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General" sheetId="73" r:id="rId6"/>
    <sheet name="Summary_of_Significant_Account" sheetId="74" r:id="rId7"/>
    <sheet name="Business_Combinations" sheetId="75" r:id="rId8"/>
    <sheet name="Property_And_Equipment" sheetId="76" r:id="rId9"/>
    <sheet name="Deferred_Revenue" sheetId="77" r:id="rId10"/>
    <sheet name="Debt_Obligations" sheetId="78" r:id="rId11"/>
    <sheet name="Income_Taxes" sheetId="79" r:id="rId12"/>
    <sheet name="LongTerm_Liabilities" sheetId="80" r:id="rId13"/>
    <sheet name="StockBased_Compensation_Arrang" sheetId="81" r:id="rId14"/>
    <sheet name="Loss_Per_Share" sheetId="82" r:id="rId15"/>
    <sheet name="Related_Parties_Transactions" sheetId="83" r:id="rId16"/>
    <sheet name="Fair_Value_Measurements" sheetId="84" r:id="rId17"/>
    <sheet name="Derivative_Instruments" sheetId="85" r:id="rId18"/>
    <sheet name="Supplemental_Cash_Flow_Informa" sheetId="86" r:id="rId19"/>
    <sheet name="Commitments_And_Contingencies" sheetId="87" r:id="rId20"/>
    <sheet name="Guarantor_Subsidiaries" sheetId="88" r:id="rId21"/>
    <sheet name="Subsequent_Events" sheetId="89" r:id="rId22"/>
    <sheet name="Significant_Accounting_Policie" sheetId="90" r:id="rId23"/>
    <sheet name="Business_Combinations_Tables" sheetId="91" r:id="rId24"/>
    <sheet name="Property_And_Equipment_Tables" sheetId="92" r:id="rId25"/>
    <sheet name="Debt_Obligations_Tables" sheetId="93" r:id="rId26"/>
    <sheet name="LongTerm_Liabilities_Tables" sheetId="94" r:id="rId27"/>
    <sheet name="StockBased_Compensation_Arrang1" sheetId="95" r:id="rId28"/>
    <sheet name="Loss_Per_Share_Tables" sheetId="96" r:id="rId29"/>
    <sheet name="Fair_Value_Measurements_Tables" sheetId="97" r:id="rId30"/>
    <sheet name="Derivative_Instruments_Tables" sheetId="98" r:id="rId31"/>
    <sheet name="Supplemental_Cash_Flow_Informa1" sheetId="99" r:id="rId32"/>
    <sheet name="Guarantor_Subsidiaries_Tables" sheetId="100" r:id="rId33"/>
    <sheet name="Business_Combinations_Narrativ" sheetId="101" r:id="rId34"/>
    <sheet name="Business_Combinations_Schedule" sheetId="102" r:id="rId35"/>
    <sheet name="Business_Combinations_Schedule1" sheetId="36" r:id="rId36"/>
    <sheet name="Property_And_Equipment_Narrati" sheetId="37" r:id="rId37"/>
    <sheet name="Property_And_Equipment_Schedul" sheetId="103" r:id="rId38"/>
    <sheet name="Deferred_Revenue_Details" sheetId="104" r:id="rId39"/>
    <sheet name="Debt_Obligations_Senior_Notes_" sheetId="105" r:id="rId40"/>
    <sheet name="Debt_Obligations_55_Convertibl" sheetId="41" r:id="rId41"/>
    <sheet name="Debt_Obligations_Revolving_Cre" sheetId="42" r:id="rId42"/>
    <sheet name="Debt_Obligations_115_Convertib" sheetId="106" r:id="rId43"/>
    <sheet name="Debt_Obligations_Fair_Value_Na" sheetId="107" r:id="rId44"/>
    <sheet name="Debt_Obligations_Schedule_Of_D" sheetId="108" r:id="rId45"/>
    <sheet name="Income_Taxes_Details" sheetId="46" r:id="rId46"/>
    <sheet name="LongTerm_Liabilities_Narrative" sheetId="109" r:id="rId47"/>
    <sheet name="LongTerm_Liabilities_Monetary_" sheetId="110" r:id="rId48"/>
    <sheet name="LongTerm_Liabilities_Other_Lia" sheetId="111" r:id="rId49"/>
    <sheet name="LongTerm_Liabilities_Schedule_" sheetId="50" r:id="rId50"/>
    <sheet name="StockBased_Compensation_Arrang2" sheetId="51" r:id="rId51"/>
    <sheet name="StockBased_Compensation_Arrang3" sheetId="52" r:id="rId52"/>
    <sheet name="StockBased_Compensation_Arrang4" sheetId="53" r:id="rId53"/>
    <sheet name="StockBased_Compensation_Arrang5" sheetId="54" r:id="rId54"/>
    <sheet name="StockBased_Compensation_Arrang6" sheetId="55" r:id="rId55"/>
    <sheet name="Loss_Per_Share_Details" sheetId="56" r:id="rId56"/>
    <sheet name="Related_Parties_Transactions_D" sheetId="112" r:id="rId57"/>
    <sheet name="Fair_Value_Measurements_Schedu" sheetId="58" r:id="rId58"/>
    <sheet name="Fair_Value_Measurements_Schedu1" sheetId="59" r:id="rId59"/>
    <sheet name="Derivative_Instruments_Schedul" sheetId="113" r:id="rId60"/>
    <sheet name="Derivative_Instruments_Schedul1" sheetId="61" r:id="rId61"/>
    <sheet name="Supplemental_Cash_Flow_Informa2" sheetId="62" r:id="rId62"/>
    <sheet name="Commitments_and_Contingencies_" sheetId="63" r:id="rId63"/>
    <sheet name="Commitments_and_Contingencies_1" sheetId="64" r:id="rId64"/>
    <sheet name="Commitments_and_Contingencies_2" sheetId="114" r:id="rId65"/>
    <sheet name="Commitments_and_Contingencies_3" sheetId="66" r:id="rId66"/>
    <sheet name="Guarantor_Subsidiaries_Balance" sheetId="115" r:id="rId67"/>
    <sheet name="Guarantor_Subsidiaries_Income_" sheetId="68" r:id="rId68"/>
    <sheet name="Guarantor_Subsidiaries_Cash_Fl" sheetId="69" r:id="rId69"/>
    <sheet name="Subsequent_Events_Details" sheetId="116" r:id="rId70"/>
  </sheets>
  <definedNames>
    <definedName name="_Toc161054210" localSheetId="15">Related_Parties_Transactions!$B$5</definedName>
  </definedNames>
  <calcPr calcId="0"/>
</workbook>
</file>

<file path=xl/sharedStrings.xml><?xml version="1.0" encoding="utf-8"?>
<sst xmlns="http://schemas.openxmlformats.org/spreadsheetml/2006/main" count="4929" uniqueCount="1111">
  <si>
    <t>Document and Entity Information</t>
  </si>
  <si>
    <t>In Millions, unless otherwise specified</t>
  </si>
  <si>
    <t>9 Months Ended</t>
  </si>
  <si>
    <t>Sep. 30, 2013</t>
  </si>
  <si>
    <t>Nov. 06, 2013</t>
  </si>
  <si>
    <t>Document And Entity Information [Abstract]</t>
  </si>
  <si>
    <t>'</t>
  </si>
  <si>
    <t>Document type</t>
  </si>
  <si>
    <t>'10-Q</t>
  </si>
  <si>
    <t>Document period end date</t>
  </si>
  <si>
    <t>Amendment flag</t>
  </si>
  <si>
    <t>'false</t>
  </si>
  <si>
    <t>Document Fiscal Period Focus</t>
  </si>
  <si>
    <t>'Q3</t>
  </si>
  <si>
    <t>Document Fiscal Year Focus</t>
  </si>
  <si>
    <t>'2013</t>
  </si>
  <si>
    <t>Current fiscal year end date</t>
  </si>
  <si>
    <t>'--12-31</t>
  </si>
  <si>
    <t>Entity central index key</t>
  </si>
  <si>
    <t>'0001112412</t>
  </si>
  <si>
    <t>Entity filer category</t>
  </si>
  <si>
    <t>'Accelerated Filer</t>
  </si>
  <si>
    <t>Entity registrant name</t>
  </si>
  <si>
    <t>'Endeavour International Corporation</t>
  </si>
  <si>
    <t>Entity Common Stock, Shares Outstanding</t>
  </si>
  <si>
    <t>Condensed Consolidated Balance Sheets (USD $)</t>
  </si>
  <si>
    <t>In Thousands, unless otherwise specified</t>
  </si>
  <si>
    <t>Dec. 31, 2012</t>
  </si>
  <si>
    <t>Current Assets:</t>
  </si>
  <si>
    <t>Cash and cash equivalents</t>
  </si>
  <si>
    <t>Accounts receivable</t>
  </si>
  <si>
    <t>Prepaid expenses and other current assets</t>
  </si>
  <si>
    <t>Total Current Assets</t>
  </si>
  <si>
    <t>Property and Equipment, Net ($388,617 and $349,433 not subject to amortization at September 30, 2013 and December 31, 2012, respectively)</t>
  </si>
  <si>
    <t>Goodwill</t>
  </si>
  <si>
    <t>Other Assets</t>
  </si>
  <si>
    <t>Total Assets</t>
  </si>
  <si>
    <t>Current Liabilities:</t>
  </si>
  <si>
    <t>Accounts payable</t>
  </si>
  <si>
    <t>Current maturities of debt</t>
  </si>
  <si>
    <t>Deferred revenue</t>
  </si>
  <si>
    <t>Monetary production payment, current portion</t>
  </si>
  <si>
    <t>'  </t>
  </si>
  <si>
    <t>Accrued expenses and other</t>
  </si>
  <si>
    <t>Total Current Liabilities</t>
  </si>
  <si>
    <t>Long-Term Debt</t>
  </si>
  <si>
    <t>Deferred Taxes</t>
  </si>
  <si>
    <t>Monetary production payment, long-term portion</t>
  </si>
  <si>
    <t>Other Liabilities</t>
  </si>
  <si>
    <t>Total Liabilities</t>
  </si>
  <si>
    <t>Commitments and Contingencies</t>
  </si>
  <si>
    <t>Series C Convertible Preferred Stock:</t>
  </si>
  <si>
    <t>Series C preferred stock - Liquidation preference: $37,000 and $37,000 at September 30, 2013 and December 31, 2012, respectively</t>
  </si>
  <si>
    <t>Stockholders Equity:</t>
  </si>
  <si>
    <t>Common stock; shares issued and outstanding - 47,119 and 46,691 shares at September 30, 2013 and December 31, 2012, respectively</t>
  </si>
  <si>
    <t>Additional paid-in capital</t>
  </si>
  <si>
    <t>Treasury stock, at cost - 72 and 72 shares at September 30, 2013 and December 31, 2012, respectively</t>
  </si>
  <si>
    <t>Accumulated deficit</t>
  </si>
  <si>
    <t>Total Stockholders' Equity</t>
  </si>
  <si>
    <t>Total Liabilities and Stockholders Equity</t>
  </si>
  <si>
    <t>Series C Preferred Stock [Member]</t>
  </si>
  <si>
    <t>Series B Preferred Stock [Member]</t>
  </si>
  <si>
    <t>Series B preferred stock - Liquidation preference: $3,706 and $3,588 at September 30, 2013 and December 31, 2012, respectively</t>
  </si>
  <si>
    <t>Condensed Consolidated Balance Sheets (Parentheticals) (USD $)</t>
  </si>
  <si>
    <t>In Thousands, except Share data, unless otherwise specified</t>
  </si>
  <si>
    <t>Property and equipment not subject to amortization</t>
  </si>
  <si>
    <t>Common stock share issued</t>
  </si>
  <si>
    <t>Common stock shares outstanding</t>
  </si>
  <si>
    <t>Treasury Stock</t>
  </si>
  <si>
    <t>Preferred stock liquidation preference</t>
  </si>
  <si>
    <t>Condensed Consolidated Statement of Operations (USD $)</t>
  </si>
  <si>
    <t>In Thousands, except Per Share data, unless otherwise specified</t>
  </si>
  <si>
    <t>3 Months Ended</t>
  </si>
  <si>
    <t>Sep. 30, 2012</t>
  </si>
  <si>
    <t>Condensed Consolidated Statement of Operations</t>
  </si>
  <si>
    <t>Revenues</t>
  </si>
  <si>
    <t>Cost of Operations:</t>
  </si>
  <si>
    <t>Operating expenses</t>
  </si>
  <si>
    <t>Depreciation, depletion and amortization</t>
  </si>
  <si>
    <t>Impairment of oil and gas properties</t>
  </si>
  <si>
    <t>General and administrative</t>
  </si>
  <si>
    <t>Total Expenses</t>
  </si>
  <si>
    <t>Income (Loss) From Operations</t>
  </si>
  <si>
    <t>Other Income (Expense):</t>
  </si>
  <si>
    <t>Unrealized gains (losses) on derivatives</t>
  </si>
  <si>
    <t>Interest expense</t>
  </si>
  <si>
    <t>Loss on early extinguishment of debt</t>
  </si>
  <si>
    <t>Letter of credit fees</t>
  </si>
  <si>
    <t>Unrealized foreign currency gains (losses)</t>
  </si>
  <si>
    <t>Other expense</t>
  </si>
  <si>
    <t>Total Other Expense</t>
  </si>
  <si>
    <t>Loss Before Income Taxes</t>
  </si>
  <si>
    <t>Income Tax Expense (Benefit)</t>
  </si>
  <si>
    <t>Net Loss</t>
  </si>
  <si>
    <t>Preferred Stock Dividends</t>
  </si>
  <si>
    <t>Net Loss to Common Stockholders</t>
  </si>
  <si>
    <t>Net Loss per Common Share:</t>
  </si>
  <si>
    <t>Basic and Diluted</t>
  </si>
  <si>
    <t>Weighted Average Number of Common Shares Outstanding:</t>
  </si>
  <si>
    <t>Condensed Consolidated Statement of Cash Flows (USD $)</t>
  </si>
  <si>
    <t>Cash Flows from Operating Activities:</t>
  </si>
  <si>
    <t>Net loss</t>
  </si>
  <si>
    <t>Adjustments to reconcile net loss to net cash provided by operating activities:</t>
  </si>
  <si>
    <t>Deferred tax benefit</t>
  </si>
  <si>
    <t>Unrealized (gains) lossess on derivatives</t>
  </si>
  <si>
    <t>Amortization of non-cash compensation</t>
  </si>
  <si>
    <t>Amortization of loan costs and discount</t>
  </si>
  <si>
    <t>Non-cash interest expense</t>
  </si>
  <si>
    <t>Other</t>
  </si>
  <si>
    <t>Changes in operating assets and liabilities:</t>
  </si>
  <si>
    <t>Decrease in receivables</t>
  </si>
  <si>
    <t>Increase in other current assets</t>
  </si>
  <si>
    <t>Increase (decrease) in liabilities</t>
  </si>
  <si>
    <t>Net Cash Provided by Operating Activities</t>
  </si>
  <si>
    <t>Cash Flows From Investing Activities:</t>
  </si>
  <si>
    <t>Capital expenditures</t>
  </si>
  <si>
    <t>Acquisitions, net of cash acquired</t>
  </si>
  <si>
    <t>Increase in restricted cash</t>
  </si>
  <si>
    <t>Net Cash Used in Investing Activities</t>
  </si>
  <si>
    <t>Cash Flows From Financing Activities:</t>
  </si>
  <si>
    <t>Repayments of borrowings</t>
  </si>
  <si>
    <t>Borrowings under debt agreements, net of debt discount</t>
  </si>
  <si>
    <t>Proceeds from issuance of common stock</t>
  </si>
  <si>
    <t>Proceeds from issuance of monetary production payment</t>
  </si>
  <si>
    <t>Repayments of monetary production payment</t>
  </si>
  <si>
    <t>Dividends paid</t>
  </si>
  <si>
    <t>Payments for early extinguishment of debt</t>
  </si>
  <si>
    <t>Financing costs paid</t>
  </si>
  <si>
    <t>Other financing</t>
  </si>
  <si>
    <t>Net Cash Provided by Financing Activities</t>
  </si>
  <si>
    <t>Net Increase (Decrease) in Cash and Cash Equivalents</t>
  </si>
  <si>
    <t>Cash and Cash Equivalents, Beginning of Period</t>
  </si>
  <si>
    <t>Cash and Cash Equivalents, End of Period</t>
  </si>
  <si>
    <t>General</t>
  </si>
  <si>
    <t>Organization, Consolidation and Presentation of Financial Statements [Abstract]</t>
  </si>
  <si>
    <t>Note 1 – General</t>
  </si>
  <si>
    <t>Description of Business</t>
  </si>
  <si>
    <t>Endeavour International Corporation is an independent oil and gas company engaged in the exploration, development, production and acquisition of energy reserves in the U.S. and the U.K.  Endeavour was incorporated under the laws of the state of Nevada on January 13, 2000.  As used in these Notes to Condensed Consolidated Financial Statements, the terms “Endeavour,” “we,” “us,” “our” and similar terms refer to Endeavour International Corporation and, unless the context indicates otherwise, its consolidated subsidiaries.  The accompanying financial statements should be read in conjunction with the audited consolidated financial statements and notes included in our Annual Report on Form 10–K for the year ended December 31, 2012.</t>
  </si>
  <si>
    <t>2013 Liquidity and Capital Resources</t>
  </si>
  <si>
    <t>Because we are highly leveraged, required capital expenditures, debt service and other long-term obligations will continue to require a significant portion of our cash flow from operations and available cash on hand.  The combination of these debt servicing requirements, capital expenditures and the delay in cash flow resulting from the mechanical issues at Rochelle may cause our cash needs to exceed the cash flow from our current operations.</t>
  </si>
  <si>
    <t>During the remainder of 2013, our primary uses of financial resources are expected to be:</t>
  </si>
  <si>
    <t>·</t>
  </si>
  <si>
    <t>our capital expenditures, primarily related to our drilling activities at our Alba and Rochelle fields in the U.K.; and</t>
  </si>
  <si>
    <t>interest payments on existing credit facilities and payments in support of our reimbursement agreements covering our abandonment obligations.</t>
  </si>
  <si>
    <t>We believe we should be able to fund operations, including our capital expenditures and other expenditure requirements for the foreseeable future, based on our projections of funds generated from operations, cash available and existing sources of financing.  Since year-end 2012, we have also completed several transactions to improve our liquidity and extended the maturities of some of our debt and other obligations.  These financing activities were designed to provide us with sufficient liquidity to bring the Rochelle development on line and drill a third well at Bacchus.  The third Bacchus field well began producing during the third quarter 2013, and first production was received from the Rochelle field early in the fourth quarter.  These transactions include:</t>
  </si>
  <si>
    <t>extending or replacing reimbursement agreements covering certain of our abandonment liabilities in the U.K. which would have matured in 2013;</t>
  </si>
  <si>
    <t>entering into forward sale agreements;</t>
  </si>
  <si>
    <t>entering into a monetary production payment; and</t>
  </si>
  <si>
    <t>extending the maturity of the commitments under our revolving credit facility.</t>
  </si>
  <si>
    <t>If we are unable to meet any short-term liquidity needs out of cash on hand, we would attempt to refinance debt, sell forward our production, sell assets, issue debt or equity or perform any other alternatives.  No assurance can be given however that we could successfully consummate any of these alternatives.</t>
  </si>
  <si>
    <t>Summary of Significant Accounting Policies</t>
  </si>
  <si>
    <t>Summary Of Significant Accounting Policies [Abstract]</t>
  </si>
  <si>
    <t>Summary Of Significant Accounting Policies</t>
  </si>
  <si>
    <t>Note 2 – Summary of Significant Accounting Policies</t>
  </si>
  <si>
    <t>Basis of Presentation and Use of Estimates</t>
  </si>
  <si>
    <t>The accompanying unaudited condensed consolidated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  These accounting principles require management to use estimates, judgments and assumptions that affect the reported amounts of assets and liabilities as of the date of the financial statements, and revenues and expenses during the reporting period.  Management regularly reviews its estimates, including those related to the determination of proved reserves, estimates of future dismantlement costs, income taxes and litigation.  Actual results could materially differ from those estimates.  In the opinion of management, all normal recurring adjustments considered necessary for a fair presentation have been included in these financial statements.  Certain amounts for prior periods have been reclassified to conform to the current presentation.</t>
  </si>
  <si>
    <t>Management believes that it is reasonably possible that the following material estimates affecting the financial statements could change in the coming year:</t>
  </si>
  <si>
    <t>proved oil and gas reserves;</t>
  </si>
  <si>
    <t>expected future cash flow from proved oil and gas properties;</t>
  </si>
  <si>
    <t>future dismantlement and restoration costs; and</t>
  </si>
  <si>
    <t>fair value of derivative instruments.</t>
  </si>
  <si>
    <t>Business Combinations</t>
  </si>
  <si>
    <t>Business Combinations [Abstract]</t>
  </si>
  <si>
    <r>
      <t xml:space="preserve">Note 3 </t>
    </r>
    <r>
      <rPr>
        <i/>
        <sz val="16"/>
        <color theme="1"/>
        <rFont val="Arial"/>
        <family val="2"/>
      </rPr>
      <t>–</t>
    </r>
    <r>
      <rPr>
        <b/>
        <sz val="16"/>
        <color theme="1"/>
        <rFont val="Arial"/>
        <family val="2"/>
      </rPr>
      <t xml:space="preserve"> Business Combinations</t>
    </r>
  </si>
  <si>
    <t>On December 23, 2011, we entered into a Sale and Purchase Agreement (the “Purchase Agreement”), through our wholly owned subsidiary Endeavour Energy UK Limited (“EEUK”), with ConocoPhillips (U.K.) Limited, ConocoPhillips Petroleum Limited and ConocoPhillips (U.K.) Lambda Limited, subsidiaries of ConocoPhillips (collectively, the “Sellers”), to acquire their interest in three producing U.K. oil fields in the Central North Sea.</t>
  </si>
  <si>
    <r>
      <t>On May 31, 2012, we closed the Alba field portion of the acquisition, which consisted of an additional 23.43% interest in the Alba field.  This increased our total working interest in the Alba field to 25.68%.  The Alba Acquisition was closed for aggregate cash consideration of approximately $229</t>
    </r>
    <r>
      <rPr>
        <sz val="10"/>
        <color theme="1"/>
        <rFont val="Times New Roman"/>
        <family val="1"/>
      </rPr>
      <t>.</t>
    </r>
    <r>
      <rPr>
        <sz val="12"/>
        <color theme="1"/>
        <rFont val="Times New Roman"/>
        <family val="1"/>
      </rPr>
      <t>6 million.</t>
    </r>
  </si>
  <si>
    <t>The acquisition of the additional interest in the Alba field was accounted for using the business combination method.  The following summarizes the allocation of the purchase price for the Alba field acquisition:</t>
  </si>
  <si>
    <t>Purchase price</t>
  </si>
  <si>
    <t>$</t>
  </si>
  <si>
    <t>255,400 </t>
  </si>
  <si>
    <t xml:space="preserve">Purchase price adjustments for estimated after-tax cash flows from the acquired asset and </t>
  </si>
  <si>
    <t>interest costs from economic date of January 1, 2011 to closing</t>
  </si>
  <si>
    <t>Total purchase price</t>
  </si>
  <si>
    <t>229,577 </t>
  </si>
  <si>
    <t>Allocation of purchase price:</t>
  </si>
  <si>
    <t>Property and equipment</t>
  </si>
  <si>
    <t>191,507 </t>
  </si>
  <si>
    <t>47,353 </t>
  </si>
  <si>
    <t>Current assets</t>
  </si>
  <si>
    <t>24,632 </t>
  </si>
  <si>
    <t>Current liabilities</t>
  </si>
  <si>
    <t>Deferred tax liability</t>
  </si>
  <si>
    <t>Other long-term liabilities</t>
  </si>
  <si>
    <t xml:space="preserve">Goodwill was the excess of the consideration transferred over the net assets recognized and represents the future economic benefits arising from assets acquired that could not be individually identified and separately recognized.  </t>
  </si>
  <si>
    <t xml:space="preserve">The purchase price allocation is based on an assessment of the fair value of the assets acquired and liabilities assumed in the Alba field acquisition.  The assessments of the fair values of oil and gas properties acquired were based on projections of expected future net cash flows, discounted to present value.  </t>
  </si>
  <si>
    <t>The following table sets forth unaudited pro forma condensed combined financial and operating data which are presented to give effect to the Alba acquisition as if it had occurred on January 1, 2012.  The information does not purport to be indicative of actual results, if any of these transactions had been in effect for the periods indicated, or future results.</t>
  </si>
  <si>
    <t>Pro Forma</t>
  </si>
  <si>
    <t>Three Months Ended</t>
  </si>
  <si>
    <t>Nine Months Ended</t>
  </si>
  <si>
    <t>83,275 </t>
  </si>
  <si>
    <t>193,960 </t>
  </si>
  <si>
    <t>Net income (loss) to common shareholders</t>
  </si>
  <si>
    <t>Net income (loss) per share - basic and diluted</t>
  </si>
  <si>
    <t>For the three months ended September 30, 2013, the Alba field did not generate any revenue due to the lack of tanker liftings.  For the three months ended September 30, 2013, the Alba field had a loss from operation of $(18.7) million.  Revenues and loss from operations associated with the acquired interest in the Alba field for the nine months ended September 30, 2013 were $116.2 million and $(3.7) million, respectively.  Revenues and income from operations associated with the acquired interest in the Alba field for the period from May 31, 2012 through September 30, 2012 were $62.1 million and $0.6 million, respectively.</t>
  </si>
  <si>
    <t>After substantial effort and extensions, we and the Sellers were unable to reach the agreement required to transfer the interests in the two remaining U.K. oil fields under the Purchase Agreement (MacCulloch and Nicol) due to failure to agree on certain commercial terms related to the future timing and amount of collateral required to be posted for future decommissioning costs.</t>
  </si>
  <si>
    <t>As a result of the parties being unable to reach agreement to enable the additional transfers to occur, the Purchase Agreement terminated in accordance with its terms on December 14, 2012.  As previously disclosed, we paid a $10 million deposit in connection with the acquisition of the interests in the two remaining fields, which ConocoPhillips retained. </t>
  </si>
  <si>
    <t>Property And Equipment</t>
  </si>
  <si>
    <t>Property And Equipment [Abstract]</t>
  </si>
  <si>
    <r>
      <t xml:space="preserve">Note 4 </t>
    </r>
    <r>
      <rPr>
        <sz val="16"/>
        <color theme="1"/>
        <rFont val="Arial"/>
        <family val="2"/>
      </rPr>
      <t>–  </t>
    </r>
    <r>
      <rPr>
        <b/>
        <sz val="16"/>
        <color theme="1"/>
        <rFont val="Arial"/>
        <family val="2"/>
      </rPr>
      <t>Property and Equipment</t>
    </r>
  </si>
  <si>
    <t>Property and equipment included the following at the dates indicated below:</t>
  </si>
  <si>
    <t>September 30,</t>
  </si>
  <si>
    <t>December 31,</t>
  </si>
  <si>
    <t>Oil and gas properties under the full cost method:</t>
  </si>
  <si>
    <t>Subject to amortization</t>
  </si>
  <si>
    <t>1,028,380 </t>
  </si>
  <si>
    <t>915,801 </t>
  </si>
  <si>
    <t>Not subject to amortization:</t>
  </si>
  <si>
    <t>Incurred in 2013</t>
  </si>
  <si>
    <t>68,193 </t>
  </si>
  <si>
    <t> -</t>
  </si>
  <si>
    <t>Incurred in 2012</t>
  </si>
  <si>
    <t>142,218 </t>
  </si>
  <si>
    <t>141,837 </t>
  </si>
  <si>
    <t>Incurred in 2011</t>
  </si>
  <si>
    <t>99,183 </t>
  </si>
  <si>
    <t>107,510 </t>
  </si>
  <si>
    <t>Incurred prior to 2011</t>
  </si>
  <si>
    <t>79,023 </t>
  </si>
  <si>
    <t>100,086 </t>
  </si>
  <si>
    <t>1,416,997 </t>
  </si>
  <si>
    <t>1,265,234 </t>
  </si>
  <si>
    <t>Computers, furniture and fixtures</t>
  </si>
  <si>
    <t>8,733 </t>
  </si>
  <si>
    <t>8,863 </t>
  </si>
  <si>
    <t>Total property and equipment</t>
  </si>
  <si>
    <t>1,425,730 </t>
  </si>
  <si>
    <t>1,274,097 </t>
  </si>
  <si>
    <t>Accumulated depreciation, depletion and amortization</t>
  </si>
  <si>
    <t>Net property and equipment</t>
  </si>
  <si>
    <t>1,078,906 </t>
  </si>
  <si>
    <t>1,003,441 </t>
  </si>
  <si>
    <t>The costs not subject to amortization include: </t>
  </si>
  <si>
    <t>values assigned to unproved reserves acquired,</t>
  </si>
  <si>
    <t>exploration costs such as drilling costs for projects awaiting approved development plans or the determination of whether or not proved reserves can be assigned, and</t>
  </si>
  <si>
    <t>other seismic and geological and geophysical costs.</t>
  </si>
  <si>
    <t>These costs are transferred to the amortization base when it is determined whether or not proved reserves can be assigned to such properties.  This analysis is dependent upon well performance, results of infield drilling, approval of development plans, drilling results and development of identified projects and periodic assessment of reserves.  We expect acquisition costs excluded from amortization to be transferred to the amortization base over the next five years due to a combination of well performance and results of infield drilling relating to currently producing assets and the drilling and development of identified projects, such as the Rochelle field.  We expect exploration costs not subject to amortization to be transferred to the amortization base over the next three years as development plans are completed and production commences on existing discoveries.  Because of the nature of offshore oil and gas activities, development activities, including sanctioning and regulatory approvals, may take a significant amount of time to implement.  Even though our expectation is that costs not subject to amortization are to be transferred to the amortization base over the next three years, it is not uncommon for the cycle times to be longer.</t>
  </si>
  <si>
    <t xml:space="preserve">For the three months ended September 30, 2013 and 2012, we capitalized $7.5 million and $8.3 million, respectively, in interest related to exploration and development. For the nine months ended September 30, 2013 and 2012, we capitalized $21.2 million and $20.1 million, respectively, in interest related to exploration and development, primarily related to our U.K. activities. For the three months ended September 30, 2013 and 2012, we capitalized $3.1 million and $4.9 million, respectively, in certain directly related employee costs.  For the nine months ended September 30, 2013 and 2012, we capitalized $10.0 million, and $14.7 million, respectively, in certain directly related employee costs.  </t>
  </si>
  <si>
    <t>For the three months ended September 30, 2013, we recorded a pre-tax impairment of $6.0 million for our U.S. oil and gas properties after the application of the full cost ceiling test.  For the nine months ended September 30, 2013, we recorded a pre-tax impairment of $9.6 million related to our U.S. oil and gas properties.  The primary reason for the U.S. impairment was the evaluation of assets not subject to amortization which we no longer intend to pursue and accordingly are included in the full cost pool.  The prices used for our U.S. impairment analysis were $95.06 per barrel for oil and $3.61 per Mcf for gas.  We did not have an impairment of U.K. oil and gas properties through the application of the full cost ceiling test at the end of the third quarter of 2013, which utilized prices of $108.67 per barrel for oil and $10.51 per Mcf for gas.</t>
  </si>
  <si>
    <r>
      <t>For th</t>
    </r>
    <r>
      <rPr>
        <sz val="12"/>
        <color theme="1"/>
        <rFont val="Times New Roman"/>
        <family val="1"/>
      </rPr>
      <t>e  third quarter of 2012, we recorded a pre-tax impairment of $11.4 million related to our U.S. oil and gas properties through the application of the full cost ceiling test at the end of the quarter.  For the nine months ended September 30, 2012,  we recorded a pre-tax impairment of $47.1 million related to our U.S. oil and gas properties.  The impairment was primarily due to the decline in U.S. gas prices.  The prices used to determine the impairment for our U.S. properties were $94.84 per barrel for oil and $2.78 per Mcf for gas. We did not have an impairment of U.K. oil and gas properties through the application of the full cost ceiling test at the end of the third quarter of 2012, which utilized prices of $110.17 per barrel for oil and $8.65 per Mcf for</t>
    </r>
    <r>
      <rPr>
        <sz val="11.5"/>
        <color theme="1"/>
        <rFont val="Times New Roman"/>
        <family val="1"/>
      </rPr>
      <t xml:space="preserve"> gas.</t>
    </r>
  </si>
  <si>
    <t>Deferred Revenue</t>
  </si>
  <si>
    <t>Deferred Revenue [Abstract]</t>
  </si>
  <si>
    <t>Note 5 – Deferred Revenue</t>
  </si>
  <si>
    <t>For certain of our U.K. fields, we sell production on a monthly basis; however, the production remains in the field’s storage tanks.  The inventory associated with these sales remains on our balance sheet and the revenue is deferred until the production is shipped out of our storage tanks.</t>
  </si>
  <si>
    <t>In February and September 2013, we entered into forward sale agreements with one of our established purchasers for payments of approximately $22.5 million each.  This effectively hedged a portion of production from our U.K. North Sea assets by locking in pricing for in excess of 200,000 barrels of oil, over a six month delivery period.  Payment for these agreements was received in March and September 2013.  The first forward sale commitment was fulfilled in June 2013.  The forward sale liabilities are included in deferred revenue until the purchaser takes possession of the inventory from the field’s storage tanks.</t>
  </si>
  <si>
    <t>Debt Obligations</t>
  </si>
  <si>
    <t>Debt Obligations [Abstract]</t>
  </si>
  <si>
    <t>Note 6 – Debt Obligations</t>
  </si>
  <si>
    <r>
      <t>At September 30,</t>
    </r>
    <r>
      <rPr>
        <sz val="10"/>
        <color theme="1"/>
        <rFont val="Times New Roman"/>
        <family val="1"/>
      </rPr>
      <t> </t>
    </r>
    <r>
      <rPr>
        <sz val="12"/>
        <color theme="1"/>
        <rFont val="Times New Roman"/>
        <family val="1"/>
      </rPr>
      <t>2013, we had $880.4 million in outstanding debt.  Our debt consisted of the following at September 30, 2013 and December 31, 2012:</t>
    </r>
  </si>
  <si>
    <t>Senior notes, 12% fixed rate, due 2018</t>
  </si>
  <si>
    <t>554,000 </t>
  </si>
  <si>
    <t>Convertible senior notes, 5.5% fixed rate, due 2016</t>
  </si>
  <si>
    <t>135,000 </t>
  </si>
  <si>
    <t>Revolving credit facility, 13% fixed rate, due 2014</t>
  </si>
  <si>
    <t>115,163 </t>
  </si>
  <si>
    <t>Convertible bonds, 11.5% until March 31, 2014 and 7.5% thereafter, due 2016</t>
  </si>
  <si>
    <t>76,245 </t>
  </si>
  <si>
    <t>70,029 </t>
  </si>
  <si>
    <t>880,408 </t>
  </si>
  <si>
    <t>874,192 </t>
  </si>
  <si>
    <t>Less:  debt discount, net of premium</t>
  </si>
  <si>
    <t>Less:  current maturities</t>
  </si>
  <si>
    <t>Long-term debt</t>
  </si>
  <si>
    <t>752,769 </t>
  </si>
  <si>
    <t>843,793 </t>
  </si>
  <si>
    <t xml:space="preserve">Senior Notes </t>
  </si>
  <si>
    <t>On February 23, 2012, we completed the private placement of $350 million aggregate principal amount of 12% first priority notes due 2018 (the “First Priority Notes”) and $150 million aggregate principal amount of 12% second priority notes due 2018 (the “Second Priority Notes,” and, together with the First Priority Notes, the “2018 Notes”), with an aggregate $20 million discount.  We also paid approximately $21 million in other financing costs related to the 2018 Notes.</t>
  </si>
  <si>
    <t>On October 15, 2012, we completed the private placement of $54 million aggregate principal amount of additional First Priority Notes.</t>
  </si>
  <si>
    <t>5.5% Convertible Senior Notes</t>
  </si>
  <si>
    <t>In July 2011, we issued $135 million aggregate principal amount of our 5.5% Convertible Senior Notes due July 15, 2016.  Interest on these notes is payable semi-annually at a rate of 5.5% per annum.  The 5.5% Convertible Senior Notes are convertible into shares of our common stock at an initial conversion rate of 54.019 shares (equivalent to $18.51 per share) of common stock per $1,000 principal amount of the notes, subject to certain anti-dilution adjustments.</t>
  </si>
  <si>
    <t>Revolving Credit Facility</t>
  </si>
  <si>
    <t>During 2012, we entered into a Credit Agreement (the “Revolving Credit Facility”), with Cyan Partners, LP (“Cyan”), as administrative agent.  As of September 30, 2013 and December 31, 2012, we had utilized $115.2 million under the Revolving Credit Facility.    Borrowings under the Revolving Credit Facility bear interest at a rate of 13% per year.</t>
  </si>
  <si>
    <t>In the first half of 2013, we entered into amendments to the Revolving Credit Facility whereby (i) the lenders consented to the Production Payment Transaction (discussed in Note 7) and (ii) extended the maturity of the commitments under the under the Revolving Credit Facility was extended from October 12, 2013 to June 30, 2014.</t>
  </si>
  <si>
    <t>11.5% Convertible Bonds</t>
  </si>
  <si>
    <t>Our 11.5% Convertible Bonds bear interest at a rate of 11.5% per annum until March 31, 2014 and 7.5% thereafter.  Interest is compounded quarterly and added to the outstanding principal balance each quarter.  The bonds are convertible into shares of our common stock at an initial conversion price of $16.52 per $1,000 of principal, which represents a conversion rate of approximately 61 shares of our common stock per $1,000 of principal.</t>
  </si>
  <si>
    <t>Fair Value</t>
  </si>
  <si>
    <t>The fair value of our outstanding debt obligations was $857.2 million and $870 million at September 30, 2013 and December 31, 2012, respectively.  The fair values of long-term debt were determined based upon external market quotes for our Senior Notes and an income approach for other debt, using a credit adjusted discount rate at the reporting date, and classified as Level 3 in the fair value hierarchy.</t>
  </si>
  <si>
    <t>Income Taxes</t>
  </si>
  <si>
    <t>Income Taxes [Abstract]</t>
  </si>
  <si>
    <t xml:space="preserve">Note 7 – Income Taxes  </t>
  </si>
  <si>
    <t>Our U.S. operations are taxed at a statutory rate of 35%.  However, we currently do not record tax benefits due to losses in the U.S. as there is no assurance that we will generate any U.S. taxable earnings, resulting in a full valuation allowance of all deferred tax assets generated.</t>
  </si>
  <si>
    <t xml:space="preserve">Our income tax expense relates primarily to our operations in the U.K. which are taxed at a statutory rate of 62% plus an additional Petroleum Revenue Tax on our Alba field.  The current tax expense (benefit) is related to Petroleum Revenue Tax on our Alba field.  </t>
  </si>
  <si>
    <t>Long-Term Liabilities</t>
  </si>
  <si>
    <t>Long-Term Liabilities [Abstract]</t>
  </si>
  <si>
    <t>Note 8 – Long-Term Liabilities</t>
  </si>
  <si>
    <t xml:space="preserve">Monetary Production Payment </t>
  </si>
  <si>
    <t>Our monetary production payment liability, net of repayments, consisted of the following at September 30, 2013 and December 31, 2012:</t>
  </si>
  <si>
    <t>Monetary production payment</t>
  </si>
  <si>
    <t>145,834 </t>
  </si>
  <si>
    <t>Less:  current portion</t>
  </si>
  <si>
    <t>Long-term monetary production payment</t>
  </si>
  <si>
    <t>126,667 </t>
  </si>
  <si>
    <t>During the first quarter of 2013, our wholly-owned subsidiary, EEUK, entered into an agreement for (i) $125 million providing for a monetary production payment (the “Production Payment”) over the proceeds of sale from a portion of EEUK’s entitlement to production from its interests in the Alba and Bacchus fields located in the U.K. sector of the North Sea and (ii) the issuance of warrants (discussed below).  Repayment of the production payment will come solely from the proceeds from the sale of production from EEUK’s entitlement from the Alba and Bacchus fields.</t>
  </si>
  <si>
    <t>In August 2013, we entered into an amendment to the Production Payment agreement.  The amendment provided for the sale of an additional Production Payment for an incremental purchase price of $25 million, with an implied cost of 8.75%, thereby increasing the total amount outstanding to $150 million.  Pursuant to the new amendment, our obligations will cease upon the earlier of the repayment of amounts outstanding or production from the Alba and Bacchus licences permanently ceasing.  If repayment is made on the existing amortization schedule, we would pay approximately $175 million by 2015, including implied interest.</t>
  </si>
  <si>
    <t>Our obligations under the Production Payment are secured by first priority liens over our interests in the licences and joint operating agreements relating to the Alba and Bacchus fields and the accounts into which proceeds from the sale of production from such fields are paid.  Our obligations are also secured by second priority liens over certain of our other licences, joint operating agreements and assets.</t>
  </si>
  <si>
    <t>In connection with the Production Payment, we issued warrants to purchase a total of 3,440,000 shares of our common stock at an exercise price of $3.014 per share, expiring on April 30, 2018, and warrants to purchase a total of 560,000 shares of our common stock at an exercise price of $3.685 per share, expiring on May 21, 2018.  We have incurred $24.4 million in costs related to the issuance of the Production Payment, including $7.6 million related to the fair market value of the warrants issued.</t>
  </si>
  <si>
    <t>Both warrant agreements are subject to customary anti-dilution provisions and include a cashless exercise provision entitling the investors to surrender a portion of the underlying common stock that has a value equal to the aggregate exercise price in lieu of paying cash upon exercise of a warrant.</t>
  </si>
  <si>
    <t>At September 30, 2013 and December 31, 2012, our other liabilities included the following:</t>
  </si>
  <si>
    <t>Asset retirement obligations</t>
  </si>
  <si>
    <t>130,110 </t>
  </si>
  <si>
    <t>139,821 </t>
  </si>
  <si>
    <t>Long-term derivative liabilities</t>
  </si>
  <si>
    <t>6,244 </t>
  </si>
  <si>
    <t>7,402 </t>
  </si>
  <si>
    <t>444 </t>
  </si>
  <si>
    <t>469 </t>
  </si>
  <si>
    <t>Total Other Liabilities</t>
  </si>
  <si>
    <t>136,798 </t>
  </si>
  <si>
    <t>147,692 </t>
  </si>
  <si>
    <t>Asset Retirement Obligations</t>
  </si>
  <si>
    <t>Our asset retirement obligations relate to obligations for the future plugging and abandonment of oil and gas properties.  The following table provides a rollforward of our asset retirement obligations for the nine months ended September 30, 2013 and 2012:</t>
  </si>
  <si>
    <t>Carrying amount of asset retirement obligations as of beginning of period</t>
  </si>
  <si>
    <t>176,076 </t>
  </si>
  <si>
    <t>47,258 </t>
  </si>
  <si>
    <t>Accretion expense (included in DD&amp;A expense)</t>
  </si>
  <si>
    <t>17,298 </t>
  </si>
  <si>
    <t>5,614 </t>
  </si>
  <si>
    <t>Impact of foreign currency exchange rate changes</t>
  </si>
  <si>
    <t>2,950 </t>
  </si>
  <si>
    <t>Payment of asset retirement obligations</t>
  </si>
  <si>
    <t>Liabilities incurred and assumed</t>
  </si>
  <si>
    <t>17,263 </t>
  </si>
  <si>
    <t>Carrying amount of asset retirement obligations, as of end of period</t>
  </si>
  <si>
    <t>166,055 </t>
  </si>
  <si>
    <t>65,247 </t>
  </si>
  <si>
    <t>Less:  Current portion of asset retirement obligations</t>
  </si>
  <si>
    <t>Long-term asset retirement obligations</t>
  </si>
  <si>
    <t>57,196 </t>
  </si>
  <si>
    <t>Stock-Based Compensation Arrangements</t>
  </si>
  <si>
    <t>Stock-Based Compensation Arrangements [Abstract]</t>
  </si>
  <si>
    <t>Note 9 – Stock-Based Compensation Arrangements</t>
  </si>
  <si>
    <t>We grant restricted stock and stock options to employees and directors as incentive compensation.  The restricted stock and options generally vest over three years.  Non-cash stock-based compensation is recorded in general and administrative (“G&amp;A”) expenses or capitalized G&amp;A as follows:</t>
  </si>
  <si>
    <t>G &amp; A Expenses</t>
  </si>
  <si>
    <t>720 </t>
  </si>
  <si>
    <t>1,347 </t>
  </si>
  <si>
    <t>2,438 </t>
  </si>
  <si>
    <t>3,605 </t>
  </si>
  <si>
    <t>Capitalized G &amp; A</t>
  </si>
  <si>
    <t>744 </t>
  </si>
  <si>
    <t>411 </t>
  </si>
  <si>
    <t>2,234 </t>
  </si>
  <si>
    <t>1,267 </t>
  </si>
  <si>
    <t>Total non-cash stock-based compensation</t>
  </si>
  <si>
    <t>1,464 </t>
  </si>
  <si>
    <t>1,758 </t>
  </si>
  <si>
    <t>4,672 </t>
  </si>
  <si>
    <t>4,872 </t>
  </si>
  <si>
    <t>At September 30, 2013, total compensation cost related to awards not yet recognized was approximately $8.0 million and is expected to be recognized over a weighted average period of less than three years.</t>
  </si>
  <si>
    <t>Stock Options</t>
  </si>
  <si>
    <t>The fair value of each option award is estimated on the date of grant using the Black-Scholes option-pricing model. We did not grant any stock options during 2012 or 2013.  Information relating to outstanding stock options is summarized as follows:</t>
  </si>
  <si>
    <t>Weighted</t>
  </si>
  <si>
    <t>Number of</t>
  </si>
  <si>
    <t>Average</t>
  </si>
  <si>
    <t>Shares</t>
  </si>
  <si>
    <t>Exercise</t>
  </si>
  <si>
    <t>Contractual</t>
  </si>
  <si>
    <t>Aggregate</t>
  </si>
  <si>
    <t>Underlying</t>
  </si>
  <si>
    <t>Price per</t>
  </si>
  <si>
    <t>Life in</t>
  </si>
  <si>
    <t>Intrinsic</t>
  </si>
  <si>
    <t>Options</t>
  </si>
  <si>
    <t>Share</t>
  </si>
  <si>
    <t>Years</t>
  </si>
  <si>
    <t>Value</t>
  </si>
  <si>
    <t>Balance outstanding - January 1, 2013</t>
  </si>
  <si>
    <t>188 </t>
  </si>
  <si>
    <t>6.72 </t>
  </si>
  <si>
    <t>Forfeited</t>
  </si>
  <si>
    <t>6.62 </t>
  </si>
  <si>
    <t>Balance outstanding - September 30, 2013</t>
  </si>
  <si>
    <t>187 </t>
  </si>
  <si>
    <t>98 </t>
  </si>
  <si>
    <t>Currently exercisable - September 30, 2013</t>
  </si>
  <si>
    <t>Restricted Stock</t>
  </si>
  <si>
    <t>Restricted stock awards are valued based on the closing price of our common stock on the measurement date, which is typically the date of grant.  The status of the restricted shares granted as of September 30, 2013 and the changes during the nine months ended September 30, 2013 are presented below:</t>
  </si>
  <si>
    <t>Average Grant</t>
  </si>
  <si>
    <t>Date Fair</t>
  </si>
  <si>
    <t>Value per</t>
  </si>
  <si>
    <t>754 </t>
  </si>
  <si>
    <t>10.11 </t>
  </si>
  <si>
    <t>Granted</t>
  </si>
  <si>
    <t>562 </t>
  </si>
  <si>
    <t>5.23 </t>
  </si>
  <si>
    <t>Vested</t>
  </si>
  <si>
    <t>10.06 </t>
  </si>
  <si>
    <t>7.33 </t>
  </si>
  <si>
    <t>824 </t>
  </si>
  <si>
    <t>7.32 </t>
  </si>
  <si>
    <t>Total grant date fair value of shares vesting during the period</t>
  </si>
  <si>
    <t>3,599 </t>
  </si>
  <si>
    <t>Performance-Based Share Awards</t>
  </si>
  <si>
    <t>Certain of our executive officers were granted a target number of performance shares under individual Performance Unit Award Agreements.  The performance shares will be earned as the relative total shareholder return ranking is measured among a designated peer group at the end of a three-year performance period.  Payouts will be based on a predetermined schedule at the end of the performance period. The shares issued may range from 0% to 200% of the number of Performance Units specified in the agreements. The fair value of each performance-based award is estimated on the date of grant using a Monte Carlo simulation model. </t>
  </si>
  <si>
    <t>The status of the performance-based share awards as of September 30, 2013 and the changes during the nine months ended September 30, 2013 are presented below:</t>
  </si>
  <si>
    <t>357 </t>
  </si>
  <si>
    <t>16.72 </t>
  </si>
  <si>
    <t>7.41 </t>
  </si>
  <si>
    <t>10.56 </t>
  </si>
  <si>
    <t>903 </t>
  </si>
  <si>
    <t>11.04 </t>
  </si>
  <si>
    <t>Loss Per Share</t>
  </si>
  <si>
    <t>Loss Per Share [Abstract]</t>
  </si>
  <si>
    <t>Note 10 – Loss Per Share</t>
  </si>
  <si>
    <t>Basic loss per common share is computed by dividing net loss to common stockholders by the weighted average number of common shares outstanding for the period.  Diluted loss per share includes the effect of our outstanding stock options, warrants and shares issuable pursuant to convertible debt, convertible preferred stock and certain stock incentive plans under the treasury stock method, if including such instruments would be dilutive.</t>
  </si>
  <si>
    <t>For each of the periods presented, shares associated with stock options, warrants, convertible debt, convertible preferred stock and certain stock incentive plans were not included because their inclusion would be anti-dilutive.</t>
  </si>
  <si>
    <t>The common shares potentially issuable arising from these instruments, which were outstanding during the periods presented in the financial statements consisted of:</t>
  </si>
  <si>
    <t>Warrants, options and stock-based compensation</t>
  </si>
  <si>
    <t>8,148 </t>
  </si>
  <si>
    <t>2,895 </t>
  </si>
  <si>
    <t>Convertible debt</t>
  </si>
  <si>
    <t>11,908 </t>
  </si>
  <si>
    <t>11,414 </t>
  </si>
  <si>
    <t>Convertible preferred stock</t>
  </si>
  <si>
    <t>4,229 </t>
  </si>
  <si>
    <t>24,285 </t>
  </si>
  <si>
    <t>18,538 </t>
  </si>
  <si>
    <t>Related Parties Transactions</t>
  </si>
  <si>
    <t>Related Party Transactions [Abstract]</t>
  </si>
  <si>
    <t>Related Party Transactions</t>
  </si>
  <si>
    <t>Note 11 – Related Party Transactions</t>
  </si>
  <si>
    <t>The Founding Partner and Chief Investment Officer of Cyan, Ashok Nayyar, became a member of our Board of Directors in September 2012.  As of September 30, 2013 and December 31, 2012, we had utilized the full capacity of $115.2 million under the Revolving Credit Facility.   In connection with the amendments to the Revolving Credit Facility during 2013, we agreed to pay a fee of $1.25 million to Cyan.  Mr. Nayyar resigned from our Board of Directors in March 2013.</t>
  </si>
  <si>
    <t>Fair Value Measurements</t>
  </si>
  <si>
    <t>Fair Value Measurements [Abstract]</t>
  </si>
  <si>
    <t>Note 12 – Fair Value Measurements</t>
  </si>
  <si>
    <t>We measure the fair value of financial assets and liabilities on a recurring basis, defining fair value as the price that would be received to sell an asset or paid to transfer a liability in an orderly transaction between market participants at the measurement date.  The fair value is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our own nonperformance risk on our liabilities.  Fair value measurements are classified and disclosed in one of the following categories:</t>
  </si>
  <si>
    <t>Level  1:Fair value is based on actively-quoted market prices, if available.</t>
  </si>
  <si>
    <t>Level  2:In the absence of actively-quoted market prices, we seek price information from external sources, including broker quotes and industry publications.  Substantially all of these inputs are observable in the marketplace during the entire term of the instrument, derived from observable data, or supported by observable levels at which transactions are executed in the marketplace.</t>
  </si>
  <si>
    <t>Level  3:If valuations require inputs that are both significant to the fair value measurement and less observable from objective sources, we must estimate prices based on available historical and near-term future price information and certain statistical methods that reflect our market assumptions.</t>
  </si>
  <si>
    <t>We apply fair value measurements to certain assets and liabilities including commodity derivative instruments and embedded derivatives relating to conversion and change in control features in certain of our debt instruments.  We seek to maximize the use of observable inputs and minimize the use of unobservable inputs when measuring fair value.</t>
  </si>
  <si>
    <t>Financial assets and liabilities are classified based on the lowest level of input that is significant to the fair value measurement.  The following table summarizes the valuation of our financial instruments by pricing levels as of September 30, 2013 and December 31, 2012:</t>
  </si>
  <si>
    <t>Quoted Market Prices</t>
  </si>
  <si>
    <t>Significant Other</t>
  </si>
  <si>
    <t xml:space="preserve">Significant </t>
  </si>
  <si>
    <t xml:space="preserve">in Active Markets - </t>
  </si>
  <si>
    <t>Observable Inputs -</t>
  </si>
  <si>
    <t>Unobservable Inputs</t>
  </si>
  <si>
    <t>Total</t>
  </si>
  <si>
    <t>Level 1</t>
  </si>
  <si>
    <t>Level 2</t>
  </si>
  <si>
    <t>Level - 3</t>
  </si>
  <si>
    <t>Embedded derivative liabilities:</t>
  </si>
  <si>
    <t>As of September 30, 2013</t>
  </si>
  <si>
    <t>As of December 31, 2012</t>
  </si>
  <si>
    <t xml:space="preserve">We use a derivative valuation model to derive the value of our embedded derivatives.  Key inputs into this valuation model are our current stock price, risk-free interest rates, the stock volatility and our implied credit spread. The first two aforementioned inputs are based on observable market data and are considered Level 2 inputs while the last two aforementioned inputs are unobservable and thus require management’s judgment and are considered Level 3 inputs.  A decrease or increase in the implied credit spread of 5% would increase or decrease, respectively, the liability by approximately $0.9 million.  A similar 5% decrease or increase in the stock volatility has an inverse effect to the change in the liability and would result in an approximately $0.7 million decrease or increase, respectively.  </t>
  </si>
  <si>
    <t>The following is a reconciliation of changes in fair value of net derivative assets and liabilities classified as Level 3:</t>
  </si>
  <si>
    <t>Balance at beginning of period</t>
  </si>
  <si>
    <t>Realized and unrealized gains included in earnings</t>
  </si>
  <si>
    <t>1,158 </t>
  </si>
  <si>
    <t>1,036 </t>
  </si>
  <si>
    <t>Balance at end of period</t>
  </si>
  <si>
    <t>Changes in unrealized gains relating to derivatives assets and liabilities</t>
  </si>
  <si>
    <t>still held at the end of the period</t>
  </si>
  <si>
    <t>Derivative Instruments</t>
  </si>
  <si>
    <t>Derivative Instruments [Abstract]</t>
  </si>
  <si>
    <t>Note 13 – Derivative Instruments</t>
  </si>
  <si>
    <t>We had embedded derivatives related to debt and equity instruments at September 30, 2013.</t>
  </si>
  <si>
    <t>The fair market value of these derivative instruments is included in our balance sheet as follows for the periods indicated:</t>
  </si>
  <si>
    <t>Derivatives not designated as hedges:</t>
  </si>
  <si>
    <t>Other liabilities - long-term</t>
  </si>
  <si>
    <t>The effect of the derivatives not designated as hedges on our results of operations was as follows:</t>
  </si>
  <si>
    <t>Unrealized losses on oil and gas commodity derivatives</t>
  </si>
  <si>
    <t>Unrealized gains on embedded derivatives</t>
  </si>
  <si>
    <t>related to debt and equity instruments</t>
  </si>
  <si>
    <t>855 </t>
  </si>
  <si>
    <t>311 </t>
  </si>
  <si>
    <t>1,242 </t>
  </si>
  <si>
    <t>Supplemental Cash Flow Information</t>
  </si>
  <si>
    <t>Supplemental Cash Flow Information [Abstract]</t>
  </si>
  <si>
    <t>Note 14 – Supplemental Cash Flow Information</t>
  </si>
  <si>
    <t>Cash paid during the period for interest and income taxes was as follows:</t>
  </si>
  <si>
    <t>Nine Months Ended September 30,</t>
  </si>
  <si>
    <t>Interest paid</t>
  </si>
  <si>
    <t>88,027 </t>
  </si>
  <si>
    <t>62,150 </t>
  </si>
  <si>
    <t>Income taxes paid</t>
  </si>
  <si>
    <t>28,736 </t>
  </si>
  <si>
    <t>2,405 </t>
  </si>
  <si>
    <t>Commitments And Contingencies</t>
  </si>
  <si>
    <t>Commitments and Contingencies [Abstract]</t>
  </si>
  <si>
    <t>Note 15 – Commitments and Contingencies</t>
  </si>
  <si>
    <t>Commitments Related to Asset Retirement Obligations</t>
  </si>
  <si>
    <t>We have several agreements related to abandonment liabilities for certain of our U.K. oil and gas properties.  Under these agreements, unaffiliated third parties pledged cash to secure letters of credit covering certain of our abandonment liabilities and we agreed to reimburse the pledged cash in the event that the letters of credit are drawn and pledged cash is utilized to satisfy the commitment.  We have no cash collateral associated with these agreements and the commitments under the agreements are not recorded as liabilities.  The associated abandonment obligations are recorded in other long-term liabilities as part of our asset retirement obligations.  Fees and expenses related to these agreements are included in “Letter of credit fees” in other expenses on our condensed consolidated statement of operations.</t>
  </si>
  <si>
    <t>Decommissioning Security Agreements</t>
  </si>
  <si>
    <t>Procurement Agreement</t>
  </si>
  <si>
    <t>On January 9, 2013, we entered into a LOC Procurement agreement (the “Procurement Agreement”) with an unaffiliated third party entity, which matures on July 9, 2014.  The Procurement Agreement was entered into in connection with the unaffiliated third party’s entry into a credit support arrangement with a providing bank. Pursuant to this credit support arrangement, the third party pledged cash, contributed by one of our shareholders, to secure letters of credit in the amount of $33.0 million. The letters of credit secure decommissioning obligations in connection with certain of our U.K. license agreements.</t>
  </si>
  <si>
    <t>Under the Procurement Agreement, we agreed:</t>
  </si>
  <si>
    <t xml:space="preserve">to reimburse the third party in the event that the letters of credit are drawn and the pledged cash must be paid to the letter of credit provider; </t>
  </si>
  <si>
    <t>pay a quarterly fee computed at a rate of 9% per year on the outstanding amount of each letter of credit, along with an initial fee equal to 1% on the initial outstanding amount of each letter of credit;</t>
  </si>
  <si>
    <t>pay a fee of 2% on the outstanding amount of each letter of credit upon termination; and</t>
  </si>
  <si>
    <t>pay a fee of 0.65% per year on the aggregate balance of any outstanding letters of credit.</t>
  </si>
  <si>
    <t>The Procurement Agreement contains customary representations, warranties and non-financial covenants.  We also issued warrants to purchase a total of 1,000,000 shares of our common stock at an exercise price of $7.31 per share to the investor.  The warrants expire on January 9, 2018 and are subject to customary anti-dilution provisions.  This Procurement Agreement replaced the IVRRH Reimbursement Agreement discussed below.</t>
  </si>
  <si>
    <t>Reimbursement Agreements</t>
  </si>
  <si>
    <t xml:space="preserve">During 2012, we entered into reimbursement agreements related to abandonment liabilities for certain of our U.K. oil and gas properties.  </t>
  </si>
  <si>
    <t>One of the reimbursement agreements (the “IVRRH Reimbursement Agreement”) covered approximately $33 million and was related to our decommissioning obligations at the Ivanhoe, Rob Roy, Hamish (collectively, “IVRRH”), Renee and Rubie fields where we are currently paying certain asset retirement costs.  In connection with the execution of the Procurement Agreement, on January 10, 2013, we terminated the IVRRH Reimbursement Agreement and paid all outstanding and accrued fees totaling approximately $3.8 million.</t>
  </si>
  <si>
    <t>The second reimbursement agreement covers approximately $120 million related to our decommissioning obligations for the Alba field (the “Alba Reimbursement Agreement”).  We pay a fee of 13% per year, payable quarterly, computed based on the outstanding amount of each letter of credit.  In addition, our obligations under the reimbursement agreement are secured on a pari passu basis with our obligations under the Revolving Credit Facility by a first lien on substantially all of our assets.  As of September 30, 2013, we do not expect to begin decommissioning activities for the Alba field for many years.  The timing of decommissioning activities will be determined by the ultimate performance and life of the reservoir, which is not expected to occur until 2029 or later.</t>
  </si>
  <si>
    <t>On March 5, 2013, we amended the Alba Reimbursement Agreement to (i) allow us to enter the Production Payment Transaction (defined below), (ii) extend the maturity of the obligations under the Alba Reimbursement Agreement from December 31, 2013 to June 30, 2014, and (iii) the parties agreed to take the steps necessary to extend the letter of credit issued pursuant to the Alba Reimbursement Agreement from December 31, 2013 to December 31, 2014.</t>
  </si>
  <si>
    <t>Terminated Acquisition of Marcellus Assets</t>
  </si>
  <si>
    <t>On July 17, 2011, we entered into agreements with SM Energy Company (“SM Energy”) named therein for the purchase of oil and gas leases, producing properties, geophysical data, a pipeline and related assets in the Marcellus shale play in Pennsylvania for aggregate consideration of approximately $110 million (the “SM Purchase Agreements”).  We terminated the agreements on December 14, 2011, based on our conclusion that: (i) the title defects we identified, after analyzing SM Energy’s responses to the notice of defects and valuation of the defects, exceeded the contractual threshold of 15% of the purchase price for the applicable asset group ($85 million); and (ii) the condition of the pipeline was not in compliance with applicable regulatory standards, which would constitute a material violation of a representation and warranty contained in the applicable SM Purchase Agreement.</t>
  </si>
  <si>
    <t>SM Energy filed a lawsuit against us in Texas state court on December 20, 2011 alleging that we breached the SM Purchase Agreements by terminating them and refusing to close on the transactions.  Specifically, SM Energy has alleged, among other things, that most of our asserted title defects are without merit and, in any event, would not exceed 15% of the applicable purchase price.  SM Energy seeks the award of unspecified actual damages, including costs and reasonable attorney’s fees, and specific performance.  On January 17, 2012, we filed an answer and counterclaim denying the allegations and seeking the return of our $6 million deposit, which we believe we are entitled to recover pursuant to the terms of the SM Purchase Agreements, and for the damages that we suffered as a result of SM Energy’s misrepresentations.  We intend to contest this case vigorously.  The lawsuit was scheduled to go to trial in November 2013 but has now been delayed as the presiding judge has been appointed to a higher court.  It is not known when a new trial date will be established.</t>
  </si>
  <si>
    <t>Guarantor Subsidiaries</t>
  </si>
  <si>
    <t>Note 16 – Guarantor Subsidiaries</t>
  </si>
  <si>
    <t>Certain of our wholly-owned domestic subsidiaries have, jointly and severally, fully and unconditionally guaranteed the Senior Notes.  Pursuant to Securities and Exchange Commission (“SEC”) regulations, we have presented in columnar format the condensed consolidating financial information for Endeavour International Corporation, the guarantor subsidiaries on a combined basis, and all non-guarantor subsidiaries on a combined basis.</t>
  </si>
  <si>
    <t>The subsidiary guarantees are unsecured obligations of each subsidiary guarantor and rank equally in right of payment with all senior indebtedness of that subsidiary guarantor and senior in right of payment to all subordinated indebtedness of that subsidiary guarantor.  The subsidiary guarantees are effectively subordinated to any secured indebtedness of the subsidiary guarantor with respect to the assets securing the indebtedness.  In addition, the subsidiary guarantees may be released in certain customary circumstances, including (i) the sale of all or substantially all of the properties or assets or a guarantor, (ii) the sale of the capital stock of a guarantor, (iii) the designation of a guarantor as an “Unrestricted Subsidiary,” (iv) upon legal defeasance of the Senior Notes or satisfaction and discharge of the indentures governing the Senior Notes, (v) upon the liquidation or dissolution of the guarantor or (vi) if the guarantor ceases to guarantee other of our indebtedness and ceases to be a material subsidiary, each of which is subject to important limitations in the indentures governing the Senior Notes.</t>
  </si>
  <si>
    <t>Condensed consolidating financial statements for our guarantor subsidiaries and non-guarantor subsidiaries are presented in the following tables:</t>
  </si>
  <si>
    <t>Endeavour International Corporation</t>
  </si>
  <si>
    <t>Combined Guarantor Subsidiaries</t>
  </si>
  <si>
    <t>Combined Non-Guarantor Subsidiaries</t>
  </si>
  <si>
    <t>Eliminations</t>
  </si>
  <si>
    <t>Consolidated</t>
  </si>
  <si>
    <t>3,584 </t>
  </si>
  <si>
    <t>56,773 </t>
  </si>
  <si>
    <t>60,357 </t>
  </si>
  <si>
    <t>1,936 </t>
  </si>
  <si>
    <t>22,560 </t>
  </si>
  <si>
    <t>24,496 </t>
  </si>
  <si>
    <t>Current receivables due from affiliates</t>
  </si>
  <si>
    <t>854,025 </t>
  </si>
  <si>
    <t>5,530 </t>
  </si>
  <si>
    <t>47,597 </t>
  </si>
  <si>
    <t>Prepaid expenses and other</t>
  </si>
  <si>
    <t>404 </t>
  </si>
  <si>
    <t>48,292 </t>
  </si>
  <si>
    <t>48,696 </t>
  </si>
  <si>
    <t>Current Assets</t>
  </si>
  <si>
    <t>11,454 </t>
  </si>
  <si>
    <t>175,222 </t>
  </si>
  <si>
    <t>133,549 </t>
  </si>
  <si>
    <t>Property, plant and equipment, net</t>
  </si>
  <si>
    <t>91,871 </t>
  </si>
  <si>
    <t>987,035 </t>
  </si>
  <si>
    <t>259,238 </t>
  </si>
  <si>
    <t>Long-term receivables due from affiliates</t>
  </si>
  <si>
    <t>599,000 </t>
  </si>
  <si>
    <t>Investments in subsidiaries</t>
  </si>
  <si>
    <t>57,662 </t>
  </si>
  <si>
    <t>120,058 </t>
  </si>
  <si>
    <t>Other assets</t>
  </si>
  <si>
    <t>21,865 </t>
  </si>
  <si>
    <t>6,056 </t>
  </si>
  <si>
    <t>8,475 </t>
  </si>
  <si>
    <t>36,396 </t>
  </si>
  <si>
    <t>933,552 </t>
  </si>
  <si>
    <t>828,439 </t>
  </si>
  <si>
    <t>1,429,970 </t>
  </si>
  <si>
    <t>1,508,089 </t>
  </si>
  <si>
    <t>2,843 </t>
  </si>
  <si>
    <t>41,959 </t>
  </si>
  <si>
    <t>44,802 </t>
  </si>
  <si>
    <t>40,691 </t>
  </si>
  <si>
    <t>19,167 </t>
  </si>
  <si>
    <t>Current liabilities due to affiliates</t>
  </si>
  <si>
    <t>901,429 </t>
  </si>
  <si>
    <t>5,723 </t>
  </si>
  <si>
    <t>8,948 </t>
  </si>
  <si>
    <t>2,589 </t>
  </si>
  <si>
    <t>42,885 </t>
  </si>
  <si>
    <t>54,422 </t>
  </si>
  <si>
    <t>Current Liabilities</t>
  </si>
  <si>
    <t>906,861 </t>
  </si>
  <si>
    <t>265,588 </t>
  </si>
  <si>
    <t>274,245 </t>
  </si>
  <si>
    <t>678,241 </t>
  </si>
  <si>
    <t>74,529 </t>
  </si>
  <si>
    <t>Long-term liabilities due to affiliates</t>
  </si>
  <si>
    <t>Deferred taxes</t>
  </si>
  <si>
    <t>127,658 </t>
  </si>
  <si>
    <t>Other liabilities</t>
  </si>
  <si>
    <t>3,323 </t>
  </si>
  <si>
    <t>676 </t>
  </si>
  <si>
    <t>132,799 </t>
  </si>
  <si>
    <t>690,512 </t>
  </si>
  <si>
    <t>907,536 </t>
  </si>
  <si>
    <t>1,326,241 </t>
  </si>
  <si>
    <t>1,418,137 </t>
  </si>
  <si>
    <t>Series C convertible preferred stock</t>
  </si>
  <si>
    <t>43,703 </t>
  </si>
  <si>
    <t>Stockholders' equity</t>
  </si>
  <si>
    <t>199,337 </t>
  </si>
  <si>
    <t>103,729 </t>
  </si>
  <si>
    <t>46,249 </t>
  </si>
  <si>
    <t>Total Liabilities and Equity</t>
  </si>
  <si>
    <t>27,800 </t>
  </si>
  <si>
    <t>31,385 </t>
  </si>
  <si>
    <t>59,185 </t>
  </si>
  <si>
    <t>2,695 </t>
  </si>
  <si>
    <t>43,486 </t>
  </si>
  <si>
    <t>46,181 </t>
  </si>
  <si>
    <t>950,210 </t>
  </si>
  <si>
    <t>36,725 </t>
  </si>
  <si>
    <t>71,964 </t>
  </si>
  <si>
    <t>508 </t>
  </si>
  <si>
    <t>20,487 </t>
  </si>
  <si>
    <t>20,995 </t>
  </si>
  <si>
    <t>67,728 </t>
  </si>
  <si>
    <t>167,322 </t>
  </si>
  <si>
    <t>126,361 </t>
  </si>
  <si>
    <t>92,692 </t>
  </si>
  <si>
    <t>910,749 </t>
  </si>
  <si>
    <t>262,764 </t>
  </si>
  <si>
    <t>25,200 </t>
  </si>
  <si>
    <t>6,085 </t>
  </si>
  <si>
    <t>18,621 </t>
  </si>
  <si>
    <t>49,906 </t>
  </si>
  <si>
    <t>1,033,072 </t>
  </si>
  <si>
    <t>885,563 </t>
  </si>
  <si>
    <t>1,359,456 </t>
  </si>
  <si>
    <t>1,442,472 </t>
  </si>
  <si>
    <t>2,622 </t>
  </si>
  <si>
    <t>57,531 </t>
  </si>
  <si>
    <t>60,153 </t>
  </si>
  <si>
    <t>15,713 </t>
  </si>
  <si>
    <t>Monetary production payment deposit</t>
  </si>
  <si>
    <t>34,509 </t>
  </si>
  <si>
    <t>987,664 </t>
  </si>
  <si>
    <t>36,726 </t>
  </si>
  <si>
    <t>27,548 </t>
  </si>
  <si>
    <t>1,517 </t>
  </si>
  <si>
    <t>61,035 </t>
  </si>
  <si>
    <t>90,100 </t>
  </si>
  <si>
    <t>62,057 </t>
  </si>
  <si>
    <t>991,803 </t>
  </si>
  <si>
    <t>171,005 </t>
  </si>
  <si>
    <t>165,966 </t>
  </si>
  <si>
    <t>676,413 </t>
  </si>
  <si>
    <t>167,380 </t>
  </si>
  <si>
    <t>141,887 </t>
  </si>
  <si>
    <t>3,033 </t>
  </si>
  <si>
    <t>561 </t>
  </si>
  <si>
    <t>144,098 </t>
  </si>
  <si>
    <t>741,503 </t>
  </si>
  <si>
    <t>992,364 </t>
  </si>
  <si>
    <t>1,223,370 </t>
  </si>
  <si>
    <t>1,299,338 </t>
  </si>
  <si>
    <t>247,866 </t>
  </si>
  <si>
    <t>136,086 </t>
  </si>
  <si>
    <t>99,431 </t>
  </si>
  <si>
    <t>For the Three Months Ended September 30, 2013</t>
  </si>
  <si>
    <t>Revenue</t>
  </si>
  <si>
    <t>1,952 </t>
  </si>
  <si>
    <t>34,949 </t>
  </si>
  <si>
    <t>36,901 </t>
  </si>
  <si>
    <t>1,090 </t>
  </si>
  <si>
    <t>15,268 </t>
  </si>
  <si>
    <t>16,358 </t>
  </si>
  <si>
    <t>DD&amp;A expense</t>
  </si>
  <si>
    <t>1,093 </t>
  </si>
  <si>
    <t>17,503 </t>
  </si>
  <si>
    <t>18,596 </t>
  </si>
  <si>
    <t>6,032 </t>
  </si>
  <si>
    <t>G&amp;A expenses</t>
  </si>
  <si>
    <t>596 </t>
  </si>
  <si>
    <t>1,173 </t>
  </si>
  <si>
    <t>2,144 </t>
  </si>
  <si>
    <t>3,913 </t>
  </si>
  <si>
    <t>Income (loss) from Operations</t>
  </si>
  <si>
    <t>34 </t>
  </si>
  <si>
    <t>Derivatives:</t>
  </si>
  <si>
    <t>Unrealized gains</t>
  </si>
  <si>
    <t>85 </t>
  </si>
  <si>
    <t>770 </t>
  </si>
  <si>
    <t>895 </t>
  </si>
  <si>
    <t>4,205 </t>
  </si>
  <si>
    <t>1 </t>
  </si>
  <si>
    <t>Other income (expense)</t>
  </si>
  <si>
    <t>14,347 </t>
  </si>
  <si>
    <t>Income (loss) before taxes</t>
  </si>
  <si>
    <t>7,807 </t>
  </si>
  <si>
    <t>Income tax benefit</t>
  </si>
  <si>
    <t>Net income (loss)</t>
  </si>
  <si>
    <t>Preferred stock dividends</t>
  </si>
  <si>
    <t>456 </t>
  </si>
  <si>
    <t>For the Nine Months Ended September 30, 2013</t>
  </si>
  <si>
    <t>6,803 </t>
  </si>
  <si>
    <t>213,935 </t>
  </si>
  <si>
    <t>220,738 </t>
  </si>
  <si>
    <t>6,550 </t>
  </si>
  <si>
    <t>65,401 </t>
  </si>
  <si>
    <t>71,951 </t>
  </si>
  <si>
    <t>3,239 </t>
  </si>
  <si>
    <t>90,227 </t>
  </si>
  <si>
    <t>93,466 </t>
  </si>
  <si>
    <t>9,566 </t>
  </si>
  <si>
    <t>1,905 </t>
  </si>
  <si>
    <t>5,484 </t>
  </si>
  <si>
    <t>6,887 </t>
  </si>
  <si>
    <t>14,276 </t>
  </si>
  <si>
    <t>51,420 </t>
  </si>
  <si>
    <t>31,479 </t>
  </si>
  <si>
    <t>Unrealized gains (losses)</t>
  </si>
  <si>
    <t>1,450 </t>
  </si>
  <si>
    <t>2,394 </t>
  </si>
  <si>
    <t>45,038 </t>
  </si>
  <si>
    <t>38 </t>
  </si>
  <si>
    <t>43,346 </t>
  </si>
  <si>
    <t>27,704 </t>
  </si>
  <si>
    <t>1,367 </t>
  </si>
  <si>
    <t>For the Three Months Ended September 30, 2012</t>
  </si>
  <si>
    <t>2,549 </t>
  </si>
  <si>
    <t>80,726 </t>
  </si>
  <si>
    <t>1,239 </t>
  </si>
  <si>
    <t>22,734 </t>
  </si>
  <si>
    <t>23,973 </t>
  </si>
  <si>
    <t>1,526 </t>
  </si>
  <si>
    <t>22,233 </t>
  </si>
  <si>
    <t>23,759 </t>
  </si>
  <si>
    <t>11,416 </t>
  </si>
  <si>
    <t>769 </t>
  </si>
  <si>
    <t>2,824 </t>
  </si>
  <si>
    <t>1,433 </t>
  </si>
  <si>
    <t>5,026 </t>
  </si>
  <si>
    <t>34,326 </t>
  </si>
  <si>
    <t>19,101 </t>
  </si>
  <si>
    <t>1,301 </t>
  </si>
  <si>
    <t>16,436 </t>
  </si>
  <si>
    <t>14,566 </t>
  </si>
  <si>
    <t>655 </t>
  </si>
  <si>
    <t>671 </t>
  </si>
  <si>
    <t>6,615 </t>
  </si>
  <si>
    <t>Income tax expense</t>
  </si>
  <si>
    <t>21,505 </t>
  </si>
  <si>
    <t>For the Nine Months Ended September 30, 2012</t>
  </si>
  <si>
    <t>9,168 </t>
  </si>
  <si>
    <t>112,276 </t>
  </si>
  <si>
    <t>121,444 </t>
  </si>
  <si>
    <t>4,476 </t>
  </si>
  <si>
    <t>30,137 </t>
  </si>
  <si>
    <t>34,613 </t>
  </si>
  <si>
    <t>7,414 </t>
  </si>
  <si>
    <t>34,878 </t>
  </si>
  <si>
    <t>42,292 </t>
  </si>
  <si>
    <t>47,116 </t>
  </si>
  <si>
    <t>2,003 </t>
  </si>
  <si>
    <t>8,632 </t>
  </si>
  <si>
    <t>4,744 </t>
  </si>
  <si>
    <t>15,379 </t>
  </si>
  <si>
    <t>42,517 </t>
  </si>
  <si>
    <t>922 </t>
  </si>
  <si>
    <t>23,743 </t>
  </si>
  <si>
    <t>19,338 </t>
  </si>
  <si>
    <t>2,647 </t>
  </si>
  <si>
    <t>Loss before taxes</t>
  </si>
  <si>
    <t>Net loss to common shareholders</t>
  </si>
  <si>
    <r>
      <t>Eliminations</t>
    </r>
    <r>
      <rPr>
        <vertAlign val="superscript"/>
        <sz val="8"/>
        <color theme="1"/>
        <rFont val="Times New Roman"/>
        <family val="1"/>
      </rPr>
      <t xml:space="preserve"> (1)</t>
    </r>
  </si>
  <si>
    <t xml:space="preserve">Adjustments to reconcile net loss to </t>
  </si>
  <si>
    <t>net cash provided by (used in) operations</t>
  </si>
  <si>
    <t>Unrealized (gains) losses on derivatives</t>
  </si>
  <si>
    <t>292 </t>
  </si>
  <si>
    <t>470 </t>
  </si>
  <si>
    <t>1,882 </t>
  </si>
  <si>
    <t>2,352 </t>
  </si>
  <si>
    <t>5,870 </t>
  </si>
  <si>
    <t>9,460 </t>
  </si>
  <si>
    <t>15,330 </t>
  </si>
  <si>
    <t>15,625 </t>
  </si>
  <si>
    <t>5,246 </t>
  </si>
  <si>
    <t>44 </t>
  </si>
  <si>
    <t>11,169 </t>
  </si>
  <si>
    <t>10,192 </t>
  </si>
  <si>
    <t>(Increase) decrease in receivables</t>
  </si>
  <si>
    <t>760 </t>
  </si>
  <si>
    <t>20,925 </t>
  </si>
  <si>
    <t>21,685 </t>
  </si>
  <si>
    <t>(Increase) decrease in other current assets</t>
  </si>
  <si>
    <t>72,254 </t>
  </si>
  <si>
    <t>2,603 </t>
  </si>
  <si>
    <t>1,785 </t>
  </si>
  <si>
    <t xml:space="preserve">Net Cash Provided by (Used in) </t>
  </si>
  <si>
    <t>Operating Activities</t>
  </si>
  <si>
    <t>1,249 </t>
  </si>
  <si>
    <t>63,512 </t>
  </si>
  <si>
    <t>54,787 </t>
  </si>
  <si>
    <t>1,576 </t>
  </si>
  <si>
    <t>Proceeds from issuance of MPP</t>
  </si>
  <si>
    <t>150,000 </t>
  </si>
  <si>
    <t>Repayments of MPP</t>
  </si>
  <si>
    <t>2 </t>
  </si>
  <si>
    <t>Financing Activities</t>
  </si>
  <si>
    <t>130,706 </t>
  </si>
  <si>
    <t>125,158 </t>
  </si>
  <si>
    <t>Net Change in Cash and Cash Equivalents</t>
  </si>
  <si>
    <t>25,388 </t>
  </si>
  <si>
    <t>1,172 </t>
  </si>
  <si>
    <t xml:space="preserve">Cash and Cash Equivalents, Beginning </t>
  </si>
  <si>
    <t>of Period</t>
  </si>
  <si>
    <t>3,100 </t>
  </si>
  <si>
    <t>2,178 </t>
  </si>
  <si>
    <t>689 </t>
  </si>
  <si>
    <t>2,916 </t>
  </si>
  <si>
    <t>4,935 </t>
  </si>
  <si>
    <t>5 </t>
  </si>
  <si>
    <t>5,596 </t>
  </si>
  <si>
    <t>10,536 </t>
  </si>
  <si>
    <t>160 </t>
  </si>
  <si>
    <t>605 </t>
  </si>
  <si>
    <t>6,312 </t>
  </si>
  <si>
    <t>7,077 </t>
  </si>
  <si>
    <t>21,661 </t>
  </si>
  <si>
    <t>9,732 </t>
  </si>
  <si>
    <t>9,692 </t>
  </si>
  <si>
    <t>1,585 </t>
  </si>
  <si>
    <t>3,968 </t>
  </si>
  <si>
    <t>5,553 </t>
  </si>
  <si>
    <t>541,941 </t>
  </si>
  <si>
    <t>1,806 </t>
  </si>
  <si>
    <t>549,033 </t>
  </si>
  <si>
    <t>1,344 </t>
  </si>
  <si>
    <t>368 </t>
  </si>
  <si>
    <t>Issuance of note receivable to affiliate</t>
  </si>
  <si>
    <t>500,000 </t>
  </si>
  <si>
    <t>Borrowings under debt agreements, net</t>
  </si>
  <si>
    <t>of debt discount</t>
  </si>
  <si>
    <t>480,000 </t>
  </si>
  <si>
    <t>615,000 </t>
  </si>
  <si>
    <t>595,000 </t>
  </si>
  <si>
    <t>61,088 </t>
  </si>
  <si>
    <t>60,805 </t>
  </si>
  <si>
    <t>4 </t>
  </si>
  <si>
    <t>369 </t>
  </si>
  <si>
    <t>519,531 </t>
  </si>
  <si>
    <t>359,496 </t>
  </si>
  <si>
    <t>372,555 </t>
  </si>
  <si>
    <t>3,505 </t>
  </si>
  <si>
    <t>2,951 </t>
  </si>
  <si>
    <t>103,085 </t>
  </si>
  <si>
    <t>106,036 </t>
  </si>
  <si>
    <t>6,456 </t>
  </si>
  <si>
    <t>69,266 </t>
  </si>
  <si>
    <t>75,722 </t>
  </si>
  <si>
    <t>Subsequent Events</t>
  </si>
  <si>
    <t>Subsequent Events [Abstract]</t>
  </si>
  <si>
    <r>
      <t xml:space="preserve">Note 17 </t>
    </r>
    <r>
      <rPr>
        <b/>
        <i/>
        <sz val="16"/>
        <color theme="1"/>
        <rFont val="Arial"/>
        <family val="2"/>
      </rPr>
      <t>–  </t>
    </r>
    <r>
      <rPr>
        <b/>
        <sz val="16"/>
        <color theme="1"/>
        <rFont val="Arial"/>
        <family val="2"/>
      </rPr>
      <t>Subsequent Events</t>
    </r>
  </si>
  <si>
    <t>Rochelle Field</t>
  </si>
  <si>
    <t>On October 23, 2013, we achieved first production from the Rochelle field located in the U.K. Central North Sea.  Endeavour has a 44% interest in Rochelle.  The second development well, East Rochelle E2, has been drilled to total depth, cased and is in the process of being completed.  The E2 well is expected to be on-line during the fourth quarter of 2013.</t>
  </si>
  <si>
    <t>U.S. Marcellus Purchase and Sale Agreement</t>
  </si>
  <si>
    <t>In October 2013, we entered into a purchase and sale agreement covering 50% of our upstream and midstream assets in the Pennsylvania Marcellus area.  The transaction is expected to deliver capital necessary for near term joint development of our assets.  We anticipate final closing to occur in the fourth quarter of 2013.</t>
  </si>
  <si>
    <t>Strategic Alternative Process</t>
  </si>
  <si>
    <t>In October 2013, we concluded our review of strategic alternatives that was initiated in February 2013.  The primary objective of the strategic review was to accelerate the deleveraging of our balance sheet and unlock the value of our underlying assets.  Our Board of Directors has determined that it is the best interests of our shareholders to retain and exploit our existing asset base, with certain organizational changes and cost-saving initiatives.</t>
  </si>
  <si>
    <t>Significant Accounting Policies (Policies)</t>
  </si>
  <si>
    <t>Basis Of Presentation</t>
  </si>
  <si>
    <t>Use Of Estimates</t>
  </si>
  <si>
    <t>Business Combinations (Tables)</t>
  </si>
  <si>
    <t>Schedule Of Purchase Price Allocation</t>
  </si>
  <si>
    <t>Schedule Of Pro Forma Data</t>
  </si>
  <si>
    <t>Property And Equipment (Tables)</t>
  </si>
  <si>
    <t>Schedule Of Property And Equipment</t>
  </si>
  <si>
    <t>Debt Obligations (Tables)</t>
  </si>
  <si>
    <t>Schedule Of Debt</t>
  </si>
  <si>
    <t>Long-Term Liabilities (Tables)</t>
  </si>
  <si>
    <t>Monetary Production Payment Liability</t>
  </si>
  <si>
    <t>Schedule Of Asset Retirement Obligations</t>
  </si>
  <si>
    <t>Stock-Based Compensation Arrangements (Tables)</t>
  </si>
  <si>
    <t>Schedule Of General And Administrative Expenses</t>
  </si>
  <si>
    <t>Schedule Of Outstanding Stock Options</t>
  </si>
  <si>
    <t>Schedule Of Restricted Shares Granted</t>
  </si>
  <si>
    <t>Schedule Of Performance-Based Share Awards</t>
  </si>
  <si>
    <t>Loss Per Share (Tables)</t>
  </si>
  <si>
    <t>Schedule Of Common Shares Potentially Issuable</t>
  </si>
  <si>
    <t>Fair Value Measurements (Tables)</t>
  </si>
  <si>
    <t>Schedule Of Valuations Of Investments And Financial Instruments</t>
  </si>
  <si>
    <t>Schedule Of Reconciliation Of Fair Value Of Derivative Assets And Liabilities</t>
  </si>
  <si>
    <t>Derivative Instruments (Tables)</t>
  </si>
  <si>
    <t>Schedule Of Fair Market Value Of Derivative Instruments Included On The Balance Sheet</t>
  </si>
  <si>
    <t>Schedule Of Effect Of Derivatives Not Designated As Hedges On Results Of Operations</t>
  </si>
  <si>
    <t>Supplemental Cash Flow Information (Tables)</t>
  </si>
  <si>
    <t>Schedule Of Supplemental Cash Flow Information</t>
  </si>
  <si>
    <t>Guarantor Subsidiaries (Tables)</t>
  </si>
  <si>
    <t>Schedule Of Condensed Financial Statements</t>
  </si>
  <si>
    <t>Business Combinations (Narrative) (Details) (USD $)</t>
  </si>
  <si>
    <t>12 Months Ended</t>
  </si>
  <si>
    <t>4 Months Ended</t>
  </si>
  <si>
    <t>0 Months Ended</t>
  </si>
  <si>
    <t>Acquisition Field Revenue [Member]</t>
  </si>
  <si>
    <t>COP Acquisition [Member]</t>
  </si>
  <si>
    <t>Alba Field [Member]</t>
  </si>
  <si>
    <t>Business Acquisition [Line Items]</t>
  </si>
  <si>
    <t>Acquisition date</t>
  </si>
  <si>
    <t>Effective date of acquisition</t>
  </si>
  <si>
    <t>Interest acquired, percentage</t>
  </si>
  <si>
    <t>Interest percentage in entity</t>
  </si>
  <si>
    <t>Cash paid</t>
  </si>
  <si>
    <t>Acquisition field revenue</t>
  </si>
  <si>
    <t>Acquisition income from operations</t>
  </si>
  <si>
    <t>Deposit amount</t>
  </si>
  <si>
    <t>Business Combinations (Schedule Of Purchase Price Allocation) (Details) (USD $)</t>
  </si>
  <si>
    <t>Purchase price adjustment for estimated after-tax cash flows from the acquired asset and interest costs from economic date of January 1, 2011 to closing</t>
  </si>
  <si>
    <t>Business Combinations (Schedule Of Pro Forma Data) (Details) (USD $)</t>
  </si>
  <si>
    <t>Property And Equipment (Narrative) (Details) (USD $)</t>
  </si>
  <si>
    <t>Capitalized Costs of Unproved Properties Excluded from Amortization [Line Items]</t>
  </si>
  <si>
    <t>Amortization period</t>
  </si>
  <si>
    <t>'5 years</t>
  </si>
  <si>
    <t>Length of period to transfer non-amortized exploartion costs to amortization base</t>
  </si>
  <si>
    <t>'3 years</t>
  </si>
  <si>
    <t>Directly related employee costs capitalized</t>
  </si>
  <si>
    <t>U.S. [Member]</t>
  </si>
  <si>
    <t>Average price per barrel, oil</t>
  </si>
  <si>
    <t>Average price per barrel, gas</t>
  </si>
  <si>
    <t>U.K. [Member]</t>
  </si>
  <si>
    <t>U.K. Activities [Member]</t>
  </si>
  <si>
    <t>Exploration and development related capitalized costs</t>
  </si>
  <si>
    <t>Property And Equipment (Schedule Of Property And Equipment) (Details) (USD $)</t>
  </si>
  <si>
    <t>Oil and Gas Property, Full Cost Method, Net [Abstract]</t>
  </si>
  <si>
    <t>Oil and gas properties under the full cost method</t>
  </si>
  <si>
    <t>Subject To Amortization [Member]</t>
  </si>
  <si>
    <t>Not Subject To Amortization [Member] | Incurred in 2013</t>
  </si>
  <si>
    <t>Not Subject To Amortization [Member] | Incurred in 2012</t>
  </si>
  <si>
    <t>Not Subject To Amortization [Member] | Incurred in 2011</t>
  </si>
  <si>
    <t>Not Subject To Amortization [Member] | Incurred prior to 2011</t>
  </si>
  <si>
    <t>Deferred Revenue (Details) (United Kingdom North Sea [Member], USD $)</t>
  </si>
  <si>
    <t>bbl</t>
  </si>
  <si>
    <t>Feb. 28, 2013</t>
  </si>
  <si>
    <t>United Kingdom North Sea [Member]</t>
  </si>
  <si>
    <t>Oil and Gas Delivery Commitments and Contracts [Line Items]</t>
  </si>
  <si>
    <t>Number of barrels of oil to be delivered</t>
  </si>
  <si>
    <t>Debt Obligations (Senior Notes Narrative) (Details) (USD $)</t>
  </si>
  <si>
    <t>Senior Notes, 12% Fixed Rate, Due 2018 [Member]</t>
  </si>
  <si>
    <t>Oct. 15, 2012</t>
  </si>
  <si>
    <t>Feb. 23, 2012</t>
  </si>
  <si>
    <t>First Priority Notes [Member]</t>
  </si>
  <si>
    <t>Second Priority Notes [Member]</t>
  </si>
  <si>
    <t>Debt Instrument [Line Items]</t>
  </si>
  <si>
    <t>Outstanding debt</t>
  </si>
  <si>
    <t>Debt aggregate principal amount</t>
  </si>
  <si>
    <t>Interest rate</t>
  </si>
  <si>
    <t>Discount</t>
  </si>
  <si>
    <t>Other financing costs</t>
  </si>
  <si>
    <t>Private placement offering amount</t>
  </si>
  <si>
    <t>Debt Obligations (5.5% Convertible Senior Notes Narrative) (Details) (Convertible Senior Notes, 5.5% Fixed Rate, Due 2016 [Member], USD $)</t>
  </si>
  <si>
    <t>1 Months Ended</t>
  </si>
  <si>
    <t>Jul. 31, 2011</t>
  </si>
  <si>
    <t>Convertible Senior Notes, 5.5% Fixed Rate, Due 2016 [Member]</t>
  </si>
  <si>
    <t>Debt maturity date</t>
  </si>
  <si>
    <t>Conversion rate</t>
  </si>
  <si>
    <t>Conversion price per share</t>
  </si>
  <si>
    <t>Principal amount of notes</t>
  </si>
  <si>
    <t>Debt Obligations (Revolving Credit Facility) (Details) (USD $)</t>
  </si>
  <si>
    <t>Revolving Credit Facility, 13% Fixed Rate, Due 2014 [Member]</t>
  </si>
  <si>
    <t>Line Of Credit Facility Initial Maturity Date</t>
  </si>
  <si>
    <t>Line Of Credit Facility Extended Maturity Date</t>
  </si>
  <si>
    <t>Debt Obligations (11.5% Convertible Bonds) (Details) (USD $)</t>
  </si>
  <si>
    <t>11.5% Fixed Rate [Member]</t>
  </si>
  <si>
    <t>Convertible Debt [Member]</t>
  </si>
  <si>
    <t>7.5% Fixed Rate [Member]</t>
  </si>
  <si>
    <t>Debt Obligations (Fair Value Narrative) (Details) (Fair Value, Inputs, Level 3 [Member], USD $)</t>
  </si>
  <si>
    <t>Fair Value, Inputs, Level 3 [Member]</t>
  </si>
  <si>
    <t>Fair Value, Assets and Liabilities Measured on Recurring and Nonrecurring Basis [Line Items]</t>
  </si>
  <si>
    <t>Fair value of debt obligations outstanding</t>
  </si>
  <si>
    <t>Debt Obligations (Schedule Of Debt) (Details) (USD $)</t>
  </si>
  <si>
    <t>Long-term debt, gross</t>
  </si>
  <si>
    <t>Less: debt discount, net of premium</t>
  </si>
  <si>
    <t>Less: current maturities</t>
  </si>
  <si>
    <t>Convertible Bonds, 11.5% Until March 31, 2014 and 7.5% thereafter, due 2016 [Member]</t>
  </si>
  <si>
    <t>Income Taxes (Details)</t>
  </si>
  <si>
    <t>U.S. statutory rate</t>
  </si>
  <si>
    <t>U.K. statutory rate</t>
  </si>
  <si>
    <t>Long-Term Liabilities (Narrative) (Details) (USD $)</t>
  </si>
  <si>
    <t>Aug. 31, 2013</t>
  </si>
  <si>
    <t>EEUK [Member]</t>
  </si>
  <si>
    <t>Mar. 31, 2013</t>
  </si>
  <si>
    <t>Apr. 30, 2013</t>
  </si>
  <si>
    <t>Warrant One [Member]</t>
  </si>
  <si>
    <t>Warrant Two [Member]</t>
  </si>
  <si>
    <t>Long-Term Liabilites [Line Items]</t>
  </si>
  <si>
    <t>Additional monetary production payment incremental purchase price</t>
  </si>
  <si>
    <t>Additional monetary production payment implied cost</t>
  </si>
  <si>
    <t>Total outstanding amount of the monetary production payment</t>
  </si>
  <si>
    <t>Total repayment amount for monetary production payment</t>
  </si>
  <si>
    <t>Montetary production payment, issuance costs</t>
  </si>
  <si>
    <t>Fair value of issued warrants</t>
  </si>
  <si>
    <t>Shares issued for investment warrant</t>
  </si>
  <si>
    <t>Exercise price of Investment Warrants</t>
  </si>
  <si>
    <t>Warrants expiration date</t>
  </si>
  <si>
    <t>Long-Term Liabilities (Monetary Production Payment Liability) (Details) (USD $)</t>
  </si>
  <si>
    <t>Less: current portion</t>
  </si>
  <si>
    <t>Long-Term Liabilities (Other Liabilities) (Details) (USD $)</t>
  </si>
  <si>
    <t>Long-Term Liabilities (Schedule Of Asset Retirement Obligations) (Details) (USD $)</t>
  </si>
  <si>
    <t>Asset Retirement Obligation, Roll Forward Analysis [Roll Forward]</t>
  </si>
  <si>
    <t>Carrying amount of asset retirement obligations as of end of period</t>
  </si>
  <si>
    <t>Less: Current portion of asset retirement obligations</t>
  </si>
  <si>
    <t>Long term asset retirement obligations</t>
  </si>
  <si>
    <t>Stock-Based Compensation Arrangements (Narrative) (Details) (USD $)</t>
  </si>
  <si>
    <t>Share-based Compensation Arrangement by Share-based Payment Award [Line Items]</t>
  </si>
  <si>
    <t>Vesting period</t>
  </si>
  <si>
    <t>Compensation cost related to awards not yet recognized</t>
  </si>
  <si>
    <t>Unrecognized compensation cost, recognition period</t>
  </si>
  <si>
    <t>Performance period</t>
  </si>
  <si>
    <t>Maximum [Member]</t>
  </si>
  <si>
    <t>Range Of Shares Percent</t>
  </si>
  <si>
    <t>Minimum [Member]</t>
  </si>
  <si>
    <t>Stock-Based Compensation Arrangements (Schedule Of General And Administrative Expenses) (Details) (USD $)</t>
  </si>
  <si>
    <t>Stock-Based Compensation Arrangements (Schedule Of Outstanding Stock Options) (Details) (USD $)</t>
  </si>
  <si>
    <t>Share-based Compensation Arrangement by Share-based Payment Award, Options, Outstanding [Roll Forward]</t>
  </si>
  <si>
    <t>Options outstanding, beginning balance</t>
  </si>
  <si>
    <t>Options Forfeited</t>
  </si>
  <si>
    <t>Options outstanding, ending balance</t>
  </si>
  <si>
    <t>Currently excercisable</t>
  </si>
  <si>
    <t>Share Based Compensation Arrangement By Share Based Payment Award Options Outstanding Weighted Average Exercise Price [Rollforward]</t>
  </si>
  <si>
    <t>Options outstanding, weighted average excercise price per share, beginning balance</t>
  </si>
  <si>
    <t>Options outstanding, weighted average price per share, forfeited</t>
  </si>
  <si>
    <t>Options outstanding, weighted average excercise price per share, ending balance</t>
  </si>
  <si>
    <t>Share-based Compensation Arrangement by Share-based Payment Award, Options, Additional Disclosures [Abstract]</t>
  </si>
  <si>
    <t>Options outstanding, weighted average contractual life in years</t>
  </si>
  <si>
    <t>'4 years 8 months 12 days</t>
  </si>
  <si>
    <t>Options outstanding, aggregate intrinsic value</t>
  </si>
  <si>
    <t>Currently exercisable, weighted average contracutal life in years</t>
  </si>
  <si>
    <t>Currently exercisable, aggregate intrinsic value</t>
  </si>
  <si>
    <t>Stock-Based Compensation Arrangements (Restricted Stock) (Details) (Restricted Stock [Member], USD $)</t>
  </si>
  <si>
    <t>Restricted Stock [Member]</t>
  </si>
  <si>
    <t>Share-based Compensation Arrangement by Share-based Payment Award, Equity Instruments Other than Options, Nonvested [Roll Forward]</t>
  </si>
  <si>
    <t>Number of Shares, Balance Outstanding, Beginning of period</t>
  </si>
  <si>
    <t>Number of Shares, Granted</t>
  </si>
  <si>
    <t>Number of Shares, Vested</t>
  </si>
  <si>
    <t>Nuimber Of Shares, Forfeited</t>
  </si>
  <si>
    <t>Number of Shares, Balance Outstanding, End of period</t>
  </si>
  <si>
    <t>Share Based Compensation Arrangement By Share Based Payment Award Equity Instruments Other Than Options Nonvested Weighted Average Grant Date Fair Value [Roll Forward]</t>
  </si>
  <si>
    <t>Weighted Average Grant Date Fair Value per Share, Balance Outstanding, Beginning of period</t>
  </si>
  <si>
    <t>Weighted Average Grant Date Fair Value per Share, Granted</t>
  </si>
  <si>
    <t>Weighted Average Grant Date Fair Value per Share, Vested</t>
  </si>
  <si>
    <t>Weighted Average Grant Date Fair Value per Share, Forfeited</t>
  </si>
  <si>
    <t>Weighted Average Grant Date Fair Value per Share, Balance Outstanding, End of period</t>
  </si>
  <si>
    <t>Stock-Based Compensation Arrangements (Schedule Of Performance-Based Share Awards) (Details) (Executive Officer [Member], Performance Unit Award Agreements [Member], USD $)</t>
  </si>
  <si>
    <t>Executive Officer [Member] | Performance Unit Award Agreements [Member]</t>
  </si>
  <si>
    <t>Loss Per Share (Details)</t>
  </si>
  <si>
    <t>Antidilutive Securities Excluded from Computation of Earnings Per Share [Line Items]</t>
  </si>
  <si>
    <t>Common shares potentially issuable</t>
  </si>
  <si>
    <t>Options, Warrants And Stock-Based Compensation [Member]</t>
  </si>
  <si>
    <t>Convertible Debt Securities [Member]</t>
  </si>
  <si>
    <t>Convertible Preferred Stock [Member]</t>
  </si>
  <si>
    <t>Related Parties Transactions (Details) (USD $)</t>
  </si>
  <si>
    <t>Revolving Credit Facility [Member]</t>
  </si>
  <si>
    <t>Related Party Transaction [Line Items]</t>
  </si>
  <si>
    <t>Debt issuance costs</t>
  </si>
  <si>
    <t>Fair Value Measurements (Schedule Of Valuations Of Investments And Financial Instruments) (Details) (USD $)</t>
  </si>
  <si>
    <t>Derivative Financial Instruments, Liabilities, Fair Value Disclosure</t>
  </si>
  <si>
    <t>Fair Value Inputs Entity Credit Risk</t>
  </si>
  <si>
    <t>Fair Value, Changes In Liability, Credit Spread Impact, Value</t>
  </si>
  <si>
    <t>Fair Value Assumptions Expected Volatility Rate</t>
  </si>
  <si>
    <t>Fair Value, Changes In Liability, Volatility Rate Impact, Value</t>
  </si>
  <si>
    <t>Fair Value Measurements (Schedule Of Reconciliation Of Fair Value Of Derivative Assets And Liabilities) (Details) (USD $)</t>
  </si>
  <si>
    <t>Changes in unrealized gains relating to derivatives assets and liabilities still held at the end of the period</t>
  </si>
  <si>
    <t>Derivative Instruments (Schedule Of Fair Market Value Of Derivative Instruments Included On The Balance Sheet) (Details) (USD $)</t>
  </si>
  <si>
    <t>Derivatives, Fair Value [Line Items]</t>
  </si>
  <si>
    <t>Embedded Derivative, Fair Value of Embedded Derivative Liability</t>
  </si>
  <si>
    <t>Other Liabilities [Member]</t>
  </si>
  <si>
    <t>Derivative Instruments (Schedule Of Effect Of Derivatives Not Designated As Hedges On Results Of Operations) (Details) (Not Designated as Hedging Instrument [Member], USD $)</t>
  </si>
  <si>
    <t>Oil And Gas Commodity Derivatives [Member]</t>
  </si>
  <si>
    <t>Derivative [Line Items]</t>
  </si>
  <si>
    <t>Unrealized Gain (Loss) on Derivatives</t>
  </si>
  <si>
    <t>Embedded Derivative Financial Instruments [Member]</t>
  </si>
  <si>
    <t>Supplemental Cash Flow Information (Details) (USD $)</t>
  </si>
  <si>
    <t>Commitments and Contingencies (LOC Procurement Agreement) (Details) (Letter of Credit [Member], USD $)</t>
  </si>
  <si>
    <t>In Millions, except Share data, unless otherwise specified</t>
  </si>
  <si>
    <t>Jan. 09, 2013</t>
  </si>
  <si>
    <t>Letter of Credit [Member]</t>
  </si>
  <si>
    <t>Line of Credit Facility [Line Items]</t>
  </si>
  <si>
    <t>Letter Of Credit Procurement Agreement Entry Date</t>
  </si>
  <si>
    <t>Letter Of Credit Procurement Agreement Maturity Date</t>
  </si>
  <si>
    <t>Amount outstanding</t>
  </si>
  <si>
    <t>Quarterly procurement fee</t>
  </si>
  <si>
    <t>Initial procurement fee percentage</t>
  </si>
  <si>
    <t>Termination fee percentage</t>
  </si>
  <si>
    <t>Annual reimbursement fee percentage</t>
  </si>
  <si>
    <t>LOC Procurement Agreement warrant expiration date</t>
  </si>
  <si>
    <t>Commitments and Contingencies (Reimbursement) (Details) (USD $)</t>
  </si>
  <si>
    <t>Letters Of Credit Outstanding Amount 1</t>
  </si>
  <si>
    <t>IVRRH Reimbursement agreement termination date</t>
  </si>
  <si>
    <t>Letters Of Credit Outstanding Termination Fee 1</t>
  </si>
  <si>
    <t>Letters Of Credit Outstanding Amount 2</t>
  </si>
  <si>
    <t>Quarterly Reimbursement Fee Percentage</t>
  </si>
  <si>
    <t>Alba Reimbursement Agreement Amendment Date</t>
  </si>
  <si>
    <t>Reimbursement maturity date after extension</t>
  </si>
  <si>
    <t>Alba Reimbursement Agreement LOC Extension Date</t>
  </si>
  <si>
    <t>Commitments and Contingencies (Marcellus Acquisition) (Details) (USD $)</t>
  </si>
  <si>
    <t>Dec. 14, 2011</t>
  </si>
  <si>
    <t>SM Energy Company [Member]</t>
  </si>
  <si>
    <t>Jul. 17, 2011</t>
  </si>
  <si>
    <t>Business Combination, Separately Recognized Transactions [Line Items]</t>
  </si>
  <si>
    <t>SM Purchase Agreement entry date</t>
  </si>
  <si>
    <t>Payments to acquire oil and gas property</t>
  </si>
  <si>
    <t>Termination date</t>
  </si>
  <si>
    <t>'December 14, 2011</t>
  </si>
  <si>
    <t>Valuation of defects threshold percentage</t>
  </si>
  <si>
    <t>Applicable asset group purchase price</t>
  </si>
  <si>
    <t>Commitments and Contingencies (SM Energy Lawsuit) (Details) (SM Energy Litigation [Member], USD $)</t>
  </si>
  <si>
    <t>Jan. 17, 2012</t>
  </si>
  <si>
    <t>SM Energy Litigation [Member]</t>
  </si>
  <si>
    <t>Loss Contingencies [Line Items]</t>
  </si>
  <si>
    <t>Lawsuit filing date</t>
  </si>
  <si>
    <t>'DecemberB 20, 2011</t>
  </si>
  <si>
    <t>Counterclaim date</t>
  </si>
  <si>
    <t>'January 17, 2012</t>
  </si>
  <si>
    <t>Counterclaim amount</t>
  </si>
  <si>
    <t>Guarantor Subsidiaries (Balance Sheet) (Details) (USD $)</t>
  </si>
  <si>
    <t>Dec. 31, 2011</t>
  </si>
  <si>
    <t>Monetary production payment, long-term</t>
  </si>
  <si>
    <t>Stockholder's equity</t>
  </si>
  <si>
    <t>Endeavour International Corporation [Member]</t>
  </si>
  <si>
    <t>Current liabilites due to affiliates</t>
  </si>
  <si>
    <t>Combined Guarantor Subsidiaries [Member]</t>
  </si>
  <si>
    <t>Combined Non- Guarantor Subsidiaries [Member]</t>
  </si>
  <si>
    <t>Eliminations [Member]</t>
  </si>
  <si>
    <t>Guarantor Subsidiaries (Income Statement) (Details) (USD $)</t>
  </si>
  <si>
    <t>Income tax (benefit) expense</t>
  </si>
  <si>
    <t>Guarantor Subsidiaries (Cash Flow Statement)(Details) (USD $)</t>
  </si>
  <si>
    <t>Net Cash Provided by (Used in) Operating Activities</t>
  </si>
  <si>
    <t>Net Cash Provided by (Used in) Financing Activities</t>
  </si>
  <si>
    <t>Issuance of note receivable to affiliates</t>
  </si>
  <si>
    <t>Subsequent Events (Details)</t>
  </si>
  <si>
    <t>Oct. 31, 2013</t>
  </si>
  <si>
    <t>Subsequent Event [Member]</t>
  </si>
  <si>
    <t>Subsequent Event [Line Items]</t>
  </si>
  <si>
    <t>Interest in Rochelle</t>
  </si>
  <si>
    <t>Percentage of assets covered in farm ou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Arial"/>
      <family val="2"/>
    </font>
    <font>
      <b/>
      <i/>
      <sz val="14"/>
      <color theme="1"/>
      <name val="Arial"/>
      <family val="2"/>
    </font>
    <font>
      <sz val="12"/>
      <color theme="1"/>
      <name val="Times New Roman"/>
      <family val="1"/>
    </font>
    <font>
      <b/>
      <i/>
      <sz val="12"/>
      <color theme="1"/>
      <name val="Times New Roman"/>
      <family val="1"/>
    </font>
    <font>
      <sz val="7.5"/>
      <color theme="1"/>
      <name val="Calibri"/>
      <family val="2"/>
      <scheme val="minor"/>
    </font>
    <font>
      <b/>
      <sz val="14"/>
      <color theme="1"/>
      <name val="Arial"/>
      <family val="2"/>
    </font>
    <font>
      <b/>
      <i/>
      <u/>
      <sz val="14"/>
      <color theme="1"/>
      <name val="Arial"/>
      <family val="2"/>
    </font>
    <font>
      <i/>
      <sz val="16"/>
      <color theme="1"/>
      <name val="Arial"/>
      <family val="2"/>
    </font>
    <font>
      <sz val="10"/>
      <color theme="1"/>
      <name val="Times New Roman"/>
      <family val="1"/>
    </font>
    <font>
      <sz val="11"/>
      <color theme="1"/>
      <name val="Times New Roman"/>
      <family val="1"/>
    </font>
    <font>
      <sz val="1"/>
      <color theme="1"/>
      <name val="Times New Roman"/>
      <family val="1"/>
    </font>
    <font>
      <sz val="1"/>
      <color theme="1"/>
      <name val="Calibri"/>
      <family val="2"/>
    </font>
    <font>
      <sz val="10"/>
      <color theme="1"/>
      <name val="Calibri"/>
      <family val="2"/>
    </font>
    <font>
      <sz val="16"/>
      <color theme="1"/>
      <name val="Arial"/>
      <family val="2"/>
    </font>
    <font>
      <b/>
      <i/>
      <sz val="16"/>
      <color theme="1"/>
      <name val="Arial"/>
      <family val="2"/>
    </font>
    <font>
      <sz val="11.5"/>
      <color theme="1"/>
      <name val="Times New Roman"/>
      <family val="1"/>
    </font>
    <font>
      <b/>
      <sz val="12"/>
      <color theme="1"/>
      <name val="Arial"/>
      <family val="2"/>
    </font>
    <font>
      <sz val="9"/>
      <color theme="1"/>
      <name val="Times New Roman"/>
      <family val="1"/>
    </font>
    <font>
      <sz val="8"/>
      <color theme="1"/>
      <name val="Times New Roman"/>
      <family val="1"/>
    </font>
    <font>
      <i/>
      <sz val="12"/>
      <color theme="1"/>
      <name val="Times New Roman"/>
      <family val="1"/>
    </font>
    <font>
      <i/>
      <sz val="1"/>
      <color theme="1"/>
      <name val="Times New Roman"/>
      <family val="1"/>
    </font>
    <font>
      <sz val="11"/>
      <color theme="1"/>
      <name val="Calibri"/>
      <family val="2"/>
    </font>
    <font>
      <u/>
      <sz val="10"/>
      <color theme="1"/>
      <name val="Times New Roman"/>
      <family val="1"/>
    </font>
    <font>
      <b/>
      <sz val="10"/>
      <color theme="1"/>
      <name val="Times New Roman"/>
      <family val="1"/>
    </font>
    <font>
      <b/>
      <i/>
      <sz val="12"/>
      <color theme="1"/>
      <name val="Arial"/>
      <family val="2"/>
    </font>
    <font>
      <i/>
      <sz val="12"/>
      <color theme="1"/>
      <name val="Arial"/>
      <family val="2"/>
    </font>
    <font>
      <i/>
      <u/>
      <sz val="12"/>
      <color theme="1"/>
      <name val="Arial"/>
      <family val="2"/>
    </font>
    <font>
      <vertAlign val="superscrip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5"/>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right"/>
    </xf>
    <xf numFmtId="0" fontId="27" fillId="0" borderId="0" xfId="0" applyFont="1" applyAlignment="1">
      <alignment horizontal="right" wrapText="1"/>
    </xf>
    <xf numFmtId="0" fontId="26" fillId="33" borderId="10" xfId="0" applyFont="1" applyFill="1" applyBorder="1" applyAlignment="1">
      <alignment wrapText="1"/>
    </xf>
    <xf numFmtId="0" fontId="27" fillId="33" borderId="10" xfId="0" applyFont="1" applyFill="1" applyBorder="1" applyAlignment="1">
      <alignment horizontal="right" wrapText="1"/>
    </xf>
    <xf numFmtId="3" fontId="26" fillId="33" borderId="10" xfId="0" applyNumberFormat="1" applyFont="1" applyFill="1" applyBorder="1" applyAlignment="1">
      <alignment horizontal="right"/>
    </xf>
    <xf numFmtId="0" fontId="26" fillId="0" borderId="11" xfId="0" applyFont="1" applyBorder="1" applyAlignment="1">
      <alignment wrapText="1"/>
    </xf>
    <xf numFmtId="0" fontId="26" fillId="0" borderId="11" xfId="0" applyFont="1" applyBorder="1" applyAlignment="1">
      <alignment horizontal="right" wrapText="1"/>
    </xf>
    <xf numFmtId="0" fontId="26" fillId="0" borderId="11" xfId="0" applyFont="1" applyBorder="1" applyAlignment="1">
      <alignment horizontal="right"/>
    </xf>
    <xf numFmtId="0" fontId="26" fillId="33" borderId="12" xfId="0" applyFont="1" applyFill="1" applyBorder="1" applyAlignment="1">
      <alignment wrapText="1"/>
    </xf>
    <xf numFmtId="0" fontId="27" fillId="33" borderId="12" xfId="0" applyFont="1" applyFill="1" applyBorder="1" applyAlignment="1">
      <alignment horizontal="right" wrapText="1"/>
    </xf>
    <xf numFmtId="0" fontId="27" fillId="33" borderId="12" xfId="0" applyFont="1" applyFill="1" applyBorder="1" applyAlignment="1">
      <alignment horizontal="center" wrapText="1"/>
    </xf>
    <xf numFmtId="0" fontId="26" fillId="0" borderId="0" xfId="0" applyFont="1" applyAlignment="1">
      <alignment horizontal="right"/>
    </xf>
    <xf numFmtId="0" fontId="27" fillId="33" borderId="0" xfId="0" applyFont="1" applyFill="1" applyAlignment="1">
      <alignment horizontal="right" wrapText="1"/>
    </xf>
    <xf numFmtId="3" fontId="26" fillId="0" borderId="0" xfId="0" applyNumberFormat="1" applyFont="1" applyAlignment="1">
      <alignment horizontal="right"/>
    </xf>
    <xf numFmtId="3" fontId="26" fillId="33" borderId="0" xfId="0" applyNumberFormat="1" applyFont="1" applyFill="1" applyAlignment="1">
      <alignment horizontal="right"/>
    </xf>
    <xf numFmtId="0" fontId="26" fillId="0" borderId="10" xfId="0" applyFont="1" applyBorder="1" applyAlignment="1">
      <alignment wrapText="1"/>
    </xf>
    <xf numFmtId="0" fontId="27" fillId="0" borderId="10" xfId="0" applyFont="1" applyBorder="1" applyAlignment="1">
      <alignment horizontal="right" wrapText="1"/>
    </xf>
    <xf numFmtId="3" fontId="26" fillId="0" borderId="10" xfId="0" applyNumberFormat="1" applyFont="1" applyBorder="1" applyAlignment="1">
      <alignment horizontal="right"/>
    </xf>
    <xf numFmtId="0" fontId="26" fillId="33" borderId="11" xfId="0" applyFont="1" applyFill="1" applyBorder="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wrapText="1"/>
    </xf>
    <xf numFmtId="15" fontId="27" fillId="0" borderId="13" xfId="0" applyNumberFormat="1" applyFont="1" applyBorder="1" applyAlignment="1">
      <alignment horizontal="center" wrapText="1"/>
    </xf>
    <xf numFmtId="0" fontId="27" fillId="0" borderId="13" xfId="0" applyFont="1" applyBorder="1" applyAlignment="1">
      <alignment horizontal="center" wrapText="1"/>
    </xf>
    <xf numFmtId="0" fontId="27" fillId="0" borderId="12" xfId="0" applyFont="1" applyBorder="1" applyAlignment="1">
      <alignment wrapText="1"/>
    </xf>
    <xf numFmtId="0" fontId="27" fillId="33" borderId="0" xfId="0" applyFont="1" applyFill="1" applyAlignment="1">
      <alignment wrapText="1"/>
    </xf>
    <xf numFmtId="0" fontId="27" fillId="33" borderId="0" xfId="0" applyFont="1" applyFill="1" applyAlignment="1">
      <alignment horizontal="right"/>
    </xf>
    <xf numFmtId="3" fontId="27" fillId="0" borderId="0" xfId="0" applyNumberFormat="1" applyFont="1" applyAlignment="1">
      <alignment horizontal="right"/>
    </xf>
    <xf numFmtId="0" fontId="27"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12"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left" wrapText="1" indent="1"/>
    </xf>
    <xf numFmtId="0" fontId="27" fillId="33" borderId="10" xfId="0" applyFont="1" applyFill="1" applyBorder="1" applyAlignment="1">
      <alignment wrapText="1"/>
    </xf>
    <xf numFmtId="0" fontId="26" fillId="33" borderId="10" xfId="0" applyFont="1" applyFill="1" applyBorder="1" applyAlignment="1">
      <alignment horizontal="right"/>
    </xf>
    <xf numFmtId="0" fontId="26" fillId="0" borderId="12" xfId="0" applyFont="1" applyBorder="1" applyAlignment="1">
      <alignment wrapText="1"/>
    </xf>
    <xf numFmtId="0" fontId="26" fillId="0" borderId="12" xfId="0" applyFont="1" applyBorder="1" applyAlignment="1">
      <alignment horizontal="right"/>
    </xf>
    <xf numFmtId="0" fontId="26" fillId="0" borderId="14" xfId="0" applyFont="1" applyBorder="1" applyAlignment="1">
      <alignment wrapText="1"/>
    </xf>
    <xf numFmtId="0" fontId="26" fillId="0" borderId="14" xfId="0" applyFont="1" applyBorder="1" applyAlignment="1">
      <alignment horizontal="right"/>
    </xf>
    <xf numFmtId="0" fontId="27" fillId="0" borderId="14" xfId="0" applyFont="1" applyBorder="1" applyAlignment="1">
      <alignment wrapText="1"/>
    </xf>
    <xf numFmtId="0" fontId="31" fillId="0" borderId="0" xfId="0" applyFont="1" applyAlignment="1">
      <alignment wrapText="1"/>
    </xf>
    <xf numFmtId="0" fontId="28" fillId="0" borderId="0" xfId="0" applyFont="1" applyAlignment="1">
      <alignment wrapText="1"/>
    </xf>
    <xf numFmtId="0" fontId="27" fillId="0" borderId="15" xfId="0" applyFont="1" applyBorder="1" applyAlignment="1">
      <alignment wrapText="1"/>
    </xf>
    <xf numFmtId="0" fontId="33" fillId="0" borderId="0" xfId="0" applyFont="1" applyAlignment="1">
      <alignment wrapText="1"/>
    </xf>
    <xf numFmtId="0" fontId="26" fillId="0" borderId="10" xfId="0" applyFont="1" applyBorder="1" applyAlignment="1">
      <alignment horizontal="right"/>
    </xf>
    <xf numFmtId="0" fontId="26" fillId="33" borderId="12" xfId="0" applyFont="1" applyFill="1" applyBorder="1" applyAlignment="1">
      <alignment horizontal="right"/>
    </xf>
    <xf numFmtId="0" fontId="27" fillId="0" borderId="12" xfId="0" applyFont="1" applyBorder="1" applyAlignment="1">
      <alignment horizontal="right" wrapText="1"/>
    </xf>
    <xf numFmtId="0" fontId="26" fillId="33" borderId="14" xfId="0" applyFont="1" applyFill="1" applyBorder="1" applyAlignment="1">
      <alignment wrapText="1"/>
    </xf>
    <xf numFmtId="0" fontId="26" fillId="33" borderId="14" xfId="0" applyFont="1" applyFill="1" applyBorder="1" applyAlignment="1">
      <alignment horizontal="right" wrapText="1"/>
    </xf>
    <xf numFmtId="0" fontId="26" fillId="33" borderId="14" xfId="0" applyFont="1" applyFill="1" applyBorder="1" applyAlignment="1">
      <alignment horizontal="right"/>
    </xf>
    <xf numFmtId="0" fontId="27" fillId="33" borderId="14" xfId="0" applyFont="1" applyFill="1" applyBorder="1" applyAlignment="1">
      <alignment wrapText="1"/>
    </xf>
    <xf numFmtId="0" fontId="26" fillId="0" borderId="10" xfId="0" applyFont="1" applyBorder="1" applyAlignment="1">
      <alignment wrapText="1"/>
    </xf>
    <xf numFmtId="0" fontId="34" fillId="0" borderId="0" xfId="0" applyFont="1" applyAlignment="1">
      <alignment wrapText="1"/>
    </xf>
    <xf numFmtId="0" fontId="26" fillId="33" borderId="10" xfId="0" applyFont="1" applyFill="1" applyBorder="1" applyAlignment="1">
      <alignment horizontal="right" wrapText="1"/>
    </xf>
    <xf numFmtId="0" fontId="26" fillId="0" borderId="13" xfId="0" applyFont="1" applyBorder="1" applyAlignment="1">
      <alignment wrapText="1"/>
    </xf>
    <xf numFmtId="0" fontId="26" fillId="0" borderId="13" xfId="0" applyFont="1" applyBorder="1" applyAlignment="1">
      <alignment horizontal="center" wrapText="1"/>
    </xf>
    <xf numFmtId="0" fontId="27" fillId="0" borderId="11"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left" wrapText="1" indent="5"/>
    </xf>
    <xf numFmtId="0" fontId="35" fillId="0" borderId="10" xfId="0" applyFont="1"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right"/>
    </xf>
    <xf numFmtId="0" fontId="27" fillId="0" borderId="14" xfId="0" applyFont="1" applyBorder="1" applyAlignment="1">
      <alignment horizontal="right"/>
    </xf>
    <xf numFmtId="0" fontId="27" fillId="0" borderId="10" xfId="0" applyFont="1" applyBorder="1" applyAlignment="1">
      <alignment horizontal="center" wrapText="1"/>
    </xf>
    <xf numFmtId="0" fontId="27" fillId="0" borderId="13" xfId="0" applyFont="1" applyBorder="1" applyAlignment="1">
      <alignment horizontal="center" wrapText="1"/>
    </xf>
    <xf numFmtId="0" fontId="36" fillId="0" borderId="10" xfId="0" applyFont="1" applyBorder="1" applyAlignment="1">
      <alignment wrapText="1"/>
    </xf>
    <xf numFmtId="0" fontId="26" fillId="33" borderId="12" xfId="0" applyFont="1" applyFill="1"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center" wrapText="1"/>
    </xf>
    <xf numFmtId="0" fontId="27" fillId="33" borderId="11" xfId="0" applyFont="1" applyFill="1" applyBorder="1" applyAlignment="1">
      <alignment wrapText="1"/>
    </xf>
    <xf numFmtId="0" fontId="26" fillId="33" borderId="11" xfId="0" applyFont="1" applyFill="1" applyBorder="1" applyAlignment="1">
      <alignment horizontal="center" wrapText="1"/>
    </xf>
    <xf numFmtId="0" fontId="39" fillId="0" borderId="0" xfId="0" applyFont="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20" fillId="0" borderId="0" xfId="0" applyFont="1" applyAlignment="1">
      <alignment horizontal="right"/>
    </xf>
    <xf numFmtId="0" fontId="20" fillId="33" borderId="10" xfId="0" applyFont="1" applyFill="1" applyBorder="1" applyAlignment="1">
      <alignment wrapText="1"/>
    </xf>
    <xf numFmtId="0" fontId="20" fillId="33" borderId="10" xfId="0" applyFont="1" applyFill="1" applyBorder="1" applyAlignment="1">
      <alignment horizontal="right"/>
    </xf>
    <xf numFmtId="0" fontId="20" fillId="33" borderId="14" xfId="0" applyFont="1" applyFill="1" applyBorder="1" applyAlignment="1">
      <alignment wrapText="1"/>
    </xf>
    <xf numFmtId="0" fontId="20" fillId="33" borderId="14" xfId="0" applyFont="1" applyFill="1" applyBorder="1" applyAlignment="1">
      <alignment horizontal="right"/>
    </xf>
    <xf numFmtId="0" fontId="37" fillId="0" borderId="0" xfId="0" applyFont="1" applyAlignment="1">
      <alignment wrapText="1"/>
    </xf>
    <xf numFmtId="0" fontId="38" fillId="0" borderId="0" xfId="0" applyFont="1" applyAlignment="1">
      <alignment wrapText="1"/>
    </xf>
    <xf numFmtId="0" fontId="40" fillId="0" borderId="10" xfId="0" applyFont="1" applyBorder="1" applyAlignment="1">
      <alignment wrapText="1"/>
    </xf>
    <xf numFmtId="0" fontId="36" fillId="0" borderId="13" xfId="0" applyFont="1" applyBorder="1" applyAlignment="1">
      <alignment wrapText="1"/>
    </xf>
    <xf numFmtId="0" fontId="27" fillId="0" borderId="0" xfId="0" applyFont="1" applyAlignment="1">
      <alignment horizontal="right"/>
    </xf>
    <xf numFmtId="0" fontId="27" fillId="33" borderId="10" xfId="0" applyFont="1" applyFill="1" applyBorder="1" applyAlignment="1">
      <alignment horizontal="right"/>
    </xf>
    <xf numFmtId="0" fontId="27" fillId="0" borderId="11" xfId="0" applyFont="1" applyBorder="1" applyAlignment="1">
      <alignment horizontal="right"/>
    </xf>
    <xf numFmtId="3" fontId="26" fillId="33" borderId="14" xfId="0" applyNumberFormat="1" applyFont="1" applyFill="1" applyBorder="1" applyAlignment="1">
      <alignment horizontal="right"/>
    </xf>
    <xf numFmtId="0" fontId="41" fillId="0" borderId="13" xfId="0" applyFont="1" applyBorder="1" applyAlignment="1">
      <alignment wrapText="1"/>
    </xf>
    <xf numFmtId="3" fontId="26" fillId="33" borderId="12" xfId="0" applyNumberFormat="1" applyFont="1" applyFill="1" applyBorder="1" applyAlignment="1">
      <alignment horizontal="right"/>
    </xf>
    <xf numFmtId="3" fontId="26" fillId="33" borderId="11" xfId="0" applyNumberFormat="1" applyFont="1" applyFill="1" applyBorder="1" applyAlignment="1">
      <alignment horizontal="right"/>
    </xf>
    <xf numFmtId="0" fontId="20" fillId="0" borderId="0" xfId="0" applyFont="1" applyAlignment="1">
      <alignment horizontal="left" wrapText="1" indent="8"/>
    </xf>
    <xf numFmtId="0" fontId="41" fillId="0" borderId="12" xfId="0" applyFont="1" applyBorder="1" applyAlignment="1">
      <alignment wrapText="1"/>
    </xf>
    <xf numFmtId="0" fontId="26" fillId="0" borderId="10" xfId="0" applyFont="1" applyBorder="1" applyAlignment="1">
      <alignment horizontal="right" wrapText="1"/>
    </xf>
    <xf numFmtId="0" fontId="26" fillId="0" borderId="0" xfId="0" applyFont="1" applyAlignment="1">
      <alignment wrapText="1"/>
    </xf>
    <xf numFmtId="0" fontId="26" fillId="0" borderId="13" xfId="0" applyFont="1" applyBorder="1" applyAlignment="1">
      <alignment horizontal="center" wrapText="1"/>
    </xf>
    <xf numFmtId="0" fontId="26" fillId="33" borderId="12" xfId="0" applyFont="1" applyFill="1" applyBorder="1" applyAlignment="1">
      <alignment wrapText="1"/>
    </xf>
    <xf numFmtId="0" fontId="26" fillId="33" borderId="14" xfId="0" applyFont="1" applyFill="1" applyBorder="1" applyAlignment="1">
      <alignment horizontal="left" wrapText="1" indent="1"/>
    </xf>
    <xf numFmtId="0" fontId="27" fillId="33" borderId="14" xfId="0" applyFont="1" applyFill="1" applyBorder="1" applyAlignment="1">
      <alignment horizontal="right" wrapText="1"/>
    </xf>
    <xf numFmtId="0" fontId="27" fillId="33" borderId="14" xfId="0" applyFont="1" applyFill="1" applyBorder="1" applyAlignment="1">
      <alignment horizontal="right"/>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36" fillId="0" borderId="0" xfId="0" applyFont="1" applyAlignment="1">
      <alignment wrapText="1"/>
    </xf>
    <xf numFmtId="0" fontId="36" fillId="33" borderId="12" xfId="0" applyFont="1" applyFill="1" applyBorder="1" applyAlignment="1">
      <alignment wrapText="1"/>
    </xf>
    <xf numFmtId="0" fontId="36" fillId="33" borderId="12" xfId="0" applyFont="1" applyFill="1" applyBorder="1" applyAlignment="1">
      <alignment horizontal="right" wrapText="1"/>
    </xf>
    <xf numFmtId="0" fontId="36" fillId="33" borderId="12" xfId="0" applyFont="1" applyFill="1" applyBorder="1" applyAlignment="1">
      <alignment horizontal="right"/>
    </xf>
    <xf numFmtId="0" fontId="36" fillId="0" borderId="0" xfId="0" applyFont="1" applyAlignment="1">
      <alignment horizontal="right" wrapText="1"/>
    </xf>
    <xf numFmtId="0" fontId="36" fillId="0" borderId="0" xfId="0" applyFont="1" applyAlignment="1">
      <alignment horizontal="right"/>
    </xf>
    <xf numFmtId="0" fontId="36" fillId="33" borderId="0" xfId="0" applyFont="1" applyFill="1" applyAlignment="1">
      <alignment wrapText="1"/>
    </xf>
    <xf numFmtId="0" fontId="36" fillId="33" borderId="0" xfId="0" applyFont="1" applyFill="1" applyAlignment="1">
      <alignment horizontal="right"/>
    </xf>
    <xf numFmtId="3" fontId="36" fillId="33" borderId="0" xfId="0" applyNumberFormat="1" applyFont="1" applyFill="1" applyAlignment="1">
      <alignment horizontal="right"/>
    </xf>
    <xf numFmtId="0" fontId="36" fillId="33" borderId="0" xfId="0" applyFont="1" applyFill="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right"/>
    </xf>
    <xf numFmtId="3" fontId="36" fillId="33" borderId="12" xfId="0" applyNumberFormat="1" applyFont="1" applyFill="1" applyBorder="1" applyAlignment="1">
      <alignment horizontal="right"/>
    </xf>
    <xf numFmtId="3" fontId="36" fillId="0" borderId="0" xfId="0" applyNumberFormat="1" applyFont="1" applyAlignment="1">
      <alignment horizontal="right"/>
    </xf>
    <xf numFmtId="0" fontId="36" fillId="33" borderId="10" xfId="0" applyFont="1" applyFill="1" applyBorder="1" applyAlignment="1">
      <alignment wrapText="1"/>
    </xf>
    <xf numFmtId="0" fontId="36" fillId="33" borderId="10" xfId="0" applyFont="1" applyFill="1" applyBorder="1" applyAlignment="1">
      <alignment horizontal="right"/>
    </xf>
    <xf numFmtId="0" fontId="36" fillId="33" borderId="10" xfId="0" applyFont="1" applyFill="1" applyBorder="1" applyAlignment="1">
      <alignment horizontal="right" wrapText="1"/>
    </xf>
    <xf numFmtId="0" fontId="36" fillId="0" borderId="11" xfId="0" applyFont="1" applyBorder="1" applyAlignment="1">
      <alignment wrapText="1"/>
    </xf>
    <xf numFmtId="0" fontId="36" fillId="0" borderId="11" xfId="0" applyFont="1" applyBorder="1" applyAlignment="1">
      <alignment horizontal="right" wrapText="1"/>
    </xf>
    <xf numFmtId="0" fontId="36" fillId="0" borderId="11" xfId="0" applyFont="1" applyBorder="1" applyAlignment="1">
      <alignment horizontal="right"/>
    </xf>
    <xf numFmtId="3" fontId="36" fillId="0" borderId="11" xfId="0" applyNumberFormat="1" applyFont="1" applyBorder="1" applyAlignment="1">
      <alignment horizontal="right"/>
    </xf>
    <xf numFmtId="0" fontId="36" fillId="0" borderId="12" xfId="0" applyFont="1" applyBorder="1" applyAlignment="1">
      <alignment wrapText="1"/>
    </xf>
    <xf numFmtId="0" fontId="36" fillId="0" borderId="12" xfId="0" applyFont="1" applyBorder="1" applyAlignment="1">
      <alignment horizontal="right"/>
    </xf>
    <xf numFmtId="3" fontId="36" fillId="0" borderId="12" xfId="0" applyNumberFormat="1" applyFont="1" applyBorder="1" applyAlignment="1">
      <alignment horizontal="right"/>
    </xf>
    <xf numFmtId="3" fontId="36" fillId="0" borderId="10" xfId="0" applyNumberFormat="1" applyFont="1" applyBorder="1" applyAlignment="1">
      <alignment horizontal="right"/>
    </xf>
    <xf numFmtId="0" fontId="36" fillId="33" borderId="11" xfId="0" applyFont="1" applyFill="1" applyBorder="1" applyAlignment="1">
      <alignment wrapText="1"/>
    </xf>
    <xf numFmtId="0" fontId="36" fillId="33" borderId="11" xfId="0" applyFont="1" applyFill="1" applyBorder="1" applyAlignment="1">
      <alignment horizontal="right" wrapText="1"/>
    </xf>
    <xf numFmtId="0" fontId="36" fillId="33" borderId="11" xfId="0" applyFont="1" applyFill="1" applyBorder="1" applyAlignment="1">
      <alignment horizontal="right"/>
    </xf>
    <xf numFmtId="3" fontId="36" fillId="33" borderId="11" xfId="0" applyNumberFormat="1" applyFont="1" applyFill="1" applyBorder="1" applyAlignment="1">
      <alignment horizontal="right"/>
    </xf>
    <xf numFmtId="0" fontId="36" fillId="0" borderId="10" xfId="0" applyFont="1" applyBorder="1" applyAlignment="1">
      <alignment horizontal="center" wrapText="1"/>
    </xf>
    <xf numFmtId="0" fontId="36" fillId="0" borderId="13" xfId="0" applyFont="1" applyBorder="1" applyAlignment="1">
      <alignment horizontal="center" wrapText="1"/>
    </xf>
    <xf numFmtId="0" fontId="36" fillId="33" borderId="0" xfId="0" applyFont="1" applyFill="1" applyAlignment="1">
      <alignment wrapText="1"/>
    </xf>
    <xf numFmtId="0" fontId="36" fillId="0" borderId="12" xfId="0" applyFont="1" applyBorder="1" applyAlignment="1">
      <alignment horizontal="right" wrapText="1"/>
    </xf>
    <xf numFmtId="0" fontId="36" fillId="33" borderId="0" xfId="0" applyFont="1" applyFill="1" applyAlignment="1">
      <alignment horizontal="left" wrapText="1" indent="1"/>
    </xf>
    <xf numFmtId="0" fontId="36" fillId="0" borderId="0" xfId="0" applyFont="1" applyAlignment="1">
      <alignment horizontal="left" wrapText="1" indent="1"/>
    </xf>
    <xf numFmtId="0" fontId="36" fillId="33" borderId="10" xfId="0" applyFont="1" applyFill="1" applyBorder="1" applyAlignment="1">
      <alignment horizontal="left" wrapText="1" indent="1"/>
    </xf>
    <xf numFmtId="3" fontId="36" fillId="33" borderId="10" xfId="0" applyNumberFormat="1" applyFont="1" applyFill="1" applyBorder="1" applyAlignment="1">
      <alignment horizontal="right"/>
    </xf>
    <xf numFmtId="0" fontId="36" fillId="0" borderId="10" xfId="0" applyFont="1" applyBorder="1" applyAlignment="1">
      <alignment horizontal="left" wrapText="1" indent="1"/>
    </xf>
    <xf numFmtId="0" fontId="0" fillId="0" borderId="15" xfId="0" applyBorder="1" applyAlignment="1">
      <alignment wrapText="1"/>
    </xf>
    <xf numFmtId="0" fontId="18" fillId="0" borderId="0" xfId="0" applyFont="1" applyAlignment="1">
      <alignment horizontal="left" wrapText="1" indent="7"/>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34.7109375" bestFit="1" customWidth="1"/>
    <col min="3" max="3" width="12.5703125"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5">
        <v>41547</v>
      </c>
      <c r="C5" s="4" t="s">
        <v>6</v>
      </c>
    </row>
    <row r="6" spans="1:3" x14ac:dyDescent="0.25">
      <c r="A6" s="2" t="s">
        <v>10</v>
      </c>
      <c r="B6" s="4" t="s">
        <v>11</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4" t="s">
        <v>6</v>
      </c>
      <c r="C13" s="4">
        <v>4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239</v>
      </c>
      <c r="B1" s="1" t="s">
        <v>2</v>
      </c>
    </row>
    <row r="2" spans="1:2" x14ac:dyDescent="0.25">
      <c r="A2" s="8"/>
      <c r="B2" s="1" t="s">
        <v>3</v>
      </c>
    </row>
    <row r="3" spans="1:2" x14ac:dyDescent="0.25">
      <c r="A3" s="3" t="s">
        <v>240</v>
      </c>
      <c r="B3" s="4" t="s">
        <v>6</v>
      </c>
    </row>
    <row r="4" spans="1:2" x14ac:dyDescent="0.25">
      <c r="A4" s="15" t="s">
        <v>239</v>
      </c>
      <c r="B4" s="4" t="s">
        <v>6</v>
      </c>
    </row>
    <row r="5" spans="1:2" ht="40.5" x14ac:dyDescent="0.3">
      <c r="A5" s="15"/>
      <c r="B5" s="10" t="s">
        <v>241</v>
      </c>
    </row>
    <row r="6" spans="1:2" ht="20.25" x14ac:dyDescent="0.3">
      <c r="A6" s="15"/>
      <c r="B6" s="65"/>
    </row>
    <row r="7" spans="1:2" ht="126" x14ac:dyDescent="0.25">
      <c r="A7" s="15"/>
      <c r="B7" s="11" t="s">
        <v>242</v>
      </c>
    </row>
    <row r="8" spans="1:2" ht="15.75" x14ac:dyDescent="0.25">
      <c r="A8" s="15"/>
      <c r="B8" s="11"/>
    </row>
    <row r="9" spans="1:2" ht="267.75" x14ac:dyDescent="0.25">
      <c r="A9" s="15"/>
      <c r="B9" s="11" t="s">
        <v>243</v>
      </c>
    </row>
    <row r="10" spans="1:2" x14ac:dyDescent="0.25">
      <c r="A10" s="15"/>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25.5703125" bestFit="1" customWidth="1"/>
    <col min="2" max="2" width="36.5703125" bestFit="1" customWidth="1"/>
    <col min="3" max="3" width="3.7109375" customWidth="1"/>
    <col min="4" max="4" width="24.28515625" customWidth="1"/>
    <col min="5" max="5" width="19.28515625" customWidth="1"/>
    <col min="6" max="6" width="3.7109375" customWidth="1"/>
    <col min="7" max="7" width="23.42578125" customWidth="1"/>
  </cols>
  <sheetData>
    <row r="1" spans="1:7" ht="15" customHeight="1" x14ac:dyDescent="0.25">
      <c r="A1" s="8" t="s">
        <v>244</v>
      </c>
      <c r="B1" s="8" t="s">
        <v>2</v>
      </c>
      <c r="C1" s="8"/>
      <c r="D1" s="8"/>
      <c r="E1" s="8"/>
      <c r="F1" s="8"/>
      <c r="G1" s="8"/>
    </row>
    <row r="2" spans="1:7" ht="15" customHeight="1" x14ac:dyDescent="0.25">
      <c r="A2" s="8"/>
      <c r="B2" s="8" t="s">
        <v>3</v>
      </c>
      <c r="C2" s="8"/>
      <c r="D2" s="8"/>
      <c r="E2" s="8"/>
      <c r="F2" s="8"/>
      <c r="G2" s="8"/>
    </row>
    <row r="3" spans="1:7" ht="15" customHeight="1" x14ac:dyDescent="0.25">
      <c r="A3" s="3" t="s">
        <v>245</v>
      </c>
      <c r="B3" s="14" t="s">
        <v>6</v>
      </c>
      <c r="C3" s="14"/>
      <c r="D3" s="14"/>
      <c r="E3" s="14"/>
      <c r="F3" s="14"/>
      <c r="G3" s="14"/>
    </row>
    <row r="4" spans="1:7" ht="15" customHeight="1" x14ac:dyDescent="0.25">
      <c r="A4" s="15" t="s">
        <v>244</v>
      </c>
      <c r="B4" s="14" t="s">
        <v>6</v>
      </c>
      <c r="C4" s="14"/>
      <c r="D4" s="14"/>
      <c r="E4" s="14"/>
      <c r="F4" s="14"/>
      <c r="G4" s="14"/>
    </row>
    <row r="5" spans="1:7" ht="20.25" customHeight="1" x14ac:dyDescent="0.3">
      <c r="A5" s="15"/>
      <c r="B5" s="16" t="s">
        <v>246</v>
      </c>
      <c r="C5" s="16"/>
      <c r="D5" s="16"/>
      <c r="E5" s="16"/>
      <c r="F5" s="16"/>
      <c r="G5" s="16"/>
    </row>
    <row r="6" spans="1:7" ht="20.25" x14ac:dyDescent="0.3">
      <c r="A6" s="15"/>
      <c r="B6" s="16"/>
      <c r="C6" s="16"/>
      <c r="D6" s="16"/>
      <c r="E6" s="16"/>
      <c r="F6" s="16"/>
      <c r="G6" s="16"/>
    </row>
    <row r="7" spans="1:7" ht="31.5" customHeight="1" x14ac:dyDescent="0.25">
      <c r="A7" s="15"/>
      <c r="B7" s="19" t="s">
        <v>247</v>
      </c>
      <c r="C7" s="19"/>
      <c r="D7" s="19"/>
      <c r="E7" s="19"/>
      <c r="F7" s="19"/>
      <c r="G7" s="19"/>
    </row>
    <row r="8" spans="1:7" x14ac:dyDescent="0.25">
      <c r="A8" s="15"/>
      <c r="B8" s="62"/>
      <c r="C8" s="62"/>
      <c r="D8" s="62"/>
      <c r="E8" s="62"/>
      <c r="F8" s="62"/>
      <c r="G8" s="62"/>
    </row>
    <row r="9" spans="1:7" x14ac:dyDescent="0.25">
      <c r="A9" s="15"/>
      <c r="B9" s="81"/>
      <c r="C9" s="81"/>
      <c r="D9" s="81"/>
      <c r="E9" s="81"/>
      <c r="F9" s="81"/>
      <c r="G9" s="81"/>
    </row>
    <row r="10" spans="1:7" x14ac:dyDescent="0.25">
      <c r="A10" s="15"/>
      <c r="B10" s="26"/>
      <c r="C10" s="25"/>
      <c r="D10" s="25"/>
      <c r="E10" s="25"/>
      <c r="F10" s="25"/>
      <c r="G10" s="25"/>
    </row>
    <row r="11" spans="1:7" x14ac:dyDescent="0.25">
      <c r="A11" s="15"/>
      <c r="B11" s="27"/>
      <c r="C11" s="25"/>
      <c r="D11" s="25"/>
      <c r="E11" s="25"/>
      <c r="F11" s="25"/>
      <c r="G11" s="25"/>
    </row>
    <row r="12" spans="1:7" x14ac:dyDescent="0.25">
      <c r="A12" s="15"/>
      <c r="B12" s="27"/>
      <c r="C12" s="25"/>
      <c r="D12" s="66" t="s">
        <v>200</v>
      </c>
      <c r="E12" s="25"/>
      <c r="F12" s="25"/>
      <c r="G12" s="66" t="s">
        <v>201</v>
      </c>
    </row>
    <row r="13" spans="1:7" ht="15.75" thickBot="1" x14ac:dyDescent="0.3">
      <c r="A13" s="15"/>
      <c r="B13" s="45"/>
      <c r="C13" s="52"/>
      <c r="D13" s="67">
        <v>2013</v>
      </c>
      <c r="E13" s="52"/>
      <c r="F13" s="52"/>
      <c r="G13" s="67">
        <v>2012</v>
      </c>
    </row>
    <row r="14" spans="1:7" x14ac:dyDescent="0.25">
      <c r="A14" s="15"/>
      <c r="B14" s="75"/>
      <c r="C14" s="57"/>
      <c r="D14" s="57"/>
      <c r="E14" s="57"/>
      <c r="F14" s="57"/>
      <c r="G14" s="57"/>
    </row>
    <row r="15" spans="1:7" x14ac:dyDescent="0.25">
      <c r="A15" s="15"/>
      <c r="B15" s="28" t="s">
        <v>248</v>
      </c>
      <c r="C15" s="29" t="s">
        <v>168</v>
      </c>
      <c r="D15" s="30" t="s">
        <v>249</v>
      </c>
      <c r="E15" s="58"/>
      <c r="F15" s="29" t="s">
        <v>168</v>
      </c>
      <c r="G15" s="30" t="s">
        <v>249</v>
      </c>
    </row>
    <row r="16" spans="1:7" ht="26.25" x14ac:dyDescent="0.25">
      <c r="A16" s="15"/>
      <c r="B16" s="27" t="s">
        <v>250</v>
      </c>
      <c r="C16" s="25"/>
      <c r="D16" s="41" t="s">
        <v>251</v>
      </c>
      <c r="E16" s="25"/>
      <c r="F16" s="25"/>
      <c r="G16" s="41" t="s">
        <v>251</v>
      </c>
    </row>
    <row r="17" spans="1:7" ht="26.25" x14ac:dyDescent="0.25">
      <c r="A17" s="15"/>
      <c r="B17" s="28" t="s">
        <v>252</v>
      </c>
      <c r="C17" s="42"/>
      <c r="D17" s="30" t="s">
        <v>253</v>
      </c>
      <c r="E17" s="58"/>
      <c r="F17" s="42"/>
      <c r="G17" s="30" t="s">
        <v>253</v>
      </c>
    </row>
    <row r="18" spans="1:7" ht="25.5" customHeight="1" thickBot="1" x14ac:dyDescent="0.3">
      <c r="A18" s="15"/>
      <c r="B18" s="91" t="s">
        <v>254</v>
      </c>
      <c r="C18" s="91"/>
      <c r="D18" s="84" t="s">
        <v>255</v>
      </c>
      <c r="E18" s="52"/>
      <c r="F18" s="46"/>
      <c r="G18" s="84" t="s">
        <v>256</v>
      </c>
    </row>
    <row r="19" spans="1:7" x14ac:dyDescent="0.25">
      <c r="A19" s="15"/>
      <c r="B19" s="38"/>
      <c r="C19" s="39"/>
      <c r="D19" s="85" t="s">
        <v>257</v>
      </c>
      <c r="E19" s="68"/>
      <c r="F19" s="39"/>
      <c r="G19" s="85" t="s">
        <v>258</v>
      </c>
    </row>
    <row r="20" spans="1:7" x14ac:dyDescent="0.25">
      <c r="A20" s="15"/>
      <c r="B20" s="27" t="s">
        <v>259</v>
      </c>
      <c r="C20" s="31"/>
      <c r="D20" s="43">
        <v>-12476</v>
      </c>
      <c r="E20" s="25"/>
      <c r="F20" s="31"/>
      <c r="G20" s="43">
        <v>-14686</v>
      </c>
    </row>
    <row r="21" spans="1:7" ht="15.75" thickBot="1" x14ac:dyDescent="0.3">
      <c r="A21" s="15"/>
      <c r="B21" s="32" t="s">
        <v>260</v>
      </c>
      <c r="C21" s="33"/>
      <c r="D21" s="34">
        <v>-115163</v>
      </c>
      <c r="E21" s="73"/>
      <c r="F21" s="33"/>
      <c r="G21" s="34">
        <v>-15713</v>
      </c>
    </row>
    <row r="22" spans="1:7" x14ac:dyDescent="0.25">
      <c r="A22" s="15"/>
      <c r="B22" s="75"/>
      <c r="C22" s="86"/>
      <c r="D22" s="57"/>
      <c r="E22" s="57"/>
      <c r="F22" s="86"/>
      <c r="G22" s="57"/>
    </row>
    <row r="23" spans="1:7" ht="15.75" thickBot="1" x14ac:dyDescent="0.3">
      <c r="A23" s="15"/>
      <c r="B23" s="87" t="s">
        <v>261</v>
      </c>
      <c r="C23" s="88" t="s">
        <v>168</v>
      </c>
      <c r="D23" s="89" t="s">
        <v>262</v>
      </c>
      <c r="E23" s="90"/>
      <c r="F23" s="88" t="s">
        <v>168</v>
      </c>
      <c r="G23" s="89" t="s">
        <v>263</v>
      </c>
    </row>
    <row r="24" spans="1:7" ht="15.75" thickTop="1" x14ac:dyDescent="0.25">
      <c r="A24" s="15"/>
      <c r="B24" s="82"/>
      <c r="C24" s="82"/>
      <c r="D24" s="82"/>
      <c r="E24" s="82"/>
      <c r="F24" s="82"/>
      <c r="G24" s="82"/>
    </row>
    <row r="25" spans="1:7" ht="18" customHeight="1" x14ac:dyDescent="0.25">
      <c r="A25" s="15"/>
      <c r="B25" s="22" t="s">
        <v>264</v>
      </c>
      <c r="C25" s="22"/>
      <c r="D25" s="22"/>
      <c r="E25" s="22"/>
      <c r="F25" s="22"/>
      <c r="G25" s="22"/>
    </row>
    <row r="26" spans="1:7" ht="18" x14ac:dyDescent="0.25">
      <c r="A26" s="15"/>
      <c r="B26" s="22"/>
      <c r="C26" s="22"/>
      <c r="D26" s="22"/>
      <c r="E26" s="22"/>
      <c r="F26" s="22"/>
      <c r="G26" s="22"/>
    </row>
    <row r="27" spans="1:7" ht="63" customHeight="1" x14ac:dyDescent="0.25">
      <c r="A27" s="15"/>
      <c r="B27" s="19" t="s">
        <v>265</v>
      </c>
      <c r="C27" s="19"/>
      <c r="D27" s="19"/>
      <c r="E27" s="19"/>
      <c r="F27" s="19"/>
      <c r="G27" s="19"/>
    </row>
    <row r="28" spans="1:7" ht="15.75" x14ac:dyDescent="0.25">
      <c r="A28" s="15"/>
      <c r="B28" s="19"/>
      <c r="C28" s="19"/>
      <c r="D28" s="19"/>
      <c r="E28" s="19"/>
      <c r="F28" s="19"/>
      <c r="G28" s="19"/>
    </row>
    <row r="29" spans="1:7" ht="31.5" customHeight="1" x14ac:dyDescent="0.25">
      <c r="A29" s="15"/>
      <c r="B29" s="19" t="s">
        <v>266</v>
      </c>
      <c r="C29" s="19"/>
      <c r="D29" s="19"/>
      <c r="E29" s="19"/>
      <c r="F29" s="19"/>
      <c r="G29" s="19"/>
    </row>
    <row r="30" spans="1:7" ht="15.75" x14ac:dyDescent="0.25">
      <c r="A30" s="15"/>
      <c r="B30" s="19"/>
      <c r="C30" s="19"/>
      <c r="D30" s="19"/>
      <c r="E30" s="19"/>
      <c r="F30" s="19"/>
      <c r="G30" s="19"/>
    </row>
    <row r="31" spans="1:7" ht="18" customHeight="1" x14ac:dyDescent="0.25">
      <c r="A31" s="15"/>
      <c r="B31" s="22" t="s">
        <v>267</v>
      </c>
      <c r="C31" s="22"/>
      <c r="D31" s="22"/>
      <c r="E31" s="22"/>
      <c r="F31" s="22"/>
      <c r="G31" s="22"/>
    </row>
    <row r="32" spans="1:7" ht="15.75" x14ac:dyDescent="0.25">
      <c r="A32" s="15"/>
      <c r="B32" s="19"/>
      <c r="C32" s="19"/>
      <c r="D32" s="19"/>
      <c r="E32" s="19"/>
      <c r="F32" s="19"/>
      <c r="G32" s="19"/>
    </row>
    <row r="33" spans="1:7" ht="63" customHeight="1" x14ac:dyDescent="0.25">
      <c r="A33" s="15"/>
      <c r="B33" s="19" t="s">
        <v>268</v>
      </c>
      <c r="C33" s="19"/>
      <c r="D33" s="19"/>
      <c r="E33" s="19"/>
      <c r="F33" s="19"/>
      <c r="G33" s="19"/>
    </row>
    <row r="34" spans="1:7" ht="15.75" x14ac:dyDescent="0.25">
      <c r="A34" s="15"/>
      <c r="B34" s="19"/>
      <c r="C34" s="19"/>
      <c r="D34" s="19"/>
      <c r="E34" s="19"/>
      <c r="F34" s="19"/>
      <c r="G34" s="19"/>
    </row>
    <row r="35" spans="1:7" ht="18" customHeight="1" x14ac:dyDescent="0.25">
      <c r="A35" s="15"/>
      <c r="B35" s="22" t="s">
        <v>269</v>
      </c>
      <c r="C35" s="22"/>
      <c r="D35" s="22"/>
      <c r="E35" s="22"/>
      <c r="F35" s="22"/>
      <c r="G35" s="22"/>
    </row>
    <row r="36" spans="1:7" ht="15.75" x14ac:dyDescent="0.25">
      <c r="A36" s="15"/>
      <c r="B36" s="19"/>
      <c r="C36" s="19"/>
      <c r="D36" s="19"/>
      <c r="E36" s="19"/>
      <c r="F36" s="19"/>
      <c r="G36" s="19"/>
    </row>
    <row r="37" spans="1:7" ht="47.25" customHeight="1" x14ac:dyDescent="0.25">
      <c r="A37" s="15"/>
      <c r="B37" s="19" t="s">
        <v>270</v>
      </c>
      <c r="C37" s="19"/>
      <c r="D37" s="19"/>
      <c r="E37" s="19"/>
      <c r="F37" s="19"/>
      <c r="G37" s="19"/>
    </row>
    <row r="38" spans="1:7" ht="15.75" x14ac:dyDescent="0.25">
      <c r="A38" s="15"/>
      <c r="B38" s="19"/>
      <c r="C38" s="19"/>
      <c r="D38" s="19"/>
      <c r="E38" s="19"/>
      <c r="F38" s="19"/>
      <c r="G38" s="19"/>
    </row>
    <row r="39" spans="1:7" ht="47.25" customHeight="1" x14ac:dyDescent="0.25">
      <c r="A39" s="15"/>
      <c r="B39" s="19" t="s">
        <v>271</v>
      </c>
      <c r="C39" s="19"/>
      <c r="D39" s="19"/>
      <c r="E39" s="19"/>
      <c r="F39" s="19"/>
      <c r="G39" s="19"/>
    </row>
    <row r="40" spans="1:7" ht="15.75" x14ac:dyDescent="0.25">
      <c r="A40" s="15"/>
      <c r="B40" s="19"/>
      <c r="C40" s="19"/>
      <c r="D40" s="19"/>
      <c r="E40" s="19"/>
      <c r="F40" s="19"/>
      <c r="G40" s="19"/>
    </row>
    <row r="41" spans="1:7" ht="18" customHeight="1" x14ac:dyDescent="0.25">
      <c r="A41" s="15"/>
      <c r="B41" s="22" t="s">
        <v>272</v>
      </c>
      <c r="C41" s="22"/>
      <c r="D41" s="22"/>
      <c r="E41" s="22"/>
      <c r="F41" s="22"/>
      <c r="G41" s="22"/>
    </row>
    <row r="42" spans="1:7" ht="15.75" x14ac:dyDescent="0.25">
      <c r="A42" s="15"/>
      <c r="B42" s="19"/>
      <c r="C42" s="19"/>
      <c r="D42" s="19"/>
      <c r="E42" s="19"/>
      <c r="F42" s="19"/>
      <c r="G42" s="19"/>
    </row>
    <row r="43" spans="1:7" ht="63" customHeight="1" x14ac:dyDescent="0.25">
      <c r="A43" s="15"/>
      <c r="B43" s="19" t="s">
        <v>273</v>
      </c>
      <c r="C43" s="19"/>
      <c r="D43" s="19"/>
      <c r="E43" s="19"/>
      <c r="F43" s="19"/>
      <c r="G43" s="19"/>
    </row>
    <row r="44" spans="1:7" ht="15.75" x14ac:dyDescent="0.25">
      <c r="A44" s="15"/>
      <c r="B44" s="19"/>
      <c r="C44" s="19"/>
      <c r="D44" s="19"/>
      <c r="E44" s="19"/>
      <c r="F44" s="19"/>
      <c r="G44" s="19"/>
    </row>
    <row r="45" spans="1:7" ht="18" customHeight="1" x14ac:dyDescent="0.25">
      <c r="A45" s="15"/>
      <c r="B45" s="22" t="s">
        <v>274</v>
      </c>
      <c r="C45" s="22"/>
      <c r="D45" s="22"/>
      <c r="E45" s="22"/>
      <c r="F45" s="22"/>
      <c r="G45" s="22"/>
    </row>
    <row r="46" spans="1:7" ht="15.75" x14ac:dyDescent="0.25">
      <c r="A46" s="15"/>
      <c r="B46" s="19"/>
      <c r="C46" s="19"/>
      <c r="D46" s="19"/>
      <c r="E46" s="19"/>
      <c r="F46" s="19"/>
      <c r="G46" s="19"/>
    </row>
    <row r="47" spans="1:7" ht="63" customHeight="1" x14ac:dyDescent="0.25">
      <c r="A47" s="15"/>
      <c r="B47" s="19" t="s">
        <v>275</v>
      </c>
      <c r="C47" s="19"/>
      <c r="D47" s="19"/>
      <c r="E47" s="19"/>
      <c r="F47" s="19"/>
      <c r="G47" s="19"/>
    </row>
    <row r="48" spans="1:7" x14ac:dyDescent="0.25">
      <c r="A48" s="15"/>
      <c r="B48" s="20"/>
      <c r="C48" s="20"/>
      <c r="D48" s="20"/>
      <c r="E48" s="20"/>
      <c r="F48" s="20"/>
      <c r="G48" s="20"/>
    </row>
  </sheetData>
  <mergeCells count="37">
    <mergeCell ref="B46:G46"/>
    <mergeCell ref="B47:G47"/>
    <mergeCell ref="B48:G48"/>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8:G8"/>
    <mergeCell ref="B9:G9"/>
    <mergeCell ref="B24:G24"/>
    <mergeCell ref="B25:G25"/>
    <mergeCell ref="B26:G26"/>
    <mergeCell ref="B27:G27"/>
    <mergeCell ref="B18:C18"/>
    <mergeCell ref="A1:A2"/>
    <mergeCell ref="B1:G1"/>
    <mergeCell ref="B2:G2"/>
    <mergeCell ref="B3:G3"/>
    <mergeCell ref="A4:A48"/>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76</v>
      </c>
      <c r="B1" s="1" t="s">
        <v>2</v>
      </c>
    </row>
    <row r="2" spans="1:2" x14ac:dyDescent="0.25">
      <c r="A2" s="8"/>
      <c r="B2" s="1" t="s">
        <v>3</v>
      </c>
    </row>
    <row r="3" spans="1:2" x14ac:dyDescent="0.25">
      <c r="A3" s="3" t="s">
        <v>277</v>
      </c>
      <c r="B3" s="4" t="s">
        <v>6</v>
      </c>
    </row>
    <row r="4" spans="1:2" x14ac:dyDescent="0.25">
      <c r="A4" s="15" t="s">
        <v>276</v>
      </c>
      <c r="B4" s="4" t="s">
        <v>6</v>
      </c>
    </row>
    <row r="5" spans="1:2" ht="20.25" x14ac:dyDescent="0.3">
      <c r="A5" s="15"/>
      <c r="B5" s="10" t="s">
        <v>278</v>
      </c>
    </row>
    <row r="6" spans="1:2" ht="15.75" x14ac:dyDescent="0.25">
      <c r="A6" s="15"/>
      <c r="B6" s="92"/>
    </row>
    <row r="7" spans="1:2" ht="126" x14ac:dyDescent="0.25">
      <c r="A7" s="15"/>
      <c r="B7" s="11" t="s">
        <v>279</v>
      </c>
    </row>
    <row r="8" spans="1:2" ht="15.75" x14ac:dyDescent="0.25">
      <c r="A8" s="15"/>
      <c r="B8" s="11"/>
    </row>
    <row r="9" spans="1:2" ht="126" x14ac:dyDescent="0.25">
      <c r="A9" s="15"/>
      <c r="B9" s="11" t="s">
        <v>280</v>
      </c>
    </row>
    <row r="10" spans="1:2" x14ac:dyDescent="0.25">
      <c r="A10" s="15"/>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29.140625" bestFit="1" customWidth="1"/>
    <col min="2" max="2" width="36.5703125" bestFit="1" customWidth="1"/>
    <col min="3" max="3" width="3.85546875" customWidth="1"/>
    <col min="4" max="4" width="24.7109375" customWidth="1"/>
    <col min="5" max="5" width="19.5703125" customWidth="1"/>
    <col min="6" max="6" width="3.85546875" customWidth="1"/>
    <col min="7" max="7" width="23.85546875" customWidth="1"/>
  </cols>
  <sheetData>
    <row r="1" spans="1:7" ht="15" customHeight="1" x14ac:dyDescent="0.25">
      <c r="A1" s="8" t="s">
        <v>281</v>
      </c>
      <c r="B1" s="8" t="s">
        <v>2</v>
      </c>
      <c r="C1" s="8"/>
      <c r="D1" s="8"/>
      <c r="E1" s="8"/>
      <c r="F1" s="8"/>
      <c r="G1" s="8"/>
    </row>
    <row r="2" spans="1:7" ht="15" customHeight="1" x14ac:dyDescent="0.25">
      <c r="A2" s="8"/>
      <c r="B2" s="8" t="s">
        <v>3</v>
      </c>
      <c r="C2" s="8"/>
      <c r="D2" s="8"/>
      <c r="E2" s="8"/>
      <c r="F2" s="8"/>
      <c r="G2" s="8"/>
    </row>
    <row r="3" spans="1:7" ht="15" customHeight="1" x14ac:dyDescent="0.25">
      <c r="A3" s="3" t="s">
        <v>282</v>
      </c>
      <c r="B3" s="14" t="s">
        <v>6</v>
      </c>
      <c r="C3" s="14"/>
      <c r="D3" s="14"/>
      <c r="E3" s="14"/>
      <c r="F3" s="14"/>
      <c r="G3" s="14"/>
    </row>
    <row r="4" spans="1:7" ht="15" customHeight="1" x14ac:dyDescent="0.25">
      <c r="A4" s="15" t="s">
        <v>281</v>
      </c>
      <c r="B4" s="14" t="s">
        <v>6</v>
      </c>
      <c r="C4" s="14"/>
      <c r="D4" s="14"/>
      <c r="E4" s="14"/>
      <c r="F4" s="14"/>
      <c r="G4" s="14"/>
    </row>
    <row r="5" spans="1:7" ht="20.25" customHeight="1" x14ac:dyDescent="0.3">
      <c r="A5" s="15"/>
      <c r="B5" s="16" t="s">
        <v>283</v>
      </c>
      <c r="C5" s="16"/>
      <c r="D5" s="16"/>
      <c r="E5" s="16"/>
      <c r="F5" s="16"/>
      <c r="G5" s="16"/>
    </row>
    <row r="6" spans="1:7" ht="20.25" x14ac:dyDescent="0.3">
      <c r="A6" s="15"/>
      <c r="B6" s="16"/>
      <c r="C6" s="16"/>
      <c r="D6" s="16"/>
      <c r="E6" s="16"/>
      <c r="F6" s="16"/>
      <c r="G6" s="16"/>
    </row>
    <row r="7" spans="1:7" ht="18" customHeight="1" x14ac:dyDescent="0.25">
      <c r="A7" s="15"/>
      <c r="B7" s="22" t="s">
        <v>284</v>
      </c>
      <c r="C7" s="22"/>
      <c r="D7" s="22"/>
      <c r="E7" s="22"/>
      <c r="F7" s="22"/>
      <c r="G7" s="22"/>
    </row>
    <row r="8" spans="1:7" ht="15.75" x14ac:dyDescent="0.25">
      <c r="A8" s="15"/>
      <c r="B8" s="19"/>
      <c r="C8" s="19"/>
      <c r="D8" s="19"/>
      <c r="E8" s="19"/>
      <c r="F8" s="19"/>
      <c r="G8" s="19"/>
    </row>
    <row r="9" spans="1:7" ht="31.5" customHeight="1" x14ac:dyDescent="0.25">
      <c r="A9" s="15"/>
      <c r="B9" s="19" t="s">
        <v>285</v>
      </c>
      <c r="C9" s="19"/>
      <c r="D9" s="19"/>
      <c r="E9" s="19"/>
      <c r="F9" s="19"/>
      <c r="G9" s="19"/>
    </row>
    <row r="10" spans="1:7" ht="15.75" x14ac:dyDescent="0.25">
      <c r="A10" s="15"/>
      <c r="B10" s="19"/>
      <c r="C10" s="19"/>
      <c r="D10" s="19"/>
      <c r="E10" s="19"/>
      <c r="F10" s="19"/>
      <c r="G10" s="19"/>
    </row>
    <row r="11" spans="1:7" x14ac:dyDescent="0.25">
      <c r="A11" s="15"/>
      <c r="B11" s="81"/>
      <c r="C11" s="81"/>
      <c r="D11" s="81"/>
      <c r="E11" s="81"/>
      <c r="F11" s="81"/>
      <c r="G11" s="81"/>
    </row>
    <row r="12" spans="1:7" x14ac:dyDescent="0.25">
      <c r="A12" s="15"/>
      <c r="B12" s="26"/>
      <c r="C12" s="25"/>
      <c r="D12" s="25"/>
      <c r="E12" s="25"/>
      <c r="F12" s="25"/>
      <c r="G12" s="25"/>
    </row>
    <row r="13" spans="1:7" x14ac:dyDescent="0.25">
      <c r="A13" s="15"/>
      <c r="B13" s="27"/>
      <c r="C13" s="25"/>
      <c r="D13" s="25"/>
      <c r="E13" s="25"/>
      <c r="F13" s="25"/>
      <c r="G13" s="25"/>
    </row>
    <row r="14" spans="1:7" x14ac:dyDescent="0.25">
      <c r="A14" s="15"/>
      <c r="B14" s="27"/>
      <c r="C14" s="25"/>
      <c r="D14" s="66" t="s">
        <v>200</v>
      </c>
      <c r="E14" s="25"/>
      <c r="F14" s="25"/>
      <c r="G14" s="66" t="s">
        <v>201</v>
      </c>
    </row>
    <row r="15" spans="1:7" ht="15.75" thickBot="1" x14ac:dyDescent="0.3">
      <c r="A15" s="15"/>
      <c r="B15" s="45"/>
      <c r="C15" s="52"/>
      <c r="D15" s="67">
        <v>2013</v>
      </c>
      <c r="E15" s="52"/>
      <c r="F15" s="52"/>
      <c r="G15" s="67">
        <v>2012</v>
      </c>
    </row>
    <row r="16" spans="1:7" x14ac:dyDescent="0.25">
      <c r="A16" s="15"/>
      <c r="B16" s="75"/>
      <c r="C16" s="57"/>
      <c r="D16" s="57"/>
      <c r="E16" s="57"/>
      <c r="F16" s="57"/>
      <c r="G16" s="57"/>
    </row>
    <row r="17" spans="1:7" x14ac:dyDescent="0.25">
      <c r="A17" s="15"/>
      <c r="B17" s="28" t="s">
        <v>286</v>
      </c>
      <c r="C17" s="29" t="s">
        <v>168</v>
      </c>
      <c r="D17" s="30" t="s">
        <v>287</v>
      </c>
      <c r="E17" s="58"/>
      <c r="F17" s="29" t="s">
        <v>168</v>
      </c>
      <c r="G17" s="29" t="s">
        <v>209</v>
      </c>
    </row>
    <row r="18" spans="1:7" x14ac:dyDescent="0.25">
      <c r="A18" s="15"/>
      <c r="B18" s="27"/>
      <c r="C18" s="31"/>
      <c r="D18" s="25"/>
      <c r="E18" s="25"/>
      <c r="F18" s="31"/>
      <c r="G18" s="25"/>
    </row>
    <row r="19" spans="1:7" ht="15.75" thickBot="1" x14ac:dyDescent="0.3">
      <c r="A19" s="15"/>
      <c r="B19" s="32" t="s">
        <v>288</v>
      </c>
      <c r="C19" s="33"/>
      <c r="D19" s="34">
        <v>-19167</v>
      </c>
      <c r="E19" s="73"/>
      <c r="F19" s="33"/>
      <c r="G19" s="93" t="s">
        <v>209</v>
      </c>
    </row>
    <row r="20" spans="1:7" x14ac:dyDescent="0.25">
      <c r="A20" s="15"/>
      <c r="B20" s="75"/>
      <c r="C20" s="86"/>
      <c r="D20" s="57"/>
      <c r="E20" s="57"/>
      <c r="F20" s="86"/>
      <c r="G20" s="57"/>
    </row>
    <row r="21" spans="1:7" ht="15.75" thickBot="1" x14ac:dyDescent="0.3">
      <c r="A21" s="15"/>
      <c r="B21" s="87" t="s">
        <v>289</v>
      </c>
      <c r="C21" s="88" t="s">
        <v>168</v>
      </c>
      <c r="D21" s="89" t="s">
        <v>290</v>
      </c>
      <c r="E21" s="90"/>
      <c r="F21" s="88" t="s">
        <v>168</v>
      </c>
      <c r="G21" s="88" t="s">
        <v>209</v>
      </c>
    </row>
    <row r="22" spans="1:7" ht="15.75" thickTop="1" x14ac:dyDescent="0.25">
      <c r="A22" s="15"/>
      <c r="B22" s="82"/>
      <c r="C22" s="82"/>
      <c r="D22" s="82"/>
      <c r="E22" s="82"/>
      <c r="F22" s="82"/>
      <c r="G22" s="82"/>
    </row>
    <row r="23" spans="1:7" ht="78.75" customHeight="1" x14ac:dyDescent="0.25">
      <c r="A23" s="15"/>
      <c r="B23" s="19" t="s">
        <v>291</v>
      </c>
      <c r="C23" s="19"/>
      <c r="D23" s="19"/>
      <c r="E23" s="19"/>
      <c r="F23" s="19"/>
      <c r="G23" s="19"/>
    </row>
    <row r="24" spans="1:7" ht="15.75" x14ac:dyDescent="0.25">
      <c r="A24" s="15"/>
      <c r="B24" s="19"/>
      <c r="C24" s="19"/>
      <c r="D24" s="19"/>
      <c r="E24" s="19"/>
      <c r="F24" s="19"/>
      <c r="G24" s="19"/>
    </row>
    <row r="25" spans="1:7" ht="94.5" customHeight="1" x14ac:dyDescent="0.25">
      <c r="A25" s="15"/>
      <c r="B25" s="19" t="s">
        <v>292</v>
      </c>
      <c r="C25" s="19"/>
      <c r="D25" s="19"/>
      <c r="E25" s="19"/>
      <c r="F25" s="19"/>
      <c r="G25" s="19"/>
    </row>
    <row r="26" spans="1:7" ht="15.75" x14ac:dyDescent="0.25">
      <c r="A26" s="15"/>
      <c r="B26" s="19"/>
      <c r="C26" s="19"/>
      <c r="D26" s="19"/>
      <c r="E26" s="19"/>
      <c r="F26" s="19"/>
      <c r="G26" s="19"/>
    </row>
    <row r="27" spans="1:7" ht="63" customHeight="1" x14ac:dyDescent="0.25">
      <c r="A27" s="15"/>
      <c r="B27" s="19" t="s">
        <v>293</v>
      </c>
      <c r="C27" s="19"/>
      <c r="D27" s="19"/>
      <c r="E27" s="19"/>
      <c r="F27" s="19"/>
      <c r="G27" s="19"/>
    </row>
    <row r="28" spans="1:7" ht="15.75" x14ac:dyDescent="0.25">
      <c r="A28" s="15"/>
      <c r="B28" s="19"/>
      <c r="C28" s="19"/>
      <c r="D28" s="19"/>
      <c r="E28" s="19"/>
      <c r="F28" s="19"/>
      <c r="G28" s="19"/>
    </row>
    <row r="29" spans="1:7" ht="63" customHeight="1" x14ac:dyDescent="0.25">
      <c r="A29" s="15"/>
      <c r="B29" s="19" t="s">
        <v>294</v>
      </c>
      <c r="C29" s="19"/>
      <c r="D29" s="19"/>
      <c r="E29" s="19"/>
      <c r="F29" s="19"/>
      <c r="G29" s="19"/>
    </row>
    <row r="30" spans="1:7" ht="15.75" x14ac:dyDescent="0.25">
      <c r="A30" s="15"/>
      <c r="B30" s="19"/>
      <c r="C30" s="19"/>
      <c r="D30" s="19"/>
      <c r="E30" s="19"/>
      <c r="F30" s="19"/>
      <c r="G30" s="19"/>
    </row>
    <row r="31" spans="1:7" ht="47.25" customHeight="1" x14ac:dyDescent="0.25">
      <c r="A31" s="15"/>
      <c r="B31" s="19" t="s">
        <v>295</v>
      </c>
      <c r="C31" s="19"/>
      <c r="D31" s="19"/>
      <c r="E31" s="19"/>
      <c r="F31" s="19"/>
      <c r="G31" s="19"/>
    </row>
    <row r="32" spans="1:7" ht="15.75" x14ac:dyDescent="0.25">
      <c r="A32" s="15"/>
      <c r="B32" s="19"/>
      <c r="C32" s="19"/>
      <c r="D32" s="19"/>
      <c r="E32" s="19"/>
      <c r="F32" s="19"/>
      <c r="G32" s="19"/>
    </row>
    <row r="33" spans="1:7" ht="18" customHeight="1" x14ac:dyDescent="0.25">
      <c r="A33" s="15"/>
      <c r="B33" s="22" t="s">
        <v>48</v>
      </c>
      <c r="C33" s="22"/>
      <c r="D33" s="22"/>
      <c r="E33" s="22"/>
      <c r="F33" s="22"/>
      <c r="G33" s="22"/>
    </row>
    <row r="34" spans="1:7" ht="15.75" x14ac:dyDescent="0.25">
      <c r="A34" s="15"/>
      <c r="B34" s="19"/>
      <c r="C34" s="19"/>
      <c r="D34" s="19"/>
      <c r="E34" s="19"/>
      <c r="F34" s="19"/>
      <c r="G34" s="19"/>
    </row>
    <row r="35" spans="1:7" ht="15.75" customHeight="1" x14ac:dyDescent="0.25">
      <c r="A35" s="15"/>
      <c r="B35" s="19" t="s">
        <v>296</v>
      </c>
      <c r="C35" s="19"/>
      <c r="D35" s="19"/>
      <c r="E35" s="19"/>
      <c r="F35" s="19"/>
      <c r="G35" s="19"/>
    </row>
    <row r="36" spans="1:7" ht="15.75" x14ac:dyDescent="0.25">
      <c r="A36" s="15"/>
      <c r="B36" s="19"/>
      <c r="C36" s="19"/>
      <c r="D36" s="19"/>
      <c r="E36" s="19"/>
      <c r="F36" s="19"/>
      <c r="G36" s="19"/>
    </row>
    <row r="37" spans="1:7" x14ac:dyDescent="0.25">
      <c r="A37" s="15"/>
      <c r="B37" s="81"/>
      <c r="C37" s="81"/>
      <c r="D37" s="81"/>
      <c r="E37" s="81"/>
      <c r="F37" s="81"/>
      <c r="G37" s="81"/>
    </row>
    <row r="38" spans="1:7" x14ac:dyDescent="0.25">
      <c r="A38" s="15"/>
      <c r="B38" s="26"/>
      <c r="C38" s="25"/>
      <c r="D38" s="25"/>
      <c r="E38" s="25"/>
      <c r="F38" s="25"/>
      <c r="G38" s="25"/>
    </row>
    <row r="39" spans="1:7" x14ac:dyDescent="0.25">
      <c r="A39" s="15"/>
      <c r="B39" s="27"/>
      <c r="C39" s="25"/>
      <c r="D39" s="25"/>
      <c r="E39" s="25"/>
      <c r="F39" s="25"/>
      <c r="G39" s="25"/>
    </row>
    <row r="40" spans="1:7" x14ac:dyDescent="0.25">
      <c r="A40" s="15"/>
      <c r="B40" s="27"/>
      <c r="C40" s="25"/>
      <c r="D40" s="66" t="s">
        <v>200</v>
      </c>
      <c r="E40" s="25"/>
      <c r="F40" s="25"/>
      <c r="G40" s="66" t="s">
        <v>201</v>
      </c>
    </row>
    <row r="41" spans="1:7" ht="15.75" thickBot="1" x14ac:dyDescent="0.3">
      <c r="A41" s="15"/>
      <c r="B41" s="45"/>
      <c r="C41" s="52"/>
      <c r="D41" s="67">
        <v>2013</v>
      </c>
      <c r="E41" s="52"/>
      <c r="F41" s="52"/>
      <c r="G41" s="67">
        <v>2012</v>
      </c>
    </row>
    <row r="42" spans="1:7" x14ac:dyDescent="0.25">
      <c r="A42" s="15"/>
      <c r="B42" s="75"/>
      <c r="C42" s="57"/>
      <c r="D42" s="57"/>
      <c r="E42" s="57"/>
      <c r="F42" s="57"/>
      <c r="G42" s="57"/>
    </row>
    <row r="43" spans="1:7" x14ac:dyDescent="0.25">
      <c r="A43" s="15"/>
      <c r="B43" s="28" t="s">
        <v>297</v>
      </c>
      <c r="C43" s="29" t="s">
        <v>168</v>
      </c>
      <c r="D43" s="30" t="s">
        <v>298</v>
      </c>
      <c r="E43" s="58"/>
      <c r="F43" s="29" t="s">
        <v>168</v>
      </c>
      <c r="G43" s="30" t="s">
        <v>299</v>
      </c>
    </row>
    <row r="44" spans="1:7" x14ac:dyDescent="0.25">
      <c r="A44" s="15"/>
      <c r="B44" s="27" t="s">
        <v>300</v>
      </c>
      <c r="C44" s="31"/>
      <c r="D44" s="41" t="s">
        <v>301</v>
      </c>
      <c r="E44" s="25"/>
      <c r="F44" s="31"/>
      <c r="G44" s="41" t="s">
        <v>302</v>
      </c>
    </row>
    <row r="45" spans="1:7" ht="15.75" thickBot="1" x14ac:dyDescent="0.3">
      <c r="A45" s="15"/>
      <c r="B45" s="32" t="s">
        <v>108</v>
      </c>
      <c r="C45" s="33"/>
      <c r="D45" s="74" t="s">
        <v>303</v>
      </c>
      <c r="E45" s="73"/>
      <c r="F45" s="33"/>
      <c r="G45" s="74" t="s">
        <v>304</v>
      </c>
    </row>
    <row r="46" spans="1:7" x14ac:dyDescent="0.25">
      <c r="A46" s="15"/>
      <c r="B46" s="75"/>
      <c r="C46" s="86"/>
      <c r="D46" s="57"/>
      <c r="E46" s="57"/>
      <c r="F46" s="86"/>
      <c r="G46" s="86"/>
    </row>
    <row r="47" spans="1:7" ht="15.75" thickBot="1" x14ac:dyDescent="0.3">
      <c r="A47" s="15"/>
      <c r="B47" s="87" t="s">
        <v>305</v>
      </c>
      <c r="C47" s="88" t="s">
        <v>168</v>
      </c>
      <c r="D47" s="89" t="s">
        <v>306</v>
      </c>
      <c r="E47" s="90"/>
      <c r="F47" s="88" t="s">
        <v>168</v>
      </c>
      <c r="G47" s="89" t="s">
        <v>307</v>
      </c>
    </row>
    <row r="48" spans="1:7" ht="15.75" thickTop="1" x14ac:dyDescent="0.25">
      <c r="A48" s="15"/>
      <c r="B48" s="82"/>
      <c r="C48" s="82"/>
      <c r="D48" s="82"/>
      <c r="E48" s="82"/>
      <c r="F48" s="82"/>
      <c r="G48" s="82"/>
    </row>
    <row r="49" spans="1:7" ht="18" customHeight="1" x14ac:dyDescent="0.25">
      <c r="A49" s="15"/>
      <c r="B49" s="22" t="s">
        <v>308</v>
      </c>
      <c r="C49" s="22"/>
      <c r="D49" s="22"/>
      <c r="E49" s="22"/>
      <c r="F49" s="22"/>
      <c r="G49" s="22"/>
    </row>
    <row r="50" spans="1:7" ht="15.75" x14ac:dyDescent="0.25">
      <c r="A50" s="15"/>
      <c r="B50" s="19"/>
      <c r="C50" s="19"/>
      <c r="D50" s="19"/>
      <c r="E50" s="19"/>
      <c r="F50" s="19"/>
      <c r="G50" s="19"/>
    </row>
    <row r="51" spans="1:7" ht="47.25" customHeight="1" x14ac:dyDescent="0.25">
      <c r="A51" s="15"/>
      <c r="B51" s="19" t="s">
        <v>309</v>
      </c>
      <c r="C51" s="19"/>
      <c r="D51" s="19"/>
      <c r="E51" s="19"/>
      <c r="F51" s="19"/>
      <c r="G51" s="19"/>
    </row>
    <row r="52" spans="1:7" x14ac:dyDescent="0.25">
      <c r="A52" s="15"/>
      <c r="B52" s="62"/>
      <c r="C52" s="62"/>
      <c r="D52" s="62"/>
      <c r="E52" s="62"/>
      <c r="F52" s="62"/>
      <c r="G52" s="62"/>
    </row>
    <row r="53" spans="1:7" x14ac:dyDescent="0.25">
      <c r="A53" s="15"/>
      <c r="B53" s="81"/>
      <c r="C53" s="81"/>
      <c r="D53" s="81"/>
      <c r="E53" s="81"/>
      <c r="F53" s="81"/>
      <c r="G53" s="81"/>
    </row>
    <row r="54" spans="1:7" x14ac:dyDescent="0.25">
      <c r="A54" s="15"/>
      <c r="B54" s="26"/>
      <c r="C54" s="25"/>
      <c r="D54" s="25"/>
      <c r="E54" s="25"/>
      <c r="F54" s="25"/>
      <c r="G54" s="25"/>
    </row>
    <row r="55" spans="1:7" x14ac:dyDescent="0.25">
      <c r="A55" s="15"/>
      <c r="B55" s="27"/>
      <c r="C55" s="25"/>
      <c r="D55" s="25"/>
      <c r="E55" s="25"/>
      <c r="F55" s="25"/>
      <c r="G55" s="25"/>
    </row>
    <row r="56" spans="1:7" x14ac:dyDescent="0.25">
      <c r="A56" s="15"/>
      <c r="B56" s="27"/>
      <c r="C56" s="25"/>
      <c r="D56" s="97" t="s">
        <v>188</v>
      </c>
      <c r="E56" s="97"/>
      <c r="F56" s="97"/>
      <c r="G56" s="97"/>
    </row>
    <row r="57" spans="1:7" ht="15.75" thickBot="1" x14ac:dyDescent="0.3">
      <c r="A57" s="15"/>
      <c r="B57" s="45"/>
      <c r="C57" s="52"/>
      <c r="D57" s="98" t="s">
        <v>200</v>
      </c>
      <c r="E57" s="98"/>
      <c r="F57" s="98"/>
      <c r="G57" s="98"/>
    </row>
    <row r="58" spans="1:7" ht="15.75" thickBot="1" x14ac:dyDescent="0.3">
      <c r="A58" s="15"/>
      <c r="B58" s="94"/>
      <c r="C58" s="54"/>
      <c r="D58" s="95">
        <v>2013</v>
      </c>
      <c r="E58" s="56"/>
      <c r="F58" s="56"/>
      <c r="G58" s="95">
        <v>2012</v>
      </c>
    </row>
    <row r="59" spans="1:7" ht="26.25" x14ac:dyDescent="0.25">
      <c r="A59" s="15"/>
      <c r="B59" s="38" t="s">
        <v>310</v>
      </c>
      <c r="C59" s="38" t="s">
        <v>168</v>
      </c>
      <c r="D59" s="85" t="s">
        <v>311</v>
      </c>
      <c r="E59" s="68"/>
      <c r="F59" s="38" t="s">
        <v>168</v>
      </c>
      <c r="G59" s="85" t="s">
        <v>312</v>
      </c>
    </row>
    <row r="60" spans="1:7" ht="26.25" x14ac:dyDescent="0.25">
      <c r="A60" s="15"/>
      <c r="B60" s="27" t="s">
        <v>313</v>
      </c>
      <c r="C60" s="25"/>
      <c r="D60" s="41" t="s">
        <v>314</v>
      </c>
      <c r="E60" s="25"/>
      <c r="F60" s="25"/>
      <c r="G60" s="41" t="s">
        <v>315</v>
      </c>
    </row>
    <row r="61" spans="1:7" ht="26.25" x14ac:dyDescent="0.25">
      <c r="A61" s="15"/>
      <c r="B61" s="28" t="s">
        <v>316</v>
      </c>
      <c r="C61" s="58"/>
      <c r="D61" s="30">
        <v>-207</v>
      </c>
      <c r="E61" s="58"/>
      <c r="F61" s="58"/>
      <c r="G61" s="30" t="s">
        <v>317</v>
      </c>
    </row>
    <row r="62" spans="1:7" x14ac:dyDescent="0.25">
      <c r="A62" s="15"/>
      <c r="B62" s="27" t="s">
        <v>318</v>
      </c>
      <c r="C62" s="25"/>
      <c r="D62" s="43">
        <v>-22779</v>
      </c>
      <c r="E62" s="25"/>
      <c r="F62" s="25"/>
      <c r="G62" s="43">
        <v>-7838</v>
      </c>
    </row>
    <row r="63" spans="1:7" ht="15.75" thickBot="1" x14ac:dyDescent="0.3">
      <c r="A63" s="15"/>
      <c r="B63" s="32" t="s">
        <v>319</v>
      </c>
      <c r="C63" s="73"/>
      <c r="D63" s="34">
        <v>-4333</v>
      </c>
      <c r="E63" s="73"/>
      <c r="F63" s="73"/>
      <c r="G63" s="74" t="s">
        <v>320</v>
      </c>
    </row>
    <row r="64" spans="1:7" ht="26.25" x14ac:dyDescent="0.25">
      <c r="A64" s="15"/>
      <c r="B64" s="75" t="s">
        <v>321</v>
      </c>
      <c r="C64" s="57"/>
      <c r="D64" s="76" t="s">
        <v>322</v>
      </c>
      <c r="E64" s="57"/>
      <c r="F64" s="57"/>
      <c r="G64" s="76" t="s">
        <v>323</v>
      </c>
    </row>
    <row r="65" spans="1:7" ht="27" thickBot="1" x14ac:dyDescent="0.3">
      <c r="A65" s="15"/>
      <c r="B65" s="32" t="s">
        <v>324</v>
      </c>
      <c r="C65" s="73"/>
      <c r="D65" s="34">
        <v>-35945</v>
      </c>
      <c r="E65" s="73"/>
      <c r="F65" s="73"/>
      <c r="G65" s="34">
        <v>-8051</v>
      </c>
    </row>
    <row r="66" spans="1:7" ht="15.75" thickBot="1" x14ac:dyDescent="0.3">
      <c r="A66" s="15"/>
      <c r="B66" s="35" t="s">
        <v>325</v>
      </c>
      <c r="C66" s="35" t="s">
        <v>168</v>
      </c>
      <c r="D66" s="37" t="s">
        <v>298</v>
      </c>
      <c r="E66" s="96"/>
      <c r="F66" s="35" t="s">
        <v>168</v>
      </c>
      <c r="G66" s="37" t="s">
        <v>326</v>
      </c>
    </row>
    <row r="67" spans="1:7" ht="15.75" thickTop="1" x14ac:dyDescent="0.25">
      <c r="A67" s="15"/>
      <c r="B67" s="82"/>
      <c r="C67" s="82"/>
      <c r="D67" s="82"/>
      <c r="E67" s="82"/>
      <c r="F67" s="82"/>
      <c r="G67" s="82"/>
    </row>
    <row r="68" spans="1:7" x14ac:dyDescent="0.25">
      <c r="A68" s="15"/>
      <c r="B68" s="99"/>
      <c r="C68" s="99"/>
      <c r="D68" s="99"/>
      <c r="E68" s="99"/>
      <c r="F68" s="99"/>
      <c r="G68" s="99"/>
    </row>
    <row r="69" spans="1:7" x14ac:dyDescent="0.25">
      <c r="A69" s="15"/>
      <c r="B69" s="20"/>
      <c r="C69" s="20"/>
      <c r="D69" s="20"/>
      <c r="E69" s="20"/>
      <c r="F69" s="20"/>
      <c r="G69" s="20"/>
    </row>
  </sheetData>
  <mergeCells count="40">
    <mergeCell ref="B51:G51"/>
    <mergeCell ref="B52:G52"/>
    <mergeCell ref="B53:G53"/>
    <mergeCell ref="B67:G67"/>
    <mergeCell ref="B68:G68"/>
    <mergeCell ref="B69:G69"/>
    <mergeCell ref="B35:G35"/>
    <mergeCell ref="B36:G36"/>
    <mergeCell ref="B37:G37"/>
    <mergeCell ref="B48:G48"/>
    <mergeCell ref="B49:G49"/>
    <mergeCell ref="B50:G50"/>
    <mergeCell ref="B29:G29"/>
    <mergeCell ref="B30:G30"/>
    <mergeCell ref="B31:G31"/>
    <mergeCell ref="B32:G32"/>
    <mergeCell ref="B33:G33"/>
    <mergeCell ref="B34:G34"/>
    <mergeCell ref="B23:G23"/>
    <mergeCell ref="B24:G24"/>
    <mergeCell ref="B25:G25"/>
    <mergeCell ref="B26:G26"/>
    <mergeCell ref="B27:G27"/>
    <mergeCell ref="B28:G28"/>
    <mergeCell ref="B7:G7"/>
    <mergeCell ref="B8:G8"/>
    <mergeCell ref="B9:G9"/>
    <mergeCell ref="B10:G10"/>
    <mergeCell ref="B11:G11"/>
    <mergeCell ref="B22:G22"/>
    <mergeCell ref="D56:G56"/>
    <mergeCell ref="D57:G57"/>
    <mergeCell ref="A1:A2"/>
    <mergeCell ref="B1:G1"/>
    <mergeCell ref="B2:G2"/>
    <mergeCell ref="B3:G3"/>
    <mergeCell ref="A4:A69"/>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20" customWidth="1"/>
    <col min="4" max="4" width="21.28515625" customWidth="1"/>
    <col min="5" max="5" width="18" customWidth="1"/>
    <col min="6" max="6" width="4.140625" customWidth="1"/>
    <col min="7" max="7" width="25.42578125" customWidth="1"/>
    <col min="8" max="8" width="28.7109375" customWidth="1"/>
    <col min="9" max="9" width="19.140625" customWidth="1"/>
    <col min="10" max="10" width="12.5703125" customWidth="1"/>
    <col min="11" max="11" width="19.140625" customWidth="1"/>
    <col min="12" max="12" width="4.140625" customWidth="1"/>
    <col min="13" max="13" width="12.5703125" customWidth="1"/>
  </cols>
  <sheetData>
    <row r="1" spans="1:13" ht="15" customHeight="1" x14ac:dyDescent="0.25">
      <c r="A1" s="8" t="s">
        <v>327</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328</v>
      </c>
      <c r="B3" s="14" t="s">
        <v>6</v>
      </c>
      <c r="C3" s="14"/>
      <c r="D3" s="14"/>
      <c r="E3" s="14"/>
      <c r="F3" s="14"/>
      <c r="G3" s="14"/>
      <c r="H3" s="14"/>
      <c r="I3" s="14"/>
      <c r="J3" s="14"/>
      <c r="K3" s="14"/>
      <c r="L3" s="14"/>
      <c r="M3" s="14"/>
    </row>
    <row r="4" spans="1:13" ht="15" customHeight="1" x14ac:dyDescent="0.25">
      <c r="A4" s="15" t="s">
        <v>327</v>
      </c>
      <c r="B4" s="14" t="s">
        <v>6</v>
      </c>
      <c r="C4" s="14"/>
      <c r="D4" s="14"/>
      <c r="E4" s="14"/>
      <c r="F4" s="14"/>
      <c r="G4" s="14"/>
      <c r="H4" s="14"/>
      <c r="I4" s="14"/>
      <c r="J4" s="14"/>
      <c r="K4" s="14"/>
      <c r="L4" s="14"/>
      <c r="M4" s="14"/>
    </row>
    <row r="5" spans="1:13" ht="20.25" customHeight="1" x14ac:dyDescent="0.3">
      <c r="A5" s="15"/>
      <c r="B5" s="16" t="s">
        <v>329</v>
      </c>
      <c r="C5" s="16"/>
      <c r="D5" s="16"/>
      <c r="E5" s="16"/>
      <c r="F5" s="16"/>
      <c r="G5" s="16"/>
      <c r="H5" s="16"/>
      <c r="I5" s="16"/>
      <c r="J5" s="16"/>
      <c r="K5" s="16"/>
      <c r="L5" s="16"/>
      <c r="M5" s="16"/>
    </row>
    <row r="6" spans="1:13" ht="20.25" x14ac:dyDescent="0.3">
      <c r="A6" s="15"/>
      <c r="B6" s="16"/>
      <c r="C6" s="16"/>
      <c r="D6" s="16"/>
      <c r="E6" s="16"/>
      <c r="F6" s="16"/>
      <c r="G6" s="16"/>
      <c r="H6" s="16"/>
      <c r="I6" s="16"/>
      <c r="J6" s="16"/>
      <c r="K6" s="16"/>
      <c r="L6" s="16"/>
      <c r="M6" s="16"/>
    </row>
    <row r="7" spans="1:13" ht="31.5" customHeight="1" x14ac:dyDescent="0.25">
      <c r="A7" s="15"/>
      <c r="B7" s="19" t="s">
        <v>330</v>
      </c>
      <c r="C7" s="19"/>
      <c r="D7" s="19"/>
      <c r="E7" s="19"/>
      <c r="F7" s="19"/>
      <c r="G7" s="19"/>
      <c r="H7" s="19"/>
      <c r="I7" s="19"/>
      <c r="J7" s="19"/>
      <c r="K7" s="19"/>
      <c r="L7" s="19"/>
      <c r="M7" s="19"/>
    </row>
    <row r="8" spans="1:13" x14ac:dyDescent="0.25">
      <c r="A8" s="15"/>
      <c r="B8" s="62"/>
      <c r="C8" s="62"/>
      <c r="D8" s="62"/>
      <c r="E8" s="62"/>
      <c r="F8" s="62"/>
      <c r="G8" s="62"/>
      <c r="H8" s="62"/>
      <c r="I8" s="62"/>
      <c r="J8" s="62"/>
      <c r="K8" s="62"/>
      <c r="L8" s="62"/>
      <c r="M8" s="62"/>
    </row>
    <row r="9" spans="1:13" x14ac:dyDescent="0.25">
      <c r="A9" s="15"/>
      <c r="B9" s="81"/>
      <c r="C9" s="81"/>
      <c r="D9" s="81"/>
      <c r="E9" s="81"/>
      <c r="F9" s="81"/>
      <c r="G9" s="81"/>
      <c r="H9" s="81"/>
      <c r="I9" s="81"/>
      <c r="J9" s="81"/>
      <c r="K9" s="81"/>
      <c r="L9" s="81"/>
      <c r="M9" s="81"/>
    </row>
    <row r="10" spans="1:13" x14ac:dyDescent="0.25">
      <c r="A10" s="15"/>
      <c r="B10" s="26"/>
      <c r="C10" s="25"/>
      <c r="D10" s="25"/>
      <c r="E10" s="25"/>
      <c r="F10" s="25"/>
      <c r="G10" s="25"/>
      <c r="H10" s="25"/>
      <c r="I10" s="25"/>
      <c r="J10" s="25"/>
      <c r="K10" s="25"/>
      <c r="L10" s="25"/>
      <c r="M10" s="25"/>
    </row>
    <row r="11" spans="1:13" x14ac:dyDescent="0.25">
      <c r="A11" s="15"/>
      <c r="B11" s="25"/>
      <c r="C11" s="25"/>
      <c r="D11" s="25"/>
      <c r="E11" s="25"/>
      <c r="F11" s="25"/>
      <c r="G11" s="51"/>
      <c r="H11" s="25"/>
      <c r="I11" s="25"/>
      <c r="J11" s="25"/>
      <c r="K11" s="25"/>
      <c r="L11" s="25"/>
      <c r="M11" s="25"/>
    </row>
    <row r="12" spans="1:13" ht="15" customHeight="1" x14ac:dyDescent="0.25">
      <c r="A12" s="15"/>
      <c r="B12" s="25"/>
      <c r="C12" s="25"/>
      <c r="D12" s="61" t="s">
        <v>187</v>
      </c>
      <c r="E12" s="61"/>
      <c r="F12" s="61"/>
      <c r="G12" s="61"/>
      <c r="H12" s="25"/>
      <c r="I12" s="25"/>
      <c r="J12" s="61" t="s">
        <v>188</v>
      </c>
      <c r="K12" s="61"/>
      <c r="L12" s="61"/>
      <c r="M12" s="61"/>
    </row>
    <row r="13" spans="1:13" ht="15.75" thickBot="1" x14ac:dyDescent="0.3">
      <c r="A13" s="15"/>
      <c r="B13" s="100"/>
      <c r="C13" s="52"/>
      <c r="D13" s="104" t="s">
        <v>200</v>
      </c>
      <c r="E13" s="104"/>
      <c r="F13" s="104"/>
      <c r="G13" s="104"/>
      <c r="H13" s="52"/>
      <c r="I13" s="52"/>
      <c r="J13" s="104" t="s">
        <v>200</v>
      </c>
      <c r="K13" s="104"/>
      <c r="L13" s="104"/>
      <c r="M13" s="104"/>
    </row>
    <row r="14" spans="1:13" ht="15.75" thickBot="1" x14ac:dyDescent="0.3">
      <c r="A14" s="15"/>
      <c r="B14" s="54"/>
      <c r="C14" s="105">
        <v>2013</v>
      </c>
      <c r="D14" s="105"/>
      <c r="E14" s="56"/>
      <c r="F14" s="105">
        <v>2012</v>
      </c>
      <c r="G14" s="105"/>
      <c r="H14" s="54"/>
      <c r="I14" s="105">
        <v>2013</v>
      </c>
      <c r="J14" s="105"/>
      <c r="K14" s="56"/>
      <c r="L14" s="105">
        <v>2012</v>
      </c>
      <c r="M14" s="105"/>
    </row>
    <row r="15" spans="1:13" x14ac:dyDescent="0.25">
      <c r="A15" s="15"/>
      <c r="B15" s="57"/>
      <c r="C15" s="57"/>
      <c r="D15" s="101"/>
      <c r="E15" s="57"/>
      <c r="F15" s="57"/>
      <c r="G15" s="101"/>
      <c r="H15" s="57"/>
      <c r="I15" s="57"/>
      <c r="J15" s="101"/>
      <c r="K15" s="57"/>
      <c r="L15" s="57"/>
      <c r="M15" s="101"/>
    </row>
    <row r="16" spans="1:13" x14ac:dyDescent="0.25">
      <c r="A16" s="15"/>
      <c r="B16" s="58" t="s">
        <v>331</v>
      </c>
      <c r="C16" s="58" t="s">
        <v>168</v>
      </c>
      <c r="D16" s="59" t="s">
        <v>332</v>
      </c>
      <c r="E16" s="58"/>
      <c r="F16" s="58" t="s">
        <v>168</v>
      </c>
      <c r="G16" s="59" t="s">
        <v>333</v>
      </c>
      <c r="H16" s="58"/>
      <c r="I16" s="58" t="s">
        <v>168</v>
      </c>
      <c r="J16" s="59" t="s">
        <v>334</v>
      </c>
      <c r="K16" s="58"/>
      <c r="L16" s="58" t="s">
        <v>168</v>
      </c>
      <c r="M16" s="59" t="s">
        <v>335</v>
      </c>
    </row>
    <row r="17" spans="1:13" ht="15.75" thickBot="1" x14ac:dyDescent="0.3">
      <c r="A17" s="15"/>
      <c r="B17" s="52" t="s">
        <v>336</v>
      </c>
      <c r="C17" s="52"/>
      <c r="D17" s="102" t="s">
        <v>337</v>
      </c>
      <c r="E17" s="52"/>
      <c r="F17" s="52"/>
      <c r="G17" s="102" t="s">
        <v>338</v>
      </c>
      <c r="H17" s="52"/>
      <c r="I17" s="52"/>
      <c r="J17" s="102" t="s">
        <v>339</v>
      </c>
      <c r="K17" s="52"/>
      <c r="L17" s="52"/>
      <c r="M17" s="102" t="s">
        <v>340</v>
      </c>
    </row>
    <row r="18" spans="1:13" x14ac:dyDescent="0.25">
      <c r="A18" s="15"/>
      <c r="B18" s="68"/>
      <c r="C18" s="68"/>
      <c r="D18" s="40"/>
      <c r="E18" s="68"/>
      <c r="F18" s="68"/>
      <c r="G18" s="40"/>
      <c r="H18" s="68"/>
      <c r="I18" s="68"/>
      <c r="J18" s="40"/>
      <c r="K18" s="68"/>
      <c r="L18" s="68"/>
      <c r="M18" s="40"/>
    </row>
    <row r="19" spans="1:13" ht="30.75" thickBot="1" x14ac:dyDescent="0.3">
      <c r="A19" s="15"/>
      <c r="B19" s="79" t="s">
        <v>341</v>
      </c>
      <c r="C19" s="79" t="s">
        <v>168</v>
      </c>
      <c r="D19" s="103" t="s">
        <v>342</v>
      </c>
      <c r="E19" s="79"/>
      <c r="F19" s="79" t="s">
        <v>168</v>
      </c>
      <c r="G19" s="103" t="s">
        <v>343</v>
      </c>
      <c r="H19" s="79"/>
      <c r="I19" s="79" t="s">
        <v>168</v>
      </c>
      <c r="J19" s="103" t="s">
        <v>344</v>
      </c>
      <c r="K19" s="79"/>
      <c r="L19" s="79" t="s">
        <v>168</v>
      </c>
      <c r="M19" s="103" t="s">
        <v>345</v>
      </c>
    </row>
    <row r="20" spans="1:13" ht="15.75" thickTop="1" x14ac:dyDescent="0.25">
      <c r="A20" s="15"/>
      <c r="B20" s="82"/>
      <c r="C20" s="82"/>
      <c r="D20" s="82"/>
      <c r="E20" s="82"/>
      <c r="F20" s="82"/>
      <c r="G20" s="82"/>
      <c r="H20" s="82"/>
      <c r="I20" s="82"/>
      <c r="J20" s="82"/>
      <c r="K20" s="82"/>
      <c r="L20" s="82"/>
      <c r="M20" s="82"/>
    </row>
    <row r="21" spans="1:13" ht="15.75" customHeight="1" x14ac:dyDescent="0.25">
      <c r="A21" s="15"/>
      <c r="B21" s="19" t="s">
        <v>346</v>
      </c>
      <c r="C21" s="19"/>
      <c r="D21" s="19"/>
      <c r="E21" s="19"/>
      <c r="F21" s="19"/>
      <c r="G21" s="19"/>
      <c r="H21" s="19"/>
      <c r="I21" s="19"/>
      <c r="J21" s="19"/>
      <c r="K21" s="19"/>
      <c r="L21" s="19"/>
      <c r="M21" s="19"/>
    </row>
    <row r="22" spans="1:13" ht="15.75" x14ac:dyDescent="0.25">
      <c r="A22" s="15"/>
      <c r="B22" s="19"/>
      <c r="C22" s="19"/>
      <c r="D22" s="19"/>
      <c r="E22" s="19"/>
      <c r="F22" s="19"/>
      <c r="G22" s="19"/>
      <c r="H22" s="19"/>
      <c r="I22" s="19"/>
      <c r="J22" s="19"/>
      <c r="K22" s="19"/>
      <c r="L22" s="19"/>
      <c r="M22" s="19"/>
    </row>
    <row r="23" spans="1:13" ht="18.75" customHeight="1" x14ac:dyDescent="0.3">
      <c r="A23" s="15"/>
      <c r="B23" s="23" t="s">
        <v>347</v>
      </c>
      <c r="C23" s="23"/>
      <c r="D23" s="23"/>
      <c r="E23" s="23"/>
      <c r="F23" s="23"/>
      <c r="G23" s="23"/>
      <c r="H23" s="23"/>
      <c r="I23" s="23"/>
      <c r="J23" s="23"/>
      <c r="K23" s="23"/>
      <c r="L23" s="23"/>
      <c r="M23" s="23"/>
    </row>
    <row r="24" spans="1:13" ht="18.75" x14ac:dyDescent="0.3">
      <c r="A24" s="15"/>
      <c r="B24" s="17"/>
      <c r="C24" s="17"/>
      <c r="D24" s="17"/>
      <c r="E24" s="17"/>
      <c r="F24" s="17"/>
      <c r="G24" s="17"/>
      <c r="H24" s="17"/>
      <c r="I24" s="17"/>
      <c r="J24" s="17"/>
      <c r="K24" s="17"/>
      <c r="L24" s="17"/>
      <c r="M24" s="17"/>
    </row>
    <row r="25" spans="1:13" ht="15.75" customHeight="1" x14ac:dyDescent="0.25">
      <c r="A25" s="15"/>
      <c r="B25" s="19" t="s">
        <v>348</v>
      </c>
      <c r="C25" s="19"/>
      <c r="D25" s="19"/>
      <c r="E25" s="19"/>
      <c r="F25" s="19"/>
      <c r="G25" s="19"/>
      <c r="H25" s="19"/>
      <c r="I25" s="19"/>
      <c r="J25" s="19"/>
      <c r="K25" s="19"/>
      <c r="L25" s="19"/>
      <c r="M25" s="19"/>
    </row>
    <row r="26" spans="1:13" x14ac:dyDescent="0.25">
      <c r="A26" s="15"/>
      <c r="B26" s="62"/>
      <c r="C26" s="62"/>
      <c r="D26" s="62"/>
      <c r="E26" s="62"/>
      <c r="F26" s="62"/>
      <c r="G26" s="62"/>
      <c r="H26" s="62"/>
      <c r="I26" s="62"/>
      <c r="J26" s="62"/>
      <c r="K26" s="62"/>
      <c r="L26" s="62"/>
      <c r="M26" s="62"/>
    </row>
    <row r="27" spans="1:13" x14ac:dyDescent="0.25">
      <c r="A27" s="15"/>
      <c r="B27" s="81"/>
      <c r="C27" s="81"/>
      <c r="D27" s="81"/>
      <c r="E27" s="81"/>
      <c r="F27" s="81"/>
      <c r="G27" s="81"/>
      <c r="H27" s="81"/>
      <c r="I27" s="81"/>
      <c r="J27" s="81"/>
      <c r="K27" s="81"/>
      <c r="L27" s="81"/>
      <c r="M27" s="81"/>
    </row>
    <row r="28" spans="1:13" x14ac:dyDescent="0.25">
      <c r="A28" s="15"/>
      <c r="B28" s="26"/>
      <c r="C28" s="25"/>
      <c r="D28" s="25"/>
      <c r="E28" s="25"/>
      <c r="F28" s="25"/>
      <c r="G28" s="25"/>
      <c r="H28" s="25"/>
      <c r="I28" s="25"/>
    </row>
    <row r="29" spans="1:13" x14ac:dyDescent="0.25">
      <c r="A29" s="15"/>
      <c r="B29" s="27"/>
      <c r="C29" s="51"/>
      <c r="D29" s="25"/>
      <c r="E29" s="51"/>
      <c r="F29" s="25"/>
      <c r="G29" s="51"/>
      <c r="H29" s="25"/>
      <c r="I29" s="51"/>
    </row>
    <row r="30" spans="1:13" x14ac:dyDescent="0.25">
      <c r="A30" s="15"/>
      <c r="B30" s="27"/>
      <c r="C30" s="51"/>
      <c r="D30" s="25"/>
      <c r="E30" s="27" t="s">
        <v>349</v>
      </c>
      <c r="F30" s="25"/>
      <c r="G30" s="27" t="s">
        <v>349</v>
      </c>
      <c r="H30" s="25"/>
      <c r="I30" s="51"/>
    </row>
    <row r="31" spans="1:13" x14ac:dyDescent="0.25">
      <c r="A31" s="15"/>
      <c r="B31" s="27"/>
      <c r="C31" s="27" t="s">
        <v>350</v>
      </c>
      <c r="D31" s="25"/>
      <c r="E31" s="27" t="s">
        <v>351</v>
      </c>
      <c r="F31" s="25"/>
      <c r="G31" s="27" t="s">
        <v>351</v>
      </c>
      <c r="H31" s="25"/>
      <c r="I31" s="25"/>
    </row>
    <row r="32" spans="1:13" x14ac:dyDescent="0.25">
      <c r="A32" s="15"/>
      <c r="B32" s="27"/>
      <c r="C32" s="27" t="s">
        <v>352</v>
      </c>
      <c r="D32" s="25"/>
      <c r="E32" s="27" t="s">
        <v>353</v>
      </c>
      <c r="F32" s="25"/>
      <c r="G32" s="27" t="s">
        <v>354</v>
      </c>
      <c r="H32" s="25"/>
      <c r="I32" s="27" t="s">
        <v>355</v>
      </c>
    </row>
    <row r="33" spans="1:13" x14ac:dyDescent="0.25">
      <c r="A33" s="15"/>
      <c r="B33" s="27"/>
      <c r="C33" s="27" t="s">
        <v>356</v>
      </c>
      <c r="D33" s="25"/>
      <c r="E33" s="27" t="s">
        <v>357</v>
      </c>
      <c r="F33" s="25"/>
      <c r="G33" s="27" t="s">
        <v>358</v>
      </c>
      <c r="H33" s="25"/>
      <c r="I33" s="27" t="s">
        <v>359</v>
      </c>
    </row>
    <row r="34" spans="1:13" ht="15.75" thickBot="1" x14ac:dyDescent="0.3">
      <c r="A34" s="15"/>
      <c r="B34" s="106"/>
      <c r="C34" s="45" t="s">
        <v>360</v>
      </c>
      <c r="D34" s="52"/>
      <c r="E34" s="45" t="s">
        <v>361</v>
      </c>
      <c r="F34" s="52"/>
      <c r="G34" s="45" t="s">
        <v>362</v>
      </c>
      <c r="H34" s="52"/>
      <c r="I34" s="45" t="s">
        <v>363</v>
      </c>
    </row>
    <row r="35" spans="1:13" x14ac:dyDescent="0.25">
      <c r="A35" s="15"/>
      <c r="B35" s="38" t="s">
        <v>364</v>
      </c>
      <c r="C35" s="85" t="s">
        <v>365</v>
      </c>
      <c r="D35" s="107" t="s">
        <v>168</v>
      </c>
      <c r="E35" s="85" t="s">
        <v>366</v>
      </c>
      <c r="F35" s="68"/>
      <c r="G35" s="40"/>
      <c r="H35" s="68"/>
      <c r="I35" s="68"/>
    </row>
    <row r="36" spans="1:13" ht="15.75" thickBot="1" x14ac:dyDescent="0.3">
      <c r="A36" s="15"/>
      <c r="B36" s="45" t="s">
        <v>367</v>
      </c>
      <c r="C36" s="84">
        <v>-1</v>
      </c>
      <c r="D36" s="46"/>
      <c r="E36" s="84" t="s">
        <v>368</v>
      </c>
      <c r="F36" s="52"/>
      <c r="G36" s="53"/>
      <c r="H36" s="52"/>
      <c r="I36" s="52"/>
    </row>
    <row r="37" spans="1:13" x14ac:dyDescent="0.25">
      <c r="A37" s="15"/>
      <c r="B37" s="38"/>
      <c r="C37" s="68"/>
      <c r="D37" s="39"/>
      <c r="E37" s="68"/>
      <c r="F37" s="68"/>
      <c r="G37" s="40"/>
      <c r="H37" s="68"/>
      <c r="I37" s="68"/>
    </row>
    <row r="38" spans="1:13" ht="15.75" thickBot="1" x14ac:dyDescent="0.3">
      <c r="A38" s="15"/>
      <c r="B38" s="77" t="s">
        <v>369</v>
      </c>
      <c r="C38" s="78" t="s">
        <v>370</v>
      </c>
      <c r="D38" s="108" t="s">
        <v>168</v>
      </c>
      <c r="E38" s="78" t="s">
        <v>366</v>
      </c>
      <c r="F38" s="79"/>
      <c r="G38" s="109">
        <v>4.7</v>
      </c>
      <c r="H38" s="108" t="s">
        <v>168</v>
      </c>
      <c r="I38" s="78" t="s">
        <v>371</v>
      </c>
    </row>
    <row r="39" spans="1:13" ht="16.5" thickTop="1" thickBot="1" x14ac:dyDescent="0.3">
      <c r="A39" s="15"/>
      <c r="B39" s="48" t="s">
        <v>372</v>
      </c>
      <c r="C39" s="50" t="s">
        <v>370</v>
      </c>
      <c r="D39" s="49" t="s">
        <v>168</v>
      </c>
      <c r="E39" s="50" t="s">
        <v>366</v>
      </c>
      <c r="F39" s="110"/>
      <c r="G39" s="111">
        <v>4.7</v>
      </c>
      <c r="H39" s="49" t="s">
        <v>168</v>
      </c>
      <c r="I39" s="50" t="s">
        <v>371</v>
      </c>
    </row>
    <row r="40" spans="1:13" ht="15.75" thickTop="1" x14ac:dyDescent="0.25">
      <c r="A40" s="15"/>
      <c r="B40" s="62"/>
      <c r="C40" s="62"/>
      <c r="D40" s="62"/>
      <c r="E40" s="62"/>
      <c r="F40" s="62"/>
      <c r="G40" s="62"/>
      <c r="H40" s="62"/>
      <c r="I40" s="62"/>
      <c r="J40" s="62"/>
      <c r="K40" s="62"/>
      <c r="L40" s="62"/>
      <c r="M40" s="62"/>
    </row>
    <row r="41" spans="1:13" ht="18.75" customHeight="1" x14ac:dyDescent="0.3">
      <c r="A41" s="15"/>
      <c r="B41" s="23" t="s">
        <v>373</v>
      </c>
      <c r="C41" s="23"/>
      <c r="D41" s="23"/>
      <c r="E41" s="23"/>
      <c r="F41" s="23"/>
      <c r="G41" s="23"/>
      <c r="H41" s="23"/>
      <c r="I41" s="23"/>
      <c r="J41" s="23"/>
      <c r="K41" s="23"/>
      <c r="L41" s="23"/>
      <c r="M41" s="23"/>
    </row>
    <row r="42" spans="1:13" ht="18.75" x14ac:dyDescent="0.3">
      <c r="A42" s="15"/>
      <c r="B42" s="17"/>
      <c r="C42" s="17"/>
      <c r="D42" s="17"/>
      <c r="E42" s="17"/>
      <c r="F42" s="17"/>
      <c r="G42" s="17"/>
      <c r="H42" s="17"/>
      <c r="I42" s="17"/>
      <c r="J42" s="17"/>
      <c r="K42" s="17"/>
      <c r="L42" s="17"/>
      <c r="M42" s="17"/>
    </row>
    <row r="43" spans="1:13" ht="31.5" customHeight="1" x14ac:dyDescent="0.25">
      <c r="A43" s="15"/>
      <c r="B43" s="19" t="s">
        <v>374</v>
      </c>
      <c r="C43" s="19"/>
      <c r="D43" s="19"/>
      <c r="E43" s="19"/>
      <c r="F43" s="19"/>
      <c r="G43" s="19"/>
      <c r="H43" s="19"/>
      <c r="I43" s="19"/>
      <c r="J43" s="19"/>
      <c r="K43" s="19"/>
      <c r="L43" s="19"/>
      <c r="M43" s="19"/>
    </row>
    <row r="44" spans="1:13" x14ac:dyDescent="0.25">
      <c r="A44" s="15"/>
      <c r="B44" s="26"/>
      <c r="C44" s="25"/>
      <c r="D44" s="25"/>
      <c r="E44" s="25"/>
      <c r="F44" s="25"/>
      <c r="G44" s="25"/>
    </row>
    <row r="45" spans="1:13" x14ac:dyDescent="0.25">
      <c r="A45" s="15"/>
      <c r="B45" s="27"/>
      <c r="C45" s="25"/>
      <c r="D45" s="25"/>
      <c r="E45" s="25"/>
      <c r="F45" s="25"/>
      <c r="G45" s="25"/>
    </row>
    <row r="46" spans="1:13" x14ac:dyDescent="0.25">
      <c r="A46" s="15"/>
      <c r="B46" s="27"/>
      <c r="C46" s="25"/>
      <c r="D46" s="25"/>
      <c r="E46" s="25"/>
      <c r="F46" s="25"/>
      <c r="G46" s="66" t="s">
        <v>349</v>
      </c>
    </row>
    <row r="47" spans="1:13" x14ac:dyDescent="0.25">
      <c r="A47" s="15"/>
      <c r="B47" s="27"/>
      <c r="C47" s="25"/>
      <c r="D47" s="25"/>
      <c r="E47" s="25"/>
      <c r="F47" s="25"/>
      <c r="G47" s="66" t="s">
        <v>375</v>
      </c>
    </row>
    <row r="48" spans="1:13" x14ac:dyDescent="0.25">
      <c r="A48" s="15"/>
      <c r="B48" s="27"/>
      <c r="C48" s="25"/>
      <c r="D48" s="25"/>
      <c r="E48" s="25"/>
      <c r="F48" s="25"/>
      <c r="G48" s="66" t="s">
        <v>376</v>
      </c>
    </row>
    <row r="49" spans="1:13" x14ac:dyDescent="0.25">
      <c r="A49" s="15"/>
      <c r="B49" s="27"/>
      <c r="C49" s="25"/>
      <c r="D49" s="66" t="s">
        <v>350</v>
      </c>
      <c r="E49" s="25"/>
      <c r="F49" s="25"/>
      <c r="G49" s="66" t="s">
        <v>377</v>
      </c>
    </row>
    <row r="50" spans="1:13" ht="15.75" thickBot="1" x14ac:dyDescent="0.3">
      <c r="A50" s="15"/>
      <c r="B50" s="106"/>
      <c r="C50" s="52"/>
      <c r="D50" s="67" t="s">
        <v>352</v>
      </c>
      <c r="E50" s="52"/>
      <c r="F50" s="52"/>
      <c r="G50" s="67" t="s">
        <v>361</v>
      </c>
    </row>
    <row r="51" spans="1:13" x14ac:dyDescent="0.25">
      <c r="A51" s="15"/>
      <c r="B51" s="38" t="s">
        <v>364</v>
      </c>
      <c r="C51" s="68"/>
      <c r="D51" s="85" t="s">
        <v>378</v>
      </c>
      <c r="E51" s="68"/>
      <c r="F51" s="107" t="s">
        <v>168</v>
      </c>
      <c r="G51" s="85" t="s">
        <v>379</v>
      </c>
    </row>
    <row r="52" spans="1:13" x14ac:dyDescent="0.25">
      <c r="A52" s="15"/>
      <c r="B52" s="27" t="s">
        <v>380</v>
      </c>
      <c r="C52" s="25"/>
      <c r="D52" s="41" t="s">
        <v>381</v>
      </c>
      <c r="E52" s="25"/>
      <c r="F52" s="31"/>
      <c r="G52" s="41" t="s">
        <v>382</v>
      </c>
    </row>
    <row r="53" spans="1:13" x14ac:dyDescent="0.25">
      <c r="A53" s="15"/>
      <c r="B53" s="28" t="s">
        <v>383</v>
      </c>
      <c r="C53" s="58"/>
      <c r="D53" s="30">
        <v>-358</v>
      </c>
      <c r="E53" s="58"/>
      <c r="F53" s="42"/>
      <c r="G53" s="30" t="s">
        <v>384</v>
      </c>
    </row>
    <row r="54" spans="1:13" ht="15.75" thickBot="1" x14ac:dyDescent="0.3">
      <c r="A54" s="15"/>
      <c r="B54" s="45" t="s">
        <v>367</v>
      </c>
      <c r="C54" s="52"/>
      <c r="D54" s="84">
        <v>-134</v>
      </c>
      <c r="E54" s="52"/>
      <c r="F54" s="46"/>
      <c r="G54" s="84" t="s">
        <v>385</v>
      </c>
    </row>
    <row r="55" spans="1:13" x14ac:dyDescent="0.25">
      <c r="A55" s="15"/>
      <c r="B55" s="38"/>
      <c r="C55" s="68"/>
      <c r="D55" s="68"/>
      <c r="E55" s="68"/>
      <c r="F55" s="39"/>
      <c r="G55" s="68"/>
    </row>
    <row r="56" spans="1:13" ht="15.75" thickBot="1" x14ac:dyDescent="0.3">
      <c r="A56" s="15"/>
      <c r="B56" s="77" t="s">
        <v>369</v>
      </c>
      <c r="C56" s="79"/>
      <c r="D56" s="78" t="s">
        <v>386</v>
      </c>
      <c r="E56" s="79"/>
      <c r="F56" s="108" t="s">
        <v>168</v>
      </c>
      <c r="G56" s="78" t="s">
        <v>387</v>
      </c>
    </row>
    <row r="57" spans="1:13" ht="15.75" thickTop="1" x14ac:dyDescent="0.25">
      <c r="A57" s="15"/>
      <c r="B57" s="38"/>
      <c r="C57" s="68"/>
      <c r="D57" s="68"/>
      <c r="E57" s="68"/>
      <c r="F57" s="68"/>
      <c r="G57" s="68"/>
    </row>
    <row r="58" spans="1:13" ht="27" thickBot="1" x14ac:dyDescent="0.3">
      <c r="A58" s="15"/>
      <c r="B58" s="77" t="s">
        <v>388</v>
      </c>
      <c r="C58" s="108" t="s">
        <v>168</v>
      </c>
      <c r="D58" s="78" t="s">
        <v>389</v>
      </c>
      <c r="E58" s="79"/>
      <c r="F58" s="79"/>
      <c r="G58" s="79"/>
    </row>
    <row r="59" spans="1:13" ht="15.75" thickTop="1" x14ac:dyDescent="0.25">
      <c r="A59" s="15"/>
      <c r="B59" s="62"/>
      <c r="C59" s="62"/>
      <c r="D59" s="62"/>
      <c r="E59" s="62"/>
      <c r="F59" s="62"/>
      <c r="G59" s="62"/>
      <c r="H59" s="62"/>
      <c r="I59" s="62"/>
      <c r="J59" s="62"/>
      <c r="K59" s="62"/>
      <c r="L59" s="62"/>
      <c r="M59" s="62"/>
    </row>
    <row r="60" spans="1:13" ht="18.75" customHeight="1" x14ac:dyDescent="0.3">
      <c r="A60" s="15"/>
      <c r="B60" s="23" t="s">
        <v>390</v>
      </c>
      <c r="C60" s="23"/>
      <c r="D60" s="23"/>
      <c r="E60" s="23"/>
      <c r="F60" s="23"/>
      <c r="G60" s="23"/>
      <c r="H60" s="23"/>
      <c r="I60" s="23"/>
      <c r="J60" s="23"/>
      <c r="K60" s="23"/>
      <c r="L60" s="23"/>
      <c r="M60" s="23"/>
    </row>
    <row r="61" spans="1:13" ht="15.75" x14ac:dyDescent="0.25">
      <c r="A61" s="15"/>
      <c r="B61" s="120"/>
      <c r="C61" s="120"/>
      <c r="D61" s="120"/>
      <c r="E61" s="120"/>
      <c r="F61" s="120"/>
      <c r="G61" s="120"/>
      <c r="H61" s="120"/>
      <c r="I61" s="120"/>
      <c r="J61" s="120"/>
      <c r="K61" s="120"/>
      <c r="L61" s="120"/>
      <c r="M61" s="120"/>
    </row>
    <row r="62" spans="1:13" ht="47.25" customHeight="1" x14ac:dyDescent="0.25">
      <c r="A62" s="15"/>
      <c r="B62" s="19" t="s">
        <v>391</v>
      </c>
      <c r="C62" s="19"/>
      <c r="D62" s="19"/>
      <c r="E62" s="19"/>
      <c r="F62" s="19"/>
      <c r="G62" s="19"/>
      <c r="H62" s="19"/>
      <c r="I62" s="19"/>
      <c r="J62" s="19"/>
      <c r="K62" s="19"/>
      <c r="L62" s="19"/>
      <c r="M62" s="19"/>
    </row>
    <row r="63" spans="1:13" ht="15.75" x14ac:dyDescent="0.25">
      <c r="A63" s="15"/>
      <c r="B63" s="19"/>
      <c r="C63" s="19"/>
      <c r="D63" s="19"/>
      <c r="E63" s="19"/>
      <c r="F63" s="19"/>
      <c r="G63" s="19"/>
      <c r="H63" s="19"/>
      <c r="I63" s="19"/>
      <c r="J63" s="19"/>
      <c r="K63" s="19"/>
      <c r="L63" s="19"/>
      <c r="M63" s="19"/>
    </row>
    <row r="64" spans="1:13" x14ac:dyDescent="0.25">
      <c r="A64" s="15"/>
      <c r="B64" s="14"/>
      <c r="C64" s="14"/>
      <c r="D64" s="14"/>
      <c r="E64" s="14"/>
      <c r="F64" s="14"/>
      <c r="G64" s="14"/>
      <c r="H64" s="14"/>
      <c r="I64" s="14"/>
      <c r="J64" s="14"/>
      <c r="K64" s="14"/>
      <c r="L64" s="14"/>
      <c r="M64" s="14"/>
    </row>
    <row r="65" spans="1:13" x14ac:dyDescent="0.25">
      <c r="A65" s="15"/>
      <c r="B65" s="14"/>
      <c r="C65" s="14"/>
      <c r="D65" s="14"/>
      <c r="E65" s="14"/>
      <c r="F65" s="14"/>
      <c r="G65" s="14"/>
      <c r="H65" s="14"/>
      <c r="I65" s="14"/>
      <c r="J65" s="14"/>
      <c r="K65" s="14"/>
      <c r="L65" s="14"/>
      <c r="M65" s="14"/>
    </row>
    <row r="66" spans="1:13" x14ac:dyDescent="0.25">
      <c r="A66" s="15"/>
      <c r="B66" s="14"/>
      <c r="C66" s="14"/>
      <c r="D66" s="14"/>
      <c r="E66" s="14"/>
      <c r="F66" s="14"/>
      <c r="G66" s="14"/>
      <c r="H66" s="14"/>
      <c r="I66" s="14"/>
      <c r="J66" s="14"/>
      <c r="K66" s="14"/>
      <c r="L66" s="14"/>
      <c r="M66" s="14"/>
    </row>
    <row r="67" spans="1:13" ht="15.75" customHeight="1" x14ac:dyDescent="0.25">
      <c r="A67" s="15"/>
      <c r="B67" s="19" t="s">
        <v>392</v>
      </c>
      <c r="C67" s="19"/>
      <c r="D67" s="19"/>
      <c r="E67" s="19"/>
      <c r="F67" s="19"/>
      <c r="G67" s="19"/>
      <c r="H67" s="19"/>
      <c r="I67" s="19"/>
      <c r="J67" s="19"/>
      <c r="K67" s="19"/>
      <c r="L67" s="19"/>
      <c r="M67" s="19"/>
    </row>
    <row r="68" spans="1:13" x14ac:dyDescent="0.25">
      <c r="A68" s="15"/>
      <c r="B68" s="121"/>
      <c r="C68" s="121"/>
      <c r="D68" s="121"/>
      <c r="E68" s="121"/>
      <c r="F68" s="121"/>
      <c r="G68" s="121"/>
      <c r="H68" s="121"/>
      <c r="I68" s="121"/>
      <c r="J68" s="121"/>
      <c r="K68" s="121"/>
      <c r="L68" s="121"/>
      <c r="M68" s="121"/>
    </row>
    <row r="69" spans="1:13" x14ac:dyDescent="0.25">
      <c r="A69" s="15"/>
      <c r="B69" s="26"/>
      <c r="C69" s="25"/>
      <c r="D69" s="25"/>
      <c r="E69" s="25"/>
      <c r="F69" s="25"/>
      <c r="G69" s="25"/>
      <c r="H69" s="25"/>
    </row>
    <row r="70" spans="1:13" x14ac:dyDescent="0.25">
      <c r="A70" s="15"/>
      <c r="B70" s="112"/>
      <c r="C70" s="25"/>
      <c r="D70" s="25"/>
      <c r="E70" s="25"/>
      <c r="F70" s="25"/>
      <c r="G70" s="25"/>
      <c r="H70" s="25"/>
    </row>
    <row r="71" spans="1:13" x14ac:dyDescent="0.25">
      <c r="A71" s="15"/>
      <c r="B71" s="25"/>
      <c r="C71" s="25"/>
      <c r="D71" s="25"/>
      <c r="E71" s="25"/>
      <c r="F71" s="25"/>
      <c r="G71" s="25"/>
      <c r="H71" s="51" t="s">
        <v>349</v>
      </c>
    </row>
    <row r="72" spans="1:13" x14ac:dyDescent="0.25">
      <c r="A72" s="15"/>
      <c r="B72" s="25"/>
      <c r="C72" s="25"/>
      <c r="D72" s="25"/>
      <c r="E72" s="25"/>
      <c r="F72" s="25"/>
      <c r="G72" s="25"/>
      <c r="H72" s="51" t="s">
        <v>375</v>
      </c>
    </row>
    <row r="73" spans="1:13" x14ac:dyDescent="0.25">
      <c r="A73" s="15"/>
      <c r="B73" s="25"/>
      <c r="C73" s="25"/>
      <c r="D73" s="25"/>
      <c r="E73" s="25"/>
      <c r="F73" s="25"/>
      <c r="G73" s="25"/>
      <c r="H73" s="51" t="s">
        <v>376</v>
      </c>
    </row>
    <row r="74" spans="1:13" x14ac:dyDescent="0.25">
      <c r="A74" s="15"/>
      <c r="B74" s="25"/>
      <c r="C74" s="25"/>
      <c r="D74" s="51" t="s">
        <v>350</v>
      </c>
      <c r="E74" s="25"/>
      <c r="F74" s="25"/>
      <c r="G74" s="25"/>
      <c r="H74" s="51" t="s">
        <v>377</v>
      </c>
    </row>
    <row r="75" spans="1:13" ht="15.75" thickBot="1" x14ac:dyDescent="0.3">
      <c r="A75" s="15"/>
      <c r="B75" s="52"/>
      <c r="C75" s="52"/>
      <c r="D75" s="53" t="s">
        <v>352</v>
      </c>
      <c r="E75" s="52"/>
      <c r="F75" s="52"/>
      <c r="G75" s="52"/>
      <c r="H75" s="53" t="s">
        <v>361</v>
      </c>
    </row>
    <row r="76" spans="1:13" ht="15.75" x14ac:dyDescent="0.25">
      <c r="A76" s="15"/>
      <c r="B76" s="113" t="s">
        <v>364</v>
      </c>
      <c r="C76" s="68"/>
      <c r="D76" s="114" t="s">
        <v>393</v>
      </c>
      <c r="E76" s="68"/>
      <c r="F76" s="68"/>
      <c r="G76" s="113" t="s">
        <v>168</v>
      </c>
      <c r="H76" s="114" t="s">
        <v>394</v>
      </c>
    </row>
    <row r="77" spans="1:13" ht="15.75" x14ac:dyDescent="0.25">
      <c r="A77" s="15"/>
      <c r="B77" s="11" t="s">
        <v>380</v>
      </c>
      <c r="C77" s="25"/>
      <c r="D77" s="115" t="s">
        <v>381</v>
      </c>
      <c r="E77" s="25"/>
      <c r="F77" s="25"/>
      <c r="G77" s="25"/>
      <c r="H77" s="115" t="s">
        <v>395</v>
      </c>
    </row>
    <row r="78" spans="1:13" ht="16.5" thickBot="1" x14ac:dyDescent="0.3">
      <c r="A78" s="15"/>
      <c r="B78" s="116" t="s">
        <v>367</v>
      </c>
      <c r="C78" s="73"/>
      <c r="D78" s="117">
        <v>-16</v>
      </c>
      <c r="E78" s="73"/>
      <c r="F78" s="73"/>
      <c r="G78" s="73"/>
      <c r="H78" s="117" t="s">
        <v>396</v>
      </c>
    </row>
    <row r="79" spans="1:13" x14ac:dyDescent="0.25">
      <c r="A79" s="15"/>
      <c r="B79" s="57"/>
      <c r="C79" s="57"/>
      <c r="D79" s="57"/>
      <c r="E79" s="57"/>
      <c r="F79" s="57"/>
      <c r="G79" s="57"/>
      <c r="H79" s="57"/>
    </row>
    <row r="80" spans="1:13" ht="32.25" thickBot="1" x14ac:dyDescent="0.3">
      <c r="A80" s="15"/>
      <c r="B80" s="118" t="s">
        <v>369</v>
      </c>
      <c r="C80" s="90"/>
      <c r="D80" s="119" t="s">
        <v>397</v>
      </c>
      <c r="E80" s="90"/>
      <c r="F80" s="90"/>
      <c r="G80" s="118" t="s">
        <v>168</v>
      </c>
      <c r="H80" s="119" t="s">
        <v>398</v>
      </c>
    </row>
    <row r="81" spans="1:13" ht="15.75" thickTop="1" x14ac:dyDescent="0.25">
      <c r="A81" s="15"/>
      <c r="B81" s="62"/>
      <c r="C81" s="62"/>
      <c r="D81" s="62"/>
      <c r="E81" s="62"/>
      <c r="F81" s="62"/>
      <c r="G81" s="62"/>
      <c r="H81" s="62"/>
      <c r="I81" s="62"/>
      <c r="J81" s="62"/>
      <c r="K81" s="62"/>
      <c r="L81" s="62"/>
      <c r="M81" s="62"/>
    </row>
    <row r="82" spans="1:13" x14ac:dyDescent="0.25">
      <c r="A82" s="15"/>
      <c r="B82" s="121"/>
      <c r="C82" s="121"/>
      <c r="D82" s="121"/>
      <c r="E82" s="121"/>
      <c r="F82" s="121"/>
      <c r="G82" s="121"/>
      <c r="H82" s="121"/>
      <c r="I82" s="121"/>
      <c r="J82" s="121"/>
      <c r="K82" s="121"/>
      <c r="L82" s="121"/>
      <c r="M82" s="121"/>
    </row>
    <row r="83" spans="1:13" x14ac:dyDescent="0.25">
      <c r="A83" s="15"/>
      <c r="B83" s="20"/>
      <c r="C83" s="20"/>
      <c r="D83" s="20"/>
      <c r="E83" s="20"/>
      <c r="F83" s="20"/>
      <c r="G83" s="20"/>
      <c r="H83" s="20"/>
      <c r="I83" s="20"/>
      <c r="J83" s="20"/>
      <c r="K83" s="20"/>
      <c r="L83" s="20"/>
      <c r="M83" s="20"/>
    </row>
  </sheetData>
  <mergeCells count="44">
    <mergeCell ref="B82:M82"/>
    <mergeCell ref="B83:M83"/>
    <mergeCell ref="B64:M64"/>
    <mergeCell ref="B65:M65"/>
    <mergeCell ref="B66:M66"/>
    <mergeCell ref="B67:M67"/>
    <mergeCell ref="B68:M68"/>
    <mergeCell ref="B81:M81"/>
    <mergeCell ref="B43:M43"/>
    <mergeCell ref="B59:M59"/>
    <mergeCell ref="B60:M60"/>
    <mergeCell ref="B61:M61"/>
    <mergeCell ref="B62:M62"/>
    <mergeCell ref="B63:M63"/>
    <mergeCell ref="B25:M25"/>
    <mergeCell ref="B26:M26"/>
    <mergeCell ref="B27:M27"/>
    <mergeCell ref="B40:M40"/>
    <mergeCell ref="B41:M41"/>
    <mergeCell ref="B42:M42"/>
    <mergeCell ref="B9:M9"/>
    <mergeCell ref="B20:M20"/>
    <mergeCell ref="B21:M21"/>
    <mergeCell ref="B22:M22"/>
    <mergeCell ref="B23:M23"/>
    <mergeCell ref="B24:M24"/>
    <mergeCell ref="A1:A2"/>
    <mergeCell ref="B1:M1"/>
    <mergeCell ref="B2:M2"/>
    <mergeCell ref="B3:M3"/>
    <mergeCell ref="A4:A83"/>
    <mergeCell ref="B4:M4"/>
    <mergeCell ref="B5:M5"/>
    <mergeCell ref="B6:M6"/>
    <mergeCell ref="B7:M7"/>
    <mergeCell ref="B8:M8"/>
    <mergeCell ref="D12:G12"/>
    <mergeCell ref="J12:M12"/>
    <mergeCell ref="D13:G13"/>
    <mergeCell ref="J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140625" bestFit="1" customWidth="1"/>
    <col min="2" max="2" width="36.5703125" bestFit="1" customWidth="1"/>
    <col min="3" max="3" width="12" customWidth="1"/>
    <col min="4" max="5" width="15.5703125" customWidth="1"/>
    <col min="6" max="6" width="12" customWidth="1"/>
  </cols>
  <sheetData>
    <row r="1" spans="1:6" ht="15" customHeight="1" x14ac:dyDescent="0.25">
      <c r="A1" s="8" t="s">
        <v>399</v>
      </c>
      <c r="B1" s="8" t="s">
        <v>2</v>
      </c>
      <c r="C1" s="8"/>
      <c r="D1" s="8"/>
      <c r="E1" s="8"/>
      <c r="F1" s="8"/>
    </row>
    <row r="2" spans="1:6" ht="15" customHeight="1" x14ac:dyDescent="0.25">
      <c r="A2" s="8"/>
      <c r="B2" s="8" t="s">
        <v>3</v>
      </c>
      <c r="C2" s="8"/>
      <c r="D2" s="8"/>
      <c r="E2" s="8"/>
      <c r="F2" s="8"/>
    </row>
    <row r="3" spans="1:6" ht="15" customHeight="1" x14ac:dyDescent="0.25">
      <c r="A3" s="3" t="s">
        <v>400</v>
      </c>
      <c r="B3" s="14" t="s">
        <v>6</v>
      </c>
      <c r="C3" s="14"/>
      <c r="D3" s="14"/>
      <c r="E3" s="14"/>
      <c r="F3" s="14"/>
    </row>
    <row r="4" spans="1:6" ht="15" customHeight="1" x14ac:dyDescent="0.25">
      <c r="A4" s="15" t="s">
        <v>399</v>
      </c>
      <c r="B4" s="14" t="s">
        <v>6</v>
      </c>
      <c r="C4" s="14"/>
      <c r="D4" s="14"/>
      <c r="E4" s="14"/>
      <c r="F4" s="14"/>
    </row>
    <row r="5" spans="1:6" ht="18" customHeight="1" x14ac:dyDescent="0.25">
      <c r="A5" s="15"/>
      <c r="B5" s="22" t="s">
        <v>401</v>
      </c>
      <c r="C5" s="22"/>
      <c r="D5" s="22"/>
      <c r="E5" s="22"/>
      <c r="F5" s="22"/>
    </row>
    <row r="6" spans="1:6" ht="18.75" x14ac:dyDescent="0.3">
      <c r="A6" s="15"/>
      <c r="B6" s="17"/>
      <c r="C6" s="17"/>
      <c r="D6" s="17"/>
      <c r="E6" s="17"/>
      <c r="F6" s="17"/>
    </row>
    <row r="7" spans="1:6" ht="78.75" customHeight="1" x14ac:dyDescent="0.25">
      <c r="A7" s="15"/>
      <c r="B7" s="19" t="s">
        <v>402</v>
      </c>
      <c r="C7" s="19"/>
      <c r="D7" s="19"/>
      <c r="E7" s="19"/>
      <c r="F7" s="19"/>
    </row>
    <row r="8" spans="1:6" ht="15.75" x14ac:dyDescent="0.25">
      <c r="A8" s="15"/>
      <c r="B8" s="19"/>
      <c r="C8" s="19"/>
      <c r="D8" s="19"/>
      <c r="E8" s="19"/>
      <c r="F8" s="19"/>
    </row>
    <row r="9" spans="1:6" ht="47.25" customHeight="1" x14ac:dyDescent="0.25">
      <c r="A9" s="15"/>
      <c r="B9" s="19" t="s">
        <v>403</v>
      </c>
      <c r="C9" s="19"/>
      <c r="D9" s="19"/>
      <c r="E9" s="19"/>
      <c r="F9" s="19"/>
    </row>
    <row r="10" spans="1:6" ht="15.75" x14ac:dyDescent="0.25">
      <c r="A10" s="15"/>
      <c r="B10" s="19"/>
      <c r="C10" s="19"/>
      <c r="D10" s="19"/>
      <c r="E10" s="19"/>
      <c r="F10" s="19"/>
    </row>
    <row r="11" spans="1:6" ht="31.5" customHeight="1" x14ac:dyDescent="0.25">
      <c r="A11" s="15"/>
      <c r="B11" s="19" t="s">
        <v>404</v>
      </c>
      <c r="C11" s="19"/>
      <c r="D11" s="19"/>
      <c r="E11" s="19"/>
      <c r="F11" s="19"/>
    </row>
    <row r="12" spans="1:6" x14ac:dyDescent="0.25">
      <c r="A12" s="15"/>
      <c r="B12" s="81"/>
      <c r="C12" s="81"/>
      <c r="D12" s="81"/>
      <c r="E12" s="81"/>
      <c r="F12" s="81"/>
    </row>
    <row r="13" spans="1:6" x14ac:dyDescent="0.25">
      <c r="A13" s="15"/>
      <c r="B13" s="26"/>
      <c r="C13" s="25"/>
      <c r="D13" s="25"/>
      <c r="E13" s="25"/>
      <c r="F13" s="25"/>
    </row>
    <row r="14" spans="1:6" x14ac:dyDescent="0.25">
      <c r="A14" s="15"/>
      <c r="B14" s="27"/>
      <c r="C14" s="61"/>
      <c r="D14" s="61"/>
      <c r="E14" s="61"/>
      <c r="F14" s="61"/>
    </row>
    <row r="15" spans="1:6" ht="15.75" thickBot="1" x14ac:dyDescent="0.3">
      <c r="A15" s="15"/>
      <c r="B15" s="122"/>
      <c r="C15" s="98" t="s">
        <v>200</v>
      </c>
      <c r="D15" s="98"/>
      <c r="E15" s="98"/>
      <c r="F15" s="98"/>
    </row>
    <row r="16" spans="1:6" ht="15.75" thickBot="1" x14ac:dyDescent="0.3">
      <c r="A16" s="15"/>
      <c r="B16" s="123"/>
      <c r="C16" s="56">
        <v>2013</v>
      </c>
      <c r="D16" s="56"/>
      <c r="E16" s="56"/>
      <c r="F16" s="56">
        <v>2012</v>
      </c>
    </row>
    <row r="17" spans="1:6" x14ac:dyDescent="0.25">
      <c r="A17" s="15"/>
      <c r="B17" s="75"/>
      <c r="C17" s="57"/>
      <c r="D17" s="57"/>
      <c r="E17" s="57"/>
      <c r="F17" s="57"/>
    </row>
    <row r="18" spans="1:6" ht="30" x14ac:dyDescent="0.25">
      <c r="A18" s="15"/>
      <c r="B18" s="58" t="s">
        <v>405</v>
      </c>
      <c r="C18" s="59" t="s">
        <v>406</v>
      </c>
      <c r="D18" s="58"/>
      <c r="E18" s="58"/>
      <c r="F18" s="59" t="s">
        <v>407</v>
      </c>
    </row>
    <row r="19" spans="1:6" x14ac:dyDescent="0.25">
      <c r="A19" s="15"/>
      <c r="B19" s="25" t="s">
        <v>408</v>
      </c>
      <c r="C19" s="124" t="s">
        <v>409</v>
      </c>
      <c r="D19" s="25"/>
      <c r="E19" s="25"/>
      <c r="F19" s="124" t="s">
        <v>410</v>
      </c>
    </row>
    <row r="20" spans="1:6" ht="15.75" thickBot="1" x14ac:dyDescent="0.3">
      <c r="A20" s="15"/>
      <c r="B20" s="73" t="s">
        <v>411</v>
      </c>
      <c r="C20" s="125" t="s">
        <v>412</v>
      </c>
      <c r="D20" s="73"/>
      <c r="E20" s="73"/>
      <c r="F20" s="125" t="s">
        <v>412</v>
      </c>
    </row>
    <row r="21" spans="1:6" ht="15.75" thickBot="1" x14ac:dyDescent="0.3">
      <c r="A21" s="15"/>
      <c r="B21" s="35"/>
      <c r="C21" s="126" t="s">
        <v>413</v>
      </c>
      <c r="D21" s="96"/>
      <c r="E21" s="96"/>
      <c r="F21" s="126" t="s">
        <v>414</v>
      </c>
    </row>
    <row r="22" spans="1:6" ht="15.75" thickTop="1" x14ac:dyDescent="0.25">
      <c r="A22" s="15"/>
      <c r="B22" s="82"/>
      <c r="C22" s="82"/>
      <c r="D22" s="82"/>
      <c r="E22" s="82"/>
      <c r="F22" s="82"/>
    </row>
    <row r="23" spans="1:6" x14ac:dyDescent="0.25">
      <c r="A23" s="15"/>
      <c r="B23" s="81"/>
      <c r="C23" s="81"/>
      <c r="D23" s="81"/>
      <c r="E23" s="81"/>
      <c r="F23" s="81"/>
    </row>
    <row r="24" spans="1:6" x14ac:dyDescent="0.25">
      <c r="A24" s="15"/>
      <c r="B24" s="20"/>
      <c r="C24" s="20"/>
      <c r="D24" s="20"/>
      <c r="E24" s="20"/>
      <c r="F24" s="20"/>
    </row>
  </sheetData>
  <mergeCells count="19">
    <mergeCell ref="B22:F22"/>
    <mergeCell ref="B23:F23"/>
    <mergeCell ref="B24:F24"/>
    <mergeCell ref="B7:F7"/>
    <mergeCell ref="B8:F8"/>
    <mergeCell ref="B9:F9"/>
    <mergeCell ref="B10:F10"/>
    <mergeCell ref="B11:F11"/>
    <mergeCell ref="B12:F12"/>
    <mergeCell ref="C14:F14"/>
    <mergeCell ref="C15:F15"/>
    <mergeCell ref="A1:A2"/>
    <mergeCell ref="B1:F1"/>
    <mergeCell ref="B2:F2"/>
    <mergeCell ref="B3:F3"/>
    <mergeCell ref="A4:A2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5</v>
      </c>
      <c r="B1" s="1" t="s">
        <v>2</v>
      </c>
    </row>
    <row r="2" spans="1:2" x14ac:dyDescent="0.25">
      <c r="A2" s="8"/>
      <c r="B2" s="1" t="s">
        <v>3</v>
      </c>
    </row>
    <row r="3" spans="1:2" x14ac:dyDescent="0.25">
      <c r="A3" s="3" t="s">
        <v>416</v>
      </c>
      <c r="B3" s="4" t="s">
        <v>6</v>
      </c>
    </row>
    <row r="4" spans="1:2" x14ac:dyDescent="0.25">
      <c r="A4" s="15" t="s">
        <v>417</v>
      </c>
      <c r="B4" s="4" t="s">
        <v>6</v>
      </c>
    </row>
    <row r="5" spans="1:2" ht="40.5" x14ac:dyDescent="0.3">
      <c r="A5" s="15"/>
      <c r="B5" s="10" t="s">
        <v>418</v>
      </c>
    </row>
    <row r="6" spans="1:2" ht="15.75" x14ac:dyDescent="0.25">
      <c r="A6" s="15"/>
      <c r="B6" s="11"/>
    </row>
    <row r="7" spans="1:2" ht="204.75" x14ac:dyDescent="0.25">
      <c r="A7" s="15"/>
      <c r="B7" s="11" t="s">
        <v>419</v>
      </c>
    </row>
    <row r="8" spans="1:2" x14ac:dyDescent="0.25">
      <c r="A8" s="15"/>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3.5703125" bestFit="1" customWidth="1"/>
    <col min="2" max="2" width="36.5703125" bestFit="1" customWidth="1"/>
    <col min="3" max="3" width="7.5703125" customWidth="1"/>
    <col min="4" max="4" width="22.28515625" customWidth="1"/>
    <col min="5" max="5" width="8.140625" customWidth="1"/>
    <col min="6" max="6" width="25.85546875" customWidth="1"/>
    <col min="7" max="7" width="36.5703125" customWidth="1"/>
    <col min="8" max="8" width="7.5703125" customWidth="1"/>
    <col min="9" max="9" width="8.140625" customWidth="1"/>
    <col min="10" max="11" width="36.5703125" customWidth="1"/>
    <col min="12" max="12" width="7.5703125" customWidth="1"/>
    <col min="13" max="13" width="22.28515625" customWidth="1"/>
    <col min="14" max="14" width="36.5703125" customWidth="1"/>
    <col min="15" max="15" width="7.5703125" customWidth="1"/>
    <col min="16" max="16" width="22.28515625" customWidth="1"/>
  </cols>
  <sheetData>
    <row r="1" spans="1:16" ht="15" customHeight="1" x14ac:dyDescent="0.25">
      <c r="A1" s="8" t="s">
        <v>42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21</v>
      </c>
      <c r="B3" s="14" t="s">
        <v>6</v>
      </c>
      <c r="C3" s="14"/>
      <c r="D3" s="14"/>
      <c r="E3" s="14"/>
      <c r="F3" s="14"/>
      <c r="G3" s="14"/>
      <c r="H3" s="14"/>
      <c r="I3" s="14"/>
      <c r="J3" s="14"/>
      <c r="K3" s="14"/>
      <c r="L3" s="14"/>
      <c r="M3" s="14"/>
      <c r="N3" s="14"/>
      <c r="O3" s="14"/>
      <c r="P3" s="14"/>
    </row>
    <row r="4" spans="1:16" ht="15" customHeight="1" x14ac:dyDescent="0.25">
      <c r="A4" s="15" t="s">
        <v>420</v>
      </c>
      <c r="B4" s="14" t="s">
        <v>6</v>
      </c>
      <c r="C4" s="14"/>
      <c r="D4" s="14"/>
      <c r="E4" s="14"/>
      <c r="F4" s="14"/>
      <c r="G4" s="14"/>
      <c r="H4" s="14"/>
      <c r="I4" s="14"/>
      <c r="J4" s="14"/>
      <c r="K4" s="14"/>
      <c r="L4" s="14"/>
      <c r="M4" s="14"/>
      <c r="N4" s="14"/>
      <c r="O4" s="14"/>
      <c r="P4" s="14"/>
    </row>
    <row r="5" spans="1:16" ht="20.25" customHeight="1" x14ac:dyDescent="0.3">
      <c r="A5" s="15"/>
      <c r="B5" s="16" t="s">
        <v>422</v>
      </c>
      <c r="C5" s="16"/>
      <c r="D5" s="16"/>
      <c r="E5" s="16"/>
      <c r="F5" s="16"/>
      <c r="G5" s="16"/>
      <c r="H5" s="16"/>
      <c r="I5" s="16"/>
      <c r="J5" s="16"/>
      <c r="K5" s="16"/>
      <c r="L5" s="16"/>
      <c r="M5" s="16"/>
      <c r="N5" s="16"/>
      <c r="O5" s="16"/>
      <c r="P5" s="16"/>
    </row>
    <row r="6" spans="1:16" ht="20.25" x14ac:dyDescent="0.3">
      <c r="A6" s="15"/>
      <c r="B6" s="16"/>
      <c r="C6" s="16"/>
      <c r="D6" s="16"/>
      <c r="E6" s="16"/>
      <c r="F6" s="16"/>
      <c r="G6" s="16"/>
      <c r="H6" s="16"/>
      <c r="I6" s="16"/>
      <c r="J6" s="16"/>
      <c r="K6" s="16"/>
      <c r="L6" s="16"/>
      <c r="M6" s="16"/>
      <c r="N6" s="16"/>
      <c r="O6" s="16"/>
      <c r="P6" s="16"/>
    </row>
    <row r="7" spans="1:16" ht="31.5" customHeight="1" x14ac:dyDescent="0.25">
      <c r="A7" s="15"/>
      <c r="B7" s="19" t="s">
        <v>423</v>
      </c>
      <c r="C7" s="19"/>
      <c r="D7" s="19"/>
      <c r="E7" s="19"/>
      <c r="F7" s="19"/>
      <c r="G7" s="19"/>
      <c r="H7" s="19"/>
      <c r="I7" s="19"/>
      <c r="J7" s="19"/>
      <c r="K7" s="19"/>
      <c r="L7" s="19"/>
      <c r="M7" s="19"/>
      <c r="N7" s="19"/>
      <c r="O7" s="19"/>
      <c r="P7" s="19"/>
    </row>
    <row r="8" spans="1:16" ht="15.75" x14ac:dyDescent="0.25">
      <c r="A8" s="15"/>
      <c r="B8" s="19"/>
      <c r="C8" s="19"/>
      <c r="D8" s="19"/>
      <c r="E8" s="19"/>
      <c r="F8" s="19"/>
      <c r="G8" s="19"/>
      <c r="H8" s="19"/>
      <c r="I8" s="19"/>
      <c r="J8" s="19"/>
      <c r="K8" s="19"/>
      <c r="L8" s="19"/>
      <c r="M8" s="19"/>
      <c r="N8" s="19"/>
      <c r="O8" s="19"/>
      <c r="P8" s="19"/>
    </row>
    <row r="9" spans="1:16" ht="15.75" customHeight="1" x14ac:dyDescent="0.25">
      <c r="A9" s="15"/>
      <c r="B9" s="131" t="s">
        <v>424</v>
      </c>
      <c r="C9" s="131"/>
      <c r="D9" s="131"/>
      <c r="E9" s="131"/>
      <c r="F9" s="131"/>
      <c r="G9" s="131"/>
      <c r="H9" s="131"/>
      <c r="I9" s="131"/>
      <c r="J9" s="131"/>
      <c r="K9" s="131"/>
      <c r="L9" s="131"/>
      <c r="M9" s="131"/>
      <c r="N9" s="131"/>
      <c r="O9" s="131"/>
      <c r="P9" s="131"/>
    </row>
    <row r="10" spans="1:16" ht="15.75" x14ac:dyDescent="0.25">
      <c r="A10" s="15"/>
      <c r="B10" s="19"/>
      <c r="C10" s="19"/>
      <c r="D10" s="19"/>
      <c r="E10" s="19"/>
      <c r="F10" s="19"/>
      <c r="G10" s="19"/>
      <c r="H10" s="19"/>
      <c r="I10" s="19"/>
      <c r="J10" s="19"/>
      <c r="K10" s="19"/>
      <c r="L10" s="19"/>
      <c r="M10" s="19"/>
      <c r="N10" s="19"/>
      <c r="O10" s="19"/>
      <c r="P10" s="19"/>
    </row>
    <row r="11" spans="1:16" ht="31.5" customHeight="1" x14ac:dyDescent="0.25">
      <c r="A11" s="15"/>
      <c r="B11" s="131" t="s">
        <v>425</v>
      </c>
      <c r="C11" s="131"/>
      <c r="D11" s="131"/>
      <c r="E11" s="131"/>
      <c r="F11" s="131"/>
      <c r="G11" s="131"/>
      <c r="H11" s="131"/>
      <c r="I11" s="131"/>
      <c r="J11" s="131"/>
      <c r="K11" s="131"/>
      <c r="L11" s="131"/>
      <c r="M11" s="131"/>
      <c r="N11" s="131"/>
      <c r="O11" s="131"/>
      <c r="P11" s="131"/>
    </row>
    <row r="12" spans="1:16" ht="15.75" x14ac:dyDescent="0.25">
      <c r="A12" s="15"/>
      <c r="B12" s="19"/>
      <c r="C12" s="19"/>
      <c r="D12" s="19"/>
      <c r="E12" s="19"/>
      <c r="F12" s="19"/>
      <c r="G12" s="19"/>
      <c r="H12" s="19"/>
      <c r="I12" s="19"/>
      <c r="J12" s="19"/>
      <c r="K12" s="19"/>
      <c r="L12" s="19"/>
      <c r="M12" s="19"/>
      <c r="N12" s="19"/>
      <c r="O12" s="19"/>
      <c r="P12" s="19"/>
    </row>
    <row r="13" spans="1:16" ht="15.75" customHeight="1" x14ac:dyDescent="0.25">
      <c r="A13" s="15"/>
      <c r="B13" s="131" t="s">
        <v>426</v>
      </c>
      <c r="C13" s="131"/>
      <c r="D13" s="131"/>
      <c r="E13" s="131"/>
      <c r="F13" s="131"/>
      <c r="G13" s="131"/>
      <c r="H13" s="131"/>
      <c r="I13" s="131"/>
      <c r="J13" s="131"/>
      <c r="K13" s="131"/>
      <c r="L13" s="131"/>
      <c r="M13" s="131"/>
      <c r="N13" s="131"/>
      <c r="O13" s="131"/>
      <c r="P13" s="131"/>
    </row>
    <row r="14" spans="1:16" ht="15.75" x14ac:dyDescent="0.25">
      <c r="A14" s="15"/>
      <c r="B14" s="131"/>
      <c r="C14" s="131"/>
      <c r="D14" s="131"/>
      <c r="E14" s="131"/>
      <c r="F14" s="131"/>
      <c r="G14" s="131"/>
      <c r="H14" s="131"/>
      <c r="I14" s="131"/>
      <c r="J14" s="131"/>
      <c r="K14" s="131"/>
      <c r="L14" s="131"/>
      <c r="M14" s="131"/>
      <c r="N14" s="131"/>
      <c r="O14" s="131"/>
      <c r="P14" s="131"/>
    </row>
    <row r="15" spans="1:16" ht="15.75" customHeight="1" x14ac:dyDescent="0.25">
      <c r="A15" s="15"/>
      <c r="B15" s="19" t="s">
        <v>427</v>
      </c>
      <c r="C15" s="19"/>
      <c r="D15" s="19"/>
      <c r="E15" s="19"/>
      <c r="F15" s="19"/>
      <c r="G15" s="19"/>
      <c r="H15" s="19"/>
      <c r="I15" s="19"/>
      <c r="J15" s="19"/>
      <c r="K15" s="19"/>
      <c r="L15" s="19"/>
      <c r="M15" s="19"/>
      <c r="N15" s="19"/>
      <c r="O15" s="19"/>
      <c r="P15" s="19"/>
    </row>
    <row r="16" spans="1:16" ht="15.75" x14ac:dyDescent="0.25">
      <c r="A16" s="15"/>
      <c r="B16" s="19"/>
      <c r="C16" s="19"/>
      <c r="D16" s="19"/>
      <c r="E16" s="19"/>
      <c r="F16" s="19"/>
      <c r="G16" s="19"/>
      <c r="H16" s="19"/>
      <c r="I16" s="19"/>
      <c r="J16" s="19"/>
      <c r="K16" s="19"/>
      <c r="L16" s="19"/>
      <c r="M16" s="19"/>
      <c r="N16" s="19"/>
      <c r="O16" s="19"/>
      <c r="P16" s="19"/>
    </row>
    <row r="17" spans="1:16" ht="15.75" customHeight="1" x14ac:dyDescent="0.25">
      <c r="A17" s="15"/>
      <c r="B17" s="19" t="s">
        <v>428</v>
      </c>
      <c r="C17" s="19"/>
      <c r="D17" s="19"/>
      <c r="E17" s="19"/>
      <c r="F17" s="19"/>
      <c r="G17" s="19"/>
      <c r="H17" s="19"/>
      <c r="I17" s="19"/>
      <c r="J17" s="19"/>
      <c r="K17" s="19"/>
      <c r="L17" s="19"/>
      <c r="M17" s="19"/>
      <c r="N17" s="19"/>
      <c r="O17" s="19"/>
      <c r="P17" s="19"/>
    </row>
    <row r="18" spans="1:16" x14ac:dyDescent="0.25">
      <c r="A18" s="15"/>
      <c r="B18" s="62"/>
      <c r="C18" s="62"/>
      <c r="D18" s="62"/>
      <c r="E18" s="62"/>
      <c r="F18" s="62"/>
      <c r="G18" s="62"/>
      <c r="H18" s="62"/>
      <c r="I18" s="62"/>
      <c r="J18" s="62"/>
      <c r="K18" s="62"/>
      <c r="L18" s="62"/>
      <c r="M18" s="62"/>
      <c r="N18" s="62"/>
      <c r="O18" s="62"/>
      <c r="P18" s="62"/>
    </row>
    <row r="19" spans="1:16" x14ac:dyDescent="0.25">
      <c r="A19" s="15"/>
      <c r="B19" s="81"/>
      <c r="C19" s="81"/>
      <c r="D19" s="81"/>
      <c r="E19" s="81"/>
      <c r="F19" s="81"/>
      <c r="G19" s="81"/>
      <c r="H19" s="81"/>
      <c r="I19" s="81"/>
      <c r="J19" s="81"/>
      <c r="K19" s="81"/>
      <c r="L19" s="81"/>
      <c r="M19" s="81"/>
      <c r="N19" s="81"/>
      <c r="O19" s="81"/>
      <c r="P19" s="81"/>
    </row>
    <row r="20" spans="1:16" x14ac:dyDescent="0.25">
      <c r="A20" s="15"/>
      <c r="B20" s="26"/>
      <c r="C20" s="25"/>
      <c r="D20" s="25"/>
      <c r="E20" s="25"/>
      <c r="F20" s="25"/>
      <c r="G20" s="25"/>
      <c r="H20" s="25"/>
      <c r="I20" s="25"/>
      <c r="J20" s="25"/>
      <c r="K20" s="25"/>
      <c r="L20" s="25"/>
      <c r="M20" s="25"/>
      <c r="N20" s="25"/>
      <c r="O20" s="25"/>
      <c r="P20" s="25"/>
    </row>
    <row r="21" spans="1:16" x14ac:dyDescent="0.25">
      <c r="A21" s="15"/>
      <c r="B21" s="27"/>
      <c r="C21" s="25"/>
      <c r="D21" s="25"/>
      <c r="E21" s="25"/>
      <c r="F21" s="25"/>
      <c r="G21" s="25"/>
      <c r="H21" s="25"/>
      <c r="I21" s="25"/>
      <c r="J21" s="25"/>
      <c r="K21" s="25"/>
      <c r="L21" s="25"/>
      <c r="M21" s="25"/>
      <c r="N21" s="25"/>
      <c r="O21" s="25"/>
      <c r="P21" s="25"/>
    </row>
    <row r="22" spans="1:16" x14ac:dyDescent="0.25">
      <c r="A22" s="15"/>
      <c r="B22" s="27"/>
      <c r="C22" s="97" t="s">
        <v>429</v>
      </c>
      <c r="D22" s="97"/>
      <c r="E22" s="97"/>
      <c r="F22" s="25"/>
      <c r="G22" s="97" t="s">
        <v>430</v>
      </c>
      <c r="H22" s="97"/>
      <c r="I22" s="97"/>
      <c r="J22" s="25"/>
      <c r="K22" s="97" t="s">
        <v>431</v>
      </c>
      <c r="L22" s="97"/>
      <c r="M22" s="97"/>
      <c r="N22" s="25"/>
      <c r="O22" s="25"/>
      <c r="P22" s="25"/>
    </row>
    <row r="23" spans="1:16" x14ac:dyDescent="0.25">
      <c r="A23" s="15"/>
      <c r="B23" s="27"/>
      <c r="C23" s="97" t="s">
        <v>432</v>
      </c>
      <c r="D23" s="97"/>
      <c r="E23" s="97"/>
      <c r="F23" s="25"/>
      <c r="G23" s="97" t="s">
        <v>433</v>
      </c>
      <c r="H23" s="97"/>
      <c r="I23" s="97"/>
      <c r="J23" s="25"/>
      <c r="K23" s="97" t="s">
        <v>434</v>
      </c>
      <c r="L23" s="97"/>
      <c r="M23" s="97"/>
      <c r="N23" s="97" t="s">
        <v>435</v>
      </c>
      <c r="O23" s="97"/>
      <c r="P23" s="97"/>
    </row>
    <row r="24" spans="1:16" ht="15.75" thickBot="1" x14ac:dyDescent="0.3">
      <c r="A24" s="15"/>
      <c r="B24" s="45"/>
      <c r="C24" s="98" t="s">
        <v>436</v>
      </c>
      <c r="D24" s="98"/>
      <c r="E24" s="98"/>
      <c r="F24" s="52"/>
      <c r="G24" s="98" t="s">
        <v>437</v>
      </c>
      <c r="H24" s="98"/>
      <c r="I24" s="98"/>
      <c r="J24" s="52"/>
      <c r="K24" s="98" t="s">
        <v>438</v>
      </c>
      <c r="L24" s="98"/>
      <c r="M24" s="98"/>
      <c r="N24" s="98" t="s">
        <v>274</v>
      </c>
      <c r="O24" s="98"/>
      <c r="P24" s="98"/>
    </row>
    <row r="25" spans="1:16" x14ac:dyDescent="0.25">
      <c r="A25" s="15"/>
      <c r="B25" s="75" t="s">
        <v>439</v>
      </c>
      <c r="C25" s="57"/>
      <c r="D25" s="57"/>
      <c r="E25" s="57"/>
      <c r="F25" s="57"/>
      <c r="G25" s="101"/>
      <c r="H25" s="101"/>
      <c r="I25" s="101"/>
      <c r="J25" s="57"/>
      <c r="K25" s="101"/>
      <c r="L25" s="101"/>
      <c r="M25" s="101"/>
      <c r="N25" s="101"/>
      <c r="O25" s="101"/>
      <c r="P25" s="101"/>
    </row>
    <row r="26" spans="1:16" x14ac:dyDescent="0.25">
      <c r="A26" s="15"/>
      <c r="B26" s="27"/>
      <c r="C26" s="25"/>
      <c r="D26" s="25"/>
      <c r="E26" s="25"/>
      <c r="F26" s="25"/>
      <c r="G26" s="25"/>
      <c r="H26" s="25"/>
      <c r="I26" s="25"/>
      <c r="J26" s="25"/>
      <c r="K26" s="25"/>
      <c r="L26" s="25"/>
      <c r="M26" s="25"/>
      <c r="N26" s="25"/>
      <c r="O26" s="25"/>
      <c r="P26" s="25"/>
    </row>
    <row r="27" spans="1:16" ht="15.75" thickBot="1" x14ac:dyDescent="0.3">
      <c r="A27" s="15"/>
      <c r="B27" s="87" t="s">
        <v>440</v>
      </c>
      <c r="C27" s="90"/>
      <c r="D27" s="87" t="s">
        <v>168</v>
      </c>
      <c r="E27" s="88" t="s">
        <v>209</v>
      </c>
      <c r="F27" s="90"/>
      <c r="G27" s="90"/>
      <c r="H27" s="87" t="s">
        <v>168</v>
      </c>
      <c r="I27" s="88" t="s">
        <v>209</v>
      </c>
      <c r="J27" s="90"/>
      <c r="K27" s="90"/>
      <c r="L27" s="87" t="s">
        <v>168</v>
      </c>
      <c r="M27" s="127">
        <v>-6244</v>
      </c>
      <c r="N27" s="90"/>
      <c r="O27" s="87" t="s">
        <v>168</v>
      </c>
      <c r="P27" s="127">
        <v>-6244</v>
      </c>
    </row>
    <row r="28" spans="1:16" ht="15.75" thickTop="1" x14ac:dyDescent="0.25">
      <c r="A28" s="15"/>
      <c r="B28" s="75"/>
      <c r="C28" s="57"/>
      <c r="D28" s="57"/>
      <c r="E28" s="86"/>
      <c r="F28" s="57"/>
      <c r="G28" s="57"/>
      <c r="H28" s="57"/>
      <c r="I28" s="86"/>
      <c r="J28" s="57"/>
      <c r="K28" s="57"/>
      <c r="L28" s="57"/>
      <c r="M28" s="86"/>
      <c r="N28" s="57"/>
      <c r="O28" s="57"/>
      <c r="P28" s="86"/>
    </row>
    <row r="29" spans="1:16" ht="15.75" thickBot="1" x14ac:dyDescent="0.3">
      <c r="A29" s="15"/>
      <c r="B29" s="87" t="s">
        <v>441</v>
      </c>
      <c r="C29" s="90"/>
      <c r="D29" s="87" t="s">
        <v>168</v>
      </c>
      <c r="E29" s="88" t="s">
        <v>209</v>
      </c>
      <c r="F29" s="90"/>
      <c r="G29" s="90"/>
      <c r="H29" s="87" t="s">
        <v>168</v>
      </c>
      <c r="I29" s="88" t="s">
        <v>209</v>
      </c>
      <c r="J29" s="90"/>
      <c r="K29" s="90"/>
      <c r="L29" s="87" t="s">
        <v>168</v>
      </c>
      <c r="M29" s="127">
        <v>-7402</v>
      </c>
      <c r="N29" s="90"/>
      <c r="O29" s="87" t="s">
        <v>168</v>
      </c>
      <c r="P29" s="127">
        <v>-7402</v>
      </c>
    </row>
    <row r="30" spans="1:16" ht="15.75" thickTop="1" x14ac:dyDescent="0.25">
      <c r="A30" s="15"/>
      <c r="B30" s="82"/>
      <c r="C30" s="82"/>
      <c r="D30" s="82"/>
      <c r="E30" s="82"/>
      <c r="F30" s="82"/>
      <c r="G30" s="82"/>
      <c r="H30" s="82"/>
      <c r="I30" s="82"/>
      <c r="J30" s="82"/>
      <c r="K30" s="82"/>
      <c r="L30" s="82"/>
      <c r="M30" s="82"/>
      <c r="N30" s="82"/>
      <c r="O30" s="82"/>
      <c r="P30" s="82"/>
    </row>
    <row r="31" spans="1:16" ht="47.25" customHeight="1" x14ac:dyDescent="0.25">
      <c r="A31" s="15"/>
      <c r="B31" s="19" t="s">
        <v>442</v>
      </c>
      <c r="C31" s="19"/>
      <c r="D31" s="19"/>
      <c r="E31" s="19"/>
      <c r="F31" s="19"/>
      <c r="G31" s="19"/>
      <c r="H31" s="19"/>
      <c r="I31" s="19"/>
      <c r="J31" s="19"/>
      <c r="K31" s="19"/>
      <c r="L31" s="19"/>
      <c r="M31" s="19"/>
      <c r="N31" s="19"/>
      <c r="O31" s="19"/>
      <c r="P31" s="19"/>
    </row>
    <row r="32" spans="1:16" ht="15.75" x14ac:dyDescent="0.25">
      <c r="A32" s="15"/>
      <c r="B32" s="19"/>
      <c r="C32" s="19"/>
      <c r="D32" s="19"/>
      <c r="E32" s="19"/>
      <c r="F32" s="19"/>
      <c r="G32" s="19"/>
      <c r="H32" s="19"/>
      <c r="I32" s="19"/>
      <c r="J32" s="19"/>
      <c r="K32" s="19"/>
      <c r="L32" s="19"/>
      <c r="M32" s="19"/>
      <c r="N32" s="19"/>
      <c r="O32" s="19"/>
      <c r="P32" s="19"/>
    </row>
    <row r="33" spans="1:16" ht="15.75" customHeight="1" x14ac:dyDescent="0.25">
      <c r="A33" s="15"/>
      <c r="B33" s="19" t="s">
        <v>443</v>
      </c>
      <c r="C33" s="19"/>
      <c r="D33" s="19"/>
      <c r="E33" s="19"/>
      <c r="F33" s="19"/>
      <c r="G33" s="19"/>
      <c r="H33" s="19"/>
      <c r="I33" s="19"/>
      <c r="J33" s="19"/>
      <c r="K33" s="19"/>
      <c r="L33" s="19"/>
      <c r="M33" s="19"/>
      <c r="N33" s="19"/>
      <c r="O33" s="19"/>
      <c r="P33" s="19"/>
    </row>
    <row r="34" spans="1:16" x14ac:dyDescent="0.25">
      <c r="A34" s="15"/>
      <c r="B34" s="62"/>
      <c r="C34" s="62"/>
      <c r="D34" s="62"/>
      <c r="E34" s="62"/>
      <c r="F34" s="62"/>
      <c r="G34" s="62"/>
      <c r="H34" s="62"/>
      <c r="I34" s="62"/>
      <c r="J34" s="62"/>
      <c r="K34" s="62"/>
      <c r="L34" s="62"/>
      <c r="M34" s="62"/>
      <c r="N34" s="62"/>
      <c r="O34" s="62"/>
      <c r="P34" s="62"/>
    </row>
    <row r="35" spans="1:16" x14ac:dyDescent="0.25">
      <c r="A35" s="15"/>
      <c r="B35" s="81"/>
      <c r="C35" s="81"/>
      <c r="D35" s="81"/>
      <c r="E35" s="81"/>
      <c r="F35" s="81"/>
      <c r="G35" s="81"/>
      <c r="H35" s="81"/>
      <c r="I35" s="81"/>
      <c r="J35" s="81"/>
      <c r="K35" s="81"/>
      <c r="L35" s="81"/>
      <c r="M35" s="81"/>
      <c r="N35" s="81"/>
      <c r="O35" s="81"/>
      <c r="P35" s="81"/>
    </row>
    <row r="36" spans="1:16" x14ac:dyDescent="0.25">
      <c r="A36" s="15"/>
      <c r="B36" s="26"/>
      <c r="C36" s="25"/>
      <c r="D36" s="25"/>
      <c r="E36" s="25"/>
      <c r="F36" s="25"/>
    </row>
    <row r="37" spans="1:16" x14ac:dyDescent="0.25">
      <c r="A37" s="15"/>
      <c r="B37" s="27"/>
      <c r="C37" s="25"/>
      <c r="D37" s="25"/>
      <c r="E37" s="25"/>
      <c r="F37" s="25"/>
    </row>
    <row r="38" spans="1:16" x14ac:dyDescent="0.25">
      <c r="A38" s="15"/>
      <c r="B38" s="27"/>
      <c r="C38" s="97" t="s">
        <v>188</v>
      </c>
      <c r="D38" s="97"/>
      <c r="E38" s="97"/>
      <c r="F38" s="97"/>
    </row>
    <row r="39" spans="1:16" ht="15.75" thickBot="1" x14ac:dyDescent="0.3">
      <c r="A39" s="15"/>
      <c r="B39" s="45"/>
      <c r="C39" s="98" t="s">
        <v>200</v>
      </c>
      <c r="D39" s="98"/>
      <c r="E39" s="98"/>
      <c r="F39" s="98"/>
    </row>
    <row r="40" spans="1:16" ht="15.75" thickBot="1" x14ac:dyDescent="0.3">
      <c r="A40" s="15"/>
      <c r="B40" s="128"/>
      <c r="C40" s="56"/>
      <c r="D40" s="95">
        <v>2013</v>
      </c>
      <c r="E40" s="56"/>
      <c r="F40" s="95">
        <v>2012</v>
      </c>
    </row>
    <row r="41" spans="1:16" x14ac:dyDescent="0.25">
      <c r="A41" s="15"/>
      <c r="B41" s="38" t="s">
        <v>444</v>
      </c>
      <c r="C41" s="107" t="s">
        <v>168</v>
      </c>
      <c r="D41" s="129">
        <v>-7402</v>
      </c>
      <c r="E41" s="107" t="s">
        <v>168</v>
      </c>
      <c r="F41" s="129">
        <v>-15858</v>
      </c>
    </row>
    <row r="42" spans="1:16" ht="27" thickBot="1" x14ac:dyDescent="0.3">
      <c r="A42" s="15"/>
      <c r="B42" s="45" t="s">
        <v>445</v>
      </c>
      <c r="C42" s="46"/>
      <c r="D42" s="84" t="s">
        <v>446</v>
      </c>
      <c r="E42" s="46"/>
      <c r="F42" s="84" t="s">
        <v>447</v>
      </c>
    </row>
    <row r="43" spans="1:16" ht="15.75" thickBot="1" x14ac:dyDescent="0.3">
      <c r="A43" s="15"/>
      <c r="B43" s="48" t="s">
        <v>448</v>
      </c>
      <c r="C43" s="49" t="s">
        <v>168</v>
      </c>
      <c r="D43" s="130">
        <v>-6244</v>
      </c>
      <c r="E43" s="49" t="s">
        <v>168</v>
      </c>
      <c r="F43" s="130">
        <v>-14822</v>
      </c>
    </row>
    <row r="44" spans="1:16" ht="15.75" thickTop="1" x14ac:dyDescent="0.25">
      <c r="A44" s="15"/>
      <c r="B44" s="75"/>
      <c r="C44" s="57"/>
      <c r="D44" s="86"/>
      <c r="E44" s="86"/>
      <c r="F44" s="86"/>
    </row>
    <row r="45" spans="1:16" ht="26.25" x14ac:dyDescent="0.25">
      <c r="A45" s="15"/>
      <c r="B45" s="28" t="s">
        <v>449</v>
      </c>
      <c r="C45" s="58"/>
      <c r="D45" s="42"/>
      <c r="E45" s="58"/>
      <c r="F45" s="42"/>
    </row>
    <row r="46" spans="1:16" ht="15.75" thickBot="1" x14ac:dyDescent="0.3">
      <c r="A46" s="15"/>
      <c r="B46" s="77" t="s">
        <v>450</v>
      </c>
      <c r="C46" s="108" t="s">
        <v>168</v>
      </c>
      <c r="D46" s="78" t="s">
        <v>446</v>
      </c>
      <c r="E46" s="108" t="s">
        <v>168</v>
      </c>
      <c r="F46" s="78" t="s">
        <v>447</v>
      </c>
    </row>
    <row r="47" spans="1:16" ht="15.75" thickTop="1" x14ac:dyDescent="0.25">
      <c r="A47" s="15"/>
      <c r="B47" s="62"/>
      <c r="C47" s="62"/>
      <c r="D47" s="62"/>
      <c r="E47" s="62"/>
      <c r="F47" s="62"/>
      <c r="G47" s="62"/>
      <c r="H47" s="62"/>
      <c r="I47" s="62"/>
      <c r="J47" s="62"/>
      <c r="K47" s="62"/>
      <c r="L47" s="62"/>
      <c r="M47" s="62"/>
      <c r="N47" s="62"/>
      <c r="O47" s="62"/>
      <c r="P47" s="62"/>
    </row>
    <row r="48" spans="1:16" x14ac:dyDescent="0.25">
      <c r="A48" s="15"/>
      <c r="B48" s="81"/>
      <c r="C48" s="81"/>
      <c r="D48" s="81"/>
      <c r="E48" s="81"/>
      <c r="F48" s="81"/>
      <c r="G48" s="81"/>
      <c r="H48" s="81"/>
      <c r="I48" s="81"/>
      <c r="J48" s="81"/>
      <c r="K48" s="81"/>
      <c r="L48" s="81"/>
      <c r="M48" s="81"/>
      <c r="N48" s="81"/>
      <c r="O48" s="81"/>
      <c r="P48" s="81"/>
    </row>
    <row r="49" spans="1:16" x14ac:dyDescent="0.25">
      <c r="A49" s="15"/>
      <c r="B49" s="20"/>
      <c r="C49" s="20"/>
      <c r="D49" s="20"/>
      <c r="E49" s="20"/>
      <c r="F49" s="20"/>
      <c r="G49" s="20"/>
      <c r="H49" s="20"/>
      <c r="I49" s="20"/>
      <c r="J49" s="20"/>
      <c r="K49" s="20"/>
      <c r="L49" s="20"/>
      <c r="M49" s="20"/>
      <c r="N49" s="20"/>
      <c r="O49" s="20"/>
      <c r="P49" s="20"/>
    </row>
  </sheetData>
  <mergeCells count="43">
    <mergeCell ref="B34:P34"/>
    <mergeCell ref="B35:P35"/>
    <mergeCell ref="B47:P47"/>
    <mergeCell ref="B48:P48"/>
    <mergeCell ref="B49:P49"/>
    <mergeCell ref="B14:P14"/>
    <mergeCell ref="B15:P15"/>
    <mergeCell ref="B16:P16"/>
    <mergeCell ref="B17:P17"/>
    <mergeCell ref="B18:P18"/>
    <mergeCell ref="B19:P19"/>
    <mergeCell ref="B8:P8"/>
    <mergeCell ref="B9:P9"/>
    <mergeCell ref="B10:P10"/>
    <mergeCell ref="B11:P11"/>
    <mergeCell ref="B12:P12"/>
    <mergeCell ref="B13:P13"/>
    <mergeCell ref="C39:F39"/>
    <mergeCell ref="A1:A2"/>
    <mergeCell ref="B1:P1"/>
    <mergeCell ref="B2:P2"/>
    <mergeCell ref="B3:P3"/>
    <mergeCell ref="A4:A49"/>
    <mergeCell ref="B4:P4"/>
    <mergeCell ref="B5:P5"/>
    <mergeCell ref="B6:P6"/>
    <mergeCell ref="B7:P7"/>
    <mergeCell ref="N23:P23"/>
    <mergeCell ref="C24:E24"/>
    <mergeCell ref="G24:I24"/>
    <mergeCell ref="K24:M24"/>
    <mergeCell ref="N24:P24"/>
    <mergeCell ref="C38:F38"/>
    <mergeCell ref="B30:P30"/>
    <mergeCell ref="B31:P31"/>
    <mergeCell ref="B32:P32"/>
    <mergeCell ref="B33:P33"/>
    <mergeCell ref="C22:E22"/>
    <mergeCell ref="G22:I22"/>
    <mergeCell ref="K22:M22"/>
    <mergeCell ref="C23:E23"/>
    <mergeCell ref="G23:I23"/>
    <mergeCell ref="K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140625" bestFit="1" customWidth="1"/>
    <col min="2" max="2" width="32.28515625" customWidth="1"/>
    <col min="3" max="3" width="1.85546875" customWidth="1"/>
    <col min="4" max="4" width="12.140625" customWidth="1"/>
    <col min="5" max="5" width="1.85546875" customWidth="1"/>
    <col min="6" max="6" width="4.140625" customWidth="1"/>
    <col min="7" max="7" width="11.7109375" customWidth="1"/>
    <col min="8" max="8" width="1.85546875" customWidth="1"/>
    <col min="9" max="9" width="5.7109375" customWidth="1"/>
    <col min="10" max="10" width="9.5703125" customWidth="1"/>
    <col min="11" max="11" width="1.85546875" customWidth="1"/>
    <col min="12" max="12" width="5.5703125" customWidth="1"/>
    <col min="13" max="13" width="9.5703125" customWidth="1"/>
    <col min="14" max="14" width="1.85546875" customWidth="1"/>
    <col min="15" max="15" width="5.7109375" customWidth="1"/>
  </cols>
  <sheetData>
    <row r="1" spans="1:15" ht="15" customHeight="1" x14ac:dyDescent="0.25">
      <c r="A1" s="8" t="s">
        <v>45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52</v>
      </c>
      <c r="B3" s="14" t="s">
        <v>6</v>
      </c>
      <c r="C3" s="14"/>
      <c r="D3" s="14"/>
      <c r="E3" s="14"/>
      <c r="F3" s="14"/>
      <c r="G3" s="14"/>
      <c r="H3" s="14"/>
      <c r="I3" s="14"/>
      <c r="J3" s="14"/>
      <c r="K3" s="14"/>
      <c r="L3" s="14"/>
      <c r="M3" s="14"/>
      <c r="N3" s="14"/>
      <c r="O3" s="14"/>
    </row>
    <row r="4" spans="1:15" ht="15" customHeight="1" x14ac:dyDescent="0.25">
      <c r="A4" s="15" t="s">
        <v>451</v>
      </c>
      <c r="B4" s="14" t="s">
        <v>6</v>
      </c>
      <c r="C4" s="14"/>
      <c r="D4" s="14"/>
      <c r="E4" s="14"/>
      <c r="F4" s="14"/>
      <c r="G4" s="14"/>
      <c r="H4" s="14"/>
      <c r="I4" s="14"/>
      <c r="J4" s="14"/>
      <c r="K4" s="14"/>
      <c r="L4" s="14"/>
      <c r="M4" s="14"/>
      <c r="N4" s="14"/>
      <c r="O4" s="14"/>
    </row>
    <row r="5" spans="1:15" ht="20.25" customHeight="1" x14ac:dyDescent="0.3">
      <c r="A5" s="15"/>
      <c r="B5" s="16" t="s">
        <v>453</v>
      </c>
      <c r="C5" s="16"/>
      <c r="D5" s="16"/>
      <c r="E5" s="16"/>
      <c r="F5" s="16"/>
      <c r="G5" s="16"/>
      <c r="H5" s="16"/>
      <c r="I5" s="16"/>
      <c r="J5" s="16"/>
      <c r="K5" s="16"/>
      <c r="L5" s="16"/>
      <c r="M5" s="16"/>
      <c r="N5" s="16"/>
      <c r="O5" s="16"/>
    </row>
    <row r="6" spans="1:15" ht="15.75" x14ac:dyDescent="0.25">
      <c r="A6" s="15"/>
      <c r="B6" s="19"/>
      <c r="C6" s="19"/>
      <c r="D6" s="19"/>
      <c r="E6" s="19"/>
      <c r="F6" s="19"/>
      <c r="G6" s="19"/>
      <c r="H6" s="19"/>
      <c r="I6" s="19"/>
      <c r="J6" s="19"/>
      <c r="K6" s="19"/>
      <c r="L6" s="19"/>
      <c r="M6" s="19"/>
      <c r="N6" s="19"/>
      <c r="O6" s="19"/>
    </row>
    <row r="7" spans="1:15" ht="15.75" customHeight="1" x14ac:dyDescent="0.25">
      <c r="A7" s="15"/>
      <c r="B7" s="19" t="s">
        <v>454</v>
      </c>
      <c r="C7" s="19"/>
      <c r="D7" s="19"/>
      <c r="E7" s="19"/>
      <c r="F7" s="19"/>
      <c r="G7" s="19"/>
      <c r="H7" s="19"/>
      <c r="I7" s="19"/>
      <c r="J7" s="19"/>
      <c r="K7" s="19"/>
      <c r="L7" s="19"/>
      <c r="M7" s="19"/>
      <c r="N7" s="19"/>
      <c r="O7" s="19"/>
    </row>
    <row r="8" spans="1:15" ht="15.75" x14ac:dyDescent="0.25">
      <c r="A8" s="15"/>
      <c r="B8" s="19"/>
      <c r="C8" s="19"/>
      <c r="D8" s="19"/>
      <c r="E8" s="19"/>
      <c r="F8" s="19"/>
      <c r="G8" s="19"/>
      <c r="H8" s="19"/>
      <c r="I8" s="19"/>
      <c r="J8" s="19"/>
      <c r="K8" s="19"/>
      <c r="L8" s="19"/>
      <c r="M8" s="19"/>
      <c r="N8" s="19"/>
      <c r="O8" s="19"/>
    </row>
    <row r="9" spans="1:15" ht="15.75" customHeight="1" x14ac:dyDescent="0.25">
      <c r="A9" s="15"/>
      <c r="B9" s="19" t="s">
        <v>455</v>
      </c>
      <c r="C9" s="19"/>
      <c r="D9" s="19"/>
      <c r="E9" s="19"/>
      <c r="F9" s="19"/>
      <c r="G9" s="19"/>
      <c r="H9" s="19"/>
      <c r="I9" s="19"/>
      <c r="J9" s="19"/>
      <c r="K9" s="19"/>
      <c r="L9" s="19"/>
      <c r="M9" s="19"/>
      <c r="N9" s="19"/>
      <c r="O9" s="19"/>
    </row>
    <row r="10" spans="1:15" x14ac:dyDescent="0.25">
      <c r="A10" s="15"/>
      <c r="B10" s="62"/>
      <c r="C10" s="62"/>
      <c r="D10" s="62"/>
      <c r="E10" s="62"/>
      <c r="F10" s="62"/>
      <c r="G10" s="62"/>
      <c r="H10" s="62"/>
      <c r="I10" s="62"/>
      <c r="J10" s="62"/>
      <c r="K10" s="62"/>
      <c r="L10" s="62"/>
      <c r="M10" s="62"/>
      <c r="N10" s="62"/>
      <c r="O10" s="62"/>
    </row>
    <row r="11" spans="1:15" x14ac:dyDescent="0.25">
      <c r="A11" s="15"/>
      <c r="B11" s="81"/>
      <c r="C11" s="81"/>
      <c r="D11" s="81"/>
      <c r="E11" s="81"/>
      <c r="F11" s="81"/>
      <c r="G11" s="81"/>
      <c r="H11" s="81"/>
      <c r="I11" s="81"/>
      <c r="J11" s="81"/>
      <c r="K11" s="81"/>
      <c r="L11" s="81"/>
      <c r="M11" s="81"/>
      <c r="N11" s="81"/>
      <c r="O11" s="81"/>
    </row>
    <row r="12" spans="1:15" x14ac:dyDescent="0.25">
      <c r="A12" s="15"/>
      <c r="B12" s="26"/>
      <c r="C12" s="25"/>
      <c r="D12" s="25"/>
      <c r="E12" s="25"/>
      <c r="F12" s="25"/>
      <c r="G12" s="25"/>
    </row>
    <row r="13" spans="1:15" x14ac:dyDescent="0.25">
      <c r="A13" s="15"/>
      <c r="B13" s="27"/>
      <c r="C13" s="25"/>
      <c r="D13" s="25"/>
      <c r="E13" s="25"/>
      <c r="F13" s="25"/>
      <c r="G13" s="25"/>
    </row>
    <row r="14" spans="1:15" x14ac:dyDescent="0.25">
      <c r="A14" s="15"/>
      <c r="B14" s="27"/>
      <c r="C14" s="25"/>
      <c r="D14" s="66" t="s">
        <v>200</v>
      </c>
      <c r="E14" s="51"/>
      <c r="F14" s="51"/>
      <c r="G14" s="66" t="s">
        <v>201</v>
      </c>
    </row>
    <row r="15" spans="1:15" ht="15.75" thickBot="1" x14ac:dyDescent="0.3">
      <c r="A15" s="15"/>
      <c r="B15" s="45"/>
      <c r="C15" s="52"/>
      <c r="D15" s="67">
        <v>2013</v>
      </c>
      <c r="E15" s="53"/>
      <c r="F15" s="53"/>
      <c r="G15" s="67">
        <v>2012</v>
      </c>
    </row>
    <row r="16" spans="1:15" x14ac:dyDescent="0.25">
      <c r="A16" s="15"/>
      <c r="B16" s="132" t="s">
        <v>456</v>
      </c>
      <c r="C16" s="57"/>
      <c r="D16" s="57"/>
      <c r="E16" s="57"/>
      <c r="F16" s="57"/>
      <c r="G16" s="57"/>
    </row>
    <row r="17" spans="1:15" x14ac:dyDescent="0.25">
      <c r="A17" s="15"/>
      <c r="B17" s="27"/>
      <c r="C17" s="25"/>
      <c r="D17" s="25"/>
      <c r="E17" s="25"/>
      <c r="F17" s="25"/>
      <c r="G17" s="25"/>
    </row>
    <row r="18" spans="1:15" x14ac:dyDescent="0.25">
      <c r="A18" s="15"/>
      <c r="B18" s="28" t="s">
        <v>457</v>
      </c>
      <c r="C18" s="28" t="s">
        <v>168</v>
      </c>
      <c r="D18" s="44">
        <v>-6244</v>
      </c>
      <c r="E18" s="58"/>
      <c r="F18" s="28" t="s">
        <v>168</v>
      </c>
      <c r="G18" s="44">
        <v>-7402</v>
      </c>
    </row>
    <row r="19" spans="1:15" x14ac:dyDescent="0.25">
      <c r="A19" s="15"/>
      <c r="B19" s="62"/>
      <c r="C19" s="62"/>
      <c r="D19" s="62"/>
      <c r="E19" s="62"/>
      <c r="F19" s="62"/>
      <c r="G19" s="62"/>
      <c r="H19" s="62"/>
      <c r="I19" s="62"/>
      <c r="J19" s="62"/>
      <c r="K19" s="62"/>
      <c r="L19" s="62"/>
      <c r="M19" s="62"/>
      <c r="N19" s="62"/>
      <c r="O19" s="62"/>
    </row>
    <row r="20" spans="1:15" ht="15.75" customHeight="1" x14ac:dyDescent="0.25">
      <c r="A20" s="15"/>
      <c r="B20" s="19" t="s">
        <v>458</v>
      </c>
      <c r="C20" s="19"/>
      <c r="D20" s="19"/>
      <c r="E20" s="19"/>
      <c r="F20" s="19"/>
      <c r="G20" s="19"/>
      <c r="H20" s="19"/>
      <c r="I20" s="19"/>
      <c r="J20" s="19"/>
      <c r="K20" s="19"/>
      <c r="L20" s="19"/>
      <c r="M20" s="19"/>
      <c r="N20" s="19"/>
      <c r="O20" s="19"/>
    </row>
    <row r="21" spans="1:15" x14ac:dyDescent="0.25">
      <c r="A21" s="15"/>
      <c r="B21" s="62"/>
      <c r="C21" s="62"/>
      <c r="D21" s="62"/>
      <c r="E21" s="62"/>
      <c r="F21" s="62"/>
      <c r="G21" s="62"/>
      <c r="H21" s="62"/>
      <c r="I21" s="62"/>
      <c r="J21" s="62"/>
      <c r="K21" s="62"/>
      <c r="L21" s="62"/>
      <c r="M21" s="62"/>
      <c r="N21" s="62"/>
      <c r="O21" s="62"/>
    </row>
    <row r="22" spans="1:15" x14ac:dyDescent="0.25">
      <c r="A22" s="15"/>
      <c r="B22" s="81"/>
      <c r="C22" s="81"/>
      <c r="D22" s="81"/>
      <c r="E22" s="81"/>
      <c r="F22" s="81"/>
      <c r="G22" s="81"/>
      <c r="H22" s="81"/>
      <c r="I22" s="81"/>
      <c r="J22" s="81"/>
      <c r="K22" s="81"/>
      <c r="L22" s="81"/>
      <c r="M22" s="81"/>
      <c r="N22" s="81"/>
      <c r="O22" s="81"/>
    </row>
    <row r="23" spans="1:15" x14ac:dyDescent="0.25">
      <c r="A23" s="15"/>
      <c r="B23" s="26"/>
      <c r="C23" s="25"/>
      <c r="D23" s="25"/>
      <c r="E23" s="25"/>
      <c r="F23" s="25"/>
      <c r="G23" s="25"/>
      <c r="H23" s="25"/>
      <c r="I23" s="25"/>
      <c r="J23" s="25"/>
      <c r="K23" s="25"/>
      <c r="L23" s="25"/>
      <c r="M23" s="25"/>
      <c r="N23" s="25"/>
      <c r="O23" s="25"/>
    </row>
    <row r="24" spans="1:15" x14ac:dyDescent="0.25">
      <c r="A24" s="15"/>
      <c r="B24" s="27"/>
      <c r="C24" s="25"/>
      <c r="D24" s="25"/>
      <c r="E24" s="25"/>
      <c r="F24" s="25"/>
      <c r="G24" s="25"/>
      <c r="H24" s="25"/>
      <c r="I24" s="25"/>
      <c r="J24" s="25"/>
      <c r="K24" s="25"/>
      <c r="L24" s="25"/>
      <c r="M24" s="25"/>
      <c r="N24" s="25"/>
      <c r="O24" s="25"/>
    </row>
    <row r="25" spans="1:15" x14ac:dyDescent="0.25">
      <c r="A25" s="15"/>
      <c r="B25" s="134"/>
      <c r="C25" s="134"/>
      <c r="D25" s="134"/>
      <c r="E25" s="97" t="s">
        <v>187</v>
      </c>
      <c r="F25" s="97"/>
      <c r="G25" s="97"/>
      <c r="H25" s="97"/>
      <c r="I25" s="97"/>
      <c r="J25" s="25"/>
      <c r="K25" s="97" t="s">
        <v>188</v>
      </c>
      <c r="L25" s="97"/>
      <c r="M25" s="97"/>
      <c r="N25" s="97"/>
      <c r="O25" s="97"/>
    </row>
    <row r="26" spans="1:15" ht="15.75" thickBot="1" x14ac:dyDescent="0.3">
      <c r="A26" s="15"/>
      <c r="B26" s="45"/>
      <c r="C26" s="52"/>
      <c r="D26" s="52"/>
      <c r="E26" s="98" t="s">
        <v>200</v>
      </c>
      <c r="F26" s="98"/>
      <c r="G26" s="98"/>
      <c r="H26" s="98"/>
      <c r="I26" s="98"/>
      <c r="J26" s="52"/>
      <c r="K26" s="98" t="s">
        <v>200</v>
      </c>
      <c r="L26" s="98"/>
      <c r="M26" s="98"/>
      <c r="N26" s="98"/>
      <c r="O26" s="98"/>
    </row>
    <row r="27" spans="1:15" ht="15.75" thickBot="1" x14ac:dyDescent="0.3">
      <c r="A27" s="15"/>
      <c r="B27" s="94"/>
      <c r="C27" s="54"/>
      <c r="D27" s="94"/>
      <c r="E27" s="135">
        <v>2013</v>
      </c>
      <c r="F27" s="135"/>
      <c r="G27" s="54"/>
      <c r="H27" s="135">
        <v>2012</v>
      </c>
      <c r="I27" s="135"/>
      <c r="J27" s="54"/>
      <c r="K27" s="135">
        <v>2013</v>
      </c>
      <c r="L27" s="135"/>
      <c r="M27" s="54"/>
      <c r="N27" s="135">
        <v>2012</v>
      </c>
      <c r="O27" s="135"/>
    </row>
    <row r="28" spans="1:15" x14ac:dyDescent="0.25">
      <c r="A28" s="15"/>
      <c r="B28" s="136" t="s">
        <v>456</v>
      </c>
      <c r="C28" s="136"/>
      <c r="D28" s="136"/>
      <c r="E28" s="39"/>
      <c r="F28" s="68"/>
      <c r="G28" s="68"/>
      <c r="H28" s="39"/>
      <c r="I28" s="68"/>
      <c r="J28" s="68"/>
      <c r="K28" s="39"/>
      <c r="L28" s="68"/>
      <c r="M28" s="68"/>
      <c r="N28" s="39"/>
      <c r="O28" s="68"/>
    </row>
    <row r="29" spans="1:15" ht="15.75" thickBot="1" x14ac:dyDescent="0.3">
      <c r="A29" s="15"/>
      <c r="B29" s="91" t="s">
        <v>459</v>
      </c>
      <c r="C29" s="91"/>
      <c r="D29" s="91"/>
      <c r="E29" s="133" t="s">
        <v>168</v>
      </c>
      <c r="F29" s="133" t="s">
        <v>209</v>
      </c>
      <c r="G29" s="52"/>
      <c r="H29" s="133" t="s">
        <v>168</v>
      </c>
      <c r="I29" s="47">
        <v>-1515</v>
      </c>
      <c r="J29" s="52"/>
      <c r="K29" s="133" t="s">
        <v>168</v>
      </c>
      <c r="L29" s="133" t="s">
        <v>209</v>
      </c>
      <c r="M29" s="52"/>
      <c r="N29" s="133" t="s">
        <v>168</v>
      </c>
      <c r="O29" s="47">
        <v>-3420</v>
      </c>
    </row>
    <row r="30" spans="1:15" x14ac:dyDescent="0.25">
      <c r="A30" s="15"/>
      <c r="B30" s="136"/>
      <c r="C30" s="136"/>
      <c r="D30" s="136"/>
      <c r="E30" s="68"/>
      <c r="F30" s="68"/>
      <c r="G30" s="68"/>
      <c r="H30" s="68"/>
      <c r="I30" s="68"/>
      <c r="J30" s="68"/>
      <c r="K30" s="68"/>
      <c r="L30" s="68"/>
      <c r="M30" s="68"/>
      <c r="N30" s="68"/>
      <c r="O30" s="68"/>
    </row>
    <row r="31" spans="1:15" x14ac:dyDescent="0.25">
      <c r="A31" s="15"/>
      <c r="B31" s="134" t="s">
        <v>460</v>
      </c>
      <c r="C31" s="134"/>
      <c r="D31" s="134"/>
      <c r="E31" s="25"/>
      <c r="F31" s="25"/>
      <c r="G31" s="25"/>
      <c r="H31" s="25"/>
      <c r="I31" s="25"/>
      <c r="J31" s="25"/>
      <c r="K31" s="25"/>
      <c r="L31" s="25"/>
      <c r="M31" s="25"/>
      <c r="N31" s="25"/>
      <c r="O31" s="25"/>
    </row>
    <row r="32" spans="1:15" ht="15.75" thickBot="1" x14ac:dyDescent="0.3">
      <c r="A32" s="15"/>
      <c r="B32" s="137" t="s">
        <v>461</v>
      </c>
      <c r="C32" s="137"/>
      <c r="D32" s="137"/>
      <c r="E32" s="88" t="s">
        <v>168</v>
      </c>
      <c r="F32" s="89" t="s">
        <v>462</v>
      </c>
      <c r="G32" s="90"/>
      <c r="H32" s="88" t="s">
        <v>168</v>
      </c>
      <c r="I32" s="89" t="s">
        <v>463</v>
      </c>
      <c r="J32" s="90"/>
      <c r="K32" s="88" t="s">
        <v>168</v>
      </c>
      <c r="L32" s="89" t="s">
        <v>446</v>
      </c>
      <c r="M32" s="90"/>
      <c r="N32" s="88" t="s">
        <v>168</v>
      </c>
      <c r="O32" s="89" t="s">
        <v>464</v>
      </c>
    </row>
    <row r="33" spans="1:15" ht="15.75" thickTop="1" x14ac:dyDescent="0.25">
      <c r="A33" s="15"/>
      <c r="B33" s="82"/>
      <c r="C33" s="82"/>
      <c r="D33" s="82"/>
      <c r="E33" s="82"/>
      <c r="F33" s="82"/>
      <c r="G33" s="82"/>
      <c r="H33" s="82"/>
      <c r="I33" s="82"/>
      <c r="J33" s="82"/>
      <c r="K33" s="82"/>
      <c r="L33" s="82"/>
      <c r="M33" s="82"/>
      <c r="N33" s="82"/>
      <c r="O33" s="82"/>
    </row>
    <row r="34" spans="1:15" x14ac:dyDescent="0.25">
      <c r="A34" s="15"/>
      <c r="B34" s="81"/>
      <c r="C34" s="81"/>
      <c r="D34" s="81"/>
      <c r="E34" s="81"/>
      <c r="F34" s="81"/>
      <c r="G34" s="81"/>
      <c r="H34" s="81"/>
      <c r="I34" s="81"/>
      <c r="J34" s="81"/>
      <c r="K34" s="81"/>
      <c r="L34" s="81"/>
      <c r="M34" s="81"/>
      <c r="N34" s="81"/>
      <c r="O34" s="81"/>
    </row>
    <row r="35" spans="1:15" x14ac:dyDescent="0.25">
      <c r="A35" s="15"/>
      <c r="B35" s="20"/>
      <c r="C35" s="20"/>
      <c r="D35" s="20"/>
      <c r="E35" s="20"/>
      <c r="F35" s="20"/>
      <c r="G35" s="20"/>
      <c r="H35" s="20"/>
      <c r="I35" s="20"/>
      <c r="J35" s="20"/>
      <c r="K35" s="20"/>
      <c r="L35" s="20"/>
      <c r="M35" s="20"/>
      <c r="N35" s="20"/>
      <c r="O35" s="20"/>
    </row>
  </sheetData>
  <mergeCells count="34">
    <mergeCell ref="B33:O33"/>
    <mergeCell ref="B34:O34"/>
    <mergeCell ref="B35:O35"/>
    <mergeCell ref="B10:O10"/>
    <mergeCell ref="B11:O11"/>
    <mergeCell ref="B19:O19"/>
    <mergeCell ref="B20:O20"/>
    <mergeCell ref="B21:O21"/>
    <mergeCell ref="B22:O22"/>
    <mergeCell ref="B4:O4"/>
    <mergeCell ref="B5:O5"/>
    <mergeCell ref="B6:O6"/>
    <mergeCell ref="B7:O7"/>
    <mergeCell ref="B8:O8"/>
    <mergeCell ref="B9:O9"/>
    <mergeCell ref="B28:D28"/>
    <mergeCell ref="B29:D29"/>
    <mergeCell ref="B30:D30"/>
    <mergeCell ref="B31:D31"/>
    <mergeCell ref="B32:D32"/>
    <mergeCell ref="A1:A2"/>
    <mergeCell ref="B1:O1"/>
    <mergeCell ref="B2:O2"/>
    <mergeCell ref="B3:O3"/>
    <mergeCell ref="A4:A35"/>
    <mergeCell ref="B25:D25"/>
    <mergeCell ref="E25:I25"/>
    <mergeCell ref="K25:O25"/>
    <mergeCell ref="E26:I26"/>
    <mergeCell ref="K26:O26"/>
    <mergeCell ref="E27:F27"/>
    <mergeCell ref="H27:I27"/>
    <mergeCell ref="K27:L27"/>
    <mergeCell ref="N27:O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6.42578125" customWidth="1"/>
    <col min="3" max="3" width="3.140625" customWidth="1"/>
    <col min="4" max="4" width="11.140625" customWidth="1"/>
    <col min="5" max="5" width="14.7109375" customWidth="1"/>
    <col min="6" max="6" width="3.140625" customWidth="1"/>
    <col min="7" max="7" width="11.140625" customWidth="1"/>
  </cols>
  <sheetData>
    <row r="1" spans="1:7" ht="15" customHeight="1" x14ac:dyDescent="0.25">
      <c r="A1" s="8" t="s">
        <v>465</v>
      </c>
      <c r="B1" s="8" t="s">
        <v>2</v>
      </c>
      <c r="C1" s="8"/>
      <c r="D1" s="8"/>
      <c r="E1" s="8"/>
      <c r="F1" s="8"/>
      <c r="G1" s="8"/>
    </row>
    <row r="2" spans="1:7" ht="15" customHeight="1" x14ac:dyDescent="0.25">
      <c r="A2" s="8"/>
      <c r="B2" s="8" t="s">
        <v>3</v>
      </c>
      <c r="C2" s="8"/>
      <c r="D2" s="8"/>
      <c r="E2" s="8"/>
      <c r="F2" s="8"/>
      <c r="G2" s="8"/>
    </row>
    <row r="3" spans="1:7" ht="30" x14ac:dyDescent="0.25">
      <c r="A3" s="3" t="s">
        <v>466</v>
      </c>
      <c r="B3" s="14" t="s">
        <v>6</v>
      </c>
      <c r="C3" s="14"/>
      <c r="D3" s="14"/>
      <c r="E3" s="14"/>
      <c r="F3" s="14"/>
      <c r="G3" s="14"/>
    </row>
    <row r="4" spans="1:7" ht="15" customHeight="1" x14ac:dyDescent="0.25">
      <c r="A4" s="15" t="s">
        <v>465</v>
      </c>
      <c r="B4" s="14" t="s">
        <v>6</v>
      </c>
      <c r="C4" s="14"/>
      <c r="D4" s="14"/>
      <c r="E4" s="14"/>
      <c r="F4" s="14"/>
      <c r="G4" s="14"/>
    </row>
    <row r="5" spans="1:7" ht="20.25" customHeight="1" x14ac:dyDescent="0.3">
      <c r="A5" s="15"/>
      <c r="B5" s="16" t="s">
        <v>467</v>
      </c>
      <c r="C5" s="16"/>
      <c r="D5" s="16"/>
      <c r="E5" s="16"/>
      <c r="F5" s="16"/>
      <c r="G5" s="16"/>
    </row>
    <row r="6" spans="1:7" ht="20.25" x14ac:dyDescent="0.3">
      <c r="A6" s="15"/>
      <c r="B6" s="16"/>
      <c r="C6" s="16"/>
      <c r="D6" s="16"/>
      <c r="E6" s="16"/>
      <c r="F6" s="16"/>
      <c r="G6" s="16"/>
    </row>
    <row r="7" spans="1:7" ht="15.75" customHeight="1" x14ac:dyDescent="0.25">
      <c r="A7" s="15"/>
      <c r="B7" s="19" t="s">
        <v>468</v>
      </c>
      <c r="C7" s="19"/>
      <c r="D7" s="19"/>
      <c r="E7" s="19"/>
      <c r="F7" s="19"/>
      <c r="G7" s="19"/>
    </row>
    <row r="8" spans="1:7" x14ac:dyDescent="0.25">
      <c r="A8" s="15"/>
      <c r="B8" s="62"/>
      <c r="C8" s="62"/>
      <c r="D8" s="62"/>
      <c r="E8" s="62"/>
      <c r="F8" s="62"/>
      <c r="G8" s="62"/>
    </row>
    <row r="9" spans="1:7" x14ac:dyDescent="0.25">
      <c r="A9" s="15"/>
      <c r="B9" s="81"/>
      <c r="C9" s="81"/>
      <c r="D9" s="81"/>
      <c r="E9" s="81"/>
      <c r="F9" s="81"/>
      <c r="G9" s="81"/>
    </row>
    <row r="10" spans="1:7" x14ac:dyDescent="0.25">
      <c r="A10" s="15"/>
      <c r="B10" s="26"/>
      <c r="C10" s="25"/>
      <c r="D10" s="25"/>
      <c r="E10" s="25"/>
      <c r="F10" s="25"/>
      <c r="G10" s="25"/>
    </row>
    <row r="11" spans="1:7" x14ac:dyDescent="0.25">
      <c r="A11" s="15"/>
      <c r="B11" s="25"/>
      <c r="C11" s="25"/>
      <c r="D11" s="25"/>
      <c r="E11" s="25"/>
      <c r="F11" s="25"/>
      <c r="G11" s="25"/>
    </row>
    <row r="12" spans="1:7" ht="15.75" thickBot="1" x14ac:dyDescent="0.3">
      <c r="A12" s="15"/>
      <c r="B12" s="52"/>
      <c r="C12" s="52"/>
      <c r="D12" s="104" t="s">
        <v>469</v>
      </c>
      <c r="E12" s="104"/>
      <c r="F12" s="104"/>
      <c r="G12" s="104"/>
    </row>
    <row r="13" spans="1:7" ht="15.75" thickBot="1" x14ac:dyDescent="0.3">
      <c r="A13" s="15"/>
      <c r="B13" s="54"/>
      <c r="C13" s="54"/>
      <c r="D13" s="56">
        <v>2013</v>
      </c>
      <c r="E13" s="56"/>
      <c r="F13" s="56"/>
      <c r="G13" s="56">
        <v>2012</v>
      </c>
    </row>
    <row r="14" spans="1:7" x14ac:dyDescent="0.25">
      <c r="A14" s="15"/>
      <c r="B14" s="57"/>
      <c r="C14" s="57"/>
      <c r="D14" s="57"/>
      <c r="E14" s="57"/>
      <c r="F14" s="86"/>
      <c r="G14" s="57"/>
    </row>
    <row r="15" spans="1:7" ht="15.75" thickBot="1" x14ac:dyDescent="0.3">
      <c r="A15" s="15"/>
      <c r="B15" s="90" t="s">
        <v>470</v>
      </c>
      <c r="C15" s="138" t="s">
        <v>168</v>
      </c>
      <c r="D15" s="139" t="s">
        <v>471</v>
      </c>
      <c r="E15" s="90"/>
      <c r="F15" s="138" t="s">
        <v>168</v>
      </c>
      <c r="G15" s="139" t="s">
        <v>472</v>
      </c>
    </row>
    <row r="16" spans="1:7" ht="15.75" thickTop="1" x14ac:dyDescent="0.25">
      <c r="A16" s="15"/>
      <c r="B16" s="57"/>
      <c r="C16" s="86"/>
      <c r="D16" s="57"/>
      <c r="E16" s="57"/>
      <c r="F16" s="86"/>
      <c r="G16" s="57"/>
    </row>
    <row r="17" spans="1:7" ht="15.75" thickBot="1" x14ac:dyDescent="0.3">
      <c r="A17" s="15"/>
      <c r="B17" s="90" t="s">
        <v>473</v>
      </c>
      <c r="C17" s="138" t="s">
        <v>168</v>
      </c>
      <c r="D17" s="139" t="s">
        <v>474</v>
      </c>
      <c r="E17" s="90"/>
      <c r="F17" s="138" t="s">
        <v>168</v>
      </c>
      <c r="G17" s="139" t="s">
        <v>475</v>
      </c>
    </row>
    <row r="18" spans="1:7" ht="15.75" thickTop="1" x14ac:dyDescent="0.25">
      <c r="A18" s="15"/>
      <c r="B18" s="82"/>
      <c r="C18" s="82"/>
      <c r="D18" s="82"/>
      <c r="E18" s="82"/>
      <c r="F18" s="82"/>
      <c r="G18" s="82"/>
    </row>
    <row r="19" spans="1:7" x14ac:dyDescent="0.25">
      <c r="A19" s="15"/>
      <c r="B19" s="81"/>
      <c r="C19" s="81"/>
      <c r="D19" s="81"/>
      <c r="E19" s="81"/>
      <c r="F19" s="81"/>
      <c r="G19" s="81"/>
    </row>
    <row r="20" spans="1:7" x14ac:dyDescent="0.25">
      <c r="A20" s="15"/>
      <c r="B20" s="20"/>
      <c r="C20" s="20"/>
      <c r="D20" s="20"/>
      <c r="E20" s="20"/>
      <c r="F20" s="20"/>
      <c r="G20" s="20"/>
    </row>
  </sheetData>
  <mergeCells count="15">
    <mergeCell ref="B8:G8"/>
    <mergeCell ref="B9:G9"/>
    <mergeCell ref="B18:G18"/>
    <mergeCell ref="B19:G19"/>
    <mergeCell ref="B20:G20"/>
    <mergeCell ref="D12:G12"/>
    <mergeCell ref="A1:A2"/>
    <mergeCell ref="B1:G1"/>
    <mergeCell ref="B2:G2"/>
    <mergeCell ref="B3:G3"/>
    <mergeCell ref="A4:A20"/>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8" t="s">
        <v>3</v>
      </c>
      <c r="C1" s="8" t="s">
        <v>27</v>
      </c>
    </row>
    <row r="2" spans="1:3" ht="30" x14ac:dyDescent="0.25">
      <c r="A2" s="1" t="s">
        <v>26</v>
      </c>
      <c r="B2" s="8"/>
      <c r="C2" s="8"/>
    </row>
    <row r="3" spans="1:3" x14ac:dyDescent="0.25">
      <c r="A3" s="3" t="s">
        <v>28</v>
      </c>
      <c r="B3" s="4" t="s">
        <v>6</v>
      </c>
      <c r="C3" s="4" t="s">
        <v>6</v>
      </c>
    </row>
    <row r="4" spans="1:3" x14ac:dyDescent="0.25">
      <c r="A4" s="2" t="s">
        <v>29</v>
      </c>
      <c r="B4" s="6">
        <v>60357</v>
      </c>
      <c r="C4" s="6">
        <v>59185</v>
      </c>
    </row>
    <row r="5" spans="1:3" x14ac:dyDescent="0.25">
      <c r="A5" s="2" t="s">
        <v>30</v>
      </c>
      <c r="B5" s="7">
        <v>24496</v>
      </c>
      <c r="C5" s="7">
        <v>46181</v>
      </c>
    </row>
    <row r="6" spans="1:3" ht="30" x14ac:dyDescent="0.25">
      <c r="A6" s="2" t="s">
        <v>31</v>
      </c>
      <c r="B6" s="7">
        <v>48696</v>
      </c>
      <c r="C6" s="7">
        <v>20995</v>
      </c>
    </row>
    <row r="7" spans="1:3" x14ac:dyDescent="0.25">
      <c r="A7" s="2" t="s">
        <v>32</v>
      </c>
      <c r="B7" s="7">
        <v>133549</v>
      </c>
      <c r="C7" s="7">
        <v>126361</v>
      </c>
    </row>
    <row r="8" spans="1:3" ht="60" x14ac:dyDescent="0.25">
      <c r="A8" s="2" t="s">
        <v>33</v>
      </c>
      <c r="B8" s="7">
        <v>1078906</v>
      </c>
      <c r="C8" s="7">
        <v>1003441</v>
      </c>
    </row>
    <row r="9" spans="1:3" x14ac:dyDescent="0.25">
      <c r="A9" s="2" t="s">
        <v>34</v>
      </c>
      <c r="B9" s="7">
        <v>259238</v>
      </c>
      <c r="C9" s="7">
        <v>262764</v>
      </c>
    </row>
    <row r="10" spans="1:3" x14ac:dyDescent="0.25">
      <c r="A10" s="2" t="s">
        <v>35</v>
      </c>
      <c r="B10" s="7">
        <v>36396</v>
      </c>
      <c r="C10" s="7">
        <v>49906</v>
      </c>
    </row>
    <row r="11" spans="1:3" x14ac:dyDescent="0.25">
      <c r="A11" s="2" t="s">
        <v>36</v>
      </c>
      <c r="B11" s="7">
        <v>1508089</v>
      </c>
      <c r="C11" s="7">
        <v>1442472</v>
      </c>
    </row>
    <row r="12" spans="1:3" x14ac:dyDescent="0.25">
      <c r="A12" s="3" t="s">
        <v>37</v>
      </c>
      <c r="B12" s="4" t="s">
        <v>6</v>
      </c>
      <c r="C12" s="4" t="s">
        <v>6</v>
      </c>
    </row>
    <row r="13" spans="1:3" x14ac:dyDescent="0.25">
      <c r="A13" s="2" t="s">
        <v>38</v>
      </c>
      <c r="B13" s="7">
        <v>44802</v>
      </c>
      <c r="C13" s="7">
        <v>60153</v>
      </c>
    </row>
    <row r="14" spans="1:3" x14ac:dyDescent="0.25">
      <c r="A14" s="2" t="s">
        <v>39</v>
      </c>
      <c r="B14" s="7">
        <v>115163</v>
      </c>
      <c r="C14" s="7">
        <v>15713</v>
      </c>
    </row>
    <row r="15" spans="1:3" x14ac:dyDescent="0.25">
      <c r="A15" s="2" t="s">
        <v>40</v>
      </c>
      <c r="B15" s="7">
        <v>40691</v>
      </c>
      <c r="C15" s="4" t="s">
        <v>6</v>
      </c>
    </row>
    <row r="16" spans="1:3" ht="30" x14ac:dyDescent="0.25">
      <c r="A16" s="2" t="s">
        <v>41</v>
      </c>
      <c r="B16" s="7">
        <v>19167</v>
      </c>
      <c r="C16" s="4" t="s">
        <v>42</v>
      </c>
    </row>
    <row r="17" spans="1:3" x14ac:dyDescent="0.25">
      <c r="A17" s="2" t="s">
        <v>43</v>
      </c>
      <c r="B17" s="7">
        <v>54422</v>
      </c>
      <c r="C17" s="7">
        <v>90100</v>
      </c>
    </row>
    <row r="18" spans="1:3" x14ac:dyDescent="0.25">
      <c r="A18" s="2" t="s">
        <v>44</v>
      </c>
      <c r="B18" s="7">
        <v>274245</v>
      </c>
      <c r="C18" s="7">
        <v>165966</v>
      </c>
    </row>
    <row r="19" spans="1:3" x14ac:dyDescent="0.25">
      <c r="A19" s="2" t="s">
        <v>45</v>
      </c>
      <c r="B19" s="7">
        <v>752769</v>
      </c>
      <c r="C19" s="7">
        <v>843793</v>
      </c>
    </row>
    <row r="20" spans="1:3" x14ac:dyDescent="0.25">
      <c r="A20" s="2" t="s">
        <v>46</v>
      </c>
      <c r="B20" s="7">
        <v>127658</v>
      </c>
      <c r="C20" s="7">
        <v>141887</v>
      </c>
    </row>
    <row r="21" spans="1:3" ht="30" x14ac:dyDescent="0.25">
      <c r="A21" s="2" t="s">
        <v>47</v>
      </c>
      <c r="B21" s="7">
        <v>126667</v>
      </c>
      <c r="C21" s="4" t="s">
        <v>42</v>
      </c>
    </row>
    <row r="22" spans="1:3" x14ac:dyDescent="0.25">
      <c r="A22" s="2" t="s">
        <v>48</v>
      </c>
      <c r="B22" s="7">
        <v>136798</v>
      </c>
      <c r="C22" s="7">
        <v>147692</v>
      </c>
    </row>
    <row r="23" spans="1:3" x14ac:dyDescent="0.25">
      <c r="A23" s="2" t="s">
        <v>49</v>
      </c>
      <c r="B23" s="7">
        <v>1418137</v>
      </c>
      <c r="C23" s="7">
        <v>1299338</v>
      </c>
    </row>
    <row r="24" spans="1:3" x14ac:dyDescent="0.25">
      <c r="A24" s="2" t="s">
        <v>50</v>
      </c>
      <c r="B24" s="4" t="s">
        <v>42</v>
      </c>
      <c r="C24" s="4" t="s">
        <v>42</v>
      </c>
    </row>
    <row r="25" spans="1:3" x14ac:dyDescent="0.25">
      <c r="A25" s="3" t="s">
        <v>51</v>
      </c>
      <c r="B25" s="4" t="s">
        <v>6</v>
      </c>
      <c r="C25" s="4" t="s">
        <v>6</v>
      </c>
    </row>
    <row r="26" spans="1:3" ht="60" x14ac:dyDescent="0.25">
      <c r="A26" s="2" t="s">
        <v>52</v>
      </c>
      <c r="B26" s="7">
        <v>43703</v>
      </c>
      <c r="C26" s="7">
        <v>43703</v>
      </c>
    </row>
    <row r="27" spans="1:3" x14ac:dyDescent="0.25">
      <c r="A27" s="3" t="s">
        <v>53</v>
      </c>
      <c r="B27" s="4" t="s">
        <v>6</v>
      </c>
      <c r="C27" s="4" t="s">
        <v>6</v>
      </c>
    </row>
    <row r="28" spans="1:3" ht="60" x14ac:dyDescent="0.25">
      <c r="A28" s="2" t="s">
        <v>54</v>
      </c>
      <c r="B28" s="4">
        <v>47</v>
      </c>
      <c r="C28" s="4">
        <v>47</v>
      </c>
    </row>
    <row r="29" spans="1:3" x14ac:dyDescent="0.25">
      <c r="A29" s="2" t="s">
        <v>55</v>
      </c>
      <c r="B29" s="7">
        <v>509806</v>
      </c>
      <c r="C29" s="7">
        <v>493804</v>
      </c>
    </row>
    <row r="30" spans="1:3" ht="45" x14ac:dyDescent="0.25">
      <c r="A30" s="2" t="s">
        <v>56</v>
      </c>
      <c r="B30" s="4">
        <v>-587</v>
      </c>
      <c r="C30" s="4">
        <v>-587</v>
      </c>
    </row>
    <row r="31" spans="1:3" x14ac:dyDescent="0.25">
      <c r="A31" s="2" t="s">
        <v>57</v>
      </c>
      <c r="B31" s="7">
        <v>-463017</v>
      </c>
      <c r="C31" s="7">
        <v>-393833</v>
      </c>
    </row>
    <row r="32" spans="1:3" x14ac:dyDescent="0.25">
      <c r="A32" s="2" t="s">
        <v>58</v>
      </c>
      <c r="B32" s="7">
        <v>46249</v>
      </c>
      <c r="C32" s="7">
        <v>99431</v>
      </c>
    </row>
    <row r="33" spans="1:3" ht="30" x14ac:dyDescent="0.25">
      <c r="A33" s="2" t="s">
        <v>59</v>
      </c>
      <c r="B33" s="7">
        <v>1508089</v>
      </c>
      <c r="C33" s="7">
        <v>1442472</v>
      </c>
    </row>
    <row r="34" spans="1:3" x14ac:dyDescent="0.25">
      <c r="A34" s="2" t="s">
        <v>60</v>
      </c>
      <c r="B34" s="4" t="s">
        <v>6</v>
      </c>
      <c r="C34" s="4" t="s">
        <v>6</v>
      </c>
    </row>
    <row r="35" spans="1:3" x14ac:dyDescent="0.25">
      <c r="A35" s="3" t="s">
        <v>51</v>
      </c>
      <c r="B35" s="4" t="s">
        <v>6</v>
      </c>
      <c r="C35" s="4" t="s">
        <v>6</v>
      </c>
    </row>
    <row r="36" spans="1:3" ht="60" x14ac:dyDescent="0.25">
      <c r="A36" s="2" t="s">
        <v>52</v>
      </c>
      <c r="B36" s="7">
        <v>43703</v>
      </c>
      <c r="C36" s="7">
        <v>43703</v>
      </c>
    </row>
    <row r="37" spans="1:3" x14ac:dyDescent="0.25">
      <c r="A37" s="2" t="s">
        <v>61</v>
      </c>
      <c r="B37" s="4" t="s">
        <v>6</v>
      </c>
      <c r="C37" s="4" t="s">
        <v>6</v>
      </c>
    </row>
    <row r="38" spans="1:3" x14ac:dyDescent="0.25">
      <c r="A38" s="3" t="s">
        <v>53</v>
      </c>
      <c r="B38" s="4" t="s">
        <v>6</v>
      </c>
      <c r="C38" s="4" t="s">
        <v>6</v>
      </c>
    </row>
    <row r="39" spans="1:3" ht="60" x14ac:dyDescent="0.25">
      <c r="A39" s="2" t="s">
        <v>62</v>
      </c>
      <c r="B39" s="4" t="s">
        <v>42</v>
      </c>
      <c r="C39" s="4" t="s">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8" t="s">
        <v>476</v>
      </c>
      <c r="B1" s="8" t="s">
        <v>2</v>
      </c>
      <c r="C1" s="8"/>
    </row>
    <row r="2" spans="1:3" ht="15" customHeight="1" x14ac:dyDescent="0.25">
      <c r="A2" s="8"/>
      <c r="B2" s="8" t="s">
        <v>3</v>
      </c>
      <c r="C2" s="8"/>
    </row>
    <row r="3" spans="1:3" ht="30" x14ac:dyDescent="0.25">
      <c r="A3" s="3" t="s">
        <v>477</v>
      </c>
      <c r="B3" s="14" t="s">
        <v>6</v>
      </c>
      <c r="C3" s="14"/>
    </row>
    <row r="4" spans="1:3" ht="15" customHeight="1" x14ac:dyDescent="0.25">
      <c r="A4" s="15" t="s">
        <v>476</v>
      </c>
      <c r="B4" s="14" t="s">
        <v>6</v>
      </c>
      <c r="C4" s="14"/>
    </row>
    <row r="5" spans="1:3" ht="40.5" customHeight="1" x14ac:dyDescent="0.3">
      <c r="A5" s="15"/>
      <c r="B5" s="16" t="s">
        <v>478</v>
      </c>
      <c r="C5" s="16"/>
    </row>
    <row r="6" spans="1:3" ht="20.25" x14ac:dyDescent="0.3">
      <c r="A6" s="15"/>
      <c r="B6" s="80"/>
      <c r="C6" s="80"/>
    </row>
    <row r="7" spans="1:3" ht="54" customHeight="1" x14ac:dyDescent="0.25">
      <c r="A7" s="15"/>
      <c r="B7" s="22" t="s">
        <v>479</v>
      </c>
      <c r="C7" s="22"/>
    </row>
    <row r="8" spans="1:3" ht="15.75" x14ac:dyDescent="0.25">
      <c r="A8" s="15"/>
      <c r="B8" s="19"/>
      <c r="C8" s="19"/>
    </row>
    <row r="9" spans="1:3" ht="330.75" customHeight="1" x14ac:dyDescent="0.25">
      <c r="A9" s="15"/>
      <c r="B9" s="19" t="s">
        <v>480</v>
      </c>
      <c r="C9" s="19"/>
    </row>
    <row r="10" spans="1:3" ht="15.75" x14ac:dyDescent="0.25">
      <c r="A10" s="15"/>
      <c r="B10" s="19"/>
      <c r="C10" s="19"/>
    </row>
    <row r="11" spans="1:3" ht="30" customHeight="1" x14ac:dyDescent="0.25">
      <c r="A11" s="15"/>
      <c r="B11" s="140" t="s">
        <v>481</v>
      </c>
      <c r="C11" s="140"/>
    </row>
    <row r="12" spans="1:3" ht="15.75" x14ac:dyDescent="0.25">
      <c r="A12" s="15"/>
      <c r="B12" s="141"/>
      <c r="C12" s="141"/>
    </row>
    <row r="13" spans="1:3" ht="15.75" x14ac:dyDescent="0.25">
      <c r="A13" s="15"/>
      <c r="B13" s="142" t="s">
        <v>482</v>
      </c>
      <c r="C13" s="142"/>
    </row>
    <row r="14" spans="1:3" ht="252" customHeight="1" x14ac:dyDescent="0.25">
      <c r="A14" s="15"/>
      <c r="B14" s="19" t="s">
        <v>483</v>
      </c>
      <c r="C14" s="19"/>
    </row>
    <row r="15" spans="1:3" ht="15.75" x14ac:dyDescent="0.25">
      <c r="A15" s="15"/>
      <c r="B15" s="19"/>
      <c r="C15" s="19"/>
    </row>
    <row r="16" spans="1:3" ht="31.5" customHeight="1" x14ac:dyDescent="0.25">
      <c r="A16" s="15"/>
      <c r="B16" s="19" t="s">
        <v>484</v>
      </c>
      <c r="C16" s="19"/>
    </row>
    <row r="17" spans="1:3" ht="63" x14ac:dyDescent="0.25">
      <c r="A17" s="15"/>
      <c r="B17" s="12" t="s">
        <v>141</v>
      </c>
      <c r="C17" s="12" t="s">
        <v>485</v>
      </c>
    </row>
    <row r="18" spans="1:3" ht="94.5" x14ac:dyDescent="0.25">
      <c r="A18" s="15"/>
      <c r="B18" s="12" t="s">
        <v>141</v>
      </c>
      <c r="C18" s="12" t="s">
        <v>486</v>
      </c>
    </row>
    <row r="19" spans="1:3" ht="47.25" x14ac:dyDescent="0.25">
      <c r="A19" s="15"/>
      <c r="B19" s="12" t="s">
        <v>141</v>
      </c>
      <c r="C19" s="12" t="s">
        <v>487</v>
      </c>
    </row>
    <row r="20" spans="1:3" ht="47.25" x14ac:dyDescent="0.25">
      <c r="A20" s="15"/>
      <c r="B20" s="12" t="s">
        <v>141</v>
      </c>
      <c r="C20" s="12" t="s">
        <v>488</v>
      </c>
    </row>
    <row r="21" spans="1:3" ht="15.75" x14ac:dyDescent="0.25">
      <c r="A21" s="15"/>
      <c r="B21" s="24"/>
      <c r="C21" s="24"/>
    </row>
    <row r="22" spans="1:3" ht="189" customHeight="1" x14ac:dyDescent="0.25">
      <c r="A22" s="15"/>
      <c r="B22" s="19" t="s">
        <v>489</v>
      </c>
      <c r="C22" s="19"/>
    </row>
    <row r="23" spans="1:3" ht="15.75" x14ac:dyDescent="0.25">
      <c r="A23" s="15"/>
      <c r="B23" s="19"/>
      <c r="C23" s="19"/>
    </row>
    <row r="24" spans="1:3" ht="15.75" x14ac:dyDescent="0.25">
      <c r="A24" s="15"/>
      <c r="B24" s="142" t="s">
        <v>490</v>
      </c>
      <c r="C24" s="142"/>
    </row>
    <row r="25" spans="1:3" ht="63" customHeight="1" x14ac:dyDescent="0.25">
      <c r="A25" s="15"/>
      <c r="B25" s="19" t="s">
        <v>491</v>
      </c>
      <c r="C25" s="19"/>
    </row>
    <row r="26" spans="1:3" ht="15.75" x14ac:dyDescent="0.25">
      <c r="A26" s="15"/>
      <c r="B26" s="19"/>
      <c r="C26" s="19"/>
    </row>
    <row r="27" spans="1:3" ht="220.5" customHeight="1" x14ac:dyDescent="0.25">
      <c r="A27" s="15"/>
      <c r="B27" s="19" t="s">
        <v>492</v>
      </c>
      <c r="C27" s="19"/>
    </row>
    <row r="28" spans="1:3" ht="15.75" x14ac:dyDescent="0.25">
      <c r="A28" s="15"/>
      <c r="B28" s="19"/>
      <c r="C28" s="19"/>
    </row>
    <row r="29" spans="1:3" ht="299.25" customHeight="1" x14ac:dyDescent="0.25">
      <c r="A29" s="15"/>
      <c r="B29" s="19" t="s">
        <v>493</v>
      </c>
      <c r="C29" s="19"/>
    </row>
    <row r="30" spans="1:3" ht="15.75" x14ac:dyDescent="0.25">
      <c r="A30" s="15"/>
      <c r="B30" s="19"/>
      <c r="C30" s="19"/>
    </row>
    <row r="31" spans="1:3" ht="189" customHeight="1" x14ac:dyDescent="0.25">
      <c r="A31" s="15"/>
      <c r="B31" s="19" t="s">
        <v>494</v>
      </c>
      <c r="C31" s="19"/>
    </row>
    <row r="32" spans="1:3" ht="15.75" x14ac:dyDescent="0.25">
      <c r="A32" s="15"/>
      <c r="B32" s="19"/>
      <c r="C32" s="19"/>
    </row>
    <row r="33" spans="1:3" ht="36" customHeight="1" x14ac:dyDescent="0.25">
      <c r="A33" s="15"/>
      <c r="B33" s="22" t="s">
        <v>495</v>
      </c>
      <c r="C33" s="22"/>
    </row>
    <row r="34" spans="1:3" ht="15.75" x14ac:dyDescent="0.25">
      <c r="A34" s="15"/>
      <c r="B34" s="19"/>
      <c r="C34" s="19"/>
    </row>
    <row r="35" spans="1:3" ht="346.5" customHeight="1" x14ac:dyDescent="0.25">
      <c r="A35" s="15"/>
      <c r="B35" s="19" t="s">
        <v>496</v>
      </c>
      <c r="C35" s="19"/>
    </row>
    <row r="36" spans="1:3" ht="15.75" x14ac:dyDescent="0.25">
      <c r="A36" s="15"/>
      <c r="B36" s="19"/>
      <c r="C36" s="19"/>
    </row>
    <row r="37" spans="1:3" ht="409.6" customHeight="1" x14ac:dyDescent="0.25">
      <c r="A37" s="15"/>
      <c r="B37" s="19" t="s">
        <v>497</v>
      </c>
      <c r="C37" s="19"/>
    </row>
    <row r="38" spans="1:3" x14ac:dyDescent="0.25">
      <c r="A38" s="15"/>
      <c r="B38" s="20"/>
      <c r="C38" s="20"/>
    </row>
  </sheetData>
  <mergeCells count="36">
    <mergeCell ref="B37:C37"/>
    <mergeCell ref="B38:C38"/>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2"/>
  <sheetViews>
    <sheetView showGridLines="0" workbookViewId="0"/>
  </sheetViews>
  <sheetFormatPr defaultRowHeight="15" x14ac:dyDescent="0.25"/>
  <cols>
    <col min="1" max="1" width="36.5703125" bestFit="1" customWidth="1"/>
    <col min="2" max="2" width="36.5703125" customWidth="1"/>
    <col min="3" max="3" width="6.85546875" customWidth="1"/>
    <col min="4" max="4" width="30.7109375" customWidth="1"/>
    <col min="5" max="5" width="6.85546875" customWidth="1"/>
    <col min="6" max="6" width="26.42578125" customWidth="1"/>
    <col min="7" max="7" width="7.42578125" customWidth="1"/>
    <col min="8" max="8" width="30.7109375" customWidth="1"/>
    <col min="9" max="9" width="7.42578125" customWidth="1"/>
    <col min="10" max="10" width="31.28515625" customWidth="1"/>
    <col min="11" max="11" width="7.42578125" customWidth="1"/>
    <col min="12" max="12" width="30.7109375" customWidth="1"/>
  </cols>
  <sheetData>
    <row r="1" spans="1:12" ht="15" customHeight="1" x14ac:dyDescent="0.25">
      <c r="A1" s="8" t="s">
        <v>49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134</v>
      </c>
      <c r="B3" s="14" t="s">
        <v>6</v>
      </c>
      <c r="C3" s="14"/>
      <c r="D3" s="14"/>
      <c r="E3" s="14"/>
      <c r="F3" s="14"/>
      <c r="G3" s="14"/>
      <c r="H3" s="14"/>
      <c r="I3" s="14"/>
      <c r="J3" s="14"/>
      <c r="K3" s="14"/>
      <c r="L3" s="14"/>
    </row>
    <row r="4" spans="1:12" ht="15" customHeight="1" x14ac:dyDescent="0.25">
      <c r="A4" s="15" t="s">
        <v>498</v>
      </c>
      <c r="B4" s="14" t="s">
        <v>6</v>
      </c>
      <c r="C4" s="14"/>
      <c r="D4" s="14"/>
      <c r="E4" s="14"/>
      <c r="F4" s="14"/>
      <c r="G4" s="14"/>
      <c r="H4" s="14"/>
      <c r="I4" s="14"/>
      <c r="J4" s="14"/>
      <c r="K4" s="14"/>
      <c r="L4" s="14"/>
    </row>
    <row r="5" spans="1:12" ht="20.25" customHeight="1" x14ac:dyDescent="0.3">
      <c r="A5" s="15"/>
      <c r="B5" s="16" t="s">
        <v>499</v>
      </c>
      <c r="C5" s="16"/>
      <c r="D5" s="16"/>
      <c r="E5" s="16"/>
      <c r="F5" s="16"/>
      <c r="G5" s="16"/>
      <c r="H5" s="16"/>
      <c r="I5" s="16"/>
      <c r="J5" s="16"/>
      <c r="K5" s="16"/>
      <c r="L5" s="16"/>
    </row>
    <row r="6" spans="1:12" ht="20.25" x14ac:dyDescent="0.3">
      <c r="A6" s="15"/>
      <c r="B6" s="80"/>
      <c r="C6" s="80"/>
      <c r="D6" s="80"/>
      <c r="E6" s="80"/>
      <c r="F6" s="80"/>
      <c r="G6" s="80"/>
      <c r="H6" s="80"/>
      <c r="I6" s="80"/>
      <c r="J6" s="80"/>
      <c r="K6" s="80"/>
      <c r="L6" s="80"/>
    </row>
    <row r="7" spans="1:12" ht="31.5" customHeight="1" x14ac:dyDescent="0.25">
      <c r="A7" s="15"/>
      <c r="B7" s="19" t="s">
        <v>500</v>
      </c>
      <c r="C7" s="19"/>
      <c r="D7" s="19"/>
      <c r="E7" s="19"/>
      <c r="F7" s="19"/>
      <c r="G7" s="19"/>
      <c r="H7" s="19"/>
      <c r="I7" s="19"/>
      <c r="J7" s="19"/>
      <c r="K7" s="19"/>
      <c r="L7" s="19"/>
    </row>
    <row r="8" spans="1:12" ht="15.75" x14ac:dyDescent="0.25">
      <c r="A8" s="15"/>
      <c r="B8" s="19"/>
      <c r="C8" s="19"/>
      <c r="D8" s="19"/>
      <c r="E8" s="19"/>
      <c r="F8" s="19"/>
      <c r="G8" s="19"/>
      <c r="H8" s="19"/>
      <c r="I8" s="19"/>
      <c r="J8" s="19"/>
      <c r="K8" s="19"/>
      <c r="L8" s="19"/>
    </row>
    <row r="9" spans="1:12" ht="78.75" customHeight="1" x14ac:dyDescent="0.25">
      <c r="A9" s="15"/>
      <c r="B9" s="19" t="s">
        <v>501</v>
      </c>
      <c r="C9" s="19"/>
      <c r="D9" s="19"/>
      <c r="E9" s="19"/>
      <c r="F9" s="19"/>
      <c r="G9" s="19"/>
      <c r="H9" s="19"/>
      <c r="I9" s="19"/>
      <c r="J9" s="19"/>
      <c r="K9" s="19"/>
      <c r="L9" s="19"/>
    </row>
    <row r="10" spans="1:12" ht="15.75" x14ac:dyDescent="0.25">
      <c r="A10" s="15"/>
      <c r="B10" s="19"/>
      <c r="C10" s="19"/>
      <c r="D10" s="19"/>
      <c r="E10" s="19"/>
      <c r="F10" s="19"/>
      <c r="G10" s="19"/>
      <c r="H10" s="19"/>
      <c r="I10" s="19"/>
      <c r="J10" s="19"/>
      <c r="K10" s="19"/>
      <c r="L10" s="19"/>
    </row>
    <row r="11" spans="1:12" x14ac:dyDescent="0.25">
      <c r="A11" s="15"/>
      <c r="B11" s="14"/>
      <c r="C11" s="14"/>
      <c r="D11" s="14"/>
      <c r="E11" s="14"/>
      <c r="F11" s="14"/>
      <c r="G11" s="14"/>
      <c r="H11" s="14"/>
      <c r="I11" s="14"/>
      <c r="J11" s="14"/>
      <c r="K11" s="14"/>
      <c r="L11" s="14"/>
    </row>
    <row r="12" spans="1:12" x14ac:dyDescent="0.25">
      <c r="A12" s="15"/>
      <c r="B12" s="14"/>
      <c r="C12" s="14"/>
      <c r="D12" s="14"/>
      <c r="E12" s="14"/>
      <c r="F12" s="14"/>
      <c r="G12" s="14"/>
      <c r="H12" s="14"/>
      <c r="I12" s="14"/>
      <c r="J12" s="14"/>
      <c r="K12" s="14"/>
      <c r="L12" s="14"/>
    </row>
    <row r="13" spans="1:12" x14ac:dyDescent="0.25">
      <c r="A13" s="15"/>
      <c r="B13" s="14"/>
      <c r="C13" s="14"/>
      <c r="D13" s="14"/>
      <c r="E13" s="14"/>
      <c r="F13" s="14"/>
      <c r="G13" s="14"/>
      <c r="H13" s="14"/>
      <c r="I13" s="14"/>
      <c r="J13" s="14"/>
      <c r="K13" s="14"/>
      <c r="L13" s="14"/>
    </row>
    <row r="14" spans="1:12" ht="15.75" customHeight="1" x14ac:dyDescent="0.25">
      <c r="A14" s="15"/>
      <c r="B14" s="19" t="s">
        <v>502</v>
      </c>
      <c r="C14" s="19"/>
      <c r="D14" s="19"/>
      <c r="E14" s="19"/>
      <c r="F14" s="19"/>
      <c r="G14" s="19"/>
      <c r="H14" s="19"/>
      <c r="I14" s="19"/>
      <c r="J14" s="19"/>
      <c r="K14" s="19"/>
      <c r="L14" s="19"/>
    </row>
    <row r="15" spans="1:12" x14ac:dyDescent="0.25">
      <c r="A15" s="15"/>
      <c r="B15" s="62"/>
      <c r="C15" s="62"/>
      <c r="D15" s="62"/>
      <c r="E15" s="62"/>
      <c r="F15" s="62"/>
      <c r="G15" s="62"/>
      <c r="H15" s="62"/>
      <c r="I15" s="62"/>
      <c r="J15" s="62"/>
      <c r="K15" s="62"/>
      <c r="L15" s="62"/>
    </row>
    <row r="16" spans="1:12" x14ac:dyDescent="0.25">
      <c r="A16" s="15"/>
      <c r="B16" s="81"/>
      <c r="C16" s="81"/>
      <c r="D16" s="81"/>
      <c r="E16" s="81"/>
      <c r="F16" s="81"/>
      <c r="G16" s="81"/>
      <c r="H16" s="81"/>
      <c r="I16" s="81"/>
      <c r="J16" s="81"/>
      <c r="K16" s="81"/>
      <c r="L16" s="81"/>
    </row>
    <row r="17" spans="1:12" x14ac:dyDescent="0.25">
      <c r="A17" s="15"/>
      <c r="B17" s="26"/>
      <c r="C17" s="25"/>
      <c r="D17" s="25"/>
      <c r="E17" s="25"/>
      <c r="F17" s="25"/>
      <c r="G17" s="25"/>
      <c r="H17" s="25"/>
      <c r="I17" s="25"/>
      <c r="J17" s="25"/>
      <c r="K17" s="25"/>
      <c r="L17" s="25"/>
    </row>
    <row r="18" spans="1:12" x14ac:dyDescent="0.25">
      <c r="A18" s="15"/>
      <c r="B18" s="143"/>
      <c r="C18" s="25"/>
      <c r="D18" s="25"/>
      <c r="E18" s="25"/>
      <c r="F18" s="25"/>
      <c r="G18" s="25"/>
      <c r="H18" s="25"/>
      <c r="I18" s="25"/>
      <c r="J18" s="25"/>
      <c r="K18" s="25"/>
      <c r="L18" s="25"/>
    </row>
    <row r="19" spans="1:12" ht="15.75" thickBot="1" x14ac:dyDescent="0.3">
      <c r="A19" s="15"/>
      <c r="B19" s="172" t="s">
        <v>440</v>
      </c>
      <c r="C19" s="172"/>
      <c r="D19" s="172"/>
      <c r="E19" s="172"/>
      <c r="F19" s="172"/>
      <c r="G19" s="172"/>
      <c r="H19" s="172"/>
      <c r="I19" s="172"/>
      <c r="J19" s="172"/>
      <c r="K19" s="172"/>
      <c r="L19" s="172"/>
    </row>
    <row r="20" spans="1:12" ht="15.75" thickBot="1" x14ac:dyDescent="0.3">
      <c r="A20" s="15"/>
      <c r="B20" s="123"/>
      <c r="C20" s="173" t="s">
        <v>503</v>
      </c>
      <c r="D20" s="173"/>
      <c r="E20" s="173" t="s">
        <v>504</v>
      </c>
      <c r="F20" s="173"/>
      <c r="G20" s="173" t="s">
        <v>505</v>
      </c>
      <c r="H20" s="173"/>
      <c r="I20" s="173" t="s">
        <v>506</v>
      </c>
      <c r="J20" s="173"/>
      <c r="K20" s="173" t="s">
        <v>507</v>
      </c>
      <c r="L20" s="173"/>
    </row>
    <row r="21" spans="1:12" x14ac:dyDescent="0.25">
      <c r="A21" s="15"/>
      <c r="B21" s="144" t="s">
        <v>29</v>
      </c>
      <c r="C21" s="145" t="s">
        <v>168</v>
      </c>
      <c r="D21" s="145" t="s">
        <v>209</v>
      </c>
      <c r="E21" s="145" t="s">
        <v>168</v>
      </c>
      <c r="F21" s="146" t="s">
        <v>508</v>
      </c>
      <c r="G21" s="145" t="s">
        <v>168</v>
      </c>
      <c r="H21" s="146" t="s">
        <v>509</v>
      </c>
      <c r="I21" s="145" t="s">
        <v>168</v>
      </c>
      <c r="J21" s="145" t="s">
        <v>209</v>
      </c>
      <c r="K21" s="145" t="s">
        <v>168</v>
      </c>
      <c r="L21" s="146" t="s">
        <v>510</v>
      </c>
    </row>
    <row r="22" spans="1:12" x14ac:dyDescent="0.25">
      <c r="A22" s="15"/>
      <c r="B22" s="143" t="s">
        <v>30</v>
      </c>
      <c r="C22" s="31"/>
      <c r="D22" s="147" t="s">
        <v>209</v>
      </c>
      <c r="E22" s="31"/>
      <c r="F22" s="148" t="s">
        <v>511</v>
      </c>
      <c r="G22" s="31"/>
      <c r="H22" s="148" t="s">
        <v>512</v>
      </c>
      <c r="I22" s="31"/>
      <c r="J22" s="147" t="s">
        <v>209</v>
      </c>
      <c r="K22" s="31"/>
      <c r="L22" s="148" t="s">
        <v>513</v>
      </c>
    </row>
    <row r="23" spans="1:12" x14ac:dyDescent="0.25">
      <c r="A23" s="15"/>
      <c r="B23" s="149" t="s">
        <v>514</v>
      </c>
      <c r="C23" s="42"/>
      <c r="D23" s="150" t="s">
        <v>515</v>
      </c>
      <c r="E23" s="42"/>
      <c r="F23" s="150" t="s">
        <v>516</v>
      </c>
      <c r="G23" s="42"/>
      <c r="H23" s="150" t="s">
        <v>517</v>
      </c>
      <c r="I23" s="42"/>
      <c r="J23" s="151">
        <v>-907152</v>
      </c>
      <c r="K23" s="42"/>
      <c r="L23" s="152" t="s">
        <v>209</v>
      </c>
    </row>
    <row r="24" spans="1:12" ht="15.75" thickBot="1" x14ac:dyDescent="0.3">
      <c r="A24" s="15"/>
      <c r="B24" s="106" t="s">
        <v>518</v>
      </c>
      <c r="C24" s="46"/>
      <c r="D24" s="153" t="s">
        <v>209</v>
      </c>
      <c r="E24" s="46"/>
      <c r="F24" s="154" t="s">
        <v>519</v>
      </c>
      <c r="G24" s="46"/>
      <c r="H24" s="154" t="s">
        <v>520</v>
      </c>
      <c r="I24" s="46"/>
      <c r="J24" s="153" t="s">
        <v>209</v>
      </c>
      <c r="K24" s="46"/>
      <c r="L24" s="154" t="s">
        <v>521</v>
      </c>
    </row>
    <row r="25" spans="1:12" x14ac:dyDescent="0.25">
      <c r="A25" s="15"/>
      <c r="B25" s="144" t="s">
        <v>522</v>
      </c>
      <c r="C25" s="39"/>
      <c r="D25" s="146" t="s">
        <v>515</v>
      </c>
      <c r="E25" s="39"/>
      <c r="F25" s="146" t="s">
        <v>523</v>
      </c>
      <c r="G25" s="39"/>
      <c r="H25" s="146" t="s">
        <v>524</v>
      </c>
      <c r="I25" s="39"/>
      <c r="J25" s="155">
        <v>-907152</v>
      </c>
      <c r="K25" s="39"/>
      <c r="L25" s="146" t="s">
        <v>525</v>
      </c>
    </row>
    <row r="26" spans="1:12" x14ac:dyDescent="0.25">
      <c r="A26" s="15"/>
      <c r="B26" s="143"/>
      <c r="C26" s="31"/>
      <c r="D26" s="25"/>
      <c r="E26" s="31"/>
      <c r="F26" s="25"/>
      <c r="G26" s="31"/>
      <c r="H26" s="25"/>
      <c r="I26" s="31"/>
      <c r="J26" s="25"/>
      <c r="K26" s="31"/>
      <c r="L26" s="25"/>
    </row>
    <row r="27" spans="1:12" x14ac:dyDescent="0.25">
      <c r="A27" s="15"/>
      <c r="B27" s="149" t="s">
        <v>526</v>
      </c>
      <c r="C27" s="42"/>
      <c r="D27" s="152" t="s">
        <v>209</v>
      </c>
      <c r="E27" s="42"/>
      <c r="F27" s="150" t="s">
        <v>527</v>
      </c>
      <c r="G27" s="42"/>
      <c r="H27" s="150" t="s">
        <v>528</v>
      </c>
      <c r="I27" s="42"/>
      <c r="J27" s="152" t="s">
        <v>209</v>
      </c>
      <c r="K27" s="42"/>
      <c r="L27" s="150" t="s">
        <v>229</v>
      </c>
    </row>
    <row r="28" spans="1:12" x14ac:dyDescent="0.25">
      <c r="A28" s="15"/>
      <c r="B28" s="143" t="s">
        <v>34</v>
      </c>
      <c r="C28" s="31"/>
      <c r="D28" s="147" t="s">
        <v>209</v>
      </c>
      <c r="E28" s="31"/>
      <c r="F28" s="147" t="s">
        <v>209</v>
      </c>
      <c r="G28" s="31"/>
      <c r="H28" s="148" t="s">
        <v>529</v>
      </c>
      <c r="I28" s="31"/>
      <c r="J28" s="147" t="s">
        <v>209</v>
      </c>
      <c r="K28" s="31"/>
      <c r="L28" s="148" t="s">
        <v>529</v>
      </c>
    </row>
    <row r="29" spans="1:12" x14ac:dyDescent="0.25">
      <c r="A29" s="15"/>
      <c r="B29" s="149" t="s">
        <v>530</v>
      </c>
      <c r="C29" s="42"/>
      <c r="D29" s="152" t="s">
        <v>209</v>
      </c>
      <c r="E29" s="58"/>
      <c r="F29" s="150" t="s">
        <v>531</v>
      </c>
      <c r="G29" s="42"/>
      <c r="H29" s="152" t="s">
        <v>209</v>
      </c>
      <c r="I29" s="42"/>
      <c r="J29" s="151">
        <v>-599000</v>
      </c>
      <c r="K29" s="42"/>
      <c r="L29" s="152" t="s">
        <v>209</v>
      </c>
    </row>
    <row r="30" spans="1:12" x14ac:dyDescent="0.25">
      <c r="A30" s="15"/>
      <c r="B30" s="143" t="s">
        <v>532</v>
      </c>
      <c r="C30" s="31"/>
      <c r="D30" s="148" t="s">
        <v>533</v>
      </c>
      <c r="E30" s="31"/>
      <c r="F30" s="148" t="s">
        <v>534</v>
      </c>
      <c r="G30" s="31"/>
      <c r="H30" s="147" t="s">
        <v>209</v>
      </c>
      <c r="I30" s="31"/>
      <c r="J30" s="156">
        <v>-177720</v>
      </c>
      <c r="K30" s="31"/>
      <c r="L30" s="147" t="s">
        <v>209</v>
      </c>
    </row>
    <row r="31" spans="1:12" ht="15.75" thickBot="1" x14ac:dyDescent="0.3">
      <c r="A31" s="15"/>
      <c r="B31" s="157" t="s">
        <v>535</v>
      </c>
      <c r="C31" s="33"/>
      <c r="D31" s="158" t="s">
        <v>536</v>
      </c>
      <c r="E31" s="33"/>
      <c r="F31" s="158" t="s">
        <v>537</v>
      </c>
      <c r="G31" s="33"/>
      <c r="H31" s="158" t="s">
        <v>538</v>
      </c>
      <c r="I31" s="33"/>
      <c r="J31" s="159" t="s">
        <v>209</v>
      </c>
      <c r="K31" s="33"/>
      <c r="L31" s="158" t="s">
        <v>539</v>
      </c>
    </row>
    <row r="32" spans="1:12" ht="15.75" thickBot="1" x14ac:dyDescent="0.3">
      <c r="A32" s="15"/>
      <c r="B32" s="160" t="s">
        <v>36</v>
      </c>
      <c r="C32" s="161" t="s">
        <v>168</v>
      </c>
      <c r="D32" s="162" t="s">
        <v>540</v>
      </c>
      <c r="E32" s="160" t="s">
        <v>168</v>
      </c>
      <c r="F32" s="162" t="s">
        <v>541</v>
      </c>
      <c r="G32" s="160" t="s">
        <v>168</v>
      </c>
      <c r="H32" s="162" t="s">
        <v>542</v>
      </c>
      <c r="I32" s="160" t="s">
        <v>168</v>
      </c>
      <c r="J32" s="163">
        <v>-1683872</v>
      </c>
      <c r="K32" s="160" t="s">
        <v>168</v>
      </c>
      <c r="L32" s="162" t="s">
        <v>543</v>
      </c>
    </row>
    <row r="33" spans="1:12" ht="15.75" thickTop="1" x14ac:dyDescent="0.25">
      <c r="A33" s="15"/>
      <c r="B33" s="144"/>
      <c r="C33" s="39"/>
      <c r="D33" s="68"/>
      <c r="E33" s="39"/>
      <c r="F33" s="68"/>
      <c r="G33" s="39"/>
      <c r="H33" s="68"/>
      <c r="I33" s="39"/>
      <c r="J33" s="68"/>
      <c r="K33" s="39"/>
      <c r="L33" s="68"/>
    </row>
    <row r="34" spans="1:12" x14ac:dyDescent="0.25">
      <c r="A34" s="15"/>
      <c r="B34" s="143" t="s">
        <v>38</v>
      </c>
      <c r="C34" s="147" t="s">
        <v>168</v>
      </c>
      <c r="D34" s="147" t="s">
        <v>209</v>
      </c>
      <c r="E34" s="147" t="s">
        <v>168</v>
      </c>
      <c r="F34" s="148" t="s">
        <v>544</v>
      </c>
      <c r="G34" s="147" t="s">
        <v>168</v>
      </c>
      <c r="H34" s="148" t="s">
        <v>545</v>
      </c>
      <c r="I34" s="147" t="s">
        <v>168</v>
      </c>
      <c r="J34" s="147" t="s">
        <v>209</v>
      </c>
      <c r="K34" s="147" t="s">
        <v>168</v>
      </c>
      <c r="L34" s="148" t="s">
        <v>546</v>
      </c>
    </row>
    <row r="35" spans="1:12" x14ac:dyDescent="0.25">
      <c r="A35" s="15"/>
      <c r="B35" s="149" t="s">
        <v>39</v>
      </c>
      <c r="C35" s="42"/>
      <c r="D35" s="152" t="s">
        <v>209</v>
      </c>
      <c r="E35" s="42"/>
      <c r="F35" s="152" t="s">
        <v>209</v>
      </c>
      <c r="G35" s="42"/>
      <c r="H35" s="150" t="s">
        <v>253</v>
      </c>
      <c r="I35" s="42"/>
      <c r="J35" s="152" t="s">
        <v>209</v>
      </c>
      <c r="K35" s="42"/>
      <c r="L35" s="150" t="s">
        <v>253</v>
      </c>
    </row>
    <row r="36" spans="1:12" x14ac:dyDescent="0.25">
      <c r="A36" s="15"/>
      <c r="B36" s="143" t="s">
        <v>40</v>
      </c>
      <c r="C36" s="31"/>
      <c r="D36" s="147" t="s">
        <v>209</v>
      </c>
      <c r="E36" s="31"/>
      <c r="F36" s="147" t="s">
        <v>209</v>
      </c>
      <c r="G36" s="31"/>
      <c r="H36" s="148" t="s">
        <v>547</v>
      </c>
      <c r="I36" s="31"/>
      <c r="J36" s="147" t="s">
        <v>209</v>
      </c>
      <c r="K36" s="31"/>
      <c r="L36" s="148" t="s">
        <v>547</v>
      </c>
    </row>
    <row r="37" spans="1:12" x14ac:dyDescent="0.25">
      <c r="A37" s="15"/>
      <c r="B37" s="174" t="s">
        <v>41</v>
      </c>
      <c r="C37" s="174"/>
      <c r="D37" s="152" t="s">
        <v>209</v>
      </c>
      <c r="E37" s="42"/>
      <c r="F37" s="152" t="s">
        <v>209</v>
      </c>
      <c r="G37" s="42"/>
      <c r="H37" s="150" t="s">
        <v>548</v>
      </c>
      <c r="I37" s="42"/>
      <c r="J37" s="152" t="s">
        <v>209</v>
      </c>
      <c r="K37" s="42"/>
      <c r="L37" s="150" t="s">
        <v>548</v>
      </c>
    </row>
    <row r="38" spans="1:12" x14ac:dyDescent="0.25">
      <c r="A38" s="15"/>
      <c r="B38" s="143" t="s">
        <v>549</v>
      </c>
      <c r="C38" s="31"/>
      <c r="D38" s="147" t="s">
        <v>209</v>
      </c>
      <c r="E38" s="31"/>
      <c r="F38" s="148" t="s">
        <v>550</v>
      </c>
      <c r="G38" s="31"/>
      <c r="H38" s="148" t="s">
        <v>551</v>
      </c>
      <c r="I38" s="31"/>
      <c r="J38" s="156">
        <v>-907152</v>
      </c>
      <c r="K38" s="31"/>
      <c r="L38" s="147" t="s">
        <v>209</v>
      </c>
    </row>
    <row r="39" spans="1:12" ht="15.75" thickBot="1" x14ac:dyDescent="0.3">
      <c r="A39" s="15"/>
      <c r="B39" s="157" t="s">
        <v>43</v>
      </c>
      <c r="C39" s="33"/>
      <c r="D39" s="158" t="s">
        <v>552</v>
      </c>
      <c r="E39" s="33"/>
      <c r="F39" s="158" t="s">
        <v>553</v>
      </c>
      <c r="G39" s="33"/>
      <c r="H39" s="158" t="s">
        <v>554</v>
      </c>
      <c r="I39" s="33"/>
      <c r="J39" s="159" t="s">
        <v>209</v>
      </c>
      <c r="K39" s="33"/>
      <c r="L39" s="158" t="s">
        <v>555</v>
      </c>
    </row>
    <row r="40" spans="1:12" x14ac:dyDescent="0.25">
      <c r="A40" s="15"/>
      <c r="B40" s="164" t="s">
        <v>556</v>
      </c>
      <c r="C40" s="86"/>
      <c r="D40" s="165" t="s">
        <v>552</v>
      </c>
      <c r="E40" s="86"/>
      <c r="F40" s="165" t="s">
        <v>557</v>
      </c>
      <c r="G40" s="86"/>
      <c r="H40" s="165" t="s">
        <v>558</v>
      </c>
      <c r="I40" s="86"/>
      <c r="J40" s="166">
        <v>-907152</v>
      </c>
      <c r="K40" s="86"/>
      <c r="L40" s="165" t="s">
        <v>559</v>
      </c>
    </row>
    <row r="41" spans="1:12" x14ac:dyDescent="0.25">
      <c r="A41" s="15"/>
      <c r="B41" s="149"/>
      <c r="C41" s="42"/>
      <c r="D41" s="58"/>
      <c r="E41" s="42"/>
      <c r="F41" s="58"/>
      <c r="G41" s="42"/>
      <c r="H41" s="58"/>
      <c r="I41" s="42"/>
      <c r="J41" s="58"/>
      <c r="K41" s="42"/>
      <c r="L41" s="58"/>
    </row>
    <row r="42" spans="1:12" x14ac:dyDescent="0.25">
      <c r="A42" s="15"/>
      <c r="B42" s="143" t="s">
        <v>261</v>
      </c>
      <c r="C42" s="31"/>
      <c r="D42" s="148" t="s">
        <v>560</v>
      </c>
      <c r="E42" s="31"/>
      <c r="F42" s="148">
        <v>-1</v>
      </c>
      <c r="G42" s="31"/>
      <c r="H42" s="148" t="s">
        <v>561</v>
      </c>
      <c r="I42" s="31"/>
      <c r="J42" s="147" t="s">
        <v>209</v>
      </c>
      <c r="K42" s="31"/>
      <c r="L42" s="148" t="s">
        <v>262</v>
      </c>
    </row>
    <row r="43" spans="1:12" x14ac:dyDescent="0.25">
      <c r="A43" s="15"/>
      <c r="B43" s="149" t="s">
        <v>562</v>
      </c>
      <c r="C43" s="42"/>
      <c r="D43" s="152" t="s">
        <v>209</v>
      </c>
      <c r="E43" s="42"/>
      <c r="F43" s="152" t="s">
        <v>209</v>
      </c>
      <c r="G43" s="42"/>
      <c r="H43" s="150" t="s">
        <v>531</v>
      </c>
      <c r="I43" s="42"/>
      <c r="J43" s="151">
        <v>-599000</v>
      </c>
      <c r="K43" s="42"/>
      <c r="L43" s="152" t="s">
        <v>209</v>
      </c>
    </row>
    <row r="44" spans="1:12" x14ac:dyDescent="0.25">
      <c r="A44" s="15"/>
      <c r="B44" s="143" t="s">
        <v>563</v>
      </c>
      <c r="C44" s="31"/>
      <c r="D44" s="147" t="s">
        <v>209</v>
      </c>
      <c r="E44" s="31"/>
      <c r="F44" s="147" t="s">
        <v>209</v>
      </c>
      <c r="G44" s="31"/>
      <c r="H44" s="148" t="s">
        <v>564</v>
      </c>
      <c r="I44" s="31"/>
      <c r="J44" s="147" t="s">
        <v>209</v>
      </c>
      <c r="K44" s="31"/>
      <c r="L44" s="148" t="s">
        <v>564</v>
      </c>
    </row>
    <row r="45" spans="1:12" x14ac:dyDescent="0.25">
      <c r="A45" s="15"/>
      <c r="B45" s="149" t="s">
        <v>47</v>
      </c>
      <c r="C45" s="42"/>
      <c r="D45" s="152" t="s">
        <v>209</v>
      </c>
      <c r="E45" s="42"/>
      <c r="F45" s="152" t="s">
        <v>209</v>
      </c>
      <c r="G45" s="42"/>
      <c r="H45" s="150" t="s">
        <v>290</v>
      </c>
      <c r="I45" s="42"/>
      <c r="J45" s="152" t="s">
        <v>209</v>
      </c>
      <c r="K45" s="42"/>
      <c r="L45" s="150" t="s">
        <v>290</v>
      </c>
    </row>
    <row r="46" spans="1:12" ht="15.75" thickBot="1" x14ac:dyDescent="0.3">
      <c r="A46" s="15"/>
      <c r="B46" s="106" t="s">
        <v>565</v>
      </c>
      <c r="C46" s="46"/>
      <c r="D46" s="154" t="s">
        <v>566</v>
      </c>
      <c r="E46" s="46"/>
      <c r="F46" s="154" t="s">
        <v>567</v>
      </c>
      <c r="G46" s="46"/>
      <c r="H46" s="154" t="s">
        <v>568</v>
      </c>
      <c r="I46" s="46"/>
      <c r="J46" s="153" t="s">
        <v>209</v>
      </c>
      <c r="K46" s="46"/>
      <c r="L46" s="154" t="s">
        <v>306</v>
      </c>
    </row>
    <row r="47" spans="1:12" x14ac:dyDescent="0.25">
      <c r="A47" s="15"/>
      <c r="B47" s="144" t="s">
        <v>49</v>
      </c>
      <c r="C47" s="39"/>
      <c r="D47" s="146" t="s">
        <v>569</v>
      </c>
      <c r="E47" s="39"/>
      <c r="F47" s="146" t="s">
        <v>570</v>
      </c>
      <c r="G47" s="39"/>
      <c r="H47" s="146" t="s">
        <v>571</v>
      </c>
      <c r="I47" s="39"/>
      <c r="J47" s="155">
        <v>-1506152</v>
      </c>
      <c r="K47" s="39"/>
      <c r="L47" s="146" t="s">
        <v>572</v>
      </c>
    </row>
    <row r="48" spans="1:12" x14ac:dyDescent="0.25">
      <c r="A48" s="15"/>
      <c r="B48" s="143"/>
      <c r="C48" s="31"/>
      <c r="D48" s="25"/>
      <c r="E48" s="31"/>
      <c r="F48" s="25"/>
      <c r="G48" s="31"/>
      <c r="H48" s="25"/>
      <c r="I48" s="31"/>
      <c r="J48" s="25"/>
      <c r="K48" s="31"/>
      <c r="L48" s="25"/>
    </row>
    <row r="49" spans="1:12" x14ac:dyDescent="0.25">
      <c r="A49" s="15"/>
      <c r="B49" s="149" t="s">
        <v>573</v>
      </c>
      <c r="C49" s="42"/>
      <c r="D49" s="150" t="s">
        <v>574</v>
      </c>
      <c r="E49" s="42"/>
      <c r="F49" s="152" t="s">
        <v>209</v>
      </c>
      <c r="G49" s="58"/>
      <c r="H49" s="152" t="s">
        <v>209</v>
      </c>
      <c r="I49" s="42"/>
      <c r="J49" s="152" t="s">
        <v>209</v>
      </c>
      <c r="K49" s="42"/>
      <c r="L49" s="150" t="s">
        <v>574</v>
      </c>
    </row>
    <row r="50" spans="1:12" ht="15.75" thickBot="1" x14ac:dyDescent="0.3">
      <c r="A50" s="15"/>
      <c r="B50" s="106" t="s">
        <v>575</v>
      </c>
      <c r="C50" s="46"/>
      <c r="D50" s="154" t="s">
        <v>576</v>
      </c>
      <c r="E50" s="46"/>
      <c r="F50" s="167">
        <v>-79097</v>
      </c>
      <c r="G50" s="46"/>
      <c r="H50" s="154" t="s">
        <v>577</v>
      </c>
      <c r="I50" s="46"/>
      <c r="J50" s="167">
        <v>-177720</v>
      </c>
      <c r="K50" s="46"/>
      <c r="L50" s="154" t="s">
        <v>578</v>
      </c>
    </row>
    <row r="51" spans="1:12" ht="15.75" thickBot="1" x14ac:dyDescent="0.3">
      <c r="A51" s="15"/>
      <c r="B51" s="168" t="s">
        <v>579</v>
      </c>
      <c r="C51" s="169" t="s">
        <v>168</v>
      </c>
      <c r="D51" s="170" t="s">
        <v>540</v>
      </c>
      <c r="E51" s="168" t="s">
        <v>168</v>
      </c>
      <c r="F51" s="170" t="s">
        <v>541</v>
      </c>
      <c r="G51" s="168" t="s">
        <v>168</v>
      </c>
      <c r="H51" s="170" t="s">
        <v>542</v>
      </c>
      <c r="I51" s="168" t="s">
        <v>168</v>
      </c>
      <c r="J51" s="171">
        <v>-1683872</v>
      </c>
      <c r="K51" s="168" t="s">
        <v>168</v>
      </c>
      <c r="L51" s="170" t="s">
        <v>543</v>
      </c>
    </row>
    <row r="52" spans="1:12" ht="15.75" thickTop="1" x14ac:dyDescent="0.25">
      <c r="A52" s="15"/>
      <c r="B52" s="82"/>
      <c r="C52" s="82"/>
      <c r="D52" s="82"/>
      <c r="E52" s="82"/>
      <c r="F52" s="82"/>
      <c r="G52" s="82"/>
      <c r="H52" s="82"/>
      <c r="I52" s="82"/>
      <c r="J52" s="82"/>
      <c r="K52" s="82"/>
      <c r="L52" s="82"/>
    </row>
    <row r="53" spans="1:12" x14ac:dyDescent="0.25">
      <c r="A53" s="15"/>
      <c r="B53" s="14"/>
      <c r="C53" s="14"/>
      <c r="D53" s="14"/>
      <c r="E53" s="14"/>
      <c r="F53" s="14"/>
      <c r="G53" s="14"/>
      <c r="H53" s="14"/>
      <c r="I53" s="14"/>
      <c r="J53" s="14"/>
      <c r="K53" s="14"/>
      <c r="L53" s="14"/>
    </row>
    <row r="54" spans="1:12" x14ac:dyDescent="0.25">
      <c r="A54" s="15"/>
      <c r="B54" s="14"/>
      <c r="C54" s="14"/>
      <c r="D54" s="14"/>
      <c r="E54" s="14"/>
      <c r="F54" s="14"/>
      <c r="G54" s="14"/>
      <c r="H54" s="14"/>
      <c r="I54" s="14"/>
      <c r="J54" s="14"/>
      <c r="K54" s="14"/>
      <c r="L54" s="14"/>
    </row>
    <row r="55" spans="1:12" x14ac:dyDescent="0.25">
      <c r="A55" s="15"/>
      <c r="B55" s="14"/>
      <c r="C55" s="14"/>
      <c r="D55" s="14"/>
      <c r="E55" s="14"/>
      <c r="F55" s="14"/>
      <c r="G55" s="14"/>
      <c r="H55" s="14"/>
      <c r="I55" s="14"/>
      <c r="J55" s="14"/>
      <c r="K55" s="14"/>
      <c r="L55" s="14"/>
    </row>
    <row r="56" spans="1:12" x14ac:dyDescent="0.25">
      <c r="A56" s="15"/>
      <c r="B56" s="81"/>
      <c r="C56" s="81"/>
      <c r="D56" s="81"/>
      <c r="E56" s="81"/>
      <c r="F56" s="81"/>
      <c r="G56" s="81"/>
      <c r="H56" s="81"/>
      <c r="I56" s="81"/>
      <c r="J56" s="81"/>
      <c r="K56" s="81"/>
      <c r="L56" s="81"/>
    </row>
    <row r="57" spans="1:12" x14ac:dyDescent="0.25">
      <c r="A57" s="15"/>
      <c r="B57" s="26"/>
      <c r="C57" s="25"/>
      <c r="D57" s="25"/>
      <c r="E57" s="25"/>
      <c r="F57" s="25"/>
      <c r="G57" s="25"/>
      <c r="H57" s="25"/>
      <c r="I57" s="25"/>
      <c r="J57" s="25"/>
      <c r="K57" s="25"/>
      <c r="L57" s="25"/>
    </row>
    <row r="58" spans="1:12" x14ac:dyDescent="0.25">
      <c r="A58" s="15"/>
      <c r="B58" s="143"/>
      <c r="C58" s="25"/>
      <c r="D58" s="25"/>
      <c r="E58" s="25"/>
      <c r="F58" s="25"/>
      <c r="G58" s="25"/>
      <c r="H58" s="25"/>
      <c r="I58" s="25"/>
      <c r="J58" s="25"/>
      <c r="K58" s="25"/>
      <c r="L58" s="25"/>
    </row>
    <row r="59" spans="1:12" ht="15.75" thickBot="1" x14ac:dyDescent="0.3">
      <c r="A59" s="15"/>
      <c r="B59" s="172" t="s">
        <v>441</v>
      </c>
      <c r="C59" s="172"/>
      <c r="D59" s="172"/>
      <c r="E59" s="172"/>
      <c r="F59" s="172"/>
      <c r="G59" s="172"/>
      <c r="H59" s="172"/>
      <c r="I59" s="172"/>
      <c r="J59" s="172"/>
      <c r="K59" s="172"/>
      <c r="L59" s="172"/>
    </row>
    <row r="60" spans="1:12" ht="15.75" thickBot="1" x14ac:dyDescent="0.3">
      <c r="A60" s="15"/>
      <c r="B60" s="123"/>
      <c r="C60" s="173" t="s">
        <v>503</v>
      </c>
      <c r="D60" s="173"/>
      <c r="E60" s="173" t="s">
        <v>504</v>
      </c>
      <c r="F60" s="173"/>
      <c r="G60" s="173" t="s">
        <v>505</v>
      </c>
      <c r="H60" s="173"/>
      <c r="I60" s="173" t="s">
        <v>506</v>
      </c>
      <c r="J60" s="173"/>
      <c r="K60" s="173" t="s">
        <v>507</v>
      </c>
      <c r="L60" s="173"/>
    </row>
    <row r="61" spans="1:12" x14ac:dyDescent="0.25">
      <c r="A61" s="15"/>
      <c r="B61" s="144" t="s">
        <v>29</v>
      </c>
      <c r="C61" s="145" t="s">
        <v>168</v>
      </c>
      <c r="D61" s="145" t="s">
        <v>209</v>
      </c>
      <c r="E61" s="145" t="s">
        <v>168</v>
      </c>
      <c r="F61" s="146" t="s">
        <v>580</v>
      </c>
      <c r="G61" s="145" t="s">
        <v>168</v>
      </c>
      <c r="H61" s="146" t="s">
        <v>581</v>
      </c>
      <c r="I61" s="145" t="s">
        <v>168</v>
      </c>
      <c r="J61" s="145" t="s">
        <v>209</v>
      </c>
      <c r="K61" s="145" t="s">
        <v>168</v>
      </c>
      <c r="L61" s="146" t="s">
        <v>582</v>
      </c>
    </row>
    <row r="62" spans="1:12" x14ac:dyDescent="0.25">
      <c r="A62" s="15"/>
      <c r="B62" s="143" t="s">
        <v>30</v>
      </c>
      <c r="C62" s="31"/>
      <c r="D62" s="147" t="s">
        <v>209</v>
      </c>
      <c r="E62" s="31"/>
      <c r="F62" s="148" t="s">
        <v>583</v>
      </c>
      <c r="G62" s="31"/>
      <c r="H62" s="148" t="s">
        <v>584</v>
      </c>
      <c r="I62" s="31"/>
      <c r="J62" s="147" t="s">
        <v>209</v>
      </c>
      <c r="K62" s="31"/>
      <c r="L62" s="148" t="s">
        <v>585</v>
      </c>
    </row>
    <row r="63" spans="1:12" x14ac:dyDescent="0.25">
      <c r="A63" s="15"/>
      <c r="B63" s="149" t="s">
        <v>514</v>
      </c>
      <c r="C63" s="42"/>
      <c r="D63" s="150" t="s">
        <v>586</v>
      </c>
      <c r="E63" s="42"/>
      <c r="F63" s="150" t="s">
        <v>587</v>
      </c>
      <c r="G63" s="42"/>
      <c r="H63" s="150" t="s">
        <v>588</v>
      </c>
      <c r="I63" s="42"/>
      <c r="J63" s="151">
        <v>-1058899</v>
      </c>
      <c r="K63" s="42"/>
      <c r="L63" s="152" t="s">
        <v>209</v>
      </c>
    </row>
    <row r="64" spans="1:12" ht="15.75" thickBot="1" x14ac:dyDescent="0.3">
      <c r="A64" s="15"/>
      <c r="B64" s="106" t="s">
        <v>518</v>
      </c>
      <c r="C64" s="46"/>
      <c r="D64" s="153" t="s">
        <v>209</v>
      </c>
      <c r="E64" s="46"/>
      <c r="F64" s="154" t="s">
        <v>589</v>
      </c>
      <c r="G64" s="46"/>
      <c r="H64" s="154" t="s">
        <v>590</v>
      </c>
      <c r="I64" s="46"/>
      <c r="J64" s="153" t="s">
        <v>209</v>
      </c>
      <c r="K64" s="46"/>
      <c r="L64" s="154" t="s">
        <v>591</v>
      </c>
    </row>
    <row r="65" spans="1:12" x14ac:dyDescent="0.25">
      <c r="A65" s="15"/>
      <c r="B65" s="144" t="s">
        <v>522</v>
      </c>
      <c r="C65" s="39"/>
      <c r="D65" s="146" t="s">
        <v>586</v>
      </c>
      <c r="E65" s="39"/>
      <c r="F65" s="146" t="s">
        <v>592</v>
      </c>
      <c r="G65" s="39"/>
      <c r="H65" s="146" t="s">
        <v>593</v>
      </c>
      <c r="I65" s="39"/>
      <c r="J65" s="155">
        <v>-1058899</v>
      </c>
      <c r="K65" s="39"/>
      <c r="L65" s="146" t="s">
        <v>594</v>
      </c>
    </row>
    <row r="66" spans="1:12" x14ac:dyDescent="0.25">
      <c r="A66" s="15"/>
      <c r="B66" s="143"/>
      <c r="C66" s="31"/>
      <c r="D66" s="25"/>
      <c r="E66" s="31"/>
      <c r="F66" s="25"/>
      <c r="G66" s="31"/>
      <c r="H66" s="25"/>
      <c r="I66" s="31"/>
      <c r="J66" s="25"/>
      <c r="K66" s="31"/>
      <c r="L66" s="25"/>
    </row>
    <row r="67" spans="1:12" x14ac:dyDescent="0.25">
      <c r="A67" s="15"/>
      <c r="B67" s="149" t="s">
        <v>526</v>
      </c>
      <c r="C67" s="42"/>
      <c r="D67" s="152" t="s">
        <v>209</v>
      </c>
      <c r="E67" s="42"/>
      <c r="F67" s="150" t="s">
        <v>595</v>
      </c>
      <c r="G67" s="42"/>
      <c r="H67" s="150" t="s">
        <v>596</v>
      </c>
      <c r="I67" s="42"/>
      <c r="J67" s="152" t="s">
        <v>209</v>
      </c>
      <c r="K67" s="42"/>
      <c r="L67" s="150" t="s">
        <v>230</v>
      </c>
    </row>
    <row r="68" spans="1:12" x14ac:dyDescent="0.25">
      <c r="A68" s="15"/>
      <c r="B68" s="143" t="s">
        <v>34</v>
      </c>
      <c r="C68" s="31"/>
      <c r="D68" s="147" t="s">
        <v>209</v>
      </c>
      <c r="E68" s="31"/>
      <c r="F68" s="147" t="s">
        <v>209</v>
      </c>
      <c r="G68" s="31"/>
      <c r="H68" s="148" t="s">
        <v>597</v>
      </c>
      <c r="I68" s="31"/>
      <c r="J68" s="147" t="s">
        <v>209</v>
      </c>
      <c r="K68" s="31"/>
      <c r="L68" s="148" t="s">
        <v>597</v>
      </c>
    </row>
    <row r="69" spans="1:12" x14ac:dyDescent="0.25">
      <c r="A69" s="15"/>
      <c r="B69" s="149" t="s">
        <v>530</v>
      </c>
      <c r="C69" s="42"/>
      <c r="D69" s="152" t="s">
        <v>209</v>
      </c>
      <c r="E69" s="58"/>
      <c r="F69" s="150" t="s">
        <v>531</v>
      </c>
      <c r="G69" s="42"/>
      <c r="H69" s="152" t="s">
        <v>209</v>
      </c>
      <c r="I69" s="42"/>
      <c r="J69" s="151">
        <v>-599000</v>
      </c>
      <c r="K69" s="42"/>
      <c r="L69" s="152" t="s">
        <v>209</v>
      </c>
    </row>
    <row r="70" spans="1:12" x14ac:dyDescent="0.25">
      <c r="A70" s="15"/>
      <c r="B70" s="143" t="s">
        <v>532</v>
      </c>
      <c r="C70" s="31"/>
      <c r="D70" s="148" t="s">
        <v>533</v>
      </c>
      <c r="E70" s="31"/>
      <c r="F70" s="148" t="s">
        <v>534</v>
      </c>
      <c r="G70" s="31"/>
      <c r="H70" s="147" t="s">
        <v>209</v>
      </c>
      <c r="I70" s="31"/>
      <c r="J70" s="156">
        <v>-177720</v>
      </c>
      <c r="K70" s="31"/>
      <c r="L70" s="147" t="s">
        <v>209</v>
      </c>
    </row>
    <row r="71" spans="1:12" ht="15.75" thickBot="1" x14ac:dyDescent="0.3">
      <c r="A71" s="15"/>
      <c r="B71" s="157" t="s">
        <v>535</v>
      </c>
      <c r="C71" s="33"/>
      <c r="D71" s="158" t="s">
        <v>598</v>
      </c>
      <c r="E71" s="33"/>
      <c r="F71" s="158" t="s">
        <v>599</v>
      </c>
      <c r="G71" s="33"/>
      <c r="H71" s="158" t="s">
        <v>600</v>
      </c>
      <c r="I71" s="33"/>
      <c r="J71" s="159" t="s">
        <v>209</v>
      </c>
      <c r="K71" s="33"/>
      <c r="L71" s="158" t="s">
        <v>601</v>
      </c>
    </row>
    <row r="72" spans="1:12" ht="15.75" thickBot="1" x14ac:dyDescent="0.3">
      <c r="A72" s="15"/>
      <c r="B72" s="160" t="s">
        <v>36</v>
      </c>
      <c r="C72" s="161" t="s">
        <v>168</v>
      </c>
      <c r="D72" s="162" t="s">
        <v>602</v>
      </c>
      <c r="E72" s="160" t="s">
        <v>168</v>
      </c>
      <c r="F72" s="162" t="s">
        <v>603</v>
      </c>
      <c r="G72" s="160" t="s">
        <v>168</v>
      </c>
      <c r="H72" s="162" t="s">
        <v>604</v>
      </c>
      <c r="I72" s="160" t="s">
        <v>168</v>
      </c>
      <c r="J72" s="163">
        <v>-1835619</v>
      </c>
      <c r="K72" s="160" t="s">
        <v>168</v>
      </c>
      <c r="L72" s="162" t="s">
        <v>605</v>
      </c>
    </row>
    <row r="73" spans="1:12" ht="15.75" thickTop="1" x14ac:dyDescent="0.25">
      <c r="A73" s="15"/>
      <c r="B73" s="144"/>
      <c r="C73" s="39"/>
      <c r="D73" s="68"/>
      <c r="E73" s="39"/>
      <c r="F73" s="68"/>
      <c r="G73" s="39"/>
      <c r="H73" s="68"/>
      <c r="I73" s="39"/>
      <c r="J73" s="68"/>
      <c r="K73" s="39"/>
      <c r="L73" s="68"/>
    </row>
    <row r="74" spans="1:12" x14ac:dyDescent="0.25">
      <c r="A74" s="15"/>
      <c r="B74" s="143" t="s">
        <v>38</v>
      </c>
      <c r="C74" s="147" t="s">
        <v>168</v>
      </c>
      <c r="D74" s="147" t="s">
        <v>209</v>
      </c>
      <c r="E74" s="147" t="s">
        <v>168</v>
      </c>
      <c r="F74" s="148" t="s">
        <v>606</v>
      </c>
      <c r="G74" s="147" t="s">
        <v>168</v>
      </c>
      <c r="H74" s="148" t="s">
        <v>607</v>
      </c>
      <c r="I74" s="147" t="s">
        <v>168</v>
      </c>
      <c r="J74" s="147" t="s">
        <v>209</v>
      </c>
      <c r="K74" s="147" t="s">
        <v>168</v>
      </c>
      <c r="L74" s="148" t="s">
        <v>608</v>
      </c>
    </row>
    <row r="75" spans="1:12" x14ac:dyDescent="0.25">
      <c r="A75" s="15"/>
      <c r="B75" s="149" t="s">
        <v>39</v>
      </c>
      <c r="C75" s="42"/>
      <c r="D75" s="152" t="s">
        <v>209</v>
      </c>
      <c r="E75" s="42"/>
      <c r="F75" s="152" t="s">
        <v>209</v>
      </c>
      <c r="G75" s="42"/>
      <c r="H75" s="150" t="s">
        <v>609</v>
      </c>
      <c r="I75" s="42"/>
      <c r="J75" s="152" t="s">
        <v>209</v>
      </c>
      <c r="K75" s="42"/>
      <c r="L75" s="150" t="s">
        <v>609</v>
      </c>
    </row>
    <row r="76" spans="1:12" x14ac:dyDescent="0.25">
      <c r="A76" s="15"/>
      <c r="B76" s="143" t="s">
        <v>40</v>
      </c>
      <c r="C76" s="31"/>
      <c r="D76" s="147" t="s">
        <v>209</v>
      </c>
      <c r="E76" s="31"/>
      <c r="F76" s="147" t="s">
        <v>209</v>
      </c>
      <c r="G76" s="31"/>
      <c r="H76" s="147" t="s">
        <v>209</v>
      </c>
      <c r="I76" s="31"/>
      <c r="J76" s="147" t="s">
        <v>209</v>
      </c>
      <c r="K76" s="31"/>
      <c r="L76" s="147" t="s">
        <v>209</v>
      </c>
    </row>
    <row r="77" spans="1:12" x14ac:dyDescent="0.25">
      <c r="A77" s="15"/>
      <c r="B77" s="149" t="s">
        <v>610</v>
      </c>
      <c r="C77" s="42"/>
      <c r="D77" s="152" t="s">
        <v>209</v>
      </c>
      <c r="E77" s="42"/>
      <c r="F77" s="152" t="s">
        <v>209</v>
      </c>
      <c r="G77" s="42"/>
      <c r="H77" s="152" t="s">
        <v>209</v>
      </c>
      <c r="I77" s="42"/>
      <c r="J77" s="152" t="s">
        <v>209</v>
      </c>
      <c r="K77" s="42"/>
      <c r="L77" s="152" t="s">
        <v>209</v>
      </c>
    </row>
    <row r="78" spans="1:12" x14ac:dyDescent="0.25">
      <c r="A78" s="15"/>
      <c r="B78" s="143" t="s">
        <v>549</v>
      </c>
      <c r="C78" s="31"/>
      <c r="D78" s="148" t="s">
        <v>611</v>
      </c>
      <c r="E78" s="31"/>
      <c r="F78" s="148" t="s">
        <v>612</v>
      </c>
      <c r="G78" s="31"/>
      <c r="H78" s="148" t="s">
        <v>613</v>
      </c>
      <c r="I78" s="31"/>
      <c r="J78" s="156">
        <v>-1058899</v>
      </c>
      <c r="K78" s="31"/>
      <c r="L78" s="147" t="s">
        <v>209</v>
      </c>
    </row>
    <row r="79" spans="1:12" ht="15.75" thickBot="1" x14ac:dyDescent="0.3">
      <c r="A79" s="15"/>
      <c r="B79" s="157" t="s">
        <v>43</v>
      </c>
      <c r="C79" s="33"/>
      <c r="D79" s="158" t="s">
        <v>614</v>
      </c>
      <c r="E79" s="33"/>
      <c r="F79" s="158" t="s">
        <v>615</v>
      </c>
      <c r="G79" s="33"/>
      <c r="H79" s="158" t="s">
        <v>616</v>
      </c>
      <c r="I79" s="33"/>
      <c r="J79" s="159" t="s">
        <v>209</v>
      </c>
      <c r="K79" s="33"/>
      <c r="L79" s="158" t="s">
        <v>617</v>
      </c>
    </row>
    <row r="80" spans="1:12" x14ac:dyDescent="0.25">
      <c r="A80" s="15"/>
      <c r="B80" s="164" t="s">
        <v>556</v>
      </c>
      <c r="C80" s="86"/>
      <c r="D80" s="165" t="s">
        <v>618</v>
      </c>
      <c r="E80" s="86"/>
      <c r="F80" s="165" t="s">
        <v>619</v>
      </c>
      <c r="G80" s="86"/>
      <c r="H80" s="165" t="s">
        <v>620</v>
      </c>
      <c r="I80" s="86"/>
      <c r="J80" s="166">
        <v>-1058899</v>
      </c>
      <c r="K80" s="86"/>
      <c r="L80" s="165" t="s">
        <v>621</v>
      </c>
    </row>
    <row r="81" spans="1:12" x14ac:dyDescent="0.25">
      <c r="A81" s="15"/>
      <c r="B81" s="149"/>
      <c r="C81" s="42"/>
      <c r="D81" s="58"/>
      <c r="E81" s="42"/>
      <c r="F81" s="58"/>
      <c r="G81" s="42"/>
      <c r="H81" s="58"/>
      <c r="I81" s="42"/>
      <c r="J81" s="58"/>
      <c r="K81" s="42"/>
      <c r="L81" s="58"/>
    </row>
    <row r="82" spans="1:12" x14ac:dyDescent="0.25">
      <c r="A82" s="15"/>
      <c r="B82" s="143" t="s">
        <v>261</v>
      </c>
      <c r="C82" s="31"/>
      <c r="D82" s="148" t="s">
        <v>622</v>
      </c>
      <c r="E82" s="31"/>
      <c r="F82" s="147" t="s">
        <v>209</v>
      </c>
      <c r="G82" s="31"/>
      <c r="H82" s="148" t="s">
        <v>623</v>
      </c>
      <c r="I82" s="31"/>
      <c r="J82" s="147" t="s">
        <v>209</v>
      </c>
      <c r="K82" s="31"/>
      <c r="L82" s="148" t="s">
        <v>263</v>
      </c>
    </row>
    <row r="83" spans="1:12" x14ac:dyDescent="0.25">
      <c r="A83" s="15"/>
      <c r="B83" s="149" t="s">
        <v>562</v>
      </c>
      <c r="C83" s="42"/>
      <c r="D83" s="152" t="s">
        <v>209</v>
      </c>
      <c r="E83" s="42"/>
      <c r="F83" s="152" t="s">
        <v>209</v>
      </c>
      <c r="G83" s="42"/>
      <c r="H83" s="150" t="s">
        <v>531</v>
      </c>
      <c r="I83" s="42"/>
      <c r="J83" s="151">
        <v>-599000</v>
      </c>
      <c r="K83" s="42"/>
      <c r="L83" s="152" t="s">
        <v>209</v>
      </c>
    </row>
    <row r="84" spans="1:12" x14ac:dyDescent="0.25">
      <c r="A84" s="15"/>
      <c r="B84" s="143" t="s">
        <v>563</v>
      </c>
      <c r="C84" s="31"/>
      <c r="D84" s="147" t="s">
        <v>209</v>
      </c>
      <c r="E84" s="31"/>
      <c r="F84" s="147" t="s">
        <v>209</v>
      </c>
      <c r="G84" s="31"/>
      <c r="H84" s="148" t="s">
        <v>624</v>
      </c>
      <c r="I84" s="31"/>
      <c r="J84" s="147" t="s">
        <v>209</v>
      </c>
      <c r="K84" s="31"/>
      <c r="L84" s="148" t="s">
        <v>624</v>
      </c>
    </row>
    <row r="85" spans="1:12" x14ac:dyDescent="0.25">
      <c r="A85" s="15"/>
      <c r="B85" s="149" t="s">
        <v>47</v>
      </c>
      <c r="C85" s="42"/>
      <c r="D85" s="152" t="s">
        <v>209</v>
      </c>
      <c r="E85" s="42"/>
      <c r="F85" s="152" t="s">
        <v>209</v>
      </c>
      <c r="G85" s="42"/>
      <c r="H85" s="152" t="s">
        <v>209</v>
      </c>
      <c r="I85" s="42"/>
      <c r="J85" s="152" t="s">
        <v>209</v>
      </c>
      <c r="K85" s="42"/>
      <c r="L85" s="152" t="s">
        <v>209</v>
      </c>
    </row>
    <row r="86" spans="1:12" ht="15.75" thickBot="1" x14ac:dyDescent="0.3">
      <c r="A86" s="15"/>
      <c r="B86" s="106" t="s">
        <v>565</v>
      </c>
      <c r="C86" s="46"/>
      <c r="D86" s="154" t="s">
        <v>625</v>
      </c>
      <c r="E86" s="46"/>
      <c r="F86" s="154" t="s">
        <v>626</v>
      </c>
      <c r="G86" s="46"/>
      <c r="H86" s="154" t="s">
        <v>627</v>
      </c>
      <c r="I86" s="46"/>
      <c r="J86" s="153" t="s">
        <v>209</v>
      </c>
      <c r="K86" s="46"/>
      <c r="L86" s="154" t="s">
        <v>307</v>
      </c>
    </row>
    <row r="87" spans="1:12" x14ac:dyDescent="0.25">
      <c r="A87" s="15"/>
      <c r="B87" s="144" t="s">
        <v>49</v>
      </c>
      <c r="C87" s="39"/>
      <c r="D87" s="146" t="s">
        <v>628</v>
      </c>
      <c r="E87" s="39"/>
      <c r="F87" s="146" t="s">
        <v>629</v>
      </c>
      <c r="G87" s="39"/>
      <c r="H87" s="146" t="s">
        <v>630</v>
      </c>
      <c r="I87" s="39"/>
      <c r="J87" s="155">
        <v>-1657899</v>
      </c>
      <c r="K87" s="39"/>
      <c r="L87" s="146" t="s">
        <v>631</v>
      </c>
    </row>
    <row r="88" spans="1:12" x14ac:dyDescent="0.25">
      <c r="A88" s="15"/>
      <c r="B88" s="143"/>
      <c r="C88" s="31"/>
      <c r="D88" s="25"/>
      <c r="E88" s="31"/>
      <c r="F88" s="25"/>
      <c r="G88" s="31"/>
      <c r="H88" s="25"/>
      <c r="I88" s="31"/>
      <c r="J88" s="25"/>
      <c r="K88" s="31"/>
      <c r="L88" s="25"/>
    </row>
    <row r="89" spans="1:12" x14ac:dyDescent="0.25">
      <c r="A89" s="15"/>
      <c r="B89" s="149" t="s">
        <v>573</v>
      </c>
      <c r="C89" s="42"/>
      <c r="D89" s="150" t="s">
        <v>574</v>
      </c>
      <c r="E89" s="42"/>
      <c r="F89" s="152" t="s">
        <v>209</v>
      </c>
      <c r="G89" s="58"/>
      <c r="H89" s="152" t="s">
        <v>209</v>
      </c>
      <c r="I89" s="42"/>
      <c r="J89" s="152" t="s">
        <v>209</v>
      </c>
      <c r="K89" s="42"/>
      <c r="L89" s="150" t="s">
        <v>574</v>
      </c>
    </row>
    <row r="90" spans="1:12" ht="15.75" thickBot="1" x14ac:dyDescent="0.3">
      <c r="A90" s="15"/>
      <c r="B90" s="106" t="s">
        <v>575</v>
      </c>
      <c r="C90" s="46"/>
      <c r="D90" s="154" t="s">
        <v>632</v>
      </c>
      <c r="E90" s="46"/>
      <c r="F90" s="167">
        <v>-106801</v>
      </c>
      <c r="G90" s="46"/>
      <c r="H90" s="154" t="s">
        <v>633</v>
      </c>
      <c r="I90" s="46"/>
      <c r="J90" s="167">
        <v>-177720</v>
      </c>
      <c r="K90" s="46"/>
      <c r="L90" s="154" t="s">
        <v>634</v>
      </c>
    </row>
    <row r="91" spans="1:12" ht="15.75" thickBot="1" x14ac:dyDescent="0.3">
      <c r="A91" s="15"/>
      <c r="B91" s="168" t="s">
        <v>579</v>
      </c>
      <c r="C91" s="169" t="s">
        <v>168</v>
      </c>
      <c r="D91" s="170" t="s">
        <v>602</v>
      </c>
      <c r="E91" s="168" t="s">
        <v>168</v>
      </c>
      <c r="F91" s="170" t="s">
        <v>603</v>
      </c>
      <c r="G91" s="168" t="s">
        <v>168</v>
      </c>
      <c r="H91" s="170" t="s">
        <v>604</v>
      </c>
      <c r="I91" s="168" t="s">
        <v>168</v>
      </c>
      <c r="J91" s="171">
        <v>-1835619</v>
      </c>
      <c r="K91" s="168" t="s">
        <v>168</v>
      </c>
      <c r="L91" s="170" t="s">
        <v>605</v>
      </c>
    </row>
    <row r="92" spans="1:12" ht="15.75" thickTop="1" x14ac:dyDescent="0.25">
      <c r="A92" s="15"/>
      <c r="B92" s="82"/>
      <c r="C92" s="82"/>
      <c r="D92" s="82"/>
      <c r="E92" s="82"/>
      <c r="F92" s="82"/>
      <c r="G92" s="82"/>
      <c r="H92" s="82"/>
      <c r="I92" s="82"/>
      <c r="J92" s="82"/>
      <c r="K92" s="82"/>
      <c r="L92" s="82"/>
    </row>
    <row r="93" spans="1:12" x14ac:dyDescent="0.25">
      <c r="A93" s="15"/>
      <c r="B93" s="14"/>
      <c r="C93" s="14"/>
      <c r="D93" s="14"/>
      <c r="E93" s="14"/>
      <c r="F93" s="14"/>
      <c r="G93" s="14"/>
      <c r="H93" s="14"/>
      <c r="I93" s="14"/>
      <c r="J93" s="14"/>
      <c r="K93" s="14"/>
      <c r="L93" s="14"/>
    </row>
    <row r="94" spans="1:12" x14ac:dyDescent="0.25">
      <c r="A94" s="15"/>
      <c r="B94" s="14"/>
      <c r="C94" s="14"/>
      <c r="D94" s="14"/>
      <c r="E94" s="14"/>
      <c r="F94" s="14"/>
      <c r="G94" s="14"/>
      <c r="H94" s="14"/>
      <c r="I94" s="14"/>
      <c r="J94" s="14"/>
      <c r="K94" s="14"/>
      <c r="L94" s="14"/>
    </row>
    <row r="95" spans="1:12" x14ac:dyDescent="0.25">
      <c r="A95" s="15"/>
      <c r="B95" s="14"/>
      <c r="C95" s="14"/>
      <c r="D95" s="14"/>
      <c r="E95" s="14"/>
      <c r="F95" s="14"/>
      <c r="G95" s="14"/>
      <c r="H95" s="14"/>
      <c r="I95" s="14"/>
      <c r="J95" s="14"/>
      <c r="K95" s="14"/>
      <c r="L95" s="14"/>
    </row>
    <row r="96" spans="1:12" x14ac:dyDescent="0.25">
      <c r="A96" s="15"/>
      <c r="B96" s="81"/>
      <c r="C96" s="81"/>
      <c r="D96" s="81"/>
      <c r="E96" s="81"/>
      <c r="F96" s="81"/>
      <c r="G96" s="81"/>
      <c r="H96" s="81"/>
      <c r="I96" s="81"/>
      <c r="J96" s="81"/>
      <c r="K96" s="81"/>
      <c r="L96" s="81"/>
    </row>
    <row r="97" spans="1:12" x14ac:dyDescent="0.25">
      <c r="A97" s="15"/>
      <c r="B97" s="26"/>
      <c r="C97" s="25"/>
      <c r="D97" s="25"/>
      <c r="E97" s="25"/>
      <c r="F97" s="25"/>
      <c r="G97" s="25"/>
      <c r="H97" s="25"/>
      <c r="I97" s="25"/>
      <c r="J97" s="25"/>
      <c r="K97" s="25"/>
      <c r="L97" s="25"/>
    </row>
    <row r="98" spans="1:12" x14ac:dyDescent="0.25">
      <c r="A98" s="15"/>
      <c r="B98" s="143"/>
      <c r="C98" s="25"/>
      <c r="D98" s="25"/>
      <c r="E98" s="25"/>
      <c r="F98" s="25"/>
      <c r="G98" s="25"/>
      <c r="H98" s="25"/>
      <c r="I98" s="25"/>
      <c r="J98" s="25"/>
      <c r="K98" s="25"/>
      <c r="L98" s="25"/>
    </row>
    <row r="99" spans="1:12" ht="15.75" thickBot="1" x14ac:dyDescent="0.3">
      <c r="A99" s="15"/>
      <c r="B99" s="172" t="s">
        <v>635</v>
      </c>
      <c r="C99" s="172"/>
      <c r="D99" s="172"/>
      <c r="E99" s="172"/>
      <c r="F99" s="172"/>
      <c r="G99" s="172"/>
      <c r="H99" s="172"/>
      <c r="I99" s="172"/>
      <c r="J99" s="172"/>
      <c r="K99" s="172"/>
      <c r="L99" s="172"/>
    </row>
    <row r="100" spans="1:12" ht="15.75" thickBot="1" x14ac:dyDescent="0.3">
      <c r="A100" s="15"/>
      <c r="B100" s="123"/>
      <c r="C100" s="173" t="s">
        <v>503</v>
      </c>
      <c r="D100" s="173"/>
      <c r="E100" s="173" t="s">
        <v>504</v>
      </c>
      <c r="F100" s="173"/>
      <c r="G100" s="173" t="s">
        <v>505</v>
      </c>
      <c r="H100" s="173"/>
      <c r="I100" s="173" t="s">
        <v>506</v>
      </c>
      <c r="J100" s="173"/>
      <c r="K100" s="173" t="s">
        <v>507</v>
      </c>
      <c r="L100" s="173"/>
    </row>
    <row r="101" spans="1:12" x14ac:dyDescent="0.25">
      <c r="A101" s="15"/>
      <c r="B101" s="144" t="s">
        <v>636</v>
      </c>
      <c r="C101" s="145" t="s">
        <v>168</v>
      </c>
      <c r="D101" s="145" t="s">
        <v>209</v>
      </c>
      <c r="E101" s="144" t="s">
        <v>168</v>
      </c>
      <c r="F101" s="146" t="s">
        <v>637</v>
      </c>
      <c r="G101" s="144" t="s">
        <v>168</v>
      </c>
      <c r="H101" s="146" t="s">
        <v>638</v>
      </c>
      <c r="I101" s="145" t="s">
        <v>168</v>
      </c>
      <c r="J101" s="145" t="s">
        <v>209</v>
      </c>
      <c r="K101" s="145" t="s">
        <v>168</v>
      </c>
      <c r="L101" s="146" t="s">
        <v>639</v>
      </c>
    </row>
    <row r="102" spans="1:12" x14ac:dyDescent="0.25">
      <c r="A102" s="15"/>
      <c r="B102" s="143" t="s">
        <v>77</v>
      </c>
      <c r="C102" s="25"/>
      <c r="D102" s="147" t="s">
        <v>209</v>
      </c>
      <c r="E102" s="25"/>
      <c r="F102" s="148" t="s">
        <v>640</v>
      </c>
      <c r="G102" s="25"/>
      <c r="H102" s="148" t="s">
        <v>641</v>
      </c>
      <c r="I102" s="25"/>
      <c r="J102" s="147" t="s">
        <v>209</v>
      </c>
      <c r="K102" s="25"/>
      <c r="L102" s="148" t="s">
        <v>642</v>
      </c>
    </row>
    <row r="103" spans="1:12" x14ac:dyDescent="0.25">
      <c r="A103" s="15"/>
      <c r="B103" s="149" t="s">
        <v>643</v>
      </c>
      <c r="C103" s="58"/>
      <c r="D103" s="152" t="s">
        <v>209</v>
      </c>
      <c r="E103" s="58"/>
      <c r="F103" s="150" t="s">
        <v>644</v>
      </c>
      <c r="G103" s="58"/>
      <c r="H103" s="150" t="s">
        <v>645</v>
      </c>
      <c r="I103" s="58"/>
      <c r="J103" s="152" t="s">
        <v>209</v>
      </c>
      <c r="K103" s="58"/>
      <c r="L103" s="150" t="s">
        <v>646</v>
      </c>
    </row>
    <row r="104" spans="1:12" x14ac:dyDescent="0.25">
      <c r="A104" s="15"/>
      <c r="B104" s="143" t="s">
        <v>79</v>
      </c>
      <c r="C104" s="25"/>
      <c r="D104" s="147" t="s">
        <v>209</v>
      </c>
      <c r="E104" s="25"/>
      <c r="F104" s="148" t="s">
        <v>647</v>
      </c>
      <c r="G104" s="25"/>
      <c r="H104" s="147" t="s">
        <v>209</v>
      </c>
      <c r="I104" s="25"/>
      <c r="J104" s="147" t="s">
        <v>209</v>
      </c>
      <c r="K104" s="25"/>
      <c r="L104" s="148" t="s">
        <v>647</v>
      </c>
    </row>
    <row r="105" spans="1:12" ht="15.75" thickBot="1" x14ac:dyDescent="0.3">
      <c r="A105" s="15"/>
      <c r="B105" s="157" t="s">
        <v>648</v>
      </c>
      <c r="C105" s="73"/>
      <c r="D105" s="158" t="s">
        <v>649</v>
      </c>
      <c r="E105" s="73"/>
      <c r="F105" s="158" t="s">
        <v>650</v>
      </c>
      <c r="G105" s="73"/>
      <c r="H105" s="158" t="s">
        <v>651</v>
      </c>
      <c r="I105" s="73"/>
      <c r="J105" s="159" t="s">
        <v>209</v>
      </c>
      <c r="K105" s="73"/>
      <c r="L105" s="158" t="s">
        <v>652</v>
      </c>
    </row>
    <row r="106" spans="1:12" x14ac:dyDescent="0.25">
      <c r="A106" s="15"/>
      <c r="B106" s="164" t="s">
        <v>653</v>
      </c>
      <c r="C106" s="57"/>
      <c r="D106" s="165">
        <v>-596</v>
      </c>
      <c r="E106" s="57"/>
      <c r="F106" s="166">
        <v>-7436</v>
      </c>
      <c r="G106" s="57"/>
      <c r="H106" s="165" t="s">
        <v>654</v>
      </c>
      <c r="I106" s="57"/>
      <c r="J106" s="175" t="s">
        <v>209</v>
      </c>
      <c r="K106" s="57"/>
      <c r="L106" s="166">
        <v>-7998</v>
      </c>
    </row>
    <row r="107" spans="1:12" x14ac:dyDescent="0.25">
      <c r="A107" s="15"/>
      <c r="B107" s="149"/>
      <c r="C107" s="58"/>
      <c r="D107" s="42"/>
      <c r="E107" s="58"/>
      <c r="F107" s="42"/>
      <c r="G107" s="58"/>
      <c r="H107" s="42"/>
      <c r="I107" s="58"/>
      <c r="J107" s="42"/>
      <c r="K107" s="58"/>
      <c r="L107" s="42"/>
    </row>
    <row r="108" spans="1:12" x14ac:dyDescent="0.25">
      <c r="A108" s="15"/>
      <c r="B108" s="143" t="s">
        <v>655</v>
      </c>
      <c r="C108" s="25"/>
      <c r="D108" s="31"/>
      <c r="E108" s="25"/>
      <c r="F108" s="31"/>
      <c r="G108" s="25"/>
      <c r="H108" s="31"/>
      <c r="I108" s="25"/>
      <c r="J108" s="31"/>
      <c r="K108" s="25"/>
      <c r="L108" s="31"/>
    </row>
    <row r="109" spans="1:12" x14ac:dyDescent="0.25">
      <c r="A109" s="15"/>
      <c r="B109" s="149" t="s">
        <v>656</v>
      </c>
      <c r="C109" s="58"/>
      <c r="D109" s="150" t="s">
        <v>657</v>
      </c>
      <c r="E109" s="58"/>
      <c r="F109" s="152" t="s">
        <v>209</v>
      </c>
      <c r="G109" s="58"/>
      <c r="H109" s="150" t="s">
        <v>658</v>
      </c>
      <c r="I109" s="58"/>
      <c r="J109" s="152" t="s">
        <v>209</v>
      </c>
      <c r="K109" s="58"/>
      <c r="L109" s="150" t="s">
        <v>462</v>
      </c>
    </row>
    <row r="110" spans="1:12" x14ac:dyDescent="0.25">
      <c r="A110" s="15"/>
      <c r="B110" s="143" t="s">
        <v>85</v>
      </c>
      <c r="C110" s="25"/>
      <c r="D110" s="156">
        <v>-19994</v>
      </c>
      <c r="E110" s="25"/>
      <c r="F110" s="148" t="s">
        <v>659</v>
      </c>
      <c r="G110" s="25"/>
      <c r="H110" s="156">
        <v>-11567</v>
      </c>
      <c r="I110" s="25"/>
      <c r="J110" s="148" t="s">
        <v>660</v>
      </c>
      <c r="K110" s="25"/>
      <c r="L110" s="156">
        <v>-26461</v>
      </c>
    </row>
    <row r="111" spans="1:12" x14ac:dyDescent="0.25">
      <c r="A111" s="15"/>
      <c r="B111" s="149" t="s">
        <v>87</v>
      </c>
      <c r="C111" s="58"/>
      <c r="D111" s="152" t="s">
        <v>209</v>
      </c>
      <c r="E111" s="58"/>
      <c r="F111" s="152" t="s">
        <v>209</v>
      </c>
      <c r="G111" s="58"/>
      <c r="H111" s="151">
        <v>-7274</v>
      </c>
      <c r="I111" s="58"/>
      <c r="J111" s="152" t="s">
        <v>209</v>
      </c>
      <c r="K111" s="58"/>
      <c r="L111" s="151">
        <v>-7274</v>
      </c>
    </row>
    <row r="112" spans="1:12" x14ac:dyDescent="0.25">
      <c r="A112" s="15"/>
      <c r="B112" s="143" t="s">
        <v>86</v>
      </c>
      <c r="C112" s="25"/>
      <c r="D112" s="147" t="s">
        <v>209</v>
      </c>
      <c r="E112" s="25"/>
      <c r="F112" s="147" t="s">
        <v>209</v>
      </c>
      <c r="G112" s="25"/>
      <c r="H112" s="147" t="s">
        <v>209</v>
      </c>
      <c r="I112" s="25"/>
      <c r="J112" s="147" t="s">
        <v>209</v>
      </c>
      <c r="K112" s="25"/>
      <c r="L112" s="147" t="s">
        <v>209</v>
      </c>
    </row>
    <row r="113" spans="1:12" x14ac:dyDescent="0.25">
      <c r="A113" s="15"/>
      <c r="B113" s="149" t="s">
        <v>88</v>
      </c>
      <c r="C113" s="58"/>
      <c r="D113" s="152" t="s">
        <v>209</v>
      </c>
      <c r="E113" s="42"/>
      <c r="F113" s="150" t="s">
        <v>661</v>
      </c>
      <c r="G113" s="152" t="s">
        <v>209</v>
      </c>
      <c r="H113" s="151">
        <v>-10794</v>
      </c>
      <c r="I113" s="152" t="s">
        <v>209</v>
      </c>
      <c r="J113" s="152" t="s">
        <v>209</v>
      </c>
      <c r="K113" s="152" t="s">
        <v>209</v>
      </c>
      <c r="L113" s="151">
        <v>-10793</v>
      </c>
    </row>
    <row r="114" spans="1:12" ht="15.75" thickBot="1" x14ac:dyDescent="0.3">
      <c r="A114" s="15"/>
      <c r="B114" s="106" t="s">
        <v>662</v>
      </c>
      <c r="C114" s="52"/>
      <c r="D114" s="153" t="s">
        <v>209</v>
      </c>
      <c r="E114" s="52"/>
      <c r="F114" s="154" t="s">
        <v>663</v>
      </c>
      <c r="G114" s="52"/>
      <c r="H114" s="167">
        <v>-12686</v>
      </c>
      <c r="I114" s="52"/>
      <c r="J114" s="167">
        <v>-4205</v>
      </c>
      <c r="K114" s="52"/>
      <c r="L114" s="167">
        <v>-2544</v>
      </c>
    </row>
    <row r="115" spans="1:12" x14ac:dyDescent="0.25">
      <c r="A115" s="15"/>
      <c r="B115" s="144" t="s">
        <v>664</v>
      </c>
      <c r="C115" s="68"/>
      <c r="D115" s="155">
        <v>-20505</v>
      </c>
      <c r="E115" s="68"/>
      <c r="F115" s="146" t="s">
        <v>665</v>
      </c>
      <c r="G115" s="68"/>
      <c r="H115" s="155">
        <v>-41517</v>
      </c>
      <c r="I115" s="68"/>
      <c r="J115" s="145" t="s">
        <v>209</v>
      </c>
      <c r="K115" s="68"/>
      <c r="L115" s="155">
        <v>-54215</v>
      </c>
    </row>
    <row r="116" spans="1:12" ht="15.75" thickBot="1" x14ac:dyDescent="0.3">
      <c r="A116" s="15"/>
      <c r="B116" s="106" t="s">
        <v>666</v>
      </c>
      <c r="C116" s="52"/>
      <c r="D116" s="153" t="s">
        <v>209</v>
      </c>
      <c r="E116" s="52"/>
      <c r="F116" s="153" t="s">
        <v>209</v>
      </c>
      <c r="G116" s="52"/>
      <c r="H116" s="167">
        <v>-14330</v>
      </c>
      <c r="I116" s="52"/>
      <c r="J116" s="153" t="s">
        <v>209</v>
      </c>
      <c r="K116" s="52"/>
      <c r="L116" s="167">
        <v>-14330</v>
      </c>
    </row>
    <row r="117" spans="1:12" x14ac:dyDescent="0.25">
      <c r="A117" s="15"/>
      <c r="B117" s="144" t="s">
        <v>667</v>
      </c>
      <c r="C117" s="68"/>
      <c r="D117" s="155">
        <v>-20505</v>
      </c>
      <c r="E117" s="68"/>
      <c r="F117" s="146" t="s">
        <v>665</v>
      </c>
      <c r="G117" s="68"/>
      <c r="H117" s="155">
        <v>-27187</v>
      </c>
      <c r="I117" s="68"/>
      <c r="J117" s="145" t="s">
        <v>209</v>
      </c>
      <c r="K117" s="68"/>
      <c r="L117" s="155">
        <v>-39885</v>
      </c>
    </row>
    <row r="118" spans="1:12" ht="15.75" thickBot="1" x14ac:dyDescent="0.3">
      <c r="A118" s="15"/>
      <c r="B118" s="106" t="s">
        <v>668</v>
      </c>
      <c r="C118" s="52"/>
      <c r="D118" s="154" t="s">
        <v>669</v>
      </c>
      <c r="E118" s="52"/>
      <c r="F118" s="153" t="s">
        <v>209</v>
      </c>
      <c r="G118" s="52"/>
      <c r="H118" s="153" t="s">
        <v>209</v>
      </c>
      <c r="I118" s="52"/>
      <c r="J118" s="153" t="s">
        <v>209</v>
      </c>
      <c r="K118" s="52"/>
      <c r="L118" s="154" t="s">
        <v>669</v>
      </c>
    </row>
    <row r="119" spans="1:12" ht="15.75" thickBot="1" x14ac:dyDescent="0.3">
      <c r="A119" s="15"/>
      <c r="B119" s="168" t="s">
        <v>191</v>
      </c>
      <c r="C119" s="169" t="s">
        <v>168</v>
      </c>
      <c r="D119" s="171">
        <v>-20961</v>
      </c>
      <c r="E119" s="168" t="s">
        <v>168</v>
      </c>
      <c r="F119" s="170" t="s">
        <v>665</v>
      </c>
      <c r="G119" s="168" t="s">
        <v>168</v>
      </c>
      <c r="H119" s="171">
        <v>-27187</v>
      </c>
      <c r="I119" s="169" t="s">
        <v>168</v>
      </c>
      <c r="J119" s="169" t="s">
        <v>209</v>
      </c>
      <c r="K119" s="169" t="s">
        <v>168</v>
      </c>
      <c r="L119" s="171">
        <v>-40341</v>
      </c>
    </row>
    <row r="120" spans="1:12" ht="15.75" thickTop="1" x14ac:dyDescent="0.25">
      <c r="A120" s="15"/>
      <c r="B120" s="82"/>
      <c r="C120" s="82"/>
      <c r="D120" s="82"/>
      <c r="E120" s="82"/>
      <c r="F120" s="82"/>
      <c r="G120" s="82"/>
      <c r="H120" s="82"/>
      <c r="I120" s="82"/>
      <c r="J120" s="82"/>
      <c r="K120" s="82"/>
      <c r="L120" s="82"/>
    </row>
    <row r="121" spans="1:12" x14ac:dyDescent="0.25">
      <c r="A121" s="15"/>
      <c r="B121" s="81"/>
      <c r="C121" s="81"/>
      <c r="D121" s="81"/>
      <c r="E121" s="81"/>
      <c r="F121" s="81"/>
      <c r="G121" s="81"/>
      <c r="H121" s="81"/>
      <c r="I121" s="81"/>
      <c r="J121" s="81"/>
      <c r="K121" s="81"/>
      <c r="L121" s="81"/>
    </row>
    <row r="122" spans="1:12" x14ac:dyDescent="0.25">
      <c r="A122" s="15"/>
      <c r="B122" s="26"/>
      <c r="C122" s="25"/>
      <c r="D122" s="25"/>
      <c r="E122" s="25"/>
      <c r="F122" s="25"/>
      <c r="G122" s="25"/>
      <c r="H122" s="25"/>
      <c r="I122" s="25"/>
      <c r="J122" s="25"/>
      <c r="K122" s="25"/>
      <c r="L122" s="25"/>
    </row>
    <row r="123" spans="1:12" x14ac:dyDescent="0.25">
      <c r="A123" s="15"/>
      <c r="B123" s="143"/>
      <c r="C123" s="25"/>
      <c r="D123" s="25"/>
      <c r="E123" s="25"/>
      <c r="F123" s="25"/>
      <c r="G123" s="25"/>
      <c r="H123" s="25"/>
      <c r="I123" s="25"/>
      <c r="J123" s="25"/>
      <c r="K123" s="25"/>
      <c r="L123" s="25"/>
    </row>
    <row r="124" spans="1:12" ht="15.75" thickBot="1" x14ac:dyDescent="0.3">
      <c r="A124" s="15"/>
      <c r="B124" s="172" t="s">
        <v>670</v>
      </c>
      <c r="C124" s="172"/>
      <c r="D124" s="172"/>
      <c r="E124" s="172"/>
      <c r="F124" s="172"/>
      <c r="G124" s="172"/>
      <c r="H124" s="172"/>
      <c r="I124" s="172"/>
      <c r="J124" s="172"/>
      <c r="K124" s="172"/>
      <c r="L124" s="172"/>
    </row>
    <row r="125" spans="1:12" ht="15.75" thickBot="1" x14ac:dyDescent="0.3">
      <c r="A125" s="15"/>
      <c r="B125" s="123"/>
      <c r="C125" s="173" t="s">
        <v>503</v>
      </c>
      <c r="D125" s="173"/>
      <c r="E125" s="173" t="s">
        <v>504</v>
      </c>
      <c r="F125" s="173"/>
      <c r="G125" s="173" t="s">
        <v>505</v>
      </c>
      <c r="H125" s="173"/>
      <c r="I125" s="173" t="s">
        <v>506</v>
      </c>
      <c r="J125" s="173"/>
      <c r="K125" s="173" t="s">
        <v>507</v>
      </c>
      <c r="L125" s="173"/>
    </row>
    <row r="126" spans="1:12" x14ac:dyDescent="0.25">
      <c r="A126" s="15"/>
      <c r="B126" s="144" t="s">
        <v>636</v>
      </c>
      <c r="C126" s="145" t="s">
        <v>168</v>
      </c>
      <c r="D126" s="145" t="s">
        <v>209</v>
      </c>
      <c r="E126" s="144" t="s">
        <v>168</v>
      </c>
      <c r="F126" s="146" t="s">
        <v>671</v>
      </c>
      <c r="G126" s="144" t="s">
        <v>168</v>
      </c>
      <c r="H126" s="146" t="s">
        <v>672</v>
      </c>
      <c r="I126" s="145" t="s">
        <v>168</v>
      </c>
      <c r="J126" s="145" t="s">
        <v>209</v>
      </c>
      <c r="K126" s="145" t="s">
        <v>168</v>
      </c>
      <c r="L126" s="146" t="s">
        <v>673</v>
      </c>
    </row>
    <row r="127" spans="1:12" x14ac:dyDescent="0.25">
      <c r="A127" s="15"/>
      <c r="B127" s="143" t="s">
        <v>77</v>
      </c>
      <c r="C127" s="25"/>
      <c r="D127" s="147" t="s">
        <v>209</v>
      </c>
      <c r="E127" s="25"/>
      <c r="F127" s="148" t="s">
        <v>674</v>
      </c>
      <c r="G127" s="25"/>
      <c r="H127" s="148" t="s">
        <v>675</v>
      </c>
      <c r="I127" s="25"/>
      <c r="J127" s="147" t="s">
        <v>209</v>
      </c>
      <c r="K127" s="25"/>
      <c r="L127" s="148" t="s">
        <v>676</v>
      </c>
    </row>
    <row r="128" spans="1:12" x14ac:dyDescent="0.25">
      <c r="A128" s="15"/>
      <c r="B128" s="149" t="s">
        <v>643</v>
      </c>
      <c r="C128" s="58"/>
      <c r="D128" s="152" t="s">
        <v>209</v>
      </c>
      <c r="E128" s="58"/>
      <c r="F128" s="150" t="s">
        <v>677</v>
      </c>
      <c r="G128" s="58"/>
      <c r="H128" s="150" t="s">
        <v>678</v>
      </c>
      <c r="I128" s="58"/>
      <c r="J128" s="152" t="s">
        <v>209</v>
      </c>
      <c r="K128" s="58"/>
      <c r="L128" s="150" t="s">
        <v>679</v>
      </c>
    </row>
    <row r="129" spans="1:12" x14ac:dyDescent="0.25">
      <c r="A129" s="15"/>
      <c r="B129" s="143" t="s">
        <v>79</v>
      </c>
      <c r="C129" s="25"/>
      <c r="D129" s="147" t="s">
        <v>209</v>
      </c>
      <c r="E129" s="25"/>
      <c r="F129" s="148" t="s">
        <v>680</v>
      </c>
      <c r="G129" s="25"/>
      <c r="H129" s="147" t="s">
        <v>209</v>
      </c>
      <c r="I129" s="25"/>
      <c r="J129" s="147" t="s">
        <v>209</v>
      </c>
      <c r="K129" s="25"/>
      <c r="L129" s="148" t="s">
        <v>680</v>
      </c>
    </row>
    <row r="130" spans="1:12" ht="15.75" thickBot="1" x14ac:dyDescent="0.3">
      <c r="A130" s="15"/>
      <c r="B130" s="157" t="s">
        <v>648</v>
      </c>
      <c r="C130" s="73"/>
      <c r="D130" s="158" t="s">
        <v>681</v>
      </c>
      <c r="E130" s="73"/>
      <c r="F130" s="158" t="s">
        <v>682</v>
      </c>
      <c r="G130" s="73"/>
      <c r="H130" s="158" t="s">
        <v>683</v>
      </c>
      <c r="I130" s="73"/>
      <c r="J130" s="159" t="s">
        <v>209</v>
      </c>
      <c r="K130" s="73"/>
      <c r="L130" s="158" t="s">
        <v>684</v>
      </c>
    </row>
    <row r="131" spans="1:12" x14ac:dyDescent="0.25">
      <c r="A131" s="15"/>
      <c r="B131" s="164" t="s">
        <v>653</v>
      </c>
      <c r="C131" s="57"/>
      <c r="D131" s="166">
        <v>-1905</v>
      </c>
      <c r="E131" s="57"/>
      <c r="F131" s="166">
        <v>-18036</v>
      </c>
      <c r="G131" s="57"/>
      <c r="H131" s="165" t="s">
        <v>685</v>
      </c>
      <c r="I131" s="57"/>
      <c r="J131" s="175" t="s">
        <v>209</v>
      </c>
      <c r="K131" s="57"/>
      <c r="L131" s="165" t="s">
        <v>686</v>
      </c>
    </row>
    <row r="132" spans="1:12" x14ac:dyDescent="0.25">
      <c r="A132" s="15"/>
      <c r="B132" s="149"/>
      <c r="C132" s="58"/>
      <c r="D132" s="42"/>
      <c r="E132" s="58"/>
      <c r="F132" s="42"/>
      <c r="G132" s="58"/>
      <c r="H132" s="42"/>
      <c r="I132" s="58"/>
      <c r="J132" s="42"/>
      <c r="K132" s="58"/>
      <c r="L132" s="42"/>
    </row>
    <row r="133" spans="1:12" x14ac:dyDescent="0.25">
      <c r="A133" s="15"/>
      <c r="B133" s="143" t="s">
        <v>655</v>
      </c>
      <c r="C133" s="25"/>
      <c r="D133" s="31"/>
      <c r="E133" s="25"/>
      <c r="F133" s="31"/>
      <c r="G133" s="25"/>
      <c r="H133" s="31"/>
      <c r="I133" s="25"/>
      <c r="J133" s="31"/>
      <c r="K133" s="25"/>
      <c r="L133" s="31"/>
    </row>
    <row r="134" spans="1:12" x14ac:dyDescent="0.25">
      <c r="A134" s="15"/>
      <c r="B134" s="149" t="s">
        <v>687</v>
      </c>
      <c r="C134" s="58"/>
      <c r="D134" s="150">
        <v>-292</v>
      </c>
      <c r="E134" s="58"/>
      <c r="F134" s="152" t="s">
        <v>209</v>
      </c>
      <c r="G134" s="58"/>
      <c r="H134" s="150" t="s">
        <v>688</v>
      </c>
      <c r="I134" s="58"/>
      <c r="J134" s="152" t="s">
        <v>209</v>
      </c>
      <c r="K134" s="58"/>
      <c r="L134" s="150" t="s">
        <v>446</v>
      </c>
    </row>
    <row r="135" spans="1:12" x14ac:dyDescent="0.25">
      <c r="A135" s="15"/>
      <c r="B135" s="143" t="s">
        <v>85</v>
      </c>
      <c r="C135" s="25"/>
      <c r="D135" s="156">
        <v>-60967</v>
      </c>
      <c r="E135" s="25"/>
      <c r="F135" s="148" t="s">
        <v>689</v>
      </c>
      <c r="G135" s="25"/>
      <c r="H135" s="156">
        <v>-58811</v>
      </c>
      <c r="I135" s="25"/>
      <c r="J135" s="148" t="s">
        <v>690</v>
      </c>
      <c r="K135" s="25"/>
      <c r="L135" s="156">
        <v>-72346</v>
      </c>
    </row>
    <row r="136" spans="1:12" x14ac:dyDescent="0.25">
      <c r="A136" s="15"/>
      <c r="B136" s="149" t="s">
        <v>87</v>
      </c>
      <c r="C136" s="58"/>
      <c r="D136" s="152" t="s">
        <v>209</v>
      </c>
      <c r="E136" s="58"/>
      <c r="F136" s="152" t="s">
        <v>209</v>
      </c>
      <c r="G136" s="58"/>
      <c r="H136" s="151">
        <v>-25782</v>
      </c>
      <c r="I136" s="58"/>
      <c r="J136" s="152" t="s">
        <v>209</v>
      </c>
      <c r="K136" s="58"/>
      <c r="L136" s="151">
        <v>-25782</v>
      </c>
    </row>
    <row r="137" spans="1:12" x14ac:dyDescent="0.25">
      <c r="A137" s="15"/>
      <c r="B137" s="143" t="s">
        <v>86</v>
      </c>
      <c r="C137" s="25"/>
      <c r="D137" s="147" t="s">
        <v>209</v>
      </c>
      <c r="E137" s="25"/>
      <c r="F137" s="147" t="s">
        <v>209</v>
      </c>
      <c r="G137" s="25"/>
      <c r="H137" s="147" t="s">
        <v>209</v>
      </c>
      <c r="I137" s="25"/>
      <c r="J137" s="147" t="s">
        <v>209</v>
      </c>
      <c r="K137" s="25"/>
      <c r="L137" s="147" t="s">
        <v>209</v>
      </c>
    </row>
    <row r="138" spans="1:12" x14ac:dyDescent="0.25">
      <c r="A138" s="15"/>
      <c r="B138" s="149" t="s">
        <v>88</v>
      </c>
      <c r="C138" s="58"/>
      <c r="D138" s="152" t="s">
        <v>209</v>
      </c>
      <c r="E138" s="42"/>
      <c r="F138" s="152" t="s">
        <v>209</v>
      </c>
      <c r="G138" s="152" t="s">
        <v>209</v>
      </c>
      <c r="H138" s="150" t="s">
        <v>691</v>
      </c>
      <c r="I138" s="152" t="s">
        <v>209</v>
      </c>
      <c r="J138" s="152" t="s">
        <v>209</v>
      </c>
      <c r="K138" s="152" t="s">
        <v>209</v>
      </c>
      <c r="L138" s="150" t="s">
        <v>691</v>
      </c>
    </row>
    <row r="139" spans="1:12" ht="15.75" thickBot="1" x14ac:dyDescent="0.3">
      <c r="A139" s="15"/>
      <c r="B139" s="106" t="s">
        <v>662</v>
      </c>
      <c r="C139" s="52"/>
      <c r="D139" s="153" t="s">
        <v>209</v>
      </c>
      <c r="E139" s="52"/>
      <c r="F139" s="154" t="s">
        <v>692</v>
      </c>
      <c r="G139" s="52"/>
      <c r="H139" s="167">
        <v>-2813</v>
      </c>
      <c r="I139" s="52"/>
      <c r="J139" s="167">
        <v>-45038</v>
      </c>
      <c r="K139" s="52"/>
      <c r="L139" s="167">
        <v>-4505</v>
      </c>
    </row>
    <row r="140" spans="1:12" x14ac:dyDescent="0.25">
      <c r="A140" s="15"/>
      <c r="B140" s="144" t="s">
        <v>664</v>
      </c>
      <c r="C140" s="68"/>
      <c r="D140" s="155">
        <v>-63164</v>
      </c>
      <c r="E140" s="68"/>
      <c r="F140" s="146" t="s">
        <v>693</v>
      </c>
      <c r="G140" s="68"/>
      <c r="H140" s="155">
        <v>-34498</v>
      </c>
      <c r="I140" s="68"/>
      <c r="J140" s="145" t="s">
        <v>209</v>
      </c>
      <c r="K140" s="68"/>
      <c r="L140" s="155">
        <v>-69958</v>
      </c>
    </row>
    <row r="141" spans="1:12" ht="15.75" thickBot="1" x14ac:dyDescent="0.3">
      <c r="A141" s="15"/>
      <c r="B141" s="106" t="s">
        <v>666</v>
      </c>
      <c r="C141" s="52"/>
      <c r="D141" s="153" t="s">
        <v>209</v>
      </c>
      <c r="E141" s="52"/>
      <c r="F141" s="153" t="s">
        <v>209</v>
      </c>
      <c r="G141" s="52"/>
      <c r="H141" s="167">
        <v>-2141</v>
      </c>
      <c r="I141" s="52"/>
      <c r="J141" s="153" t="s">
        <v>209</v>
      </c>
      <c r="K141" s="52"/>
      <c r="L141" s="167">
        <v>-2141</v>
      </c>
    </row>
    <row r="142" spans="1:12" x14ac:dyDescent="0.25">
      <c r="A142" s="15"/>
      <c r="B142" s="144" t="s">
        <v>667</v>
      </c>
      <c r="C142" s="68"/>
      <c r="D142" s="155">
        <v>-63164</v>
      </c>
      <c r="E142" s="68"/>
      <c r="F142" s="146" t="s">
        <v>693</v>
      </c>
      <c r="G142" s="68"/>
      <c r="H142" s="155">
        <v>-32357</v>
      </c>
      <c r="I142" s="68"/>
      <c r="J142" s="145" t="s">
        <v>209</v>
      </c>
      <c r="K142" s="68"/>
      <c r="L142" s="155">
        <v>-67817</v>
      </c>
    </row>
    <row r="143" spans="1:12" ht="15.75" thickBot="1" x14ac:dyDescent="0.3">
      <c r="A143" s="15"/>
      <c r="B143" s="106" t="s">
        <v>668</v>
      </c>
      <c r="C143" s="52"/>
      <c r="D143" s="154" t="s">
        <v>694</v>
      </c>
      <c r="E143" s="52"/>
      <c r="F143" s="153" t="s">
        <v>209</v>
      </c>
      <c r="G143" s="52"/>
      <c r="H143" s="153" t="s">
        <v>209</v>
      </c>
      <c r="I143" s="52"/>
      <c r="J143" s="153" t="s">
        <v>209</v>
      </c>
      <c r="K143" s="52"/>
      <c r="L143" s="154" t="s">
        <v>694</v>
      </c>
    </row>
    <row r="144" spans="1:12" ht="15.75" thickBot="1" x14ac:dyDescent="0.3">
      <c r="A144" s="15"/>
      <c r="B144" s="168" t="s">
        <v>191</v>
      </c>
      <c r="C144" s="169" t="s">
        <v>168</v>
      </c>
      <c r="D144" s="171">
        <v>-64531</v>
      </c>
      <c r="E144" s="168" t="s">
        <v>168</v>
      </c>
      <c r="F144" s="170" t="s">
        <v>693</v>
      </c>
      <c r="G144" s="168" t="s">
        <v>168</v>
      </c>
      <c r="H144" s="171">
        <v>-32357</v>
      </c>
      <c r="I144" s="169" t="s">
        <v>168</v>
      </c>
      <c r="J144" s="169" t="s">
        <v>209</v>
      </c>
      <c r="K144" s="169" t="s">
        <v>168</v>
      </c>
      <c r="L144" s="171">
        <v>-69184</v>
      </c>
    </row>
    <row r="145" spans="1:12" ht="15.75" thickTop="1" x14ac:dyDescent="0.25">
      <c r="A145" s="15"/>
      <c r="B145" s="82"/>
      <c r="C145" s="82"/>
      <c r="D145" s="82"/>
      <c r="E145" s="82"/>
      <c r="F145" s="82"/>
      <c r="G145" s="82"/>
      <c r="H145" s="82"/>
      <c r="I145" s="82"/>
      <c r="J145" s="82"/>
      <c r="K145" s="82"/>
      <c r="L145" s="82"/>
    </row>
    <row r="146" spans="1:12" x14ac:dyDescent="0.25">
      <c r="A146" s="15"/>
      <c r="B146" s="81"/>
      <c r="C146" s="81"/>
      <c r="D146" s="81"/>
      <c r="E146" s="81"/>
      <c r="F146" s="81"/>
      <c r="G146" s="81"/>
      <c r="H146" s="81"/>
      <c r="I146" s="81"/>
      <c r="J146" s="81"/>
      <c r="K146" s="81"/>
      <c r="L146" s="81"/>
    </row>
    <row r="147" spans="1:12" x14ac:dyDescent="0.25">
      <c r="A147" s="15"/>
      <c r="B147" s="81"/>
      <c r="C147" s="81"/>
      <c r="D147" s="81"/>
      <c r="E147" s="81"/>
      <c r="F147" s="81"/>
      <c r="G147" s="81"/>
      <c r="H147" s="81"/>
      <c r="I147" s="81"/>
      <c r="J147" s="81"/>
      <c r="K147" s="81"/>
      <c r="L147" s="81"/>
    </row>
    <row r="148" spans="1:12" x14ac:dyDescent="0.25">
      <c r="A148" s="15"/>
      <c r="B148" s="26"/>
      <c r="C148" s="25"/>
      <c r="D148" s="25"/>
      <c r="E148" s="25"/>
      <c r="F148" s="25"/>
      <c r="G148" s="25"/>
      <c r="H148" s="25"/>
      <c r="I148" s="25"/>
      <c r="J148" s="25"/>
      <c r="K148" s="25"/>
      <c r="L148" s="25"/>
    </row>
    <row r="149" spans="1:12" x14ac:dyDescent="0.25">
      <c r="A149" s="15"/>
      <c r="B149" s="143"/>
      <c r="C149" s="25"/>
      <c r="D149" s="25"/>
      <c r="E149" s="25"/>
      <c r="F149" s="25"/>
      <c r="G149" s="25"/>
      <c r="H149" s="25"/>
      <c r="I149" s="25"/>
      <c r="J149" s="25"/>
      <c r="K149" s="25"/>
      <c r="L149" s="25"/>
    </row>
    <row r="150" spans="1:12" ht="15.75" thickBot="1" x14ac:dyDescent="0.3">
      <c r="A150" s="15"/>
      <c r="B150" s="172" t="s">
        <v>695</v>
      </c>
      <c r="C150" s="172"/>
      <c r="D150" s="172"/>
      <c r="E150" s="172"/>
      <c r="F150" s="172"/>
      <c r="G150" s="172"/>
      <c r="H150" s="172"/>
      <c r="I150" s="172"/>
      <c r="J150" s="172"/>
      <c r="K150" s="172"/>
      <c r="L150" s="172"/>
    </row>
    <row r="151" spans="1:12" ht="15.75" thickBot="1" x14ac:dyDescent="0.3">
      <c r="A151" s="15"/>
      <c r="B151" s="123"/>
      <c r="C151" s="173" t="s">
        <v>503</v>
      </c>
      <c r="D151" s="173"/>
      <c r="E151" s="173" t="s">
        <v>504</v>
      </c>
      <c r="F151" s="173"/>
      <c r="G151" s="173" t="s">
        <v>505</v>
      </c>
      <c r="H151" s="173"/>
      <c r="I151" s="173" t="s">
        <v>506</v>
      </c>
      <c r="J151" s="173"/>
      <c r="K151" s="173" t="s">
        <v>507</v>
      </c>
      <c r="L151" s="173"/>
    </row>
    <row r="152" spans="1:12" x14ac:dyDescent="0.25">
      <c r="A152" s="15"/>
      <c r="B152" s="144" t="s">
        <v>636</v>
      </c>
      <c r="C152" s="145" t="s">
        <v>168</v>
      </c>
      <c r="D152" s="145" t="s">
        <v>209</v>
      </c>
      <c r="E152" s="144" t="s">
        <v>168</v>
      </c>
      <c r="F152" s="146" t="s">
        <v>696</v>
      </c>
      <c r="G152" s="144" t="s">
        <v>168</v>
      </c>
      <c r="H152" s="146" t="s">
        <v>697</v>
      </c>
      <c r="I152" s="145" t="s">
        <v>168</v>
      </c>
      <c r="J152" s="145" t="s">
        <v>209</v>
      </c>
      <c r="K152" s="145" t="s">
        <v>168</v>
      </c>
      <c r="L152" s="146" t="s">
        <v>189</v>
      </c>
    </row>
    <row r="153" spans="1:12" x14ac:dyDescent="0.25">
      <c r="A153" s="15"/>
      <c r="B153" s="143" t="s">
        <v>77</v>
      </c>
      <c r="C153" s="25"/>
      <c r="D153" s="147" t="s">
        <v>209</v>
      </c>
      <c r="E153" s="25"/>
      <c r="F153" s="148" t="s">
        <v>698</v>
      </c>
      <c r="G153" s="25"/>
      <c r="H153" s="148" t="s">
        <v>699</v>
      </c>
      <c r="I153" s="25"/>
      <c r="J153" s="147" t="s">
        <v>209</v>
      </c>
      <c r="K153" s="25"/>
      <c r="L153" s="148" t="s">
        <v>700</v>
      </c>
    </row>
    <row r="154" spans="1:12" x14ac:dyDescent="0.25">
      <c r="A154" s="15"/>
      <c r="B154" s="149" t="s">
        <v>643</v>
      </c>
      <c r="C154" s="58"/>
      <c r="D154" s="152" t="s">
        <v>209</v>
      </c>
      <c r="E154" s="58"/>
      <c r="F154" s="150" t="s">
        <v>701</v>
      </c>
      <c r="G154" s="58"/>
      <c r="H154" s="150" t="s">
        <v>702</v>
      </c>
      <c r="I154" s="58"/>
      <c r="J154" s="152" t="s">
        <v>209</v>
      </c>
      <c r="K154" s="58"/>
      <c r="L154" s="150" t="s">
        <v>703</v>
      </c>
    </row>
    <row r="155" spans="1:12" x14ac:dyDescent="0.25">
      <c r="A155" s="15"/>
      <c r="B155" s="143" t="s">
        <v>79</v>
      </c>
      <c r="C155" s="25"/>
      <c r="D155" s="147" t="s">
        <v>209</v>
      </c>
      <c r="E155" s="25"/>
      <c r="F155" s="148" t="s">
        <v>704</v>
      </c>
      <c r="G155" s="25"/>
      <c r="H155" s="147" t="s">
        <v>209</v>
      </c>
      <c r="I155" s="25"/>
      <c r="J155" s="147" t="s">
        <v>209</v>
      </c>
      <c r="K155" s="25"/>
      <c r="L155" s="148" t="s">
        <v>704</v>
      </c>
    </row>
    <row r="156" spans="1:12" ht="15.75" thickBot="1" x14ac:dyDescent="0.3">
      <c r="A156" s="15"/>
      <c r="B156" s="157" t="s">
        <v>648</v>
      </c>
      <c r="C156" s="73"/>
      <c r="D156" s="158" t="s">
        <v>705</v>
      </c>
      <c r="E156" s="73"/>
      <c r="F156" s="158" t="s">
        <v>706</v>
      </c>
      <c r="G156" s="73"/>
      <c r="H156" s="158" t="s">
        <v>707</v>
      </c>
      <c r="I156" s="73"/>
      <c r="J156" s="159" t="s">
        <v>209</v>
      </c>
      <c r="K156" s="73"/>
      <c r="L156" s="158" t="s">
        <v>708</v>
      </c>
    </row>
    <row r="157" spans="1:12" x14ac:dyDescent="0.25">
      <c r="A157" s="15"/>
      <c r="B157" s="164" t="s">
        <v>653</v>
      </c>
      <c r="C157" s="57"/>
      <c r="D157" s="165">
        <v>-769</v>
      </c>
      <c r="E157" s="57"/>
      <c r="F157" s="166">
        <v>-14456</v>
      </c>
      <c r="G157" s="57"/>
      <c r="H157" s="165" t="s">
        <v>709</v>
      </c>
      <c r="I157" s="57"/>
      <c r="J157" s="175" t="s">
        <v>209</v>
      </c>
      <c r="K157" s="57"/>
      <c r="L157" s="165" t="s">
        <v>710</v>
      </c>
    </row>
    <row r="158" spans="1:12" x14ac:dyDescent="0.25">
      <c r="A158" s="15"/>
      <c r="B158" s="149"/>
      <c r="C158" s="58"/>
      <c r="D158" s="42"/>
      <c r="E158" s="58"/>
      <c r="F158" s="42"/>
      <c r="G158" s="58"/>
      <c r="H158" s="42"/>
      <c r="I158" s="58"/>
      <c r="J158" s="42"/>
      <c r="K158" s="58"/>
      <c r="L158" s="42"/>
    </row>
    <row r="159" spans="1:12" x14ac:dyDescent="0.25">
      <c r="A159" s="15"/>
      <c r="B159" s="143" t="s">
        <v>655</v>
      </c>
      <c r="C159" s="25"/>
      <c r="D159" s="31"/>
      <c r="E159" s="25"/>
      <c r="F159" s="31"/>
      <c r="G159" s="25"/>
      <c r="H159" s="31"/>
      <c r="I159" s="25"/>
      <c r="J159" s="31"/>
      <c r="K159" s="25"/>
      <c r="L159" s="31"/>
    </row>
    <row r="160" spans="1:12" x14ac:dyDescent="0.25">
      <c r="A160" s="15"/>
      <c r="B160" s="149" t="s">
        <v>687</v>
      </c>
      <c r="C160" s="58"/>
      <c r="D160" s="150" t="s">
        <v>711</v>
      </c>
      <c r="E160" s="58"/>
      <c r="F160" s="152" t="s">
        <v>209</v>
      </c>
      <c r="G160" s="58"/>
      <c r="H160" s="151">
        <v>-2505</v>
      </c>
      <c r="I160" s="58"/>
      <c r="J160" s="152" t="s">
        <v>209</v>
      </c>
      <c r="K160" s="58"/>
      <c r="L160" s="151">
        <v>-1204</v>
      </c>
    </row>
    <row r="161" spans="1:12" x14ac:dyDescent="0.25">
      <c r="A161" s="15"/>
      <c r="B161" s="143" t="s">
        <v>85</v>
      </c>
      <c r="C161" s="25"/>
      <c r="D161" s="156">
        <v>-20015</v>
      </c>
      <c r="E161" s="25"/>
      <c r="F161" s="148" t="s">
        <v>626</v>
      </c>
      <c r="G161" s="25"/>
      <c r="H161" s="156">
        <v>-15035</v>
      </c>
      <c r="I161" s="25"/>
      <c r="J161" s="148" t="s">
        <v>712</v>
      </c>
      <c r="K161" s="25"/>
      <c r="L161" s="156">
        <v>-18053</v>
      </c>
    </row>
    <row r="162" spans="1:12" x14ac:dyDescent="0.25">
      <c r="A162" s="15"/>
      <c r="B162" s="149" t="s">
        <v>87</v>
      </c>
      <c r="C162" s="58"/>
      <c r="D162" s="152" t="s">
        <v>209</v>
      </c>
      <c r="E162" s="58"/>
      <c r="F162" s="152" t="s">
        <v>209</v>
      </c>
      <c r="G162" s="58"/>
      <c r="H162" s="151">
        <v>-9378</v>
      </c>
      <c r="I162" s="58"/>
      <c r="J162" s="152" t="s">
        <v>209</v>
      </c>
      <c r="K162" s="58"/>
      <c r="L162" s="151">
        <v>-9378</v>
      </c>
    </row>
    <row r="163" spans="1:12" x14ac:dyDescent="0.25">
      <c r="A163" s="15"/>
      <c r="B163" s="143" t="s">
        <v>86</v>
      </c>
      <c r="C163" s="25"/>
      <c r="D163" s="147" t="s">
        <v>209</v>
      </c>
      <c r="E163" s="25"/>
      <c r="F163" s="147" t="s">
        <v>209</v>
      </c>
      <c r="G163" s="25"/>
      <c r="H163" s="147" t="s">
        <v>209</v>
      </c>
      <c r="I163" s="25"/>
      <c r="J163" s="147" t="s">
        <v>209</v>
      </c>
      <c r="K163" s="25"/>
      <c r="L163" s="147" t="s">
        <v>209</v>
      </c>
    </row>
    <row r="164" spans="1:12" x14ac:dyDescent="0.25">
      <c r="A164" s="15"/>
      <c r="B164" s="149" t="s">
        <v>88</v>
      </c>
      <c r="C164" s="58"/>
      <c r="D164" s="152" t="s">
        <v>209</v>
      </c>
      <c r="E164" s="42"/>
      <c r="F164" s="152" t="s">
        <v>209</v>
      </c>
      <c r="G164" s="152" t="s">
        <v>209</v>
      </c>
      <c r="H164" s="151">
        <v>-1448</v>
      </c>
      <c r="I164" s="152" t="s">
        <v>209</v>
      </c>
      <c r="J164" s="152" t="s">
        <v>209</v>
      </c>
      <c r="K164" s="152" t="s">
        <v>209</v>
      </c>
      <c r="L164" s="151">
        <v>-1448</v>
      </c>
    </row>
    <row r="165" spans="1:12" ht="15.75" thickBot="1" x14ac:dyDescent="0.3">
      <c r="A165" s="15"/>
      <c r="B165" s="106" t="s">
        <v>662</v>
      </c>
      <c r="C165" s="52"/>
      <c r="D165" s="153" t="s">
        <v>209</v>
      </c>
      <c r="E165" s="52"/>
      <c r="F165" s="154" t="s">
        <v>713</v>
      </c>
      <c r="G165" s="52"/>
      <c r="H165" s="154" t="s">
        <v>714</v>
      </c>
      <c r="I165" s="52"/>
      <c r="J165" s="167">
        <v>-16436</v>
      </c>
      <c r="K165" s="52"/>
      <c r="L165" s="167">
        <v>-1215</v>
      </c>
    </row>
    <row r="166" spans="1:12" x14ac:dyDescent="0.25">
      <c r="A166" s="15"/>
      <c r="B166" s="144" t="s">
        <v>664</v>
      </c>
      <c r="C166" s="68"/>
      <c r="D166" s="155">
        <v>-19483</v>
      </c>
      <c r="E166" s="68"/>
      <c r="F166" s="146" t="s">
        <v>715</v>
      </c>
      <c r="G166" s="68"/>
      <c r="H166" s="146" t="s">
        <v>716</v>
      </c>
      <c r="I166" s="68"/>
      <c r="J166" s="145" t="s">
        <v>209</v>
      </c>
      <c r="K166" s="68"/>
      <c r="L166" s="155">
        <v>-12197</v>
      </c>
    </row>
    <row r="167" spans="1:12" ht="15.75" thickBot="1" x14ac:dyDescent="0.3">
      <c r="A167" s="15"/>
      <c r="B167" s="106" t="s">
        <v>717</v>
      </c>
      <c r="C167" s="52"/>
      <c r="D167" s="153" t="s">
        <v>209</v>
      </c>
      <c r="E167" s="52"/>
      <c r="F167" s="153" t="s">
        <v>209</v>
      </c>
      <c r="G167" s="52"/>
      <c r="H167" s="154" t="s">
        <v>718</v>
      </c>
      <c r="I167" s="52"/>
      <c r="J167" s="153" t="s">
        <v>209</v>
      </c>
      <c r="K167" s="52"/>
      <c r="L167" s="154" t="s">
        <v>718</v>
      </c>
    </row>
    <row r="168" spans="1:12" x14ac:dyDescent="0.25">
      <c r="A168" s="15"/>
      <c r="B168" s="144" t="s">
        <v>667</v>
      </c>
      <c r="C168" s="68"/>
      <c r="D168" s="155">
        <v>-19483</v>
      </c>
      <c r="E168" s="68"/>
      <c r="F168" s="146" t="s">
        <v>715</v>
      </c>
      <c r="G168" s="68"/>
      <c r="H168" s="155">
        <v>-14890</v>
      </c>
      <c r="I168" s="68"/>
      <c r="J168" s="145" t="s">
        <v>209</v>
      </c>
      <c r="K168" s="68"/>
      <c r="L168" s="155">
        <v>-33702</v>
      </c>
    </row>
    <row r="169" spans="1:12" ht="15.75" thickBot="1" x14ac:dyDescent="0.3">
      <c r="A169" s="15"/>
      <c r="B169" s="106" t="s">
        <v>668</v>
      </c>
      <c r="C169" s="52"/>
      <c r="D169" s="154" t="s">
        <v>669</v>
      </c>
      <c r="E169" s="52"/>
      <c r="F169" s="153" t="s">
        <v>209</v>
      </c>
      <c r="G169" s="52"/>
      <c r="H169" s="153" t="s">
        <v>209</v>
      </c>
      <c r="I169" s="52"/>
      <c r="J169" s="153" t="s">
        <v>209</v>
      </c>
      <c r="K169" s="52"/>
      <c r="L169" s="154" t="s">
        <v>669</v>
      </c>
    </row>
    <row r="170" spans="1:12" ht="15.75" thickBot="1" x14ac:dyDescent="0.3">
      <c r="A170" s="15"/>
      <c r="B170" s="168" t="s">
        <v>191</v>
      </c>
      <c r="C170" s="169" t="s">
        <v>168</v>
      </c>
      <c r="D170" s="171">
        <v>-19939</v>
      </c>
      <c r="E170" s="168" t="s">
        <v>168</v>
      </c>
      <c r="F170" s="170" t="s">
        <v>715</v>
      </c>
      <c r="G170" s="168" t="s">
        <v>168</v>
      </c>
      <c r="H170" s="171">
        <v>-14890</v>
      </c>
      <c r="I170" s="169" t="s">
        <v>168</v>
      </c>
      <c r="J170" s="169" t="s">
        <v>209</v>
      </c>
      <c r="K170" s="169" t="s">
        <v>168</v>
      </c>
      <c r="L170" s="171">
        <v>-34158</v>
      </c>
    </row>
    <row r="171" spans="1:12" ht="15.75" thickTop="1" x14ac:dyDescent="0.25">
      <c r="A171" s="15"/>
      <c r="B171" s="82"/>
      <c r="C171" s="82"/>
      <c r="D171" s="82"/>
      <c r="E171" s="82"/>
      <c r="F171" s="82"/>
      <c r="G171" s="82"/>
      <c r="H171" s="82"/>
      <c r="I171" s="82"/>
      <c r="J171" s="82"/>
      <c r="K171" s="82"/>
      <c r="L171" s="82"/>
    </row>
    <row r="172" spans="1:12" x14ac:dyDescent="0.25">
      <c r="A172" s="15"/>
      <c r="B172" s="81"/>
      <c r="C172" s="81"/>
      <c r="D172" s="81"/>
      <c r="E172" s="81"/>
      <c r="F172" s="81"/>
      <c r="G172" s="81"/>
      <c r="H172" s="81"/>
      <c r="I172" s="81"/>
      <c r="J172" s="81"/>
      <c r="K172" s="81"/>
      <c r="L172" s="81"/>
    </row>
    <row r="173" spans="1:12" x14ac:dyDescent="0.25">
      <c r="A173" s="15"/>
      <c r="B173" s="26"/>
      <c r="C173" s="25"/>
      <c r="D173" s="25"/>
      <c r="E173" s="25"/>
      <c r="F173" s="25"/>
      <c r="G173" s="25"/>
      <c r="H173" s="25"/>
      <c r="I173" s="25"/>
      <c r="J173" s="25"/>
      <c r="K173" s="25"/>
      <c r="L173" s="25"/>
    </row>
    <row r="174" spans="1:12" x14ac:dyDescent="0.25">
      <c r="A174" s="15"/>
      <c r="B174" s="143"/>
      <c r="C174" s="25"/>
      <c r="D174" s="25"/>
      <c r="E174" s="25"/>
      <c r="F174" s="25"/>
      <c r="G174" s="25"/>
      <c r="H174" s="25"/>
      <c r="I174" s="25"/>
      <c r="J174" s="25"/>
      <c r="K174" s="25"/>
      <c r="L174" s="25"/>
    </row>
    <row r="175" spans="1:12" ht="15.75" thickBot="1" x14ac:dyDescent="0.3">
      <c r="A175" s="15"/>
      <c r="B175" s="172" t="s">
        <v>719</v>
      </c>
      <c r="C175" s="172"/>
      <c r="D175" s="172"/>
      <c r="E175" s="172"/>
      <c r="F175" s="172"/>
      <c r="G175" s="172"/>
      <c r="H175" s="172"/>
      <c r="I175" s="172"/>
      <c r="J175" s="172"/>
      <c r="K175" s="172"/>
      <c r="L175" s="172"/>
    </row>
    <row r="176" spans="1:12" ht="15.75" thickBot="1" x14ac:dyDescent="0.3">
      <c r="A176" s="15"/>
      <c r="B176" s="123"/>
      <c r="C176" s="173" t="s">
        <v>503</v>
      </c>
      <c r="D176" s="173"/>
      <c r="E176" s="173" t="s">
        <v>504</v>
      </c>
      <c r="F176" s="173"/>
      <c r="G176" s="173" t="s">
        <v>505</v>
      </c>
      <c r="H176" s="173"/>
      <c r="I176" s="173" t="s">
        <v>506</v>
      </c>
      <c r="J176" s="173"/>
      <c r="K176" s="173" t="s">
        <v>507</v>
      </c>
      <c r="L176" s="173"/>
    </row>
    <row r="177" spans="1:12" x14ac:dyDescent="0.25">
      <c r="A177" s="15"/>
      <c r="B177" s="144" t="s">
        <v>636</v>
      </c>
      <c r="C177" s="145" t="s">
        <v>168</v>
      </c>
      <c r="D177" s="145" t="s">
        <v>209</v>
      </c>
      <c r="E177" s="144" t="s">
        <v>168</v>
      </c>
      <c r="F177" s="146" t="s">
        <v>720</v>
      </c>
      <c r="G177" s="144" t="s">
        <v>168</v>
      </c>
      <c r="H177" s="146" t="s">
        <v>721</v>
      </c>
      <c r="I177" s="145" t="s">
        <v>168</v>
      </c>
      <c r="J177" s="145" t="s">
        <v>209</v>
      </c>
      <c r="K177" s="145" t="s">
        <v>168</v>
      </c>
      <c r="L177" s="146" t="s">
        <v>722</v>
      </c>
    </row>
    <row r="178" spans="1:12" x14ac:dyDescent="0.25">
      <c r="A178" s="15"/>
      <c r="B178" s="143" t="s">
        <v>77</v>
      </c>
      <c r="C178" s="25"/>
      <c r="D178" s="147" t="s">
        <v>209</v>
      </c>
      <c r="E178" s="25"/>
      <c r="F178" s="148" t="s">
        <v>723</v>
      </c>
      <c r="G178" s="25"/>
      <c r="H178" s="148" t="s">
        <v>724</v>
      </c>
      <c r="I178" s="25"/>
      <c r="J178" s="147" t="s">
        <v>209</v>
      </c>
      <c r="K178" s="25"/>
      <c r="L178" s="148" t="s">
        <v>725</v>
      </c>
    </row>
    <row r="179" spans="1:12" x14ac:dyDescent="0.25">
      <c r="A179" s="15"/>
      <c r="B179" s="149" t="s">
        <v>643</v>
      </c>
      <c r="C179" s="58"/>
      <c r="D179" s="152" t="s">
        <v>209</v>
      </c>
      <c r="E179" s="58"/>
      <c r="F179" s="150" t="s">
        <v>726</v>
      </c>
      <c r="G179" s="58"/>
      <c r="H179" s="150" t="s">
        <v>727</v>
      </c>
      <c r="I179" s="58"/>
      <c r="J179" s="152" t="s">
        <v>209</v>
      </c>
      <c r="K179" s="58"/>
      <c r="L179" s="150" t="s">
        <v>728</v>
      </c>
    </row>
    <row r="180" spans="1:12" x14ac:dyDescent="0.25">
      <c r="A180" s="15"/>
      <c r="B180" s="143" t="s">
        <v>79</v>
      </c>
      <c r="C180" s="25"/>
      <c r="D180" s="147" t="s">
        <v>209</v>
      </c>
      <c r="E180" s="25"/>
      <c r="F180" s="148" t="s">
        <v>729</v>
      </c>
      <c r="G180" s="25"/>
      <c r="H180" s="147" t="s">
        <v>209</v>
      </c>
      <c r="I180" s="25"/>
      <c r="J180" s="147" t="s">
        <v>209</v>
      </c>
      <c r="K180" s="25"/>
      <c r="L180" s="148" t="s">
        <v>729</v>
      </c>
    </row>
    <row r="181" spans="1:12" ht="15.75" thickBot="1" x14ac:dyDescent="0.3">
      <c r="A181" s="15"/>
      <c r="B181" s="157" t="s">
        <v>648</v>
      </c>
      <c r="C181" s="73"/>
      <c r="D181" s="158" t="s">
        <v>730</v>
      </c>
      <c r="E181" s="73"/>
      <c r="F181" s="158" t="s">
        <v>731</v>
      </c>
      <c r="G181" s="73"/>
      <c r="H181" s="158" t="s">
        <v>732</v>
      </c>
      <c r="I181" s="73"/>
      <c r="J181" s="159" t="s">
        <v>209</v>
      </c>
      <c r="K181" s="73"/>
      <c r="L181" s="158" t="s">
        <v>733</v>
      </c>
    </row>
    <row r="182" spans="1:12" x14ac:dyDescent="0.25">
      <c r="A182" s="15"/>
      <c r="B182" s="164" t="s">
        <v>653</v>
      </c>
      <c r="C182" s="57"/>
      <c r="D182" s="166">
        <v>-2003</v>
      </c>
      <c r="E182" s="57"/>
      <c r="F182" s="166">
        <v>-58470</v>
      </c>
      <c r="G182" s="57"/>
      <c r="H182" s="165" t="s">
        <v>734</v>
      </c>
      <c r="I182" s="57"/>
      <c r="J182" s="175" t="s">
        <v>209</v>
      </c>
      <c r="K182" s="57"/>
      <c r="L182" s="166">
        <v>-17956</v>
      </c>
    </row>
    <row r="183" spans="1:12" x14ac:dyDescent="0.25">
      <c r="A183" s="15"/>
      <c r="B183" s="149"/>
      <c r="C183" s="58"/>
      <c r="D183" s="42"/>
      <c r="E183" s="58"/>
      <c r="F183" s="42"/>
      <c r="G183" s="58"/>
      <c r="H183" s="42"/>
      <c r="I183" s="58"/>
      <c r="J183" s="42"/>
      <c r="K183" s="58"/>
      <c r="L183" s="42"/>
    </row>
    <row r="184" spans="1:12" x14ac:dyDescent="0.25">
      <c r="A184" s="15"/>
      <c r="B184" s="143" t="s">
        <v>655</v>
      </c>
      <c r="C184" s="25"/>
      <c r="D184" s="31"/>
      <c r="E184" s="25"/>
      <c r="F184" s="31"/>
      <c r="G184" s="25"/>
      <c r="H184" s="31"/>
      <c r="I184" s="25"/>
      <c r="J184" s="31"/>
      <c r="K184" s="25"/>
      <c r="L184" s="31"/>
    </row>
    <row r="185" spans="1:12" x14ac:dyDescent="0.25">
      <c r="A185" s="15"/>
      <c r="B185" s="149" t="s">
        <v>687</v>
      </c>
      <c r="C185" s="58"/>
      <c r="D185" s="150" t="s">
        <v>735</v>
      </c>
      <c r="E185" s="58"/>
      <c r="F185" s="152" t="s">
        <v>209</v>
      </c>
      <c r="G185" s="58"/>
      <c r="H185" s="151">
        <v>-3100</v>
      </c>
      <c r="I185" s="58"/>
      <c r="J185" s="152" t="s">
        <v>209</v>
      </c>
      <c r="K185" s="58"/>
      <c r="L185" s="151">
        <v>-2178</v>
      </c>
    </row>
    <row r="186" spans="1:12" x14ac:dyDescent="0.25">
      <c r="A186" s="15"/>
      <c r="B186" s="143" t="s">
        <v>85</v>
      </c>
      <c r="C186" s="25"/>
      <c r="D186" s="156">
        <v>-33509</v>
      </c>
      <c r="E186" s="25"/>
      <c r="F186" s="156">
        <v>-1553</v>
      </c>
      <c r="G186" s="25"/>
      <c r="H186" s="156">
        <v>-51697</v>
      </c>
      <c r="I186" s="25"/>
      <c r="J186" s="148" t="s">
        <v>736</v>
      </c>
      <c r="K186" s="25"/>
      <c r="L186" s="156">
        <v>-63016</v>
      </c>
    </row>
    <row r="187" spans="1:12" x14ac:dyDescent="0.25">
      <c r="A187" s="15"/>
      <c r="B187" s="149" t="s">
        <v>87</v>
      </c>
      <c r="C187" s="58"/>
      <c r="D187" s="152" t="s">
        <v>209</v>
      </c>
      <c r="E187" s="58"/>
      <c r="F187" s="152" t="s">
        <v>209</v>
      </c>
      <c r="G187" s="58"/>
      <c r="H187" s="151">
        <v>-12442</v>
      </c>
      <c r="I187" s="58"/>
      <c r="J187" s="152" t="s">
        <v>209</v>
      </c>
      <c r="K187" s="58"/>
      <c r="L187" s="151">
        <v>-12442</v>
      </c>
    </row>
    <row r="188" spans="1:12" x14ac:dyDescent="0.25">
      <c r="A188" s="15"/>
      <c r="B188" s="143" t="s">
        <v>86</v>
      </c>
      <c r="C188" s="25"/>
      <c r="D188" s="147" t="s">
        <v>209</v>
      </c>
      <c r="E188" s="25"/>
      <c r="F188" s="147" t="s">
        <v>209</v>
      </c>
      <c r="G188" s="25"/>
      <c r="H188" s="156">
        <v>-21661</v>
      </c>
      <c r="I188" s="25"/>
      <c r="J188" s="147" t="s">
        <v>209</v>
      </c>
      <c r="K188" s="25"/>
      <c r="L188" s="156">
        <v>-21661</v>
      </c>
    </row>
    <row r="189" spans="1:12" x14ac:dyDescent="0.25">
      <c r="A189" s="15"/>
      <c r="B189" s="149" t="s">
        <v>88</v>
      </c>
      <c r="C189" s="58"/>
      <c r="D189" s="152" t="s">
        <v>209</v>
      </c>
      <c r="E189" s="42"/>
      <c r="F189" s="152" t="s">
        <v>209</v>
      </c>
      <c r="G189" s="152" t="s">
        <v>209</v>
      </c>
      <c r="H189" s="151">
        <v>-4186</v>
      </c>
      <c r="I189" s="152" t="s">
        <v>209</v>
      </c>
      <c r="J189" s="152" t="s">
        <v>209</v>
      </c>
      <c r="K189" s="152" t="s">
        <v>209</v>
      </c>
      <c r="L189" s="151">
        <v>-4186</v>
      </c>
    </row>
    <row r="190" spans="1:12" ht="15.75" thickBot="1" x14ac:dyDescent="0.3">
      <c r="A190" s="15"/>
      <c r="B190" s="106" t="s">
        <v>662</v>
      </c>
      <c r="C190" s="52"/>
      <c r="D190" s="153" t="s">
        <v>209</v>
      </c>
      <c r="E190" s="52"/>
      <c r="F190" s="154" t="s">
        <v>737</v>
      </c>
      <c r="G190" s="52"/>
      <c r="H190" s="154" t="s">
        <v>738</v>
      </c>
      <c r="I190" s="52"/>
      <c r="J190" s="167">
        <v>-23743</v>
      </c>
      <c r="K190" s="52"/>
      <c r="L190" s="167">
        <v>-1758</v>
      </c>
    </row>
    <row r="191" spans="1:12" x14ac:dyDescent="0.25">
      <c r="A191" s="15"/>
      <c r="B191" s="144" t="s">
        <v>739</v>
      </c>
      <c r="C191" s="68"/>
      <c r="D191" s="155">
        <v>-34590</v>
      </c>
      <c r="E191" s="68"/>
      <c r="F191" s="155">
        <v>-40685</v>
      </c>
      <c r="G191" s="68"/>
      <c r="H191" s="155">
        <v>-47922</v>
      </c>
      <c r="I191" s="68"/>
      <c r="J191" s="145" t="s">
        <v>209</v>
      </c>
      <c r="K191" s="68"/>
      <c r="L191" s="155">
        <v>-123197</v>
      </c>
    </row>
    <row r="192" spans="1:12" ht="15.75" thickBot="1" x14ac:dyDescent="0.3">
      <c r="A192" s="15"/>
      <c r="B192" s="106" t="s">
        <v>666</v>
      </c>
      <c r="C192" s="52"/>
      <c r="D192" s="153" t="s">
        <v>209</v>
      </c>
      <c r="E192" s="52"/>
      <c r="F192" s="153" t="s">
        <v>209</v>
      </c>
      <c r="G192" s="52"/>
      <c r="H192" s="167">
        <v>-3424</v>
      </c>
      <c r="I192" s="52"/>
      <c r="J192" s="153" t="s">
        <v>209</v>
      </c>
      <c r="K192" s="52"/>
      <c r="L192" s="167">
        <v>-3424</v>
      </c>
    </row>
    <row r="193" spans="1:12" x14ac:dyDescent="0.25">
      <c r="A193" s="15"/>
      <c r="B193" s="144" t="s">
        <v>101</v>
      </c>
      <c r="C193" s="68"/>
      <c r="D193" s="155">
        <v>-34590</v>
      </c>
      <c r="E193" s="68"/>
      <c r="F193" s="155">
        <v>-40685</v>
      </c>
      <c r="G193" s="68"/>
      <c r="H193" s="155">
        <v>-44498</v>
      </c>
      <c r="I193" s="68"/>
      <c r="J193" s="145" t="s">
        <v>209</v>
      </c>
      <c r="K193" s="68"/>
      <c r="L193" s="155">
        <v>-119773</v>
      </c>
    </row>
    <row r="194" spans="1:12" ht="15.75" thickBot="1" x14ac:dyDescent="0.3">
      <c r="A194" s="15"/>
      <c r="B194" s="106" t="s">
        <v>668</v>
      </c>
      <c r="C194" s="52"/>
      <c r="D194" s="154" t="s">
        <v>694</v>
      </c>
      <c r="E194" s="52"/>
      <c r="F194" s="153" t="s">
        <v>209</v>
      </c>
      <c r="G194" s="52"/>
      <c r="H194" s="153" t="s">
        <v>209</v>
      </c>
      <c r="I194" s="52"/>
      <c r="J194" s="153" t="s">
        <v>209</v>
      </c>
      <c r="K194" s="52"/>
      <c r="L194" s="154" t="s">
        <v>694</v>
      </c>
    </row>
    <row r="195" spans="1:12" ht="15.75" thickBot="1" x14ac:dyDescent="0.3">
      <c r="A195" s="15"/>
      <c r="B195" s="168" t="s">
        <v>740</v>
      </c>
      <c r="C195" s="169" t="s">
        <v>168</v>
      </c>
      <c r="D195" s="171">
        <v>-35957</v>
      </c>
      <c r="E195" s="168" t="s">
        <v>168</v>
      </c>
      <c r="F195" s="171">
        <v>-40685</v>
      </c>
      <c r="G195" s="168" t="s">
        <v>168</v>
      </c>
      <c r="H195" s="171">
        <v>-44498</v>
      </c>
      <c r="I195" s="169" t="s">
        <v>168</v>
      </c>
      <c r="J195" s="169" t="s">
        <v>209</v>
      </c>
      <c r="K195" s="169" t="s">
        <v>168</v>
      </c>
      <c r="L195" s="171">
        <v>-121140</v>
      </c>
    </row>
    <row r="196" spans="1:12" ht="15.75" thickTop="1" x14ac:dyDescent="0.25">
      <c r="A196" s="15"/>
      <c r="B196" s="82"/>
      <c r="C196" s="82"/>
      <c r="D196" s="82"/>
      <c r="E196" s="82"/>
      <c r="F196" s="82"/>
      <c r="G196" s="82"/>
      <c r="H196" s="82"/>
      <c r="I196" s="82"/>
      <c r="J196" s="82"/>
      <c r="K196" s="82"/>
      <c r="L196" s="82"/>
    </row>
    <row r="197" spans="1:12" x14ac:dyDescent="0.25">
      <c r="A197" s="15"/>
      <c r="B197" s="62"/>
      <c r="C197" s="62"/>
      <c r="D197" s="62"/>
      <c r="E197" s="62"/>
      <c r="F197" s="62"/>
      <c r="G197" s="62"/>
      <c r="H197" s="62"/>
      <c r="I197" s="62"/>
      <c r="J197" s="62"/>
      <c r="K197" s="62"/>
      <c r="L197" s="62"/>
    </row>
    <row r="198" spans="1:12" x14ac:dyDescent="0.25">
      <c r="A198" s="15"/>
      <c r="B198" s="81"/>
      <c r="C198" s="81"/>
      <c r="D198" s="81"/>
      <c r="E198" s="81"/>
      <c r="F198" s="81"/>
      <c r="G198" s="81"/>
      <c r="H198" s="81"/>
      <c r="I198" s="81"/>
      <c r="J198" s="81"/>
      <c r="K198" s="81"/>
      <c r="L198" s="81"/>
    </row>
    <row r="199" spans="1:12" x14ac:dyDescent="0.25">
      <c r="A199" s="15"/>
      <c r="B199" s="26"/>
      <c r="C199" s="25"/>
      <c r="D199" s="25"/>
      <c r="E199" s="25"/>
      <c r="F199" s="25"/>
      <c r="G199" s="25"/>
      <c r="H199" s="25"/>
      <c r="I199" s="25"/>
      <c r="J199" s="25"/>
      <c r="K199" s="25"/>
      <c r="L199" s="25"/>
    </row>
    <row r="200" spans="1:12" x14ac:dyDescent="0.25">
      <c r="A200" s="15"/>
      <c r="B200" s="143"/>
      <c r="C200" s="25"/>
      <c r="D200" s="25"/>
      <c r="E200" s="25"/>
      <c r="F200" s="25"/>
      <c r="G200" s="25"/>
      <c r="H200" s="25"/>
      <c r="I200" s="25"/>
      <c r="J200" s="25"/>
      <c r="K200" s="25"/>
      <c r="L200" s="25"/>
    </row>
    <row r="201" spans="1:12" ht="15.75" thickBot="1" x14ac:dyDescent="0.3">
      <c r="A201" s="15"/>
      <c r="B201" s="172" t="s">
        <v>670</v>
      </c>
      <c r="C201" s="172"/>
      <c r="D201" s="172"/>
      <c r="E201" s="172"/>
      <c r="F201" s="172"/>
      <c r="G201" s="172"/>
      <c r="H201" s="172"/>
      <c r="I201" s="172"/>
      <c r="J201" s="172"/>
      <c r="K201" s="172"/>
      <c r="L201" s="172"/>
    </row>
    <row r="202" spans="1:12" ht="15.75" thickBot="1" x14ac:dyDescent="0.3">
      <c r="A202" s="15"/>
      <c r="B202" s="123"/>
      <c r="C202" s="173" t="s">
        <v>503</v>
      </c>
      <c r="D202" s="173"/>
      <c r="E202" s="173" t="s">
        <v>504</v>
      </c>
      <c r="F202" s="173"/>
      <c r="G202" s="173" t="s">
        <v>505</v>
      </c>
      <c r="H202" s="173"/>
      <c r="I202" s="173" t="s">
        <v>741</v>
      </c>
      <c r="J202" s="173"/>
      <c r="K202" s="173" t="s">
        <v>507</v>
      </c>
      <c r="L202" s="173"/>
    </row>
    <row r="203" spans="1:12" x14ac:dyDescent="0.25">
      <c r="A203" s="15"/>
      <c r="B203" s="164" t="s">
        <v>100</v>
      </c>
      <c r="C203" s="101"/>
      <c r="D203" s="101"/>
      <c r="E203" s="101"/>
      <c r="F203" s="101"/>
      <c r="G203" s="101"/>
      <c r="H203" s="101"/>
      <c r="I203" s="101"/>
      <c r="J203" s="101"/>
      <c r="K203" s="101"/>
      <c r="L203" s="101"/>
    </row>
    <row r="204" spans="1:12" x14ac:dyDescent="0.25">
      <c r="A204" s="15"/>
      <c r="B204" s="149" t="s">
        <v>101</v>
      </c>
      <c r="C204" s="152" t="s">
        <v>168</v>
      </c>
      <c r="D204" s="151">
        <v>-63164</v>
      </c>
      <c r="E204" s="152" t="s">
        <v>168</v>
      </c>
      <c r="F204" s="150" t="s">
        <v>693</v>
      </c>
      <c r="G204" s="152" t="s">
        <v>168</v>
      </c>
      <c r="H204" s="151">
        <v>-32357</v>
      </c>
      <c r="I204" s="152" t="s">
        <v>168</v>
      </c>
      <c r="J204" s="42"/>
      <c r="K204" s="152" t="s">
        <v>168</v>
      </c>
      <c r="L204" s="151">
        <v>-67817</v>
      </c>
    </row>
    <row r="205" spans="1:12" x14ac:dyDescent="0.25">
      <c r="A205" s="15"/>
      <c r="B205" s="143" t="s">
        <v>742</v>
      </c>
      <c r="C205" s="25"/>
      <c r="D205" s="31"/>
      <c r="E205" s="25"/>
      <c r="F205" s="31"/>
      <c r="G205" s="25"/>
      <c r="H205" s="31"/>
      <c r="I205" s="25"/>
      <c r="J205" s="31"/>
      <c r="K205" s="25"/>
      <c r="L205" s="31"/>
    </row>
    <row r="206" spans="1:12" x14ac:dyDescent="0.25">
      <c r="A206" s="15"/>
      <c r="B206" s="149" t="s">
        <v>743</v>
      </c>
      <c r="C206" s="58"/>
      <c r="D206" s="42"/>
      <c r="E206" s="58"/>
      <c r="F206" s="42"/>
      <c r="G206" s="58"/>
      <c r="H206" s="42"/>
      <c r="I206" s="58"/>
      <c r="J206" s="42"/>
      <c r="K206" s="58"/>
      <c r="L206" s="42"/>
    </row>
    <row r="207" spans="1:12" x14ac:dyDescent="0.25">
      <c r="A207" s="15"/>
      <c r="B207" s="143" t="s">
        <v>643</v>
      </c>
      <c r="C207" s="25"/>
      <c r="D207" s="147" t="s">
        <v>209</v>
      </c>
      <c r="E207" s="25"/>
      <c r="F207" s="148" t="s">
        <v>677</v>
      </c>
      <c r="G207" s="25"/>
      <c r="H207" s="148" t="s">
        <v>678</v>
      </c>
      <c r="I207" s="25"/>
      <c r="J207" s="147" t="s">
        <v>209</v>
      </c>
      <c r="K207" s="25"/>
      <c r="L207" s="148" t="s">
        <v>679</v>
      </c>
    </row>
    <row r="208" spans="1:12" x14ac:dyDescent="0.25">
      <c r="A208" s="15"/>
      <c r="B208" s="149" t="s">
        <v>79</v>
      </c>
      <c r="C208" s="58"/>
      <c r="D208" s="152" t="s">
        <v>209</v>
      </c>
      <c r="E208" s="58"/>
      <c r="F208" s="150" t="s">
        <v>680</v>
      </c>
      <c r="G208" s="58"/>
      <c r="H208" s="152" t="s">
        <v>209</v>
      </c>
      <c r="I208" s="58"/>
      <c r="J208" s="152" t="s">
        <v>209</v>
      </c>
      <c r="K208" s="58"/>
      <c r="L208" s="150" t="s">
        <v>680</v>
      </c>
    </row>
    <row r="209" spans="1:12" x14ac:dyDescent="0.25">
      <c r="A209" s="15"/>
      <c r="B209" s="143" t="s">
        <v>103</v>
      </c>
      <c r="C209" s="25"/>
      <c r="D209" s="147" t="s">
        <v>209</v>
      </c>
      <c r="E209" s="25"/>
      <c r="F209" s="147" t="s">
        <v>209</v>
      </c>
      <c r="G209" s="25"/>
      <c r="H209" s="156">
        <v>-17262</v>
      </c>
      <c r="I209" s="25"/>
      <c r="J209" s="147" t="s">
        <v>209</v>
      </c>
      <c r="K209" s="25"/>
      <c r="L209" s="156">
        <v>-17262</v>
      </c>
    </row>
    <row r="210" spans="1:12" x14ac:dyDescent="0.25">
      <c r="A210" s="15"/>
      <c r="B210" s="149" t="s">
        <v>744</v>
      </c>
      <c r="C210" s="58"/>
      <c r="D210" s="150" t="s">
        <v>745</v>
      </c>
      <c r="E210" s="58"/>
      <c r="F210" s="152" t="s">
        <v>209</v>
      </c>
      <c r="G210" s="58"/>
      <c r="H210" s="151">
        <v>-1450</v>
      </c>
      <c r="I210" s="58"/>
      <c r="J210" s="152" t="s">
        <v>209</v>
      </c>
      <c r="K210" s="58"/>
      <c r="L210" s="151">
        <v>-1158</v>
      </c>
    </row>
    <row r="211" spans="1:12" x14ac:dyDescent="0.25">
      <c r="A211" s="15"/>
      <c r="B211" s="143" t="s">
        <v>105</v>
      </c>
      <c r="C211" s="25"/>
      <c r="D211" s="148" t="s">
        <v>746</v>
      </c>
      <c r="E211" s="25"/>
      <c r="F211" s="147" t="s">
        <v>209</v>
      </c>
      <c r="G211" s="25"/>
      <c r="H211" s="147" t="s">
        <v>209</v>
      </c>
      <c r="I211" s="25"/>
      <c r="J211" s="148" t="s">
        <v>747</v>
      </c>
      <c r="K211" s="25"/>
      <c r="L211" s="148" t="s">
        <v>748</v>
      </c>
    </row>
    <row r="212" spans="1:12" x14ac:dyDescent="0.25">
      <c r="A212" s="15"/>
      <c r="B212" s="149" t="s">
        <v>106</v>
      </c>
      <c r="C212" s="58"/>
      <c r="D212" s="150" t="s">
        <v>749</v>
      </c>
      <c r="E212" s="58"/>
      <c r="F212" s="152" t="s">
        <v>209</v>
      </c>
      <c r="G212" s="58"/>
      <c r="H212" s="150" t="s">
        <v>750</v>
      </c>
      <c r="I212" s="58"/>
      <c r="J212" s="152" t="s">
        <v>209</v>
      </c>
      <c r="K212" s="58"/>
      <c r="L212" s="150" t="s">
        <v>751</v>
      </c>
    </row>
    <row r="213" spans="1:12" x14ac:dyDescent="0.25">
      <c r="A213" s="15"/>
      <c r="B213" s="143" t="s">
        <v>107</v>
      </c>
      <c r="C213" s="25"/>
      <c r="D213" s="147" t="s">
        <v>209</v>
      </c>
      <c r="E213" s="25"/>
      <c r="F213" s="156">
        <v>-10379</v>
      </c>
      <c r="G213" s="25"/>
      <c r="H213" s="148" t="s">
        <v>752</v>
      </c>
      <c r="I213" s="25"/>
      <c r="J213" s="147" t="s">
        <v>209</v>
      </c>
      <c r="K213" s="25"/>
      <c r="L213" s="148" t="s">
        <v>753</v>
      </c>
    </row>
    <row r="214" spans="1:12" x14ac:dyDescent="0.25">
      <c r="A214" s="15"/>
      <c r="B214" s="149" t="s">
        <v>108</v>
      </c>
      <c r="C214" s="58"/>
      <c r="D214" s="150" t="s">
        <v>754</v>
      </c>
      <c r="E214" s="58"/>
      <c r="F214" s="150" t="s">
        <v>755</v>
      </c>
      <c r="G214" s="58"/>
      <c r="H214" s="151">
        <v>-1021</v>
      </c>
      <c r="I214" s="58"/>
      <c r="J214" s="152" t="s">
        <v>209</v>
      </c>
      <c r="K214" s="58"/>
      <c r="L214" s="150" t="s">
        <v>756</v>
      </c>
    </row>
    <row r="215" spans="1:12" x14ac:dyDescent="0.25">
      <c r="A215" s="15"/>
      <c r="B215" s="143" t="s">
        <v>109</v>
      </c>
      <c r="C215" s="25"/>
      <c r="D215" s="31"/>
      <c r="E215" s="25"/>
      <c r="F215" s="31"/>
      <c r="G215" s="25"/>
      <c r="H215" s="31"/>
      <c r="I215" s="25"/>
      <c r="J215" s="31"/>
      <c r="K215" s="25"/>
      <c r="L215" s="31"/>
    </row>
    <row r="216" spans="1:12" x14ac:dyDescent="0.25">
      <c r="A216" s="15"/>
      <c r="B216" s="176" t="s">
        <v>757</v>
      </c>
      <c r="C216" s="58"/>
      <c r="D216" s="152" t="s">
        <v>209</v>
      </c>
      <c r="E216" s="58"/>
      <c r="F216" s="150" t="s">
        <v>758</v>
      </c>
      <c r="G216" s="58"/>
      <c r="H216" s="150" t="s">
        <v>759</v>
      </c>
      <c r="I216" s="58"/>
      <c r="J216" s="152" t="s">
        <v>209</v>
      </c>
      <c r="K216" s="58"/>
      <c r="L216" s="150" t="s">
        <v>760</v>
      </c>
    </row>
    <row r="217" spans="1:12" x14ac:dyDescent="0.25">
      <c r="A217" s="15"/>
      <c r="B217" s="177" t="s">
        <v>761</v>
      </c>
      <c r="C217" s="25"/>
      <c r="D217" s="148" t="s">
        <v>762</v>
      </c>
      <c r="E217" s="25"/>
      <c r="F217" s="156">
        <v>-53060</v>
      </c>
      <c r="G217" s="25"/>
      <c r="H217" s="156">
        <v>-22420</v>
      </c>
      <c r="I217" s="25"/>
      <c r="J217" s="147" t="s">
        <v>209</v>
      </c>
      <c r="K217" s="25"/>
      <c r="L217" s="156">
        <v>-3226</v>
      </c>
    </row>
    <row r="218" spans="1:12" ht="15.75" thickBot="1" x14ac:dyDescent="0.3">
      <c r="A218" s="15"/>
      <c r="B218" s="178" t="s">
        <v>112</v>
      </c>
      <c r="C218" s="73"/>
      <c r="D218" s="179">
        <v>-14517</v>
      </c>
      <c r="E218" s="73"/>
      <c r="F218" s="158" t="s">
        <v>763</v>
      </c>
      <c r="G218" s="73"/>
      <c r="H218" s="158" t="s">
        <v>764</v>
      </c>
      <c r="I218" s="73"/>
      <c r="J218" s="179">
        <v>-3458</v>
      </c>
      <c r="K218" s="73"/>
      <c r="L218" s="179">
        <v>-13587</v>
      </c>
    </row>
    <row r="219" spans="1:12" x14ac:dyDescent="0.25">
      <c r="A219" s="15"/>
      <c r="B219" s="164" t="s">
        <v>765</v>
      </c>
      <c r="C219" s="57"/>
      <c r="D219" s="86"/>
      <c r="E219" s="57"/>
      <c r="F219" s="86"/>
      <c r="G219" s="57"/>
      <c r="H219" s="86"/>
      <c r="I219" s="57"/>
      <c r="J219" s="86"/>
      <c r="K219" s="57"/>
      <c r="L219" s="86"/>
    </row>
    <row r="220" spans="1:12" x14ac:dyDescent="0.25">
      <c r="A220" s="15"/>
      <c r="B220" s="149" t="s">
        <v>766</v>
      </c>
      <c r="C220" s="58"/>
      <c r="D220" s="150" t="s">
        <v>767</v>
      </c>
      <c r="E220" s="58"/>
      <c r="F220" s="151">
        <v>-8398</v>
      </c>
      <c r="G220" s="58"/>
      <c r="H220" s="150" t="s">
        <v>768</v>
      </c>
      <c r="I220" s="58"/>
      <c r="J220" s="151">
        <v>-1576</v>
      </c>
      <c r="K220" s="58"/>
      <c r="L220" s="150" t="s">
        <v>769</v>
      </c>
    </row>
    <row r="221" spans="1:12" x14ac:dyDescent="0.25">
      <c r="A221" s="15"/>
      <c r="B221" s="143"/>
      <c r="C221" s="25"/>
      <c r="D221" s="31"/>
      <c r="E221" s="25"/>
      <c r="F221" s="31"/>
      <c r="G221" s="25"/>
      <c r="H221" s="31"/>
      <c r="I221" s="25"/>
      <c r="J221" s="31"/>
      <c r="K221" s="25"/>
      <c r="L221" s="31"/>
    </row>
    <row r="222" spans="1:12" x14ac:dyDescent="0.25">
      <c r="A222" s="15"/>
      <c r="B222" s="149" t="s">
        <v>114</v>
      </c>
      <c r="C222" s="58"/>
      <c r="D222" s="42"/>
      <c r="E222" s="58"/>
      <c r="F222" s="42"/>
      <c r="G222" s="58"/>
      <c r="H222" s="42"/>
      <c r="I222" s="58"/>
      <c r="J222" s="42"/>
      <c r="K222" s="58"/>
      <c r="L222" s="42"/>
    </row>
    <row r="223" spans="1:12" x14ac:dyDescent="0.25">
      <c r="A223" s="15"/>
      <c r="B223" s="143" t="s">
        <v>115</v>
      </c>
      <c r="C223" s="25"/>
      <c r="D223" s="147" t="s">
        <v>209</v>
      </c>
      <c r="E223" s="25"/>
      <c r="F223" s="156">
        <v>-11519</v>
      </c>
      <c r="G223" s="25"/>
      <c r="H223" s="156">
        <v>-166228</v>
      </c>
      <c r="I223" s="25"/>
      <c r="J223" s="148" t="s">
        <v>770</v>
      </c>
      <c r="K223" s="25"/>
      <c r="L223" s="156">
        <v>-176171</v>
      </c>
    </row>
    <row r="224" spans="1:12" ht="15.75" thickBot="1" x14ac:dyDescent="0.3">
      <c r="A224" s="15"/>
      <c r="B224" s="149" t="s">
        <v>116</v>
      </c>
      <c r="C224" s="58"/>
      <c r="D224" s="152" t="s">
        <v>209</v>
      </c>
      <c r="E224" s="58"/>
      <c r="F224" s="152" t="s">
        <v>209</v>
      </c>
      <c r="G224" s="58"/>
      <c r="H224" s="151">
        <v>-2602</v>
      </c>
      <c r="I224" s="58"/>
      <c r="J224" s="152" t="s">
        <v>209</v>
      </c>
      <c r="K224" s="58"/>
      <c r="L224" s="151">
        <v>-2602</v>
      </c>
    </row>
    <row r="225" spans="1:12" x14ac:dyDescent="0.25">
      <c r="A225" s="15"/>
      <c r="B225" s="164" t="s">
        <v>118</v>
      </c>
      <c r="C225" s="57"/>
      <c r="D225" s="175" t="s">
        <v>209</v>
      </c>
      <c r="E225" s="57"/>
      <c r="F225" s="166">
        <v>-11519</v>
      </c>
      <c r="G225" s="57"/>
      <c r="H225" s="166">
        <v>-168830</v>
      </c>
      <c r="I225" s="57"/>
      <c r="J225" s="165" t="s">
        <v>770</v>
      </c>
      <c r="K225" s="57"/>
      <c r="L225" s="166">
        <v>-178773</v>
      </c>
    </row>
    <row r="226" spans="1:12" x14ac:dyDescent="0.25">
      <c r="A226" s="15"/>
      <c r="B226" s="149"/>
      <c r="C226" s="58"/>
      <c r="D226" s="42"/>
      <c r="E226" s="58"/>
      <c r="F226" s="42"/>
      <c r="G226" s="58"/>
      <c r="H226" s="42"/>
      <c r="I226" s="58"/>
      <c r="J226" s="42"/>
      <c r="K226" s="58"/>
      <c r="L226" s="42"/>
    </row>
    <row r="227" spans="1:12" x14ac:dyDescent="0.25">
      <c r="A227" s="15"/>
      <c r="B227" s="143" t="s">
        <v>119</v>
      </c>
      <c r="C227" s="25"/>
      <c r="D227" s="31"/>
      <c r="E227" s="25"/>
      <c r="F227" s="31"/>
      <c r="G227" s="25"/>
      <c r="H227" s="31"/>
      <c r="I227" s="25"/>
      <c r="J227" s="31"/>
      <c r="K227" s="25"/>
      <c r="L227" s="31"/>
    </row>
    <row r="228" spans="1:12" x14ac:dyDescent="0.25">
      <c r="A228" s="15"/>
      <c r="B228" s="149" t="s">
        <v>771</v>
      </c>
      <c r="C228" s="58"/>
      <c r="D228" s="152" t="s">
        <v>209</v>
      </c>
      <c r="E228" s="58"/>
      <c r="F228" s="152" t="s">
        <v>209</v>
      </c>
      <c r="G228" s="58"/>
      <c r="H228" s="150" t="s">
        <v>772</v>
      </c>
      <c r="I228" s="58"/>
      <c r="J228" s="152" t="s">
        <v>209</v>
      </c>
      <c r="K228" s="58"/>
      <c r="L228" s="150" t="s">
        <v>772</v>
      </c>
    </row>
    <row r="229" spans="1:12" x14ac:dyDescent="0.25">
      <c r="A229" s="15"/>
      <c r="B229" s="143" t="s">
        <v>773</v>
      </c>
      <c r="C229" s="25"/>
      <c r="D229" s="147" t="s">
        <v>209</v>
      </c>
      <c r="E229" s="25"/>
      <c r="F229" s="147" t="s">
        <v>209</v>
      </c>
      <c r="G229" s="25"/>
      <c r="H229" s="156">
        <v>-4167</v>
      </c>
      <c r="I229" s="25"/>
      <c r="J229" s="31"/>
      <c r="K229" s="25"/>
      <c r="L229" s="156">
        <v>-4167</v>
      </c>
    </row>
    <row r="230" spans="1:12" x14ac:dyDescent="0.25">
      <c r="A230" s="15"/>
      <c r="B230" s="149" t="s">
        <v>125</v>
      </c>
      <c r="C230" s="58"/>
      <c r="D230" s="151">
        <v>-1249</v>
      </c>
      <c r="E230" s="58"/>
      <c r="F230" s="152" t="s">
        <v>209</v>
      </c>
      <c r="G230" s="58"/>
      <c r="H230" s="152" t="s">
        <v>209</v>
      </c>
      <c r="I230" s="58"/>
      <c r="J230" s="152" t="s">
        <v>209</v>
      </c>
      <c r="K230" s="58"/>
      <c r="L230" s="151">
        <v>-1249</v>
      </c>
    </row>
    <row r="231" spans="1:12" x14ac:dyDescent="0.25">
      <c r="A231" s="15"/>
      <c r="B231" s="143" t="s">
        <v>127</v>
      </c>
      <c r="C231" s="25"/>
      <c r="D231" s="147" t="s">
        <v>209</v>
      </c>
      <c r="E231" s="25"/>
      <c r="F231" s="156">
        <v>-4301</v>
      </c>
      <c r="G231" s="25"/>
      <c r="H231" s="156">
        <v>-15126</v>
      </c>
      <c r="I231" s="25"/>
      <c r="J231" s="147" t="s">
        <v>209</v>
      </c>
      <c r="K231" s="25"/>
      <c r="L231" s="156">
        <v>-19427</v>
      </c>
    </row>
    <row r="232" spans="1:12" ht="15.75" thickBot="1" x14ac:dyDescent="0.3">
      <c r="A232" s="15"/>
      <c r="B232" s="157" t="s">
        <v>128</v>
      </c>
      <c r="C232" s="73"/>
      <c r="D232" s="159" t="s">
        <v>209</v>
      </c>
      <c r="E232" s="73"/>
      <c r="F232" s="158" t="s">
        <v>774</v>
      </c>
      <c r="G232" s="73"/>
      <c r="H232" s="158">
        <v>-1</v>
      </c>
      <c r="I232" s="73"/>
      <c r="J232" s="159" t="s">
        <v>209</v>
      </c>
      <c r="K232" s="73"/>
      <c r="L232" s="158" t="s">
        <v>661</v>
      </c>
    </row>
    <row r="233" spans="1:12" x14ac:dyDescent="0.25">
      <c r="A233" s="15"/>
      <c r="B233" s="164" t="s">
        <v>765</v>
      </c>
      <c r="C233" s="57"/>
      <c r="D233" s="86"/>
      <c r="E233" s="57"/>
      <c r="F233" s="86"/>
      <c r="G233" s="57"/>
      <c r="H233" s="86"/>
      <c r="I233" s="57"/>
      <c r="J233" s="86"/>
      <c r="K233" s="57"/>
      <c r="L233" s="86"/>
    </row>
    <row r="234" spans="1:12" x14ac:dyDescent="0.25">
      <c r="A234" s="15"/>
      <c r="B234" s="149" t="s">
        <v>775</v>
      </c>
      <c r="C234" s="58"/>
      <c r="D234" s="151">
        <v>-1249</v>
      </c>
      <c r="E234" s="58"/>
      <c r="F234" s="151">
        <v>-4299</v>
      </c>
      <c r="G234" s="58"/>
      <c r="H234" s="150" t="s">
        <v>776</v>
      </c>
      <c r="I234" s="58"/>
      <c r="J234" s="152" t="s">
        <v>209</v>
      </c>
      <c r="K234" s="58"/>
      <c r="L234" s="150" t="s">
        <v>777</v>
      </c>
    </row>
    <row r="235" spans="1:12" x14ac:dyDescent="0.25">
      <c r="A235" s="15"/>
      <c r="B235" s="143"/>
      <c r="C235" s="25"/>
      <c r="D235" s="31"/>
      <c r="E235" s="25"/>
      <c r="F235" s="31"/>
      <c r="G235" s="25"/>
      <c r="H235" s="31"/>
      <c r="I235" s="25"/>
      <c r="J235" s="31"/>
      <c r="K235" s="25"/>
      <c r="L235" s="31"/>
    </row>
    <row r="236" spans="1:12" x14ac:dyDescent="0.25">
      <c r="A236" s="15"/>
      <c r="B236" s="149" t="s">
        <v>778</v>
      </c>
      <c r="C236" s="58"/>
      <c r="D236" s="152" t="s">
        <v>209</v>
      </c>
      <c r="E236" s="58"/>
      <c r="F236" s="151">
        <v>-24216</v>
      </c>
      <c r="G236" s="58"/>
      <c r="H236" s="150" t="s">
        <v>779</v>
      </c>
      <c r="I236" s="58"/>
      <c r="J236" s="152" t="s">
        <v>209</v>
      </c>
      <c r="K236" s="58"/>
      <c r="L236" s="150" t="s">
        <v>780</v>
      </c>
    </row>
    <row r="237" spans="1:12" x14ac:dyDescent="0.25">
      <c r="A237" s="15"/>
      <c r="B237" s="143" t="s">
        <v>781</v>
      </c>
      <c r="C237" s="25"/>
      <c r="D237" s="31"/>
      <c r="E237" s="25"/>
      <c r="F237" s="31"/>
      <c r="G237" s="25"/>
      <c r="H237" s="31"/>
      <c r="I237" s="25"/>
      <c r="J237" s="31"/>
      <c r="K237" s="25"/>
      <c r="L237" s="31"/>
    </row>
    <row r="238" spans="1:12" ht="15.75" thickBot="1" x14ac:dyDescent="0.3">
      <c r="A238" s="15"/>
      <c r="B238" s="178" t="s">
        <v>782</v>
      </c>
      <c r="C238" s="73"/>
      <c r="D238" s="159" t="s">
        <v>209</v>
      </c>
      <c r="E238" s="73"/>
      <c r="F238" s="158" t="s">
        <v>580</v>
      </c>
      <c r="G238" s="73"/>
      <c r="H238" s="158" t="s">
        <v>581</v>
      </c>
      <c r="I238" s="73"/>
      <c r="J238" s="159" t="s">
        <v>209</v>
      </c>
      <c r="K238" s="73"/>
      <c r="L238" s="158" t="s">
        <v>582</v>
      </c>
    </row>
    <row r="239" spans="1:12" ht="15.75" thickBot="1" x14ac:dyDescent="0.3">
      <c r="A239" s="15"/>
      <c r="B239" s="160" t="s">
        <v>132</v>
      </c>
      <c r="C239" s="160" t="s">
        <v>168</v>
      </c>
      <c r="D239" s="161" t="s">
        <v>209</v>
      </c>
      <c r="E239" s="160" t="s">
        <v>168</v>
      </c>
      <c r="F239" s="162" t="s">
        <v>508</v>
      </c>
      <c r="G239" s="160" t="s">
        <v>168</v>
      </c>
      <c r="H239" s="162" t="s">
        <v>509</v>
      </c>
      <c r="I239" s="160" t="s">
        <v>168</v>
      </c>
      <c r="J239" s="161" t="s">
        <v>209</v>
      </c>
      <c r="K239" s="160" t="s">
        <v>168</v>
      </c>
      <c r="L239" s="162" t="s">
        <v>510</v>
      </c>
    </row>
    <row r="240" spans="1:12" ht="15.75" thickTop="1" x14ac:dyDescent="0.25">
      <c r="A240" s="15"/>
      <c r="B240" s="82"/>
      <c r="C240" s="82"/>
      <c r="D240" s="82"/>
      <c r="E240" s="82"/>
      <c r="F240" s="82"/>
      <c r="G240" s="82"/>
      <c r="H240" s="82"/>
      <c r="I240" s="82"/>
      <c r="J240" s="82"/>
      <c r="K240" s="82"/>
      <c r="L240" s="82"/>
    </row>
    <row r="241" spans="1:12" x14ac:dyDescent="0.25">
      <c r="A241" s="15"/>
      <c r="B241" s="81"/>
      <c r="C241" s="81"/>
      <c r="D241" s="81"/>
      <c r="E241" s="81"/>
      <c r="F241" s="81"/>
      <c r="G241" s="81"/>
      <c r="H241" s="81"/>
      <c r="I241" s="81"/>
      <c r="J241" s="81"/>
      <c r="K241" s="81"/>
      <c r="L241" s="81"/>
    </row>
    <row r="242" spans="1:12" x14ac:dyDescent="0.25">
      <c r="A242" s="15"/>
      <c r="B242" s="81"/>
      <c r="C242" s="81"/>
      <c r="D242" s="81"/>
      <c r="E242" s="81"/>
      <c r="F242" s="81"/>
      <c r="G242" s="81"/>
      <c r="H242" s="81"/>
      <c r="I242" s="81"/>
      <c r="J242" s="81"/>
      <c r="K242" s="81"/>
      <c r="L242" s="81"/>
    </row>
    <row r="243" spans="1:12" x14ac:dyDescent="0.25">
      <c r="A243" s="15"/>
      <c r="B243" s="26"/>
      <c r="C243" s="25"/>
      <c r="D243" s="25"/>
      <c r="E243" s="25"/>
      <c r="F243" s="25"/>
      <c r="G243" s="25"/>
      <c r="H243" s="25"/>
      <c r="I243" s="25"/>
      <c r="J243" s="25"/>
      <c r="K243" s="25"/>
      <c r="L243" s="25"/>
    </row>
    <row r="244" spans="1:12" x14ac:dyDescent="0.25">
      <c r="A244" s="15"/>
      <c r="B244" s="143"/>
      <c r="C244" s="25"/>
      <c r="D244" s="25"/>
      <c r="E244" s="25"/>
      <c r="F244" s="25"/>
      <c r="G244" s="25"/>
      <c r="H244" s="25"/>
      <c r="I244" s="25"/>
      <c r="J244" s="25"/>
      <c r="K244" s="25"/>
      <c r="L244" s="25"/>
    </row>
    <row r="245" spans="1:12" ht="15.75" thickBot="1" x14ac:dyDescent="0.3">
      <c r="A245" s="15"/>
      <c r="B245" s="172" t="s">
        <v>719</v>
      </c>
      <c r="C245" s="172"/>
      <c r="D245" s="172"/>
      <c r="E245" s="172"/>
      <c r="F245" s="172"/>
      <c r="G245" s="172"/>
      <c r="H245" s="172"/>
      <c r="I245" s="172"/>
      <c r="J245" s="172"/>
      <c r="K245" s="172"/>
      <c r="L245" s="172"/>
    </row>
    <row r="246" spans="1:12" ht="15.75" thickBot="1" x14ac:dyDescent="0.3">
      <c r="A246" s="15"/>
      <c r="B246" s="123"/>
      <c r="C246" s="173" t="s">
        <v>503</v>
      </c>
      <c r="D246" s="173"/>
      <c r="E246" s="173" t="s">
        <v>504</v>
      </c>
      <c r="F246" s="173"/>
      <c r="G246" s="173" t="s">
        <v>505</v>
      </c>
      <c r="H246" s="173"/>
      <c r="I246" s="173" t="s">
        <v>741</v>
      </c>
      <c r="J246" s="173"/>
      <c r="K246" s="173" t="s">
        <v>507</v>
      </c>
      <c r="L246" s="173"/>
    </row>
    <row r="247" spans="1:12" x14ac:dyDescent="0.25">
      <c r="A247" s="15"/>
      <c r="B247" s="164" t="s">
        <v>100</v>
      </c>
      <c r="C247" s="101"/>
      <c r="D247" s="101"/>
      <c r="E247" s="101"/>
      <c r="F247" s="101"/>
      <c r="G247" s="101"/>
      <c r="H247" s="101"/>
      <c r="I247" s="101"/>
      <c r="J247" s="101"/>
      <c r="K247" s="101"/>
      <c r="L247" s="101"/>
    </row>
    <row r="248" spans="1:12" x14ac:dyDescent="0.25">
      <c r="A248" s="15"/>
      <c r="B248" s="149" t="s">
        <v>101</v>
      </c>
      <c r="C248" s="152" t="s">
        <v>168</v>
      </c>
      <c r="D248" s="151">
        <v>-34590</v>
      </c>
      <c r="E248" s="152" t="s">
        <v>168</v>
      </c>
      <c r="F248" s="151">
        <v>-40685</v>
      </c>
      <c r="G248" s="152" t="s">
        <v>168</v>
      </c>
      <c r="H248" s="151">
        <v>-44498</v>
      </c>
      <c r="I248" s="152" t="s">
        <v>168</v>
      </c>
      <c r="J248" s="42"/>
      <c r="K248" s="152" t="s">
        <v>168</v>
      </c>
      <c r="L248" s="151">
        <v>-119773</v>
      </c>
    </row>
    <row r="249" spans="1:12" x14ac:dyDescent="0.25">
      <c r="A249" s="15"/>
      <c r="B249" s="143" t="s">
        <v>742</v>
      </c>
      <c r="C249" s="25"/>
      <c r="D249" s="31"/>
      <c r="E249" s="25"/>
      <c r="F249" s="31"/>
      <c r="G249" s="25"/>
      <c r="H249" s="31"/>
      <c r="I249" s="25"/>
      <c r="J249" s="31"/>
      <c r="K249" s="25"/>
      <c r="L249" s="31"/>
    </row>
    <row r="250" spans="1:12" x14ac:dyDescent="0.25">
      <c r="A250" s="15"/>
      <c r="B250" s="149" t="s">
        <v>743</v>
      </c>
      <c r="C250" s="58"/>
      <c r="D250" s="42"/>
      <c r="E250" s="58"/>
      <c r="F250" s="42"/>
      <c r="G250" s="58"/>
      <c r="H250" s="42"/>
      <c r="I250" s="58"/>
      <c r="J250" s="42"/>
      <c r="K250" s="58"/>
      <c r="L250" s="42"/>
    </row>
    <row r="251" spans="1:12" x14ac:dyDescent="0.25">
      <c r="A251" s="15"/>
      <c r="B251" s="143" t="s">
        <v>643</v>
      </c>
      <c r="C251" s="25"/>
      <c r="D251" s="147" t="s">
        <v>209</v>
      </c>
      <c r="E251" s="25"/>
      <c r="F251" s="148" t="s">
        <v>726</v>
      </c>
      <c r="G251" s="25"/>
      <c r="H251" s="148" t="s">
        <v>727</v>
      </c>
      <c r="I251" s="25"/>
      <c r="J251" s="147" t="s">
        <v>209</v>
      </c>
      <c r="K251" s="25"/>
      <c r="L251" s="148" t="s">
        <v>728</v>
      </c>
    </row>
    <row r="252" spans="1:12" x14ac:dyDescent="0.25">
      <c r="A252" s="15"/>
      <c r="B252" s="149" t="s">
        <v>79</v>
      </c>
      <c r="C252" s="58"/>
      <c r="D252" s="152" t="s">
        <v>209</v>
      </c>
      <c r="E252" s="58"/>
      <c r="F252" s="150" t="s">
        <v>729</v>
      </c>
      <c r="G252" s="58"/>
      <c r="H252" s="152" t="s">
        <v>209</v>
      </c>
      <c r="I252" s="58"/>
      <c r="J252" s="152" t="s">
        <v>209</v>
      </c>
      <c r="K252" s="58"/>
      <c r="L252" s="150" t="s">
        <v>729</v>
      </c>
    </row>
    <row r="253" spans="1:12" x14ac:dyDescent="0.25">
      <c r="A253" s="15"/>
      <c r="B253" s="143" t="s">
        <v>103</v>
      </c>
      <c r="C253" s="25"/>
      <c r="D253" s="147" t="s">
        <v>209</v>
      </c>
      <c r="E253" s="25"/>
      <c r="F253" s="147" t="s">
        <v>209</v>
      </c>
      <c r="G253" s="25"/>
      <c r="H253" s="156">
        <v>-15849</v>
      </c>
      <c r="I253" s="25"/>
      <c r="J253" s="147" t="s">
        <v>209</v>
      </c>
      <c r="K253" s="25"/>
      <c r="L253" s="156">
        <v>-15849</v>
      </c>
    </row>
    <row r="254" spans="1:12" x14ac:dyDescent="0.25">
      <c r="A254" s="15"/>
      <c r="B254" s="149" t="s">
        <v>744</v>
      </c>
      <c r="C254" s="58"/>
      <c r="D254" s="150">
        <v>-922</v>
      </c>
      <c r="E254" s="58"/>
      <c r="F254" s="152" t="s">
        <v>209</v>
      </c>
      <c r="G254" s="58"/>
      <c r="H254" s="150" t="s">
        <v>783</v>
      </c>
      <c r="I254" s="58"/>
      <c r="J254" s="152" t="s">
        <v>209</v>
      </c>
      <c r="K254" s="58"/>
      <c r="L254" s="150" t="s">
        <v>784</v>
      </c>
    </row>
    <row r="255" spans="1:12" x14ac:dyDescent="0.25">
      <c r="A255" s="15"/>
      <c r="B255" s="143" t="s">
        <v>105</v>
      </c>
      <c r="C255" s="25"/>
      <c r="D255" s="148" t="s">
        <v>785</v>
      </c>
      <c r="E255" s="25"/>
      <c r="F255" s="147" t="s">
        <v>209</v>
      </c>
      <c r="G255" s="25"/>
      <c r="H255" s="147" t="s">
        <v>209</v>
      </c>
      <c r="I255" s="25"/>
      <c r="J255" s="148" t="s">
        <v>786</v>
      </c>
      <c r="K255" s="25"/>
      <c r="L255" s="148" t="s">
        <v>335</v>
      </c>
    </row>
    <row r="256" spans="1:12" x14ac:dyDescent="0.25">
      <c r="A256" s="15"/>
      <c r="B256" s="149" t="s">
        <v>106</v>
      </c>
      <c r="C256" s="58"/>
      <c r="D256" s="150" t="s">
        <v>787</v>
      </c>
      <c r="E256" s="58"/>
      <c r="F256" s="150" t="s">
        <v>788</v>
      </c>
      <c r="G256" s="58"/>
      <c r="H256" s="150" t="s">
        <v>789</v>
      </c>
      <c r="I256" s="58"/>
      <c r="J256" s="152" t="s">
        <v>209</v>
      </c>
      <c r="K256" s="58"/>
      <c r="L256" s="150" t="s">
        <v>790</v>
      </c>
    </row>
    <row r="257" spans="1:12" x14ac:dyDescent="0.25">
      <c r="A257" s="15"/>
      <c r="B257" s="143" t="s">
        <v>107</v>
      </c>
      <c r="C257" s="25"/>
      <c r="D257" s="148" t="s">
        <v>791</v>
      </c>
      <c r="E257" s="25"/>
      <c r="F257" s="148" t="s">
        <v>792</v>
      </c>
      <c r="G257" s="25"/>
      <c r="H257" s="148" t="s">
        <v>793</v>
      </c>
      <c r="I257" s="25"/>
      <c r="J257" s="147" t="s">
        <v>209</v>
      </c>
      <c r="K257" s="25"/>
      <c r="L257" s="148" t="s">
        <v>794</v>
      </c>
    </row>
    <row r="258" spans="1:12" x14ac:dyDescent="0.25">
      <c r="A258" s="15"/>
      <c r="B258" s="149" t="s">
        <v>86</v>
      </c>
      <c r="C258" s="58"/>
      <c r="D258" s="152" t="s">
        <v>209</v>
      </c>
      <c r="E258" s="58"/>
      <c r="F258" s="152" t="s">
        <v>209</v>
      </c>
      <c r="G258" s="58"/>
      <c r="H258" s="150" t="s">
        <v>795</v>
      </c>
      <c r="I258" s="58"/>
      <c r="J258" s="152" t="s">
        <v>209</v>
      </c>
      <c r="K258" s="58"/>
      <c r="L258" s="150" t="s">
        <v>795</v>
      </c>
    </row>
    <row r="259" spans="1:12" x14ac:dyDescent="0.25">
      <c r="A259" s="15"/>
      <c r="B259" s="143" t="s">
        <v>108</v>
      </c>
      <c r="C259" s="25"/>
      <c r="D259" s="148">
        <v>-37</v>
      </c>
      <c r="E259" s="25"/>
      <c r="F259" s="148">
        <v>-3</v>
      </c>
      <c r="G259" s="25"/>
      <c r="H259" s="148" t="s">
        <v>796</v>
      </c>
      <c r="I259" s="25"/>
      <c r="J259" s="147" t="s">
        <v>209</v>
      </c>
      <c r="K259" s="25"/>
      <c r="L259" s="148" t="s">
        <v>797</v>
      </c>
    </row>
    <row r="260" spans="1:12" x14ac:dyDescent="0.25">
      <c r="A260" s="15"/>
      <c r="B260" s="149" t="s">
        <v>109</v>
      </c>
      <c r="C260" s="58"/>
      <c r="D260" s="42"/>
      <c r="E260" s="58"/>
      <c r="F260" s="42"/>
      <c r="G260" s="58"/>
      <c r="H260" s="42"/>
      <c r="I260" s="58"/>
      <c r="J260" s="42"/>
      <c r="K260" s="58"/>
      <c r="L260" s="42"/>
    </row>
    <row r="261" spans="1:12" x14ac:dyDescent="0.25">
      <c r="A261" s="15"/>
      <c r="B261" s="177" t="s">
        <v>757</v>
      </c>
      <c r="C261" s="25"/>
      <c r="D261" s="147" t="s">
        <v>209</v>
      </c>
      <c r="E261" s="25"/>
      <c r="F261" s="148" t="s">
        <v>798</v>
      </c>
      <c r="G261" s="25"/>
      <c r="H261" s="148" t="s">
        <v>799</v>
      </c>
      <c r="I261" s="25"/>
      <c r="J261" s="147" t="s">
        <v>209</v>
      </c>
      <c r="K261" s="25"/>
      <c r="L261" s="148" t="s">
        <v>800</v>
      </c>
    </row>
    <row r="262" spans="1:12" x14ac:dyDescent="0.25">
      <c r="A262" s="15"/>
      <c r="B262" s="176" t="s">
        <v>761</v>
      </c>
      <c r="C262" s="58"/>
      <c r="D262" s="152" t="s">
        <v>209</v>
      </c>
      <c r="E262" s="58"/>
      <c r="F262" s="151">
        <v>-8945</v>
      </c>
      <c r="G262" s="58"/>
      <c r="H262" s="151">
        <v>-5605</v>
      </c>
      <c r="I262" s="58"/>
      <c r="J262" s="152" t="s">
        <v>209</v>
      </c>
      <c r="K262" s="58"/>
      <c r="L262" s="151">
        <v>-14550</v>
      </c>
    </row>
    <row r="263" spans="1:12" ht="15.75" thickBot="1" x14ac:dyDescent="0.3">
      <c r="A263" s="15"/>
      <c r="B263" s="180" t="s">
        <v>112</v>
      </c>
      <c r="C263" s="52"/>
      <c r="D263" s="167">
        <v>-489766</v>
      </c>
      <c r="E263" s="52"/>
      <c r="F263" s="154" t="s">
        <v>801</v>
      </c>
      <c r="G263" s="52"/>
      <c r="H263" s="167">
        <v>-47453</v>
      </c>
      <c r="I263" s="52"/>
      <c r="J263" s="167">
        <v>-2916</v>
      </c>
      <c r="K263" s="52"/>
      <c r="L263" s="154" t="s">
        <v>802</v>
      </c>
    </row>
    <row r="264" spans="1:12" x14ac:dyDescent="0.25">
      <c r="A264" s="15"/>
      <c r="B264" s="144" t="s">
        <v>765</v>
      </c>
      <c r="C264" s="68"/>
      <c r="D264" s="39"/>
      <c r="E264" s="68"/>
      <c r="F264" s="39"/>
      <c r="G264" s="68"/>
      <c r="H264" s="39"/>
      <c r="I264" s="68"/>
      <c r="J264" s="39"/>
      <c r="K264" s="68"/>
      <c r="L264" s="39"/>
    </row>
    <row r="265" spans="1:12" x14ac:dyDescent="0.25">
      <c r="A265" s="15"/>
      <c r="B265" s="143" t="s">
        <v>766</v>
      </c>
      <c r="C265" s="25"/>
      <c r="D265" s="156">
        <v>-519531</v>
      </c>
      <c r="E265" s="25"/>
      <c r="F265" s="148" t="s">
        <v>803</v>
      </c>
      <c r="G265" s="25"/>
      <c r="H265" s="156">
        <v>-28158</v>
      </c>
      <c r="I265" s="25"/>
      <c r="J265" s="147" t="s">
        <v>209</v>
      </c>
      <c r="K265" s="25"/>
      <c r="L265" s="148" t="s">
        <v>804</v>
      </c>
    </row>
    <row r="266" spans="1:12" x14ac:dyDescent="0.25">
      <c r="A266" s="15"/>
      <c r="B266" s="149"/>
      <c r="C266" s="58"/>
      <c r="D266" s="42"/>
      <c r="E266" s="58"/>
      <c r="F266" s="42"/>
      <c r="G266" s="58"/>
      <c r="H266" s="42"/>
      <c r="I266" s="58"/>
      <c r="J266" s="42"/>
      <c r="K266" s="58"/>
      <c r="L266" s="42"/>
    </row>
    <row r="267" spans="1:12" x14ac:dyDescent="0.25">
      <c r="A267" s="15"/>
      <c r="B267" s="143" t="s">
        <v>114</v>
      </c>
      <c r="C267" s="25"/>
      <c r="D267" s="31"/>
      <c r="E267" s="25"/>
      <c r="F267" s="31"/>
      <c r="G267" s="25"/>
      <c r="H267" s="31"/>
      <c r="I267" s="25"/>
      <c r="J267" s="31"/>
      <c r="K267" s="25"/>
      <c r="L267" s="31"/>
    </row>
    <row r="268" spans="1:12" x14ac:dyDescent="0.25">
      <c r="A268" s="15"/>
      <c r="B268" s="149" t="s">
        <v>115</v>
      </c>
      <c r="C268" s="58"/>
      <c r="D268" s="150" t="s">
        <v>805</v>
      </c>
      <c r="E268" s="58"/>
      <c r="F268" s="151">
        <v>-37337</v>
      </c>
      <c r="G268" s="58"/>
      <c r="H268" s="151">
        <v>-138628</v>
      </c>
      <c r="I268" s="58"/>
      <c r="J268" s="152" t="s">
        <v>209</v>
      </c>
      <c r="K268" s="58"/>
      <c r="L268" s="151">
        <v>-175597</v>
      </c>
    </row>
    <row r="269" spans="1:12" x14ac:dyDescent="0.25">
      <c r="A269" s="15"/>
      <c r="B269" s="143" t="s">
        <v>116</v>
      </c>
      <c r="C269" s="25"/>
      <c r="D269" s="147" t="s">
        <v>209</v>
      </c>
      <c r="E269" s="25"/>
      <c r="F269" s="156">
        <v>-2036</v>
      </c>
      <c r="G269" s="25"/>
      <c r="H269" s="156">
        <v>-226401</v>
      </c>
      <c r="I269" s="25"/>
      <c r="J269" s="147" t="s">
        <v>209</v>
      </c>
      <c r="K269" s="25"/>
      <c r="L269" s="156">
        <v>-228437</v>
      </c>
    </row>
    <row r="270" spans="1:12" x14ac:dyDescent="0.25">
      <c r="A270" s="15"/>
      <c r="B270" s="149" t="s">
        <v>806</v>
      </c>
      <c r="C270" s="58"/>
      <c r="D270" s="152" t="s">
        <v>209</v>
      </c>
      <c r="E270" s="58"/>
      <c r="F270" s="151">
        <v>-500000</v>
      </c>
      <c r="G270" s="58"/>
      <c r="H270" s="152" t="s">
        <v>209</v>
      </c>
      <c r="I270" s="58"/>
      <c r="J270" s="150" t="s">
        <v>807</v>
      </c>
      <c r="K270" s="58"/>
      <c r="L270" s="152" t="s">
        <v>209</v>
      </c>
    </row>
    <row r="271" spans="1:12" ht="15.75" thickBot="1" x14ac:dyDescent="0.3">
      <c r="A271" s="15"/>
      <c r="B271" s="106" t="s">
        <v>117</v>
      </c>
      <c r="C271" s="52"/>
      <c r="D271" s="153" t="s">
        <v>209</v>
      </c>
      <c r="E271" s="52"/>
      <c r="F271" s="154">
        <v>-51</v>
      </c>
      <c r="G271" s="52"/>
      <c r="H271" s="154">
        <v>-128</v>
      </c>
      <c r="I271" s="52"/>
      <c r="J271" s="153" t="s">
        <v>209</v>
      </c>
      <c r="K271" s="52"/>
      <c r="L271" s="154">
        <v>-179</v>
      </c>
    </row>
    <row r="272" spans="1:12" x14ac:dyDescent="0.25">
      <c r="A272" s="15"/>
      <c r="B272" s="144" t="s">
        <v>118</v>
      </c>
      <c r="C272" s="68"/>
      <c r="D272" s="146" t="s">
        <v>805</v>
      </c>
      <c r="E272" s="68"/>
      <c r="F272" s="155">
        <v>-539424</v>
      </c>
      <c r="G272" s="68"/>
      <c r="H272" s="155">
        <v>-365157</v>
      </c>
      <c r="I272" s="68"/>
      <c r="J272" s="146" t="s">
        <v>807</v>
      </c>
      <c r="K272" s="68"/>
      <c r="L272" s="155">
        <v>-404213</v>
      </c>
    </row>
    <row r="273" spans="1:12" x14ac:dyDescent="0.25">
      <c r="A273" s="15"/>
      <c r="B273" s="143"/>
      <c r="C273" s="25"/>
      <c r="D273" s="31"/>
      <c r="E273" s="25"/>
      <c r="F273" s="31"/>
      <c r="G273" s="25"/>
      <c r="H273" s="31"/>
      <c r="I273" s="25"/>
      <c r="J273" s="31"/>
      <c r="K273" s="25"/>
      <c r="L273" s="31"/>
    </row>
    <row r="274" spans="1:12" x14ac:dyDescent="0.25">
      <c r="A274" s="15"/>
      <c r="B274" s="149" t="s">
        <v>119</v>
      </c>
      <c r="C274" s="58"/>
      <c r="D274" s="42"/>
      <c r="E274" s="58"/>
      <c r="F274" s="42"/>
      <c r="G274" s="58"/>
      <c r="H274" s="42"/>
      <c r="I274" s="58"/>
      <c r="J274" s="42"/>
      <c r="K274" s="58"/>
      <c r="L274" s="42"/>
    </row>
    <row r="275" spans="1:12" x14ac:dyDescent="0.25">
      <c r="A275" s="15"/>
      <c r="B275" s="143" t="s">
        <v>120</v>
      </c>
      <c r="C275" s="25"/>
      <c r="D275" s="147" t="s">
        <v>209</v>
      </c>
      <c r="E275" s="25"/>
      <c r="F275" s="156">
        <v>-5000</v>
      </c>
      <c r="G275" s="25"/>
      <c r="H275" s="156">
        <v>-242065</v>
      </c>
      <c r="I275" s="25"/>
      <c r="J275" s="147" t="s">
        <v>209</v>
      </c>
      <c r="K275" s="25"/>
      <c r="L275" s="156">
        <v>-247065</v>
      </c>
    </row>
    <row r="276" spans="1:12" x14ac:dyDescent="0.25">
      <c r="A276" s="15"/>
      <c r="B276" s="149" t="s">
        <v>808</v>
      </c>
      <c r="C276" s="58"/>
      <c r="D276" s="42"/>
      <c r="E276" s="58"/>
      <c r="F276" s="42"/>
      <c r="G276" s="58"/>
      <c r="H276" s="42"/>
      <c r="I276" s="58"/>
      <c r="J276" s="42"/>
      <c r="K276" s="58"/>
      <c r="L276" s="42"/>
    </row>
    <row r="277" spans="1:12" x14ac:dyDescent="0.25">
      <c r="A277" s="15"/>
      <c r="B277" s="177" t="s">
        <v>809</v>
      </c>
      <c r="C277" s="25"/>
      <c r="D277" s="148" t="s">
        <v>810</v>
      </c>
      <c r="E277" s="25"/>
      <c r="F277" s="147" t="s">
        <v>209</v>
      </c>
      <c r="G277" s="25"/>
      <c r="H277" s="148" t="s">
        <v>811</v>
      </c>
      <c r="I277" s="25"/>
      <c r="J277" s="156">
        <v>-500000</v>
      </c>
      <c r="K277" s="25"/>
      <c r="L277" s="148" t="s">
        <v>812</v>
      </c>
    </row>
    <row r="278" spans="1:12" x14ac:dyDescent="0.25">
      <c r="A278" s="15"/>
      <c r="B278" s="149" t="s">
        <v>122</v>
      </c>
      <c r="C278" s="58"/>
      <c r="D278" s="150" t="s">
        <v>813</v>
      </c>
      <c r="E278" s="58"/>
      <c r="F278" s="150">
        <v>-283</v>
      </c>
      <c r="G278" s="58"/>
      <c r="H278" s="152" t="s">
        <v>209</v>
      </c>
      <c r="I278" s="58"/>
      <c r="J278" s="152" t="s">
        <v>209</v>
      </c>
      <c r="K278" s="58"/>
      <c r="L278" s="150" t="s">
        <v>814</v>
      </c>
    </row>
    <row r="279" spans="1:12" x14ac:dyDescent="0.25">
      <c r="A279" s="15"/>
      <c r="B279" s="143" t="s">
        <v>125</v>
      </c>
      <c r="C279" s="25"/>
      <c r="D279" s="148">
        <v>-833</v>
      </c>
      <c r="E279" s="25"/>
      <c r="F279" s="147" t="s">
        <v>209</v>
      </c>
      <c r="G279" s="25"/>
      <c r="H279" s="147" t="s">
        <v>209</v>
      </c>
      <c r="I279" s="25"/>
      <c r="J279" s="147" t="s">
        <v>209</v>
      </c>
      <c r="K279" s="25"/>
      <c r="L279" s="148">
        <v>-833</v>
      </c>
    </row>
    <row r="280" spans="1:12" x14ac:dyDescent="0.25">
      <c r="A280" s="15"/>
      <c r="B280" s="149" t="s">
        <v>126</v>
      </c>
      <c r="C280" s="58"/>
      <c r="D280" s="152" t="s">
        <v>209</v>
      </c>
      <c r="E280" s="58"/>
      <c r="F280" s="152" t="s">
        <v>209</v>
      </c>
      <c r="G280" s="58"/>
      <c r="H280" s="151">
        <v>-7248</v>
      </c>
      <c r="I280" s="58"/>
      <c r="J280" s="152" t="s">
        <v>209</v>
      </c>
      <c r="K280" s="58"/>
      <c r="L280" s="151">
        <v>-7248</v>
      </c>
    </row>
    <row r="281" spans="1:12" x14ac:dyDescent="0.25">
      <c r="A281" s="15"/>
      <c r="B281" s="143" t="s">
        <v>127</v>
      </c>
      <c r="C281" s="25"/>
      <c r="D281" s="156">
        <v>-20728</v>
      </c>
      <c r="E281" s="25"/>
      <c r="F281" s="156">
        <v>-1190</v>
      </c>
      <c r="G281" s="25"/>
      <c r="H281" s="156">
        <v>-6191</v>
      </c>
      <c r="I281" s="25"/>
      <c r="J281" s="147" t="s">
        <v>209</v>
      </c>
      <c r="K281" s="25"/>
      <c r="L281" s="156">
        <v>-28109</v>
      </c>
    </row>
    <row r="282" spans="1:12" ht="15.75" thickBot="1" x14ac:dyDescent="0.3">
      <c r="A282" s="15"/>
      <c r="B282" s="157" t="s">
        <v>128</v>
      </c>
      <c r="C282" s="73"/>
      <c r="D282" s="158" t="s">
        <v>815</v>
      </c>
      <c r="E282" s="73"/>
      <c r="F282" s="158" t="s">
        <v>816</v>
      </c>
      <c r="G282" s="73"/>
      <c r="H282" s="159" t="s">
        <v>209</v>
      </c>
      <c r="I282" s="73"/>
      <c r="J282" s="158">
        <v>-368</v>
      </c>
      <c r="K282" s="73"/>
      <c r="L282" s="158" t="s">
        <v>788</v>
      </c>
    </row>
    <row r="283" spans="1:12" x14ac:dyDescent="0.25">
      <c r="A283" s="15"/>
      <c r="B283" s="164" t="s">
        <v>765</v>
      </c>
      <c r="C283" s="57"/>
      <c r="D283" s="86"/>
      <c r="E283" s="57"/>
      <c r="F283" s="86"/>
      <c r="G283" s="57"/>
      <c r="H283" s="86"/>
      <c r="I283" s="57"/>
      <c r="J283" s="86"/>
      <c r="K283" s="57"/>
      <c r="L283" s="86"/>
    </row>
    <row r="284" spans="1:12" x14ac:dyDescent="0.25">
      <c r="A284" s="15"/>
      <c r="B284" s="149" t="s">
        <v>775</v>
      </c>
      <c r="C284" s="58"/>
      <c r="D284" s="150" t="s">
        <v>817</v>
      </c>
      <c r="E284" s="58"/>
      <c r="F284" s="151">
        <v>-6104</v>
      </c>
      <c r="G284" s="58"/>
      <c r="H284" s="150" t="s">
        <v>818</v>
      </c>
      <c r="I284" s="58"/>
      <c r="J284" s="151">
        <v>-500368</v>
      </c>
      <c r="K284" s="58"/>
      <c r="L284" s="150" t="s">
        <v>819</v>
      </c>
    </row>
    <row r="285" spans="1:12" x14ac:dyDescent="0.25">
      <c r="A285" s="15"/>
      <c r="B285" s="143"/>
      <c r="C285" s="25"/>
      <c r="D285" s="31"/>
      <c r="E285" s="25"/>
      <c r="F285" s="31"/>
      <c r="G285" s="25"/>
      <c r="H285" s="31"/>
      <c r="I285" s="25"/>
      <c r="J285" s="31"/>
      <c r="K285" s="25"/>
      <c r="L285" s="31"/>
    </row>
    <row r="286" spans="1:12" x14ac:dyDescent="0.25">
      <c r="A286" s="15"/>
      <c r="B286" s="149" t="s">
        <v>778</v>
      </c>
      <c r="C286" s="58"/>
      <c r="D286" s="152" t="s">
        <v>209</v>
      </c>
      <c r="E286" s="58"/>
      <c r="F286" s="150" t="s">
        <v>820</v>
      </c>
      <c r="G286" s="58"/>
      <c r="H286" s="151">
        <v>-33819</v>
      </c>
      <c r="I286" s="58"/>
      <c r="J286" s="152" t="s">
        <v>209</v>
      </c>
      <c r="K286" s="58"/>
      <c r="L286" s="151">
        <v>-30314</v>
      </c>
    </row>
    <row r="287" spans="1:12" x14ac:dyDescent="0.25">
      <c r="A287" s="15"/>
      <c r="B287" s="143" t="s">
        <v>781</v>
      </c>
      <c r="C287" s="25"/>
      <c r="D287" s="31"/>
      <c r="E287" s="25"/>
      <c r="F287" s="31"/>
      <c r="G287" s="25"/>
      <c r="H287" s="31"/>
      <c r="I287" s="25"/>
      <c r="J287" s="31"/>
      <c r="K287" s="25"/>
      <c r="L287" s="31"/>
    </row>
    <row r="288" spans="1:12" ht="15.75" thickBot="1" x14ac:dyDescent="0.3">
      <c r="A288" s="15"/>
      <c r="B288" s="178" t="s">
        <v>782</v>
      </c>
      <c r="C288" s="73"/>
      <c r="D288" s="159" t="s">
        <v>209</v>
      </c>
      <c r="E288" s="73"/>
      <c r="F288" s="158" t="s">
        <v>821</v>
      </c>
      <c r="G288" s="73"/>
      <c r="H288" s="158" t="s">
        <v>822</v>
      </c>
      <c r="I288" s="73"/>
      <c r="J288" s="159" t="s">
        <v>209</v>
      </c>
      <c r="K288" s="73"/>
      <c r="L288" s="158" t="s">
        <v>823</v>
      </c>
    </row>
    <row r="289" spans="1:12" ht="15.75" thickBot="1" x14ac:dyDescent="0.3">
      <c r="A289" s="15"/>
      <c r="B289" s="160" t="s">
        <v>132</v>
      </c>
      <c r="C289" s="160" t="s">
        <v>168</v>
      </c>
      <c r="D289" s="161" t="s">
        <v>209</v>
      </c>
      <c r="E289" s="160" t="s">
        <v>168</v>
      </c>
      <c r="F289" s="162" t="s">
        <v>824</v>
      </c>
      <c r="G289" s="160" t="s">
        <v>168</v>
      </c>
      <c r="H289" s="162" t="s">
        <v>825</v>
      </c>
      <c r="I289" s="160" t="s">
        <v>168</v>
      </c>
      <c r="J289" s="161" t="s">
        <v>209</v>
      </c>
      <c r="K289" s="160" t="s">
        <v>168</v>
      </c>
      <c r="L289" s="162" t="s">
        <v>826</v>
      </c>
    </row>
    <row r="290" spans="1:12" ht="15.75" thickTop="1" x14ac:dyDescent="0.25">
      <c r="A290" s="15"/>
      <c r="B290" s="181"/>
      <c r="C290" s="181"/>
      <c r="D290" s="181"/>
      <c r="E290" s="181"/>
      <c r="F290" s="181"/>
      <c r="G290" s="181"/>
      <c r="H290" s="181"/>
      <c r="I290" s="181"/>
      <c r="J290" s="181"/>
      <c r="K290" s="181"/>
      <c r="L290" s="181"/>
    </row>
    <row r="291" spans="1:12" x14ac:dyDescent="0.25">
      <c r="A291" s="15"/>
      <c r="B291" s="14"/>
      <c r="C291" s="14"/>
      <c r="D291" s="14"/>
      <c r="E291" s="14"/>
      <c r="F291" s="14"/>
      <c r="G291" s="14"/>
      <c r="H291" s="14"/>
      <c r="I291" s="14"/>
      <c r="J291" s="14"/>
      <c r="K291" s="14"/>
      <c r="L291" s="14"/>
    </row>
    <row r="292" spans="1:12" x14ac:dyDescent="0.25">
      <c r="A292" s="15"/>
      <c r="B292" s="20"/>
      <c r="C292" s="20"/>
      <c r="D292" s="20"/>
      <c r="E292" s="20"/>
      <c r="F292" s="20"/>
      <c r="G292" s="20"/>
      <c r="H292" s="20"/>
      <c r="I292" s="20"/>
      <c r="J292" s="20"/>
      <c r="K292" s="20"/>
      <c r="L292" s="20"/>
    </row>
  </sheetData>
  <mergeCells count="93">
    <mergeCell ref="B290:L290"/>
    <mergeCell ref="B291:L291"/>
    <mergeCell ref="B292:L292"/>
    <mergeCell ref="B196:L196"/>
    <mergeCell ref="B197:L197"/>
    <mergeCell ref="B198:L198"/>
    <mergeCell ref="B240:L240"/>
    <mergeCell ref="B241:L241"/>
    <mergeCell ref="B242:L242"/>
    <mergeCell ref="B121:L121"/>
    <mergeCell ref="B145:L145"/>
    <mergeCell ref="B146:L146"/>
    <mergeCell ref="B147:L147"/>
    <mergeCell ref="B171:L171"/>
    <mergeCell ref="B172:L172"/>
    <mergeCell ref="B92:L92"/>
    <mergeCell ref="B93:L93"/>
    <mergeCell ref="B94:L94"/>
    <mergeCell ref="B95:L95"/>
    <mergeCell ref="B96:L96"/>
    <mergeCell ref="B120:L120"/>
    <mergeCell ref="B15:L15"/>
    <mergeCell ref="B16:L16"/>
    <mergeCell ref="B52:L52"/>
    <mergeCell ref="B53:L53"/>
    <mergeCell ref="B54:L54"/>
    <mergeCell ref="B55:L55"/>
    <mergeCell ref="B9:L9"/>
    <mergeCell ref="B10:L10"/>
    <mergeCell ref="B11:L11"/>
    <mergeCell ref="B12:L12"/>
    <mergeCell ref="B13:L13"/>
    <mergeCell ref="B14:L14"/>
    <mergeCell ref="A1:A2"/>
    <mergeCell ref="B1:L1"/>
    <mergeCell ref="B2:L2"/>
    <mergeCell ref="B3:L3"/>
    <mergeCell ref="A4:A292"/>
    <mergeCell ref="B4:L4"/>
    <mergeCell ref="B5:L5"/>
    <mergeCell ref="B6:L6"/>
    <mergeCell ref="B7:L7"/>
    <mergeCell ref="B8:L8"/>
    <mergeCell ref="B245:L245"/>
    <mergeCell ref="C246:D246"/>
    <mergeCell ref="E246:F246"/>
    <mergeCell ref="G246:H246"/>
    <mergeCell ref="I246:J246"/>
    <mergeCell ref="K246:L246"/>
    <mergeCell ref="B201:L201"/>
    <mergeCell ref="C202:D202"/>
    <mergeCell ref="E202:F202"/>
    <mergeCell ref="G202:H202"/>
    <mergeCell ref="I202:J202"/>
    <mergeCell ref="K202:L202"/>
    <mergeCell ref="B175:L175"/>
    <mergeCell ref="C176:D176"/>
    <mergeCell ref="E176:F176"/>
    <mergeCell ref="G176:H176"/>
    <mergeCell ref="I176:J176"/>
    <mergeCell ref="K176:L176"/>
    <mergeCell ref="B150:L150"/>
    <mergeCell ref="C151:D151"/>
    <mergeCell ref="E151:F151"/>
    <mergeCell ref="G151:H151"/>
    <mergeCell ref="I151:J151"/>
    <mergeCell ref="K151:L151"/>
    <mergeCell ref="B124:L124"/>
    <mergeCell ref="C125:D125"/>
    <mergeCell ref="E125:F125"/>
    <mergeCell ref="G125:H125"/>
    <mergeCell ref="I125:J125"/>
    <mergeCell ref="K125:L125"/>
    <mergeCell ref="B99:L99"/>
    <mergeCell ref="C100:D100"/>
    <mergeCell ref="E100:F100"/>
    <mergeCell ref="G100:H100"/>
    <mergeCell ref="I100:J100"/>
    <mergeCell ref="K100:L100"/>
    <mergeCell ref="B37:C37"/>
    <mergeCell ref="B59:L59"/>
    <mergeCell ref="C60:D60"/>
    <mergeCell ref="E60:F60"/>
    <mergeCell ref="G60:H60"/>
    <mergeCell ref="I60:J60"/>
    <mergeCell ref="K60:L60"/>
    <mergeCell ref="B56:L56"/>
    <mergeCell ref="B19:L19"/>
    <mergeCell ref="C20:D20"/>
    <mergeCell ref="E20:F20"/>
    <mergeCell ref="G20:H20"/>
    <mergeCell ref="I20:J20"/>
    <mergeCell ref="K20: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27</v>
      </c>
      <c r="B1" s="1" t="s">
        <v>2</v>
      </c>
    </row>
    <row r="2" spans="1:2" x14ac:dyDescent="0.25">
      <c r="A2" s="8"/>
      <c r="B2" s="1" t="s">
        <v>3</v>
      </c>
    </row>
    <row r="3" spans="1:2" x14ac:dyDescent="0.25">
      <c r="A3" s="3" t="s">
        <v>828</v>
      </c>
      <c r="B3" s="4" t="s">
        <v>6</v>
      </c>
    </row>
    <row r="4" spans="1:2" x14ac:dyDescent="0.25">
      <c r="A4" s="15" t="s">
        <v>827</v>
      </c>
      <c r="B4" s="4" t="s">
        <v>6</v>
      </c>
    </row>
    <row r="5" spans="1:2" ht="60.75" x14ac:dyDescent="0.3">
      <c r="A5" s="15"/>
      <c r="B5" s="182" t="s">
        <v>829</v>
      </c>
    </row>
    <row r="6" spans="1:2" ht="20.25" x14ac:dyDescent="0.3">
      <c r="A6" s="15"/>
      <c r="B6" s="10"/>
    </row>
    <row r="7" spans="1:2" ht="18" x14ac:dyDescent="0.25">
      <c r="A7" s="15"/>
      <c r="B7" s="21" t="s">
        <v>830</v>
      </c>
    </row>
    <row r="8" spans="1:2" ht="15.75" x14ac:dyDescent="0.25">
      <c r="A8" s="15"/>
      <c r="B8" s="11"/>
    </row>
    <row r="9" spans="1:2" ht="157.5" x14ac:dyDescent="0.25">
      <c r="A9" s="15"/>
      <c r="B9" s="11" t="s">
        <v>831</v>
      </c>
    </row>
    <row r="10" spans="1:2" ht="15.75" x14ac:dyDescent="0.25">
      <c r="A10" s="15"/>
      <c r="B10" s="11"/>
    </row>
    <row r="11" spans="1:2" ht="36" x14ac:dyDescent="0.25">
      <c r="A11" s="15"/>
      <c r="B11" s="21" t="s">
        <v>832</v>
      </c>
    </row>
    <row r="12" spans="1:2" ht="15.75" x14ac:dyDescent="0.25">
      <c r="A12" s="15"/>
      <c r="B12" s="11"/>
    </row>
    <row r="13" spans="1:2" ht="141.75" x14ac:dyDescent="0.25">
      <c r="A13" s="15"/>
      <c r="B13" s="11" t="s">
        <v>833</v>
      </c>
    </row>
    <row r="14" spans="1:2" ht="15.75" x14ac:dyDescent="0.25">
      <c r="A14" s="15"/>
      <c r="B14" s="11"/>
    </row>
    <row r="15" spans="1:2" ht="36" x14ac:dyDescent="0.25">
      <c r="A15" s="15"/>
      <c r="B15" s="21" t="s">
        <v>834</v>
      </c>
    </row>
    <row r="16" spans="1:2" ht="15.75" x14ac:dyDescent="0.25">
      <c r="A16" s="15"/>
      <c r="B16" s="11"/>
    </row>
    <row r="17" spans="1:2" ht="189" x14ac:dyDescent="0.25">
      <c r="A17" s="15"/>
      <c r="B17" s="11" t="s">
        <v>835</v>
      </c>
    </row>
    <row r="18" spans="1:2" ht="15.75" x14ac:dyDescent="0.25">
      <c r="A18" s="15"/>
      <c r="B18" s="11"/>
    </row>
    <row r="19" spans="1:2" x14ac:dyDescent="0.25">
      <c r="A19" s="15"/>
      <c r="B19" s="13"/>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8" t="s">
        <v>836</v>
      </c>
      <c r="B1" s="8" t="s">
        <v>2</v>
      </c>
      <c r="C1" s="8"/>
    </row>
    <row r="2" spans="1:3" ht="15" customHeight="1" x14ac:dyDescent="0.25">
      <c r="A2" s="8"/>
      <c r="B2" s="8" t="s">
        <v>3</v>
      </c>
      <c r="C2" s="8"/>
    </row>
    <row r="3" spans="1:3" ht="30" x14ac:dyDescent="0.25">
      <c r="A3" s="3" t="s">
        <v>151</v>
      </c>
      <c r="B3" s="14" t="s">
        <v>6</v>
      </c>
      <c r="C3" s="14"/>
    </row>
    <row r="4" spans="1:3" ht="15" customHeight="1" x14ac:dyDescent="0.25">
      <c r="A4" s="15" t="s">
        <v>837</v>
      </c>
      <c r="B4" s="14" t="s">
        <v>6</v>
      </c>
      <c r="C4" s="14"/>
    </row>
    <row r="5" spans="1:3" ht="409.6" customHeight="1" x14ac:dyDescent="0.25">
      <c r="A5" s="15"/>
      <c r="B5" s="19" t="s">
        <v>155</v>
      </c>
      <c r="C5" s="19"/>
    </row>
    <row r="6" spans="1:3" x14ac:dyDescent="0.25">
      <c r="A6" s="15"/>
      <c r="B6" s="20"/>
      <c r="C6" s="20"/>
    </row>
    <row r="7" spans="1:3" ht="15" customHeight="1" x14ac:dyDescent="0.25">
      <c r="A7" s="15" t="s">
        <v>838</v>
      </c>
      <c r="B7" s="14" t="s">
        <v>6</v>
      </c>
      <c r="C7" s="14"/>
    </row>
    <row r="8" spans="1:3" ht="63" customHeight="1" x14ac:dyDescent="0.25">
      <c r="A8" s="15"/>
      <c r="B8" s="19" t="s">
        <v>156</v>
      </c>
      <c r="C8" s="19"/>
    </row>
    <row r="9" spans="1:3" ht="15.75" x14ac:dyDescent="0.25">
      <c r="A9" s="15"/>
      <c r="B9" s="19"/>
      <c r="C9" s="19"/>
    </row>
    <row r="10" spans="1:3" ht="15.75" x14ac:dyDescent="0.25">
      <c r="A10" s="15"/>
      <c r="B10" s="12" t="s">
        <v>141</v>
      </c>
      <c r="C10" s="12" t="s">
        <v>157</v>
      </c>
    </row>
    <row r="11" spans="1:3" ht="31.5" x14ac:dyDescent="0.25">
      <c r="A11" s="15"/>
      <c r="B11" s="12" t="s">
        <v>141</v>
      </c>
      <c r="C11" s="12" t="s">
        <v>158</v>
      </c>
    </row>
    <row r="12" spans="1:3" ht="31.5" x14ac:dyDescent="0.25">
      <c r="A12" s="15"/>
      <c r="B12" s="12" t="s">
        <v>141</v>
      </c>
      <c r="C12" s="12" t="s">
        <v>159</v>
      </c>
    </row>
    <row r="13" spans="1:3" ht="15.75" x14ac:dyDescent="0.25">
      <c r="A13" s="15"/>
      <c r="B13" s="12" t="s">
        <v>141</v>
      </c>
      <c r="C13" s="12" t="s">
        <v>160</v>
      </c>
    </row>
    <row r="14" spans="1:3" x14ac:dyDescent="0.25">
      <c r="A14" s="15"/>
      <c r="B14" s="20"/>
      <c r="C14" s="20"/>
    </row>
  </sheetData>
  <mergeCells count="13">
    <mergeCell ref="A7:A14"/>
    <mergeCell ref="B7:C7"/>
    <mergeCell ref="B8:C8"/>
    <mergeCell ref="B9:C9"/>
    <mergeCell ref="B14:C14"/>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28515625" bestFit="1" customWidth="1"/>
    <col min="2" max="2" width="36.5703125" bestFit="1" customWidth="1"/>
    <col min="3" max="3" width="2" bestFit="1" customWidth="1"/>
    <col min="4" max="4" width="19" bestFit="1" customWidth="1"/>
    <col min="5" max="5" width="2" bestFit="1" customWidth="1"/>
    <col min="6" max="6" width="18" bestFit="1" customWidth="1"/>
  </cols>
  <sheetData>
    <row r="1" spans="1:6" ht="15" customHeight="1" x14ac:dyDescent="0.25">
      <c r="A1" s="8" t="s">
        <v>839</v>
      </c>
      <c r="B1" s="8" t="s">
        <v>2</v>
      </c>
      <c r="C1" s="8"/>
      <c r="D1" s="8"/>
      <c r="E1" s="8"/>
      <c r="F1" s="8"/>
    </row>
    <row r="2" spans="1:6" ht="15" customHeight="1" x14ac:dyDescent="0.25">
      <c r="A2" s="8"/>
      <c r="B2" s="8" t="s">
        <v>3</v>
      </c>
      <c r="C2" s="8"/>
      <c r="D2" s="8"/>
      <c r="E2" s="8"/>
      <c r="F2" s="8"/>
    </row>
    <row r="3" spans="1:6" ht="15" customHeight="1" x14ac:dyDescent="0.25">
      <c r="A3" s="3" t="s">
        <v>162</v>
      </c>
      <c r="B3" s="14" t="s">
        <v>6</v>
      </c>
      <c r="C3" s="14"/>
      <c r="D3" s="14"/>
      <c r="E3" s="14"/>
      <c r="F3" s="14"/>
    </row>
    <row r="4" spans="1:6" ht="15" customHeight="1" x14ac:dyDescent="0.25">
      <c r="A4" s="15" t="s">
        <v>840</v>
      </c>
      <c r="B4" s="14" t="s">
        <v>6</v>
      </c>
      <c r="C4" s="14"/>
      <c r="D4" s="14"/>
      <c r="E4" s="14"/>
      <c r="F4" s="14"/>
    </row>
    <row r="5" spans="1:6" x14ac:dyDescent="0.25">
      <c r="A5" s="15"/>
      <c r="B5" s="26"/>
      <c r="C5" s="25"/>
      <c r="D5" s="25"/>
    </row>
    <row r="6" spans="1:6" x14ac:dyDescent="0.25">
      <c r="A6" s="15"/>
      <c r="B6" s="27"/>
      <c r="C6" s="25"/>
      <c r="D6" s="25"/>
    </row>
    <row r="7" spans="1:6" x14ac:dyDescent="0.25">
      <c r="A7" s="15"/>
      <c r="B7" s="28" t="s">
        <v>167</v>
      </c>
      <c r="C7" s="29" t="s">
        <v>168</v>
      </c>
      <c r="D7" s="30" t="s">
        <v>169</v>
      </c>
    </row>
    <row r="8" spans="1:6" ht="39" x14ac:dyDescent="0.25">
      <c r="A8" s="15"/>
      <c r="B8" s="27" t="s">
        <v>170</v>
      </c>
      <c r="C8" s="31"/>
      <c r="D8" s="25"/>
    </row>
    <row r="9" spans="1:6" ht="27" thickBot="1" x14ac:dyDescent="0.3">
      <c r="A9" s="15"/>
      <c r="B9" s="32" t="s">
        <v>171</v>
      </c>
      <c r="C9" s="33"/>
      <c r="D9" s="34">
        <v>-25823</v>
      </c>
    </row>
    <row r="10" spans="1:6" ht="15.75" thickBot="1" x14ac:dyDescent="0.3">
      <c r="A10" s="15"/>
      <c r="B10" s="35" t="s">
        <v>172</v>
      </c>
      <c r="C10" s="36" t="s">
        <v>168</v>
      </c>
      <c r="D10" s="37" t="s">
        <v>173</v>
      </c>
    </row>
    <row r="11" spans="1:6" ht="15.75" thickTop="1" x14ac:dyDescent="0.25">
      <c r="A11" s="15"/>
      <c r="B11" s="38"/>
      <c r="C11" s="39"/>
      <c r="D11" s="40"/>
    </row>
    <row r="12" spans="1:6" x14ac:dyDescent="0.25">
      <c r="A12" s="15"/>
      <c r="B12" s="27" t="s">
        <v>174</v>
      </c>
      <c r="C12" s="31"/>
      <c r="D12" s="25"/>
    </row>
    <row r="13" spans="1:6" x14ac:dyDescent="0.25">
      <c r="A13" s="15"/>
      <c r="B13" s="28" t="s">
        <v>175</v>
      </c>
      <c r="C13" s="29" t="s">
        <v>168</v>
      </c>
      <c r="D13" s="30" t="s">
        <v>176</v>
      </c>
    </row>
    <row r="14" spans="1:6" x14ac:dyDescent="0.25">
      <c r="A14" s="15"/>
      <c r="B14" s="27" t="s">
        <v>34</v>
      </c>
      <c r="C14" s="31"/>
      <c r="D14" s="41" t="s">
        <v>177</v>
      </c>
    </row>
    <row r="15" spans="1:6" x14ac:dyDescent="0.25">
      <c r="A15" s="15"/>
      <c r="B15" s="28" t="s">
        <v>178</v>
      </c>
      <c r="C15" s="42"/>
      <c r="D15" s="30" t="s">
        <v>179</v>
      </c>
    </row>
    <row r="16" spans="1:6" x14ac:dyDescent="0.25">
      <c r="A16" s="15"/>
      <c r="B16" s="27" t="s">
        <v>180</v>
      </c>
      <c r="C16" s="31"/>
      <c r="D16" s="43">
        <v>-12815</v>
      </c>
    </row>
    <row r="17" spans="1:6" x14ac:dyDescent="0.25">
      <c r="A17" s="15"/>
      <c r="B17" s="28" t="s">
        <v>181</v>
      </c>
      <c r="C17" s="42"/>
      <c r="D17" s="44">
        <v>-6999</v>
      </c>
    </row>
    <row r="18" spans="1:6" ht="15.75" thickBot="1" x14ac:dyDescent="0.3">
      <c r="A18" s="15"/>
      <c r="B18" s="45" t="s">
        <v>182</v>
      </c>
      <c r="C18" s="46"/>
      <c r="D18" s="47">
        <v>-14101</v>
      </c>
    </row>
    <row r="19" spans="1:6" ht="15.75" thickBot="1" x14ac:dyDescent="0.3">
      <c r="A19" s="15"/>
      <c r="B19" s="48" t="s">
        <v>172</v>
      </c>
      <c r="C19" s="49" t="s">
        <v>168</v>
      </c>
      <c r="D19" s="50" t="s">
        <v>173</v>
      </c>
    </row>
    <row r="20" spans="1:6" ht="15.75" thickTop="1" x14ac:dyDescent="0.25">
      <c r="A20" s="15"/>
      <c r="B20" s="62"/>
      <c r="C20" s="62"/>
      <c r="D20" s="62"/>
      <c r="E20" s="62"/>
      <c r="F20" s="62"/>
    </row>
    <row r="21" spans="1:6" x14ac:dyDescent="0.25">
      <c r="A21" s="15"/>
      <c r="B21" s="20"/>
      <c r="C21" s="20"/>
      <c r="D21" s="20"/>
      <c r="E21" s="20"/>
      <c r="F21" s="20"/>
    </row>
    <row r="22" spans="1:6" ht="15" customHeight="1" x14ac:dyDescent="0.25">
      <c r="A22" s="15" t="s">
        <v>841</v>
      </c>
      <c r="B22" s="14" t="s">
        <v>6</v>
      </c>
      <c r="C22" s="14"/>
      <c r="D22" s="14"/>
      <c r="E22" s="14"/>
      <c r="F22" s="14"/>
    </row>
    <row r="23" spans="1:6" x14ac:dyDescent="0.25">
      <c r="A23" s="15"/>
      <c r="B23" s="26"/>
      <c r="C23" s="25"/>
      <c r="D23" s="25"/>
      <c r="E23" s="25"/>
      <c r="F23" s="25"/>
    </row>
    <row r="24" spans="1:6" x14ac:dyDescent="0.25">
      <c r="A24" s="15"/>
      <c r="B24" s="25"/>
      <c r="C24" s="25"/>
      <c r="D24" s="25"/>
      <c r="E24" s="25"/>
      <c r="F24" s="25"/>
    </row>
    <row r="25" spans="1:6" ht="15" customHeight="1" x14ac:dyDescent="0.25">
      <c r="A25" s="15"/>
      <c r="B25" s="25"/>
      <c r="C25" s="25"/>
      <c r="D25" s="61" t="s">
        <v>186</v>
      </c>
      <c r="E25" s="61"/>
      <c r="F25" s="61"/>
    </row>
    <row r="26" spans="1:6" ht="15.75" thickBot="1" x14ac:dyDescent="0.3">
      <c r="A26" s="15"/>
      <c r="B26" s="52"/>
      <c r="C26" s="53"/>
      <c r="D26" s="53" t="s">
        <v>187</v>
      </c>
      <c r="E26" s="53"/>
      <c r="F26" s="53" t="s">
        <v>188</v>
      </c>
    </row>
    <row r="27" spans="1:6" ht="15.75" thickBot="1" x14ac:dyDescent="0.3">
      <c r="A27" s="15"/>
      <c r="B27" s="54"/>
      <c r="C27" s="54"/>
      <c r="D27" s="55">
        <v>41182</v>
      </c>
      <c r="E27" s="56"/>
      <c r="F27" s="55">
        <v>41182</v>
      </c>
    </row>
    <row r="28" spans="1:6" x14ac:dyDescent="0.25">
      <c r="A28" s="15"/>
      <c r="B28" s="57"/>
      <c r="C28" s="57"/>
      <c r="D28" s="57"/>
      <c r="E28" s="57"/>
      <c r="F28" s="57"/>
    </row>
    <row r="29" spans="1:6" x14ac:dyDescent="0.25">
      <c r="A29" s="15"/>
      <c r="B29" s="58" t="s">
        <v>75</v>
      </c>
      <c r="C29" s="42" t="s">
        <v>168</v>
      </c>
      <c r="D29" s="59" t="s">
        <v>189</v>
      </c>
      <c r="E29" s="42" t="s">
        <v>168</v>
      </c>
      <c r="F29" s="59" t="s">
        <v>190</v>
      </c>
    </row>
    <row r="30" spans="1:6" ht="30" x14ac:dyDescent="0.25">
      <c r="A30" s="15"/>
      <c r="B30" s="25" t="s">
        <v>191</v>
      </c>
      <c r="C30" s="31" t="s">
        <v>168</v>
      </c>
      <c r="D30" s="60">
        <v>-34158</v>
      </c>
      <c r="E30" s="31" t="s">
        <v>168</v>
      </c>
      <c r="F30" s="60">
        <v>-88337</v>
      </c>
    </row>
    <row r="31" spans="1:6" ht="30" x14ac:dyDescent="0.25">
      <c r="A31" s="15"/>
      <c r="B31" s="58" t="s">
        <v>192</v>
      </c>
      <c r="C31" s="42" t="s">
        <v>168</v>
      </c>
      <c r="D31" s="59">
        <v>-0.73</v>
      </c>
      <c r="E31" s="42" t="s">
        <v>168</v>
      </c>
      <c r="F31" s="59">
        <v>-2.15</v>
      </c>
    </row>
    <row r="32" spans="1:6" x14ac:dyDescent="0.25">
      <c r="A32" s="15"/>
      <c r="B32" s="62"/>
      <c r="C32" s="62"/>
      <c r="D32" s="62"/>
      <c r="E32" s="62"/>
      <c r="F32" s="62"/>
    </row>
    <row r="33" spans="1:6" x14ac:dyDescent="0.25">
      <c r="A33" s="15"/>
      <c r="B33" s="20"/>
      <c r="C33" s="20"/>
      <c r="D33" s="20"/>
      <c r="E33" s="20"/>
      <c r="F33" s="20"/>
    </row>
  </sheetData>
  <mergeCells count="13">
    <mergeCell ref="B22:F22"/>
    <mergeCell ref="B32:F32"/>
    <mergeCell ref="B33:F33"/>
    <mergeCell ref="D25:F25"/>
    <mergeCell ref="A1:A2"/>
    <mergeCell ref="B1:F1"/>
    <mergeCell ref="B2:F2"/>
    <mergeCell ref="B3:F3"/>
    <mergeCell ref="A4:A21"/>
    <mergeCell ref="B4:F4"/>
    <mergeCell ref="B20:F20"/>
    <mergeCell ref="B21:F21"/>
    <mergeCell ref="A22: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11.5703125" bestFit="1" customWidth="1"/>
    <col min="6" max="6" width="1.85546875" bestFit="1" customWidth="1"/>
    <col min="7" max="7" width="11.140625" bestFit="1" customWidth="1"/>
  </cols>
  <sheetData>
    <row r="1" spans="1:7" ht="15" customHeight="1" x14ac:dyDescent="0.25">
      <c r="A1" s="8" t="s">
        <v>842</v>
      </c>
      <c r="B1" s="8" t="s">
        <v>2</v>
      </c>
      <c r="C1" s="8"/>
      <c r="D1" s="8"/>
      <c r="E1" s="8"/>
      <c r="F1" s="8"/>
      <c r="G1" s="8"/>
    </row>
    <row r="2" spans="1:7" ht="15" customHeight="1" x14ac:dyDescent="0.25">
      <c r="A2" s="8"/>
      <c r="B2" s="8" t="s">
        <v>3</v>
      </c>
      <c r="C2" s="8"/>
      <c r="D2" s="8"/>
      <c r="E2" s="8"/>
      <c r="F2" s="8"/>
      <c r="G2" s="8"/>
    </row>
    <row r="3" spans="1:7" ht="15" customHeight="1" x14ac:dyDescent="0.25">
      <c r="A3" s="3" t="s">
        <v>197</v>
      </c>
      <c r="B3" s="14" t="s">
        <v>6</v>
      </c>
      <c r="C3" s="14"/>
      <c r="D3" s="14"/>
      <c r="E3" s="14"/>
      <c r="F3" s="14"/>
      <c r="G3" s="14"/>
    </row>
    <row r="4" spans="1:7" ht="15" customHeight="1" x14ac:dyDescent="0.25">
      <c r="A4" s="15" t="s">
        <v>843</v>
      </c>
      <c r="B4" s="14" t="s">
        <v>6</v>
      </c>
      <c r="C4" s="14"/>
      <c r="D4" s="14"/>
      <c r="E4" s="14"/>
      <c r="F4" s="14"/>
      <c r="G4" s="14"/>
    </row>
    <row r="5" spans="1:7" x14ac:dyDescent="0.25">
      <c r="A5" s="15"/>
      <c r="B5" s="26"/>
      <c r="C5" s="25"/>
      <c r="D5" s="25"/>
      <c r="E5" s="25"/>
      <c r="F5" s="25"/>
      <c r="G5" s="25"/>
    </row>
    <row r="6" spans="1:7" x14ac:dyDescent="0.25">
      <c r="A6" s="15"/>
      <c r="B6" s="27"/>
      <c r="C6" s="25"/>
      <c r="D6" s="25"/>
      <c r="E6" s="25"/>
      <c r="F6" s="25"/>
      <c r="G6" s="25"/>
    </row>
    <row r="7" spans="1:7" x14ac:dyDescent="0.25">
      <c r="A7" s="15"/>
      <c r="B7" s="27"/>
      <c r="C7" s="25"/>
      <c r="D7" s="66" t="s">
        <v>200</v>
      </c>
      <c r="E7" s="25"/>
      <c r="F7" s="25"/>
      <c r="G7" s="66" t="s">
        <v>201</v>
      </c>
    </row>
    <row r="8" spans="1:7" ht="15.75" thickBot="1" x14ac:dyDescent="0.3">
      <c r="A8" s="15"/>
      <c r="B8" s="45"/>
      <c r="C8" s="52"/>
      <c r="D8" s="67">
        <v>2013</v>
      </c>
      <c r="E8" s="52"/>
      <c r="F8" s="52"/>
      <c r="G8" s="67">
        <v>2012</v>
      </c>
    </row>
    <row r="9" spans="1:7" ht="26.25" x14ac:dyDescent="0.25">
      <c r="A9" s="15"/>
      <c r="B9" s="38" t="s">
        <v>202</v>
      </c>
      <c r="C9" s="68"/>
      <c r="D9" s="68"/>
      <c r="E9" s="68"/>
      <c r="F9" s="68"/>
      <c r="G9" s="68"/>
    </row>
    <row r="10" spans="1:7" x14ac:dyDescent="0.25">
      <c r="A10" s="15"/>
      <c r="B10" s="27" t="s">
        <v>203</v>
      </c>
      <c r="C10" s="27" t="s">
        <v>168</v>
      </c>
      <c r="D10" s="41" t="s">
        <v>204</v>
      </c>
      <c r="E10" s="25"/>
      <c r="F10" s="27" t="s">
        <v>168</v>
      </c>
      <c r="G10" s="41" t="s">
        <v>205</v>
      </c>
    </row>
    <row r="11" spans="1:7" x14ac:dyDescent="0.25">
      <c r="A11" s="15"/>
      <c r="B11" s="28" t="s">
        <v>206</v>
      </c>
      <c r="C11" s="58"/>
      <c r="D11" s="58"/>
      <c r="E11" s="58"/>
      <c r="F11" s="58"/>
      <c r="G11" s="58"/>
    </row>
    <row r="12" spans="1:7" x14ac:dyDescent="0.25">
      <c r="A12" s="15"/>
      <c r="B12" s="69" t="s">
        <v>207</v>
      </c>
      <c r="C12" s="25"/>
      <c r="D12" s="41" t="s">
        <v>208</v>
      </c>
      <c r="E12" s="25"/>
      <c r="F12" s="25"/>
      <c r="G12" s="70" t="s">
        <v>209</v>
      </c>
    </row>
    <row r="13" spans="1:7" x14ac:dyDescent="0.25">
      <c r="A13" s="15"/>
      <c r="B13" s="71" t="s">
        <v>210</v>
      </c>
      <c r="C13" s="58"/>
      <c r="D13" s="30" t="s">
        <v>211</v>
      </c>
      <c r="E13" s="58"/>
      <c r="F13" s="58"/>
      <c r="G13" s="30" t="s">
        <v>212</v>
      </c>
    </row>
    <row r="14" spans="1:7" x14ac:dyDescent="0.25">
      <c r="A14" s="15"/>
      <c r="B14" s="69" t="s">
        <v>213</v>
      </c>
      <c r="C14" s="25"/>
      <c r="D14" s="41" t="s">
        <v>214</v>
      </c>
      <c r="E14" s="25"/>
      <c r="F14" s="25"/>
      <c r="G14" s="41" t="s">
        <v>215</v>
      </c>
    </row>
    <row r="15" spans="1:7" ht="15.75" thickBot="1" x14ac:dyDescent="0.3">
      <c r="A15" s="15"/>
      <c r="B15" s="72" t="s">
        <v>216</v>
      </c>
      <c r="C15" s="73"/>
      <c r="D15" s="74" t="s">
        <v>217</v>
      </c>
      <c r="E15" s="73"/>
      <c r="F15" s="73"/>
      <c r="G15" s="74" t="s">
        <v>218</v>
      </c>
    </row>
    <row r="16" spans="1:7" x14ac:dyDescent="0.25">
      <c r="A16" s="15"/>
      <c r="B16" s="75"/>
      <c r="C16" s="57"/>
      <c r="D16" s="76" t="s">
        <v>219</v>
      </c>
      <c r="E16" s="57"/>
      <c r="F16" s="57"/>
      <c r="G16" s="76" t="s">
        <v>220</v>
      </c>
    </row>
    <row r="17" spans="1:7" ht="15.75" thickBot="1" x14ac:dyDescent="0.3">
      <c r="A17" s="15"/>
      <c r="B17" s="32" t="s">
        <v>221</v>
      </c>
      <c r="C17" s="73"/>
      <c r="D17" s="74" t="s">
        <v>222</v>
      </c>
      <c r="E17" s="73"/>
      <c r="F17" s="73"/>
      <c r="G17" s="74" t="s">
        <v>223</v>
      </c>
    </row>
    <row r="18" spans="1:7" x14ac:dyDescent="0.25">
      <c r="A18" s="15"/>
      <c r="B18" s="75" t="s">
        <v>224</v>
      </c>
      <c r="C18" s="57"/>
      <c r="D18" s="76" t="s">
        <v>225</v>
      </c>
      <c r="E18" s="57"/>
      <c r="F18" s="57"/>
      <c r="G18" s="76" t="s">
        <v>226</v>
      </c>
    </row>
    <row r="19" spans="1:7" x14ac:dyDescent="0.25">
      <c r="A19" s="15"/>
      <c r="B19" s="28"/>
      <c r="C19" s="58"/>
      <c r="D19" s="58"/>
      <c r="E19" s="58"/>
      <c r="F19" s="58"/>
      <c r="G19" s="58"/>
    </row>
    <row r="20" spans="1:7" ht="27" thickBot="1" x14ac:dyDescent="0.3">
      <c r="A20" s="15"/>
      <c r="B20" s="45" t="s">
        <v>227</v>
      </c>
      <c r="C20" s="52"/>
      <c r="D20" s="47">
        <v>-346824</v>
      </c>
      <c r="E20" s="52"/>
      <c r="F20" s="52"/>
      <c r="G20" s="47">
        <v>-270656</v>
      </c>
    </row>
    <row r="21" spans="1:7" x14ac:dyDescent="0.25">
      <c r="A21" s="15"/>
      <c r="B21" s="38"/>
      <c r="C21" s="68"/>
      <c r="D21" s="68"/>
      <c r="E21" s="68"/>
      <c r="F21" s="68"/>
      <c r="G21" s="68"/>
    </row>
    <row r="22" spans="1:7" ht="15.75" thickBot="1" x14ac:dyDescent="0.3">
      <c r="A22" s="15"/>
      <c r="B22" s="77" t="s">
        <v>228</v>
      </c>
      <c r="C22" s="77" t="s">
        <v>168</v>
      </c>
      <c r="D22" s="78" t="s">
        <v>229</v>
      </c>
      <c r="E22" s="79"/>
      <c r="F22" s="77" t="s">
        <v>168</v>
      </c>
      <c r="G22" s="78" t="s">
        <v>230</v>
      </c>
    </row>
    <row r="23" spans="1:7" ht="15.75" thickTop="1" x14ac:dyDescent="0.25">
      <c r="A23" s="15"/>
      <c r="B23" s="82"/>
      <c r="C23" s="82"/>
      <c r="D23" s="82"/>
      <c r="E23" s="82"/>
      <c r="F23" s="82"/>
      <c r="G23" s="82"/>
    </row>
    <row r="24" spans="1:7" x14ac:dyDescent="0.25">
      <c r="A24" s="15"/>
      <c r="B24" s="20"/>
      <c r="C24" s="20"/>
      <c r="D24" s="20"/>
      <c r="E24" s="20"/>
      <c r="F24" s="20"/>
      <c r="G24" s="20"/>
    </row>
  </sheetData>
  <mergeCells count="8">
    <mergeCell ref="A1:A2"/>
    <mergeCell ref="B1:G1"/>
    <mergeCell ref="B2:G2"/>
    <mergeCell ref="B3:G3"/>
    <mergeCell ref="A4:A24"/>
    <mergeCell ref="B4:G4"/>
    <mergeCell ref="B23:G23"/>
    <mergeCell ref="B24:G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5.5703125" bestFit="1" customWidth="1"/>
    <col min="2" max="2" width="36.5703125" bestFit="1" customWidth="1"/>
    <col min="3" max="3" width="1.85546875" customWidth="1"/>
    <col min="4" max="4" width="11.5703125" bestFit="1" customWidth="1"/>
    <col min="6" max="6" width="1.85546875" bestFit="1" customWidth="1"/>
    <col min="7" max="7" width="11.140625" bestFit="1" customWidth="1"/>
  </cols>
  <sheetData>
    <row r="1" spans="1:7" ht="15" customHeight="1" x14ac:dyDescent="0.25">
      <c r="A1" s="8" t="s">
        <v>844</v>
      </c>
      <c r="B1" s="8" t="s">
        <v>2</v>
      </c>
      <c r="C1" s="8"/>
      <c r="D1" s="8"/>
      <c r="E1" s="8"/>
      <c r="F1" s="8"/>
      <c r="G1" s="8"/>
    </row>
    <row r="2" spans="1:7" ht="15" customHeight="1" x14ac:dyDescent="0.25">
      <c r="A2" s="8"/>
      <c r="B2" s="8" t="s">
        <v>3</v>
      </c>
      <c r="C2" s="8"/>
      <c r="D2" s="8"/>
      <c r="E2" s="8"/>
      <c r="F2" s="8"/>
      <c r="G2" s="8"/>
    </row>
    <row r="3" spans="1:7" ht="15" customHeight="1" x14ac:dyDescent="0.25">
      <c r="A3" s="3" t="s">
        <v>245</v>
      </c>
      <c r="B3" s="14" t="s">
        <v>6</v>
      </c>
      <c r="C3" s="14"/>
      <c r="D3" s="14"/>
      <c r="E3" s="14"/>
      <c r="F3" s="14"/>
      <c r="G3" s="14"/>
    </row>
    <row r="4" spans="1:7" ht="15" customHeight="1" x14ac:dyDescent="0.25">
      <c r="A4" s="15" t="s">
        <v>845</v>
      </c>
      <c r="B4" s="14" t="s">
        <v>6</v>
      </c>
      <c r="C4" s="14"/>
      <c r="D4" s="14"/>
      <c r="E4" s="14"/>
      <c r="F4" s="14"/>
      <c r="G4" s="14"/>
    </row>
    <row r="5" spans="1:7" x14ac:dyDescent="0.25">
      <c r="A5" s="15"/>
      <c r="B5" s="26"/>
      <c r="C5" s="25"/>
      <c r="D5" s="25"/>
      <c r="E5" s="25"/>
      <c r="F5" s="25"/>
      <c r="G5" s="25"/>
    </row>
    <row r="6" spans="1:7" x14ac:dyDescent="0.25">
      <c r="A6" s="15"/>
      <c r="B6" s="27"/>
      <c r="C6" s="25"/>
      <c r="D6" s="25"/>
      <c r="E6" s="25"/>
      <c r="F6" s="25"/>
      <c r="G6" s="25"/>
    </row>
    <row r="7" spans="1:7" x14ac:dyDescent="0.25">
      <c r="A7" s="15"/>
      <c r="B7" s="27"/>
      <c r="C7" s="25"/>
      <c r="D7" s="66" t="s">
        <v>200</v>
      </c>
      <c r="E7" s="25"/>
      <c r="F7" s="25"/>
      <c r="G7" s="66" t="s">
        <v>201</v>
      </c>
    </row>
    <row r="8" spans="1:7" ht="15.75" thickBot="1" x14ac:dyDescent="0.3">
      <c r="A8" s="15"/>
      <c r="B8" s="45"/>
      <c r="C8" s="52"/>
      <c r="D8" s="67">
        <v>2013</v>
      </c>
      <c r="E8" s="52"/>
      <c r="F8" s="52"/>
      <c r="G8" s="67">
        <v>2012</v>
      </c>
    </row>
    <row r="9" spans="1:7" x14ac:dyDescent="0.25">
      <c r="A9" s="15"/>
      <c r="B9" s="75"/>
      <c r="C9" s="57"/>
      <c r="D9" s="57"/>
      <c r="E9" s="57"/>
      <c r="F9" s="57"/>
      <c r="G9" s="57"/>
    </row>
    <row r="10" spans="1:7" x14ac:dyDescent="0.25">
      <c r="A10" s="15"/>
      <c r="B10" s="28" t="s">
        <v>248</v>
      </c>
      <c r="C10" s="29" t="s">
        <v>168</v>
      </c>
      <c r="D10" s="30" t="s">
        <v>249</v>
      </c>
      <c r="E10" s="58"/>
      <c r="F10" s="29" t="s">
        <v>168</v>
      </c>
      <c r="G10" s="30" t="s">
        <v>249</v>
      </c>
    </row>
    <row r="11" spans="1:7" ht="26.25" x14ac:dyDescent="0.25">
      <c r="A11" s="15"/>
      <c r="B11" s="27" t="s">
        <v>250</v>
      </c>
      <c r="C11" s="25"/>
      <c r="D11" s="41" t="s">
        <v>251</v>
      </c>
      <c r="E11" s="25"/>
      <c r="F11" s="25"/>
      <c r="G11" s="41" t="s">
        <v>251</v>
      </c>
    </row>
    <row r="12" spans="1:7" ht="26.25" x14ac:dyDescent="0.25">
      <c r="A12" s="15"/>
      <c r="B12" s="28" t="s">
        <v>252</v>
      </c>
      <c r="C12" s="42"/>
      <c r="D12" s="30" t="s">
        <v>253</v>
      </c>
      <c r="E12" s="58"/>
      <c r="F12" s="42"/>
      <c r="G12" s="30" t="s">
        <v>253</v>
      </c>
    </row>
    <row r="13" spans="1:7" ht="25.5" customHeight="1" thickBot="1" x14ac:dyDescent="0.3">
      <c r="A13" s="15"/>
      <c r="B13" s="91" t="s">
        <v>254</v>
      </c>
      <c r="C13" s="91"/>
      <c r="D13" s="84" t="s">
        <v>255</v>
      </c>
      <c r="E13" s="52"/>
      <c r="F13" s="46"/>
      <c r="G13" s="84" t="s">
        <v>256</v>
      </c>
    </row>
    <row r="14" spans="1:7" x14ac:dyDescent="0.25">
      <c r="A14" s="15"/>
      <c r="B14" s="38"/>
      <c r="C14" s="39"/>
      <c r="D14" s="85" t="s">
        <v>257</v>
      </c>
      <c r="E14" s="68"/>
      <c r="F14" s="39"/>
      <c r="G14" s="85" t="s">
        <v>258</v>
      </c>
    </row>
    <row r="15" spans="1:7" x14ac:dyDescent="0.25">
      <c r="A15" s="15"/>
      <c r="B15" s="27" t="s">
        <v>259</v>
      </c>
      <c r="C15" s="31"/>
      <c r="D15" s="43">
        <v>-12476</v>
      </c>
      <c r="E15" s="25"/>
      <c r="F15" s="31"/>
      <c r="G15" s="43">
        <v>-14686</v>
      </c>
    </row>
    <row r="16" spans="1:7" ht="15.75" thickBot="1" x14ac:dyDescent="0.3">
      <c r="A16" s="15"/>
      <c r="B16" s="32" t="s">
        <v>260</v>
      </c>
      <c r="C16" s="33"/>
      <c r="D16" s="34">
        <v>-115163</v>
      </c>
      <c r="E16" s="73"/>
      <c r="F16" s="33"/>
      <c r="G16" s="34">
        <v>-15713</v>
      </c>
    </row>
    <row r="17" spans="1:7" x14ac:dyDescent="0.25">
      <c r="A17" s="15"/>
      <c r="B17" s="75"/>
      <c r="C17" s="86"/>
      <c r="D17" s="57"/>
      <c r="E17" s="57"/>
      <c r="F17" s="86"/>
      <c r="G17" s="57"/>
    </row>
    <row r="18" spans="1:7" ht="15.75" thickBot="1" x14ac:dyDescent="0.3">
      <c r="A18" s="15"/>
      <c r="B18" s="87" t="s">
        <v>261</v>
      </c>
      <c r="C18" s="88" t="s">
        <v>168</v>
      </c>
      <c r="D18" s="89" t="s">
        <v>262</v>
      </c>
      <c r="E18" s="90"/>
      <c r="F18" s="88" t="s">
        <v>168</v>
      </c>
      <c r="G18" s="89" t="s">
        <v>263</v>
      </c>
    </row>
    <row r="19" spans="1:7" ht="15.75" thickTop="1" x14ac:dyDescent="0.25">
      <c r="A19" s="15"/>
      <c r="B19" s="82"/>
      <c r="C19" s="82"/>
      <c r="D19" s="82"/>
      <c r="E19" s="82"/>
      <c r="F19" s="82"/>
      <c r="G19" s="82"/>
    </row>
    <row r="20" spans="1:7" x14ac:dyDescent="0.25">
      <c r="A20" s="15"/>
      <c r="B20" s="20"/>
      <c r="C20" s="20"/>
      <c r="D20" s="20"/>
      <c r="E20" s="20"/>
      <c r="F20" s="20"/>
      <c r="G20" s="20"/>
    </row>
  </sheetData>
  <mergeCells count="9">
    <mergeCell ref="B13:C13"/>
    <mergeCell ref="A1:A2"/>
    <mergeCell ref="B1:G1"/>
    <mergeCell ref="B2:G2"/>
    <mergeCell ref="B3:G3"/>
    <mergeCell ref="A4:A20"/>
    <mergeCell ref="B4:G4"/>
    <mergeCell ref="B19:G19"/>
    <mergeCell ref="B20: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6" max="6" width="1.85546875" bestFit="1" customWidth="1"/>
    <col min="7" max="7" width="11.140625" bestFit="1" customWidth="1"/>
  </cols>
  <sheetData>
    <row r="1" spans="1:7" ht="15" customHeight="1" x14ac:dyDescent="0.25">
      <c r="A1" s="8" t="s">
        <v>846</v>
      </c>
      <c r="B1" s="8" t="s">
        <v>2</v>
      </c>
      <c r="C1" s="8"/>
      <c r="D1" s="8"/>
      <c r="E1" s="8"/>
      <c r="F1" s="8"/>
      <c r="G1" s="8"/>
    </row>
    <row r="2" spans="1:7" ht="15" customHeight="1" x14ac:dyDescent="0.25">
      <c r="A2" s="8"/>
      <c r="B2" s="8" t="s">
        <v>3</v>
      </c>
      <c r="C2" s="8"/>
      <c r="D2" s="8"/>
      <c r="E2" s="8"/>
      <c r="F2" s="8"/>
      <c r="G2" s="8"/>
    </row>
    <row r="3" spans="1:7" ht="15" customHeight="1" x14ac:dyDescent="0.25">
      <c r="A3" s="3" t="s">
        <v>282</v>
      </c>
      <c r="B3" s="14" t="s">
        <v>6</v>
      </c>
      <c r="C3" s="14"/>
      <c r="D3" s="14"/>
      <c r="E3" s="14"/>
      <c r="F3" s="14"/>
      <c r="G3" s="14"/>
    </row>
    <row r="4" spans="1:7" ht="15" customHeight="1" x14ac:dyDescent="0.25">
      <c r="A4" s="15" t="s">
        <v>847</v>
      </c>
      <c r="B4" s="14" t="s">
        <v>6</v>
      </c>
      <c r="C4" s="14"/>
      <c r="D4" s="14"/>
      <c r="E4" s="14"/>
      <c r="F4" s="14"/>
      <c r="G4" s="14"/>
    </row>
    <row r="5" spans="1:7" x14ac:dyDescent="0.25">
      <c r="A5" s="15"/>
      <c r="B5" s="26"/>
      <c r="C5" s="25"/>
      <c r="D5" s="25"/>
      <c r="E5" s="25"/>
      <c r="F5" s="25"/>
      <c r="G5" s="25"/>
    </row>
    <row r="6" spans="1:7" x14ac:dyDescent="0.25">
      <c r="A6" s="15"/>
      <c r="B6" s="27"/>
      <c r="C6" s="25"/>
      <c r="D6" s="25"/>
      <c r="E6" s="25"/>
      <c r="F6" s="25"/>
      <c r="G6" s="25"/>
    </row>
    <row r="7" spans="1:7" x14ac:dyDescent="0.25">
      <c r="A7" s="15"/>
      <c r="B7" s="27"/>
      <c r="C7" s="25"/>
      <c r="D7" s="66" t="s">
        <v>200</v>
      </c>
      <c r="E7" s="25"/>
      <c r="F7" s="25"/>
      <c r="G7" s="66" t="s">
        <v>201</v>
      </c>
    </row>
    <row r="8" spans="1:7" ht="15.75" thickBot="1" x14ac:dyDescent="0.3">
      <c r="A8" s="15"/>
      <c r="B8" s="45"/>
      <c r="C8" s="52"/>
      <c r="D8" s="67">
        <v>2013</v>
      </c>
      <c r="E8" s="52"/>
      <c r="F8" s="52"/>
      <c r="G8" s="67">
        <v>2012</v>
      </c>
    </row>
    <row r="9" spans="1:7" x14ac:dyDescent="0.25">
      <c r="A9" s="15"/>
      <c r="B9" s="75"/>
      <c r="C9" s="57"/>
      <c r="D9" s="57"/>
      <c r="E9" s="57"/>
      <c r="F9" s="57"/>
      <c r="G9" s="57"/>
    </row>
    <row r="10" spans="1:7" x14ac:dyDescent="0.25">
      <c r="A10" s="15"/>
      <c r="B10" s="28" t="s">
        <v>286</v>
      </c>
      <c r="C10" s="29" t="s">
        <v>168</v>
      </c>
      <c r="D10" s="30" t="s">
        <v>287</v>
      </c>
      <c r="E10" s="58"/>
      <c r="F10" s="29" t="s">
        <v>168</v>
      </c>
      <c r="G10" s="29" t="s">
        <v>209</v>
      </c>
    </row>
    <row r="11" spans="1:7" x14ac:dyDescent="0.25">
      <c r="A11" s="15"/>
      <c r="B11" s="27"/>
      <c r="C11" s="31"/>
      <c r="D11" s="25"/>
      <c r="E11" s="25"/>
      <c r="F11" s="31"/>
      <c r="G11" s="25"/>
    </row>
    <row r="12" spans="1:7" ht="15.75" thickBot="1" x14ac:dyDescent="0.3">
      <c r="A12" s="15"/>
      <c r="B12" s="32" t="s">
        <v>288</v>
      </c>
      <c r="C12" s="33"/>
      <c r="D12" s="34">
        <v>-19167</v>
      </c>
      <c r="E12" s="73"/>
      <c r="F12" s="33"/>
      <c r="G12" s="93" t="s">
        <v>209</v>
      </c>
    </row>
    <row r="13" spans="1:7" x14ac:dyDescent="0.25">
      <c r="A13" s="15"/>
      <c r="B13" s="75"/>
      <c r="C13" s="86"/>
      <c r="D13" s="57"/>
      <c r="E13" s="57"/>
      <c r="F13" s="86"/>
      <c r="G13" s="57"/>
    </row>
    <row r="14" spans="1:7" ht="15.75" thickBot="1" x14ac:dyDescent="0.3">
      <c r="A14" s="15"/>
      <c r="B14" s="87" t="s">
        <v>289</v>
      </c>
      <c r="C14" s="88" t="s">
        <v>168</v>
      </c>
      <c r="D14" s="89" t="s">
        <v>290</v>
      </c>
      <c r="E14" s="90"/>
      <c r="F14" s="88" t="s">
        <v>168</v>
      </c>
      <c r="G14" s="88" t="s">
        <v>209</v>
      </c>
    </row>
    <row r="15" spans="1:7" ht="15.75" thickTop="1" x14ac:dyDescent="0.25">
      <c r="A15" s="15"/>
      <c r="B15" s="82"/>
      <c r="C15" s="82"/>
      <c r="D15" s="82"/>
      <c r="E15" s="82"/>
      <c r="F15" s="82"/>
      <c r="G15" s="82"/>
    </row>
    <row r="16" spans="1:7" x14ac:dyDescent="0.25">
      <c r="A16" s="15"/>
      <c r="B16" s="20"/>
      <c r="C16" s="20"/>
      <c r="D16" s="20"/>
      <c r="E16" s="20"/>
      <c r="F16" s="20"/>
      <c r="G16" s="20"/>
    </row>
    <row r="17" spans="1:7" ht="15" customHeight="1" x14ac:dyDescent="0.25">
      <c r="A17" s="15" t="s">
        <v>48</v>
      </c>
      <c r="B17" s="14" t="s">
        <v>6</v>
      </c>
      <c r="C17" s="14"/>
      <c r="D17" s="14"/>
      <c r="E17" s="14"/>
      <c r="F17" s="14"/>
      <c r="G17" s="14"/>
    </row>
    <row r="18" spans="1:7" x14ac:dyDescent="0.25">
      <c r="A18" s="15"/>
      <c r="B18" s="26"/>
      <c r="C18" s="25"/>
      <c r="D18" s="25"/>
      <c r="E18" s="25"/>
      <c r="F18" s="25"/>
      <c r="G18" s="25"/>
    </row>
    <row r="19" spans="1:7" x14ac:dyDescent="0.25">
      <c r="A19" s="15"/>
      <c r="B19" s="27"/>
      <c r="C19" s="25"/>
      <c r="D19" s="25"/>
      <c r="E19" s="25"/>
      <c r="F19" s="25"/>
      <c r="G19" s="25"/>
    </row>
    <row r="20" spans="1:7" x14ac:dyDescent="0.25">
      <c r="A20" s="15"/>
      <c r="B20" s="27"/>
      <c r="C20" s="25"/>
      <c r="D20" s="66" t="s">
        <v>200</v>
      </c>
      <c r="E20" s="25"/>
      <c r="F20" s="25"/>
      <c r="G20" s="66" t="s">
        <v>201</v>
      </c>
    </row>
    <row r="21" spans="1:7" ht="15.75" thickBot="1" x14ac:dyDescent="0.3">
      <c r="A21" s="15"/>
      <c r="B21" s="45"/>
      <c r="C21" s="52"/>
      <c r="D21" s="67">
        <v>2013</v>
      </c>
      <c r="E21" s="52"/>
      <c r="F21" s="52"/>
      <c r="G21" s="67">
        <v>2012</v>
      </c>
    </row>
    <row r="22" spans="1:7" x14ac:dyDescent="0.25">
      <c r="A22" s="15"/>
      <c r="B22" s="75"/>
      <c r="C22" s="57"/>
      <c r="D22" s="57"/>
      <c r="E22" s="57"/>
      <c r="F22" s="57"/>
      <c r="G22" s="57"/>
    </row>
    <row r="23" spans="1:7" x14ac:dyDescent="0.25">
      <c r="A23" s="15"/>
      <c r="B23" s="28" t="s">
        <v>297</v>
      </c>
      <c r="C23" s="29" t="s">
        <v>168</v>
      </c>
      <c r="D23" s="30" t="s">
        <v>298</v>
      </c>
      <c r="E23" s="58"/>
      <c r="F23" s="29" t="s">
        <v>168</v>
      </c>
      <c r="G23" s="30" t="s">
        <v>299</v>
      </c>
    </row>
    <row r="24" spans="1:7" x14ac:dyDescent="0.25">
      <c r="A24" s="15"/>
      <c r="B24" s="27" t="s">
        <v>300</v>
      </c>
      <c r="C24" s="31"/>
      <c r="D24" s="41" t="s">
        <v>301</v>
      </c>
      <c r="E24" s="25"/>
      <c r="F24" s="31"/>
      <c r="G24" s="41" t="s">
        <v>302</v>
      </c>
    </row>
    <row r="25" spans="1:7" ht="15.75" thickBot="1" x14ac:dyDescent="0.3">
      <c r="A25" s="15"/>
      <c r="B25" s="32" t="s">
        <v>108</v>
      </c>
      <c r="C25" s="33"/>
      <c r="D25" s="74" t="s">
        <v>303</v>
      </c>
      <c r="E25" s="73"/>
      <c r="F25" s="33"/>
      <c r="G25" s="74" t="s">
        <v>304</v>
      </c>
    </row>
    <row r="26" spans="1:7" x14ac:dyDescent="0.25">
      <c r="A26" s="15"/>
      <c r="B26" s="75"/>
      <c r="C26" s="86"/>
      <c r="D26" s="57"/>
      <c r="E26" s="57"/>
      <c r="F26" s="86"/>
      <c r="G26" s="86"/>
    </row>
    <row r="27" spans="1:7" ht="15.75" thickBot="1" x14ac:dyDescent="0.3">
      <c r="A27" s="15"/>
      <c r="B27" s="87" t="s">
        <v>305</v>
      </c>
      <c r="C27" s="88" t="s">
        <v>168</v>
      </c>
      <c r="D27" s="89" t="s">
        <v>306</v>
      </c>
      <c r="E27" s="90"/>
      <c r="F27" s="88" t="s">
        <v>168</v>
      </c>
      <c r="G27" s="89" t="s">
        <v>307</v>
      </c>
    </row>
    <row r="28" spans="1:7" ht="15.75" thickTop="1" x14ac:dyDescent="0.25">
      <c r="A28" s="15"/>
      <c r="B28" s="82"/>
      <c r="C28" s="82"/>
      <c r="D28" s="82"/>
      <c r="E28" s="82"/>
      <c r="F28" s="82"/>
      <c r="G28" s="82"/>
    </row>
    <row r="29" spans="1:7" x14ac:dyDescent="0.25">
      <c r="A29" s="15"/>
      <c r="B29" s="20"/>
      <c r="C29" s="20"/>
      <c r="D29" s="20"/>
      <c r="E29" s="20"/>
      <c r="F29" s="20"/>
      <c r="G29" s="20"/>
    </row>
    <row r="30" spans="1:7" ht="15" customHeight="1" x14ac:dyDescent="0.25">
      <c r="A30" s="15" t="s">
        <v>848</v>
      </c>
      <c r="B30" s="14" t="s">
        <v>6</v>
      </c>
      <c r="C30" s="14"/>
      <c r="D30" s="14"/>
      <c r="E30" s="14"/>
      <c r="F30" s="14"/>
      <c r="G30" s="14"/>
    </row>
    <row r="31" spans="1:7" x14ac:dyDescent="0.25">
      <c r="A31" s="15"/>
      <c r="B31" s="26"/>
      <c r="C31" s="25"/>
      <c r="D31" s="25"/>
      <c r="E31" s="25"/>
      <c r="F31" s="25"/>
      <c r="G31" s="25"/>
    </row>
    <row r="32" spans="1:7" x14ac:dyDescent="0.25">
      <c r="A32" s="15"/>
      <c r="B32" s="27"/>
      <c r="C32" s="25"/>
      <c r="D32" s="25"/>
      <c r="E32" s="25"/>
      <c r="F32" s="25"/>
      <c r="G32" s="25"/>
    </row>
    <row r="33" spans="1:7" x14ac:dyDescent="0.25">
      <c r="A33" s="15"/>
      <c r="B33" s="27"/>
      <c r="C33" s="25"/>
      <c r="D33" s="97" t="s">
        <v>188</v>
      </c>
      <c r="E33" s="97"/>
      <c r="F33" s="97"/>
      <c r="G33" s="97"/>
    </row>
    <row r="34" spans="1:7" ht="15.75" thickBot="1" x14ac:dyDescent="0.3">
      <c r="A34" s="15"/>
      <c r="B34" s="45"/>
      <c r="C34" s="52"/>
      <c r="D34" s="98" t="s">
        <v>200</v>
      </c>
      <c r="E34" s="98"/>
      <c r="F34" s="98"/>
      <c r="G34" s="98"/>
    </row>
    <row r="35" spans="1:7" ht="15.75" thickBot="1" x14ac:dyDescent="0.3">
      <c r="A35" s="15"/>
      <c r="B35" s="94"/>
      <c r="C35" s="54"/>
      <c r="D35" s="95">
        <v>2013</v>
      </c>
      <c r="E35" s="56"/>
      <c r="F35" s="56"/>
      <c r="G35" s="95">
        <v>2012</v>
      </c>
    </row>
    <row r="36" spans="1:7" ht="26.25" x14ac:dyDescent="0.25">
      <c r="A36" s="15"/>
      <c r="B36" s="38" t="s">
        <v>310</v>
      </c>
      <c r="C36" s="38" t="s">
        <v>168</v>
      </c>
      <c r="D36" s="85" t="s">
        <v>311</v>
      </c>
      <c r="E36" s="68"/>
      <c r="F36" s="38" t="s">
        <v>168</v>
      </c>
      <c r="G36" s="85" t="s">
        <v>312</v>
      </c>
    </row>
    <row r="37" spans="1:7" ht="26.25" x14ac:dyDescent="0.25">
      <c r="A37" s="15"/>
      <c r="B37" s="27" t="s">
        <v>313</v>
      </c>
      <c r="C37" s="25"/>
      <c r="D37" s="41" t="s">
        <v>314</v>
      </c>
      <c r="E37" s="25"/>
      <c r="F37" s="25"/>
      <c r="G37" s="41" t="s">
        <v>315</v>
      </c>
    </row>
    <row r="38" spans="1:7" ht="26.25" x14ac:dyDescent="0.25">
      <c r="A38" s="15"/>
      <c r="B38" s="28" t="s">
        <v>316</v>
      </c>
      <c r="C38" s="58"/>
      <c r="D38" s="30">
        <v>-207</v>
      </c>
      <c r="E38" s="58"/>
      <c r="F38" s="58"/>
      <c r="G38" s="30" t="s">
        <v>317</v>
      </c>
    </row>
    <row r="39" spans="1:7" x14ac:dyDescent="0.25">
      <c r="A39" s="15"/>
      <c r="B39" s="27" t="s">
        <v>318</v>
      </c>
      <c r="C39" s="25"/>
      <c r="D39" s="43">
        <v>-22779</v>
      </c>
      <c r="E39" s="25"/>
      <c r="F39" s="25"/>
      <c r="G39" s="43">
        <v>-7838</v>
      </c>
    </row>
    <row r="40" spans="1:7" ht="15.75" thickBot="1" x14ac:dyDescent="0.3">
      <c r="A40" s="15"/>
      <c r="B40" s="32" t="s">
        <v>319</v>
      </c>
      <c r="C40" s="73"/>
      <c r="D40" s="34">
        <v>-4333</v>
      </c>
      <c r="E40" s="73"/>
      <c r="F40" s="73"/>
      <c r="G40" s="74" t="s">
        <v>320</v>
      </c>
    </row>
    <row r="41" spans="1:7" ht="26.25" x14ac:dyDescent="0.25">
      <c r="A41" s="15"/>
      <c r="B41" s="75" t="s">
        <v>321</v>
      </c>
      <c r="C41" s="57"/>
      <c r="D41" s="76" t="s">
        <v>322</v>
      </c>
      <c r="E41" s="57"/>
      <c r="F41" s="57"/>
      <c r="G41" s="76" t="s">
        <v>323</v>
      </c>
    </row>
    <row r="42" spans="1:7" ht="27" thickBot="1" x14ac:dyDescent="0.3">
      <c r="A42" s="15"/>
      <c r="B42" s="32" t="s">
        <v>324</v>
      </c>
      <c r="C42" s="73"/>
      <c r="D42" s="34">
        <v>-35945</v>
      </c>
      <c r="E42" s="73"/>
      <c r="F42" s="73"/>
      <c r="G42" s="34">
        <v>-8051</v>
      </c>
    </row>
    <row r="43" spans="1:7" ht="15.75" thickBot="1" x14ac:dyDescent="0.3">
      <c r="A43" s="15"/>
      <c r="B43" s="35" t="s">
        <v>325</v>
      </c>
      <c r="C43" s="35" t="s">
        <v>168</v>
      </c>
      <c r="D43" s="37" t="s">
        <v>298</v>
      </c>
      <c r="E43" s="96"/>
      <c r="F43" s="35" t="s">
        <v>168</v>
      </c>
      <c r="G43" s="37" t="s">
        <v>326</v>
      </c>
    </row>
    <row r="44" spans="1:7" ht="15.75" thickTop="1" x14ac:dyDescent="0.25">
      <c r="A44" s="15"/>
      <c r="B44" s="82"/>
      <c r="C44" s="82"/>
      <c r="D44" s="82"/>
      <c r="E44" s="82"/>
      <c r="F44" s="82"/>
      <c r="G44" s="82"/>
    </row>
    <row r="45" spans="1:7" x14ac:dyDescent="0.25">
      <c r="A45" s="15"/>
      <c r="B45" s="20"/>
      <c r="C45" s="20"/>
      <c r="D45" s="20"/>
      <c r="E45" s="20"/>
      <c r="F45" s="20"/>
      <c r="G45" s="20"/>
    </row>
  </sheetData>
  <mergeCells count="18">
    <mergeCell ref="A17:A29"/>
    <mergeCell ref="B17:G17"/>
    <mergeCell ref="B28:G28"/>
    <mergeCell ref="B29:G29"/>
    <mergeCell ref="A30:A45"/>
    <mergeCell ref="B30:G30"/>
    <mergeCell ref="B44:G44"/>
    <mergeCell ref="B45:G45"/>
    <mergeCell ref="D33:G33"/>
    <mergeCell ref="D34:G34"/>
    <mergeCell ref="A1:A2"/>
    <mergeCell ref="B1:G1"/>
    <mergeCell ref="B2:G2"/>
    <mergeCell ref="B3:G3"/>
    <mergeCell ref="A4:A16"/>
    <mergeCell ref="B4:G4"/>
    <mergeCell ref="B15:G15"/>
    <mergeCell ref="B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2" width="36.5703125" bestFit="1" customWidth="1"/>
    <col min="3" max="3" width="9.5703125" bestFit="1" customWidth="1"/>
    <col min="4" max="4" width="10.140625" bestFit="1" customWidth="1"/>
    <col min="5" max="5" width="8.5703125" bestFit="1" customWidth="1"/>
    <col min="6" max="6" width="2" bestFit="1" customWidth="1"/>
    <col min="7" max="7" width="12.140625" bestFit="1" customWidth="1"/>
    <col min="8" max="8" width="13.7109375" bestFit="1" customWidth="1"/>
    <col min="10" max="10" width="6" bestFit="1" customWidth="1"/>
    <col min="12" max="12" width="2" bestFit="1" customWidth="1"/>
    <col min="13" max="13" width="6" bestFit="1" customWidth="1"/>
  </cols>
  <sheetData>
    <row r="1" spans="1:13" ht="15" customHeight="1" x14ac:dyDescent="0.25">
      <c r="A1" s="8" t="s">
        <v>84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328</v>
      </c>
      <c r="B3" s="14" t="s">
        <v>6</v>
      </c>
      <c r="C3" s="14"/>
      <c r="D3" s="14"/>
      <c r="E3" s="14"/>
      <c r="F3" s="14"/>
      <c r="G3" s="14"/>
      <c r="H3" s="14"/>
      <c r="I3" s="14"/>
      <c r="J3" s="14"/>
      <c r="K3" s="14"/>
      <c r="L3" s="14"/>
      <c r="M3" s="14"/>
    </row>
    <row r="4" spans="1:13" ht="15" customHeight="1" x14ac:dyDescent="0.25">
      <c r="A4" s="15" t="s">
        <v>850</v>
      </c>
      <c r="B4" s="14" t="s">
        <v>6</v>
      </c>
      <c r="C4" s="14"/>
      <c r="D4" s="14"/>
      <c r="E4" s="14"/>
      <c r="F4" s="14"/>
      <c r="G4" s="14"/>
      <c r="H4" s="14"/>
      <c r="I4" s="14"/>
      <c r="J4" s="14"/>
      <c r="K4" s="14"/>
      <c r="L4" s="14"/>
      <c r="M4" s="14"/>
    </row>
    <row r="5" spans="1:13" x14ac:dyDescent="0.25">
      <c r="A5" s="15"/>
      <c r="B5" s="26"/>
      <c r="C5" s="25"/>
      <c r="D5" s="25"/>
      <c r="E5" s="25"/>
      <c r="F5" s="25"/>
      <c r="G5" s="25"/>
      <c r="H5" s="25"/>
      <c r="I5" s="25"/>
      <c r="J5" s="25"/>
      <c r="K5" s="25"/>
      <c r="L5" s="25"/>
      <c r="M5" s="25"/>
    </row>
    <row r="6" spans="1:13" x14ac:dyDescent="0.25">
      <c r="A6" s="15"/>
      <c r="B6" s="25"/>
      <c r="C6" s="25"/>
      <c r="D6" s="25"/>
      <c r="E6" s="25"/>
      <c r="F6" s="25"/>
      <c r="G6" s="51"/>
      <c r="H6" s="25"/>
      <c r="I6" s="25"/>
      <c r="J6" s="25"/>
      <c r="K6" s="25"/>
      <c r="L6" s="25"/>
      <c r="M6" s="25"/>
    </row>
    <row r="7" spans="1:13" ht="15" customHeight="1" x14ac:dyDescent="0.25">
      <c r="A7" s="15"/>
      <c r="B7" s="25"/>
      <c r="C7" s="25"/>
      <c r="D7" s="61" t="s">
        <v>187</v>
      </c>
      <c r="E7" s="61"/>
      <c r="F7" s="61"/>
      <c r="G7" s="61"/>
      <c r="H7" s="25"/>
      <c r="I7" s="25"/>
      <c r="J7" s="61" t="s">
        <v>188</v>
      </c>
      <c r="K7" s="61"/>
      <c r="L7" s="61"/>
      <c r="M7" s="61"/>
    </row>
    <row r="8" spans="1:13" ht="15.75" thickBot="1" x14ac:dyDescent="0.3">
      <c r="A8" s="15"/>
      <c r="B8" s="100"/>
      <c r="C8" s="52"/>
      <c r="D8" s="104" t="s">
        <v>200</v>
      </c>
      <c r="E8" s="104"/>
      <c r="F8" s="104"/>
      <c r="G8" s="104"/>
      <c r="H8" s="52"/>
      <c r="I8" s="52"/>
      <c r="J8" s="104" t="s">
        <v>200</v>
      </c>
      <c r="K8" s="104"/>
      <c r="L8" s="104"/>
      <c r="M8" s="104"/>
    </row>
    <row r="9" spans="1:13" ht="15.75" thickBot="1" x14ac:dyDescent="0.3">
      <c r="A9" s="15"/>
      <c r="B9" s="54"/>
      <c r="C9" s="105">
        <v>2013</v>
      </c>
      <c r="D9" s="105"/>
      <c r="E9" s="56"/>
      <c r="F9" s="105">
        <v>2012</v>
      </c>
      <c r="G9" s="105"/>
      <c r="H9" s="54"/>
      <c r="I9" s="105">
        <v>2013</v>
      </c>
      <c r="J9" s="105"/>
      <c r="K9" s="56"/>
      <c r="L9" s="105">
        <v>2012</v>
      </c>
      <c r="M9" s="105"/>
    </row>
    <row r="10" spans="1:13" x14ac:dyDescent="0.25">
      <c r="A10" s="15"/>
      <c r="B10" s="57"/>
      <c r="C10" s="57"/>
      <c r="D10" s="101"/>
      <c r="E10" s="57"/>
      <c r="F10" s="57"/>
      <c r="G10" s="101"/>
      <c r="H10" s="57"/>
      <c r="I10" s="57"/>
      <c r="J10" s="101"/>
      <c r="K10" s="57"/>
      <c r="L10" s="57"/>
      <c r="M10" s="101"/>
    </row>
    <row r="11" spans="1:13" x14ac:dyDescent="0.25">
      <c r="A11" s="15"/>
      <c r="B11" s="58" t="s">
        <v>331</v>
      </c>
      <c r="C11" s="58" t="s">
        <v>168</v>
      </c>
      <c r="D11" s="59" t="s">
        <v>332</v>
      </c>
      <c r="E11" s="58"/>
      <c r="F11" s="58" t="s">
        <v>168</v>
      </c>
      <c r="G11" s="59" t="s">
        <v>333</v>
      </c>
      <c r="H11" s="58"/>
      <c r="I11" s="58" t="s">
        <v>168</v>
      </c>
      <c r="J11" s="59" t="s">
        <v>334</v>
      </c>
      <c r="K11" s="58"/>
      <c r="L11" s="58" t="s">
        <v>168</v>
      </c>
      <c r="M11" s="59" t="s">
        <v>335</v>
      </c>
    </row>
    <row r="12" spans="1:13" ht="15.75" thickBot="1" x14ac:dyDescent="0.3">
      <c r="A12" s="15"/>
      <c r="B12" s="52" t="s">
        <v>336</v>
      </c>
      <c r="C12" s="52"/>
      <c r="D12" s="102" t="s">
        <v>337</v>
      </c>
      <c r="E12" s="52"/>
      <c r="F12" s="52"/>
      <c r="G12" s="102" t="s">
        <v>338</v>
      </c>
      <c r="H12" s="52"/>
      <c r="I12" s="52"/>
      <c r="J12" s="102" t="s">
        <v>339</v>
      </c>
      <c r="K12" s="52"/>
      <c r="L12" s="52"/>
      <c r="M12" s="102" t="s">
        <v>340</v>
      </c>
    </row>
    <row r="13" spans="1:13" x14ac:dyDescent="0.25">
      <c r="A13" s="15"/>
      <c r="B13" s="68"/>
      <c r="C13" s="68"/>
      <c r="D13" s="40"/>
      <c r="E13" s="68"/>
      <c r="F13" s="68"/>
      <c r="G13" s="40"/>
      <c r="H13" s="68"/>
      <c r="I13" s="68"/>
      <c r="J13" s="40"/>
      <c r="K13" s="68"/>
      <c r="L13" s="68"/>
      <c r="M13" s="40"/>
    </row>
    <row r="14" spans="1:13" ht="30.75" thickBot="1" x14ac:dyDescent="0.3">
      <c r="A14" s="15"/>
      <c r="B14" s="79" t="s">
        <v>341</v>
      </c>
      <c r="C14" s="79" t="s">
        <v>168</v>
      </c>
      <c r="D14" s="103" t="s">
        <v>342</v>
      </c>
      <c r="E14" s="79"/>
      <c r="F14" s="79" t="s">
        <v>168</v>
      </c>
      <c r="G14" s="103" t="s">
        <v>343</v>
      </c>
      <c r="H14" s="79"/>
      <c r="I14" s="79" t="s">
        <v>168</v>
      </c>
      <c r="J14" s="103" t="s">
        <v>344</v>
      </c>
      <c r="K14" s="79"/>
      <c r="L14" s="79" t="s">
        <v>168</v>
      </c>
      <c r="M14" s="103" t="s">
        <v>345</v>
      </c>
    </row>
    <row r="15" spans="1:13" ht="15.75" thickTop="1" x14ac:dyDescent="0.25">
      <c r="A15" s="15"/>
      <c r="B15" s="82"/>
      <c r="C15" s="82"/>
      <c r="D15" s="82"/>
      <c r="E15" s="82"/>
      <c r="F15" s="82"/>
      <c r="G15" s="82"/>
      <c r="H15" s="82"/>
      <c r="I15" s="82"/>
      <c r="J15" s="82"/>
      <c r="K15" s="82"/>
      <c r="L15" s="82"/>
      <c r="M15" s="82"/>
    </row>
    <row r="16" spans="1:13" x14ac:dyDescent="0.25">
      <c r="A16" s="15"/>
      <c r="B16" s="20"/>
      <c r="C16" s="20"/>
      <c r="D16" s="20"/>
      <c r="E16" s="20"/>
      <c r="F16" s="20"/>
      <c r="G16" s="20"/>
      <c r="H16" s="20"/>
      <c r="I16" s="20"/>
      <c r="J16" s="20"/>
      <c r="K16" s="20"/>
      <c r="L16" s="20"/>
      <c r="M16" s="20"/>
    </row>
    <row r="17" spans="1:13" ht="15" customHeight="1" x14ac:dyDescent="0.25">
      <c r="A17" s="15" t="s">
        <v>851</v>
      </c>
      <c r="B17" s="14" t="s">
        <v>6</v>
      </c>
      <c r="C17" s="14"/>
      <c r="D17" s="14"/>
      <c r="E17" s="14"/>
      <c r="F17" s="14"/>
      <c r="G17" s="14"/>
      <c r="H17" s="14"/>
      <c r="I17" s="14"/>
      <c r="J17" s="14"/>
      <c r="K17" s="14"/>
      <c r="L17" s="14"/>
      <c r="M17" s="14"/>
    </row>
    <row r="18" spans="1:13" x14ac:dyDescent="0.25">
      <c r="A18" s="15"/>
      <c r="B18" s="26"/>
      <c r="C18" s="25"/>
      <c r="D18" s="25"/>
      <c r="E18" s="25"/>
      <c r="F18" s="25"/>
      <c r="G18" s="25"/>
      <c r="H18" s="25"/>
      <c r="I18" s="25"/>
    </row>
    <row r="19" spans="1:13" x14ac:dyDescent="0.25">
      <c r="A19" s="15"/>
      <c r="B19" s="27"/>
      <c r="C19" s="51"/>
      <c r="D19" s="25"/>
      <c r="E19" s="51"/>
      <c r="F19" s="25"/>
      <c r="G19" s="51"/>
      <c r="H19" s="25"/>
      <c r="I19" s="51"/>
    </row>
    <row r="20" spans="1:13" x14ac:dyDescent="0.25">
      <c r="A20" s="15"/>
      <c r="B20" s="27"/>
      <c r="C20" s="51"/>
      <c r="D20" s="25"/>
      <c r="E20" s="27" t="s">
        <v>349</v>
      </c>
      <c r="F20" s="25"/>
      <c r="G20" s="27" t="s">
        <v>349</v>
      </c>
      <c r="H20" s="25"/>
      <c r="I20" s="51"/>
    </row>
    <row r="21" spans="1:13" x14ac:dyDescent="0.25">
      <c r="A21" s="15"/>
      <c r="B21" s="27"/>
      <c r="C21" s="27" t="s">
        <v>350</v>
      </c>
      <c r="D21" s="25"/>
      <c r="E21" s="27" t="s">
        <v>351</v>
      </c>
      <c r="F21" s="25"/>
      <c r="G21" s="27" t="s">
        <v>351</v>
      </c>
      <c r="H21" s="25"/>
      <c r="I21" s="25"/>
    </row>
    <row r="22" spans="1:13" x14ac:dyDescent="0.25">
      <c r="A22" s="15"/>
      <c r="B22" s="27"/>
      <c r="C22" s="27" t="s">
        <v>352</v>
      </c>
      <c r="D22" s="25"/>
      <c r="E22" s="27" t="s">
        <v>353</v>
      </c>
      <c r="F22" s="25"/>
      <c r="G22" s="27" t="s">
        <v>354</v>
      </c>
      <c r="H22" s="25"/>
      <c r="I22" s="27" t="s">
        <v>355</v>
      </c>
    </row>
    <row r="23" spans="1:13" x14ac:dyDescent="0.25">
      <c r="A23" s="15"/>
      <c r="B23" s="27"/>
      <c r="C23" s="27" t="s">
        <v>356</v>
      </c>
      <c r="D23" s="25"/>
      <c r="E23" s="27" t="s">
        <v>357</v>
      </c>
      <c r="F23" s="25"/>
      <c r="G23" s="27" t="s">
        <v>358</v>
      </c>
      <c r="H23" s="25"/>
      <c r="I23" s="27" t="s">
        <v>359</v>
      </c>
    </row>
    <row r="24" spans="1:13" ht="15.75" thickBot="1" x14ac:dyDescent="0.3">
      <c r="A24" s="15"/>
      <c r="B24" s="106"/>
      <c r="C24" s="45" t="s">
        <v>360</v>
      </c>
      <c r="D24" s="52"/>
      <c r="E24" s="45" t="s">
        <v>361</v>
      </c>
      <c r="F24" s="52"/>
      <c r="G24" s="45" t="s">
        <v>362</v>
      </c>
      <c r="H24" s="52"/>
      <c r="I24" s="45" t="s">
        <v>363</v>
      </c>
    </row>
    <row r="25" spans="1:13" x14ac:dyDescent="0.25">
      <c r="A25" s="15"/>
      <c r="B25" s="38" t="s">
        <v>364</v>
      </c>
      <c r="C25" s="85" t="s">
        <v>365</v>
      </c>
      <c r="D25" s="107" t="s">
        <v>168</v>
      </c>
      <c r="E25" s="85" t="s">
        <v>366</v>
      </c>
      <c r="F25" s="68"/>
      <c r="G25" s="40"/>
      <c r="H25" s="68"/>
      <c r="I25" s="68"/>
    </row>
    <row r="26" spans="1:13" ht="15.75" thickBot="1" x14ac:dyDescent="0.3">
      <c r="A26" s="15"/>
      <c r="B26" s="45" t="s">
        <v>367</v>
      </c>
      <c r="C26" s="84">
        <v>-1</v>
      </c>
      <c r="D26" s="46"/>
      <c r="E26" s="84" t="s">
        <v>368</v>
      </c>
      <c r="F26" s="52"/>
      <c r="G26" s="53"/>
      <c r="H26" s="52"/>
      <c r="I26" s="52"/>
    </row>
    <row r="27" spans="1:13" x14ac:dyDescent="0.25">
      <c r="A27" s="15"/>
      <c r="B27" s="38"/>
      <c r="C27" s="68"/>
      <c r="D27" s="39"/>
      <c r="E27" s="68"/>
      <c r="F27" s="68"/>
      <c r="G27" s="40"/>
      <c r="H27" s="68"/>
      <c r="I27" s="68"/>
    </row>
    <row r="28" spans="1:13" ht="15.75" thickBot="1" x14ac:dyDescent="0.3">
      <c r="A28" s="15"/>
      <c r="B28" s="77" t="s">
        <v>369</v>
      </c>
      <c r="C28" s="78" t="s">
        <v>370</v>
      </c>
      <c r="D28" s="108" t="s">
        <v>168</v>
      </c>
      <c r="E28" s="78" t="s">
        <v>366</v>
      </c>
      <c r="F28" s="79"/>
      <c r="G28" s="109">
        <v>4.7</v>
      </c>
      <c r="H28" s="108" t="s">
        <v>168</v>
      </c>
      <c r="I28" s="78" t="s">
        <v>371</v>
      </c>
    </row>
    <row r="29" spans="1:13" ht="16.5" thickTop="1" thickBot="1" x14ac:dyDescent="0.3">
      <c r="A29" s="15"/>
      <c r="B29" s="48" t="s">
        <v>372</v>
      </c>
      <c r="C29" s="50" t="s">
        <v>370</v>
      </c>
      <c r="D29" s="49" t="s">
        <v>168</v>
      </c>
      <c r="E29" s="50" t="s">
        <v>366</v>
      </c>
      <c r="F29" s="110"/>
      <c r="G29" s="111">
        <v>4.7</v>
      </c>
      <c r="H29" s="49" t="s">
        <v>168</v>
      </c>
      <c r="I29" s="50" t="s">
        <v>371</v>
      </c>
    </row>
    <row r="30" spans="1:13" ht="15.75" thickTop="1" x14ac:dyDescent="0.25">
      <c r="A30" s="15"/>
      <c r="B30" s="62"/>
      <c r="C30" s="62"/>
      <c r="D30" s="62"/>
      <c r="E30" s="62"/>
      <c r="F30" s="62"/>
      <c r="G30" s="62"/>
      <c r="H30" s="62"/>
      <c r="I30" s="62"/>
      <c r="J30" s="62"/>
      <c r="K30" s="62"/>
      <c r="L30" s="62"/>
      <c r="M30" s="62"/>
    </row>
    <row r="31" spans="1:13" x14ac:dyDescent="0.25">
      <c r="A31" s="15"/>
      <c r="B31" s="20"/>
      <c r="C31" s="20"/>
      <c r="D31" s="20"/>
      <c r="E31" s="20"/>
      <c r="F31" s="20"/>
      <c r="G31" s="20"/>
      <c r="H31" s="20"/>
      <c r="I31" s="20"/>
      <c r="J31" s="20"/>
      <c r="K31" s="20"/>
      <c r="L31" s="20"/>
      <c r="M31" s="20"/>
    </row>
    <row r="32" spans="1:13" ht="15" customHeight="1" x14ac:dyDescent="0.25">
      <c r="A32" s="15" t="s">
        <v>852</v>
      </c>
      <c r="B32" s="14" t="s">
        <v>6</v>
      </c>
      <c r="C32" s="14"/>
      <c r="D32" s="14"/>
      <c r="E32" s="14"/>
      <c r="F32" s="14"/>
      <c r="G32" s="14"/>
      <c r="H32" s="14"/>
      <c r="I32" s="14"/>
      <c r="J32" s="14"/>
      <c r="K32" s="14"/>
      <c r="L32" s="14"/>
      <c r="M32" s="14"/>
    </row>
    <row r="33" spans="1:13" x14ac:dyDescent="0.25">
      <c r="A33" s="15"/>
      <c r="B33" s="26"/>
      <c r="C33" s="25"/>
      <c r="D33" s="25"/>
      <c r="E33" s="25"/>
      <c r="F33" s="25"/>
      <c r="G33" s="25"/>
    </row>
    <row r="34" spans="1:13" x14ac:dyDescent="0.25">
      <c r="A34" s="15"/>
      <c r="B34" s="27"/>
      <c r="C34" s="25"/>
      <c r="D34" s="25"/>
      <c r="E34" s="25"/>
      <c r="F34" s="25"/>
      <c r="G34" s="25"/>
    </row>
    <row r="35" spans="1:13" x14ac:dyDescent="0.25">
      <c r="A35" s="15"/>
      <c r="B35" s="27"/>
      <c r="C35" s="25"/>
      <c r="D35" s="25"/>
      <c r="E35" s="25"/>
      <c r="F35" s="25"/>
      <c r="G35" s="66" t="s">
        <v>349</v>
      </c>
    </row>
    <row r="36" spans="1:13" x14ac:dyDescent="0.25">
      <c r="A36" s="15"/>
      <c r="B36" s="27"/>
      <c r="C36" s="25"/>
      <c r="D36" s="25"/>
      <c r="E36" s="25"/>
      <c r="F36" s="25"/>
      <c r="G36" s="66" t="s">
        <v>375</v>
      </c>
    </row>
    <row r="37" spans="1:13" x14ac:dyDescent="0.25">
      <c r="A37" s="15"/>
      <c r="B37" s="27"/>
      <c r="C37" s="25"/>
      <c r="D37" s="25"/>
      <c r="E37" s="25"/>
      <c r="F37" s="25"/>
      <c r="G37" s="66" t="s">
        <v>376</v>
      </c>
    </row>
    <row r="38" spans="1:13" x14ac:dyDescent="0.25">
      <c r="A38" s="15"/>
      <c r="B38" s="27"/>
      <c r="C38" s="25"/>
      <c r="D38" s="66" t="s">
        <v>350</v>
      </c>
      <c r="E38" s="25"/>
      <c r="F38" s="25"/>
      <c r="G38" s="66" t="s">
        <v>377</v>
      </c>
    </row>
    <row r="39" spans="1:13" ht="15.75" thickBot="1" x14ac:dyDescent="0.3">
      <c r="A39" s="15"/>
      <c r="B39" s="106"/>
      <c r="C39" s="52"/>
      <c r="D39" s="67" t="s">
        <v>352</v>
      </c>
      <c r="E39" s="52"/>
      <c r="F39" s="52"/>
      <c r="G39" s="67" t="s">
        <v>361</v>
      </c>
    </row>
    <row r="40" spans="1:13" x14ac:dyDescent="0.25">
      <c r="A40" s="15"/>
      <c r="B40" s="38" t="s">
        <v>364</v>
      </c>
      <c r="C40" s="68"/>
      <c r="D40" s="85" t="s">
        <v>378</v>
      </c>
      <c r="E40" s="68"/>
      <c r="F40" s="107" t="s">
        <v>168</v>
      </c>
      <c r="G40" s="85" t="s">
        <v>379</v>
      </c>
    </row>
    <row r="41" spans="1:13" x14ac:dyDescent="0.25">
      <c r="A41" s="15"/>
      <c r="B41" s="27" t="s">
        <v>380</v>
      </c>
      <c r="C41" s="25"/>
      <c r="D41" s="41" t="s">
        <v>381</v>
      </c>
      <c r="E41" s="25"/>
      <c r="F41" s="31"/>
      <c r="G41" s="41" t="s">
        <v>382</v>
      </c>
    </row>
    <row r="42" spans="1:13" x14ac:dyDescent="0.25">
      <c r="A42" s="15"/>
      <c r="B42" s="28" t="s">
        <v>383</v>
      </c>
      <c r="C42" s="58"/>
      <c r="D42" s="30">
        <v>-358</v>
      </c>
      <c r="E42" s="58"/>
      <c r="F42" s="42"/>
      <c r="G42" s="30" t="s">
        <v>384</v>
      </c>
    </row>
    <row r="43" spans="1:13" ht="15.75" thickBot="1" x14ac:dyDescent="0.3">
      <c r="A43" s="15"/>
      <c r="B43" s="45" t="s">
        <v>367</v>
      </c>
      <c r="C43" s="52"/>
      <c r="D43" s="84">
        <v>-134</v>
      </c>
      <c r="E43" s="52"/>
      <c r="F43" s="46"/>
      <c r="G43" s="84" t="s">
        <v>385</v>
      </c>
    </row>
    <row r="44" spans="1:13" x14ac:dyDescent="0.25">
      <c r="A44" s="15"/>
      <c r="B44" s="38"/>
      <c r="C44" s="68"/>
      <c r="D44" s="68"/>
      <c r="E44" s="68"/>
      <c r="F44" s="39"/>
      <c r="G44" s="68"/>
    </row>
    <row r="45" spans="1:13" ht="15.75" thickBot="1" x14ac:dyDescent="0.3">
      <c r="A45" s="15"/>
      <c r="B45" s="77" t="s">
        <v>369</v>
      </c>
      <c r="C45" s="79"/>
      <c r="D45" s="78" t="s">
        <v>386</v>
      </c>
      <c r="E45" s="79"/>
      <c r="F45" s="108" t="s">
        <v>168</v>
      </c>
      <c r="G45" s="78" t="s">
        <v>387</v>
      </c>
    </row>
    <row r="46" spans="1:13" ht="15.75" thickTop="1" x14ac:dyDescent="0.25">
      <c r="A46" s="15"/>
      <c r="B46" s="38"/>
      <c r="C46" s="68"/>
      <c r="D46" s="68"/>
      <c r="E46" s="68"/>
      <c r="F46" s="68"/>
      <c r="G46" s="68"/>
    </row>
    <row r="47" spans="1:13" ht="27" thickBot="1" x14ac:dyDescent="0.3">
      <c r="A47" s="15"/>
      <c r="B47" s="77" t="s">
        <v>388</v>
      </c>
      <c r="C47" s="108" t="s">
        <v>168</v>
      </c>
      <c r="D47" s="78" t="s">
        <v>389</v>
      </c>
      <c r="E47" s="79"/>
      <c r="F47" s="79"/>
      <c r="G47" s="79"/>
    </row>
    <row r="48" spans="1:13" ht="15.75" thickTop="1" x14ac:dyDescent="0.25">
      <c r="A48" s="15"/>
      <c r="B48" s="62"/>
      <c r="C48" s="62"/>
      <c r="D48" s="62"/>
      <c r="E48" s="62"/>
      <c r="F48" s="62"/>
      <c r="G48" s="62"/>
      <c r="H48" s="62"/>
      <c r="I48" s="62"/>
      <c r="J48" s="62"/>
      <c r="K48" s="62"/>
      <c r="L48" s="62"/>
      <c r="M48" s="62"/>
    </row>
    <row r="49" spans="1:13" x14ac:dyDescent="0.25">
      <c r="A49" s="15"/>
      <c r="B49" s="20"/>
      <c r="C49" s="20"/>
      <c r="D49" s="20"/>
      <c r="E49" s="20"/>
      <c r="F49" s="20"/>
      <c r="G49" s="20"/>
      <c r="H49" s="20"/>
      <c r="I49" s="20"/>
      <c r="J49" s="20"/>
      <c r="K49" s="20"/>
      <c r="L49" s="20"/>
      <c r="M49" s="20"/>
    </row>
    <row r="50" spans="1:13" ht="15" customHeight="1" x14ac:dyDescent="0.25">
      <c r="A50" s="15" t="s">
        <v>853</v>
      </c>
      <c r="B50" s="14" t="s">
        <v>6</v>
      </c>
      <c r="C50" s="14"/>
      <c r="D50" s="14"/>
      <c r="E50" s="14"/>
      <c r="F50" s="14"/>
      <c r="G50" s="14"/>
      <c r="H50" s="14"/>
      <c r="I50" s="14"/>
      <c r="J50" s="14"/>
      <c r="K50" s="14"/>
      <c r="L50" s="14"/>
      <c r="M50" s="14"/>
    </row>
    <row r="51" spans="1:13" x14ac:dyDescent="0.25">
      <c r="A51" s="15"/>
      <c r="B51" s="26"/>
      <c r="C51" s="25"/>
      <c r="D51" s="25"/>
      <c r="E51" s="25"/>
      <c r="F51" s="25"/>
      <c r="G51" s="25"/>
      <c r="H51" s="25"/>
    </row>
    <row r="52" spans="1:13" x14ac:dyDescent="0.25">
      <c r="A52" s="15"/>
      <c r="B52" s="112"/>
      <c r="C52" s="25"/>
      <c r="D52" s="25"/>
      <c r="E52" s="25"/>
      <c r="F52" s="25"/>
      <c r="G52" s="25"/>
      <c r="H52" s="25"/>
    </row>
    <row r="53" spans="1:13" x14ac:dyDescent="0.25">
      <c r="A53" s="15"/>
      <c r="B53" s="25"/>
      <c r="C53" s="25"/>
      <c r="D53" s="25"/>
      <c r="E53" s="25"/>
      <c r="F53" s="25"/>
      <c r="G53" s="25"/>
      <c r="H53" s="51" t="s">
        <v>349</v>
      </c>
    </row>
    <row r="54" spans="1:13" x14ac:dyDescent="0.25">
      <c r="A54" s="15"/>
      <c r="B54" s="25"/>
      <c r="C54" s="25"/>
      <c r="D54" s="25"/>
      <c r="E54" s="25"/>
      <c r="F54" s="25"/>
      <c r="G54" s="25"/>
      <c r="H54" s="51" t="s">
        <v>375</v>
      </c>
    </row>
    <row r="55" spans="1:13" x14ac:dyDescent="0.25">
      <c r="A55" s="15"/>
      <c r="B55" s="25"/>
      <c r="C55" s="25"/>
      <c r="D55" s="25"/>
      <c r="E55" s="25"/>
      <c r="F55" s="25"/>
      <c r="G55" s="25"/>
      <c r="H55" s="51" t="s">
        <v>376</v>
      </c>
    </row>
    <row r="56" spans="1:13" x14ac:dyDescent="0.25">
      <c r="A56" s="15"/>
      <c r="B56" s="25"/>
      <c r="C56" s="25"/>
      <c r="D56" s="51" t="s">
        <v>350</v>
      </c>
      <c r="E56" s="25"/>
      <c r="F56" s="25"/>
      <c r="G56" s="25"/>
      <c r="H56" s="51" t="s">
        <v>377</v>
      </c>
    </row>
    <row r="57" spans="1:13" ht="15.75" thickBot="1" x14ac:dyDescent="0.3">
      <c r="A57" s="15"/>
      <c r="B57" s="52"/>
      <c r="C57" s="52"/>
      <c r="D57" s="53" t="s">
        <v>352</v>
      </c>
      <c r="E57" s="52"/>
      <c r="F57" s="52"/>
      <c r="G57" s="52"/>
      <c r="H57" s="53" t="s">
        <v>361</v>
      </c>
    </row>
    <row r="58" spans="1:13" ht="15.75" x14ac:dyDescent="0.25">
      <c r="A58" s="15"/>
      <c r="B58" s="113" t="s">
        <v>364</v>
      </c>
      <c r="C58" s="68"/>
      <c r="D58" s="114" t="s">
        <v>393</v>
      </c>
      <c r="E58" s="68"/>
      <c r="F58" s="68"/>
      <c r="G58" s="113" t="s">
        <v>168</v>
      </c>
      <c r="H58" s="114" t="s">
        <v>394</v>
      </c>
    </row>
    <row r="59" spans="1:13" ht="15.75" x14ac:dyDescent="0.25">
      <c r="A59" s="15"/>
      <c r="B59" s="11" t="s">
        <v>380</v>
      </c>
      <c r="C59" s="25"/>
      <c r="D59" s="115" t="s">
        <v>381</v>
      </c>
      <c r="E59" s="25"/>
      <c r="F59" s="25"/>
      <c r="G59" s="25"/>
      <c r="H59" s="115" t="s">
        <v>395</v>
      </c>
    </row>
    <row r="60" spans="1:13" ht="16.5" thickBot="1" x14ac:dyDescent="0.3">
      <c r="A60" s="15"/>
      <c r="B60" s="116" t="s">
        <v>367</v>
      </c>
      <c r="C60" s="73"/>
      <c r="D60" s="117">
        <v>-16</v>
      </c>
      <c r="E60" s="73"/>
      <c r="F60" s="73"/>
      <c r="G60" s="73"/>
      <c r="H60" s="117" t="s">
        <v>396</v>
      </c>
    </row>
    <row r="61" spans="1:13" x14ac:dyDescent="0.25">
      <c r="A61" s="15"/>
      <c r="B61" s="57"/>
      <c r="C61" s="57"/>
      <c r="D61" s="57"/>
      <c r="E61" s="57"/>
      <c r="F61" s="57"/>
      <c r="G61" s="57"/>
      <c r="H61" s="57"/>
    </row>
    <row r="62" spans="1:13" ht="32.25" thickBot="1" x14ac:dyDescent="0.3">
      <c r="A62" s="15"/>
      <c r="B62" s="118" t="s">
        <v>369</v>
      </c>
      <c r="C62" s="90"/>
      <c r="D62" s="119" t="s">
        <v>397</v>
      </c>
      <c r="E62" s="90"/>
      <c r="F62" s="90"/>
      <c r="G62" s="118" t="s">
        <v>168</v>
      </c>
      <c r="H62" s="119" t="s">
        <v>398</v>
      </c>
    </row>
    <row r="63" spans="1:13" ht="15.75" thickTop="1" x14ac:dyDescent="0.25">
      <c r="A63" s="15"/>
      <c r="B63" s="62"/>
      <c r="C63" s="62"/>
      <c r="D63" s="62"/>
      <c r="E63" s="62"/>
      <c r="F63" s="62"/>
      <c r="G63" s="62"/>
      <c r="H63" s="62"/>
      <c r="I63" s="62"/>
      <c r="J63" s="62"/>
      <c r="K63" s="62"/>
      <c r="L63" s="62"/>
      <c r="M63" s="62"/>
    </row>
    <row r="64" spans="1:13" x14ac:dyDescent="0.25">
      <c r="A64" s="15"/>
      <c r="B64" s="20"/>
      <c r="C64" s="20"/>
      <c r="D64" s="20"/>
      <c r="E64" s="20"/>
      <c r="F64" s="20"/>
      <c r="G64" s="20"/>
      <c r="H64" s="20"/>
      <c r="I64" s="20"/>
      <c r="J64" s="20"/>
      <c r="K64" s="20"/>
      <c r="L64" s="20"/>
      <c r="M64" s="20"/>
    </row>
  </sheetData>
  <mergeCells count="28">
    <mergeCell ref="A50:A64"/>
    <mergeCell ref="B50:M50"/>
    <mergeCell ref="B63:M63"/>
    <mergeCell ref="B64:M64"/>
    <mergeCell ref="A17:A31"/>
    <mergeCell ref="B17:M17"/>
    <mergeCell ref="B30:M30"/>
    <mergeCell ref="B31:M31"/>
    <mergeCell ref="A32:A49"/>
    <mergeCell ref="B32:M32"/>
    <mergeCell ref="B48:M48"/>
    <mergeCell ref="B49:M49"/>
    <mergeCell ref="A1:A2"/>
    <mergeCell ref="B1:M1"/>
    <mergeCell ref="B2:M2"/>
    <mergeCell ref="B3:M3"/>
    <mergeCell ref="A4:A16"/>
    <mergeCell ref="B4:M4"/>
    <mergeCell ref="B15:M15"/>
    <mergeCell ref="B16:M16"/>
    <mergeCell ref="D7:G7"/>
    <mergeCell ref="J7:M7"/>
    <mergeCell ref="D8:G8"/>
    <mergeCell ref="J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7" bestFit="1" customWidth="1"/>
    <col min="6" max="6" width="7" bestFit="1" customWidth="1"/>
  </cols>
  <sheetData>
    <row r="1" spans="1:6" ht="15" customHeight="1" x14ac:dyDescent="0.25">
      <c r="A1" s="8" t="s">
        <v>854</v>
      </c>
      <c r="B1" s="8" t="s">
        <v>2</v>
      </c>
      <c r="C1" s="8"/>
      <c r="D1" s="8"/>
      <c r="E1" s="8"/>
      <c r="F1" s="8"/>
    </row>
    <row r="2" spans="1:6" ht="15" customHeight="1" x14ac:dyDescent="0.25">
      <c r="A2" s="8"/>
      <c r="B2" s="8" t="s">
        <v>3</v>
      </c>
      <c r="C2" s="8"/>
      <c r="D2" s="8"/>
      <c r="E2" s="8"/>
      <c r="F2" s="8"/>
    </row>
    <row r="3" spans="1:6" ht="15" customHeight="1" x14ac:dyDescent="0.25">
      <c r="A3" s="3" t="s">
        <v>400</v>
      </c>
      <c r="B3" s="14" t="s">
        <v>6</v>
      </c>
      <c r="C3" s="14"/>
      <c r="D3" s="14"/>
      <c r="E3" s="14"/>
      <c r="F3" s="14"/>
    </row>
    <row r="4" spans="1:6" ht="15" customHeight="1" x14ac:dyDescent="0.25">
      <c r="A4" s="15" t="s">
        <v>855</v>
      </c>
      <c r="B4" s="14" t="s">
        <v>6</v>
      </c>
      <c r="C4" s="14"/>
      <c r="D4" s="14"/>
      <c r="E4" s="14"/>
      <c r="F4" s="14"/>
    </row>
    <row r="5" spans="1:6" x14ac:dyDescent="0.25">
      <c r="A5" s="15"/>
      <c r="B5" s="26"/>
      <c r="C5" s="25"/>
      <c r="D5" s="25"/>
      <c r="E5" s="25"/>
      <c r="F5" s="25"/>
    </row>
    <row r="6" spans="1:6" x14ac:dyDescent="0.25">
      <c r="A6" s="15"/>
      <c r="B6" s="27"/>
      <c r="C6" s="61"/>
      <c r="D6" s="61"/>
      <c r="E6" s="61"/>
      <c r="F6" s="61"/>
    </row>
    <row r="7" spans="1:6" ht="15.75" thickBot="1" x14ac:dyDescent="0.3">
      <c r="A7" s="15"/>
      <c r="B7" s="122"/>
      <c r="C7" s="98" t="s">
        <v>200</v>
      </c>
      <c r="D7" s="98"/>
      <c r="E7" s="98"/>
      <c r="F7" s="98"/>
    </row>
    <row r="8" spans="1:6" ht="15.75" thickBot="1" x14ac:dyDescent="0.3">
      <c r="A8" s="15"/>
      <c r="B8" s="123"/>
      <c r="C8" s="56">
        <v>2013</v>
      </c>
      <c r="D8" s="56"/>
      <c r="E8" s="56"/>
      <c r="F8" s="56">
        <v>2012</v>
      </c>
    </row>
    <row r="9" spans="1:6" x14ac:dyDescent="0.25">
      <c r="A9" s="15"/>
      <c r="B9" s="75"/>
      <c r="C9" s="57"/>
      <c r="D9" s="57"/>
      <c r="E9" s="57"/>
      <c r="F9" s="57"/>
    </row>
    <row r="10" spans="1:6" ht="30" x14ac:dyDescent="0.25">
      <c r="A10" s="15"/>
      <c r="B10" s="58" t="s">
        <v>405</v>
      </c>
      <c r="C10" s="59" t="s">
        <v>406</v>
      </c>
      <c r="D10" s="58"/>
      <c r="E10" s="58"/>
      <c r="F10" s="59" t="s">
        <v>407</v>
      </c>
    </row>
    <row r="11" spans="1:6" x14ac:dyDescent="0.25">
      <c r="A11" s="15"/>
      <c r="B11" s="25" t="s">
        <v>408</v>
      </c>
      <c r="C11" s="124" t="s">
        <v>409</v>
      </c>
      <c r="D11" s="25"/>
      <c r="E11" s="25"/>
      <c r="F11" s="124" t="s">
        <v>410</v>
      </c>
    </row>
    <row r="12" spans="1:6" ht="15.75" thickBot="1" x14ac:dyDescent="0.3">
      <c r="A12" s="15"/>
      <c r="B12" s="73" t="s">
        <v>411</v>
      </c>
      <c r="C12" s="125" t="s">
        <v>412</v>
      </c>
      <c r="D12" s="73"/>
      <c r="E12" s="73"/>
      <c r="F12" s="125" t="s">
        <v>412</v>
      </c>
    </row>
    <row r="13" spans="1:6" ht="15.75" thickBot="1" x14ac:dyDescent="0.3">
      <c r="A13" s="15"/>
      <c r="B13" s="35"/>
      <c r="C13" s="126" t="s">
        <v>413</v>
      </c>
      <c r="D13" s="96"/>
      <c r="E13" s="96"/>
      <c r="F13" s="126" t="s">
        <v>414</v>
      </c>
    </row>
    <row r="14" spans="1:6" ht="15.75" thickTop="1" x14ac:dyDescent="0.25">
      <c r="A14" s="15"/>
      <c r="B14" s="82"/>
      <c r="C14" s="82"/>
      <c r="D14" s="82"/>
      <c r="E14" s="82"/>
      <c r="F14" s="82"/>
    </row>
    <row r="15" spans="1:6" x14ac:dyDescent="0.25">
      <c r="A15" s="15"/>
      <c r="B15" s="20"/>
      <c r="C15" s="20"/>
      <c r="D15" s="20"/>
      <c r="E15" s="20"/>
      <c r="F15" s="20"/>
    </row>
  </sheetData>
  <mergeCells count="10">
    <mergeCell ref="C6:F6"/>
    <mergeCell ref="C7:F7"/>
    <mergeCell ref="A1:A2"/>
    <mergeCell ref="B1:F1"/>
    <mergeCell ref="B2:F2"/>
    <mergeCell ref="B3:F3"/>
    <mergeCell ref="A4:A15"/>
    <mergeCell ref="B4:F4"/>
    <mergeCell ref="B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3</v>
      </c>
      <c r="C1" s="8" t="s">
        <v>27</v>
      </c>
    </row>
    <row r="2" spans="1:3" ht="30" x14ac:dyDescent="0.25">
      <c r="A2" s="1" t="s">
        <v>64</v>
      </c>
      <c r="B2" s="8"/>
      <c r="C2" s="8"/>
    </row>
    <row r="3" spans="1:3" ht="30" x14ac:dyDescent="0.25">
      <c r="A3" s="2" t="s">
        <v>65</v>
      </c>
      <c r="B3" s="6">
        <v>388617</v>
      </c>
      <c r="C3" s="6">
        <v>349433</v>
      </c>
    </row>
    <row r="4" spans="1:3" x14ac:dyDescent="0.25">
      <c r="A4" s="2" t="s">
        <v>66</v>
      </c>
      <c r="B4" s="7">
        <v>47119000</v>
      </c>
      <c r="C4" s="7">
        <v>46691000</v>
      </c>
    </row>
    <row r="5" spans="1:3" x14ac:dyDescent="0.25">
      <c r="A5" s="2" t="s">
        <v>67</v>
      </c>
      <c r="B5" s="7">
        <v>47119000</v>
      </c>
      <c r="C5" s="7">
        <v>46691000</v>
      </c>
    </row>
    <row r="6" spans="1:3" x14ac:dyDescent="0.25">
      <c r="A6" s="2" t="s">
        <v>68</v>
      </c>
      <c r="B6" s="7">
        <v>72000</v>
      </c>
      <c r="C6" s="7">
        <v>72000</v>
      </c>
    </row>
    <row r="7" spans="1:3" x14ac:dyDescent="0.25">
      <c r="A7" s="2" t="s">
        <v>60</v>
      </c>
      <c r="B7" s="4" t="s">
        <v>6</v>
      </c>
      <c r="C7" s="4" t="s">
        <v>6</v>
      </c>
    </row>
    <row r="8" spans="1:3" x14ac:dyDescent="0.25">
      <c r="A8" s="2" t="s">
        <v>69</v>
      </c>
      <c r="B8" s="7">
        <v>37000</v>
      </c>
      <c r="C8" s="7">
        <v>37000</v>
      </c>
    </row>
    <row r="9" spans="1:3" x14ac:dyDescent="0.25">
      <c r="A9" s="2" t="s">
        <v>61</v>
      </c>
      <c r="B9" s="4" t="s">
        <v>6</v>
      </c>
      <c r="C9" s="4" t="s">
        <v>6</v>
      </c>
    </row>
    <row r="10" spans="1:3" x14ac:dyDescent="0.25">
      <c r="A10" s="2" t="s">
        <v>69</v>
      </c>
      <c r="B10" s="6">
        <v>3706</v>
      </c>
      <c r="C10" s="6">
        <v>35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3.42578125" customWidth="1"/>
    <col min="4" max="4" width="10.28515625" customWidth="1"/>
    <col min="5" max="5" width="3.7109375" customWidth="1"/>
    <col min="6" max="6" width="6.28515625" bestFit="1" customWidth="1"/>
    <col min="7" max="7" width="11.42578125" customWidth="1"/>
    <col min="8" max="8" width="2.140625" customWidth="1"/>
    <col min="9" max="9" width="2.28515625" customWidth="1"/>
    <col min="11" max="11" width="9.5703125" customWidth="1"/>
    <col min="12" max="12" width="1.85546875" customWidth="1"/>
    <col min="13" max="13" width="5.5703125" customWidth="1"/>
    <col min="15" max="15" width="1.85546875" bestFit="1" customWidth="1"/>
    <col min="16" max="16" width="5.42578125" bestFit="1" customWidth="1"/>
  </cols>
  <sheetData>
    <row r="1" spans="1:16" ht="15" customHeight="1" x14ac:dyDescent="0.25">
      <c r="A1" s="8" t="s">
        <v>85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21</v>
      </c>
      <c r="B3" s="14" t="s">
        <v>6</v>
      </c>
      <c r="C3" s="14"/>
      <c r="D3" s="14"/>
      <c r="E3" s="14"/>
      <c r="F3" s="14"/>
      <c r="G3" s="14"/>
      <c r="H3" s="14"/>
      <c r="I3" s="14"/>
      <c r="J3" s="14"/>
      <c r="K3" s="14"/>
      <c r="L3" s="14"/>
      <c r="M3" s="14"/>
      <c r="N3" s="14"/>
      <c r="O3" s="14"/>
      <c r="P3" s="14"/>
    </row>
    <row r="4" spans="1:16" ht="15" customHeight="1" x14ac:dyDescent="0.25">
      <c r="A4" s="15" t="s">
        <v>857</v>
      </c>
      <c r="B4" s="14" t="s">
        <v>6</v>
      </c>
      <c r="C4" s="14"/>
      <c r="D4" s="14"/>
      <c r="E4" s="14"/>
      <c r="F4" s="14"/>
      <c r="G4" s="14"/>
      <c r="H4" s="14"/>
      <c r="I4" s="14"/>
      <c r="J4" s="14"/>
      <c r="K4" s="14"/>
      <c r="L4" s="14"/>
      <c r="M4" s="14"/>
      <c r="N4" s="14"/>
      <c r="O4" s="14"/>
      <c r="P4" s="14"/>
    </row>
    <row r="5" spans="1:16" x14ac:dyDescent="0.25">
      <c r="A5" s="15"/>
      <c r="B5" s="26"/>
      <c r="C5" s="25"/>
      <c r="D5" s="25"/>
      <c r="E5" s="25"/>
      <c r="F5" s="25"/>
      <c r="G5" s="25"/>
      <c r="H5" s="25"/>
      <c r="I5" s="25"/>
      <c r="J5" s="25"/>
      <c r="K5" s="25"/>
      <c r="L5" s="25"/>
      <c r="M5" s="25"/>
      <c r="N5" s="25"/>
      <c r="O5" s="25"/>
      <c r="P5" s="25"/>
    </row>
    <row r="6" spans="1:16" x14ac:dyDescent="0.25">
      <c r="A6" s="15"/>
      <c r="B6" s="27"/>
      <c r="C6" s="25"/>
      <c r="D6" s="25"/>
      <c r="E6" s="25"/>
      <c r="F6" s="25"/>
      <c r="G6" s="25"/>
      <c r="H6" s="25"/>
      <c r="I6" s="25"/>
      <c r="J6" s="25"/>
      <c r="K6" s="25"/>
      <c r="L6" s="25"/>
      <c r="M6" s="25"/>
      <c r="N6" s="25"/>
      <c r="O6" s="25"/>
      <c r="P6" s="25"/>
    </row>
    <row r="7" spans="1:16" x14ac:dyDescent="0.25">
      <c r="A7" s="15"/>
      <c r="B7" s="27"/>
      <c r="C7" s="97" t="s">
        <v>429</v>
      </c>
      <c r="D7" s="97"/>
      <c r="E7" s="97"/>
      <c r="F7" s="25"/>
      <c r="G7" s="97" t="s">
        <v>430</v>
      </c>
      <c r="H7" s="97"/>
      <c r="I7" s="97"/>
      <c r="J7" s="25"/>
      <c r="K7" s="97" t="s">
        <v>431</v>
      </c>
      <c r="L7" s="97"/>
      <c r="M7" s="97"/>
      <c r="N7" s="25"/>
      <c r="O7" s="25"/>
      <c r="P7" s="25"/>
    </row>
    <row r="8" spans="1:16" x14ac:dyDescent="0.25">
      <c r="A8" s="15"/>
      <c r="B8" s="27"/>
      <c r="C8" s="97" t="s">
        <v>432</v>
      </c>
      <c r="D8" s="97"/>
      <c r="E8" s="97"/>
      <c r="F8" s="25"/>
      <c r="G8" s="97" t="s">
        <v>433</v>
      </c>
      <c r="H8" s="97"/>
      <c r="I8" s="97"/>
      <c r="J8" s="25"/>
      <c r="K8" s="97" t="s">
        <v>434</v>
      </c>
      <c r="L8" s="97"/>
      <c r="M8" s="97"/>
      <c r="N8" s="97" t="s">
        <v>435</v>
      </c>
      <c r="O8" s="97"/>
      <c r="P8" s="97"/>
    </row>
    <row r="9" spans="1:16" ht="15.75" thickBot="1" x14ac:dyDescent="0.3">
      <c r="A9" s="15"/>
      <c r="B9" s="45"/>
      <c r="C9" s="98" t="s">
        <v>436</v>
      </c>
      <c r="D9" s="98"/>
      <c r="E9" s="98"/>
      <c r="F9" s="52"/>
      <c r="G9" s="98" t="s">
        <v>437</v>
      </c>
      <c r="H9" s="98"/>
      <c r="I9" s="98"/>
      <c r="J9" s="52"/>
      <c r="K9" s="98" t="s">
        <v>438</v>
      </c>
      <c r="L9" s="98"/>
      <c r="M9" s="98"/>
      <c r="N9" s="98" t="s">
        <v>274</v>
      </c>
      <c r="O9" s="98"/>
      <c r="P9" s="98"/>
    </row>
    <row r="10" spans="1:16" x14ac:dyDescent="0.25">
      <c r="A10" s="15"/>
      <c r="B10" s="75" t="s">
        <v>439</v>
      </c>
      <c r="C10" s="57"/>
      <c r="D10" s="57"/>
      <c r="E10" s="57"/>
      <c r="F10" s="57"/>
      <c r="G10" s="101"/>
      <c r="H10" s="101"/>
      <c r="I10" s="101"/>
      <c r="J10" s="57"/>
      <c r="K10" s="101"/>
      <c r="L10" s="101"/>
      <c r="M10" s="101"/>
      <c r="N10" s="101"/>
      <c r="O10" s="101"/>
      <c r="P10" s="101"/>
    </row>
    <row r="11" spans="1:16" x14ac:dyDescent="0.25">
      <c r="A11" s="15"/>
      <c r="B11" s="27"/>
      <c r="C11" s="25"/>
      <c r="D11" s="25"/>
      <c r="E11" s="25"/>
      <c r="F11" s="25"/>
      <c r="G11" s="25"/>
      <c r="H11" s="25"/>
      <c r="I11" s="25"/>
      <c r="J11" s="25"/>
      <c r="K11" s="25"/>
      <c r="L11" s="25"/>
      <c r="M11" s="25"/>
      <c r="N11" s="25"/>
      <c r="O11" s="25"/>
      <c r="P11" s="25"/>
    </row>
    <row r="12" spans="1:16" ht="15.75" thickBot="1" x14ac:dyDescent="0.3">
      <c r="A12" s="15"/>
      <c r="B12" s="87" t="s">
        <v>440</v>
      </c>
      <c r="C12" s="90"/>
      <c r="D12" s="87" t="s">
        <v>168</v>
      </c>
      <c r="E12" s="88" t="s">
        <v>209</v>
      </c>
      <c r="F12" s="90"/>
      <c r="G12" s="90"/>
      <c r="H12" s="87" t="s">
        <v>168</v>
      </c>
      <c r="I12" s="88" t="s">
        <v>209</v>
      </c>
      <c r="J12" s="90"/>
      <c r="K12" s="90"/>
      <c r="L12" s="87" t="s">
        <v>168</v>
      </c>
      <c r="M12" s="127">
        <v>-6244</v>
      </c>
      <c r="N12" s="90"/>
      <c r="O12" s="87" t="s">
        <v>168</v>
      </c>
      <c r="P12" s="127">
        <v>-6244</v>
      </c>
    </row>
    <row r="13" spans="1:16" ht="15.75" thickTop="1" x14ac:dyDescent="0.25">
      <c r="A13" s="15"/>
      <c r="B13" s="75"/>
      <c r="C13" s="57"/>
      <c r="D13" s="57"/>
      <c r="E13" s="86"/>
      <c r="F13" s="57"/>
      <c r="G13" s="57"/>
      <c r="H13" s="57"/>
      <c r="I13" s="86"/>
      <c r="J13" s="57"/>
      <c r="K13" s="57"/>
      <c r="L13" s="57"/>
      <c r="M13" s="86"/>
      <c r="N13" s="57"/>
      <c r="O13" s="57"/>
      <c r="P13" s="86"/>
    </row>
    <row r="14" spans="1:16" ht="15.75" thickBot="1" x14ac:dyDescent="0.3">
      <c r="A14" s="15"/>
      <c r="B14" s="87" t="s">
        <v>441</v>
      </c>
      <c r="C14" s="90"/>
      <c r="D14" s="87" t="s">
        <v>168</v>
      </c>
      <c r="E14" s="88" t="s">
        <v>209</v>
      </c>
      <c r="F14" s="90"/>
      <c r="G14" s="90"/>
      <c r="H14" s="87" t="s">
        <v>168</v>
      </c>
      <c r="I14" s="88" t="s">
        <v>209</v>
      </c>
      <c r="J14" s="90"/>
      <c r="K14" s="90"/>
      <c r="L14" s="87" t="s">
        <v>168</v>
      </c>
      <c r="M14" s="127">
        <v>-7402</v>
      </c>
      <c r="N14" s="90"/>
      <c r="O14" s="87" t="s">
        <v>168</v>
      </c>
      <c r="P14" s="127">
        <v>-7402</v>
      </c>
    </row>
    <row r="15" spans="1:16" ht="15.75" thickTop="1" x14ac:dyDescent="0.25">
      <c r="A15" s="15"/>
      <c r="B15" s="82"/>
      <c r="C15" s="82"/>
      <c r="D15" s="82"/>
      <c r="E15" s="82"/>
      <c r="F15" s="82"/>
      <c r="G15" s="82"/>
      <c r="H15" s="82"/>
      <c r="I15" s="82"/>
      <c r="J15" s="82"/>
      <c r="K15" s="82"/>
      <c r="L15" s="82"/>
      <c r="M15" s="82"/>
      <c r="N15" s="82"/>
      <c r="O15" s="82"/>
      <c r="P15" s="82"/>
    </row>
    <row r="16" spans="1:16" x14ac:dyDescent="0.25">
      <c r="A16" s="15"/>
      <c r="B16" s="20"/>
      <c r="C16" s="20"/>
      <c r="D16" s="20"/>
      <c r="E16" s="20"/>
      <c r="F16" s="20"/>
      <c r="G16" s="20"/>
      <c r="H16" s="20"/>
      <c r="I16" s="20"/>
      <c r="J16" s="20"/>
      <c r="K16" s="20"/>
      <c r="L16" s="20"/>
      <c r="M16" s="20"/>
      <c r="N16" s="20"/>
      <c r="O16" s="20"/>
      <c r="P16" s="20"/>
    </row>
    <row r="17" spans="1:16" ht="15" customHeight="1" x14ac:dyDescent="0.25">
      <c r="A17" s="15" t="s">
        <v>858</v>
      </c>
      <c r="B17" s="14" t="s">
        <v>6</v>
      </c>
      <c r="C17" s="14"/>
      <c r="D17" s="14"/>
      <c r="E17" s="14"/>
      <c r="F17" s="14"/>
      <c r="G17" s="14"/>
      <c r="H17" s="14"/>
      <c r="I17" s="14"/>
      <c r="J17" s="14"/>
      <c r="K17" s="14"/>
      <c r="L17" s="14"/>
      <c r="M17" s="14"/>
      <c r="N17" s="14"/>
      <c r="O17" s="14"/>
      <c r="P17" s="14"/>
    </row>
    <row r="18" spans="1:16" x14ac:dyDescent="0.25">
      <c r="A18" s="15"/>
      <c r="B18" s="26"/>
      <c r="C18" s="25"/>
      <c r="D18" s="25"/>
      <c r="E18" s="25"/>
      <c r="F18" s="25"/>
    </row>
    <row r="19" spans="1:16" x14ac:dyDescent="0.25">
      <c r="A19" s="15"/>
      <c r="B19" s="27"/>
      <c r="C19" s="25"/>
      <c r="D19" s="25"/>
      <c r="E19" s="25"/>
      <c r="F19" s="25"/>
    </row>
    <row r="20" spans="1:16" x14ac:dyDescent="0.25">
      <c r="A20" s="15"/>
      <c r="B20" s="27"/>
      <c r="C20" s="97" t="s">
        <v>188</v>
      </c>
      <c r="D20" s="97"/>
      <c r="E20" s="97"/>
      <c r="F20" s="97"/>
    </row>
    <row r="21" spans="1:16" ht="15.75" thickBot="1" x14ac:dyDescent="0.3">
      <c r="A21" s="15"/>
      <c r="B21" s="45"/>
      <c r="C21" s="98" t="s">
        <v>200</v>
      </c>
      <c r="D21" s="98"/>
      <c r="E21" s="98"/>
      <c r="F21" s="98"/>
    </row>
    <row r="22" spans="1:16" ht="15.75" thickBot="1" x14ac:dyDescent="0.3">
      <c r="A22" s="15"/>
      <c r="B22" s="128"/>
      <c r="C22" s="56"/>
      <c r="D22" s="95">
        <v>2013</v>
      </c>
      <c r="E22" s="56"/>
      <c r="F22" s="95">
        <v>2012</v>
      </c>
    </row>
    <row r="23" spans="1:16" x14ac:dyDescent="0.25">
      <c r="A23" s="15"/>
      <c r="B23" s="38" t="s">
        <v>444</v>
      </c>
      <c r="C23" s="107" t="s">
        <v>168</v>
      </c>
      <c r="D23" s="129">
        <v>-7402</v>
      </c>
      <c r="E23" s="107" t="s">
        <v>168</v>
      </c>
      <c r="F23" s="129">
        <v>-15858</v>
      </c>
    </row>
    <row r="24" spans="1:16" ht="27" thickBot="1" x14ac:dyDescent="0.3">
      <c r="A24" s="15"/>
      <c r="B24" s="45" t="s">
        <v>445</v>
      </c>
      <c r="C24" s="46"/>
      <c r="D24" s="84" t="s">
        <v>446</v>
      </c>
      <c r="E24" s="46"/>
      <c r="F24" s="84" t="s">
        <v>447</v>
      </c>
    </row>
    <row r="25" spans="1:16" ht="15.75" thickBot="1" x14ac:dyDescent="0.3">
      <c r="A25" s="15"/>
      <c r="B25" s="48" t="s">
        <v>448</v>
      </c>
      <c r="C25" s="49" t="s">
        <v>168</v>
      </c>
      <c r="D25" s="130">
        <v>-6244</v>
      </c>
      <c r="E25" s="49" t="s">
        <v>168</v>
      </c>
      <c r="F25" s="130">
        <v>-14822</v>
      </c>
    </row>
    <row r="26" spans="1:16" ht="15.75" thickTop="1" x14ac:dyDescent="0.25">
      <c r="A26" s="15"/>
      <c r="B26" s="75"/>
      <c r="C26" s="57"/>
      <c r="D26" s="86"/>
      <c r="E26" s="86"/>
      <c r="F26" s="86"/>
    </row>
    <row r="27" spans="1:16" ht="26.25" x14ac:dyDescent="0.25">
      <c r="A27" s="15"/>
      <c r="B27" s="28" t="s">
        <v>449</v>
      </c>
      <c r="C27" s="58"/>
      <c r="D27" s="42"/>
      <c r="E27" s="58"/>
      <c r="F27" s="42"/>
    </row>
    <row r="28" spans="1:16" ht="15.75" thickBot="1" x14ac:dyDescent="0.3">
      <c r="A28" s="15"/>
      <c r="B28" s="77" t="s">
        <v>450</v>
      </c>
      <c r="C28" s="108" t="s">
        <v>168</v>
      </c>
      <c r="D28" s="78" t="s">
        <v>446</v>
      </c>
      <c r="E28" s="108" t="s">
        <v>168</v>
      </c>
      <c r="F28" s="78" t="s">
        <v>447</v>
      </c>
    </row>
    <row r="29" spans="1:16" ht="15.75" thickTop="1" x14ac:dyDescent="0.25">
      <c r="A29" s="15"/>
      <c r="B29" s="62"/>
      <c r="C29" s="62"/>
      <c r="D29" s="62"/>
      <c r="E29" s="62"/>
      <c r="F29" s="62"/>
      <c r="G29" s="62"/>
      <c r="H29" s="62"/>
      <c r="I29" s="62"/>
      <c r="J29" s="62"/>
      <c r="K29" s="62"/>
      <c r="L29" s="62"/>
      <c r="M29" s="62"/>
      <c r="N29" s="62"/>
      <c r="O29" s="62"/>
      <c r="P29" s="62"/>
    </row>
    <row r="30" spans="1:16" x14ac:dyDescent="0.25">
      <c r="A30" s="15"/>
      <c r="B30" s="20"/>
      <c r="C30" s="20"/>
      <c r="D30" s="20"/>
      <c r="E30" s="20"/>
      <c r="F30" s="20"/>
      <c r="G30" s="20"/>
      <c r="H30" s="20"/>
      <c r="I30" s="20"/>
      <c r="J30" s="20"/>
      <c r="K30" s="20"/>
      <c r="L30" s="20"/>
      <c r="M30" s="20"/>
      <c r="N30" s="20"/>
      <c r="O30" s="20"/>
      <c r="P30" s="20"/>
    </row>
  </sheetData>
  <mergeCells count="25">
    <mergeCell ref="B29:P29"/>
    <mergeCell ref="B30:P30"/>
    <mergeCell ref="C21:F21"/>
    <mergeCell ref="A1:A2"/>
    <mergeCell ref="B1:P1"/>
    <mergeCell ref="B2:P2"/>
    <mergeCell ref="B3:P3"/>
    <mergeCell ref="A4:A16"/>
    <mergeCell ref="B4:P4"/>
    <mergeCell ref="B15:P15"/>
    <mergeCell ref="B16:P16"/>
    <mergeCell ref="A17:A30"/>
    <mergeCell ref="N8:P8"/>
    <mergeCell ref="C9:E9"/>
    <mergeCell ref="G9:I9"/>
    <mergeCell ref="K9:M9"/>
    <mergeCell ref="N9:P9"/>
    <mergeCell ref="C20:F20"/>
    <mergeCell ref="B17:P17"/>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0.5703125" customWidth="1"/>
    <col min="3" max="3" width="1.85546875" customWidth="1"/>
    <col min="4" max="4" width="11.5703125" customWidth="1"/>
    <col min="5" max="5" width="1.85546875" bestFit="1" customWidth="1"/>
    <col min="6" max="6" width="4" bestFit="1" customWidth="1"/>
    <col min="7" max="7" width="11.140625" bestFit="1" customWidth="1"/>
    <col min="8" max="8" width="1.85546875" bestFit="1" customWidth="1"/>
    <col min="9" max="9" width="5.42578125" bestFit="1" customWidth="1"/>
    <col min="11" max="11" width="1.85546875" bestFit="1" customWidth="1"/>
    <col min="12" max="12" width="5.28515625" bestFit="1" customWidth="1"/>
    <col min="14" max="14" width="1.85546875" bestFit="1" customWidth="1"/>
    <col min="15" max="15" width="5.42578125" bestFit="1" customWidth="1"/>
  </cols>
  <sheetData>
    <row r="1" spans="1:15" ht="15" customHeight="1" x14ac:dyDescent="0.25">
      <c r="A1" s="8" t="s">
        <v>85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52</v>
      </c>
      <c r="B3" s="14" t="s">
        <v>6</v>
      </c>
      <c r="C3" s="14"/>
      <c r="D3" s="14"/>
      <c r="E3" s="14"/>
      <c r="F3" s="14"/>
      <c r="G3" s="14"/>
      <c r="H3" s="14"/>
      <c r="I3" s="14"/>
      <c r="J3" s="14"/>
      <c r="K3" s="14"/>
      <c r="L3" s="14"/>
      <c r="M3" s="14"/>
      <c r="N3" s="14"/>
      <c r="O3" s="14"/>
    </row>
    <row r="4" spans="1:15" ht="15" customHeight="1" x14ac:dyDescent="0.25">
      <c r="A4" s="15" t="s">
        <v>860</v>
      </c>
      <c r="B4" s="14" t="s">
        <v>6</v>
      </c>
      <c r="C4" s="14"/>
      <c r="D4" s="14"/>
      <c r="E4" s="14"/>
      <c r="F4" s="14"/>
      <c r="G4" s="14"/>
      <c r="H4" s="14"/>
      <c r="I4" s="14"/>
      <c r="J4" s="14"/>
      <c r="K4" s="14"/>
      <c r="L4" s="14"/>
      <c r="M4" s="14"/>
      <c r="N4" s="14"/>
      <c r="O4" s="14"/>
    </row>
    <row r="5" spans="1:15" x14ac:dyDescent="0.25">
      <c r="A5" s="15"/>
      <c r="B5" s="26"/>
      <c r="C5" s="25"/>
      <c r="D5" s="25"/>
      <c r="E5" s="25"/>
      <c r="F5" s="25"/>
      <c r="G5" s="25"/>
    </row>
    <row r="6" spans="1:15" x14ac:dyDescent="0.25">
      <c r="A6" s="15"/>
      <c r="B6" s="27"/>
      <c r="C6" s="25"/>
      <c r="D6" s="25"/>
      <c r="E6" s="25"/>
      <c r="F6" s="25"/>
      <c r="G6" s="25"/>
    </row>
    <row r="7" spans="1:15" x14ac:dyDescent="0.25">
      <c r="A7" s="15"/>
      <c r="B7" s="27"/>
      <c r="C7" s="25"/>
      <c r="D7" s="66" t="s">
        <v>200</v>
      </c>
      <c r="E7" s="51"/>
      <c r="F7" s="51"/>
      <c r="G7" s="66" t="s">
        <v>201</v>
      </c>
    </row>
    <row r="8" spans="1:15" ht="15.75" thickBot="1" x14ac:dyDescent="0.3">
      <c r="A8" s="15"/>
      <c r="B8" s="45"/>
      <c r="C8" s="52"/>
      <c r="D8" s="67">
        <v>2013</v>
      </c>
      <c r="E8" s="53"/>
      <c r="F8" s="53"/>
      <c r="G8" s="67">
        <v>2012</v>
      </c>
    </row>
    <row r="9" spans="1:15" x14ac:dyDescent="0.25">
      <c r="A9" s="15"/>
      <c r="B9" s="132" t="s">
        <v>456</v>
      </c>
      <c r="C9" s="57"/>
      <c r="D9" s="57"/>
      <c r="E9" s="57"/>
      <c r="F9" s="57"/>
      <c r="G9" s="57"/>
    </row>
    <row r="10" spans="1:15" x14ac:dyDescent="0.25">
      <c r="A10" s="15"/>
      <c r="B10" s="27"/>
      <c r="C10" s="25"/>
      <c r="D10" s="25"/>
      <c r="E10" s="25"/>
      <c r="F10" s="25"/>
      <c r="G10" s="25"/>
    </row>
    <row r="11" spans="1:15" x14ac:dyDescent="0.25">
      <c r="A11" s="15"/>
      <c r="B11" s="28" t="s">
        <v>457</v>
      </c>
      <c r="C11" s="28" t="s">
        <v>168</v>
      </c>
      <c r="D11" s="44">
        <v>-6244</v>
      </c>
      <c r="E11" s="58"/>
      <c r="F11" s="28" t="s">
        <v>168</v>
      </c>
      <c r="G11" s="44">
        <v>-7402</v>
      </c>
    </row>
    <row r="12" spans="1:15" x14ac:dyDescent="0.25">
      <c r="A12" s="15"/>
      <c r="B12" s="62"/>
      <c r="C12" s="62"/>
      <c r="D12" s="62"/>
      <c r="E12" s="62"/>
      <c r="F12" s="62"/>
      <c r="G12" s="62"/>
      <c r="H12" s="62"/>
      <c r="I12" s="62"/>
      <c r="J12" s="62"/>
      <c r="K12" s="62"/>
      <c r="L12" s="62"/>
      <c r="M12" s="62"/>
      <c r="N12" s="62"/>
      <c r="O12" s="62"/>
    </row>
    <row r="13" spans="1:15" x14ac:dyDescent="0.25">
      <c r="A13" s="15"/>
      <c r="B13" s="20"/>
      <c r="C13" s="20"/>
      <c r="D13" s="20"/>
      <c r="E13" s="20"/>
      <c r="F13" s="20"/>
      <c r="G13" s="20"/>
      <c r="H13" s="20"/>
      <c r="I13" s="20"/>
      <c r="J13" s="20"/>
      <c r="K13" s="20"/>
      <c r="L13" s="20"/>
      <c r="M13" s="20"/>
      <c r="N13" s="20"/>
      <c r="O13" s="20"/>
    </row>
    <row r="14" spans="1:15" ht="15" customHeight="1" x14ac:dyDescent="0.25">
      <c r="A14" s="15" t="s">
        <v>861</v>
      </c>
      <c r="B14" s="14" t="s">
        <v>6</v>
      </c>
      <c r="C14" s="14"/>
      <c r="D14" s="14"/>
      <c r="E14" s="14"/>
      <c r="F14" s="14"/>
      <c r="G14" s="14"/>
      <c r="H14" s="14"/>
      <c r="I14" s="14"/>
      <c r="J14" s="14"/>
      <c r="K14" s="14"/>
      <c r="L14" s="14"/>
      <c r="M14" s="14"/>
      <c r="N14" s="14"/>
      <c r="O14" s="14"/>
    </row>
    <row r="15" spans="1:15" x14ac:dyDescent="0.25">
      <c r="A15" s="15"/>
      <c r="B15" s="26"/>
      <c r="C15" s="25"/>
      <c r="D15" s="25"/>
      <c r="E15" s="25"/>
      <c r="F15" s="25"/>
      <c r="G15" s="25"/>
      <c r="H15" s="25"/>
      <c r="I15" s="25"/>
      <c r="J15" s="25"/>
      <c r="K15" s="25"/>
      <c r="L15" s="25"/>
      <c r="M15" s="25"/>
      <c r="N15" s="25"/>
      <c r="O15" s="25"/>
    </row>
    <row r="16" spans="1:15" x14ac:dyDescent="0.25">
      <c r="A16" s="15"/>
      <c r="B16" s="27"/>
      <c r="C16" s="25"/>
      <c r="D16" s="25"/>
      <c r="E16" s="25"/>
      <c r="F16" s="25"/>
      <c r="G16" s="25"/>
      <c r="H16" s="25"/>
      <c r="I16" s="25"/>
      <c r="J16" s="25"/>
      <c r="K16" s="25"/>
      <c r="L16" s="25"/>
      <c r="M16" s="25"/>
      <c r="N16" s="25"/>
      <c r="O16" s="25"/>
    </row>
    <row r="17" spans="1:15" x14ac:dyDescent="0.25">
      <c r="A17" s="15"/>
      <c r="B17" s="134"/>
      <c r="C17" s="134"/>
      <c r="D17" s="134"/>
      <c r="E17" s="97" t="s">
        <v>187</v>
      </c>
      <c r="F17" s="97"/>
      <c r="G17" s="97"/>
      <c r="H17" s="97"/>
      <c r="I17" s="97"/>
      <c r="J17" s="25"/>
      <c r="K17" s="97" t="s">
        <v>188</v>
      </c>
      <c r="L17" s="97"/>
      <c r="M17" s="97"/>
      <c r="N17" s="97"/>
      <c r="O17" s="97"/>
    </row>
    <row r="18" spans="1:15" ht="15.75" thickBot="1" x14ac:dyDescent="0.3">
      <c r="A18" s="15"/>
      <c r="B18" s="45"/>
      <c r="C18" s="52"/>
      <c r="D18" s="52"/>
      <c r="E18" s="98" t="s">
        <v>200</v>
      </c>
      <c r="F18" s="98"/>
      <c r="G18" s="98"/>
      <c r="H18" s="98"/>
      <c r="I18" s="98"/>
      <c r="J18" s="52"/>
      <c r="K18" s="98" t="s">
        <v>200</v>
      </c>
      <c r="L18" s="98"/>
      <c r="M18" s="98"/>
      <c r="N18" s="98"/>
      <c r="O18" s="98"/>
    </row>
    <row r="19" spans="1:15" ht="15.75" thickBot="1" x14ac:dyDescent="0.3">
      <c r="A19" s="15"/>
      <c r="B19" s="94"/>
      <c r="C19" s="54"/>
      <c r="D19" s="94"/>
      <c r="E19" s="135">
        <v>2013</v>
      </c>
      <c r="F19" s="135"/>
      <c r="G19" s="54"/>
      <c r="H19" s="135">
        <v>2012</v>
      </c>
      <c r="I19" s="135"/>
      <c r="J19" s="54"/>
      <c r="K19" s="135">
        <v>2013</v>
      </c>
      <c r="L19" s="135"/>
      <c r="M19" s="54"/>
      <c r="N19" s="135">
        <v>2012</v>
      </c>
      <c r="O19" s="135"/>
    </row>
    <row r="20" spans="1:15" x14ac:dyDescent="0.25">
      <c r="A20" s="15"/>
      <c r="B20" s="136" t="s">
        <v>456</v>
      </c>
      <c r="C20" s="136"/>
      <c r="D20" s="136"/>
      <c r="E20" s="39"/>
      <c r="F20" s="68"/>
      <c r="G20" s="68"/>
      <c r="H20" s="39"/>
      <c r="I20" s="68"/>
      <c r="J20" s="68"/>
      <c r="K20" s="39"/>
      <c r="L20" s="68"/>
      <c r="M20" s="68"/>
      <c r="N20" s="39"/>
      <c r="O20" s="68"/>
    </row>
    <row r="21" spans="1:15" ht="15.75" thickBot="1" x14ac:dyDescent="0.3">
      <c r="A21" s="15"/>
      <c r="B21" s="91" t="s">
        <v>459</v>
      </c>
      <c r="C21" s="91"/>
      <c r="D21" s="91"/>
      <c r="E21" s="133" t="s">
        <v>168</v>
      </c>
      <c r="F21" s="133" t="s">
        <v>209</v>
      </c>
      <c r="G21" s="52"/>
      <c r="H21" s="133" t="s">
        <v>168</v>
      </c>
      <c r="I21" s="47">
        <v>-1515</v>
      </c>
      <c r="J21" s="52"/>
      <c r="K21" s="133" t="s">
        <v>168</v>
      </c>
      <c r="L21" s="133" t="s">
        <v>209</v>
      </c>
      <c r="M21" s="52"/>
      <c r="N21" s="133" t="s">
        <v>168</v>
      </c>
      <c r="O21" s="47">
        <v>-3420</v>
      </c>
    </row>
    <row r="22" spans="1:15" x14ac:dyDescent="0.25">
      <c r="A22" s="15"/>
      <c r="B22" s="136"/>
      <c r="C22" s="136"/>
      <c r="D22" s="136"/>
      <c r="E22" s="68"/>
      <c r="F22" s="68"/>
      <c r="G22" s="68"/>
      <c r="H22" s="68"/>
      <c r="I22" s="68"/>
      <c r="J22" s="68"/>
      <c r="K22" s="68"/>
      <c r="L22" s="68"/>
      <c r="M22" s="68"/>
      <c r="N22" s="68"/>
      <c r="O22" s="68"/>
    </row>
    <row r="23" spans="1:15" x14ac:dyDescent="0.25">
      <c r="A23" s="15"/>
      <c r="B23" s="134" t="s">
        <v>460</v>
      </c>
      <c r="C23" s="134"/>
      <c r="D23" s="134"/>
      <c r="E23" s="25"/>
      <c r="F23" s="25"/>
      <c r="G23" s="25"/>
      <c r="H23" s="25"/>
      <c r="I23" s="25"/>
      <c r="J23" s="25"/>
      <c r="K23" s="25"/>
      <c r="L23" s="25"/>
      <c r="M23" s="25"/>
      <c r="N23" s="25"/>
      <c r="O23" s="25"/>
    </row>
    <row r="24" spans="1:15" ht="15.75" thickBot="1" x14ac:dyDescent="0.3">
      <c r="A24" s="15"/>
      <c r="B24" s="137" t="s">
        <v>461</v>
      </c>
      <c r="C24" s="137"/>
      <c r="D24" s="137"/>
      <c r="E24" s="88" t="s">
        <v>168</v>
      </c>
      <c r="F24" s="89" t="s">
        <v>462</v>
      </c>
      <c r="G24" s="90"/>
      <c r="H24" s="88" t="s">
        <v>168</v>
      </c>
      <c r="I24" s="89" t="s">
        <v>463</v>
      </c>
      <c r="J24" s="90"/>
      <c r="K24" s="88" t="s">
        <v>168</v>
      </c>
      <c r="L24" s="89" t="s">
        <v>446</v>
      </c>
      <c r="M24" s="90"/>
      <c r="N24" s="88" t="s">
        <v>168</v>
      </c>
      <c r="O24" s="89" t="s">
        <v>464</v>
      </c>
    </row>
    <row r="25" spans="1:15" ht="15.75" thickTop="1" x14ac:dyDescent="0.25">
      <c r="A25" s="15"/>
      <c r="B25" s="82"/>
      <c r="C25" s="82"/>
      <c r="D25" s="82"/>
      <c r="E25" s="82"/>
      <c r="F25" s="82"/>
      <c r="G25" s="82"/>
      <c r="H25" s="82"/>
      <c r="I25" s="82"/>
      <c r="J25" s="82"/>
      <c r="K25" s="82"/>
      <c r="L25" s="82"/>
      <c r="M25" s="82"/>
      <c r="N25" s="82"/>
      <c r="O25" s="82"/>
    </row>
    <row r="26" spans="1:15" x14ac:dyDescent="0.25">
      <c r="A26" s="15"/>
      <c r="B26" s="20"/>
      <c r="C26" s="20"/>
      <c r="D26" s="20"/>
      <c r="E26" s="20"/>
      <c r="F26" s="20"/>
      <c r="G26" s="20"/>
      <c r="H26" s="20"/>
      <c r="I26" s="20"/>
      <c r="J26" s="20"/>
      <c r="K26" s="20"/>
      <c r="L26" s="20"/>
      <c r="M26" s="20"/>
      <c r="N26" s="20"/>
      <c r="O26" s="20"/>
    </row>
  </sheetData>
  <mergeCells count="26">
    <mergeCell ref="B4:O4"/>
    <mergeCell ref="B12:O12"/>
    <mergeCell ref="B13:O13"/>
    <mergeCell ref="A14:A26"/>
    <mergeCell ref="B14:O14"/>
    <mergeCell ref="B25:O25"/>
    <mergeCell ref="B26:O26"/>
    <mergeCell ref="B20:D20"/>
    <mergeCell ref="B21:D21"/>
    <mergeCell ref="B22:D22"/>
    <mergeCell ref="B23:D23"/>
    <mergeCell ref="B24:D24"/>
    <mergeCell ref="A1:A2"/>
    <mergeCell ref="B1:O1"/>
    <mergeCell ref="B2:O2"/>
    <mergeCell ref="B3:O3"/>
    <mergeCell ref="A4:A13"/>
    <mergeCell ref="B17:D17"/>
    <mergeCell ref="E17:I17"/>
    <mergeCell ref="K17:O17"/>
    <mergeCell ref="E18:I18"/>
    <mergeCell ref="K18:O18"/>
    <mergeCell ref="E19:F19"/>
    <mergeCell ref="H19:I19"/>
    <mergeCell ref="K19:L19"/>
    <mergeCell ref="N19:O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2" bestFit="1" customWidth="1"/>
    <col min="4" max="4" width="8.5703125" customWidth="1"/>
    <col min="5" max="5" width="11.140625" customWidth="1"/>
    <col min="6" max="6" width="2.42578125" customWidth="1"/>
    <col min="7" max="7" width="8.5703125" customWidth="1"/>
  </cols>
  <sheetData>
    <row r="1" spans="1:7" ht="15" customHeight="1" x14ac:dyDescent="0.25">
      <c r="A1" s="8" t="s">
        <v>862</v>
      </c>
      <c r="B1" s="8" t="s">
        <v>2</v>
      </c>
      <c r="C1" s="8"/>
      <c r="D1" s="8"/>
      <c r="E1" s="8"/>
      <c r="F1" s="8"/>
      <c r="G1" s="8"/>
    </row>
    <row r="2" spans="1:7" ht="15" customHeight="1" x14ac:dyDescent="0.25">
      <c r="A2" s="8"/>
      <c r="B2" s="8" t="s">
        <v>3</v>
      </c>
      <c r="C2" s="8"/>
      <c r="D2" s="8"/>
      <c r="E2" s="8"/>
      <c r="F2" s="8"/>
      <c r="G2" s="8"/>
    </row>
    <row r="3" spans="1:7" ht="30" x14ac:dyDescent="0.25">
      <c r="A3" s="3" t="s">
        <v>466</v>
      </c>
      <c r="B3" s="14" t="s">
        <v>6</v>
      </c>
      <c r="C3" s="14"/>
      <c r="D3" s="14"/>
      <c r="E3" s="14"/>
      <c r="F3" s="14"/>
      <c r="G3" s="14"/>
    </row>
    <row r="4" spans="1:7" ht="15" customHeight="1" x14ac:dyDescent="0.25">
      <c r="A4" s="15" t="s">
        <v>863</v>
      </c>
      <c r="B4" s="14" t="s">
        <v>6</v>
      </c>
      <c r="C4" s="14"/>
      <c r="D4" s="14"/>
      <c r="E4" s="14"/>
      <c r="F4" s="14"/>
      <c r="G4" s="14"/>
    </row>
    <row r="5" spans="1:7" x14ac:dyDescent="0.25">
      <c r="A5" s="15"/>
      <c r="B5" s="26"/>
      <c r="C5" s="25"/>
      <c r="D5" s="25"/>
      <c r="E5" s="25"/>
      <c r="F5" s="25"/>
      <c r="G5" s="25"/>
    </row>
    <row r="6" spans="1:7" x14ac:dyDescent="0.25">
      <c r="A6" s="15"/>
      <c r="B6" s="25"/>
      <c r="C6" s="25"/>
      <c r="D6" s="25"/>
      <c r="E6" s="25"/>
      <c r="F6" s="25"/>
      <c r="G6" s="25"/>
    </row>
    <row r="7" spans="1:7" ht="15.75" thickBot="1" x14ac:dyDescent="0.3">
      <c r="A7" s="15"/>
      <c r="B7" s="52"/>
      <c r="C7" s="52"/>
      <c r="D7" s="104" t="s">
        <v>469</v>
      </c>
      <c r="E7" s="104"/>
      <c r="F7" s="104"/>
      <c r="G7" s="104"/>
    </row>
    <row r="8" spans="1:7" ht="15.75" thickBot="1" x14ac:dyDescent="0.3">
      <c r="A8" s="15"/>
      <c r="B8" s="54"/>
      <c r="C8" s="54"/>
      <c r="D8" s="56">
        <v>2013</v>
      </c>
      <c r="E8" s="56"/>
      <c r="F8" s="56"/>
      <c r="G8" s="56">
        <v>2012</v>
      </c>
    </row>
    <row r="9" spans="1:7" x14ac:dyDescent="0.25">
      <c r="A9" s="15"/>
      <c r="B9" s="57"/>
      <c r="C9" s="57"/>
      <c r="D9" s="57"/>
      <c r="E9" s="57"/>
      <c r="F9" s="86"/>
      <c r="G9" s="57"/>
    </row>
    <row r="10" spans="1:7" ht="15.75" thickBot="1" x14ac:dyDescent="0.3">
      <c r="A10" s="15"/>
      <c r="B10" s="90" t="s">
        <v>470</v>
      </c>
      <c r="C10" s="138" t="s">
        <v>168</v>
      </c>
      <c r="D10" s="139" t="s">
        <v>471</v>
      </c>
      <c r="E10" s="90"/>
      <c r="F10" s="138" t="s">
        <v>168</v>
      </c>
      <c r="G10" s="139" t="s">
        <v>472</v>
      </c>
    </row>
    <row r="11" spans="1:7" ht="15.75" thickTop="1" x14ac:dyDescent="0.25">
      <c r="A11" s="15"/>
      <c r="B11" s="57"/>
      <c r="C11" s="86"/>
      <c r="D11" s="57"/>
      <c r="E11" s="57"/>
      <c r="F11" s="86"/>
      <c r="G11" s="57"/>
    </row>
    <row r="12" spans="1:7" ht="15.75" thickBot="1" x14ac:dyDescent="0.3">
      <c r="A12" s="15"/>
      <c r="B12" s="90" t="s">
        <v>473</v>
      </c>
      <c r="C12" s="138" t="s">
        <v>168</v>
      </c>
      <c r="D12" s="139" t="s">
        <v>474</v>
      </c>
      <c r="E12" s="90"/>
      <c r="F12" s="138" t="s">
        <v>168</v>
      </c>
      <c r="G12" s="139" t="s">
        <v>475</v>
      </c>
    </row>
    <row r="13" spans="1:7" ht="15.75" thickTop="1" x14ac:dyDescent="0.25">
      <c r="A13" s="15"/>
      <c r="B13" s="82"/>
      <c r="C13" s="82"/>
      <c r="D13" s="82"/>
      <c r="E13" s="82"/>
      <c r="F13" s="82"/>
      <c r="G13" s="82"/>
    </row>
    <row r="14" spans="1:7" x14ac:dyDescent="0.25">
      <c r="A14" s="15"/>
      <c r="B14" s="20"/>
      <c r="C14" s="20"/>
      <c r="D14" s="20"/>
      <c r="E14" s="20"/>
      <c r="F14" s="20"/>
      <c r="G14" s="20"/>
    </row>
  </sheetData>
  <mergeCells count="9">
    <mergeCell ref="D7:G7"/>
    <mergeCell ref="A1:A2"/>
    <mergeCell ref="B1:G1"/>
    <mergeCell ref="B2:G2"/>
    <mergeCell ref="B3:G3"/>
    <mergeCell ref="A4:A14"/>
    <mergeCell ref="B4:G4"/>
    <mergeCell ref="B13:G13"/>
    <mergeCell ref="B14: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1"/>
  <sheetViews>
    <sheetView showGridLines="0" workbookViewId="0"/>
  </sheetViews>
  <sheetFormatPr defaultRowHeight="15" x14ac:dyDescent="0.25"/>
  <cols>
    <col min="1" max="1" width="36.5703125" bestFit="1" customWidth="1"/>
    <col min="2" max="2" width="35.140625" bestFit="1" customWidth="1"/>
    <col min="3" max="3" width="4.7109375" customWidth="1"/>
    <col min="4" max="4" width="21.28515625" customWidth="1"/>
    <col min="5" max="5" width="4.5703125" customWidth="1"/>
    <col min="6" max="6" width="17.85546875" customWidth="1"/>
    <col min="7" max="7" width="5" customWidth="1"/>
    <col min="8" max="8" width="21" customWidth="1"/>
    <col min="9" max="9" width="2" customWidth="1"/>
    <col min="10" max="10" width="8.5703125" customWidth="1"/>
    <col min="11" max="11" width="2" bestFit="1" customWidth="1"/>
    <col min="12" max="12" width="8.28515625" bestFit="1" customWidth="1"/>
  </cols>
  <sheetData>
    <row r="1" spans="1:12" ht="15" customHeight="1" x14ac:dyDescent="0.25">
      <c r="A1" s="8" t="s">
        <v>86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134</v>
      </c>
      <c r="B3" s="14" t="s">
        <v>6</v>
      </c>
      <c r="C3" s="14"/>
      <c r="D3" s="14"/>
      <c r="E3" s="14"/>
      <c r="F3" s="14"/>
      <c r="G3" s="14"/>
      <c r="H3" s="14"/>
      <c r="I3" s="14"/>
      <c r="J3" s="14"/>
      <c r="K3" s="14"/>
      <c r="L3" s="14"/>
    </row>
    <row r="4" spans="1:12" ht="15" customHeight="1" x14ac:dyDescent="0.25">
      <c r="A4" s="15" t="s">
        <v>865</v>
      </c>
      <c r="B4" s="14" t="s">
        <v>6</v>
      </c>
      <c r="C4" s="14"/>
      <c r="D4" s="14"/>
      <c r="E4" s="14"/>
      <c r="F4" s="14"/>
      <c r="G4" s="14"/>
      <c r="H4" s="14"/>
      <c r="I4" s="14"/>
      <c r="J4" s="14"/>
      <c r="K4" s="14"/>
      <c r="L4" s="14"/>
    </row>
    <row r="5" spans="1:12" x14ac:dyDescent="0.25">
      <c r="A5" s="15"/>
      <c r="B5" s="26"/>
      <c r="C5" s="25"/>
      <c r="D5" s="25"/>
      <c r="E5" s="25"/>
      <c r="F5" s="25"/>
      <c r="G5" s="25"/>
      <c r="H5" s="25"/>
      <c r="I5" s="25"/>
      <c r="J5" s="25"/>
      <c r="K5" s="25"/>
      <c r="L5" s="25"/>
    </row>
    <row r="6" spans="1:12" x14ac:dyDescent="0.25">
      <c r="A6" s="15"/>
      <c r="B6" s="143"/>
      <c r="C6" s="25"/>
      <c r="D6" s="25"/>
      <c r="E6" s="25"/>
      <c r="F6" s="25"/>
      <c r="G6" s="25"/>
      <c r="H6" s="25"/>
      <c r="I6" s="25"/>
      <c r="J6" s="25"/>
      <c r="K6" s="25"/>
      <c r="L6" s="25"/>
    </row>
    <row r="7" spans="1:12" ht="15.75" thickBot="1" x14ac:dyDescent="0.3">
      <c r="A7" s="15"/>
      <c r="B7" s="172" t="s">
        <v>440</v>
      </c>
      <c r="C7" s="172"/>
      <c r="D7" s="172"/>
      <c r="E7" s="172"/>
      <c r="F7" s="172"/>
      <c r="G7" s="172"/>
      <c r="H7" s="172"/>
      <c r="I7" s="172"/>
      <c r="J7" s="172"/>
      <c r="K7" s="172"/>
      <c r="L7" s="172"/>
    </row>
    <row r="8" spans="1:12" ht="15.75" thickBot="1" x14ac:dyDescent="0.3">
      <c r="A8" s="15"/>
      <c r="B8" s="123"/>
      <c r="C8" s="173" t="s">
        <v>503</v>
      </c>
      <c r="D8" s="173"/>
      <c r="E8" s="173" t="s">
        <v>504</v>
      </c>
      <c r="F8" s="173"/>
      <c r="G8" s="173" t="s">
        <v>505</v>
      </c>
      <c r="H8" s="173"/>
      <c r="I8" s="173" t="s">
        <v>506</v>
      </c>
      <c r="J8" s="173"/>
      <c r="K8" s="173" t="s">
        <v>507</v>
      </c>
      <c r="L8" s="173"/>
    </row>
    <row r="9" spans="1:12" x14ac:dyDescent="0.25">
      <c r="A9" s="15"/>
      <c r="B9" s="144" t="s">
        <v>29</v>
      </c>
      <c r="C9" s="145" t="s">
        <v>168</v>
      </c>
      <c r="D9" s="145" t="s">
        <v>209</v>
      </c>
      <c r="E9" s="145" t="s">
        <v>168</v>
      </c>
      <c r="F9" s="146" t="s">
        <v>508</v>
      </c>
      <c r="G9" s="145" t="s">
        <v>168</v>
      </c>
      <c r="H9" s="146" t="s">
        <v>509</v>
      </c>
      <c r="I9" s="145" t="s">
        <v>168</v>
      </c>
      <c r="J9" s="145" t="s">
        <v>209</v>
      </c>
      <c r="K9" s="145" t="s">
        <v>168</v>
      </c>
      <c r="L9" s="146" t="s">
        <v>510</v>
      </c>
    </row>
    <row r="10" spans="1:12" x14ac:dyDescent="0.25">
      <c r="A10" s="15"/>
      <c r="B10" s="143" t="s">
        <v>30</v>
      </c>
      <c r="C10" s="31"/>
      <c r="D10" s="147" t="s">
        <v>209</v>
      </c>
      <c r="E10" s="31"/>
      <c r="F10" s="148" t="s">
        <v>511</v>
      </c>
      <c r="G10" s="31"/>
      <c r="H10" s="148" t="s">
        <v>512</v>
      </c>
      <c r="I10" s="31"/>
      <c r="J10" s="147" t="s">
        <v>209</v>
      </c>
      <c r="K10" s="31"/>
      <c r="L10" s="148" t="s">
        <v>513</v>
      </c>
    </row>
    <row r="11" spans="1:12" x14ac:dyDescent="0.25">
      <c r="A11" s="15"/>
      <c r="B11" s="149" t="s">
        <v>514</v>
      </c>
      <c r="C11" s="42"/>
      <c r="D11" s="150" t="s">
        <v>515</v>
      </c>
      <c r="E11" s="42"/>
      <c r="F11" s="150" t="s">
        <v>516</v>
      </c>
      <c r="G11" s="42"/>
      <c r="H11" s="150" t="s">
        <v>517</v>
      </c>
      <c r="I11" s="42"/>
      <c r="J11" s="151">
        <v>-907152</v>
      </c>
      <c r="K11" s="42"/>
      <c r="L11" s="152" t="s">
        <v>209</v>
      </c>
    </row>
    <row r="12" spans="1:12" ht="15.75" thickBot="1" x14ac:dyDescent="0.3">
      <c r="A12" s="15"/>
      <c r="B12" s="106" t="s">
        <v>518</v>
      </c>
      <c r="C12" s="46"/>
      <c r="D12" s="153" t="s">
        <v>209</v>
      </c>
      <c r="E12" s="46"/>
      <c r="F12" s="154" t="s">
        <v>519</v>
      </c>
      <c r="G12" s="46"/>
      <c r="H12" s="154" t="s">
        <v>520</v>
      </c>
      <c r="I12" s="46"/>
      <c r="J12" s="153" t="s">
        <v>209</v>
      </c>
      <c r="K12" s="46"/>
      <c r="L12" s="154" t="s">
        <v>521</v>
      </c>
    </row>
    <row r="13" spans="1:12" x14ac:dyDescent="0.25">
      <c r="A13" s="15"/>
      <c r="B13" s="144" t="s">
        <v>522</v>
      </c>
      <c r="C13" s="39"/>
      <c r="D13" s="146" t="s">
        <v>515</v>
      </c>
      <c r="E13" s="39"/>
      <c r="F13" s="146" t="s">
        <v>523</v>
      </c>
      <c r="G13" s="39"/>
      <c r="H13" s="146" t="s">
        <v>524</v>
      </c>
      <c r="I13" s="39"/>
      <c r="J13" s="155">
        <v>-907152</v>
      </c>
      <c r="K13" s="39"/>
      <c r="L13" s="146" t="s">
        <v>525</v>
      </c>
    </row>
    <row r="14" spans="1:12" x14ac:dyDescent="0.25">
      <c r="A14" s="15"/>
      <c r="B14" s="143"/>
      <c r="C14" s="31"/>
      <c r="D14" s="25"/>
      <c r="E14" s="31"/>
      <c r="F14" s="25"/>
      <c r="G14" s="31"/>
      <c r="H14" s="25"/>
      <c r="I14" s="31"/>
      <c r="J14" s="25"/>
      <c r="K14" s="31"/>
      <c r="L14" s="25"/>
    </row>
    <row r="15" spans="1:12" x14ac:dyDescent="0.25">
      <c r="A15" s="15"/>
      <c r="B15" s="149" t="s">
        <v>526</v>
      </c>
      <c r="C15" s="42"/>
      <c r="D15" s="152" t="s">
        <v>209</v>
      </c>
      <c r="E15" s="42"/>
      <c r="F15" s="150" t="s">
        <v>527</v>
      </c>
      <c r="G15" s="42"/>
      <c r="H15" s="150" t="s">
        <v>528</v>
      </c>
      <c r="I15" s="42"/>
      <c r="J15" s="152" t="s">
        <v>209</v>
      </c>
      <c r="K15" s="42"/>
      <c r="L15" s="150" t="s">
        <v>229</v>
      </c>
    </row>
    <row r="16" spans="1:12" x14ac:dyDescent="0.25">
      <c r="A16" s="15"/>
      <c r="B16" s="143" t="s">
        <v>34</v>
      </c>
      <c r="C16" s="31"/>
      <c r="D16" s="147" t="s">
        <v>209</v>
      </c>
      <c r="E16" s="31"/>
      <c r="F16" s="147" t="s">
        <v>209</v>
      </c>
      <c r="G16" s="31"/>
      <c r="H16" s="148" t="s">
        <v>529</v>
      </c>
      <c r="I16" s="31"/>
      <c r="J16" s="147" t="s">
        <v>209</v>
      </c>
      <c r="K16" s="31"/>
      <c r="L16" s="148" t="s">
        <v>529</v>
      </c>
    </row>
    <row r="17" spans="1:12" x14ac:dyDescent="0.25">
      <c r="A17" s="15"/>
      <c r="B17" s="149" t="s">
        <v>530</v>
      </c>
      <c r="C17" s="42"/>
      <c r="D17" s="152" t="s">
        <v>209</v>
      </c>
      <c r="E17" s="58"/>
      <c r="F17" s="150" t="s">
        <v>531</v>
      </c>
      <c r="G17" s="42"/>
      <c r="H17" s="152" t="s">
        <v>209</v>
      </c>
      <c r="I17" s="42"/>
      <c r="J17" s="151">
        <v>-599000</v>
      </c>
      <c r="K17" s="42"/>
      <c r="L17" s="152" t="s">
        <v>209</v>
      </c>
    </row>
    <row r="18" spans="1:12" x14ac:dyDescent="0.25">
      <c r="A18" s="15"/>
      <c r="B18" s="143" t="s">
        <v>532</v>
      </c>
      <c r="C18" s="31"/>
      <c r="D18" s="148" t="s">
        <v>533</v>
      </c>
      <c r="E18" s="31"/>
      <c r="F18" s="148" t="s">
        <v>534</v>
      </c>
      <c r="G18" s="31"/>
      <c r="H18" s="147" t="s">
        <v>209</v>
      </c>
      <c r="I18" s="31"/>
      <c r="J18" s="156">
        <v>-177720</v>
      </c>
      <c r="K18" s="31"/>
      <c r="L18" s="147" t="s">
        <v>209</v>
      </c>
    </row>
    <row r="19" spans="1:12" ht="15.75" thickBot="1" x14ac:dyDescent="0.3">
      <c r="A19" s="15"/>
      <c r="B19" s="157" t="s">
        <v>535</v>
      </c>
      <c r="C19" s="33"/>
      <c r="D19" s="158" t="s">
        <v>536</v>
      </c>
      <c r="E19" s="33"/>
      <c r="F19" s="158" t="s">
        <v>537</v>
      </c>
      <c r="G19" s="33"/>
      <c r="H19" s="158" t="s">
        <v>538</v>
      </c>
      <c r="I19" s="33"/>
      <c r="J19" s="159" t="s">
        <v>209</v>
      </c>
      <c r="K19" s="33"/>
      <c r="L19" s="158" t="s">
        <v>539</v>
      </c>
    </row>
    <row r="20" spans="1:12" ht="15.75" thickBot="1" x14ac:dyDescent="0.3">
      <c r="A20" s="15"/>
      <c r="B20" s="160" t="s">
        <v>36</v>
      </c>
      <c r="C20" s="161" t="s">
        <v>168</v>
      </c>
      <c r="D20" s="162" t="s">
        <v>540</v>
      </c>
      <c r="E20" s="160" t="s">
        <v>168</v>
      </c>
      <c r="F20" s="162" t="s">
        <v>541</v>
      </c>
      <c r="G20" s="160" t="s">
        <v>168</v>
      </c>
      <c r="H20" s="162" t="s">
        <v>542</v>
      </c>
      <c r="I20" s="160" t="s">
        <v>168</v>
      </c>
      <c r="J20" s="163">
        <v>-1683872</v>
      </c>
      <c r="K20" s="160" t="s">
        <v>168</v>
      </c>
      <c r="L20" s="162" t="s">
        <v>543</v>
      </c>
    </row>
    <row r="21" spans="1:12" ht="15.75" thickTop="1" x14ac:dyDescent="0.25">
      <c r="A21" s="15"/>
      <c r="B21" s="144"/>
      <c r="C21" s="39"/>
      <c r="D21" s="68"/>
      <c r="E21" s="39"/>
      <c r="F21" s="68"/>
      <c r="G21" s="39"/>
      <c r="H21" s="68"/>
      <c r="I21" s="39"/>
      <c r="J21" s="68"/>
      <c r="K21" s="39"/>
      <c r="L21" s="68"/>
    </row>
    <row r="22" spans="1:12" x14ac:dyDescent="0.25">
      <c r="A22" s="15"/>
      <c r="B22" s="143" t="s">
        <v>38</v>
      </c>
      <c r="C22" s="147" t="s">
        <v>168</v>
      </c>
      <c r="D22" s="147" t="s">
        <v>209</v>
      </c>
      <c r="E22" s="147" t="s">
        <v>168</v>
      </c>
      <c r="F22" s="148" t="s">
        <v>544</v>
      </c>
      <c r="G22" s="147" t="s">
        <v>168</v>
      </c>
      <c r="H22" s="148" t="s">
        <v>545</v>
      </c>
      <c r="I22" s="147" t="s">
        <v>168</v>
      </c>
      <c r="J22" s="147" t="s">
        <v>209</v>
      </c>
      <c r="K22" s="147" t="s">
        <v>168</v>
      </c>
      <c r="L22" s="148" t="s">
        <v>546</v>
      </c>
    </row>
    <row r="23" spans="1:12" x14ac:dyDescent="0.25">
      <c r="A23" s="15"/>
      <c r="B23" s="149" t="s">
        <v>39</v>
      </c>
      <c r="C23" s="42"/>
      <c r="D23" s="152" t="s">
        <v>209</v>
      </c>
      <c r="E23" s="42"/>
      <c r="F23" s="152" t="s">
        <v>209</v>
      </c>
      <c r="G23" s="42"/>
      <c r="H23" s="150" t="s">
        <v>253</v>
      </c>
      <c r="I23" s="42"/>
      <c r="J23" s="152" t="s">
        <v>209</v>
      </c>
      <c r="K23" s="42"/>
      <c r="L23" s="150" t="s">
        <v>253</v>
      </c>
    </row>
    <row r="24" spans="1:12" x14ac:dyDescent="0.25">
      <c r="A24" s="15"/>
      <c r="B24" s="143" t="s">
        <v>40</v>
      </c>
      <c r="C24" s="31"/>
      <c r="D24" s="147" t="s">
        <v>209</v>
      </c>
      <c r="E24" s="31"/>
      <c r="F24" s="147" t="s">
        <v>209</v>
      </c>
      <c r="G24" s="31"/>
      <c r="H24" s="148" t="s">
        <v>547</v>
      </c>
      <c r="I24" s="31"/>
      <c r="J24" s="147" t="s">
        <v>209</v>
      </c>
      <c r="K24" s="31"/>
      <c r="L24" s="148" t="s">
        <v>547</v>
      </c>
    </row>
    <row r="25" spans="1:12" x14ac:dyDescent="0.25">
      <c r="A25" s="15"/>
      <c r="B25" s="174" t="s">
        <v>41</v>
      </c>
      <c r="C25" s="174"/>
      <c r="D25" s="152" t="s">
        <v>209</v>
      </c>
      <c r="E25" s="42"/>
      <c r="F25" s="152" t="s">
        <v>209</v>
      </c>
      <c r="G25" s="42"/>
      <c r="H25" s="150" t="s">
        <v>548</v>
      </c>
      <c r="I25" s="42"/>
      <c r="J25" s="152" t="s">
        <v>209</v>
      </c>
      <c r="K25" s="42"/>
      <c r="L25" s="150" t="s">
        <v>548</v>
      </c>
    </row>
    <row r="26" spans="1:12" x14ac:dyDescent="0.25">
      <c r="A26" s="15"/>
      <c r="B26" s="143" t="s">
        <v>549</v>
      </c>
      <c r="C26" s="31"/>
      <c r="D26" s="147" t="s">
        <v>209</v>
      </c>
      <c r="E26" s="31"/>
      <c r="F26" s="148" t="s">
        <v>550</v>
      </c>
      <c r="G26" s="31"/>
      <c r="H26" s="148" t="s">
        <v>551</v>
      </c>
      <c r="I26" s="31"/>
      <c r="J26" s="156">
        <v>-907152</v>
      </c>
      <c r="K26" s="31"/>
      <c r="L26" s="147" t="s">
        <v>209</v>
      </c>
    </row>
    <row r="27" spans="1:12" ht="15.75" thickBot="1" x14ac:dyDescent="0.3">
      <c r="A27" s="15"/>
      <c r="B27" s="157" t="s">
        <v>43</v>
      </c>
      <c r="C27" s="33"/>
      <c r="D27" s="158" t="s">
        <v>552</v>
      </c>
      <c r="E27" s="33"/>
      <c r="F27" s="158" t="s">
        <v>553</v>
      </c>
      <c r="G27" s="33"/>
      <c r="H27" s="158" t="s">
        <v>554</v>
      </c>
      <c r="I27" s="33"/>
      <c r="J27" s="159" t="s">
        <v>209</v>
      </c>
      <c r="K27" s="33"/>
      <c r="L27" s="158" t="s">
        <v>555</v>
      </c>
    </row>
    <row r="28" spans="1:12" x14ac:dyDescent="0.25">
      <c r="A28" s="15"/>
      <c r="B28" s="164" t="s">
        <v>556</v>
      </c>
      <c r="C28" s="86"/>
      <c r="D28" s="165" t="s">
        <v>552</v>
      </c>
      <c r="E28" s="86"/>
      <c r="F28" s="165" t="s">
        <v>557</v>
      </c>
      <c r="G28" s="86"/>
      <c r="H28" s="165" t="s">
        <v>558</v>
      </c>
      <c r="I28" s="86"/>
      <c r="J28" s="166">
        <v>-907152</v>
      </c>
      <c r="K28" s="86"/>
      <c r="L28" s="165" t="s">
        <v>559</v>
      </c>
    </row>
    <row r="29" spans="1:12" x14ac:dyDescent="0.25">
      <c r="A29" s="15"/>
      <c r="B29" s="149"/>
      <c r="C29" s="42"/>
      <c r="D29" s="58"/>
      <c r="E29" s="42"/>
      <c r="F29" s="58"/>
      <c r="G29" s="42"/>
      <c r="H29" s="58"/>
      <c r="I29" s="42"/>
      <c r="J29" s="58"/>
      <c r="K29" s="42"/>
      <c r="L29" s="58"/>
    </row>
    <row r="30" spans="1:12" x14ac:dyDescent="0.25">
      <c r="A30" s="15"/>
      <c r="B30" s="143" t="s">
        <v>261</v>
      </c>
      <c r="C30" s="31"/>
      <c r="D30" s="148" t="s">
        <v>560</v>
      </c>
      <c r="E30" s="31"/>
      <c r="F30" s="148">
        <v>-1</v>
      </c>
      <c r="G30" s="31"/>
      <c r="H30" s="148" t="s">
        <v>561</v>
      </c>
      <c r="I30" s="31"/>
      <c r="J30" s="147" t="s">
        <v>209</v>
      </c>
      <c r="K30" s="31"/>
      <c r="L30" s="148" t="s">
        <v>262</v>
      </c>
    </row>
    <row r="31" spans="1:12" x14ac:dyDescent="0.25">
      <c r="A31" s="15"/>
      <c r="B31" s="149" t="s">
        <v>562</v>
      </c>
      <c r="C31" s="42"/>
      <c r="D31" s="152" t="s">
        <v>209</v>
      </c>
      <c r="E31" s="42"/>
      <c r="F31" s="152" t="s">
        <v>209</v>
      </c>
      <c r="G31" s="42"/>
      <c r="H31" s="150" t="s">
        <v>531</v>
      </c>
      <c r="I31" s="42"/>
      <c r="J31" s="151">
        <v>-599000</v>
      </c>
      <c r="K31" s="42"/>
      <c r="L31" s="152" t="s">
        <v>209</v>
      </c>
    </row>
    <row r="32" spans="1:12" x14ac:dyDescent="0.25">
      <c r="A32" s="15"/>
      <c r="B32" s="143" t="s">
        <v>563</v>
      </c>
      <c r="C32" s="31"/>
      <c r="D32" s="147" t="s">
        <v>209</v>
      </c>
      <c r="E32" s="31"/>
      <c r="F32" s="147" t="s">
        <v>209</v>
      </c>
      <c r="G32" s="31"/>
      <c r="H32" s="148" t="s">
        <v>564</v>
      </c>
      <c r="I32" s="31"/>
      <c r="J32" s="147" t="s">
        <v>209</v>
      </c>
      <c r="K32" s="31"/>
      <c r="L32" s="148" t="s">
        <v>564</v>
      </c>
    </row>
    <row r="33" spans="1:12" x14ac:dyDescent="0.25">
      <c r="A33" s="15"/>
      <c r="B33" s="149" t="s">
        <v>47</v>
      </c>
      <c r="C33" s="42"/>
      <c r="D33" s="152" t="s">
        <v>209</v>
      </c>
      <c r="E33" s="42"/>
      <c r="F33" s="152" t="s">
        <v>209</v>
      </c>
      <c r="G33" s="42"/>
      <c r="H33" s="150" t="s">
        <v>290</v>
      </c>
      <c r="I33" s="42"/>
      <c r="J33" s="152" t="s">
        <v>209</v>
      </c>
      <c r="K33" s="42"/>
      <c r="L33" s="150" t="s">
        <v>290</v>
      </c>
    </row>
    <row r="34" spans="1:12" ht="15.75" thickBot="1" x14ac:dyDescent="0.3">
      <c r="A34" s="15"/>
      <c r="B34" s="106" t="s">
        <v>565</v>
      </c>
      <c r="C34" s="46"/>
      <c r="D34" s="154" t="s">
        <v>566</v>
      </c>
      <c r="E34" s="46"/>
      <c r="F34" s="154" t="s">
        <v>567</v>
      </c>
      <c r="G34" s="46"/>
      <c r="H34" s="154" t="s">
        <v>568</v>
      </c>
      <c r="I34" s="46"/>
      <c r="J34" s="153" t="s">
        <v>209</v>
      </c>
      <c r="K34" s="46"/>
      <c r="L34" s="154" t="s">
        <v>306</v>
      </c>
    </row>
    <row r="35" spans="1:12" x14ac:dyDescent="0.25">
      <c r="A35" s="15"/>
      <c r="B35" s="144" t="s">
        <v>49</v>
      </c>
      <c r="C35" s="39"/>
      <c r="D35" s="146" t="s">
        <v>569</v>
      </c>
      <c r="E35" s="39"/>
      <c r="F35" s="146" t="s">
        <v>570</v>
      </c>
      <c r="G35" s="39"/>
      <c r="H35" s="146" t="s">
        <v>571</v>
      </c>
      <c r="I35" s="39"/>
      <c r="J35" s="155">
        <v>-1506152</v>
      </c>
      <c r="K35" s="39"/>
      <c r="L35" s="146" t="s">
        <v>572</v>
      </c>
    </row>
    <row r="36" spans="1:12" x14ac:dyDescent="0.25">
      <c r="A36" s="15"/>
      <c r="B36" s="143"/>
      <c r="C36" s="31"/>
      <c r="D36" s="25"/>
      <c r="E36" s="31"/>
      <c r="F36" s="25"/>
      <c r="G36" s="31"/>
      <c r="H36" s="25"/>
      <c r="I36" s="31"/>
      <c r="J36" s="25"/>
      <c r="K36" s="31"/>
      <c r="L36" s="25"/>
    </row>
    <row r="37" spans="1:12" x14ac:dyDescent="0.25">
      <c r="A37" s="15"/>
      <c r="B37" s="149" t="s">
        <v>573</v>
      </c>
      <c r="C37" s="42"/>
      <c r="D37" s="150" t="s">
        <v>574</v>
      </c>
      <c r="E37" s="42"/>
      <c r="F37" s="152" t="s">
        <v>209</v>
      </c>
      <c r="G37" s="58"/>
      <c r="H37" s="152" t="s">
        <v>209</v>
      </c>
      <c r="I37" s="42"/>
      <c r="J37" s="152" t="s">
        <v>209</v>
      </c>
      <c r="K37" s="42"/>
      <c r="L37" s="150" t="s">
        <v>574</v>
      </c>
    </row>
    <row r="38" spans="1:12" ht="15.75" thickBot="1" x14ac:dyDescent="0.3">
      <c r="A38" s="15"/>
      <c r="B38" s="106" t="s">
        <v>575</v>
      </c>
      <c r="C38" s="46"/>
      <c r="D38" s="154" t="s">
        <v>576</v>
      </c>
      <c r="E38" s="46"/>
      <c r="F38" s="167">
        <v>-79097</v>
      </c>
      <c r="G38" s="46"/>
      <c r="H38" s="154" t="s">
        <v>577</v>
      </c>
      <c r="I38" s="46"/>
      <c r="J38" s="167">
        <v>-177720</v>
      </c>
      <c r="K38" s="46"/>
      <c r="L38" s="154" t="s">
        <v>578</v>
      </c>
    </row>
    <row r="39" spans="1:12" ht="15.75" thickBot="1" x14ac:dyDescent="0.3">
      <c r="A39" s="15"/>
      <c r="B39" s="168" t="s">
        <v>579</v>
      </c>
      <c r="C39" s="169" t="s">
        <v>168</v>
      </c>
      <c r="D39" s="170" t="s">
        <v>540</v>
      </c>
      <c r="E39" s="168" t="s">
        <v>168</v>
      </c>
      <c r="F39" s="170" t="s">
        <v>541</v>
      </c>
      <c r="G39" s="168" t="s">
        <v>168</v>
      </c>
      <c r="H39" s="170" t="s">
        <v>542</v>
      </c>
      <c r="I39" s="168" t="s">
        <v>168</v>
      </c>
      <c r="J39" s="171">
        <v>-1683872</v>
      </c>
      <c r="K39" s="168" t="s">
        <v>168</v>
      </c>
      <c r="L39" s="170" t="s">
        <v>543</v>
      </c>
    </row>
    <row r="40" spans="1:12" ht="15.75" thickTop="1" x14ac:dyDescent="0.25">
      <c r="A40" s="15"/>
      <c r="B40" s="82"/>
      <c r="C40" s="82"/>
      <c r="D40" s="82"/>
      <c r="E40" s="82"/>
      <c r="F40" s="82"/>
      <c r="G40" s="82"/>
      <c r="H40" s="82"/>
      <c r="I40" s="82"/>
      <c r="J40" s="82"/>
      <c r="K40" s="82"/>
      <c r="L40" s="82"/>
    </row>
    <row r="41" spans="1:12" x14ac:dyDescent="0.25">
      <c r="A41" s="15"/>
      <c r="B41" s="14"/>
      <c r="C41" s="14"/>
      <c r="D41" s="14"/>
      <c r="E41" s="14"/>
      <c r="F41" s="14"/>
      <c r="G41" s="14"/>
      <c r="H41" s="14"/>
      <c r="I41" s="14"/>
      <c r="J41" s="14"/>
      <c r="K41" s="14"/>
      <c r="L41" s="14"/>
    </row>
    <row r="42" spans="1:12" x14ac:dyDescent="0.25">
      <c r="A42" s="15"/>
      <c r="B42" s="14"/>
      <c r="C42" s="14"/>
      <c r="D42" s="14"/>
      <c r="E42" s="14"/>
      <c r="F42" s="14"/>
      <c r="G42" s="14"/>
      <c r="H42" s="14"/>
      <c r="I42" s="14"/>
      <c r="J42" s="14"/>
      <c r="K42" s="14"/>
      <c r="L42" s="14"/>
    </row>
    <row r="43" spans="1:12" x14ac:dyDescent="0.25">
      <c r="A43" s="15"/>
      <c r="B43" s="14"/>
      <c r="C43" s="14"/>
      <c r="D43" s="14"/>
      <c r="E43" s="14"/>
      <c r="F43" s="14"/>
      <c r="G43" s="14"/>
      <c r="H43" s="14"/>
      <c r="I43" s="14"/>
      <c r="J43" s="14"/>
      <c r="K43" s="14"/>
      <c r="L43" s="14"/>
    </row>
    <row r="44" spans="1:12" x14ac:dyDescent="0.25">
      <c r="A44" s="15"/>
      <c r="B44" s="81"/>
      <c r="C44" s="81"/>
      <c r="D44" s="81"/>
      <c r="E44" s="81"/>
      <c r="F44" s="81"/>
      <c r="G44" s="81"/>
      <c r="H44" s="81"/>
      <c r="I44" s="81"/>
      <c r="J44" s="81"/>
      <c r="K44" s="81"/>
      <c r="L44" s="81"/>
    </row>
    <row r="45" spans="1:12" x14ac:dyDescent="0.25">
      <c r="A45" s="15"/>
      <c r="B45" s="26"/>
      <c r="C45" s="25"/>
      <c r="D45" s="25"/>
      <c r="E45" s="25"/>
      <c r="F45" s="25"/>
      <c r="G45" s="25"/>
      <c r="H45" s="25"/>
      <c r="I45" s="25"/>
      <c r="J45" s="25"/>
      <c r="K45" s="25"/>
      <c r="L45" s="25"/>
    </row>
    <row r="46" spans="1:12" x14ac:dyDescent="0.25">
      <c r="A46" s="15"/>
      <c r="B46" s="143"/>
      <c r="C46" s="25"/>
      <c r="D46" s="25"/>
      <c r="E46" s="25"/>
      <c r="F46" s="25"/>
      <c r="G46" s="25"/>
      <c r="H46" s="25"/>
      <c r="I46" s="25"/>
      <c r="J46" s="25"/>
      <c r="K46" s="25"/>
      <c r="L46" s="25"/>
    </row>
    <row r="47" spans="1:12" ht="15.75" thickBot="1" x14ac:dyDescent="0.3">
      <c r="A47" s="15"/>
      <c r="B47" s="172" t="s">
        <v>441</v>
      </c>
      <c r="C47" s="172"/>
      <c r="D47" s="172"/>
      <c r="E47" s="172"/>
      <c r="F47" s="172"/>
      <c r="G47" s="172"/>
      <c r="H47" s="172"/>
      <c r="I47" s="172"/>
      <c r="J47" s="172"/>
      <c r="K47" s="172"/>
      <c r="L47" s="172"/>
    </row>
    <row r="48" spans="1:12" ht="15.75" thickBot="1" x14ac:dyDescent="0.3">
      <c r="A48" s="15"/>
      <c r="B48" s="123"/>
      <c r="C48" s="173" t="s">
        <v>503</v>
      </c>
      <c r="D48" s="173"/>
      <c r="E48" s="173" t="s">
        <v>504</v>
      </c>
      <c r="F48" s="173"/>
      <c r="G48" s="173" t="s">
        <v>505</v>
      </c>
      <c r="H48" s="173"/>
      <c r="I48" s="173" t="s">
        <v>506</v>
      </c>
      <c r="J48" s="173"/>
      <c r="K48" s="173" t="s">
        <v>507</v>
      </c>
      <c r="L48" s="173"/>
    </row>
    <row r="49" spans="1:12" x14ac:dyDescent="0.25">
      <c r="A49" s="15"/>
      <c r="B49" s="144" t="s">
        <v>29</v>
      </c>
      <c r="C49" s="145" t="s">
        <v>168</v>
      </c>
      <c r="D49" s="145" t="s">
        <v>209</v>
      </c>
      <c r="E49" s="145" t="s">
        <v>168</v>
      </c>
      <c r="F49" s="146" t="s">
        <v>580</v>
      </c>
      <c r="G49" s="145" t="s">
        <v>168</v>
      </c>
      <c r="H49" s="146" t="s">
        <v>581</v>
      </c>
      <c r="I49" s="145" t="s">
        <v>168</v>
      </c>
      <c r="J49" s="145" t="s">
        <v>209</v>
      </c>
      <c r="K49" s="145" t="s">
        <v>168</v>
      </c>
      <c r="L49" s="146" t="s">
        <v>582</v>
      </c>
    </row>
    <row r="50" spans="1:12" x14ac:dyDescent="0.25">
      <c r="A50" s="15"/>
      <c r="B50" s="143" t="s">
        <v>30</v>
      </c>
      <c r="C50" s="31"/>
      <c r="D50" s="147" t="s">
        <v>209</v>
      </c>
      <c r="E50" s="31"/>
      <c r="F50" s="148" t="s">
        <v>583</v>
      </c>
      <c r="G50" s="31"/>
      <c r="H50" s="148" t="s">
        <v>584</v>
      </c>
      <c r="I50" s="31"/>
      <c r="J50" s="147" t="s">
        <v>209</v>
      </c>
      <c r="K50" s="31"/>
      <c r="L50" s="148" t="s">
        <v>585</v>
      </c>
    </row>
    <row r="51" spans="1:12" x14ac:dyDescent="0.25">
      <c r="A51" s="15"/>
      <c r="B51" s="149" t="s">
        <v>514</v>
      </c>
      <c r="C51" s="42"/>
      <c r="D51" s="150" t="s">
        <v>586</v>
      </c>
      <c r="E51" s="42"/>
      <c r="F51" s="150" t="s">
        <v>587</v>
      </c>
      <c r="G51" s="42"/>
      <c r="H51" s="150" t="s">
        <v>588</v>
      </c>
      <c r="I51" s="42"/>
      <c r="J51" s="151">
        <v>-1058899</v>
      </c>
      <c r="K51" s="42"/>
      <c r="L51" s="152" t="s">
        <v>209</v>
      </c>
    </row>
    <row r="52" spans="1:12" ht="15.75" thickBot="1" x14ac:dyDescent="0.3">
      <c r="A52" s="15"/>
      <c r="B52" s="106" t="s">
        <v>518</v>
      </c>
      <c r="C52" s="46"/>
      <c r="D52" s="153" t="s">
        <v>209</v>
      </c>
      <c r="E52" s="46"/>
      <c r="F52" s="154" t="s">
        <v>589</v>
      </c>
      <c r="G52" s="46"/>
      <c r="H52" s="154" t="s">
        <v>590</v>
      </c>
      <c r="I52" s="46"/>
      <c r="J52" s="153" t="s">
        <v>209</v>
      </c>
      <c r="K52" s="46"/>
      <c r="L52" s="154" t="s">
        <v>591</v>
      </c>
    </row>
    <row r="53" spans="1:12" x14ac:dyDescent="0.25">
      <c r="A53" s="15"/>
      <c r="B53" s="144" t="s">
        <v>522</v>
      </c>
      <c r="C53" s="39"/>
      <c r="D53" s="146" t="s">
        <v>586</v>
      </c>
      <c r="E53" s="39"/>
      <c r="F53" s="146" t="s">
        <v>592</v>
      </c>
      <c r="G53" s="39"/>
      <c r="H53" s="146" t="s">
        <v>593</v>
      </c>
      <c r="I53" s="39"/>
      <c r="J53" s="155">
        <v>-1058899</v>
      </c>
      <c r="K53" s="39"/>
      <c r="L53" s="146" t="s">
        <v>594</v>
      </c>
    </row>
    <row r="54" spans="1:12" x14ac:dyDescent="0.25">
      <c r="A54" s="15"/>
      <c r="B54" s="143"/>
      <c r="C54" s="31"/>
      <c r="D54" s="25"/>
      <c r="E54" s="31"/>
      <c r="F54" s="25"/>
      <c r="G54" s="31"/>
      <c r="H54" s="25"/>
      <c r="I54" s="31"/>
      <c r="J54" s="25"/>
      <c r="K54" s="31"/>
      <c r="L54" s="25"/>
    </row>
    <row r="55" spans="1:12" x14ac:dyDescent="0.25">
      <c r="A55" s="15"/>
      <c r="B55" s="149" t="s">
        <v>526</v>
      </c>
      <c r="C55" s="42"/>
      <c r="D55" s="152" t="s">
        <v>209</v>
      </c>
      <c r="E55" s="42"/>
      <c r="F55" s="150" t="s">
        <v>595</v>
      </c>
      <c r="G55" s="42"/>
      <c r="H55" s="150" t="s">
        <v>596</v>
      </c>
      <c r="I55" s="42"/>
      <c r="J55" s="152" t="s">
        <v>209</v>
      </c>
      <c r="K55" s="42"/>
      <c r="L55" s="150" t="s">
        <v>230</v>
      </c>
    </row>
    <row r="56" spans="1:12" x14ac:dyDescent="0.25">
      <c r="A56" s="15"/>
      <c r="B56" s="143" t="s">
        <v>34</v>
      </c>
      <c r="C56" s="31"/>
      <c r="D56" s="147" t="s">
        <v>209</v>
      </c>
      <c r="E56" s="31"/>
      <c r="F56" s="147" t="s">
        <v>209</v>
      </c>
      <c r="G56" s="31"/>
      <c r="H56" s="148" t="s">
        <v>597</v>
      </c>
      <c r="I56" s="31"/>
      <c r="J56" s="147" t="s">
        <v>209</v>
      </c>
      <c r="K56" s="31"/>
      <c r="L56" s="148" t="s">
        <v>597</v>
      </c>
    </row>
    <row r="57" spans="1:12" x14ac:dyDescent="0.25">
      <c r="A57" s="15"/>
      <c r="B57" s="149" t="s">
        <v>530</v>
      </c>
      <c r="C57" s="42"/>
      <c r="D57" s="152" t="s">
        <v>209</v>
      </c>
      <c r="E57" s="58"/>
      <c r="F57" s="150" t="s">
        <v>531</v>
      </c>
      <c r="G57" s="42"/>
      <c r="H57" s="152" t="s">
        <v>209</v>
      </c>
      <c r="I57" s="42"/>
      <c r="J57" s="151">
        <v>-599000</v>
      </c>
      <c r="K57" s="42"/>
      <c r="L57" s="152" t="s">
        <v>209</v>
      </c>
    </row>
    <row r="58" spans="1:12" x14ac:dyDescent="0.25">
      <c r="A58" s="15"/>
      <c r="B58" s="143" t="s">
        <v>532</v>
      </c>
      <c r="C58" s="31"/>
      <c r="D58" s="148" t="s">
        <v>533</v>
      </c>
      <c r="E58" s="31"/>
      <c r="F58" s="148" t="s">
        <v>534</v>
      </c>
      <c r="G58" s="31"/>
      <c r="H58" s="147" t="s">
        <v>209</v>
      </c>
      <c r="I58" s="31"/>
      <c r="J58" s="156">
        <v>-177720</v>
      </c>
      <c r="K58" s="31"/>
      <c r="L58" s="147" t="s">
        <v>209</v>
      </c>
    </row>
    <row r="59" spans="1:12" ht="15.75" thickBot="1" x14ac:dyDescent="0.3">
      <c r="A59" s="15"/>
      <c r="B59" s="157" t="s">
        <v>535</v>
      </c>
      <c r="C59" s="33"/>
      <c r="D59" s="158" t="s">
        <v>598</v>
      </c>
      <c r="E59" s="33"/>
      <c r="F59" s="158" t="s">
        <v>599</v>
      </c>
      <c r="G59" s="33"/>
      <c r="H59" s="158" t="s">
        <v>600</v>
      </c>
      <c r="I59" s="33"/>
      <c r="J59" s="159" t="s">
        <v>209</v>
      </c>
      <c r="K59" s="33"/>
      <c r="L59" s="158" t="s">
        <v>601</v>
      </c>
    </row>
    <row r="60" spans="1:12" ht="15.75" thickBot="1" x14ac:dyDescent="0.3">
      <c r="A60" s="15"/>
      <c r="B60" s="160" t="s">
        <v>36</v>
      </c>
      <c r="C60" s="161" t="s">
        <v>168</v>
      </c>
      <c r="D60" s="162" t="s">
        <v>602</v>
      </c>
      <c r="E60" s="160" t="s">
        <v>168</v>
      </c>
      <c r="F60" s="162" t="s">
        <v>603</v>
      </c>
      <c r="G60" s="160" t="s">
        <v>168</v>
      </c>
      <c r="H60" s="162" t="s">
        <v>604</v>
      </c>
      <c r="I60" s="160" t="s">
        <v>168</v>
      </c>
      <c r="J60" s="163">
        <v>-1835619</v>
      </c>
      <c r="K60" s="160" t="s">
        <v>168</v>
      </c>
      <c r="L60" s="162" t="s">
        <v>605</v>
      </c>
    </row>
    <row r="61" spans="1:12" ht="15.75" thickTop="1" x14ac:dyDescent="0.25">
      <c r="A61" s="15"/>
      <c r="B61" s="144"/>
      <c r="C61" s="39"/>
      <c r="D61" s="68"/>
      <c r="E61" s="39"/>
      <c r="F61" s="68"/>
      <c r="G61" s="39"/>
      <c r="H61" s="68"/>
      <c r="I61" s="39"/>
      <c r="J61" s="68"/>
      <c r="K61" s="39"/>
      <c r="L61" s="68"/>
    </row>
    <row r="62" spans="1:12" x14ac:dyDescent="0.25">
      <c r="A62" s="15"/>
      <c r="B62" s="143" t="s">
        <v>38</v>
      </c>
      <c r="C62" s="147" t="s">
        <v>168</v>
      </c>
      <c r="D62" s="147" t="s">
        <v>209</v>
      </c>
      <c r="E62" s="147" t="s">
        <v>168</v>
      </c>
      <c r="F62" s="148" t="s">
        <v>606</v>
      </c>
      <c r="G62" s="147" t="s">
        <v>168</v>
      </c>
      <c r="H62" s="148" t="s">
        <v>607</v>
      </c>
      <c r="I62" s="147" t="s">
        <v>168</v>
      </c>
      <c r="J62" s="147" t="s">
        <v>209</v>
      </c>
      <c r="K62" s="147" t="s">
        <v>168</v>
      </c>
      <c r="L62" s="148" t="s">
        <v>608</v>
      </c>
    </row>
    <row r="63" spans="1:12" x14ac:dyDescent="0.25">
      <c r="A63" s="15"/>
      <c r="B63" s="149" t="s">
        <v>39</v>
      </c>
      <c r="C63" s="42"/>
      <c r="D63" s="152" t="s">
        <v>209</v>
      </c>
      <c r="E63" s="42"/>
      <c r="F63" s="152" t="s">
        <v>209</v>
      </c>
      <c r="G63" s="42"/>
      <c r="H63" s="150" t="s">
        <v>609</v>
      </c>
      <c r="I63" s="42"/>
      <c r="J63" s="152" t="s">
        <v>209</v>
      </c>
      <c r="K63" s="42"/>
      <c r="L63" s="150" t="s">
        <v>609</v>
      </c>
    </row>
    <row r="64" spans="1:12" x14ac:dyDescent="0.25">
      <c r="A64" s="15"/>
      <c r="B64" s="143" t="s">
        <v>40</v>
      </c>
      <c r="C64" s="31"/>
      <c r="D64" s="147" t="s">
        <v>209</v>
      </c>
      <c r="E64" s="31"/>
      <c r="F64" s="147" t="s">
        <v>209</v>
      </c>
      <c r="G64" s="31"/>
      <c r="H64" s="147" t="s">
        <v>209</v>
      </c>
      <c r="I64" s="31"/>
      <c r="J64" s="147" t="s">
        <v>209</v>
      </c>
      <c r="K64" s="31"/>
      <c r="L64" s="147" t="s">
        <v>209</v>
      </c>
    </row>
    <row r="65" spans="1:12" x14ac:dyDescent="0.25">
      <c r="A65" s="15"/>
      <c r="B65" s="149" t="s">
        <v>610</v>
      </c>
      <c r="C65" s="42"/>
      <c r="D65" s="152" t="s">
        <v>209</v>
      </c>
      <c r="E65" s="42"/>
      <c r="F65" s="152" t="s">
        <v>209</v>
      </c>
      <c r="G65" s="42"/>
      <c r="H65" s="152" t="s">
        <v>209</v>
      </c>
      <c r="I65" s="42"/>
      <c r="J65" s="152" t="s">
        <v>209</v>
      </c>
      <c r="K65" s="42"/>
      <c r="L65" s="152" t="s">
        <v>209</v>
      </c>
    </row>
    <row r="66" spans="1:12" x14ac:dyDescent="0.25">
      <c r="A66" s="15"/>
      <c r="B66" s="143" t="s">
        <v>549</v>
      </c>
      <c r="C66" s="31"/>
      <c r="D66" s="148" t="s">
        <v>611</v>
      </c>
      <c r="E66" s="31"/>
      <c r="F66" s="148" t="s">
        <v>612</v>
      </c>
      <c r="G66" s="31"/>
      <c r="H66" s="148" t="s">
        <v>613</v>
      </c>
      <c r="I66" s="31"/>
      <c r="J66" s="156">
        <v>-1058899</v>
      </c>
      <c r="K66" s="31"/>
      <c r="L66" s="147" t="s">
        <v>209</v>
      </c>
    </row>
    <row r="67" spans="1:12" ht="15.75" thickBot="1" x14ac:dyDescent="0.3">
      <c r="A67" s="15"/>
      <c r="B67" s="157" t="s">
        <v>43</v>
      </c>
      <c r="C67" s="33"/>
      <c r="D67" s="158" t="s">
        <v>614</v>
      </c>
      <c r="E67" s="33"/>
      <c r="F67" s="158" t="s">
        <v>615</v>
      </c>
      <c r="G67" s="33"/>
      <c r="H67" s="158" t="s">
        <v>616</v>
      </c>
      <c r="I67" s="33"/>
      <c r="J67" s="159" t="s">
        <v>209</v>
      </c>
      <c r="K67" s="33"/>
      <c r="L67" s="158" t="s">
        <v>617</v>
      </c>
    </row>
    <row r="68" spans="1:12" x14ac:dyDescent="0.25">
      <c r="A68" s="15"/>
      <c r="B68" s="164" t="s">
        <v>556</v>
      </c>
      <c r="C68" s="86"/>
      <c r="D68" s="165" t="s">
        <v>618</v>
      </c>
      <c r="E68" s="86"/>
      <c r="F68" s="165" t="s">
        <v>619</v>
      </c>
      <c r="G68" s="86"/>
      <c r="H68" s="165" t="s">
        <v>620</v>
      </c>
      <c r="I68" s="86"/>
      <c r="J68" s="166">
        <v>-1058899</v>
      </c>
      <c r="K68" s="86"/>
      <c r="L68" s="165" t="s">
        <v>621</v>
      </c>
    </row>
    <row r="69" spans="1:12" x14ac:dyDescent="0.25">
      <c r="A69" s="15"/>
      <c r="B69" s="149"/>
      <c r="C69" s="42"/>
      <c r="D69" s="58"/>
      <c r="E69" s="42"/>
      <c r="F69" s="58"/>
      <c r="G69" s="42"/>
      <c r="H69" s="58"/>
      <c r="I69" s="42"/>
      <c r="J69" s="58"/>
      <c r="K69" s="42"/>
      <c r="L69" s="58"/>
    </row>
    <row r="70" spans="1:12" x14ac:dyDescent="0.25">
      <c r="A70" s="15"/>
      <c r="B70" s="143" t="s">
        <v>261</v>
      </c>
      <c r="C70" s="31"/>
      <c r="D70" s="148" t="s">
        <v>622</v>
      </c>
      <c r="E70" s="31"/>
      <c r="F70" s="147" t="s">
        <v>209</v>
      </c>
      <c r="G70" s="31"/>
      <c r="H70" s="148" t="s">
        <v>623</v>
      </c>
      <c r="I70" s="31"/>
      <c r="J70" s="147" t="s">
        <v>209</v>
      </c>
      <c r="K70" s="31"/>
      <c r="L70" s="148" t="s">
        <v>263</v>
      </c>
    </row>
    <row r="71" spans="1:12" x14ac:dyDescent="0.25">
      <c r="A71" s="15"/>
      <c r="B71" s="149" t="s">
        <v>562</v>
      </c>
      <c r="C71" s="42"/>
      <c r="D71" s="152" t="s">
        <v>209</v>
      </c>
      <c r="E71" s="42"/>
      <c r="F71" s="152" t="s">
        <v>209</v>
      </c>
      <c r="G71" s="42"/>
      <c r="H71" s="150" t="s">
        <v>531</v>
      </c>
      <c r="I71" s="42"/>
      <c r="J71" s="151">
        <v>-599000</v>
      </c>
      <c r="K71" s="42"/>
      <c r="L71" s="152" t="s">
        <v>209</v>
      </c>
    </row>
    <row r="72" spans="1:12" x14ac:dyDescent="0.25">
      <c r="A72" s="15"/>
      <c r="B72" s="143" t="s">
        <v>563</v>
      </c>
      <c r="C72" s="31"/>
      <c r="D72" s="147" t="s">
        <v>209</v>
      </c>
      <c r="E72" s="31"/>
      <c r="F72" s="147" t="s">
        <v>209</v>
      </c>
      <c r="G72" s="31"/>
      <c r="H72" s="148" t="s">
        <v>624</v>
      </c>
      <c r="I72" s="31"/>
      <c r="J72" s="147" t="s">
        <v>209</v>
      </c>
      <c r="K72" s="31"/>
      <c r="L72" s="148" t="s">
        <v>624</v>
      </c>
    </row>
    <row r="73" spans="1:12" x14ac:dyDescent="0.25">
      <c r="A73" s="15"/>
      <c r="B73" s="149" t="s">
        <v>47</v>
      </c>
      <c r="C73" s="42"/>
      <c r="D73" s="152" t="s">
        <v>209</v>
      </c>
      <c r="E73" s="42"/>
      <c r="F73" s="152" t="s">
        <v>209</v>
      </c>
      <c r="G73" s="42"/>
      <c r="H73" s="152" t="s">
        <v>209</v>
      </c>
      <c r="I73" s="42"/>
      <c r="J73" s="152" t="s">
        <v>209</v>
      </c>
      <c r="K73" s="42"/>
      <c r="L73" s="152" t="s">
        <v>209</v>
      </c>
    </row>
    <row r="74" spans="1:12" ht="15.75" thickBot="1" x14ac:dyDescent="0.3">
      <c r="A74" s="15"/>
      <c r="B74" s="106" t="s">
        <v>565</v>
      </c>
      <c r="C74" s="46"/>
      <c r="D74" s="154" t="s">
        <v>625</v>
      </c>
      <c r="E74" s="46"/>
      <c r="F74" s="154" t="s">
        <v>626</v>
      </c>
      <c r="G74" s="46"/>
      <c r="H74" s="154" t="s">
        <v>627</v>
      </c>
      <c r="I74" s="46"/>
      <c r="J74" s="153" t="s">
        <v>209</v>
      </c>
      <c r="K74" s="46"/>
      <c r="L74" s="154" t="s">
        <v>307</v>
      </c>
    </row>
    <row r="75" spans="1:12" x14ac:dyDescent="0.25">
      <c r="A75" s="15"/>
      <c r="B75" s="144" t="s">
        <v>49</v>
      </c>
      <c r="C75" s="39"/>
      <c r="D75" s="146" t="s">
        <v>628</v>
      </c>
      <c r="E75" s="39"/>
      <c r="F75" s="146" t="s">
        <v>629</v>
      </c>
      <c r="G75" s="39"/>
      <c r="H75" s="146" t="s">
        <v>630</v>
      </c>
      <c r="I75" s="39"/>
      <c r="J75" s="155">
        <v>-1657899</v>
      </c>
      <c r="K75" s="39"/>
      <c r="L75" s="146" t="s">
        <v>631</v>
      </c>
    </row>
    <row r="76" spans="1:12" x14ac:dyDescent="0.25">
      <c r="A76" s="15"/>
      <c r="B76" s="143"/>
      <c r="C76" s="31"/>
      <c r="D76" s="25"/>
      <c r="E76" s="31"/>
      <c r="F76" s="25"/>
      <c r="G76" s="31"/>
      <c r="H76" s="25"/>
      <c r="I76" s="31"/>
      <c r="J76" s="25"/>
      <c r="K76" s="31"/>
      <c r="L76" s="25"/>
    </row>
    <row r="77" spans="1:12" x14ac:dyDescent="0.25">
      <c r="A77" s="15"/>
      <c r="B77" s="149" t="s">
        <v>573</v>
      </c>
      <c r="C77" s="42"/>
      <c r="D77" s="150" t="s">
        <v>574</v>
      </c>
      <c r="E77" s="42"/>
      <c r="F77" s="152" t="s">
        <v>209</v>
      </c>
      <c r="G77" s="58"/>
      <c r="H77" s="152" t="s">
        <v>209</v>
      </c>
      <c r="I77" s="42"/>
      <c r="J77" s="152" t="s">
        <v>209</v>
      </c>
      <c r="K77" s="42"/>
      <c r="L77" s="150" t="s">
        <v>574</v>
      </c>
    </row>
    <row r="78" spans="1:12" ht="15.75" thickBot="1" x14ac:dyDescent="0.3">
      <c r="A78" s="15"/>
      <c r="B78" s="106" t="s">
        <v>575</v>
      </c>
      <c r="C78" s="46"/>
      <c r="D78" s="154" t="s">
        <v>632</v>
      </c>
      <c r="E78" s="46"/>
      <c r="F78" s="167">
        <v>-106801</v>
      </c>
      <c r="G78" s="46"/>
      <c r="H78" s="154" t="s">
        <v>633</v>
      </c>
      <c r="I78" s="46"/>
      <c r="J78" s="167">
        <v>-177720</v>
      </c>
      <c r="K78" s="46"/>
      <c r="L78" s="154" t="s">
        <v>634</v>
      </c>
    </row>
    <row r="79" spans="1:12" ht="15.75" thickBot="1" x14ac:dyDescent="0.3">
      <c r="A79" s="15"/>
      <c r="B79" s="168" t="s">
        <v>579</v>
      </c>
      <c r="C79" s="169" t="s">
        <v>168</v>
      </c>
      <c r="D79" s="170" t="s">
        <v>602</v>
      </c>
      <c r="E79" s="168" t="s">
        <v>168</v>
      </c>
      <c r="F79" s="170" t="s">
        <v>603</v>
      </c>
      <c r="G79" s="168" t="s">
        <v>168</v>
      </c>
      <c r="H79" s="170" t="s">
        <v>604</v>
      </c>
      <c r="I79" s="168" t="s">
        <v>168</v>
      </c>
      <c r="J79" s="171">
        <v>-1835619</v>
      </c>
      <c r="K79" s="168" t="s">
        <v>168</v>
      </c>
      <c r="L79" s="170" t="s">
        <v>605</v>
      </c>
    </row>
    <row r="80" spans="1:12" ht="15.75" thickTop="1" x14ac:dyDescent="0.25">
      <c r="A80" s="15"/>
      <c r="B80" s="82"/>
      <c r="C80" s="82"/>
      <c r="D80" s="82"/>
      <c r="E80" s="82"/>
      <c r="F80" s="82"/>
      <c r="G80" s="82"/>
      <c r="H80" s="82"/>
      <c r="I80" s="82"/>
      <c r="J80" s="82"/>
      <c r="K80" s="82"/>
      <c r="L80" s="82"/>
    </row>
    <row r="81" spans="1:12" x14ac:dyDescent="0.25">
      <c r="A81" s="15"/>
      <c r="B81" s="14"/>
      <c r="C81" s="14"/>
      <c r="D81" s="14"/>
      <c r="E81" s="14"/>
      <c r="F81" s="14"/>
      <c r="G81" s="14"/>
      <c r="H81" s="14"/>
      <c r="I81" s="14"/>
      <c r="J81" s="14"/>
      <c r="K81" s="14"/>
      <c r="L81" s="14"/>
    </row>
    <row r="82" spans="1:12" x14ac:dyDescent="0.25">
      <c r="A82" s="15"/>
      <c r="B82" s="14"/>
      <c r="C82" s="14"/>
      <c r="D82" s="14"/>
      <c r="E82" s="14"/>
      <c r="F82" s="14"/>
      <c r="G82" s="14"/>
      <c r="H82" s="14"/>
      <c r="I82" s="14"/>
      <c r="J82" s="14"/>
      <c r="K82" s="14"/>
      <c r="L82" s="14"/>
    </row>
    <row r="83" spans="1:12" x14ac:dyDescent="0.25">
      <c r="A83" s="15"/>
      <c r="B83" s="14"/>
      <c r="C83" s="14"/>
      <c r="D83" s="14"/>
      <c r="E83" s="14"/>
      <c r="F83" s="14"/>
      <c r="G83" s="14"/>
      <c r="H83" s="14"/>
      <c r="I83" s="14"/>
      <c r="J83" s="14"/>
      <c r="K83" s="14"/>
      <c r="L83" s="14"/>
    </row>
    <row r="84" spans="1:12" x14ac:dyDescent="0.25">
      <c r="A84" s="15"/>
      <c r="B84" s="81"/>
      <c r="C84" s="81"/>
      <c r="D84" s="81"/>
      <c r="E84" s="81"/>
      <c r="F84" s="81"/>
      <c r="G84" s="81"/>
      <c r="H84" s="81"/>
      <c r="I84" s="81"/>
      <c r="J84" s="81"/>
      <c r="K84" s="81"/>
      <c r="L84" s="81"/>
    </row>
    <row r="85" spans="1:12" x14ac:dyDescent="0.25">
      <c r="A85" s="15"/>
      <c r="B85" s="26"/>
      <c r="C85" s="25"/>
      <c r="D85" s="25"/>
      <c r="E85" s="25"/>
      <c r="F85" s="25"/>
      <c r="G85" s="25"/>
      <c r="H85" s="25"/>
      <c r="I85" s="25"/>
      <c r="J85" s="25"/>
      <c r="K85" s="25"/>
      <c r="L85" s="25"/>
    </row>
    <row r="86" spans="1:12" x14ac:dyDescent="0.25">
      <c r="A86" s="15"/>
      <c r="B86" s="143"/>
      <c r="C86" s="25"/>
      <c r="D86" s="25"/>
      <c r="E86" s="25"/>
      <c r="F86" s="25"/>
      <c r="G86" s="25"/>
      <c r="H86" s="25"/>
      <c r="I86" s="25"/>
      <c r="J86" s="25"/>
      <c r="K86" s="25"/>
      <c r="L86" s="25"/>
    </row>
    <row r="87" spans="1:12" ht="15.75" thickBot="1" x14ac:dyDescent="0.3">
      <c r="A87" s="15"/>
      <c r="B87" s="172" t="s">
        <v>635</v>
      </c>
      <c r="C87" s="172"/>
      <c r="D87" s="172"/>
      <c r="E87" s="172"/>
      <c r="F87" s="172"/>
      <c r="G87" s="172"/>
      <c r="H87" s="172"/>
      <c r="I87" s="172"/>
      <c r="J87" s="172"/>
      <c r="K87" s="172"/>
      <c r="L87" s="172"/>
    </row>
    <row r="88" spans="1:12" ht="15.75" thickBot="1" x14ac:dyDescent="0.3">
      <c r="A88" s="15"/>
      <c r="B88" s="123"/>
      <c r="C88" s="173" t="s">
        <v>503</v>
      </c>
      <c r="D88" s="173"/>
      <c r="E88" s="173" t="s">
        <v>504</v>
      </c>
      <c r="F88" s="173"/>
      <c r="G88" s="173" t="s">
        <v>505</v>
      </c>
      <c r="H88" s="173"/>
      <c r="I88" s="173" t="s">
        <v>506</v>
      </c>
      <c r="J88" s="173"/>
      <c r="K88" s="173" t="s">
        <v>507</v>
      </c>
      <c r="L88" s="173"/>
    </row>
    <row r="89" spans="1:12" x14ac:dyDescent="0.25">
      <c r="A89" s="15"/>
      <c r="B89" s="144" t="s">
        <v>636</v>
      </c>
      <c r="C89" s="145" t="s">
        <v>168</v>
      </c>
      <c r="D89" s="145" t="s">
        <v>209</v>
      </c>
      <c r="E89" s="144" t="s">
        <v>168</v>
      </c>
      <c r="F89" s="146" t="s">
        <v>637</v>
      </c>
      <c r="G89" s="144" t="s">
        <v>168</v>
      </c>
      <c r="H89" s="146" t="s">
        <v>638</v>
      </c>
      <c r="I89" s="145" t="s">
        <v>168</v>
      </c>
      <c r="J89" s="145" t="s">
        <v>209</v>
      </c>
      <c r="K89" s="145" t="s">
        <v>168</v>
      </c>
      <c r="L89" s="146" t="s">
        <v>639</v>
      </c>
    </row>
    <row r="90" spans="1:12" x14ac:dyDescent="0.25">
      <c r="A90" s="15"/>
      <c r="B90" s="143" t="s">
        <v>77</v>
      </c>
      <c r="C90" s="25"/>
      <c r="D90" s="147" t="s">
        <v>209</v>
      </c>
      <c r="E90" s="25"/>
      <c r="F90" s="148" t="s">
        <v>640</v>
      </c>
      <c r="G90" s="25"/>
      <c r="H90" s="148" t="s">
        <v>641</v>
      </c>
      <c r="I90" s="25"/>
      <c r="J90" s="147" t="s">
        <v>209</v>
      </c>
      <c r="K90" s="25"/>
      <c r="L90" s="148" t="s">
        <v>642</v>
      </c>
    </row>
    <row r="91" spans="1:12" x14ac:dyDescent="0.25">
      <c r="A91" s="15"/>
      <c r="B91" s="149" t="s">
        <v>643</v>
      </c>
      <c r="C91" s="58"/>
      <c r="D91" s="152" t="s">
        <v>209</v>
      </c>
      <c r="E91" s="58"/>
      <c r="F91" s="150" t="s">
        <v>644</v>
      </c>
      <c r="G91" s="58"/>
      <c r="H91" s="150" t="s">
        <v>645</v>
      </c>
      <c r="I91" s="58"/>
      <c r="J91" s="152" t="s">
        <v>209</v>
      </c>
      <c r="K91" s="58"/>
      <c r="L91" s="150" t="s">
        <v>646</v>
      </c>
    </row>
    <row r="92" spans="1:12" x14ac:dyDescent="0.25">
      <c r="A92" s="15"/>
      <c r="B92" s="143" t="s">
        <v>79</v>
      </c>
      <c r="C92" s="25"/>
      <c r="D92" s="147" t="s">
        <v>209</v>
      </c>
      <c r="E92" s="25"/>
      <c r="F92" s="148" t="s">
        <v>647</v>
      </c>
      <c r="G92" s="25"/>
      <c r="H92" s="147" t="s">
        <v>209</v>
      </c>
      <c r="I92" s="25"/>
      <c r="J92" s="147" t="s">
        <v>209</v>
      </c>
      <c r="K92" s="25"/>
      <c r="L92" s="148" t="s">
        <v>647</v>
      </c>
    </row>
    <row r="93" spans="1:12" ht="15.75" thickBot="1" x14ac:dyDescent="0.3">
      <c r="A93" s="15"/>
      <c r="B93" s="157" t="s">
        <v>648</v>
      </c>
      <c r="C93" s="73"/>
      <c r="D93" s="158" t="s">
        <v>649</v>
      </c>
      <c r="E93" s="73"/>
      <c r="F93" s="158" t="s">
        <v>650</v>
      </c>
      <c r="G93" s="73"/>
      <c r="H93" s="158" t="s">
        <v>651</v>
      </c>
      <c r="I93" s="73"/>
      <c r="J93" s="159" t="s">
        <v>209</v>
      </c>
      <c r="K93" s="73"/>
      <c r="L93" s="158" t="s">
        <v>652</v>
      </c>
    </row>
    <row r="94" spans="1:12" x14ac:dyDescent="0.25">
      <c r="A94" s="15"/>
      <c r="B94" s="164" t="s">
        <v>653</v>
      </c>
      <c r="C94" s="57"/>
      <c r="D94" s="165">
        <v>-596</v>
      </c>
      <c r="E94" s="57"/>
      <c r="F94" s="166">
        <v>-7436</v>
      </c>
      <c r="G94" s="57"/>
      <c r="H94" s="165" t="s">
        <v>654</v>
      </c>
      <c r="I94" s="57"/>
      <c r="J94" s="175" t="s">
        <v>209</v>
      </c>
      <c r="K94" s="57"/>
      <c r="L94" s="166">
        <v>-7998</v>
      </c>
    </row>
    <row r="95" spans="1:12" x14ac:dyDescent="0.25">
      <c r="A95" s="15"/>
      <c r="B95" s="149"/>
      <c r="C95" s="58"/>
      <c r="D95" s="42"/>
      <c r="E95" s="58"/>
      <c r="F95" s="42"/>
      <c r="G95" s="58"/>
      <c r="H95" s="42"/>
      <c r="I95" s="58"/>
      <c r="J95" s="42"/>
      <c r="K95" s="58"/>
      <c r="L95" s="42"/>
    </row>
    <row r="96" spans="1:12" x14ac:dyDescent="0.25">
      <c r="A96" s="15"/>
      <c r="B96" s="143" t="s">
        <v>655</v>
      </c>
      <c r="C96" s="25"/>
      <c r="D96" s="31"/>
      <c r="E96" s="25"/>
      <c r="F96" s="31"/>
      <c r="G96" s="25"/>
      <c r="H96" s="31"/>
      <c r="I96" s="25"/>
      <c r="J96" s="31"/>
      <c r="K96" s="25"/>
      <c r="L96" s="31"/>
    </row>
    <row r="97" spans="1:12" x14ac:dyDescent="0.25">
      <c r="A97" s="15"/>
      <c r="B97" s="149" t="s">
        <v>656</v>
      </c>
      <c r="C97" s="58"/>
      <c r="D97" s="150" t="s">
        <v>657</v>
      </c>
      <c r="E97" s="58"/>
      <c r="F97" s="152" t="s">
        <v>209</v>
      </c>
      <c r="G97" s="58"/>
      <c r="H97" s="150" t="s">
        <v>658</v>
      </c>
      <c r="I97" s="58"/>
      <c r="J97" s="152" t="s">
        <v>209</v>
      </c>
      <c r="K97" s="58"/>
      <c r="L97" s="150" t="s">
        <v>462</v>
      </c>
    </row>
    <row r="98" spans="1:12" x14ac:dyDescent="0.25">
      <c r="A98" s="15"/>
      <c r="B98" s="143" t="s">
        <v>85</v>
      </c>
      <c r="C98" s="25"/>
      <c r="D98" s="156">
        <v>-19994</v>
      </c>
      <c r="E98" s="25"/>
      <c r="F98" s="148" t="s">
        <v>659</v>
      </c>
      <c r="G98" s="25"/>
      <c r="H98" s="156">
        <v>-11567</v>
      </c>
      <c r="I98" s="25"/>
      <c r="J98" s="148" t="s">
        <v>660</v>
      </c>
      <c r="K98" s="25"/>
      <c r="L98" s="156">
        <v>-26461</v>
      </c>
    </row>
    <row r="99" spans="1:12" x14ac:dyDescent="0.25">
      <c r="A99" s="15"/>
      <c r="B99" s="149" t="s">
        <v>87</v>
      </c>
      <c r="C99" s="58"/>
      <c r="D99" s="152" t="s">
        <v>209</v>
      </c>
      <c r="E99" s="58"/>
      <c r="F99" s="152" t="s">
        <v>209</v>
      </c>
      <c r="G99" s="58"/>
      <c r="H99" s="151">
        <v>-7274</v>
      </c>
      <c r="I99" s="58"/>
      <c r="J99" s="152" t="s">
        <v>209</v>
      </c>
      <c r="K99" s="58"/>
      <c r="L99" s="151">
        <v>-7274</v>
      </c>
    </row>
    <row r="100" spans="1:12" x14ac:dyDescent="0.25">
      <c r="A100" s="15"/>
      <c r="B100" s="143" t="s">
        <v>86</v>
      </c>
      <c r="C100" s="25"/>
      <c r="D100" s="147" t="s">
        <v>209</v>
      </c>
      <c r="E100" s="25"/>
      <c r="F100" s="147" t="s">
        <v>209</v>
      </c>
      <c r="G100" s="25"/>
      <c r="H100" s="147" t="s">
        <v>209</v>
      </c>
      <c r="I100" s="25"/>
      <c r="J100" s="147" t="s">
        <v>209</v>
      </c>
      <c r="K100" s="25"/>
      <c r="L100" s="147" t="s">
        <v>209</v>
      </c>
    </row>
    <row r="101" spans="1:12" x14ac:dyDescent="0.25">
      <c r="A101" s="15"/>
      <c r="B101" s="149" t="s">
        <v>88</v>
      </c>
      <c r="C101" s="58"/>
      <c r="D101" s="152" t="s">
        <v>209</v>
      </c>
      <c r="E101" s="42"/>
      <c r="F101" s="150" t="s">
        <v>661</v>
      </c>
      <c r="G101" s="152" t="s">
        <v>209</v>
      </c>
      <c r="H101" s="151">
        <v>-10794</v>
      </c>
      <c r="I101" s="152" t="s">
        <v>209</v>
      </c>
      <c r="J101" s="152" t="s">
        <v>209</v>
      </c>
      <c r="K101" s="152" t="s">
        <v>209</v>
      </c>
      <c r="L101" s="151">
        <v>-10793</v>
      </c>
    </row>
    <row r="102" spans="1:12" ht="15.75" thickBot="1" x14ac:dyDescent="0.3">
      <c r="A102" s="15"/>
      <c r="B102" s="106" t="s">
        <v>662</v>
      </c>
      <c r="C102" s="52"/>
      <c r="D102" s="153" t="s">
        <v>209</v>
      </c>
      <c r="E102" s="52"/>
      <c r="F102" s="154" t="s">
        <v>663</v>
      </c>
      <c r="G102" s="52"/>
      <c r="H102" s="167">
        <v>-12686</v>
      </c>
      <c r="I102" s="52"/>
      <c r="J102" s="167">
        <v>-4205</v>
      </c>
      <c r="K102" s="52"/>
      <c r="L102" s="167">
        <v>-2544</v>
      </c>
    </row>
    <row r="103" spans="1:12" x14ac:dyDescent="0.25">
      <c r="A103" s="15"/>
      <c r="B103" s="144" t="s">
        <v>664</v>
      </c>
      <c r="C103" s="68"/>
      <c r="D103" s="155">
        <v>-20505</v>
      </c>
      <c r="E103" s="68"/>
      <c r="F103" s="146" t="s">
        <v>665</v>
      </c>
      <c r="G103" s="68"/>
      <c r="H103" s="155">
        <v>-41517</v>
      </c>
      <c r="I103" s="68"/>
      <c r="J103" s="145" t="s">
        <v>209</v>
      </c>
      <c r="K103" s="68"/>
      <c r="L103" s="155">
        <v>-54215</v>
      </c>
    </row>
    <row r="104" spans="1:12" ht="15.75" thickBot="1" x14ac:dyDescent="0.3">
      <c r="A104" s="15"/>
      <c r="B104" s="106" t="s">
        <v>666</v>
      </c>
      <c r="C104" s="52"/>
      <c r="D104" s="153" t="s">
        <v>209</v>
      </c>
      <c r="E104" s="52"/>
      <c r="F104" s="153" t="s">
        <v>209</v>
      </c>
      <c r="G104" s="52"/>
      <c r="H104" s="167">
        <v>-14330</v>
      </c>
      <c r="I104" s="52"/>
      <c r="J104" s="153" t="s">
        <v>209</v>
      </c>
      <c r="K104" s="52"/>
      <c r="L104" s="167">
        <v>-14330</v>
      </c>
    </row>
    <row r="105" spans="1:12" x14ac:dyDescent="0.25">
      <c r="A105" s="15"/>
      <c r="B105" s="144" t="s">
        <v>667</v>
      </c>
      <c r="C105" s="68"/>
      <c r="D105" s="155">
        <v>-20505</v>
      </c>
      <c r="E105" s="68"/>
      <c r="F105" s="146" t="s">
        <v>665</v>
      </c>
      <c r="G105" s="68"/>
      <c r="H105" s="155">
        <v>-27187</v>
      </c>
      <c r="I105" s="68"/>
      <c r="J105" s="145" t="s">
        <v>209</v>
      </c>
      <c r="K105" s="68"/>
      <c r="L105" s="155">
        <v>-39885</v>
      </c>
    </row>
    <row r="106" spans="1:12" ht="15.75" thickBot="1" x14ac:dyDescent="0.3">
      <c r="A106" s="15"/>
      <c r="B106" s="106" t="s">
        <v>668</v>
      </c>
      <c r="C106" s="52"/>
      <c r="D106" s="154" t="s">
        <v>669</v>
      </c>
      <c r="E106" s="52"/>
      <c r="F106" s="153" t="s">
        <v>209</v>
      </c>
      <c r="G106" s="52"/>
      <c r="H106" s="153" t="s">
        <v>209</v>
      </c>
      <c r="I106" s="52"/>
      <c r="J106" s="153" t="s">
        <v>209</v>
      </c>
      <c r="K106" s="52"/>
      <c r="L106" s="154" t="s">
        <v>669</v>
      </c>
    </row>
    <row r="107" spans="1:12" ht="15.75" thickBot="1" x14ac:dyDescent="0.3">
      <c r="A107" s="15"/>
      <c r="B107" s="168" t="s">
        <v>191</v>
      </c>
      <c r="C107" s="169" t="s">
        <v>168</v>
      </c>
      <c r="D107" s="171">
        <v>-20961</v>
      </c>
      <c r="E107" s="168" t="s">
        <v>168</v>
      </c>
      <c r="F107" s="170" t="s">
        <v>665</v>
      </c>
      <c r="G107" s="168" t="s">
        <v>168</v>
      </c>
      <c r="H107" s="171">
        <v>-27187</v>
      </c>
      <c r="I107" s="169" t="s">
        <v>168</v>
      </c>
      <c r="J107" s="169" t="s">
        <v>209</v>
      </c>
      <c r="K107" s="169" t="s">
        <v>168</v>
      </c>
      <c r="L107" s="171">
        <v>-40341</v>
      </c>
    </row>
    <row r="108" spans="1:12" ht="15.75" thickTop="1" x14ac:dyDescent="0.25">
      <c r="A108" s="15"/>
      <c r="B108" s="82"/>
      <c r="C108" s="82"/>
      <c r="D108" s="82"/>
      <c r="E108" s="82"/>
      <c r="F108" s="82"/>
      <c r="G108" s="82"/>
      <c r="H108" s="82"/>
      <c r="I108" s="82"/>
      <c r="J108" s="82"/>
      <c r="K108" s="82"/>
      <c r="L108" s="82"/>
    </row>
    <row r="109" spans="1:12" x14ac:dyDescent="0.25">
      <c r="A109" s="15"/>
      <c r="B109" s="81"/>
      <c r="C109" s="81"/>
      <c r="D109" s="81"/>
      <c r="E109" s="81"/>
      <c r="F109" s="81"/>
      <c r="G109" s="81"/>
      <c r="H109" s="81"/>
      <c r="I109" s="81"/>
      <c r="J109" s="81"/>
      <c r="K109" s="81"/>
      <c r="L109" s="81"/>
    </row>
    <row r="110" spans="1:12" x14ac:dyDescent="0.25">
      <c r="A110" s="15"/>
      <c r="B110" s="26"/>
      <c r="C110" s="25"/>
      <c r="D110" s="25"/>
      <c r="E110" s="25"/>
      <c r="F110" s="25"/>
      <c r="G110" s="25"/>
      <c r="H110" s="25"/>
      <c r="I110" s="25"/>
      <c r="J110" s="25"/>
      <c r="K110" s="25"/>
      <c r="L110" s="25"/>
    </row>
    <row r="111" spans="1:12" x14ac:dyDescent="0.25">
      <c r="A111" s="15"/>
      <c r="B111" s="143"/>
      <c r="C111" s="25"/>
      <c r="D111" s="25"/>
      <c r="E111" s="25"/>
      <c r="F111" s="25"/>
      <c r="G111" s="25"/>
      <c r="H111" s="25"/>
      <c r="I111" s="25"/>
      <c r="J111" s="25"/>
      <c r="K111" s="25"/>
      <c r="L111" s="25"/>
    </row>
    <row r="112" spans="1:12" ht="15.75" thickBot="1" x14ac:dyDescent="0.3">
      <c r="A112" s="15"/>
      <c r="B112" s="172" t="s">
        <v>670</v>
      </c>
      <c r="C112" s="172"/>
      <c r="D112" s="172"/>
      <c r="E112" s="172"/>
      <c r="F112" s="172"/>
      <c r="G112" s="172"/>
      <c r="H112" s="172"/>
      <c r="I112" s="172"/>
      <c r="J112" s="172"/>
      <c r="K112" s="172"/>
      <c r="L112" s="172"/>
    </row>
    <row r="113" spans="1:12" ht="15.75" thickBot="1" x14ac:dyDescent="0.3">
      <c r="A113" s="15"/>
      <c r="B113" s="123"/>
      <c r="C113" s="173" t="s">
        <v>503</v>
      </c>
      <c r="D113" s="173"/>
      <c r="E113" s="173" t="s">
        <v>504</v>
      </c>
      <c r="F113" s="173"/>
      <c r="G113" s="173" t="s">
        <v>505</v>
      </c>
      <c r="H113" s="173"/>
      <c r="I113" s="173" t="s">
        <v>506</v>
      </c>
      <c r="J113" s="173"/>
      <c r="K113" s="173" t="s">
        <v>507</v>
      </c>
      <c r="L113" s="173"/>
    </row>
    <row r="114" spans="1:12" x14ac:dyDescent="0.25">
      <c r="A114" s="15"/>
      <c r="B114" s="144" t="s">
        <v>636</v>
      </c>
      <c r="C114" s="145" t="s">
        <v>168</v>
      </c>
      <c r="D114" s="145" t="s">
        <v>209</v>
      </c>
      <c r="E114" s="144" t="s">
        <v>168</v>
      </c>
      <c r="F114" s="146" t="s">
        <v>671</v>
      </c>
      <c r="G114" s="144" t="s">
        <v>168</v>
      </c>
      <c r="H114" s="146" t="s">
        <v>672</v>
      </c>
      <c r="I114" s="145" t="s">
        <v>168</v>
      </c>
      <c r="J114" s="145" t="s">
        <v>209</v>
      </c>
      <c r="K114" s="145" t="s">
        <v>168</v>
      </c>
      <c r="L114" s="146" t="s">
        <v>673</v>
      </c>
    </row>
    <row r="115" spans="1:12" x14ac:dyDescent="0.25">
      <c r="A115" s="15"/>
      <c r="B115" s="143" t="s">
        <v>77</v>
      </c>
      <c r="C115" s="25"/>
      <c r="D115" s="147" t="s">
        <v>209</v>
      </c>
      <c r="E115" s="25"/>
      <c r="F115" s="148" t="s">
        <v>674</v>
      </c>
      <c r="G115" s="25"/>
      <c r="H115" s="148" t="s">
        <v>675</v>
      </c>
      <c r="I115" s="25"/>
      <c r="J115" s="147" t="s">
        <v>209</v>
      </c>
      <c r="K115" s="25"/>
      <c r="L115" s="148" t="s">
        <v>676</v>
      </c>
    </row>
    <row r="116" spans="1:12" x14ac:dyDescent="0.25">
      <c r="A116" s="15"/>
      <c r="B116" s="149" t="s">
        <v>643</v>
      </c>
      <c r="C116" s="58"/>
      <c r="D116" s="152" t="s">
        <v>209</v>
      </c>
      <c r="E116" s="58"/>
      <c r="F116" s="150" t="s">
        <v>677</v>
      </c>
      <c r="G116" s="58"/>
      <c r="H116" s="150" t="s">
        <v>678</v>
      </c>
      <c r="I116" s="58"/>
      <c r="J116" s="152" t="s">
        <v>209</v>
      </c>
      <c r="K116" s="58"/>
      <c r="L116" s="150" t="s">
        <v>679</v>
      </c>
    </row>
    <row r="117" spans="1:12" x14ac:dyDescent="0.25">
      <c r="A117" s="15"/>
      <c r="B117" s="143" t="s">
        <v>79</v>
      </c>
      <c r="C117" s="25"/>
      <c r="D117" s="147" t="s">
        <v>209</v>
      </c>
      <c r="E117" s="25"/>
      <c r="F117" s="148" t="s">
        <v>680</v>
      </c>
      <c r="G117" s="25"/>
      <c r="H117" s="147" t="s">
        <v>209</v>
      </c>
      <c r="I117" s="25"/>
      <c r="J117" s="147" t="s">
        <v>209</v>
      </c>
      <c r="K117" s="25"/>
      <c r="L117" s="148" t="s">
        <v>680</v>
      </c>
    </row>
    <row r="118" spans="1:12" ht="15.75" thickBot="1" x14ac:dyDescent="0.3">
      <c r="A118" s="15"/>
      <c r="B118" s="157" t="s">
        <v>648</v>
      </c>
      <c r="C118" s="73"/>
      <c r="D118" s="158" t="s">
        <v>681</v>
      </c>
      <c r="E118" s="73"/>
      <c r="F118" s="158" t="s">
        <v>682</v>
      </c>
      <c r="G118" s="73"/>
      <c r="H118" s="158" t="s">
        <v>683</v>
      </c>
      <c r="I118" s="73"/>
      <c r="J118" s="159" t="s">
        <v>209</v>
      </c>
      <c r="K118" s="73"/>
      <c r="L118" s="158" t="s">
        <v>684</v>
      </c>
    </row>
    <row r="119" spans="1:12" x14ac:dyDescent="0.25">
      <c r="A119" s="15"/>
      <c r="B119" s="164" t="s">
        <v>653</v>
      </c>
      <c r="C119" s="57"/>
      <c r="D119" s="166">
        <v>-1905</v>
      </c>
      <c r="E119" s="57"/>
      <c r="F119" s="166">
        <v>-18036</v>
      </c>
      <c r="G119" s="57"/>
      <c r="H119" s="165" t="s">
        <v>685</v>
      </c>
      <c r="I119" s="57"/>
      <c r="J119" s="175" t="s">
        <v>209</v>
      </c>
      <c r="K119" s="57"/>
      <c r="L119" s="165" t="s">
        <v>686</v>
      </c>
    </row>
    <row r="120" spans="1:12" x14ac:dyDescent="0.25">
      <c r="A120" s="15"/>
      <c r="B120" s="149"/>
      <c r="C120" s="58"/>
      <c r="D120" s="42"/>
      <c r="E120" s="58"/>
      <c r="F120" s="42"/>
      <c r="G120" s="58"/>
      <c r="H120" s="42"/>
      <c r="I120" s="58"/>
      <c r="J120" s="42"/>
      <c r="K120" s="58"/>
      <c r="L120" s="42"/>
    </row>
    <row r="121" spans="1:12" x14ac:dyDescent="0.25">
      <c r="A121" s="15"/>
      <c r="B121" s="143" t="s">
        <v>655</v>
      </c>
      <c r="C121" s="25"/>
      <c r="D121" s="31"/>
      <c r="E121" s="25"/>
      <c r="F121" s="31"/>
      <c r="G121" s="25"/>
      <c r="H121" s="31"/>
      <c r="I121" s="25"/>
      <c r="J121" s="31"/>
      <c r="K121" s="25"/>
      <c r="L121" s="31"/>
    </row>
    <row r="122" spans="1:12" x14ac:dyDescent="0.25">
      <c r="A122" s="15"/>
      <c r="B122" s="149" t="s">
        <v>687</v>
      </c>
      <c r="C122" s="58"/>
      <c r="D122" s="150">
        <v>-292</v>
      </c>
      <c r="E122" s="58"/>
      <c r="F122" s="152" t="s">
        <v>209</v>
      </c>
      <c r="G122" s="58"/>
      <c r="H122" s="150" t="s">
        <v>688</v>
      </c>
      <c r="I122" s="58"/>
      <c r="J122" s="152" t="s">
        <v>209</v>
      </c>
      <c r="K122" s="58"/>
      <c r="L122" s="150" t="s">
        <v>446</v>
      </c>
    </row>
    <row r="123" spans="1:12" x14ac:dyDescent="0.25">
      <c r="A123" s="15"/>
      <c r="B123" s="143" t="s">
        <v>85</v>
      </c>
      <c r="C123" s="25"/>
      <c r="D123" s="156">
        <v>-60967</v>
      </c>
      <c r="E123" s="25"/>
      <c r="F123" s="148" t="s">
        <v>689</v>
      </c>
      <c r="G123" s="25"/>
      <c r="H123" s="156">
        <v>-58811</v>
      </c>
      <c r="I123" s="25"/>
      <c r="J123" s="148" t="s">
        <v>690</v>
      </c>
      <c r="K123" s="25"/>
      <c r="L123" s="156">
        <v>-72346</v>
      </c>
    </row>
    <row r="124" spans="1:12" x14ac:dyDescent="0.25">
      <c r="A124" s="15"/>
      <c r="B124" s="149" t="s">
        <v>87</v>
      </c>
      <c r="C124" s="58"/>
      <c r="D124" s="152" t="s">
        <v>209</v>
      </c>
      <c r="E124" s="58"/>
      <c r="F124" s="152" t="s">
        <v>209</v>
      </c>
      <c r="G124" s="58"/>
      <c r="H124" s="151">
        <v>-25782</v>
      </c>
      <c r="I124" s="58"/>
      <c r="J124" s="152" t="s">
        <v>209</v>
      </c>
      <c r="K124" s="58"/>
      <c r="L124" s="151">
        <v>-25782</v>
      </c>
    </row>
    <row r="125" spans="1:12" x14ac:dyDescent="0.25">
      <c r="A125" s="15"/>
      <c r="B125" s="143" t="s">
        <v>86</v>
      </c>
      <c r="C125" s="25"/>
      <c r="D125" s="147" t="s">
        <v>209</v>
      </c>
      <c r="E125" s="25"/>
      <c r="F125" s="147" t="s">
        <v>209</v>
      </c>
      <c r="G125" s="25"/>
      <c r="H125" s="147" t="s">
        <v>209</v>
      </c>
      <c r="I125" s="25"/>
      <c r="J125" s="147" t="s">
        <v>209</v>
      </c>
      <c r="K125" s="25"/>
      <c r="L125" s="147" t="s">
        <v>209</v>
      </c>
    </row>
    <row r="126" spans="1:12" x14ac:dyDescent="0.25">
      <c r="A126" s="15"/>
      <c r="B126" s="149" t="s">
        <v>88</v>
      </c>
      <c r="C126" s="58"/>
      <c r="D126" s="152" t="s">
        <v>209</v>
      </c>
      <c r="E126" s="42"/>
      <c r="F126" s="152" t="s">
        <v>209</v>
      </c>
      <c r="G126" s="152" t="s">
        <v>209</v>
      </c>
      <c r="H126" s="150" t="s">
        <v>691</v>
      </c>
      <c r="I126" s="152" t="s">
        <v>209</v>
      </c>
      <c r="J126" s="152" t="s">
        <v>209</v>
      </c>
      <c r="K126" s="152" t="s">
        <v>209</v>
      </c>
      <c r="L126" s="150" t="s">
        <v>691</v>
      </c>
    </row>
    <row r="127" spans="1:12" ht="15.75" thickBot="1" x14ac:dyDescent="0.3">
      <c r="A127" s="15"/>
      <c r="B127" s="106" t="s">
        <v>662</v>
      </c>
      <c r="C127" s="52"/>
      <c r="D127" s="153" t="s">
        <v>209</v>
      </c>
      <c r="E127" s="52"/>
      <c r="F127" s="154" t="s">
        <v>692</v>
      </c>
      <c r="G127" s="52"/>
      <c r="H127" s="167">
        <v>-2813</v>
      </c>
      <c r="I127" s="52"/>
      <c r="J127" s="167">
        <v>-45038</v>
      </c>
      <c r="K127" s="52"/>
      <c r="L127" s="167">
        <v>-4505</v>
      </c>
    </row>
    <row r="128" spans="1:12" x14ac:dyDescent="0.25">
      <c r="A128" s="15"/>
      <c r="B128" s="144" t="s">
        <v>664</v>
      </c>
      <c r="C128" s="68"/>
      <c r="D128" s="155">
        <v>-63164</v>
      </c>
      <c r="E128" s="68"/>
      <c r="F128" s="146" t="s">
        <v>693</v>
      </c>
      <c r="G128" s="68"/>
      <c r="H128" s="155">
        <v>-34498</v>
      </c>
      <c r="I128" s="68"/>
      <c r="J128" s="145" t="s">
        <v>209</v>
      </c>
      <c r="K128" s="68"/>
      <c r="L128" s="155">
        <v>-69958</v>
      </c>
    </row>
    <row r="129" spans="1:12" ht="15.75" thickBot="1" x14ac:dyDescent="0.3">
      <c r="A129" s="15"/>
      <c r="B129" s="106" t="s">
        <v>666</v>
      </c>
      <c r="C129" s="52"/>
      <c r="D129" s="153" t="s">
        <v>209</v>
      </c>
      <c r="E129" s="52"/>
      <c r="F129" s="153" t="s">
        <v>209</v>
      </c>
      <c r="G129" s="52"/>
      <c r="H129" s="167">
        <v>-2141</v>
      </c>
      <c r="I129" s="52"/>
      <c r="J129" s="153" t="s">
        <v>209</v>
      </c>
      <c r="K129" s="52"/>
      <c r="L129" s="167">
        <v>-2141</v>
      </c>
    </row>
    <row r="130" spans="1:12" x14ac:dyDescent="0.25">
      <c r="A130" s="15"/>
      <c r="B130" s="144" t="s">
        <v>667</v>
      </c>
      <c r="C130" s="68"/>
      <c r="D130" s="155">
        <v>-63164</v>
      </c>
      <c r="E130" s="68"/>
      <c r="F130" s="146" t="s">
        <v>693</v>
      </c>
      <c r="G130" s="68"/>
      <c r="H130" s="155">
        <v>-32357</v>
      </c>
      <c r="I130" s="68"/>
      <c r="J130" s="145" t="s">
        <v>209</v>
      </c>
      <c r="K130" s="68"/>
      <c r="L130" s="155">
        <v>-67817</v>
      </c>
    </row>
    <row r="131" spans="1:12" ht="15.75" thickBot="1" x14ac:dyDescent="0.3">
      <c r="A131" s="15"/>
      <c r="B131" s="106" t="s">
        <v>668</v>
      </c>
      <c r="C131" s="52"/>
      <c r="D131" s="154" t="s">
        <v>694</v>
      </c>
      <c r="E131" s="52"/>
      <c r="F131" s="153" t="s">
        <v>209</v>
      </c>
      <c r="G131" s="52"/>
      <c r="H131" s="153" t="s">
        <v>209</v>
      </c>
      <c r="I131" s="52"/>
      <c r="J131" s="153" t="s">
        <v>209</v>
      </c>
      <c r="K131" s="52"/>
      <c r="L131" s="154" t="s">
        <v>694</v>
      </c>
    </row>
    <row r="132" spans="1:12" ht="15.75" thickBot="1" x14ac:dyDescent="0.3">
      <c r="A132" s="15"/>
      <c r="B132" s="168" t="s">
        <v>191</v>
      </c>
      <c r="C132" s="169" t="s">
        <v>168</v>
      </c>
      <c r="D132" s="171">
        <v>-64531</v>
      </c>
      <c r="E132" s="168" t="s">
        <v>168</v>
      </c>
      <c r="F132" s="170" t="s">
        <v>693</v>
      </c>
      <c r="G132" s="168" t="s">
        <v>168</v>
      </c>
      <c r="H132" s="171">
        <v>-32357</v>
      </c>
      <c r="I132" s="169" t="s">
        <v>168</v>
      </c>
      <c r="J132" s="169" t="s">
        <v>209</v>
      </c>
      <c r="K132" s="169" t="s">
        <v>168</v>
      </c>
      <c r="L132" s="171">
        <v>-69184</v>
      </c>
    </row>
    <row r="133" spans="1:12" ht="15.75" thickTop="1" x14ac:dyDescent="0.25">
      <c r="A133" s="15"/>
      <c r="B133" s="82"/>
      <c r="C133" s="82"/>
      <c r="D133" s="82"/>
      <c r="E133" s="82"/>
      <c r="F133" s="82"/>
      <c r="G133" s="82"/>
      <c r="H133" s="82"/>
      <c r="I133" s="82"/>
      <c r="J133" s="82"/>
      <c r="K133" s="82"/>
      <c r="L133" s="82"/>
    </row>
    <row r="134" spans="1:12" x14ac:dyDescent="0.25">
      <c r="A134" s="15"/>
      <c r="B134" s="81"/>
      <c r="C134" s="81"/>
      <c r="D134" s="81"/>
      <c r="E134" s="81"/>
      <c r="F134" s="81"/>
      <c r="G134" s="81"/>
      <c r="H134" s="81"/>
      <c r="I134" s="81"/>
      <c r="J134" s="81"/>
      <c r="K134" s="81"/>
      <c r="L134" s="81"/>
    </row>
    <row r="135" spans="1:12" x14ac:dyDescent="0.25">
      <c r="A135" s="15"/>
      <c r="B135" s="81"/>
      <c r="C135" s="81"/>
      <c r="D135" s="81"/>
      <c r="E135" s="81"/>
      <c r="F135" s="81"/>
      <c r="G135" s="81"/>
      <c r="H135" s="81"/>
      <c r="I135" s="81"/>
      <c r="J135" s="81"/>
      <c r="K135" s="81"/>
      <c r="L135" s="81"/>
    </row>
    <row r="136" spans="1:12" x14ac:dyDescent="0.25">
      <c r="A136" s="15"/>
      <c r="B136" s="26"/>
      <c r="C136" s="25"/>
      <c r="D136" s="25"/>
      <c r="E136" s="25"/>
      <c r="F136" s="25"/>
      <c r="G136" s="25"/>
      <c r="H136" s="25"/>
      <c r="I136" s="25"/>
      <c r="J136" s="25"/>
      <c r="K136" s="25"/>
      <c r="L136" s="25"/>
    </row>
    <row r="137" spans="1:12" x14ac:dyDescent="0.25">
      <c r="A137" s="15"/>
      <c r="B137" s="143"/>
      <c r="C137" s="25"/>
      <c r="D137" s="25"/>
      <c r="E137" s="25"/>
      <c r="F137" s="25"/>
      <c r="G137" s="25"/>
      <c r="H137" s="25"/>
      <c r="I137" s="25"/>
      <c r="J137" s="25"/>
      <c r="K137" s="25"/>
      <c r="L137" s="25"/>
    </row>
    <row r="138" spans="1:12" ht="15.75" thickBot="1" x14ac:dyDescent="0.3">
      <c r="A138" s="15"/>
      <c r="B138" s="172" t="s">
        <v>695</v>
      </c>
      <c r="C138" s="172"/>
      <c r="D138" s="172"/>
      <c r="E138" s="172"/>
      <c r="F138" s="172"/>
      <c r="G138" s="172"/>
      <c r="H138" s="172"/>
      <c r="I138" s="172"/>
      <c r="J138" s="172"/>
      <c r="K138" s="172"/>
      <c r="L138" s="172"/>
    </row>
    <row r="139" spans="1:12" ht="15.75" thickBot="1" x14ac:dyDescent="0.3">
      <c r="A139" s="15"/>
      <c r="B139" s="123"/>
      <c r="C139" s="173" t="s">
        <v>503</v>
      </c>
      <c r="D139" s="173"/>
      <c r="E139" s="173" t="s">
        <v>504</v>
      </c>
      <c r="F139" s="173"/>
      <c r="G139" s="173" t="s">
        <v>505</v>
      </c>
      <c r="H139" s="173"/>
      <c r="I139" s="173" t="s">
        <v>506</v>
      </c>
      <c r="J139" s="173"/>
      <c r="K139" s="173" t="s">
        <v>507</v>
      </c>
      <c r="L139" s="173"/>
    </row>
    <row r="140" spans="1:12" x14ac:dyDescent="0.25">
      <c r="A140" s="15"/>
      <c r="B140" s="144" t="s">
        <v>636</v>
      </c>
      <c r="C140" s="145" t="s">
        <v>168</v>
      </c>
      <c r="D140" s="145" t="s">
        <v>209</v>
      </c>
      <c r="E140" s="144" t="s">
        <v>168</v>
      </c>
      <c r="F140" s="146" t="s">
        <v>696</v>
      </c>
      <c r="G140" s="144" t="s">
        <v>168</v>
      </c>
      <c r="H140" s="146" t="s">
        <v>697</v>
      </c>
      <c r="I140" s="145" t="s">
        <v>168</v>
      </c>
      <c r="J140" s="145" t="s">
        <v>209</v>
      </c>
      <c r="K140" s="145" t="s">
        <v>168</v>
      </c>
      <c r="L140" s="146" t="s">
        <v>189</v>
      </c>
    </row>
    <row r="141" spans="1:12" x14ac:dyDescent="0.25">
      <c r="A141" s="15"/>
      <c r="B141" s="143" t="s">
        <v>77</v>
      </c>
      <c r="C141" s="25"/>
      <c r="D141" s="147" t="s">
        <v>209</v>
      </c>
      <c r="E141" s="25"/>
      <c r="F141" s="148" t="s">
        <v>698</v>
      </c>
      <c r="G141" s="25"/>
      <c r="H141" s="148" t="s">
        <v>699</v>
      </c>
      <c r="I141" s="25"/>
      <c r="J141" s="147" t="s">
        <v>209</v>
      </c>
      <c r="K141" s="25"/>
      <c r="L141" s="148" t="s">
        <v>700</v>
      </c>
    </row>
    <row r="142" spans="1:12" x14ac:dyDescent="0.25">
      <c r="A142" s="15"/>
      <c r="B142" s="149" t="s">
        <v>643</v>
      </c>
      <c r="C142" s="58"/>
      <c r="D142" s="152" t="s">
        <v>209</v>
      </c>
      <c r="E142" s="58"/>
      <c r="F142" s="150" t="s">
        <v>701</v>
      </c>
      <c r="G142" s="58"/>
      <c r="H142" s="150" t="s">
        <v>702</v>
      </c>
      <c r="I142" s="58"/>
      <c r="J142" s="152" t="s">
        <v>209</v>
      </c>
      <c r="K142" s="58"/>
      <c r="L142" s="150" t="s">
        <v>703</v>
      </c>
    </row>
    <row r="143" spans="1:12" x14ac:dyDescent="0.25">
      <c r="A143" s="15"/>
      <c r="B143" s="143" t="s">
        <v>79</v>
      </c>
      <c r="C143" s="25"/>
      <c r="D143" s="147" t="s">
        <v>209</v>
      </c>
      <c r="E143" s="25"/>
      <c r="F143" s="148" t="s">
        <v>704</v>
      </c>
      <c r="G143" s="25"/>
      <c r="H143" s="147" t="s">
        <v>209</v>
      </c>
      <c r="I143" s="25"/>
      <c r="J143" s="147" t="s">
        <v>209</v>
      </c>
      <c r="K143" s="25"/>
      <c r="L143" s="148" t="s">
        <v>704</v>
      </c>
    </row>
    <row r="144" spans="1:12" ht="15.75" thickBot="1" x14ac:dyDescent="0.3">
      <c r="A144" s="15"/>
      <c r="B144" s="157" t="s">
        <v>648</v>
      </c>
      <c r="C144" s="73"/>
      <c r="D144" s="158" t="s">
        <v>705</v>
      </c>
      <c r="E144" s="73"/>
      <c r="F144" s="158" t="s">
        <v>706</v>
      </c>
      <c r="G144" s="73"/>
      <c r="H144" s="158" t="s">
        <v>707</v>
      </c>
      <c r="I144" s="73"/>
      <c r="J144" s="159" t="s">
        <v>209</v>
      </c>
      <c r="K144" s="73"/>
      <c r="L144" s="158" t="s">
        <v>708</v>
      </c>
    </row>
    <row r="145" spans="1:12" x14ac:dyDescent="0.25">
      <c r="A145" s="15"/>
      <c r="B145" s="164" t="s">
        <v>653</v>
      </c>
      <c r="C145" s="57"/>
      <c r="D145" s="165">
        <v>-769</v>
      </c>
      <c r="E145" s="57"/>
      <c r="F145" s="166">
        <v>-14456</v>
      </c>
      <c r="G145" s="57"/>
      <c r="H145" s="165" t="s">
        <v>709</v>
      </c>
      <c r="I145" s="57"/>
      <c r="J145" s="175" t="s">
        <v>209</v>
      </c>
      <c r="K145" s="57"/>
      <c r="L145" s="165" t="s">
        <v>710</v>
      </c>
    </row>
    <row r="146" spans="1:12" x14ac:dyDescent="0.25">
      <c r="A146" s="15"/>
      <c r="B146" s="149"/>
      <c r="C146" s="58"/>
      <c r="D146" s="42"/>
      <c r="E146" s="58"/>
      <c r="F146" s="42"/>
      <c r="G146" s="58"/>
      <c r="H146" s="42"/>
      <c r="I146" s="58"/>
      <c r="J146" s="42"/>
      <c r="K146" s="58"/>
      <c r="L146" s="42"/>
    </row>
    <row r="147" spans="1:12" x14ac:dyDescent="0.25">
      <c r="A147" s="15"/>
      <c r="B147" s="143" t="s">
        <v>655</v>
      </c>
      <c r="C147" s="25"/>
      <c r="D147" s="31"/>
      <c r="E147" s="25"/>
      <c r="F147" s="31"/>
      <c r="G147" s="25"/>
      <c r="H147" s="31"/>
      <c r="I147" s="25"/>
      <c r="J147" s="31"/>
      <c r="K147" s="25"/>
      <c r="L147" s="31"/>
    </row>
    <row r="148" spans="1:12" x14ac:dyDescent="0.25">
      <c r="A148" s="15"/>
      <c r="B148" s="149" t="s">
        <v>687</v>
      </c>
      <c r="C148" s="58"/>
      <c r="D148" s="150" t="s">
        <v>711</v>
      </c>
      <c r="E148" s="58"/>
      <c r="F148" s="152" t="s">
        <v>209</v>
      </c>
      <c r="G148" s="58"/>
      <c r="H148" s="151">
        <v>-2505</v>
      </c>
      <c r="I148" s="58"/>
      <c r="J148" s="152" t="s">
        <v>209</v>
      </c>
      <c r="K148" s="58"/>
      <c r="L148" s="151">
        <v>-1204</v>
      </c>
    </row>
    <row r="149" spans="1:12" x14ac:dyDescent="0.25">
      <c r="A149" s="15"/>
      <c r="B149" s="143" t="s">
        <v>85</v>
      </c>
      <c r="C149" s="25"/>
      <c r="D149" s="156">
        <v>-20015</v>
      </c>
      <c r="E149" s="25"/>
      <c r="F149" s="148" t="s">
        <v>626</v>
      </c>
      <c r="G149" s="25"/>
      <c r="H149" s="156">
        <v>-15035</v>
      </c>
      <c r="I149" s="25"/>
      <c r="J149" s="148" t="s">
        <v>712</v>
      </c>
      <c r="K149" s="25"/>
      <c r="L149" s="156">
        <v>-18053</v>
      </c>
    </row>
    <row r="150" spans="1:12" x14ac:dyDescent="0.25">
      <c r="A150" s="15"/>
      <c r="B150" s="149" t="s">
        <v>87</v>
      </c>
      <c r="C150" s="58"/>
      <c r="D150" s="152" t="s">
        <v>209</v>
      </c>
      <c r="E150" s="58"/>
      <c r="F150" s="152" t="s">
        <v>209</v>
      </c>
      <c r="G150" s="58"/>
      <c r="H150" s="151">
        <v>-9378</v>
      </c>
      <c r="I150" s="58"/>
      <c r="J150" s="152" t="s">
        <v>209</v>
      </c>
      <c r="K150" s="58"/>
      <c r="L150" s="151">
        <v>-9378</v>
      </c>
    </row>
    <row r="151" spans="1:12" x14ac:dyDescent="0.25">
      <c r="A151" s="15"/>
      <c r="B151" s="143" t="s">
        <v>86</v>
      </c>
      <c r="C151" s="25"/>
      <c r="D151" s="147" t="s">
        <v>209</v>
      </c>
      <c r="E151" s="25"/>
      <c r="F151" s="147" t="s">
        <v>209</v>
      </c>
      <c r="G151" s="25"/>
      <c r="H151" s="147" t="s">
        <v>209</v>
      </c>
      <c r="I151" s="25"/>
      <c r="J151" s="147" t="s">
        <v>209</v>
      </c>
      <c r="K151" s="25"/>
      <c r="L151" s="147" t="s">
        <v>209</v>
      </c>
    </row>
    <row r="152" spans="1:12" x14ac:dyDescent="0.25">
      <c r="A152" s="15"/>
      <c r="B152" s="149" t="s">
        <v>88</v>
      </c>
      <c r="C152" s="58"/>
      <c r="D152" s="152" t="s">
        <v>209</v>
      </c>
      <c r="E152" s="42"/>
      <c r="F152" s="152" t="s">
        <v>209</v>
      </c>
      <c r="G152" s="152" t="s">
        <v>209</v>
      </c>
      <c r="H152" s="151">
        <v>-1448</v>
      </c>
      <c r="I152" s="152" t="s">
        <v>209</v>
      </c>
      <c r="J152" s="152" t="s">
        <v>209</v>
      </c>
      <c r="K152" s="152" t="s">
        <v>209</v>
      </c>
      <c r="L152" s="151">
        <v>-1448</v>
      </c>
    </row>
    <row r="153" spans="1:12" ht="15.75" thickBot="1" x14ac:dyDescent="0.3">
      <c r="A153" s="15"/>
      <c r="B153" s="106" t="s">
        <v>662</v>
      </c>
      <c r="C153" s="52"/>
      <c r="D153" s="153" t="s">
        <v>209</v>
      </c>
      <c r="E153" s="52"/>
      <c r="F153" s="154" t="s">
        <v>713</v>
      </c>
      <c r="G153" s="52"/>
      <c r="H153" s="154" t="s">
        <v>714</v>
      </c>
      <c r="I153" s="52"/>
      <c r="J153" s="167">
        <v>-16436</v>
      </c>
      <c r="K153" s="52"/>
      <c r="L153" s="167">
        <v>-1215</v>
      </c>
    </row>
    <row r="154" spans="1:12" x14ac:dyDescent="0.25">
      <c r="A154" s="15"/>
      <c r="B154" s="144" t="s">
        <v>664</v>
      </c>
      <c r="C154" s="68"/>
      <c r="D154" s="155">
        <v>-19483</v>
      </c>
      <c r="E154" s="68"/>
      <c r="F154" s="146" t="s">
        <v>715</v>
      </c>
      <c r="G154" s="68"/>
      <c r="H154" s="146" t="s">
        <v>716</v>
      </c>
      <c r="I154" s="68"/>
      <c r="J154" s="145" t="s">
        <v>209</v>
      </c>
      <c r="K154" s="68"/>
      <c r="L154" s="155">
        <v>-12197</v>
      </c>
    </row>
    <row r="155" spans="1:12" ht="15.75" thickBot="1" x14ac:dyDescent="0.3">
      <c r="A155" s="15"/>
      <c r="B155" s="106" t="s">
        <v>717</v>
      </c>
      <c r="C155" s="52"/>
      <c r="D155" s="153" t="s">
        <v>209</v>
      </c>
      <c r="E155" s="52"/>
      <c r="F155" s="153" t="s">
        <v>209</v>
      </c>
      <c r="G155" s="52"/>
      <c r="H155" s="154" t="s">
        <v>718</v>
      </c>
      <c r="I155" s="52"/>
      <c r="J155" s="153" t="s">
        <v>209</v>
      </c>
      <c r="K155" s="52"/>
      <c r="L155" s="154" t="s">
        <v>718</v>
      </c>
    </row>
    <row r="156" spans="1:12" x14ac:dyDescent="0.25">
      <c r="A156" s="15"/>
      <c r="B156" s="144" t="s">
        <v>667</v>
      </c>
      <c r="C156" s="68"/>
      <c r="D156" s="155">
        <v>-19483</v>
      </c>
      <c r="E156" s="68"/>
      <c r="F156" s="146" t="s">
        <v>715</v>
      </c>
      <c r="G156" s="68"/>
      <c r="H156" s="155">
        <v>-14890</v>
      </c>
      <c r="I156" s="68"/>
      <c r="J156" s="145" t="s">
        <v>209</v>
      </c>
      <c r="K156" s="68"/>
      <c r="L156" s="155">
        <v>-33702</v>
      </c>
    </row>
    <row r="157" spans="1:12" ht="15.75" thickBot="1" x14ac:dyDescent="0.3">
      <c r="A157" s="15"/>
      <c r="B157" s="106" t="s">
        <v>668</v>
      </c>
      <c r="C157" s="52"/>
      <c r="D157" s="154" t="s">
        <v>669</v>
      </c>
      <c r="E157" s="52"/>
      <c r="F157" s="153" t="s">
        <v>209</v>
      </c>
      <c r="G157" s="52"/>
      <c r="H157" s="153" t="s">
        <v>209</v>
      </c>
      <c r="I157" s="52"/>
      <c r="J157" s="153" t="s">
        <v>209</v>
      </c>
      <c r="K157" s="52"/>
      <c r="L157" s="154" t="s">
        <v>669</v>
      </c>
    </row>
    <row r="158" spans="1:12" ht="15.75" thickBot="1" x14ac:dyDescent="0.3">
      <c r="A158" s="15"/>
      <c r="B158" s="168" t="s">
        <v>191</v>
      </c>
      <c r="C158" s="169" t="s">
        <v>168</v>
      </c>
      <c r="D158" s="171">
        <v>-19939</v>
      </c>
      <c r="E158" s="168" t="s">
        <v>168</v>
      </c>
      <c r="F158" s="170" t="s">
        <v>715</v>
      </c>
      <c r="G158" s="168" t="s">
        <v>168</v>
      </c>
      <c r="H158" s="171">
        <v>-14890</v>
      </c>
      <c r="I158" s="169" t="s">
        <v>168</v>
      </c>
      <c r="J158" s="169" t="s">
        <v>209</v>
      </c>
      <c r="K158" s="169" t="s">
        <v>168</v>
      </c>
      <c r="L158" s="171">
        <v>-34158</v>
      </c>
    </row>
    <row r="159" spans="1:12" ht="15.75" thickTop="1" x14ac:dyDescent="0.25">
      <c r="A159" s="15"/>
      <c r="B159" s="82"/>
      <c r="C159" s="82"/>
      <c r="D159" s="82"/>
      <c r="E159" s="82"/>
      <c r="F159" s="82"/>
      <c r="G159" s="82"/>
      <c r="H159" s="82"/>
      <c r="I159" s="82"/>
      <c r="J159" s="82"/>
      <c r="K159" s="82"/>
      <c r="L159" s="82"/>
    </row>
    <row r="160" spans="1:12" x14ac:dyDescent="0.25">
      <c r="A160" s="15"/>
      <c r="B160" s="81"/>
      <c r="C160" s="81"/>
      <c r="D160" s="81"/>
      <c r="E160" s="81"/>
      <c r="F160" s="81"/>
      <c r="G160" s="81"/>
      <c r="H160" s="81"/>
      <c r="I160" s="81"/>
      <c r="J160" s="81"/>
      <c r="K160" s="81"/>
      <c r="L160" s="81"/>
    </row>
    <row r="161" spans="1:12" x14ac:dyDescent="0.25">
      <c r="A161" s="15"/>
      <c r="B161" s="26"/>
      <c r="C161" s="25"/>
      <c r="D161" s="25"/>
      <c r="E161" s="25"/>
      <c r="F161" s="25"/>
      <c r="G161" s="25"/>
      <c r="H161" s="25"/>
      <c r="I161" s="25"/>
      <c r="J161" s="25"/>
      <c r="K161" s="25"/>
      <c r="L161" s="25"/>
    </row>
    <row r="162" spans="1:12" x14ac:dyDescent="0.25">
      <c r="A162" s="15"/>
      <c r="B162" s="143"/>
      <c r="C162" s="25"/>
      <c r="D162" s="25"/>
      <c r="E162" s="25"/>
      <c r="F162" s="25"/>
      <c r="G162" s="25"/>
      <c r="H162" s="25"/>
      <c r="I162" s="25"/>
      <c r="J162" s="25"/>
      <c r="K162" s="25"/>
      <c r="L162" s="25"/>
    </row>
    <row r="163" spans="1:12" ht="15.75" thickBot="1" x14ac:dyDescent="0.3">
      <c r="A163" s="15"/>
      <c r="B163" s="172" t="s">
        <v>719</v>
      </c>
      <c r="C163" s="172"/>
      <c r="D163" s="172"/>
      <c r="E163" s="172"/>
      <c r="F163" s="172"/>
      <c r="G163" s="172"/>
      <c r="H163" s="172"/>
      <c r="I163" s="172"/>
      <c r="J163" s="172"/>
      <c r="K163" s="172"/>
      <c r="L163" s="172"/>
    </row>
    <row r="164" spans="1:12" ht="15.75" thickBot="1" x14ac:dyDescent="0.3">
      <c r="A164" s="15"/>
      <c r="B164" s="123"/>
      <c r="C164" s="173" t="s">
        <v>503</v>
      </c>
      <c r="D164" s="173"/>
      <c r="E164" s="173" t="s">
        <v>504</v>
      </c>
      <c r="F164" s="173"/>
      <c r="G164" s="173" t="s">
        <v>505</v>
      </c>
      <c r="H164" s="173"/>
      <c r="I164" s="173" t="s">
        <v>506</v>
      </c>
      <c r="J164" s="173"/>
      <c r="K164" s="173" t="s">
        <v>507</v>
      </c>
      <c r="L164" s="173"/>
    </row>
    <row r="165" spans="1:12" x14ac:dyDescent="0.25">
      <c r="A165" s="15"/>
      <c r="B165" s="144" t="s">
        <v>636</v>
      </c>
      <c r="C165" s="145" t="s">
        <v>168</v>
      </c>
      <c r="D165" s="145" t="s">
        <v>209</v>
      </c>
      <c r="E165" s="144" t="s">
        <v>168</v>
      </c>
      <c r="F165" s="146" t="s">
        <v>720</v>
      </c>
      <c r="G165" s="144" t="s">
        <v>168</v>
      </c>
      <c r="H165" s="146" t="s">
        <v>721</v>
      </c>
      <c r="I165" s="145" t="s">
        <v>168</v>
      </c>
      <c r="J165" s="145" t="s">
        <v>209</v>
      </c>
      <c r="K165" s="145" t="s">
        <v>168</v>
      </c>
      <c r="L165" s="146" t="s">
        <v>722</v>
      </c>
    </row>
    <row r="166" spans="1:12" x14ac:dyDescent="0.25">
      <c r="A166" s="15"/>
      <c r="B166" s="143" t="s">
        <v>77</v>
      </c>
      <c r="C166" s="25"/>
      <c r="D166" s="147" t="s">
        <v>209</v>
      </c>
      <c r="E166" s="25"/>
      <c r="F166" s="148" t="s">
        <v>723</v>
      </c>
      <c r="G166" s="25"/>
      <c r="H166" s="148" t="s">
        <v>724</v>
      </c>
      <c r="I166" s="25"/>
      <c r="J166" s="147" t="s">
        <v>209</v>
      </c>
      <c r="K166" s="25"/>
      <c r="L166" s="148" t="s">
        <v>725</v>
      </c>
    </row>
    <row r="167" spans="1:12" x14ac:dyDescent="0.25">
      <c r="A167" s="15"/>
      <c r="B167" s="149" t="s">
        <v>643</v>
      </c>
      <c r="C167" s="58"/>
      <c r="D167" s="152" t="s">
        <v>209</v>
      </c>
      <c r="E167" s="58"/>
      <c r="F167" s="150" t="s">
        <v>726</v>
      </c>
      <c r="G167" s="58"/>
      <c r="H167" s="150" t="s">
        <v>727</v>
      </c>
      <c r="I167" s="58"/>
      <c r="J167" s="152" t="s">
        <v>209</v>
      </c>
      <c r="K167" s="58"/>
      <c r="L167" s="150" t="s">
        <v>728</v>
      </c>
    </row>
    <row r="168" spans="1:12" x14ac:dyDescent="0.25">
      <c r="A168" s="15"/>
      <c r="B168" s="143" t="s">
        <v>79</v>
      </c>
      <c r="C168" s="25"/>
      <c r="D168" s="147" t="s">
        <v>209</v>
      </c>
      <c r="E168" s="25"/>
      <c r="F168" s="148" t="s">
        <v>729</v>
      </c>
      <c r="G168" s="25"/>
      <c r="H168" s="147" t="s">
        <v>209</v>
      </c>
      <c r="I168" s="25"/>
      <c r="J168" s="147" t="s">
        <v>209</v>
      </c>
      <c r="K168" s="25"/>
      <c r="L168" s="148" t="s">
        <v>729</v>
      </c>
    </row>
    <row r="169" spans="1:12" ht="15.75" thickBot="1" x14ac:dyDescent="0.3">
      <c r="A169" s="15"/>
      <c r="B169" s="157" t="s">
        <v>648</v>
      </c>
      <c r="C169" s="73"/>
      <c r="D169" s="158" t="s">
        <v>730</v>
      </c>
      <c r="E169" s="73"/>
      <c r="F169" s="158" t="s">
        <v>731</v>
      </c>
      <c r="G169" s="73"/>
      <c r="H169" s="158" t="s">
        <v>732</v>
      </c>
      <c r="I169" s="73"/>
      <c r="J169" s="159" t="s">
        <v>209</v>
      </c>
      <c r="K169" s="73"/>
      <c r="L169" s="158" t="s">
        <v>733</v>
      </c>
    </row>
    <row r="170" spans="1:12" x14ac:dyDescent="0.25">
      <c r="A170" s="15"/>
      <c r="B170" s="164" t="s">
        <v>653</v>
      </c>
      <c r="C170" s="57"/>
      <c r="D170" s="166">
        <v>-2003</v>
      </c>
      <c r="E170" s="57"/>
      <c r="F170" s="166">
        <v>-58470</v>
      </c>
      <c r="G170" s="57"/>
      <c r="H170" s="165" t="s">
        <v>734</v>
      </c>
      <c r="I170" s="57"/>
      <c r="J170" s="175" t="s">
        <v>209</v>
      </c>
      <c r="K170" s="57"/>
      <c r="L170" s="166">
        <v>-17956</v>
      </c>
    </row>
    <row r="171" spans="1:12" x14ac:dyDescent="0.25">
      <c r="A171" s="15"/>
      <c r="B171" s="149"/>
      <c r="C171" s="58"/>
      <c r="D171" s="42"/>
      <c r="E171" s="58"/>
      <c r="F171" s="42"/>
      <c r="G171" s="58"/>
      <c r="H171" s="42"/>
      <c r="I171" s="58"/>
      <c r="J171" s="42"/>
      <c r="K171" s="58"/>
      <c r="L171" s="42"/>
    </row>
    <row r="172" spans="1:12" x14ac:dyDescent="0.25">
      <c r="A172" s="15"/>
      <c r="B172" s="143" t="s">
        <v>655</v>
      </c>
      <c r="C172" s="25"/>
      <c r="D172" s="31"/>
      <c r="E172" s="25"/>
      <c r="F172" s="31"/>
      <c r="G172" s="25"/>
      <c r="H172" s="31"/>
      <c r="I172" s="25"/>
      <c r="J172" s="31"/>
      <c r="K172" s="25"/>
      <c r="L172" s="31"/>
    </row>
    <row r="173" spans="1:12" x14ac:dyDescent="0.25">
      <c r="A173" s="15"/>
      <c r="B173" s="149" t="s">
        <v>687</v>
      </c>
      <c r="C173" s="58"/>
      <c r="D173" s="150" t="s">
        <v>735</v>
      </c>
      <c r="E173" s="58"/>
      <c r="F173" s="152" t="s">
        <v>209</v>
      </c>
      <c r="G173" s="58"/>
      <c r="H173" s="151">
        <v>-3100</v>
      </c>
      <c r="I173" s="58"/>
      <c r="J173" s="152" t="s">
        <v>209</v>
      </c>
      <c r="K173" s="58"/>
      <c r="L173" s="151">
        <v>-2178</v>
      </c>
    </row>
    <row r="174" spans="1:12" x14ac:dyDescent="0.25">
      <c r="A174" s="15"/>
      <c r="B174" s="143" t="s">
        <v>85</v>
      </c>
      <c r="C174" s="25"/>
      <c r="D174" s="156">
        <v>-33509</v>
      </c>
      <c r="E174" s="25"/>
      <c r="F174" s="156">
        <v>-1553</v>
      </c>
      <c r="G174" s="25"/>
      <c r="H174" s="156">
        <v>-51697</v>
      </c>
      <c r="I174" s="25"/>
      <c r="J174" s="148" t="s">
        <v>736</v>
      </c>
      <c r="K174" s="25"/>
      <c r="L174" s="156">
        <v>-63016</v>
      </c>
    </row>
    <row r="175" spans="1:12" x14ac:dyDescent="0.25">
      <c r="A175" s="15"/>
      <c r="B175" s="149" t="s">
        <v>87</v>
      </c>
      <c r="C175" s="58"/>
      <c r="D175" s="152" t="s">
        <v>209</v>
      </c>
      <c r="E175" s="58"/>
      <c r="F175" s="152" t="s">
        <v>209</v>
      </c>
      <c r="G175" s="58"/>
      <c r="H175" s="151">
        <v>-12442</v>
      </c>
      <c r="I175" s="58"/>
      <c r="J175" s="152" t="s">
        <v>209</v>
      </c>
      <c r="K175" s="58"/>
      <c r="L175" s="151">
        <v>-12442</v>
      </c>
    </row>
    <row r="176" spans="1:12" x14ac:dyDescent="0.25">
      <c r="A176" s="15"/>
      <c r="B176" s="143" t="s">
        <v>86</v>
      </c>
      <c r="C176" s="25"/>
      <c r="D176" s="147" t="s">
        <v>209</v>
      </c>
      <c r="E176" s="25"/>
      <c r="F176" s="147" t="s">
        <v>209</v>
      </c>
      <c r="G176" s="25"/>
      <c r="H176" s="156">
        <v>-21661</v>
      </c>
      <c r="I176" s="25"/>
      <c r="J176" s="147" t="s">
        <v>209</v>
      </c>
      <c r="K176" s="25"/>
      <c r="L176" s="156">
        <v>-21661</v>
      </c>
    </row>
    <row r="177" spans="1:12" x14ac:dyDescent="0.25">
      <c r="A177" s="15"/>
      <c r="B177" s="149" t="s">
        <v>88</v>
      </c>
      <c r="C177" s="58"/>
      <c r="D177" s="152" t="s">
        <v>209</v>
      </c>
      <c r="E177" s="42"/>
      <c r="F177" s="152" t="s">
        <v>209</v>
      </c>
      <c r="G177" s="152" t="s">
        <v>209</v>
      </c>
      <c r="H177" s="151">
        <v>-4186</v>
      </c>
      <c r="I177" s="152" t="s">
        <v>209</v>
      </c>
      <c r="J177" s="152" t="s">
        <v>209</v>
      </c>
      <c r="K177" s="152" t="s">
        <v>209</v>
      </c>
      <c r="L177" s="151">
        <v>-4186</v>
      </c>
    </row>
    <row r="178" spans="1:12" ht="15.75" thickBot="1" x14ac:dyDescent="0.3">
      <c r="A178" s="15"/>
      <c r="B178" s="106" t="s">
        <v>662</v>
      </c>
      <c r="C178" s="52"/>
      <c r="D178" s="153" t="s">
        <v>209</v>
      </c>
      <c r="E178" s="52"/>
      <c r="F178" s="154" t="s">
        <v>737</v>
      </c>
      <c r="G178" s="52"/>
      <c r="H178" s="154" t="s">
        <v>738</v>
      </c>
      <c r="I178" s="52"/>
      <c r="J178" s="167">
        <v>-23743</v>
      </c>
      <c r="K178" s="52"/>
      <c r="L178" s="167">
        <v>-1758</v>
      </c>
    </row>
    <row r="179" spans="1:12" x14ac:dyDescent="0.25">
      <c r="A179" s="15"/>
      <c r="B179" s="144" t="s">
        <v>739</v>
      </c>
      <c r="C179" s="68"/>
      <c r="D179" s="155">
        <v>-34590</v>
      </c>
      <c r="E179" s="68"/>
      <c r="F179" s="155">
        <v>-40685</v>
      </c>
      <c r="G179" s="68"/>
      <c r="H179" s="155">
        <v>-47922</v>
      </c>
      <c r="I179" s="68"/>
      <c r="J179" s="145" t="s">
        <v>209</v>
      </c>
      <c r="K179" s="68"/>
      <c r="L179" s="155">
        <v>-123197</v>
      </c>
    </row>
    <row r="180" spans="1:12" ht="15.75" thickBot="1" x14ac:dyDescent="0.3">
      <c r="A180" s="15"/>
      <c r="B180" s="106" t="s">
        <v>666</v>
      </c>
      <c r="C180" s="52"/>
      <c r="D180" s="153" t="s">
        <v>209</v>
      </c>
      <c r="E180" s="52"/>
      <c r="F180" s="153" t="s">
        <v>209</v>
      </c>
      <c r="G180" s="52"/>
      <c r="H180" s="167">
        <v>-3424</v>
      </c>
      <c r="I180" s="52"/>
      <c r="J180" s="153" t="s">
        <v>209</v>
      </c>
      <c r="K180" s="52"/>
      <c r="L180" s="167">
        <v>-3424</v>
      </c>
    </row>
    <row r="181" spans="1:12" x14ac:dyDescent="0.25">
      <c r="A181" s="15"/>
      <c r="B181" s="144" t="s">
        <v>101</v>
      </c>
      <c r="C181" s="68"/>
      <c r="D181" s="155">
        <v>-34590</v>
      </c>
      <c r="E181" s="68"/>
      <c r="F181" s="155">
        <v>-40685</v>
      </c>
      <c r="G181" s="68"/>
      <c r="H181" s="155">
        <v>-44498</v>
      </c>
      <c r="I181" s="68"/>
      <c r="J181" s="145" t="s">
        <v>209</v>
      </c>
      <c r="K181" s="68"/>
      <c r="L181" s="155">
        <v>-119773</v>
      </c>
    </row>
    <row r="182" spans="1:12" ht="15.75" thickBot="1" x14ac:dyDescent="0.3">
      <c r="A182" s="15"/>
      <c r="B182" s="106" t="s">
        <v>668</v>
      </c>
      <c r="C182" s="52"/>
      <c r="D182" s="154" t="s">
        <v>694</v>
      </c>
      <c r="E182" s="52"/>
      <c r="F182" s="153" t="s">
        <v>209</v>
      </c>
      <c r="G182" s="52"/>
      <c r="H182" s="153" t="s">
        <v>209</v>
      </c>
      <c r="I182" s="52"/>
      <c r="J182" s="153" t="s">
        <v>209</v>
      </c>
      <c r="K182" s="52"/>
      <c r="L182" s="154" t="s">
        <v>694</v>
      </c>
    </row>
    <row r="183" spans="1:12" ht="15.75" thickBot="1" x14ac:dyDescent="0.3">
      <c r="A183" s="15"/>
      <c r="B183" s="168" t="s">
        <v>740</v>
      </c>
      <c r="C183" s="169" t="s">
        <v>168</v>
      </c>
      <c r="D183" s="171">
        <v>-35957</v>
      </c>
      <c r="E183" s="168" t="s">
        <v>168</v>
      </c>
      <c r="F183" s="171">
        <v>-40685</v>
      </c>
      <c r="G183" s="168" t="s">
        <v>168</v>
      </c>
      <c r="H183" s="171">
        <v>-44498</v>
      </c>
      <c r="I183" s="169" t="s">
        <v>168</v>
      </c>
      <c r="J183" s="169" t="s">
        <v>209</v>
      </c>
      <c r="K183" s="169" t="s">
        <v>168</v>
      </c>
      <c r="L183" s="171">
        <v>-121140</v>
      </c>
    </row>
    <row r="184" spans="1:12" ht="15.75" thickTop="1" x14ac:dyDescent="0.25">
      <c r="A184" s="15"/>
      <c r="B184" s="82"/>
      <c r="C184" s="82"/>
      <c r="D184" s="82"/>
      <c r="E184" s="82"/>
      <c r="F184" s="82"/>
      <c r="G184" s="82"/>
      <c r="H184" s="82"/>
      <c r="I184" s="82"/>
      <c r="J184" s="82"/>
      <c r="K184" s="82"/>
      <c r="L184" s="82"/>
    </row>
    <row r="185" spans="1:12" x14ac:dyDescent="0.25">
      <c r="A185" s="15"/>
      <c r="B185" s="62"/>
      <c r="C185" s="62"/>
      <c r="D185" s="62"/>
      <c r="E185" s="62"/>
      <c r="F185" s="62"/>
      <c r="G185" s="62"/>
      <c r="H185" s="62"/>
      <c r="I185" s="62"/>
      <c r="J185" s="62"/>
      <c r="K185" s="62"/>
      <c r="L185" s="62"/>
    </row>
    <row r="186" spans="1:12" x14ac:dyDescent="0.25">
      <c r="A186" s="15"/>
      <c r="B186" s="81"/>
      <c r="C186" s="81"/>
      <c r="D186" s="81"/>
      <c r="E186" s="81"/>
      <c r="F186" s="81"/>
      <c r="G186" s="81"/>
      <c r="H186" s="81"/>
      <c r="I186" s="81"/>
      <c r="J186" s="81"/>
      <c r="K186" s="81"/>
      <c r="L186" s="81"/>
    </row>
    <row r="187" spans="1:12" x14ac:dyDescent="0.25">
      <c r="A187" s="15"/>
      <c r="B187" s="26"/>
      <c r="C187" s="25"/>
      <c r="D187" s="25"/>
      <c r="E187" s="25"/>
      <c r="F187" s="25"/>
      <c r="G187" s="25"/>
      <c r="H187" s="25"/>
      <c r="I187" s="25"/>
      <c r="J187" s="25"/>
      <c r="K187" s="25"/>
      <c r="L187" s="25"/>
    </row>
    <row r="188" spans="1:12" x14ac:dyDescent="0.25">
      <c r="A188" s="15"/>
      <c r="B188" s="143"/>
      <c r="C188" s="25"/>
      <c r="D188" s="25"/>
      <c r="E188" s="25"/>
      <c r="F188" s="25"/>
      <c r="G188" s="25"/>
      <c r="H188" s="25"/>
      <c r="I188" s="25"/>
      <c r="J188" s="25"/>
      <c r="K188" s="25"/>
      <c r="L188" s="25"/>
    </row>
    <row r="189" spans="1:12" ht="15.75" thickBot="1" x14ac:dyDescent="0.3">
      <c r="A189" s="15"/>
      <c r="B189" s="172" t="s">
        <v>670</v>
      </c>
      <c r="C189" s="172"/>
      <c r="D189" s="172"/>
      <c r="E189" s="172"/>
      <c r="F189" s="172"/>
      <c r="G189" s="172"/>
      <c r="H189" s="172"/>
      <c r="I189" s="172"/>
      <c r="J189" s="172"/>
      <c r="K189" s="172"/>
      <c r="L189" s="172"/>
    </row>
    <row r="190" spans="1:12" ht="15.75" thickBot="1" x14ac:dyDescent="0.3">
      <c r="A190" s="15"/>
      <c r="B190" s="123"/>
      <c r="C190" s="173" t="s">
        <v>503</v>
      </c>
      <c r="D190" s="173"/>
      <c r="E190" s="173" t="s">
        <v>504</v>
      </c>
      <c r="F190" s="173"/>
      <c r="G190" s="173" t="s">
        <v>505</v>
      </c>
      <c r="H190" s="173"/>
      <c r="I190" s="173" t="s">
        <v>741</v>
      </c>
      <c r="J190" s="173"/>
      <c r="K190" s="173" t="s">
        <v>507</v>
      </c>
      <c r="L190" s="173"/>
    </row>
    <row r="191" spans="1:12" x14ac:dyDescent="0.25">
      <c r="A191" s="15"/>
      <c r="B191" s="164" t="s">
        <v>100</v>
      </c>
      <c r="C191" s="101"/>
      <c r="D191" s="101"/>
      <c r="E191" s="101"/>
      <c r="F191" s="101"/>
      <c r="G191" s="101"/>
      <c r="H191" s="101"/>
      <c r="I191" s="101"/>
      <c r="J191" s="101"/>
      <c r="K191" s="101"/>
      <c r="L191" s="101"/>
    </row>
    <row r="192" spans="1:12" x14ac:dyDescent="0.25">
      <c r="A192" s="15"/>
      <c r="B192" s="149" t="s">
        <v>101</v>
      </c>
      <c r="C192" s="152" t="s">
        <v>168</v>
      </c>
      <c r="D192" s="151">
        <v>-63164</v>
      </c>
      <c r="E192" s="152" t="s">
        <v>168</v>
      </c>
      <c r="F192" s="150" t="s">
        <v>693</v>
      </c>
      <c r="G192" s="152" t="s">
        <v>168</v>
      </c>
      <c r="H192" s="151">
        <v>-32357</v>
      </c>
      <c r="I192" s="152" t="s">
        <v>168</v>
      </c>
      <c r="J192" s="42"/>
      <c r="K192" s="152" t="s">
        <v>168</v>
      </c>
      <c r="L192" s="151">
        <v>-67817</v>
      </c>
    </row>
    <row r="193" spans="1:12" x14ac:dyDescent="0.25">
      <c r="A193" s="15"/>
      <c r="B193" s="143" t="s">
        <v>742</v>
      </c>
      <c r="C193" s="25"/>
      <c r="D193" s="31"/>
      <c r="E193" s="25"/>
      <c r="F193" s="31"/>
      <c r="G193" s="25"/>
      <c r="H193" s="31"/>
      <c r="I193" s="25"/>
      <c r="J193" s="31"/>
      <c r="K193" s="25"/>
      <c r="L193" s="31"/>
    </row>
    <row r="194" spans="1:12" x14ac:dyDescent="0.25">
      <c r="A194" s="15"/>
      <c r="B194" s="149" t="s">
        <v>743</v>
      </c>
      <c r="C194" s="58"/>
      <c r="D194" s="42"/>
      <c r="E194" s="58"/>
      <c r="F194" s="42"/>
      <c r="G194" s="58"/>
      <c r="H194" s="42"/>
      <c r="I194" s="58"/>
      <c r="J194" s="42"/>
      <c r="K194" s="58"/>
      <c r="L194" s="42"/>
    </row>
    <row r="195" spans="1:12" x14ac:dyDescent="0.25">
      <c r="A195" s="15"/>
      <c r="B195" s="143" t="s">
        <v>643</v>
      </c>
      <c r="C195" s="25"/>
      <c r="D195" s="147" t="s">
        <v>209</v>
      </c>
      <c r="E195" s="25"/>
      <c r="F195" s="148" t="s">
        <v>677</v>
      </c>
      <c r="G195" s="25"/>
      <c r="H195" s="148" t="s">
        <v>678</v>
      </c>
      <c r="I195" s="25"/>
      <c r="J195" s="147" t="s">
        <v>209</v>
      </c>
      <c r="K195" s="25"/>
      <c r="L195" s="148" t="s">
        <v>679</v>
      </c>
    </row>
    <row r="196" spans="1:12" x14ac:dyDescent="0.25">
      <c r="A196" s="15"/>
      <c r="B196" s="149" t="s">
        <v>79</v>
      </c>
      <c r="C196" s="58"/>
      <c r="D196" s="152" t="s">
        <v>209</v>
      </c>
      <c r="E196" s="58"/>
      <c r="F196" s="150" t="s">
        <v>680</v>
      </c>
      <c r="G196" s="58"/>
      <c r="H196" s="152" t="s">
        <v>209</v>
      </c>
      <c r="I196" s="58"/>
      <c r="J196" s="152" t="s">
        <v>209</v>
      </c>
      <c r="K196" s="58"/>
      <c r="L196" s="150" t="s">
        <v>680</v>
      </c>
    </row>
    <row r="197" spans="1:12" x14ac:dyDescent="0.25">
      <c r="A197" s="15"/>
      <c r="B197" s="143" t="s">
        <v>103</v>
      </c>
      <c r="C197" s="25"/>
      <c r="D197" s="147" t="s">
        <v>209</v>
      </c>
      <c r="E197" s="25"/>
      <c r="F197" s="147" t="s">
        <v>209</v>
      </c>
      <c r="G197" s="25"/>
      <c r="H197" s="156">
        <v>-17262</v>
      </c>
      <c r="I197" s="25"/>
      <c r="J197" s="147" t="s">
        <v>209</v>
      </c>
      <c r="K197" s="25"/>
      <c r="L197" s="156">
        <v>-17262</v>
      </c>
    </row>
    <row r="198" spans="1:12" x14ac:dyDescent="0.25">
      <c r="A198" s="15"/>
      <c r="B198" s="149" t="s">
        <v>744</v>
      </c>
      <c r="C198" s="58"/>
      <c r="D198" s="150" t="s">
        <v>745</v>
      </c>
      <c r="E198" s="58"/>
      <c r="F198" s="152" t="s">
        <v>209</v>
      </c>
      <c r="G198" s="58"/>
      <c r="H198" s="151">
        <v>-1450</v>
      </c>
      <c r="I198" s="58"/>
      <c r="J198" s="152" t="s">
        <v>209</v>
      </c>
      <c r="K198" s="58"/>
      <c r="L198" s="151">
        <v>-1158</v>
      </c>
    </row>
    <row r="199" spans="1:12" x14ac:dyDescent="0.25">
      <c r="A199" s="15"/>
      <c r="B199" s="143" t="s">
        <v>105</v>
      </c>
      <c r="C199" s="25"/>
      <c r="D199" s="148" t="s">
        <v>746</v>
      </c>
      <c r="E199" s="25"/>
      <c r="F199" s="147" t="s">
        <v>209</v>
      </c>
      <c r="G199" s="25"/>
      <c r="H199" s="147" t="s">
        <v>209</v>
      </c>
      <c r="I199" s="25"/>
      <c r="J199" s="148" t="s">
        <v>747</v>
      </c>
      <c r="K199" s="25"/>
      <c r="L199" s="148" t="s">
        <v>748</v>
      </c>
    </row>
    <row r="200" spans="1:12" x14ac:dyDescent="0.25">
      <c r="A200" s="15"/>
      <c r="B200" s="149" t="s">
        <v>106</v>
      </c>
      <c r="C200" s="58"/>
      <c r="D200" s="150" t="s">
        <v>749</v>
      </c>
      <c r="E200" s="58"/>
      <c r="F200" s="152" t="s">
        <v>209</v>
      </c>
      <c r="G200" s="58"/>
      <c r="H200" s="150" t="s">
        <v>750</v>
      </c>
      <c r="I200" s="58"/>
      <c r="J200" s="152" t="s">
        <v>209</v>
      </c>
      <c r="K200" s="58"/>
      <c r="L200" s="150" t="s">
        <v>751</v>
      </c>
    </row>
    <row r="201" spans="1:12" x14ac:dyDescent="0.25">
      <c r="A201" s="15"/>
      <c r="B201" s="143" t="s">
        <v>107</v>
      </c>
      <c r="C201" s="25"/>
      <c r="D201" s="147" t="s">
        <v>209</v>
      </c>
      <c r="E201" s="25"/>
      <c r="F201" s="156">
        <v>-10379</v>
      </c>
      <c r="G201" s="25"/>
      <c r="H201" s="148" t="s">
        <v>752</v>
      </c>
      <c r="I201" s="25"/>
      <c r="J201" s="147" t="s">
        <v>209</v>
      </c>
      <c r="K201" s="25"/>
      <c r="L201" s="148" t="s">
        <v>753</v>
      </c>
    </row>
    <row r="202" spans="1:12" x14ac:dyDescent="0.25">
      <c r="A202" s="15"/>
      <c r="B202" s="149" t="s">
        <v>108</v>
      </c>
      <c r="C202" s="58"/>
      <c r="D202" s="150" t="s">
        <v>754</v>
      </c>
      <c r="E202" s="58"/>
      <c r="F202" s="150" t="s">
        <v>755</v>
      </c>
      <c r="G202" s="58"/>
      <c r="H202" s="151">
        <v>-1021</v>
      </c>
      <c r="I202" s="58"/>
      <c r="J202" s="152" t="s">
        <v>209</v>
      </c>
      <c r="K202" s="58"/>
      <c r="L202" s="150" t="s">
        <v>756</v>
      </c>
    </row>
    <row r="203" spans="1:12" x14ac:dyDescent="0.25">
      <c r="A203" s="15"/>
      <c r="B203" s="143" t="s">
        <v>109</v>
      </c>
      <c r="C203" s="25"/>
      <c r="D203" s="31"/>
      <c r="E203" s="25"/>
      <c r="F203" s="31"/>
      <c r="G203" s="25"/>
      <c r="H203" s="31"/>
      <c r="I203" s="25"/>
      <c r="J203" s="31"/>
      <c r="K203" s="25"/>
      <c r="L203" s="31"/>
    </row>
    <row r="204" spans="1:12" x14ac:dyDescent="0.25">
      <c r="A204" s="15"/>
      <c r="B204" s="176" t="s">
        <v>757</v>
      </c>
      <c r="C204" s="58"/>
      <c r="D204" s="152" t="s">
        <v>209</v>
      </c>
      <c r="E204" s="58"/>
      <c r="F204" s="150" t="s">
        <v>758</v>
      </c>
      <c r="G204" s="58"/>
      <c r="H204" s="150" t="s">
        <v>759</v>
      </c>
      <c r="I204" s="58"/>
      <c r="J204" s="152" t="s">
        <v>209</v>
      </c>
      <c r="K204" s="58"/>
      <c r="L204" s="150" t="s">
        <v>760</v>
      </c>
    </row>
    <row r="205" spans="1:12" x14ac:dyDescent="0.25">
      <c r="A205" s="15"/>
      <c r="B205" s="177" t="s">
        <v>761</v>
      </c>
      <c r="C205" s="25"/>
      <c r="D205" s="148" t="s">
        <v>762</v>
      </c>
      <c r="E205" s="25"/>
      <c r="F205" s="156">
        <v>-53060</v>
      </c>
      <c r="G205" s="25"/>
      <c r="H205" s="156">
        <v>-22420</v>
      </c>
      <c r="I205" s="25"/>
      <c r="J205" s="147" t="s">
        <v>209</v>
      </c>
      <c r="K205" s="25"/>
      <c r="L205" s="156">
        <v>-3226</v>
      </c>
    </row>
    <row r="206" spans="1:12" ht="15.75" thickBot="1" x14ac:dyDescent="0.3">
      <c r="A206" s="15"/>
      <c r="B206" s="178" t="s">
        <v>112</v>
      </c>
      <c r="C206" s="73"/>
      <c r="D206" s="179">
        <v>-14517</v>
      </c>
      <c r="E206" s="73"/>
      <c r="F206" s="158" t="s">
        <v>763</v>
      </c>
      <c r="G206" s="73"/>
      <c r="H206" s="158" t="s">
        <v>764</v>
      </c>
      <c r="I206" s="73"/>
      <c r="J206" s="179">
        <v>-3458</v>
      </c>
      <c r="K206" s="73"/>
      <c r="L206" s="179">
        <v>-13587</v>
      </c>
    </row>
    <row r="207" spans="1:12" x14ac:dyDescent="0.25">
      <c r="A207" s="15"/>
      <c r="B207" s="164" t="s">
        <v>765</v>
      </c>
      <c r="C207" s="57"/>
      <c r="D207" s="86"/>
      <c r="E207" s="57"/>
      <c r="F207" s="86"/>
      <c r="G207" s="57"/>
      <c r="H207" s="86"/>
      <c r="I207" s="57"/>
      <c r="J207" s="86"/>
      <c r="K207" s="57"/>
      <c r="L207" s="86"/>
    </row>
    <row r="208" spans="1:12" x14ac:dyDescent="0.25">
      <c r="A208" s="15"/>
      <c r="B208" s="149" t="s">
        <v>766</v>
      </c>
      <c r="C208" s="58"/>
      <c r="D208" s="150" t="s">
        <v>767</v>
      </c>
      <c r="E208" s="58"/>
      <c r="F208" s="151">
        <v>-8398</v>
      </c>
      <c r="G208" s="58"/>
      <c r="H208" s="150" t="s">
        <v>768</v>
      </c>
      <c r="I208" s="58"/>
      <c r="J208" s="151">
        <v>-1576</v>
      </c>
      <c r="K208" s="58"/>
      <c r="L208" s="150" t="s">
        <v>769</v>
      </c>
    </row>
    <row r="209" spans="1:12" x14ac:dyDescent="0.25">
      <c r="A209" s="15"/>
      <c r="B209" s="143"/>
      <c r="C209" s="25"/>
      <c r="D209" s="31"/>
      <c r="E209" s="25"/>
      <c r="F209" s="31"/>
      <c r="G209" s="25"/>
      <c r="H209" s="31"/>
      <c r="I209" s="25"/>
      <c r="J209" s="31"/>
      <c r="K209" s="25"/>
      <c r="L209" s="31"/>
    </row>
    <row r="210" spans="1:12" x14ac:dyDescent="0.25">
      <c r="A210" s="15"/>
      <c r="B210" s="149" t="s">
        <v>114</v>
      </c>
      <c r="C210" s="58"/>
      <c r="D210" s="42"/>
      <c r="E210" s="58"/>
      <c r="F210" s="42"/>
      <c r="G210" s="58"/>
      <c r="H210" s="42"/>
      <c r="I210" s="58"/>
      <c r="J210" s="42"/>
      <c r="K210" s="58"/>
      <c r="L210" s="42"/>
    </row>
    <row r="211" spans="1:12" x14ac:dyDescent="0.25">
      <c r="A211" s="15"/>
      <c r="B211" s="143" t="s">
        <v>115</v>
      </c>
      <c r="C211" s="25"/>
      <c r="D211" s="147" t="s">
        <v>209</v>
      </c>
      <c r="E211" s="25"/>
      <c r="F211" s="156">
        <v>-11519</v>
      </c>
      <c r="G211" s="25"/>
      <c r="H211" s="156">
        <v>-166228</v>
      </c>
      <c r="I211" s="25"/>
      <c r="J211" s="148" t="s">
        <v>770</v>
      </c>
      <c r="K211" s="25"/>
      <c r="L211" s="156">
        <v>-176171</v>
      </c>
    </row>
    <row r="212" spans="1:12" ht="15.75" thickBot="1" x14ac:dyDescent="0.3">
      <c r="A212" s="15"/>
      <c r="B212" s="149" t="s">
        <v>116</v>
      </c>
      <c r="C212" s="58"/>
      <c r="D212" s="152" t="s">
        <v>209</v>
      </c>
      <c r="E212" s="58"/>
      <c r="F212" s="152" t="s">
        <v>209</v>
      </c>
      <c r="G212" s="58"/>
      <c r="H212" s="151">
        <v>-2602</v>
      </c>
      <c r="I212" s="58"/>
      <c r="J212" s="152" t="s">
        <v>209</v>
      </c>
      <c r="K212" s="58"/>
      <c r="L212" s="151">
        <v>-2602</v>
      </c>
    </row>
    <row r="213" spans="1:12" x14ac:dyDescent="0.25">
      <c r="A213" s="15"/>
      <c r="B213" s="164" t="s">
        <v>118</v>
      </c>
      <c r="C213" s="57"/>
      <c r="D213" s="175" t="s">
        <v>209</v>
      </c>
      <c r="E213" s="57"/>
      <c r="F213" s="166">
        <v>-11519</v>
      </c>
      <c r="G213" s="57"/>
      <c r="H213" s="166">
        <v>-168830</v>
      </c>
      <c r="I213" s="57"/>
      <c r="J213" s="165" t="s">
        <v>770</v>
      </c>
      <c r="K213" s="57"/>
      <c r="L213" s="166">
        <v>-178773</v>
      </c>
    </row>
    <row r="214" spans="1:12" x14ac:dyDescent="0.25">
      <c r="A214" s="15"/>
      <c r="B214" s="149"/>
      <c r="C214" s="58"/>
      <c r="D214" s="42"/>
      <c r="E214" s="58"/>
      <c r="F214" s="42"/>
      <c r="G214" s="58"/>
      <c r="H214" s="42"/>
      <c r="I214" s="58"/>
      <c r="J214" s="42"/>
      <c r="K214" s="58"/>
      <c r="L214" s="42"/>
    </row>
    <row r="215" spans="1:12" x14ac:dyDescent="0.25">
      <c r="A215" s="15"/>
      <c r="B215" s="143" t="s">
        <v>119</v>
      </c>
      <c r="C215" s="25"/>
      <c r="D215" s="31"/>
      <c r="E215" s="25"/>
      <c r="F215" s="31"/>
      <c r="G215" s="25"/>
      <c r="H215" s="31"/>
      <c r="I215" s="25"/>
      <c r="J215" s="31"/>
      <c r="K215" s="25"/>
      <c r="L215" s="31"/>
    </row>
    <row r="216" spans="1:12" x14ac:dyDescent="0.25">
      <c r="A216" s="15"/>
      <c r="B216" s="149" t="s">
        <v>771</v>
      </c>
      <c r="C216" s="58"/>
      <c r="D216" s="152" t="s">
        <v>209</v>
      </c>
      <c r="E216" s="58"/>
      <c r="F216" s="152" t="s">
        <v>209</v>
      </c>
      <c r="G216" s="58"/>
      <c r="H216" s="150" t="s">
        <v>772</v>
      </c>
      <c r="I216" s="58"/>
      <c r="J216" s="152" t="s">
        <v>209</v>
      </c>
      <c r="K216" s="58"/>
      <c r="L216" s="150" t="s">
        <v>772</v>
      </c>
    </row>
    <row r="217" spans="1:12" x14ac:dyDescent="0.25">
      <c r="A217" s="15"/>
      <c r="B217" s="143" t="s">
        <v>773</v>
      </c>
      <c r="C217" s="25"/>
      <c r="D217" s="147" t="s">
        <v>209</v>
      </c>
      <c r="E217" s="25"/>
      <c r="F217" s="147" t="s">
        <v>209</v>
      </c>
      <c r="G217" s="25"/>
      <c r="H217" s="156">
        <v>-4167</v>
      </c>
      <c r="I217" s="25"/>
      <c r="J217" s="31"/>
      <c r="K217" s="25"/>
      <c r="L217" s="156">
        <v>-4167</v>
      </c>
    </row>
    <row r="218" spans="1:12" x14ac:dyDescent="0.25">
      <c r="A218" s="15"/>
      <c r="B218" s="149" t="s">
        <v>125</v>
      </c>
      <c r="C218" s="58"/>
      <c r="D218" s="151">
        <v>-1249</v>
      </c>
      <c r="E218" s="58"/>
      <c r="F218" s="152" t="s">
        <v>209</v>
      </c>
      <c r="G218" s="58"/>
      <c r="H218" s="152" t="s">
        <v>209</v>
      </c>
      <c r="I218" s="58"/>
      <c r="J218" s="152" t="s">
        <v>209</v>
      </c>
      <c r="K218" s="58"/>
      <c r="L218" s="151">
        <v>-1249</v>
      </c>
    </row>
    <row r="219" spans="1:12" x14ac:dyDescent="0.25">
      <c r="A219" s="15"/>
      <c r="B219" s="143" t="s">
        <v>127</v>
      </c>
      <c r="C219" s="25"/>
      <c r="D219" s="147" t="s">
        <v>209</v>
      </c>
      <c r="E219" s="25"/>
      <c r="F219" s="156">
        <v>-4301</v>
      </c>
      <c r="G219" s="25"/>
      <c r="H219" s="156">
        <v>-15126</v>
      </c>
      <c r="I219" s="25"/>
      <c r="J219" s="147" t="s">
        <v>209</v>
      </c>
      <c r="K219" s="25"/>
      <c r="L219" s="156">
        <v>-19427</v>
      </c>
    </row>
    <row r="220" spans="1:12" ht="15.75" thickBot="1" x14ac:dyDescent="0.3">
      <c r="A220" s="15"/>
      <c r="B220" s="157" t="s">
        <v>128</v>
      </c>
      <c r="C220" s="73"/>
      <c r="D220" s="159" t="s">
        <v>209</v>
      </c>
      <c r="E220" s="73"/>
      <c r="F220" s="158" t="s">
        <v>774</v>
      </c>
      <c r="G220" s="73"/>
      <c r="H220" s="158">
        <v>-1</v>
      </c>
      <c r="I220" s="73"/>
      <c r="J220" s="159" t="s">
        <v>209</v>
      </c>
      <c r="K220" s="73"/>
      <c r="L220" s="158" t="s">
        <v>661</v>
      </c>
    </row>
    <row r="221" spans="1:12" x14ac:dyDescent="0.25">
      <c r="A221" s="15"/>
      <c r="B221" s="164" t="s">
        <v>765</v>
      </c>
      <c r="C221" s="57"/>
      <c r="D221" s="86"/>
      <c r="E221" s="57"/>
      <c r="F221" s="86"/>
      <c r="G221" s="57"/>
      <c r="H221" s="86"/>
      <c r="I221" s="57"/>
      <c r="J221" s="86"/>
      <c r="K221" s="57"/>
      <c r="L221" s="86"/>
    </row>
    <row r="222" spans="1:12" x14ac:dyDescent="0.25">
      <c r="A222" s="15"/>
      <c r="B222" s="149" t="s">
        <v>775</v>
      </c>
      <c r="C222" s="58"/>
      <c r="D222" s="151">
        <v>-1249</v>
      </c>
      <c r="E222" s="58"/>
      <c r="F222" s="151">
        <v>-4299</v>
      </c>
      <c r="G222" s="58"/>
      <c r="H222" s="150" t="s">
        <v>776</v>
      </c>
      <c r="I222" s="58"/>
      <c r="J222" s="152" t="s">
        <v>209</v>
      </c>
      <c r="K222" s="58"/>
      <c r="L222" s="150" t="s">
        <v>777</v>
      </c>
    </row>
    <row r="223" spans="1:12" x14ac:dyDescent="0.25">
      <c r="A223" s="15"/>
      <c r="B223" s="143"/>
      <c r="C223" s="25"/>
      <c r="D223" s="31"/>
      <c r="E223" s="25"/>
      <c r="F223" s="31"/>
      <c r="G223" s="25"/>
      <c r="H223" s="31"/>
      <c r="I223" s="25"/>
      <c r="J223" s="31"/>
      <c r="K223" s="25"/>
      <c r="L223" s="31"/>
    </row>
    <row r="224" spans="1:12" x14ac:dyDescent="0.25">
      <c r="A224" s="15"/>
      <c r="B224" s="149" t="s">
        <v>778</v>
      </c>
      <c r="C224" s="58"/>
      <c r="D224" s="152" t="s">
        <v>209</v>
      </c>
      <c r="E224" s="58"/>
      <c r="F224" s="151">
        <v>-24216</v>
      </c>
      <c r="G224" s="58"/>
      <c r="H224" s="150" t="s">
        <v>779</v>
      </c>
      <c r="I224" s="58"/>
      <c r="J224" s="152" t="s">
        <v>209</v>
      </c>
      <c r="K224" s="58"/>
      <c r="L224" s="150" t="s">
        <v>780</v>
      </c>
    </row>
    <row r="225" spans="1:12" x14ac:dyDescent="0.25">
      <c r="A225" s="15"/>
      <c r="B225" s="143" t="s">
        <v>781</v>
      </c>
      <c r="C225" s="25"/>
      <c r="D225" s="31"/>
      <c r="E225" s="25"/>
      <c r="F225" s="31"/>
      <c r="G225" s="25"/>
      <c r="H225" s="31"/>
      <c r="I225" s="25"/>
      <c r="J225" s="31"/>
      <c r="K225" s="25"/>
      <c r="L225" s="31"/>
    </row>
    <row r="226" spans="1:12" ht="15.75" thickBot="1" x14ac:dyDescent="0.3">
      <c r="A226" s="15"/>
      <c r="B226" s="178" t="s">
        <v>782</v>
      </c>
      <c r="C226" s="73"/>
      <c r="D226" s="159" t="s">
        <v>209</v>
      </c>
      <c r="E226" s="73"/>
      <c r="F226" s="158" t="s">
        <v>580</v>
      </c>
      <c r="G226" s="73"/>
      <c r="H226" s="158" t="s">
        <v>581</v>
      </c>
      <c r="I226" s="73"/>
      <c r="J226" s="159" t="s">
        <v>209</v>
      </c>
      <c r="K226" s="73"/>
      <c r="L226" s="158" t="s">
        <v>582</v>
      </c>
    </row>
    <row r="227" spans="1:12" ht="15.75" thickBot="1" x14ac:dyDescent="0.3">
      <c r="A227" s="15"/>
      <c r="B227" s="160" t="s">
        <v>132</v>
      </c>
      <c r="C227" s="160" t="s">
        <v>168</v>
      </c>
      <c r="D227" s="161" t="s">
        <v>209</v>
      </c>
      <c r="E227" s="160" t="s">
        <v>168</v>
      </c>
      <c r="F227" s="162" t="s">
        <v>508</v>
      </c>
      <c r="G227" s="160" t="s">
        <v>168</v>
      </c>
      <c r="H227" s="162" t="s">
        <v>509</v>
      </c>
      <c r="I227" s="160" t="s">
        <v>168</v>
      </c>
      <c r="J227" s="161" t="s">
        <v>209</v>
      </c>
      <c r="K227" s="160" t="s">
        <v>168</v>
      </c>
      <c r="L227" s="162" t="s">
        <v>510</v>
      </c>
    </row>
    <row r="228" spans="1:12" ht="15.75" thickTop="1" x14ac:dyDescent="0.25">
      <c r="A228" s="15"/>
      <c r="B228" s="82"/>
      <c r="C228" s="82"/>
      <c r="D228" s="82"/>
      <c r="E228" s="82"/>
      <c r="F228" s="82"/>
      <c r="G228" s="82"/>
      <c r="H228" s="82"/>
      <c r="I228" s="82"/>
      <c r="J228" s="82"/>
      <c r="K228" s="82"/>
      <c r="L228" s="82"/>
    </row>
    <row r="229" spans="1:12" x14ac:dyDescent="0.25">
      <c r="A229" s="15"/>
      <c r="B229" s="81"/>
      <c r="C229" s="81"/>
      <c r="D229" s="81"/>
      <c r="E229" s="81"/>
      <c r="F229" s="81"/>
      <c r="G229" s="81"/>
      <c r="H229" s="81"/>
      <c r="I229" s="81"/>
      <c r="J229" s="81"/>
      <c r="K229" s="81"/>
      <c r="L229" s="81"/>
    </row>
    <row r="230" spans="1:12" x14ac:dyDescent="0.25">
      <c r="A230" s="15"/>
      <c r="B230" s="81"/>
      <c r="C230" s="81"/>
      <c r="D230" s="81"/>
      <c r="E230" s="81"/>
      <c r="F230" s="81"/>
      <c r="G230" s="81"/>
      <c r="H230" s="81"/>
      <c r="I230" s="81"/>
      <c r="J230" s="81"/>
      <c r="K230" s="81"/>
      <c r="L230" s="81"/>
    </row>
    <row r="231" spans="1:12" x14ac:dyDescent="0.25">
      <c r="A231" s="15"/>
      <c r="B231" s="20"/>
      <c r="C231" s="20"/>
      <c r="D231" s="20"/>
      <c r="E231" s="20"/>
      <c r="F231" s="20"/>
      <c r="G231" s="20"/>
      <c r="H231" s="20"/>
      <c r="I231" s="20"/>
      <c r="J231" s="20"/>
      <c r="K231" s="20"/>
      <c r="L231" s="20"/>
    </row>
  </sheetData>
  <mergeCells count="73">
    <mergeCell ref="B231:L231"/>
    <mergeCell ref="B184:L184"/>
    <mergeCell ref="B185:L185"/>
    <mergeCell ref="B186:L186"/>
    <mergeCell ref="B228:L228"/>
    <mergeCell ref="B229:L229"/>
    <mergeCell ref="B230:L230"/>
    <mergeCell ref="B109:L109"/>
    <mergeCell ref="B133:L133"/>
    <mergeCell ref="B134:L134"/>
    <mergeCell ref="B135:L135"/>
    <mergeCell ref="B159:L159"/>
    <mergeCell ref="B160:L160"/>
    <mergeCell ref="B80:L80"/>
    <mergeCell ref="B81:L81"/>
    <mergeCell ref="B82:L82"/>
    <mergeCell ref="B83:L83"/>
    <mergeCell ref="B84:L84"/>
    <mergeCell ref="B108:L108"/>
    <mergeCell ref="A1:A2"/>
    <mergeCell ref="B1:L1"/>
    <mergeCell ref="B2:L2"/>
    <mergeCell ref="B3:L3"/>
    <mergeCell ref="A4:A231"/>
    <mergeCell ref="B4:L4"/>
    <mergeCell ref="B40:L40"/>
    <mergeCell ref="B41:L41"/>
    <mergeCell ref="B42:L42"/>
    <mergeCell ref="B43:L43"/>
    <mergeCell ref="B189:L189"/>
    <mergeCell ref="C190:D190"/>
    <mergeCell ref="E190:F190"/>
    <mergeCell ref="G190:H190"/>
    <mergeCell ref="I190:J190"/>
    <mergeCell ref="K190:L190"/>
    <mergeCell ref="B163:L163"/>
    <mergeCell ref="C164:D164"/>
    <mergeCell ref="E164:F164"/>
    <mergeCell ref="G164:H164"/>
    <mergeCell ref="I164:J164"/>
    <mergeCell ref="K164:L164"/>
    <mergeCell ref="B138:L138"/>
    <mergeCell ref="C139:D139"/>
    <mergeCell ref="E139:F139"/>
    <mergeCell ref="G139:H139"/>
    <mergeCell ref="I139:J139"/>
    <mergeCell ref="K139:L139"/>
    <mergeCell ref="B112:L112"/>
    <mergeCell ref="C113:D113"/>
    <mergeCell ref="E113:F113"/>
    <mergeCell ref="G113:H113"/>
    <mergeCell ref="I113:J113"/>
    <mergeCell ref="K113:L113"/>
    <mergeCell ref="B87:L87"/>
    <mergeCell ref="C88:D88"/>
    <mergeCell ref="E88:F88"/>
    <mergeCell ref="G88:H88"/>
    <mergeCell ref="I88:J88"/>
    <mergeCell ref="K88:L88"/>
    <mergeCell ref="B25:C25"/>
    <mergeCell ref="B47:L47"/>
    <mergeCell ref="C48:D48"/>
    <mergeCell ref="E48:F48"/>
    <mergeCell ref="G48:H48"/>
    <mergeCell ref="I48:J48"/>
    <mergeCell ref="K48:L48"/>
    <mergeCell ref="B44:L44"/>
    <mergeCell ref="B7:L7"/>
    <mergeCell ref="C8:D8"/>
    <mergeCell ref="E8:F8"/>
    <mergeCell ref="G8:H8"/>
    <mergeCell ref="I8:J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34.5703125" bestFit="1" customWidth="1"/>
    <col min="10" max="10" width="25.140625" bestFit="1" customWidth="1"/>
    <col min="11" max="12" width="19.7109375" bestFit="1" customWidth="1"/>
  </cols>
  <sheetData>
    <row r="1" spans="1:12" ht="15" customHeight="1" x14ac:dyDescent="0.25">
      <c r="A1" s="8" t="s">
        <v>866</v>
      </c>
      <c r="B1" s="8" t="s">
        <v>72</v>
      </c>
      <c r="C1" s="8"/>
      <c r="D1" s="8" t="s">
        <v>2</v>
      </c>
      <c r="E1" s="8"/>
      <c r="F1" s="1" t="s">
        <v>867</v>
      </c>
      <c r="G1" s="1" t="s">
        <v>72</v>
      </c>
      <c r="H1" s="1" t="s">
        <v>868</v>
      </c>
      <c r="I1" s="8" t="s">
        <v>2</v>
      </c>
      <c r="J1" s="8"/>
      <c r="K1" s="1" t="s">
        <v>869</v>
      </c>
      <c r="L1" s="1" t="s">
        <v>2</v>
      </c>
    </row>
    <row r="2" spans="1:12" x14ac:dyDescent="0.25">
      <c r="A2" s="8"/>
      <c r="B2" s="8" t="s">
        <v>3</v>
      </c>
      <c r="C2" s="8" t="s">
        <v>73</v>
      </c>
      <c r="D2" s="8" t="s">
        <v>3</v>
      </c>
      <c r="E2" s="8" t="s">
        <v>73</v>
      </c>
      <c r="F2" s="8" t="s">
        <v>27</v>
      </c>
      <c r="G2" s="1" t="s">
        <v>3</v>
      </c>
      <c r="H2" s="1" t="s">
        <v>73</v>
      </c>
      <c r="I2" s="1" t="s">
        <v>3</v>
      </c>
      <c r="J2" s="1" t="s">
        <v>3</v>
      </c>
      <c r="K2" s="183">
        <v>41060</v>
      </c>
      <c r="L2" s="1" t="s">
        <v>3</v>
      </c>
    </row>
    <row r="3" spans="1:12" x14ac:dyDescent="0.25">
      <c r="A3" s="8"/>
      <c r="B3" s="8"/>
      <c r="C3" s="8"/>
      <c r="D3" s="8"/>
      <c r="E3" s="8"/>
      <c r="F3" s="8"/>
      <c r="G3" s="1" t="s">
        <v>870</v>
      </c>
      <c r="H3" s="1" t="s">
        <v>870</v>
      </c>
      <c r="I3" s="1" t="s">
        <v>870</v>
      </c>
      <c r="J3" s="1" t="s">
        <v>871</v>
      </c>
      <c r="K3" s="1" t="s">
        <v>872</v>
      </c>
      <c r="L3" s="1" t="s">
        <v>872</v>
      </c>
    </row>
    <row r="4" spans="1:12" x14ac:dyDescent="0.25">
      <c r="A4" s="3" t="s">
        <v>873</v>
      </c>
      <c r="B4" s="4" t="s">
        <v>6</v>
      </c>
      <c r="C4" s="4" t="s">
        <v>6</v>
      </c>
      <c r="D4" s="4" t="s">
        <v>6</v>
      </c>
      <c r="E4" s="4" t="s">
        <v>6</v>
      </c>
      <c r="F4" s="4" t="s">
        <v>6</v>
      </c>
      <c r="G4" s="4" t="s">
        <v>6</v>
      </c>
      <c r="H4" s="4" t="s">
        <v>6</v>
      </c>
      <c r="I4" s="4" t="s">
        <v>6</v>
      </c>
      <c r="J4" s="4" t="s">
        <v>6</v>
      </c>
      <c r="K4" s="4" t="s">
        <v>6</v>
      </c>
      <c r="L4" s="4" t="s">
        <v>6</v>
      </c>
    </row>
    <row r="5" spans="1:12" x14ac:dyDescent="0.25">
      <c r="A5" s="2" t="s">
        <v>874</v>
      </c>
      <c r="B5" s="4" t="s">
        <v>6</v>
      </c>
      <c r="C5" s="4" t="s">
        <v>6</v>
      </c>
      <c r="D5" s="4" t="s">
        <v>6</v>
      </c>
      <c r="E5" s="4" t="s">
        <v>6</v>
      </c>
      <c r="F5" s="4" t="s">
        <v>6</v>
      </c>
      <c r="G5" s="4" t="s">
        <v>6</v>
      </c>
      <c r="H5" s="4" t="s">
        <v>6</v>
      </c>
      <c r="I5" s="4" t="s">
        <v>6</v>
      </c>
      <c r="J5" s="5">
        <v>40900</v>
      </c>
      <c r="K5" s="4" t="s">
        <v>6</v>
      </c>
      <c r="L5" s="4" t="s">
        <v>6</v>
      </c>
    </row>
    <row r="6" spans="1:12" x14ac:dyDescent="0.25">
      <c r="A6" s="2" t="s">
        <v>875</v>
      </c>
      <c r="B6" s="4" t="s">
        <v>6</v>
      </c>
      <c r="C6" s="4" t="s">
        <v>6</v>
      </c>
      <c r="D6" s="4" t="s">
        <v>6</v>
      </c>
      <c r="E6" s="4" t="s">
        <v>6</v>
      </c>
      <c r="F6" s="4" t="s">
        <v>6</v>
      </c>
      <c r="G6" s="4" t="s">
        <v>6</v>
      </c>
      <c r="H6" s="4" t="s">
        <v>6</v>
      </c>
      <c r="I6" s="4" t="s">
        <v>6</v>
      </c>
      <c r="J6" s="4" t="s">
        <v>6</v>
      </c>
      <c r="K6" s="4" t="s">
        <v>6</v>
      </c>
      <c r="L6" s="5">
        <v>41060</v>
      </c>
    </row>
    <row r="7" spans="1:12" x14ac:dyDescent="0.25">
      <c r="A7" s="2" t="s">
        <v>876</v>
      </c>
      <c r="B7" s="4" t="s">
        <v>6</v>
      </c>
      <c r="C7" s="4" t="s">
        <v>6</v>
      </c>
      <c r="D7" s="4" t="s">
        <v>6</v>
      </c>
      <c r="E7" s="4" t="s">
        <v>6</v>
      </c>
      <c r="F7" s="4" t="s">
        <v>6</v>
      </c>
      <c r="G7" s="4" t="s">
        <v>6</v>
      </c>
      <c r="H7" s="4" t="s">
        <v>6</v>
      </c>
      <c r="I7" s="4" t="s">
        <v>6</v>
      </c>
      <c r="J7" s="4" t="s">
        <v>6</v>
      </c>
      <c r="K7" s="4" t="s">
        <v>6</v>
      </c>
      <c r="L7" s="184">
        <v>0.23430000000000001</v>
      </c>
    </row>
    <row r="8" spans="1:12" x14ac:dyDescent="0.25">
      <c r="A8" s="2" t="s">
        <v>877</v>
      </c>
      <c r="B8" s="4" t="s">
        <v>6</v>
      </c>
      <c r="C8" s="4" t="s">
        <v>6</v>
      </c>
      <c r="D8" s="4" t="s">
        <v>6</v>
      </c>
      <c r="E8" s="4" t="s">
        <v>6</v>
      </c>
      <c r="F8" s="4" t="s">
        <v>6</v>
      </c>
      <c r="G8" s="4" t="s">
        <v>6</v>
      </c>
      <c r="H8" s="4" t="s">
        <v>6</v>
      </c>
      <c r="I8" s="4" t="s">
        <v>6</v>
      </c>
      <c r="J8" s="4" t="s">
        <v>6</v>
      </c>
      <c r="K8" s="4" t="s">
        <v>6</v>
      </c>
      <c r="L8" s="184">
        <v>0.25679999999999997</v>
      </c>
    </row>
    <row r="9" spans="1:12" x14ac:dyDescent="0.25">
      <c r="A9" s="2" t="s">
        <v>878</v>
      </c>
      <c r="B9" s="4" t="s">
        <v>6</v>
      </c>
      <c r="C9" s="4" t="s">
        <v>6</v>
      </c>
      <c r="D9" s="4" t="s">
        <v>6</v>
      </c>
      <c r="E9" s="4" t="s">
        <v>6</v>
      </c>
      <c r="F9" s="4" t="s">
        <v>6</v>
      </c>
      <c r="G9" s="4" t="s">
        <v>6</v>
      </c>
      <c r="H9" s="4" t="s">
        <v>6</v>
      </c>
      <c r="I9" s="4" t="s">
        <v>6</v>
      </c>
      <c r="J9" s="4" t="s">
        <v>6</v>
      </c>
      <c r="K9" s="6">
        <v>229577000</v>
      </c>
      <c r="L9" s="4" t="s">
        <v>6</v>
      </c>
    </row>
    <row r="10" spans="1:12" x14ac:dyDescent="0.25">
      <c r="A10" s="2" t="s">
        <v>879</v>
      </c>
      <c r="B10" s="7">
        <v>36901000</v>
      </c>
      <c r="C10" s="7">
        <v>83275000</v>
      </c>
      <c r="D10" s="7">
        <v>220738000</v>
      </c>
      <c r="E10" s="7">
        <v>121444000</v>
      </c>
      <c r="F10" s="4" t="s">
        <v>6</v>
      </c>
      <c r="G10" s="4" t="s">
        <v>6</v>
      </c>
      <c r="H10" s="7">
        <v>62100000</v>
      </c>
      <c r="I10" s="7">
        <v>116200000</v>
      </c>
      <c r="J10" s="4" t="s">
        <v>6</v>
      </c>
      <c r="K10" s="4" t="s">
        <v>6</v>
      </c>
      <c r="L10" s="4" t="s">
        <v>6</v>
      </c>
    </row>
    <row r="11" spans="1:12" x14ac:dyDescent="0.25">
      <c r="A11" s="2" t="s">
        <v>880</v>
      </c>
      <c r="B11" s="7">
        <v>-7998000</v>
      </c>
      <c r="C11" s="7">
        <v>19101000</v>
      </c>
      <c r="D11" s="7">
        <v>31479000</v>
      </c>
      <c r="E11" s="7">
        <v>-17956000</v>
      </c>
      <c r="F11" s="4" t="s">
        <v>6</v>
      </c>
      <c r="G11" s="7">
        <v>-18700000</v>
      </c>
      <c r="H11" s="7">
        <v>600000</v>
      </c>
      <c r="I11" s="7">
        <v>-3700000</v>
      </c>
      <c r="J11" s="4" t="s">
        <v>6</v>
      </c>
      <c r="K11" s="4" t="s">
        <v>6</v>
      </c>
      <c r="L11" s="4" t="s">
        <v>6</v>
      </c>
    </row>
    <row r="12" spans="1:12" x14ac:dyDescent="0.25">
      <c r="A12" s="2" t="s">
        <v>881</v>
      </c>
      <c r="B12" s="4" t="s">
        <v>6</v>
      </c>
      <c r="C12" s="4" t="s">
        <v>6</v>
      </c>
      <c r="D12" s="4" t="s">
        <v>6</v>
      </c>
      <c r="E12" s="4" t="s">
        <v>6</v>
      </c>
      <c r="F12" s="6">
        <v>10000000</v>
      </c>
      <c r="G12" s="4" t="s">
        <v>6</v>
      </c>
      <c r="H12" s="4" t="s">
        <v>6</v>
      </c>
      <c r="I12" s="4" t="s">
        <v>6</v>
      </c>
      <c r="J12" s="4" t="s">
        <v>6</v>
      </c>
      <c r="K12" s="4" t="s">
        <v>6</v>
      </c>
      <c r="L12" s="4" t="s">
        <v>6</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9.7109375" bestFit="1" customWidth="1"/>
  </cols>
  <sheetData>
    <row r="1" spans="1:4" ht="45" x14ac:dyDescent="0.25">
      <c r="A1" s="1" t="s">
        <v>882</v>
      </c>
      <c r="B1" s="8" t="s">
        <v>3</v>
      </c>
      <c r="C1" s="8" t="s">
        <v>27</v>
      </c>
      <c r="D1" s="183">
        <v>41060</v>
      </c>
    </row>
    <row r="2" spans="1:4" ht="30" x14ac:dyDescent="0.25">
      <c r="A2" s="1" t="s">
        <v>26</v>
      </c>
      <c r="B2" s="8"/>
      <c r="C2" s="8"/>
      <c r="D2" s="1" t="s">
        <v>872</v>
      </c>
    </row>
    <row r="3" spans="1:4" x14ac:dyDescent="0.25">
      <c r="A3" s="3" t="s">
        <v>873</v>
      </c>
      <c r="B3" s="4" t="s">
        <v>6</v>
      </c>
      <c r="C3" s="4" t="s">
        <v>6</v>
      </c>
      <c r="D3" s="4" t="s">
        <v>6</v>
      </c>
    </row>
    <row r="4" spans="1:4" x14ac:dyDescent="0.25">
      <c r="A4" s="2" t="s">
        <v>167</v>
      </c>
      <c r="B4" s="4" t="s">
        <v>6</v>
      </c>
      <c r="C4" s="4" t="s">
        <v>6</v>
      </c>
      <c r="D4" s="6">
        <v>255400</v>
      </c>
    </row>
    <row r="5" spans="1:4" ht="75" x14ac:dyDescent="0.25">
      <c r="A5" s="2" t="s">
        <v>883</v>
      </c>
      <c r="B5" s="4" t="s">
        <v>6</v>
      </c>
      <c r="C5" s="4" t="s">
        <v>6</v>
      </c>
      <c r="D5" s="7">
        <v>-25823</v>
      </c>
    </row>
    <row r="6" spans="1:4" x14ac:dyDescent="0.25">
      <c r="A6" s="2" t="s">
        <v>172</v>
      </c>
      <c r="B6" s="4" t="s">
        <v>6</v>
      </c>
      <c r="C6" s="4" t="s">
        <v>6</v>
      </c>
      <c r="D6" s="7">
        <v>229577</v>
      </c>
    </row>
    <row r="7" spans="1:4" x14ac:dyDescent="0.25">
      <c r="A7" s="2" t="s">
        <v>175</v>
      </c>
      <c r="B7" s="4" t="s">
        <v>6</v>
      </c>
      <c r="C7" s="4" t="s">
        <v>6</v>
      </c>
      <c r="D7" s="7">
        <v>191507</v>
      </c>
    </row>
    <row r="8" spans="1:4" x14ac:dyDescent="0.25">
      <c r="A8" s="2" t="s">
        <v>34</v>
      </c>
      <c r="B8" s="7">
        <v>259238</v>
      </c>
      <c r="C8" s="7">
        <v>262764</v>
      </c>
      <c r="D8" s="7">
        <v>47353</v>
      </c>
    </row>
    <row r="9" spans="1:4" x14ac:dyDescent="0.25">
      <c r="A9" s="2" t="s">
        <v>178</v>
      </c>
      <c r="B9" s="4" t="s">
        <v>6</v>
      </c>
      <c r="C9" s="4" t="s">
        <v>6</v>
      </c>
      <c r="D9" s="7">
        <v>24632</v>
      </c>
    </row>
    <row r="10" spans="1:4" x14ac:dyDescent="0.25">
      <c r="A10" s="2" t="s">
        <v>180</v>
      </c>
      <c r="B10" s="4" t="s">
        <v>6</v>
      </c>
      <c r="C10" s="4" t="s">
        <v>6</v>
      </c>
      <c r="D10" s="7">
        <v>-12815</v>
      </c>
    </row>
    <row r="11" spans="1:4" x14ac:dyDescent="0.25">
      <c r="A11" s="2" t="s">
        <v>181</v>
      </c>
      <c r="B11" s="4" t="s">
        <v>6</v>
      </c>
      <c r="C11" s="4" t="s">
        <v>6</v>
      </c>
      <c r="D11" s="7">
        <v>-6999</v>
      </c>
    </row>
    <row r="12" spans="1:4" x14ac:dyDescent="0.25">
      <c r="A12" s="2" t="s">
        <v>182</v>
      </c>
      <c r="B12" s="4" t="s">
        <v>6</v>
      </c>
      <c r="C12" s="4" t="s">
        <v>6</v>
      </c>
      <c r="D12" s="7">
        <v>-14101</v>
      </c>
    </row>
    <row r="13" spans="1:4" x14ac:dyDescent="0.25">
      <c r="A13" s="2" t="s">
        <v>172</v>
      </c>
      <c r="B13" s="4" t="s">
        <v>6</v>
      </c>
      <c r="C13" s="4" t="s">
        <v>6</v>
      </c>
      <c r="D13" s="6">
        <v>2295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84</v>
      </c>
      <c r="B1" s="1" t="s">
        <v>72</v>
      </c>
      <c r="C1" s="1" t="s">
        <v>2</v>
      </c>
    </row>
    <row r="2" spans="1:3" ht="30" x14ac:dyDescent="0.25">
      <c r="A2" s="1" t="s">
        <v>71</v>
      </c>
      <c r="B2" s="1" t="s">
        <v>3</v>
      </c>
      <c r="C2" s="1" t="s">
        <v>3</v>
      </c>
    </row>
    <row r="3" spans="1:3" x14ac:dyDescent="0.25">
      <c r="A3" s="3" t="s">
        <v>162</v>
      </c>
      <c r="B3" s="4" t="s">
        <v>6</v>
      </c>
      <c r="C3" s="4" t="s">
        <v>6</v>
      </c>
    </row>
    <row r="4" spans="1:3" x14ac:dyDescent="0.25">
      <c r="A4" s="2" t="s">
        <v>75</v>
      </c>
      <c r="B4" s="6">
        <v>83275</v>
      </c>
      <c r="C4" s="6">
        <v>193960</v>
      </c>
    </row>
    <row r="5" spans="1:3" ht="30" x14ac:dyDescent="0.25">
      <c r="A5" s="2" t="s">
        <v>191</v>
      </c>
      <c r="B5" s="6">
        <v>-34158</v>
      </c>
      <c r="C5" s="6">
        <v>-88337</v>
      </c>
    </row>
    <row r="6" spans="1:3" ht="30" x14ac:dyDescent="0.25">
      <c r="A6" s="2" t="s">
        <v>192</v>
      </c>
      <c r="B6" s="9">
        <v>-0.73</v>
      </c>
      <c r="C6" s="9">
        <v>-2.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85</v>
      </c>
      <c r="B1" s="8" t="s">
        <v>72</v>
      </c>
      <c r="C1" s="8"/>
      <c r="D1" s="8" t="s">
        <v>2</v>
      </c>
      <c r="E1" s="8"/>
    </row>
    <row r="2" spans="1:5" x14ac:dyDescent="0.25">
      <c r="A2" s="8"/>
      <c r="B2" s="1" t="s">
        <v>3</v>
      </c>
      <c r="C2" s="1" t="s">
        <v>73</v>
      </c>
      <c r="D2" s="1" t="s">
        <v>3</v>
      </c>
      <c r="E2" s="1" t="s">
        <v>73</v>
      </c>
    </row>
    <row r="3" spans="1:5" ht="45" x14ac:dyDescent="0.25">
      <c r="A3" s="3" t="s">
        <v>886</v>
      </c>
      <c r="B3" s="4" t="s">
        <v>6</v>
      </c>
      <c r="C3" s="4" t="s">
        <v>6</v>
      </c>
      <c r="D3" s="4" t="s">
        <v>6</v>
      </c>
      <c r="E3" s="4" t="s">
        <v>6</v>
      </c>
    </row>
    <row r="4" spans="1:5" x14ac:dyDescent="0.25">
      <c r="A4" s="2" t="s">
        <v>887</v>
      </c>
      <c r="B4" s="4" t="s">
        <v>6</v>
      </c>
      <c r="C4" s="4" t="s">
        <v>6</v>
      </c>
      <c r="D4" s="4" t="s">
        <v>888</v>
      </c>
      <c r="E4" s="4" t="s">
        <v>6</v>
      </c>
    </row>
    <row r="5" spans="1:5" ht="45" x14ac:dyDescent="0.25">
      <c r="A5" s="2" t="s">
        <v>889</v>
      </c>
      <c r="B5" s="4" t="s">
        <v>6</v>
      </c>
      <c r="C5" s="4" t="s">
        <v>6</v>
      </c>
      <c r="D5" s="4" t="s">
        <v>890</v>
      </c>
      <c r="E5" s="4" t="s">
        <v>6</v>
      </c>
    </row>
    <row r="6" spans="1:5" ht="30" x14ac:dyDescent="0.25">
      <c r="A6" s="2" t="s">
        <v>891</v>
      </c>
      <c r="B6" s="6">
        <v>3100000</v>
      </c>
      <c r="C6" s="6">
        <v>4900000</v>
      </c>
      <c r="D6" s="6">
        <v>10000000</v>
      </c>
      <c r="E6" s="6">
        <v>14700000</v>
      </c>
    </row>
    <row r="7" spans="1:5" x14ac:dyDescent="0.25">
      <c r="A7" s="2" t="s">
        <v>79</v>
      </c>
      <c r="B7" s="7">
        <v>6032000</v>
      </c>
      <c r="C7" s="7">
        <v>11416000</v>
      </c>
      <c r="D7" s="7">
        <v>9566000</v>
      </c>
      <c r="E7" s="7">
        <v>47116000</v>
      </c>
    </row>
    <row r="8" spans="1:5" x14ac:dyDescent="0.25">
      <c r="A8" s="2" t="s">
        <v>892</v>
      </c>
      <c r="B8" s="4" t="s">
        <v>6</v>
      </c>
      <c r="C8" s="4" t="s">
        <v>6</v>
      </c>
      <c r="D8" s="4" t="s">
        <v>6</v>
      </c>
      <c r="E8" s="4" t="s">
        <v>6</v>
      </c>
    </row>
    <row r="9" spans="1:5" ht="45" x14ac:dyDescent="0.25">
      <c r="A9" s="3" t="s">
        <v>886</v>
      </c>
      <c r="B9" s="4" t="s">
        <v>6</v>
      </c>
      <c r="C9" s="4" t="s">
        <v>6</v>
      </c>
      <c r="D9" s="4" t="s">
        <v>6</v>
      </c>
      <c r="E9" s="4" t="s">
        <v>6</v>
      </c>
    </row>
    <row r="10" spans="1:5" x14ac:dyDescent="0.25">
      <c r="A10" s="2" t="s">
        <v>79</v>
      </c>
      <c r="B10" s="7">
        <v>6000000</v>
      </c>
      <c r="C10" s="7">
        <v>11400000</v>
      </c>
      <c r="D10" s="7">
        <v>9600000</v>
      </c>
      <c r="E10" s="7">
        <v>47100000</v>
      </c>
    </row>
    <row r="11" spans="1:5" x14ac:dyDescent="0.25">
      <c r="A11" s="2" t="s">
        <v>893</v>
      </c>
      <c r="B11" s="4">
        <v>95.06</v>
      </c>
      <c r="C11" s="4">
        <v>94.84</v>
      </c>
      <c r="D11" s="4" t="s">
        <v>6</v>
      </c>
      <c r="E11" s="4" t="s">
        <v>6</v>
      </c>
    </row>
    <row r="12" spans="1:5" x14ac:dyDescent="0.25">
      <c r="A12" s="2" t="s">
        <v>894</v>
      </c>
      <c r="B12" s="4">
        <v>3.61</v>
      </c>
      <c r="C12" s="4">
        <v>2.78</v>
      </c>
      <c r="D12" s="4" t="s">
        <v>6</v>
      </c>
      <c r="E12" s="4" t="s">
        <v>6</v>
      </c>
    </row>
    <row r="13" spans="1:5" x14ac:dyDescent="0.25">
      <c r="A13" s="2" t="s">
        <v>895</v>
      </c>
      <c r="B13" s="4" t="s">
        <v>6</v>
      </c>
      <c r="C13" s="4" t="s">
        <v>6</v>
      </c>
      <c r="D13" s="4" t="s">
        <v>6</v>
      </c>
      <c r="E13" s="4" t="s">
        <v>6</v>
      </c>
    </row>
    <row r="14" spans="1:5" ht="45" x14ac:dyDescent="0.25">
      <c r="A14" s="3" t="s">
        <v>886</v>
      </c>
      <c r="B14" s="4" t="s">
        <v>6</v>
      </c>
      <c r="C14" s="4" t="s">
        <v>6</v>
      </c>
      <c r="D14" s="4" t="s">
        <v>6</v>
      </c>
      <c r="E14" s="4" t="s">
        <v>6</v>
      </c>
    </row>
    <row r="15" spans="1:5" x14ac:dyDescent="0.25">
      <c r="A15" s="2" t="s">
        <v>893</v>
      </c>
      <c r="B15" s="4">
        <v>108.67</v>
      </c>
      <c r="C15" s="4">
        <v>110.17</v>
      </c>
      <c r="D15" s="4" t="s">
        <v>6</v>
      </c>
      <c r="E15" s="4" t="s">
        <v>6</v>
      </c>
    </row>
    <row r="16" spans="1:5" x14ac:dyDescent="0.25">
      <c r="A16" s="2" t="s">
        <v>894</v>
      </c>
      <c r="B16" s="4">
        <v>10.51</v>
      </c>
      <c r="C16" s="4">
        <v>8.65</v>
      </c>
      <c r="D16" s="4" t="s">
        <v>6</v>
      </c>
      <c r="E16" s="4" t="s">
        <v>6</v>
      </c>
    </row>
    <row r="17" spans="1:5" x14ac:dyDescent="0.25">
      <c r="A17" s="2" t="s">
        <v>896</v>
      </c>
      <c r="B17" s="4" t="s">
        <v>6</v>
      </c>
      <c r="C17" s="4" t="s">
        <v>6</v>
      </c>
      <c r="D17" s="4" t="s">
        <v>6</v>
      </c>
      <c r="E17" s="4" t="s">
        <v>6</v>
      </c>
    </row>
    <row r="18" spans="1:5" ht="45" x14ac:dyDescent="0.25">
      <c r="A18" s="3" t="s">
        <v>886</v>
      </c>
      <c r="B18" s="4" t="s">
        <v>6</v>
      </c>
      <c r="C18" s="4" t="s">
        <v>6</v>
      </c>
      <c r="D18" s="4" t="s">
        <v>6</v>
      </c>
      <c r="E18" s="4" t="s">
        <v>6</v>
      </c>
    </row>
    <row r="19" spans="1:5" ht="30" x14ac:dyDescent="0.25">
      <c r="A19" s="2" t="s">
        <v>897</v>
      </c>
      <c r="B19" s="6">
        <v>7500000</v>
      </c>
      <c r="C19" s="6">
        <v>8300000</v>
      </c>
      <c r="D19" s="6">
        <v>21200000</v>
      </c>
      <c r="E19" s="6">
        <v>20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8" t="s">
        <v>3</v>
      </c>
      <c r="C1" s="8" t="s">
        <v>27</v>
      </c>
    </row>
    <row r="2" spans="1:3" ht="30" x14ac:dyDescent="0.25">
      <c r="A2" s="1" t="s">
        <v>26</v>
      </c>
      <c r="B2" s="8"/>
      <c r="C2" s="8"/>
    </row>
    <row r="3" spans="1:3" ht="30" x14ac:dyDescent="0.25">
      <c r="A3" s="3" t="s">
        <v>899</v>
      </c>
      <c r="B3" s="4" t="s">
        <v>6</v>
      </c>
      <c r="C3" s="4" t="s">
        <v>6</v>
      </c>
    </row>
    <row r="4" spans="1:3" ht="30" x14ac:dyDescent="0.25">
      <c r="A4" s="2" t="s">
        <v>900</v>
      </c>
      <c r="B4" s="6">
        <v>1416997</v>
      </c>
      <c r="C4" s="6">
        <v>1265234</v>
      </c>
    </row>
    <row r="5" spans="1:3" x14ac:dyDescent="0.25">
      <c r="A5" s="2" t="s">
        <v>221</v>
      </c>
      <c r="B5" s="7">
        <v>8733</v>
      </c>
      <c r="C5" s="7">
        <v>8863</v>
      </c>
    </row>
    <row r="6" spans="1:3" x14ac:dyDescent="0.25">
      <c r="A6" s="2" t="s">
        <v>224</v>
      </c>
      <c r="B6" s="7">
        <v>1425730</v>
      </c>
      <c r="C6" s="7">
        <v>1274097</v>
      </c>
    </row>
    <row r="7" spans="1:3" ht="30" x14ac:dyDescent="0.25">
      <c r="A7" s="2" t="s">
        <v>227</v>
      </c>
      <c r="B7" s="7">
        <v>-346824</v>
      </c>
      <c r="C7" s="7">
        <v>-270656</v>
      </c>
    </row>
    <row r="8" spans="1:3" x14ac:dyDescent="0.25">
      <c r="A8" s="2" t="s">
        <v>228</v>
      </c>
      <c r="B8" s="7">
        <v>1078906</v>
      </c>
      <c r="C8" s="7">
        <v>1003441</v>
      </c>
    </row>
    <row r="9" spans="1:3" x14ac:dyDescent="0.25">
      <c r="A9" s="2" t="s">
        <v>901</v>
      </c>
      <c r="B9" s="4" t="s">
        <v>6</v>
      </c>
      <c r="C9" s="4" t="s">
        <v>6</v>
      </c>
    </row>
    <row r="10" spans="1:3" ht="30" x14ac:dyDescent="0.25">
      <c r="A10" s="3" t="s">
        <v>899</v>
      </c>
      <c r="B10" s="4" t="s">
        <v>6</v>
      </c>
      <c r="C10" s="4" t="s">
        <v>6</v>
      </c>
    </row>
    <row r="11" spans="1:3" ht="30" x14ac:dyDescent="0.25">
      <c r="A11" s="2" t="s">
        <v>900</v>
      </c>
      <c r="B11" s="7">
        <v>1028380</v>
      </c>
      <c r="C11" s="7">
        <v>915801</v>
      </c>
    </row>
    <row r="12" spans="1:3" ht="30" x14ac:dyDescent="0.25">
      <c r="A12" s="2" t="s">
        <v>902</v>
      </c>
      <c r="B12" s="4" t="s">
        <v>6</v>
      </c>
      <c r="C12" s="4" t="s">
        <v>6</v>
      </c>
    </row>
    <row r="13" spans="1:3" ht="30" x14ac:dyDescent="0.25">
      <c r="A13" s="3" t="s">
        <v>899</v>
      </c>
      <c r="B13" s="4" t="s">
        <v>6</v>
      </c>
      <c r="C13" s="4" t="s">
        <v>6</v>
      </c>
    </row>
    <row r="14" spans="1:3" ht="30" x14ac:dyDescent="0.25">
      <c r="A14" s="2" t="s">
        <v>900</v>
      </c>
      <c r="B14" s="7">
        <v>68193</v>
      </c>
      <c r="C14" s="4" t="s">
        <v>6</v>
      </c>
    </row>
    <row r="15" spans="1:3" ht="30" x14ac:dyDescent="0.25">
      <c r="A15" s="2" t="s">
        <v>903</v>
      </c>
      <c r="B15" s="4" t="s">
        <v>6</v>
      </c>
      <c r="C15" s="4" t="s">
        <v>6</v>
      </c>
    </row>
    <row r="16" spans="1:3" ht="30" x14ac:dyDescent="0.25">
      <c r="A16" s="3" t="s">
        <v>899</v>
      </c>
      <c r="B16" s="4" t="s">
        <v>6</v>
      </c>
      <c r="C16" s="4" t="s">
        <v>6</v>
      </c>
    </row>
    <row r="17" spans="1:3" ht="30" x14ac:dyDescent="0.25">
      <c r="A17" s="2" t="s">
        <v>900</v>
      </c>
      <c r="B17" s="7">
        <v>142218</v>
      </c>
      <c r="C17" s="7">
        <v>141837</v>
      </c>
    </row>
    <row r="18" spans="1:3" ht="30" x14ac:dyDescent="0.25">
      <c r="A18" s="2" t="s">
        <v>904</v>
      </c>
      <c r="B18" s="4" t="s">
        <v>6</v>
      </c>
      <c r="C18" s="4" t="s">
        <v>6</v>
      </c>
    </row>
    <row r="19" spans="1:3" ht="30" x14ac:dyDescent="0.25">
      <c r="A19" s="3" t="s">
        <v>899</v>
      </c>
      <c r="B19" s="4" t="s">
        <v>6</v>
      </c>
      <c r="C19" s="4" t="s">
        <v>6</v>
      </c>
    </row>
    <row r="20" spans="1:3" ht="30" x14ac:dyDescent="0.25">
      <c r="A20" s="2" t="s">
        <v>900</v>
      </c>
      <c r="B20" s="7">
        <v>99183</v>
      </c>
      <c r="C20" s="7">
        <v>107510</v>
      </c>
    </row>
    <row r="21" spans="1:3" ht="30" x14ac:dyDescent="0.25">
      <c r="A21" s="2" t="s">
        <v>905</v>
      </c>
      <c r="B21" s="4" t="s">
        <v>6</v>
      </c>
      <c r="C21" s="4" t="s">
        <v>6</v>
      </c>
    </row>
    <row r="22" spans="1:3" ht="30" x14ac:dyDescent="0.25">
      <c r="A22" s="3" t="s">
        <v>899</v>
      </c>
      <c r="B22" s="4" t="s">
        <v>6</v>
      </c>
      <c r="C22" s="4" t="s">
        <v>6</v>
      </c>
    </row>
    <row r="23" spans="1:3" ht="30" x14ac:dyDescent="0.25">
      <c r="A23" s="2" t="s">
        <v>900</v>
      </c>
      <c r="B23" s="6">
        <v>79023</v>
      </c>
      <c r="C23" s="6">
        <v>1000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1" t="s">
        <v>3</v>
      </c>
      <c r="C1" s="1" t="s">
        <v>908</v>
      </c>
    </row>
    <row r="2" spans="1:3" x14ac:dyDescent="0.25">
      <c r="A2" s="1" t="s">
        <v>1</v>
      </c>
      <c r="B2" s="1" t="s">
        <v>907</v>
      </c>
      <c r="C2" s="1" t="s">
        <v>907</v>
      </c>
    </row>
    <row r="3" spans="1:3" x14ac:dyDescent="0.25">
      <c r="A3" s="2" t="s">
        <v>909</v>
      </c>
      <c r="B3" s="4" t="s">
        <v>6</v>
      </c>
      <c r="C3" s="4" t="s">
        <v>6</v>
      </c>
    </row>
    <row r="4" spans="1:3" ht="30" x14ac:dyDescent="0.25">
      <c r="A4" s="3" t="s">
        <v>910</v>
      </c>
      <c r="B4" s="4" t="s">
        <v>6</v>
      </c>
      <c r="C4" s="4" t="s">
        <v>6</v>
      </c>
    </row>
    <row r="5" spans="1:3" x14ac:dyDescent="0.25">
      <c r="A5" s="2" t="s">
        <v>40</v>
      </c>
      <c r="B5" s="9">
        <v>22.5</v>
      </c>
      <c r="C5" s="9">
        <v>22.5</v>
      </c>
    </row>
    <row r="6" spans="1:3" ht="30" x14ac:dyDescent="0.25">
      <c r="A6" s="2" t="s">
        <v>911</v>
      </c>
      <c r="B6" s="7">
        <v>200000</v>
      </c>
      <c r="C6" s="7">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8" t="s">
        <v>72</v>
      </c>
      <c r="C1" s="8"/>
      <c r="D1" s="8" t="s">
        <v>2</v>
      </c>
      <c r="E1" s="8"/>
    </row>
    <row r="2" spans="1:5" ht="30" x14ac:dyDescent="0.25">
      <c r="A2" s="1" t="s">
        <v>71</v>
      </c>
      <c r="B2" s="1" t="s">
        <v>3</v>
      </c>
      <c r="C2" s="1" t="s">
        <v>73</v>
      </c>
      <c r="D2" s="1" t="s">
        <v>3</v>
      </c>
      <c r="E2" s="1" t="s">
        <v>73</v>
      </c>
    </row>
    <row r="3" spans="1:5" ht="30" x14ac:dyDescent="0.25">
      <c r="A3" s="3" t="s">
        <v>74</v>
      </c>
      <c r="B3" s="4" t="s">
        <v>6</v>
      </c>
      <c r="C3" s="4" t="s">
        <v>6</v>
      </c>
      <c r="D3" s="4" t="s">
        <v>6</v>
      </c>
      <c r="E3" s="4" t="s">
        <v>6</v>
      </c>
    </row>
    <row r="4" spans="1:5" x14ac:dyDescent="0.25">
      <c r="A4" s="2" t="s">
        <v>75</v>
      </c>
      <c r="B4" s="6">
        <v>36901</v>
      </c>
      <c r="C4" s="6">
        <v>83275</v>
      </c>
      <c r="D4" s="6">
        <v>220738</v>
      </c>
      <c r="E4" s="6">
        <v>121444</v>
      </c>
    </row>
    <row r="5" spans="1:5" x14ac:dyDescent="0.25">
      <c r="A5" s="3" t="s">
        <v>76</v>
      </c>
      <c r="B5" s="4" t="s">
        <v>6</v>
      </c>
      <c r="C5" s="4" t="s">
        <v>6</v>
      </c>
      <c r="D5" s="4" t="s">
        <v>6</v>
      </c>
      <c r="E5" s="4" t="s">
        <v>6</v>
      </c>
    </row>
    <row r="6" spans="1:5" x14ac:dyDescent="0.25">
      <c r="A6" s="2" t="s">
        <v>77</v>
      </c>
      <c r="B6" s="7">
        <v>16358</v>
      </c>
      <c r="C6" s="7">
        <v>23973</v>
      </c>
      <c r="D6" s="7">
        <v>71951</v>
      </c>
      <c r="E6" s="7">
        <v>34613</v>
      </c>
    </row>
    <row r="7" spans="1:5" ht="30" x14ac:dyDescent="0.25">
      <c r="A7" s="2" t="s">
        <v>78</v>
      </c>
      <c r="B7" s="7">
        <v>18596</v>
      </c>
      <c r="C7" s="7">
        <v>23759</v>
      </c>
      <c r="D7" s="7">
        <v>93466</v>
      </c>
      <c r="E7" s="7">
        <v>42292</v>
      </c>
    </row>
    <row r="8" spans="1:5" x14ac:dyDescent="0.25">
      <c r="A8" s="2" t="s">
        <v>79</v>
      </c>
      <c r="B8" s="7">
        <v>6032</v>
      </c>
      <c r="C8" s="7">
        <v>11416</v>
      </c>
      <c r="D8" s="7">
        <v>9566</v>
      </c>
      <c r="E8" s="7">
        <v>47116</v>
      </c>
    </row>
    <row r="9" spans="1:5" x14ac:dyDescent="0.25">
      <c r="A9" s="2" t="s">
        <v>80</v>
      </c>
      <c r="B9" s="7">
        <v>3913</v>
      </c>
      <c r="C9" s="7">
        <v>5026</v>
      </c>
      <c r="D9" s="7">
        <v>14276</v>
      </c>
      <c r="E9" s="7">
        <v>15379</v>
      </c>
    </row>
    <row r="10" spans="1:5" x14ac:dyDescent="0.25">
      <c r="A10" s="2" t="s">
        <v>81</v>
      </c>
      <c r="B10" s="7">
        <v>44899</v>
      </c>
      <c r="C10" s="7">
        <v>64174</v>
      </c>
      <c r="D10" s="7">
        <v>189259</v>
      </c>
      <c r="E10" s="7">
        <v>139400</v>
      </c>
    </row>
    <row r="11" spans="1:5" x14ac:dyDescent="0.25">
      <c r="A11" s="2" t="s">
        <v>82</v>
      </c>
      <c r="B11" s="7">
        <v>-7998</v>
      </c>
      <c r="C11" s="7">
        <v>19101</v>
      </c>
      <c r="D11" s="7">
        <v>31479</v>
      </c>
      <c r="E11" s="7">
        <v>-17956</v>
      </c>
    </row>
    <row r="12" spans="1:5" x14ac:dyDescent="0.25">
      <c r="A12" s="3" t="s">
        <v>83</v>
      </c>
      <c r="B12" s="4" t="s">
        <v>6</v>
      </c>
      <c r="C12" s="4" t="s">
        <v>6</v>
      </c>
      <c r="D12" s="4" t="s">
        <v>6</v>
      </c>
      <c r="E12" s="4" t="s">
        <v>6</v>
      </c>
    </row>
    <row r="13" spans="1:5" ht="30" x14ac:dyDescent="0.25">
      <c r="A13" s="2" t="s">
        <v>84</v>
      </c>
      <c r="B13" s="4">
        <v>855</v>
      </c>
      <c r="C13" s="7">
        <v>-1204</v>
      </c>
      <c r="D13" s="7">
        <v>1158</v>
      </c>
      <c r="E13" s="7">
        <v>-2178</v>
      </c>
    </row>
    <row r="14" spans="1:5" x14ac:dyDescent="0.25">
      <c r="A14" s="2" t="s">
        <v>85</v>
      </c>
      <c r="B14" s="7">
        <v>-26461</v>
      </c>
      <c r="C14" s="7">
        <v>-18053</v>
      </c>
      <c r="D14" s="7">
        <v>-72346</v>
      </c>
      <c r="E14" s="7">
        <v>-63016</v>
      </c>
    </row>
    <row r="15" spans="1:5" x14ac:dyDescent="0.25">
      <c r="A15" s="2" t="s">
        <v>86</v>
      </c>
      <c r="B15" s="4" t="s">
        <v>6</v>
      </c>
      <c r="C15" s="4" t="s">
        <v>6</v>
      </c>
      <c r="D15" s="4" t="s">
        <v>6</v>
      </c>
      <c r="E15" s="7">
        <v>-21661</v>
      </c>
    </row>
    <row r="16" spans="1:5" x14ac:dyDescent="0.25">
      <c r="A16" s="2" t="s">
        <v>87</v>
      </c>
      <c r="B16" s="7">
        <v>-7274</v>
      </c>
      <c r="C16" s="7">
        <v>-9378</v>
      </c>
      <c r="D16" s="7">
        <v>-25782</v>
      </c>
      <c r="E16" s="7">
        <v>-12442</v>
      </c>
    </row>
    <row r="17" spans="1:5" ht="30" x14ac:dyDescent="0.25">
      <c r="A17" s="2" t="s">
        <v>88</v>
      </c>
      <c r="B17" s="7">
        <v>-10793</v>
      </c>
      <c r="C17" s="7">
        <v>-1448</v>
      </c>
      <c r="D17" s="4">
        <v>38</v>
      </c>
      <c r="E17" s="7">
        <v>-4186</v>
      </c>
    </row>
    <row r="18" spans="1:5" x14ac:dyDescent="0.25">
      <c r="A18" s="2" t="s">
        <v>89</v>
      </c>
      <c r="B18" s="7">
        <v>-2544</v>
      </c>
      <c r="C18" s="7">
        <v>-1215</v>
      </c>
      <c r="D18" s="7">
        <v>-4505</v>
      </c>
      <c r="E18" s="7">
        <v>-1758</v>
      </c>
    </row>
    <row r="19" spans="1:5" x14ac:dyDescent="0.25">
      <c r="A19" s="2" t="s">
        <v>90</v>
      </c>
      <c r="B19" s="7">
        <v>-46217</v>
      </c>
      <c r="C19" s="7">
        <v>-31298</v>
      </c>
      <c r="D19" s="7">
        <v>-101437</v>
      </c>
      <c r="E19" s="7">
        <v>-105241</v>
      </c>
    </row>
    <row r="20" spans="1:5" x14ac:dyDescent="0.25">
      <c r="A20" s="2" t="s">
        <v>91</v>
      </c>
      <c r="B20" s="7">
        <v>-54215</v>
      </c>
      <c r="C20" s="7">
        <v>-12197</v>
      </c>
      <c r="D20" s="7">
        <v>-69958</v>
      </c>
      <c r="E20" s="7">
        <v>-123197</v>
      </c>
    </row>
    <row r="21" spans="1:5" x14ac:dyDescent="0.25">
      <c r="A21" s="2" t="s">
        <v>92</v>
      </c>
      <c r="B21" s="7">
        <v>-14330</v>
      </c>
      <c r="C21" s="7">
        <v>21505</v>
      </c>
      <c r="D21" s="7">
        <v>-2141</v>
      </c>
      <c r="E21" s="7">
        <v>-3424</v>
      </c>
    </row>
    <row r="22" spans="1:5" x14ac:dyDescent="0.25">
      <c r="A22" s="2" t="s">
        <v>93</v>
      </c>
      <c r="B22" s="7">
        <v>-39885</v>
      </c>
      <c r="C22" s="7">
        <v>-33702</v>
      </c>
      <c r="D22" s="7">
        <v>-67817</v>
      </c>
      <c r="E22" s="7">
        <v>-119773</v>
      </c>
    </row>
    <row r="23" spans="1:5" x14ac:dyDescent="0.25">
      <c r="A23" s="2" t="s">
        <v>94</v>
      </c>
      <c r="B23" s="4">
        <v>456</v>
      </c>
      <c r="C23" s="4">
        <v>456</v>
      </c>
      <c r="D23" s="7">
        <v>1367</v>
      </c>
      <c r="E23" s="7">
        <v>1367</v>
      </c>
    </row>
    <row r="24" spans="1:5" x14ac:dyDescent="0.25">
      <c r="A24" s="2" t="s">
        <v>95</v>
      </c>
      <c r="B24" s="6">
        <v>-40341</v>
      </c>
      <c r="C24" s="6">
        <v>-34158</v>
      </c>
      <c r="D24" s="6">
        <v>-69184</v>
      </c>
      <c r="E24" s="6">
        <v>-121140</v>
      </c>
    </row>
    <row r="25" spans="1:5" x14ac:dyDescent="0.25">
      <c r="A25" s="3" t="s">
        <v>96</v>
      </c>
      <c r="B25" s="4" t="s">
        <v>6</v>
      </c>
      <c r="C25" s="4" t="s">
        <v>6</v>
      </c>
      <c r="D25" s="4" t="s">
        <v>6</v>
      </c>
      <c r="E25" s="4" t="s">
        <v>6</v>
      </c>
    </row>
    <row r="26" spans="1:5" x14ac:dyDescent="0.25">
      <c r="A26" s="2" t="s">
        <v>97</v>
      </c>
      <c r="B26" s="9">
        <v>-0.86</v>
      </c>
      <c r="C26" s="9">
        <v>-0.73</v>
      </c>
      <c r="D26" s="9">
        <v>-1.47</v>
      </c>
      <c r="E26" s="9">
        <v>-2.94</v>
      </c>
    </row>
    <row r="27" spans="1:5" ht="30" x14ac:dyDescent="0.25">
      <c r="A27" s="3" t="s">
        <v>98</v>
      </c>
      <c r="B27" s="4" t="s">
        <v>6</v>
      </c>
      <c r="C27" s="4" t="s">
        <v>6</v>
      </c>
      <c r="D27" s="4" t="s">
        <v>6</v>
      </c>
      <c r="E27" s="4" t="s">
        <v>6</v>
      </c>
    </row>
    <row r="28" spans="1:5" x14ac:dyDescent="0.25">
      <c r="A28" s="2" t="s">
        <v>97</v>
      </c>
      <c r="B28" s="7">
        <v>47092</v>
      </c>
      <c r="C28" s="7">
        <v>46555</v>
      </c>
      <c r="D28" s="7">
        <v>47082</v>
      </c>
      <c r="E28" s="7">
        <v>411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8" width="36.5703125" bestFit="1" customWidth="1"/>
  </cols>
  <sheetData>
    <row r="1" spans="1:8" x14ac:dyDescent="0.25">
      <c r="A1" s="8" t="s">
        <v>912</v>
      </c>
      <c r="B1" s="8" t="s">
        <v>3</v>
      </c>
      <c r="C1" s="8" t="s">
        <v>27</v>
      </c>
      <c r="D1" s="1" t="s">
        <v>3</v>
      </c>
      <c r="E1" s="1" t="s">
        <v>27</v>
      </c>
      <c r="F1" s="1" t="s">
        <v>914</v>
      </c>
      <c r="G1" s="1" t="s">
        <v>915</v>
      </c>
      <c r="H1" s="1" t="s">
        <v>915</v>
      </c>
    </row>
    <row r="2" spans="1:8" ht="30" x14ac:dyDescent="0.25">
      <c r="A2" s="8"/>
      <c r="B2" s="8"/>
      <c r="C2" s="8"/>
      <c r="D2" s="1" t="s">
        <v>913</v>
      </c>
      <c r="E2" s="1" t="s">
        <v>913</v>
      </c>
      <c r="F2" s="1" t="s">
        <v>913</v>
      </c>
      <c r="G2" s="1" t="s">
        <v>913</v>
      </c>
      <c r="H2" s="1" t="s">
        <v>913</v>
      </c>
    </row>
    <row r="3" spans="1:8" x14ac:dyDescent="0.25">
      <c r="A3" s="8"/>
      <c r="B3" s="8"/>
      <c r="C3" s="8"/>
      <c r="D3" s="1"/>
      <c r="E3" s="1"/>
      <c r="F3" s="1"/>
      <c r="G3" s="1" t="s">
        <v>916</v>
      </c>
      <c r="H3" s="1" t="s">
        <v>917</v>
      </c>
    </row>
    <row r="4" spans="1:8" x14ac:dyDescent="0.25">
      <c r="A4" s="3" t="s">
        <v>918</v>
      </c>
      <c r="B4" s="4" t="s">
        <v>6</v>
      </c>
      <c r="C4" s="4" t="s">
        <v>6</v>
      </c>
      <c r="D4" s="4" t="s">
        <v>6</v>
      </c>
      <c r="E4" s="4" t="s">
        <v>6</v>
      </c>
      <c r="F4" s="4" t="s">
        <v>6</v>
      </c>
      <c r="G4" s="4" t="s">
        <v>6</v>
      </c>
      <c r="H4" s="4" t="s">
        <v>6</v>
      </c>
    </row>
    <row r="5" spans="1:8" x14ac:dyDescent="0.25">
      <c r="A5" s="2" t="s">
        <v>919</v>
      </c>
      <c r="B5" s="6">
        <v>880408000</v>
      </c>
      <c r="C5" s="6">
        <v>874192000</v>
      </c>
      <c r="D5" s="6">
        <v>554000000</v>
      </c>
      <c r="E5" s="6">
        <v>554000000</v>
      </c>
      <c r="F5" s="4" t="s">
        <v>6</v>
      </c>
      <c r="G5" s="4" t="s">
        <v>6</v>
      </c>
      <c r="H5" s="4" t="s">
        <v>6</v>
      </c>
    </row>
    <row r="6" spans="1:8" x14ac:dyDescent="0.25">
      <c r="A6" s="2" t="s">
        <v>920</v>
      </c>
      <c r="B6" s="4" t="s">
        <v>6</v>
      </c>
      <c r="C6" s="4" t="s">
        <v>6</v>
      </c>
      <c r="D6" s="4" t="s">
        <v>6</v>
      </c>
      <c r="E6" s="4" t="s">
        <v>6</v>
      </c>
      <c r="F6" s="4" t="s">
        <v>6</v>
      </c>
      <c r="G6" s="7">
        <v>350000000</v>
      </c>
      <c r="H6" s="7">
        <v>150000000</v>
      </c>
    </row>
    <row r="7" spans="1:8" x14ac:dyDescent="0.25">
      <c r="A7" s="2" t="s">
        <v>921</v>
      </c>
      <c r="B7" s="4" t="s">
        <v>6</v>
      </c>
      <c r="C7" s="4" t="s">
        <v>6</v>
      </c>
      <c r="D7" s="184">
        <v>0.12</v>
      </c>
      <c r="E7" s="184">
        <v>0.12</v>
      </c>
      <c r="F7" s="4" t="s">
        <v>6</v>
      </c>
      <c r="G7" s="184">
        <v>0.12</v>
      </c>
      <c r="H7" s="184">
        <v>0.12</v>
      </c>
    </row>
    <row r="8" spans="1:8" x14ac:dyDescent="0.25">
      <c r="A8" s="2" t="s">
        <v>922</v>
      </c>
      <c r="B8" s="7">
        <v>12476000</v>
      </c>
      <c r="C8" s="7">
        <v>14686000</v>
      </c>
      <c r="D8" s="7">
        <v>20000000</v>
      </c>
      <c r="E8" s="4" t="s">
        <v>6</v>
      </c>
      <c r="F8" s="4" t="s">
        <v>6</v>
      </c>
      <c r="G8" s="4" t="s">
        <v>6</v>
      </c>
      <c r="H8" s="4" t="s">
        <v>6</v>
      </c>
    </row>
    <row r="9" spans="1:8" x14ac:dyDescent="0.25">
      <c r="A9" s="2" t="s">
        <v>923</v>
      </c>
      <c r="B9" s="4" t="s">
        <v>6</v>
      </c>
      <c r="C9" s="4" t="s">
        <v>6</v>
      </c>
      <c r="D9" s="7">
        <v>21000000</v>
      </c>
      <c r="E9" s="4" t="s">
        <v>6</v>
      </c>
      <c r="F9" s="4" t="s">
        <v>6</v>
      </c>
      <c r="G9" s="4" t="s">
        <v>6</v>
      </c>
      <c r="H9" s="4" t="s">
        <v>6</v>
      </c>
    </row>
    <row r="10" spans="1:8" x14ac:dyDescent="0.25">
      <c r="A10" s="2" t="s">
        <v>924</v>
      </c>
      <c r="B10" s="4" t="s">
        <v>6</v>
      </c>
      <c r="C10" s="4" t="s">
        <v>6</v>
      </c>
      <c r="D10" s="4" t="s">
        <v>6</v>
      </c>
      <c r="E10" s="4" t="s">
        <v>6</v>
      </c>
      <c r="F10" s="6">
        <v>54000000</v>
      </c>
      <c r="G10" s="4" t="s">
        <v>6</v>
      </c>
      <c r="H10" s="4" t="s">
        <v>6</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8" t="s">
        <v>925</v>
      </c>
      <c r="B1" s="1" t="s">
        <v>926</v>
      </c>
      <c r="C1" s="1" t="s">
        <v>2</v>
      </c>
      <c r="D1" s="1"/>
    </row>
    <row r="2" spans="1:4" x14ac:dyDescent="0.25">
      <c r="A2" s="8"/>
      <c r="B2" s="1" t="s">
        <v>927</v>
      </c>
      <c r="C2" s="1" t="s">
        <v>3</v>
      </c>
      <c r="D2" s="1" t="s">
        <v>27</v>
      </c>
    </row>
    <row r="3" spans="1:4" ht="30" x14ac:dyDescent="0.25">
      <c r="A3" s="2" t="s">
        <v>928</v>
      </c>
      <c r="B3" s="4" t="s">
        <v>6</v>
      </c>
      <c r="C3" s="4" t="s">
        <v>6</v>
      </c>
      <c r="D3" s="4" t="s">
        <v>6</v>
      </c>
    </row>
    <row r="4" spans="1:4" x14ac:dyDescent="0.25">
      <c r="A4" s="3" t="s">
        <v>918</v>
      </c>
      <c r="B4" s="4" t="s">
        <v>6</v>
      </c>
      <c r="C4" s="4" t="s">
        <v>6</v>
      </c>
      <c r="D4" s="4" t="s">
        <v>6</v>
      </c>
    </row>
    <row r="5" spans="1:4" x14ac:dyDescent="0.25">
      <c r="A5" s="2" t="s">
        <v>920</v>
      </c>
      <c r="B5" s="6">
        <v>135000000</v>
      </c>
      <c r="C5" s="4" t="s">
        <v>6</v>
      </c>
      <c r="D5" s="4" t="s">
        <v>6</v>
      </c>
    </row>
    <row r="6" spans="1:4" x14ac:dyDescent="0.25">
      <c r="A6" s="2" t="s">
        <v>921</v>
      </c>
      <c r="B6" s="4" t="s">
        <v>6</v>
      </c>
      <c r="C6" s="184">
        <v>5.5E-2</v>
      </c>
      <c r="D6" s="184">
        <v>5.5E-2</v>
      </c>
    </row>
    <row r="7" spans="1:4" x14ac:dyDescent="0.25">
      <c r="A7" s="2" t="s">
        <v>929</v>
      </c>
      <c r="B7" s="4" t="s">
        <v>6</v>
      </c>
      <c r="C7" s="5">
        <v>42566</v>
      </c>
      <c r="D7" s="4" t="s">
        <v>6</v>
      </c>
    </row>
    <row r="8" spans="1:4" x14ac:dyDescent="0.25">
      <c r="A8" s="2" t="s">
        <v>930</v>
      </c>
      <c r="B8" s="4">
        <v>54.018999999999998</v>
      </c>
      <c r="C8" s="4" t="s">
        <v>6</v>
      </c>
      <c r="D8" s="4" t="s">
        <v>6</v>
      </c>
    </row>
    <row r="9" spans="1:4" x14ac:dyDescent="0.25">
      <c r="A9" s="2" t="s">
        <v>931</v>
      </c>
      <c r="B9" s="9">
        <v>18.510000000000002</v>
      </c>
      <c r="C9" s="4" t="s">
        <v>6</v>
      </c>
      <c r="D9" s="4" t="s">
        <v>6</v>
      </c>
    </row>
    <row r="10" spans="1:4" x14ac:dyDescent="0.25">
      <c r="A10" s="2" t="s">
        <v>932</v>
      </c>
      <c r="B10" s="6">
        <v>1000</v>
      </c>
      <c r="C10" s="4" t="s">
        <v>6</v>
      </c>
      <c r="D10"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33</v>
      </c>
      <c r="B1" s="1" t="s">
        <v>2</v>
      </c>
      <c r="C1" s="1"/>
    </row>
    <row r="2" spans="1:3" ht="30" x14ac:dyDescent="0.25">
      <c r="A2" s="1" t="s">
        <v>26</v>
      </c>
      <c r="B2" s="1" t="s">
        <v>3</v>
      </c>
      <c r="C2" s="1" t="s">
        <v>27</v>
      </c>
    </row>
    <row r="3" spans="1:3" x14ac:dyDescent="0.25">
      <c r="A3" s="3" t="s">
        <v>918</v>
      </c>
      <c r="B3" s="4" t="s">
        <v>6</v>
      </c>
      <c r="C3" s="4" t="s">
        <v>6</v>
      </c>
    </row>
    <row r="4" spans="1:3" x14ac:dyDescent="0.25">
      <c r="A4" s="2" t="s">
        <v>919</v>
      </c>
      <c r="B4" s="6">
        <v>880408</v>
      </c>
      <c r="C4" s="6">
        <v>874192</v>
      </c>
    </row>
    <row r="5" spans="1:3" ht="30" x14ac:dyDescent="0.25">
      <c r="A5" s="2" t="s">
        <v>934</v>
      </c>
      <c r="B5" s="4" t="s">
        <v>6</v>
      </c>
      <c r="C5" s="4" t="s">
        <v>6</v>
      </c>
    </row>
    <row r="6" spans="1:3" x14ac:dyDescent="0.25">
      <c r="A6" s="3" t="s">
        <v>918</v>
      </c>
      <c r="B6" s="4" t="s">
        <v>6</v>
      </c>
      <c r="C6" s="4" t="s">
        <v>6</v>
      </c>
    </row>
    <row r="7" spans="1:3" x14ac:dyDescent="0.25">
      <c r="A7" s="2" t="s">
        <v>921</v>
      </c>
      <c r="B7" s="184">
        <v>0.13</v>
      </c>
      <c r="C7" s="184">
        <v>0.13</v>
      </c>
    </row>
    <row r="8" spans="1:3" x14ac:dyDescent="0.25">
      <c r="A8" s="2" t="s">
        <v>919</v>
      </c>
      <c r="B8" s="6">
        <v>115163</v>
      </c>
      <c r="C8" s="6">
        <v>115163</v>
      </c>
    </row>
    <row r="9" spans="1:3" ht="30" x14ac:dyDescent="0.25">
      <c r="A9" s="2" t="s">
        <v>935</v>
      </c>
      <c r="B9" s="5">
        <v>41559</v>
      </c>
      <c r="C9" s="4" t="s">
        <v>6</v>
      </c>
    </row>
    <row r="10" spans="1:3" ht="30" x14ac:dyDescent="0.25">
      <c r="A10" s="2" t="s">
        <v>936</v>
      </c>
      <c r="B10" s="5">
        <v>41820</v>
      </c>
      <c r="C10"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28515625" bestFit="1" customWidth="1"/>
    <col min="3" max="4" width="24.85546875" bestFit="1" customWidth="1"/>
    <col min="5" max="5" width="26.28515625" bestFit="1" customWidth="1"/>
  </cols>
  <sheetData>
    <row r="1" spans="1:5" x14ac:dyDescent="0.25">
      <c r="A1" s="8" t="s">
        <v>937</v>
      </c>
      <c r="B1" s="1" t="s">
        <v>2</v>
      </c>
      <c r="C1" s="1"/>
      <c r="D1" s="1"/>
      <c r="E1" s="1"/>
    </row>
    <row r="2" spans="1:5" x14ac:dyDescent="0.25">
      <c r="A2" s="8"/>
      <c r="B2" s="1" t="s">
        <v>3</v>
      </c>
      <c r="C2" s="1" t="s">
        <v>3</v>
      </c>
      <c r="D2" s="1" t="s">
        <v>27</v>
      </c>
      <c r="E2" s="1" t="s">
        <v>3</v>
      </c>
    </row>
    <row r="3" spans="1:5" x14ac:dyDescent="0.25">
      <c r="A3" s="8"/>
      <c r="B3" s="1" t="s">
        <v>938</v>
      </c>
      <c r="C3" s="1" t="s">
        <v>940</v>
      </c>
      <c r="D3" s="1" t="s">
        <v>940</v>
      </c>
      <c r="E3" s="1" t="s">
        <v>940</v>
      </c>
    </row>
    <row r="4" spans="1:5" x14ac:dyDescent="0.25">
      <c r="A4" s="8"/>
      <c r="B4" s="1" t="s">
        <v>939</v>
      </c>
      <c r="C4" s="1"/>
      <c r="D4" s="1"/>
      <c r="E4" s="1" t="s">
        <v>939</v>
      </c>
    </row>
    <row r="5" spans="1:5" x14ac:dyDescent="0.25">
      <c r="A5" s="3" t="s">
        <v>918</v>
      </c>
      <c r="B5" s="4" t="s">
        <v>6</v>
      </c>
      <c r="C5" s="4" t="s">
        <v>6</v>
      </c>
      <c r="D5" s="4" t="s">
        <v>6</v>
      </c>
      <c r="E5" s="4" t="s">
        <v>6</v>
      </c>
    </row>
    <row r="6" spans="1:5" x14ac:dyDescent="0.25">
      <c r="A6" s="2" t="s">
        <v>921</v>
      </c>
      <c r="B6" s="184">
        <v>0.115</v>
      </c>
      <c r="C6" s="184">
        <v>7.4999999999999997E-2</v>
      </c>
      <c r="D6" s="184">
        <v>7.4999999999999997E-2</v>
      </c>
      <c r="E6" s="184">
        <v>7.4999999999999997E-2</v>
      </c>
    </row>
    <row r="7" spans="1:5" x14ac:dyDescent="0.25">
      <c r="A7" s="2" t="s">
        <v>929</v>
      </c>
      <c r="B7" s="5">
        <v>41729</v>
      </c>
      <c r="C7" s="4" t="s">
        <v>6</v>
      </c>
      <c r="D7" s="4" t="s">
        <v>6</v>
      </c>
      <c r="E7" s="4" t="s">
        <v>6</v>
      </c>
    </row>
    <row r="8" spans="1:5" x14ac:dyDescent="0.25">
      <c r="A8" s="2" t="s">
        <v>931</v>
      </c>
      <c r="B8" s="9">
        <v>16.52</v>
      </c>
      <c r="C8" s="4" t="s">
        <v>6</v>
      </c>
      <c r="D8" s="4" t="s">
        <v>6</v>
      </c>
      <c r="E8" s="4" t="s">
        <v>6</v>
      </c>
    </row>
    <row r="9" spans="1:5" x14ac:dyDescent="0.25">
      <c r="A9" s="2" t="s">
        <v>932</v>
      </c>
      <c r="B9" s="6">
        <v>1000</v>
      </c>
      <c r="C9" s="4" t="s">
        <v>6</v>
      </c>
      <c r="D9" s="4" t="s">
        <v>6</v>
      </c>
      <c r="E9" s="4" t="s">
        <v>6</v>
      </c>
    </row>
    <row r="10" spans="1:5" x14ac:dyDescent="0.25">
      <c r="A10" s="2" t="s">
        <v>930</v>
      </c>
      <c r="B10" s="4">
        <v>61</v>
      </c>
      <c r="C10" s="4" t="s">
        <v>6</v>
      </c>
      <c r="D10" s="4" t="s">
        <v>6</v>
      </c>
      <c r="E10" s="4" t="s">
        <v>6</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8" t="s">
        <v>3</v>
      </c>
      <c r="C1" s="8" t="s">
        <v>27</v>
      </c>
    </row>
    <row r="2" spans="1:3" x14ac:dyDescent="0.25">
      <c r="A2" s="1" t="s">
        <v>1</v>
      </c>
      <c r="B2" s="8"/>
      <c r="C2" s="8"/>
    </row>
    <row r="3" spans="1:3" x14ac:dyDescent="0.25">
      <c r="A3" s="2" t="s">
        <v>942</v>
      </c>
      <c r="B3" s="4" t="s">
        <v>6</v>
      </c>
      <c r="C3" s="4" t="s">
        <v>6</v>
      </c>
    </row>
    <row r="4" spans="1:3" ht="45" x14ac:dyDescent="0.25">
      <c r="A4" s="3" t="s">
        <v>943</v>
      </c>
      <c r="B4" s="4" t="s">
        <v>6</v>
      </c>
      <c r="C4" s="4" t="s">
        <v>6</v>
      </c>
    </row>
    <row r="5" spans="1:3" ht="30" x14ac:dyDescent="0.25">
      <c r="A5" s="2" t="s">
        <v>944</v>
      </c>
      <c r="B5" s="9">
        <v>857.2</v>
      </c>
      <c r="C5" s="6">
        <v>8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8" t="s">
        <v>3</v>
      </c>
      <c r="C1" s="8" t="s">
        <v>27</v>
      </c>
    </row>
    <row r="2" spans="1:3" ht="30" x14ac:dyDescent="0.25">
      <c r="A2" s="1" t="s">
        <v>26</v>
      </c>
      <c r="B2" s="8"/>
      <c r="C2" s="8"/>
    </row>
    <row r="3" spans="1:3" x14ac:dyDescent="0.25">
      <c r="A3" s="3" t="s">
        <v>918</v>
      </c>
      <c r="B3" s="4" t="s">
        <v>6</v>
      </c>
      <c r="C3" s="4" t="s">
        <v>6</v>
      </c>
    </row>
    <row r="4" spans="1:3" x14ac:dyDescent="0.25">
      <c r="A4" s="2" t="s">
        <v>946</v>
      </c>
      <c r="B4" s="6">
        <v>880408</v>
      </c>
      <c r="C4" s="6">
        <v>874192</v>
      </c>
    </row>
    <row r="5" spans="1:3" x14ac:dyDescent="0.25">
      <c r="A5" s="2" t="s">
        <v>947</v>
      </c>
      <c r="B5" s="7">
        <v>-12476</v>
      </c>
      <c r="C5" s="7">
        <v>-14686</v>
      </c>
    </row>
    <row r="6" spans="1:3" x14ac:dyDescent="0.25">
      <c r="A6" s="2" t="s">
        <v>948</v>
      </c>
      <c r="B6" s="7">
        <v>-115163</v>
      </c>
      <c r="C6" s="7">
        <v>-15713</v>
      </c>
    </row>
    <row r="7" spans="1:3" x14ac:dyDescent="0.25">
      <c r="A7" s="2" t="s">
        <v>261</v>
      </c>
      <c r="B7" s="7">
        <v>752769</v>
      </c>
      <c r="C7" s="7">
        <v>843793</v>
      </c>
    </row>
    <row r="8" spans="1:3" ht="30" x14ac:dyDescent="0.25">
      <c r="A8" s="2" t="s">
        <v>913</v>
      </c>
      <c r="B8" s="4" t="s">
        <v>6</v>
      </c>
      <c r="C8" s="4" t="s">
        <v>6</v>
      </c>
    </row>
    <row r="9" spans="1:3" x14ac:dyDescent="0.25">
      <c r="A9" s="3" t="s">
        <v>918</v>
      </c>
      <c r="B9" s="4" t="s">
        <v>6</v>
      </c>
      <c r="C9" s="4" t="s">
        <v>6</v>
      </c>
    </row>
    <row r="10" spans="1:3" x14ac:dyDescent="0.25">
      <c r="A10" s="2" t="s">
        <v>946</v>
      </c>
      <c r="B10" s="7">
        <v>554000</v>
      </c>
      <c r="C10" s="7">
        <v>554000</v>
      </c>
    </row>
    <row r="11" spans="1:3" x14ac:dyDescent="0.25">
      <c r="A11" s="2" t="s">
        <v>947</v>
      </c>
      <c r="B11" s="7">
        <v>-20000</v>
      </c>
      <c r="C11" s="4" t="s">
        <v>6</v>
      </c>
    </row>
    <row r="12" spans="1:3" x14ac:dyDescent="0.25">
      <c r="A12" s="2" t="s">
        <v>921</v>
      </c>
      <c r="B12" s="184">
        <v>0.12</v>
      </c>
      <c r="C12" s="184">
        <v>0.12</v>
      </c>
    </row>
    <row r="13" spans="1:3" ht="30" x14ac:dyDescent="0.25">
      <c r="A13" s="2" t="s">
        <v>928</v>
      </c>
      <c r="B13" s="4" t="s">
        <v>6</v>
      </c>
      <c r="C13" s="4" t="s">
        <v>6</v>
      </c>
    </row>
    <row r="14" spans="1:3" x14ac:dyDescent="0.25">
      <c r="A14" s="3" t="s">
        <v>918</v>
      </c>
      <c r="B14" s="4" t="s">
        <v>6</v>
      </c>
      <c r="C14" s="4" t="s">
        <v>6</v>
      </c>
    </row>
    <row r="15" spans="1:3" x14ac:dyDescent="0.25">
      <c r="A15" s="2" t="s">
        <v>946</v>
      </c>
      <c r="B15" s="7">
        <v>135000</v>
      </c>
      <c r="C15" s="7">
        <v>135000</v>
      </c>
    </row>
    <row r="16" spans="1:3" x14ac:dyDescent="0.25">
      <c r="A16" s="2" t="s">
        <v>921</v>
      </c>
      <c r="B16" s="184">
        <v>5.5E-2</v>
      </c>
      <c r="C16" s="184">
        <v>5.5E-2</v>
      </c>
    </row>
    <row r="17" spans="1:3" ht="30" x14ac:dyDescent="0.25">
      <c r="A17" s="2" t="s">
        <v>934</v>
      </c>
      <c r="B17" s="4" t="s">
        <v>6</v>
      </c>
      <c r="C17" s="4" t="s">
        <v>6</v>
      </c>
    </row>
    <row r="18" spans="1:3" x14ac:dyDescent="0.25">
      <c r="A18" s="3" t="s">
        <v>918</v>
      </c>
      <c r="B18" s="4" t="s">
        <v>6</v>
      </c>
      <c r="C18" s="4" t="s">
        <v>6</v>
      </c>
    </row>
    <row r="19" spans="1:3" x14ac:dyDescent="0.25">
      <c r="A19" s="2" t="s">
        <v>946</v>
      </c>
      <c r="B19" s="7">
        <v>115163</v>
      </c>
      <c r="C19" s="7">
        <v>115163</v>
      </c>
    </row>
    <row r="20" spans="1:3" x14ac:dyDescent="0.25">
      <c r="A20" s="2" t="s">
        <v>921</v>
      </c>
      <c r="B20" s="184">
        <v>0.13</v>
      </c>
      <c r="C20" s="184">
        <v>0.13</v>
      </c>
    </row>
    <row r="21" spans="1:3" ht="45" x14ac:dyDescent="0.25">
      <c r="A21" s="2" t="s">
        <v>949</v>
      </c>
      <c r="B21" s="4" t="s">
        <v>6</v>
      </c>
      <c r="C21" s="4" t="s">
        <v>6</v>
      </c>
    </row>
    <row r="22" spans="1:3" x14ac:dyDescent="0.25">
      <c r="A22" s="3" t="s">
        <v>918</v>
      </c>
      <c r="B22" s="4" t="s">
        <v>6</v>
      </c>
      <c r="C22" s="4" t="s">
        <v>6</v>
      </c>
    </row>
    <row r="23" spans="1:3" x14ac:dyDescent="0.25">
      <c r="A23" s="2" t="s">
        <v>946</v>
      </c>
      <c r="B23" s="6">
        <v>76245</v>
      </c>
      <c r="C23" s="6">
        <v>70029</v>
      </c>
    </row>
    <row r="24" spans="1:3" x14ac:dyDescent="0.25">
      <c r="A24" s="2" t="s">
        <v>921</v>
      </c>
      <c r="B24" s="184">
        <v>0.115</v>
      </c>
      <c r="C24" s="184">
        <v>0.115</v>
      </c>
    </row>
    <row r="25" spans="1:3" x14ac:dyDescent="0.25">
      <c r="A25" s="2" t="s">
        <v>940</v>
      </c>
      <c r="B25" s="4" t="s">
        <v>6</v>
      </c>
      <c r="C25" s="4" t="s">
        <v>6</v>
      </c>
    </row>
    <row r="26" spans="1:3" x14ac:dyDescent="0.25">
      <c r="A26" s="3" t="s">
        <v>918</v>
      </c>
      <c r="B26" s="4" t="s">
        <v>6</v>
      </c>
      <c r="C26" s="4" t="s">
        <v>6</v>
      </c>
    </row>
    <row r="27" spans="1:3" x14ac:dyDescent="0.25">
      <c r="A27" s="2" t="s">
        <v>921</v>
      </c>
      <c r="B27" s="184">
        <v>7.4999999999999997E-2</v>
      </c>
      <c r="C27" s="184">
        <v>7.4999999999999997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15.42578125" bestFit="1" customWidth="1"/>
  </cols>
  <sheetData>
    <row r="1" spans="1:2" x14ac:dyDescent="0.25">
      <c r="A1" s="8" t="s">
        <v>950</v>
      </c>
      <c r="B1" s="1" t="s">
        <v>2</v>
      </c>
    </row>
    <row r="2" spans="1:2" x14ac:dyDescent="0.25">
      <c r="A2" s="8"/>
      <c r="B2" s="1" t="s">
        <v>3</v>
      </c>
    </row>
    <row r="3" spans="1:2" x14ac:dyDescent="0.25">
      <c r="A3" s="3" t="s">
        <v>277</v>
      </c>
      <c r="B3" s="4" t="s">
        <v>6</v>
      </c>
    </row>
    <row r="4" spans="1:2" x14ac:dyDescent="0.25">
      <c r="A4" s="2" t="s">
        <v>951</v>
      </c>
      <c r="B4" s="184">
        <v>0.35</v>
      </c>
    </row>
    <row r="5" spans="1:2" x14ac:dyDescent="0.25">
      <c r="A5" s="2" t="s">
        <v>952</v>
      </c>
      <c r="B5" s="184">
        <v>0.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 min="6" max="6" width="15.28515625" bestFit="1" customWidth="1"/>
    <col min="7" max="10" width="22.42578125" bestFit="1" customWidth="1"/>
  </cols>
  <sheetData>
    <row r="1" spans="1:10" x14ac:dyDescent="0.25">
      <c r="A1" s="8" t="s">
        <v>953</v>
      </c>
      <c r="B1" s="1" t="s">
        <v>2</v>
      </c>
      <c r="C1" s="1"/>
      <c r="D1" s="1" t="s">
        <v>926</v>
      </c>
      <c r="E1" s="1" t="s">
        <v>2</v>
      </c>
      <c r="F1" s="1"/>
      <c r="G1" s="1" t="s">
        <v>869</v>
      </c>
      <c r="H1" s="1" t="s">
        <v>2</v>
      </c>
      <c r="I1" s="1" t="s">
        <v>869</v>
      </c>
      <c r="J1" s="1" t="s">
        <v>2</v>
      </c>
    </row>
    <row r="2" spans="1:10" x14ac:dyDescent="0.25">
      <c r="A2" s="8"/>
      <c r="B2" s="8" t="s">
        <v>3</v>
      </c>
      <c r="C2" s="8" t="s">
        <v>27</v>
      </c>
      <c r="D2" s="1" t="s">
        <v>954</v>
      </c>
      <c r="E2" s="1" t="s">
        <v>3</v>
      </c>
      <c r="F2" s="1" t="s">
        <v>956</v>
      </c>
      <c r="G2" s="1" t="s">
        <v>957</v>
      </c>
      <c r="H2" s="1" t="s">
        <v>3</v>
      </c>
      <c r="I2" s="183">
        <v>41415</v>
      </c>
      <c r="J2" s="1" t="s">
        <v>3</v>
      </c>
    </row>
    <row r="3" spans="1:10" x14ac:dyDescent="0.25">
      <c r="A3" s="8"/>
      <c r="B3" s="8"/>
      <c r="C3" s="8"/>
      <c r="D3" s="1" t="s">
        <v>955</v>
      </c>
      <c r="E3" s="1" t="s">
        <v>955</v>
      </c>
      <c r="F3" s="1" t="s">
        <v>955</v>
      </c>
      <c r="G3" s="1" t="s">
        <v>955</v>
      </c>
      <c r="H3" s="1" t="s">
        <v>955</v>
      </c>
      <c r="I3" s="1" t="s">
        <v>955</v>
      </c>
      <c r="J3" s="1" t="s">
        <v>955</v>
      </c>
    </row>
    <row r="4" spans="1:10" x14ac:dyDescent="0.25">
      <c r="A4" s="8"/>
      <c r="B4" s="8"/>
      <c r="C4" s="8"/>
      <c r="D4" s="1"/>
      <c r="E4" s="1"/>
      <c r="F4" s="1"/>
      <c r="G4" s="1" t="s">
        <v>958</v>
      </c>
      <c r="H4" s="1" t="s">
        <v>958</v>
      </c>
      <c r="I4" s="1" t="s">
        <v>959</v>
      </c>
      <c r="J4" s="1" t="s">
        <v>959</v>
      </c>
    </row>
    <row r="5" spans="1:10" x14ac:dyDescent="0.25">
      <c r="A5" s="3" t="s">
        <v>960</v>
      </c>
      <c r="B5" s="4" t="s">
        <v>6</v>
      </c>
      <c r="C5" s="4" t="s">
        <v>6</v>
      </c>
      <c r="D5" s="4" t="s">
        <v>6</v>
      </c>
      <c r="E5" s="4" t="s">
        <v>6</v>
      </c>
      <c r="F5" s="4" t="s">
        <v>6</v>
      </c>
      <c r="G5" s="4" t="s">
        <v>6</v>
      </c>
      <c r="H5" s="4" t="s">
        <v>6</v>
      </c>
      <c r="I5" s="4" t="s">
        <v>6</v>
      </c>
      <c r="J5" s="4" t="s">
        <v>6</v>
      </c>
    </row>
    <row r="6" spans="1:10" x14ac:dyDescent="0.25">
      <c r="A6" s="2" t="s">
        <v>286</v>
      </c>
      <c r="B6" s="6">
        <v>145834000</v>
      </c>
      <c r="C6" s="4" t="s">
        <v>42</v>
      </c>
      <c r="D6" s="4" t="s">
        <v>6</v>
      </c>
      <c r="E6" s="4" t="s">
        <v>6</v>
      </c>
      <c r="F6" s="6">
        <v>125000000</v>
      </c>
      <c r="G6" s="4" t="s">
        <v>6</v>
      </c>
      <c r="H6" s="4" t="s">
        <v>6</v>
      </c>
      <c r="I6" s="4" t="s">
        <v>6</v>
      </c>
      <c r="J6" s="4" t="s">
        <v>6</v>
      </c>
    </row>
    <row r="7" spans="1:10" ht="30" x14ac:dyDescent="0.25">
      <c r="A7" s="2" t="s">
        <v>961</v>
      </c>
      <c r="B7" s="4" t="s">
        <v>6</v>
      </c>
      <c r="C7" s="4" t="s">
        <v>6</v>
      </c>
      <c r="D7" s="7">
        <v>25000000</v>
      </c>
      <c r="E7" s="4" t="s">
        <v>6</v>
      </c>
      <c r="F7" s="4" t="s">
        <v>6</v>
      </c>
      <c r="G7" s="4" t="s">
        <v>6</v>
      </c>
      <c r="H7" s="4" t="s">
        <v>6</v>
      </c>
      <c r="I7" s="4" t="s">
        <v>6</v>
      </c>
      <c r="J7" s="4" t="s">
        <v>6</v>
      </c>
    </row>
    <row r="8" spans="1:10" ht="30" x14ac:dyDescent="0.25">
      <c r="A8" s="2" t="s">
        <v>962</v>
      </c>
      <c r="B8" s="4" t="s">
        <v>6</v>
      </c>
      <c r="C8" s="4" t="s">
        <v>6</v>
      </c>
      <c r="D8" s="184">
        <v>8.7499999999999994E-2</v>
      </c>
      <c r="E8" s="4" t="s">
        <v>6</v>
      </c>
      <c r="F8" s="4" t="s">
        <v>6</v>
      </c>
      <c r="G8" s="4" t="s">
        <v>6</v>
      </c>
      <c r="H8" s="4" t="s">
        <v>6</v>
      </c>
      <c r="I8" s="4" t="s">
        <v>6</v>
      </c>
      <c r="J8" s="4" t="s">
        <v>6</v>
      </c>
    </row>
    <row r="9" spans="1:10" ht="30" x14ac:dyDescent="0.25">
      <c r="A9" s="2" t="s">
        <v>963</v>
      </c>
      <c r="B9" s="4" t="s">
        <v>6</v>
      </c>
      <c r="C9" s="4" t="s">
        <v>6</v>
      </c>
      <c r="D9" s="7">
        <v>150000000</v>
      </c>
      <c r="E9" s="4" t="s">
        <v>6</v>
      </c>
      <c r="F9" s="4" t="s">
        <v>6</v>
      </c>
      <c r="G9" s="4" t="s">
        <v>6</v>
      </c>
      <c r="H9" s="4" t="s">
        <v>6</v>
      </c>
      <c r="I9" s="4" t="s">
        <v>6</v>
      </c>
      <c r="J9" s="4" t="s">
        <v>6</v>
      </c>
    </row>
    <row r="10" spans="1:10" ht="30" x14ac:dyDescent="0.25">
      <c r="A10" s="2" t="s">
        <v>964</v>
      </c>
      <c r="B10" s="7">
        <v>4167000</v>
      </c>
      <c r="C10" s="4" t="s">
        <v>6</v>
      </c>
      <c r="D10" s="7">
        <v>175000000</v>
      </c>
      <c r="E10" s="4" t="s">
        <v>6</v>
      </c>
      <c r="F10" s="4" t="s">
        <v>6</v>
      </c>
      <c r="G10" s="4" t="s">
        <v>6</v>
      </c>
      <c r="H10" s="4" t="s">
        <v>6</v>
      </c>
      <c r="I10" s="4" t="s">
        <v>6</v>
      </c>
      <c r="J10" s="4" t="s">
        <v>6</v>
      </c>
    </row>
    <row r="11" spans="1:10" ht="30" x14ac:dyDescent="0.25">
      <c r="A11" s="2" t="s">
        <v>965</v>
      </c>
      <c r="B11" s="4" t="s">
        <v>6</v>
      </c>
      <c r="C11" s="4" t="s">
        <v>6</v>
      </c>
      <c r="D11" s="4" t="s">
        <v>6</v>
      </c>
      <c r="E11" s="7">
        <v>24400000</v>
      </c>
      <c r="F11" s="4" t="s">
        <v>6</v>
      </c>
      <c r="G11" s="4" t="s">
        <v>6</v>
      </c>
      <c r="H11" s="4" t="s">
        <v>6</v>
      </c>
      <c r="I11" s="4" t="s">
        <v>6</v>
      </c>
      <c r="J11" s="4" t="s">
        <v>6</v>
      </c>
    </row>
    <row r="12" spans="1:10" x14ac:dyDescent="0.25">
      <c r="A12" s="2" t="s">
        <v>966</v>
      </c>
      <c r="B12" s="6">
        <v>7600000</v>
      </c>
      <c r="C12" s="4" t="s">
        <v>6</v>
      </c>
      <c r="D12" s="4" t="s">
        <v>6</v>
      </c>
      <c r="E12" s="4" t="s">
        <v>6</v>
      </c>
      <c r="F12" s="4" t="s">
        <v>6</v>
      </c>
      <c r="G12" s="4" t="s">
        <v>6</v>
      </c>
      <c r="H12" s="4" t="s">
        <v>6</v>
      </c>
      <c r="I12" s="4" t="s">
        <v>6</v>
      </c>
      <c r="J12" s="4" t="s">
        <v>6</v>
      </c>
    </row>
    <row r="13" spans="1:10" x14ac:dyDescent="0.25">
      <c r="A13" s="2" t="s">
        <v>967</v>
      </c>
      <c r="B13" s="4" t="s">
        <v>6</v>
      </c>
      <c r="C13" s="4" t="s">
        <v>6</v>
      </c>
      <c r="D13" s="4" t="s">
        <v>6</v>
      </c>
      <c r="E13" s="4" t="s">
        <v>6</v>
      </c>
      <c r="F13" s="4" t="s">
        <v>6</v>
      </c>
      <c r="G13" s="7">
        <v>3440000</v>
      </c>
      <c r="H13" s="4" t="s">
        <v>6</v>
      </c>
      <c r="I13" s="7">
        <v>560000</v>
      </c>
      <c r="J13" s="4" t="s">
        <v>6</v>
      </c>
    </row>
    <row r="14" spans="1:10" x14ac:dyDescent="0.25">
      <c r="A14" s="2" t="s">
        <v>968</v>
      </c>
      <c r="B14" s="4" t="s">
        <v>6</v>
      </c>
      <c r="C14" s="4" t="s">
        <v>6</v>
      </c>
      <c r="D14" s="4" t="s">
        <v>6</v>
      </c>
      <c r="E14" s="4" t="s">
        <v>6</v>
      </c>
      <c r="F14" s="4" t="s">
        <v>6</v>
      </c>
      <c r="G14" s="9">
        <v>3.0139999999999998</v>
      </c>
      <c r="H14" s="4" t="s">
        <v>6</v>
      </c>
      <c r="I14" s="9">
        <v>3.6850000000000001</v>
      </c>
      <c r="J14" s="4" t="s">
        <v>6</v>
      </c>
    </row>
    <row r="15" spans="1:10" x14ac:dyDescent="0.25">
      <c r="A15" s="2" t="s">
        <v>969</v>
      </c>
      <c r="B15" s="4" t="s">
        <v>6</v>
      </c>
      <c r="C15" s="4" t="s">
        <v>6</v>
      </c>
      <c r="D15" s="4" t="s">
        <v>6</v>
      </c>
      <c r="E15" s="4" t="s">
        <v>6</v>
      </c>
      <c r="F15" s="4" t="s">
        <v>6</v>
      </c>
      <c r="G15" s="4" t="s">
        <v>6</v>
      </c>
      <c r="H15" s="5">
        <v>43220</v>
      </c>
      <c r="I15" s="4" t="s">
        <v>6</v>
      </c>
      <c r="J15" s="5">
        <v>43241</v>
      </c>
    </row>
  </sheetData>
  <mergeCells count="3">
    <mergeCell ref="A1:A4"/>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8" t="s">
        <v>3</v>
      </c>
      <c r="C1" s="8" t="s">
        <v>27</v>
      </c>
    </row>
    <row r="2" spans="1:3" ht="30" x14ac:dyDescent="0.25">
      <c r="A2" s="1" t="s">
        <v>26</v>
      </c>
      <c r="B2" s="8"/>
      <c r="C2" s="8"/>
    </row>
    <row r="3" spans="1:3" x14ac:dyDescent="0.25">
      <c r="A3" s="3" t="s">
        <v>282</v>
      </c>
      <c r="B3" s="4" t="s">
        <v>6</v>
      </c>
      <c r="C3" s="4" t="s">
        <v>6</v>
      </c>
    </row>
    <row r="4" spans="1:3" x14ac:dyDescent="0.25">
      <c r="A4" s="2" t="s">
        <v>286</v>
      </c>
      <c r="B4" s="6">
        <v>145834</v>
      </c>
      <c r="C4" s="4" t="s">
        <v>42</v>
      </c>
    </row>
    <row r="5" spans="1:3" x14ac:dyDescent="0.25">
      <c r="A5" s="2" t="s">
        <v>971</v>
      </c>
      <c r="B5" s="7">
        <v>-19167</v>
      </c>
      <c r="C5" s="4" t="s">
        <v>42</v>
      </c>
    </row>
    <row r="6" spans="1:3" ht="30" x14ac:dyDescent="0.25">
      <c r="A6" s="2" t="s">
        <v>289</v>
      </c>
      <c r="B6" s="6">
        <v>126667</v>
      </c>
      <c r="C6" s="4" t="s">
        <v>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2</v>
      </c>
      <c r="B1" s="8" t="s">
        <v>3</v>
      </c>
      <c r="C1" s="8" t="s">
        <v>27</v>
      </c>
      <c r="D1" s="8" t="s">
        <v>73</v>
      </c>
    </row>
    <row r="2" spans="1:4" ht="30" x14ac:dyDescent="0.25">
      <c r="A2" s="1" t="s">
        <v>26</v>
      </c>
      <c r="B2" s="8"/>
      <c r="C2" s="8"/>
      <c r="D2" s="8"/>
    </row>
    <row r="3" spans="1:4" x14ac:dyDescent="0.25">
      <c r="A3" s="3" t="s">
        <v>282</v>
      </c>
      <c r="B3" s="4" t="s">
        <v>6</v>
      </c>
      <c r="C3" s="4" t="s">
        <v>6</v>
      </c>
      <c r="D3" s="4" t="s">
        <v>6</v>
      </c>
    </row>
    <row r="4" spans="1:4" x14ac:dyDescent="0.25">
      <c r="A4" s="2" t="s">
        <v>297</v>
      </c>
      <c r="B4" s="6">
        <v>130110</v>
      </c>
      <c r="C4" s="6">
        <v>139821</v>
      </c>
      <c r="D4" s="6">
        <v>57196</v>
      </c>
    </row>
    <row r="5" spans="1:4" x14ac:dyDescent="0.25">
      <c r="A5" s="2" t="s">
        <v>300</v>
      </c>
      <c r="B5" s="7">
        <v>6244</v>
      </c>
      <c r="C5" s="7">
        <v>7402</v>
      </c>
      <c r="D5" s="4" t="s">
        <v>6</v>
      </c>
    </row>
    <row r="6" spans="1:4" x14ac:dyDescent="0.25">
      <c r="A6" s="2" t="s">
        <v>108</v>
      </c>
      <c r="B6" s="4">
        <v>444</v>
      </c>
      <c r="C6" s="4">
        <v>469</v>
      </c>
      <c r="D6" s="4" t="s">
        <v>6</v>
      </c>
    </row>
    <row r="7" spans="1:4" x14ac:dyDescent="0.25">
      <c r="A7" s="2" t="s">
        <v>305</v>
      </c>
      <c r="B7" s="6">
        <v>136798</v>
      </c>
      <c r="C7" s="6">
        <v>147692</v>
      </c>
      <c r="D7"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2</v>
      </c>
      <c r="C1" s="8"/>
    </row>
    <row r="2" spans="1:3" ht="30" x14ac:dyDescent="0.25">
      <c r="A2" s="1" t="s">
        <v>26</v>
      </c>
      <c r="B2" s="1" t="s">
        <v>3</v>
      </c>
      <c r="C2" s="1" t="s">
        <v>73</v>
      </c>
    </row>
    <row r="3" spans="1:3" x14ac:dyDescent="0.25">
      <c r="A3" s="3" t="s">
        <v>100</v>
      </c>
      <c r="B3" s="4" t="s">
        <v>6</v>
      </c>
      <c r="C3" s="4" t="s">
        <v>6</v>
      </c>
    </row>
    <row r="4" spans="1:3" x14ac:dyDescent="0.25">
      <c r="A4" s="2" t="s">
        <v>101</v>
      </c>
      <c r="B4" s="6">
        <v>-67817</v>
      </c>
      <c r="C4" s="6">
        <v>-119773</v>
      </c>
    </row>
    <row r="5" spans="1:3" ht="45" x14ac:dyDescent="0.25">
      <c r="A5" s="3" t="s">
        <v>102</v>
      </c>
      <c r="B5" s="4" t="s">
        <v>6</v>
      </c>
      <c r="C5" s="4" t="s">
        <v>6</v>
      </c>
    </row>
    <row r="6" spans="1:3" ht="30" x14ac:dyDescent="0.25">
      <c r="A6" s="2" t="s">
        <v>78</v>
      </c>
      <c r="B6" s="7">
        <v>93466</v>
      </c>
      <c r="C6" s="7">
        <v>42292</v>
      </c>
    </row>
    <row r="7" spans="1:3" x14ac:dyDescent="0.25">
      <c r="A7" s="2" t="s">
        <v>79</v>
      </c>
      <c r="B7" s="7">
        <v>9566</v>
      </c>
      <c r="C7" s="7">
        <v>47116</v>
      </c>
    </row>
    <row r="8" spans="1:3" x14ac:dyDescent="0.25">
      <c r="A8" s="2" t="s">
        <v>103</v>
      </c>
      <c r="B8" s="7">
        <v>-17262</v>
      </c>
      <c r="C8" s="7">
        <v>-15849</v>
      </c>
    </row>
    <row r="9" spans="1:3" ht="30" x14ac:dyDescent="0.25">
      <c r="A9" s="2" t="s">
        <v>104</v>
      </c>
      <c r="B9" s="7">
        <v>-1158</v>
      </c>
      <c r="C9" s="7">
        <v>2178</v>
      </c>
    </row>
    <row r="10" spans="1:3" ht="30" x14ac:dyDescent="0.25">
      <c r="A10" s="2" t="s">
        <v>105</v>
      </c>
      <c r="B10" s="7">
        <v>2352</v>
      </c>
      <c r="C10" s="7">
        <v>3605</v>
      </c>
    </row>
    <row r="11" spans="1:3" x14ac:dyDescent="0.25">
      <c r="A11" s="2" t="s">
        <v>106</v>
      </c>
      <c r="B11" s="7">
        <v>15330</v>
      </c>
      <c r="C11" s="7">
        <v>10536</v>
      </c>
    </row>
    <row r="12" spans="1:3" x14ac:dyDescent="0.25">
      <c r="A12" s="2" t="s">
        <v>107</v>
      </c>
      <c r="B12" s="7">
        <v>5246</v>
      </c>
      <c r="C12" s="7">
        <v>7077</v>
      </c>
    </row>
    <row r="13" spans="1:3" x14ac:dyDescent="0.25">
      <c r="A13" s="2" t="s">
        <v>86</v>
      </c>
      <c r="B13" s="4" t="s">
        <v>6</v>
      </c>
      <c r="C13" s="7">
        <v>21661</v>
      </c>
    </row>
    <row r="14" spans="1:3" x14ac:dyDescent="0.25">
      <c r="A14" s="2" t="s">
        <v>108</v>
      </c>
      <c r="B14" s="7">
        <v>10192</v>
      </c>
      <c r="C14" s="7">
        <v>9692</v>
      </c>
    </row>
    <row r="15" spans="1:3" ht="30" x14ac:dyDescent="0.25">
      <c r="A15" s="3" t="s">
        <v>109</v>
      </c>
      <c r="B15" s="4" t="s">
        <v>6</v>
      </c>
      <c r="C15" s="4" t="s">
        <v>6</v>
      </c>
    </row>
    <row r="16" spans="1:3" x14ac:dyDescent="0.25">
      <c r="A16" s="2" t="s">
        <v>110</v>
      </c>
      <c r="B16" s="7">
        <v>21685</v>
      </c>
      <c r="C16" s="7">
        <v>5553</v>
      </c>
    </row>
    <row r="17" spans="1:3" x14ac:dyDescent="0.25">
      <c r="A17" s="2" t="s">
        <v>111</v>
      </c>
      <c r="B17" s="7">
        <v>-3226</v>
      </c>
      <c r="C17" s="7">
        <v>-14550</v>
      </c>
    </row>
    <row r="18" spans="1:3" x14ac:dyDescent="0.25">
      <c r="A18" s="2" t="s">
        <v>112</v>
      </c>
      <c r="B18" s="7">
        <v>-13587</v>
      </c>
      <c r="C18" s="7">
        <v>1806</v>
      </c>
    </row>
    <row r="19" spans="1:3" ht="30" x14ac:dyDescent="0.25">
      <c r="A19" s="2" t="s">
        <v>113</v>
      </c>
      <c r="B19" s="7">
        <v>54787</v>
      </c>
      <c r="C19" s="7">
        <v>1344</v>
      </c>
    </row>
    <row r="20" spans="1:3" x14ac:dyDescent="0.25">
      <c r="A20" s="3" t="s">
        <v>114</v>
      </c>
      <c r="B20" s="4" t="s">
        <v>6</v>
      </c>
      <c r="C20" s="4" t="s">
        <v>6</v>
      </c>
    </row>
    <row r="21" spans="1:3" x14ac:dyDescent="0.25">
      <c r="A21" s="2" t="s">
        <v>115</v>
      </c>
      <c r="B21" s="7">
        <v>-176171</v>
      </c>
      <c r="C21" s="7">
        <v>-175597</v>
      </c>
    </row>
    <row r="22" spans="1:3" x14ac:dyDescent="0.25">
      <c r="A22" s="2" t="s">
        <v>116</v>
      </c>
      <c r="B22" s="7">
        <v>-2602</v>
      </c>
      <c r="C22" s="7">
        <v>-228437</v>
      </c>
    </row>
    <row r="23" spans="1:3" x14ac:dyDescent="0.25">
      <c r="A23" s="2" t="s">
        <v>117</v>
      </c>
      <c r="B23" s="4" t="s">
        <v>6</v>
      </c>
      <c r="C23" s="4">
        <v>-179</v>
      </c>
    </row>
    <row r="24" spans="1:3" x14ac:dyDescent="0.25">
      <c r="A24" s="2" t="s">
        <v>118</v>
      </c>
      <c r="B24" s="7">
        <v>-178773</v>
      </c>
      <c r="C24" s="7">
        <v>-404213</v>
      </c>
    </row>
    <row r="25" spans="1:3" x14ac:dyDescent="0.25">
      <c r="A25" s="3" t="s">
        <v>119</v>
      </c>
      <c r="B25" s="4" t="s">
        <v>6</v>
      </c>
      <c r="C25" s="4" t="s">
        <v>6</v>
      </c>
    </row>
    <row r="26" spans="1:3" x14ac:dyDescent="0.25">
      <c r="A26" s="2" t="s">
        <v>120</v>
      </c>
      <c r="B26" s="4" t="s">
        <v>6</v>
      </c>
      <c r="C26" s="7">
        <v>-247065</v>
      </c>
    </row>
    <row r="27" spans="1:3" ht="30" x14ac:dyDescent="0.25">
      <c r="A27" s="2" t="s">
        <v>121</v>
      </c>
      <c r="B27" s="4" t="s">
        <v>6</v>
      </c>
      <c r="C27" s="7">
        <v>595000</v>
      </c>
    </row>
    <row r="28" spans="1:3" ht="30" x14ac:dyDescent="0.25">
      <c r="A28" s="2" t="s">
        <v>122</v>
      </c>
      <c r="B28" s="4" t="s">
        <v>6</v>
      </c>
      <c r="C28" s="7">
        <v>60805</v>
      </c>
    </row>
    <row r="29" spans="1:3" ht="30" x14ac:dyDescent="0.25">
      <c r="A29" s="2" t="s">
        <v>123</v>
      </c>
      <c r="B29" s="7">
        <v>150000</v>
      </c>
      <c r="C29" s="4" t="s">
        <v>6</v>
      </c>
    </row>
    <row r="30" spans="1:3" ht="30" x14ac:dyDescent="0.25">
      <c r="A30" s="2" t="s">
        <v>124</v>
      </c>
      <c r="B30" s="7">
        <v>-4167</v>
      </c>
      <c r="C30" s="4" t="s">
        <v>6</v>
      </c>
    </row>
    <row r="31" spans="1:3" x14ac:dyDescent="0.25">
      <c r="A31" s="2" t="s">
        <v>125</v>
      </c>
      <c r="B31" s="7">
        <v>-1249</v>
      </c>
      <c r="C31" s="4">
        <v>-833</v>
      </c>
    </row>
    <row r="32" spans="1:3" ht="30" x14ac:dyDescent="0.25">
      <c r="A32" s="2" t="s">
        <v>126</v>
      </c>
      <c r="B32" s="4" t="s">
        <v>6</v>
      </c>
      <c r="C32" s="7">
        <v>-7248</v>
      </c>
    </row>
    <row r="33" spans="1:3" x14ac:dyDescent="0.25">
      <c r="A33" s="2" t="s">
        <v>127</v>
      </c>
      <c r="B33" s="7">
        <v>-19427</v>
      </c>
      <c r="C33" s="7">
        <v>-28109</v>
      </c>
    </row>
    <row r="34" spans="1:3" x14ac:dyDescent="0.25">
      <c r="A34" s="2" t="s">
        <v>128</v>
      </c>
      <c r="B34" s="4">
        <v>1</v>
      </c>
      <c r="C34" s="4">
        <v>5</v>
      </c>
    </row>
    <row r="35" spans="1:3" ht="30" x14ac:dyDescent="0.25">
      <c r="A35" s="2" t="s">
        <v>129</v>
      </c>
      <c r="B35" s="7">
        <v>125158</v>
      </c>
      <c r="C35" s="7">
        <v>372555</v>
      </c>
    </row>
    <row r="36" spans="1:3" ht="30" x14ac:dyDescent="0.25">
      <c r="A36" s="2" t="s">
        <v>130</v>
      </c>
      <c r="B36" s="7">
        <v>1172</v>
      </c>
      <c r="C36" s="7">
        <v>-30314</v>
      </c>
    </row>
    <row r="37" spans="1:3" ht="30" x14ac:dyDescent="0.25">
      <c r="A37" s="2" t="s">
        <v>131</v>
      </c>
      <c r="B37" s="7">
        <v>59185</v>
      </c>
      <c r="C37" s="7">
        <v>106036</v>
      </c>
    </row>
    <row r="38" spans="1:3" ht="30" x14ac:dyDescent="0.25">
      <c r="A38" s="2" t="s">
        <v>132</v>
      </c>
      <c r="B38" s="6">
        <v>60357</v>
      </c>
      <c r="C38" s="6">
        <v>757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2</v>
      </c>
      <c r="C1" s="8"/>
      <c r="D1" s="1"/>
    </row>
    <row r="2" spans="1:4" ht="30" x14ac:dyDescent="0.25">
      <c r="A2" s="1" t="s">
        <v>26</v>
      </c>
      <c r="B2" s="1" t="s">
        <v>3</v>
      </c>
      <c r="C2" s="1" t="s">
        <v>73</v>
      </c>
      <c r="D2" s="1" t="s">
        <v>27</v>
      </c>
    </row>
    <row r="3" spans="1:4" ht="30" x14ac:dyDescent="0.25">
      <c r="A3" s="3" t="s">
        <v>974</v>
      </c>
      <c r="B3" s="4" t="s">
        <v>6</v>
      </c>
      <c r="C3" s="4" t="s">
        <v>6</v>
      </c>
      <c r="D3" s="4" t="s">
        <v>6</v>
      </c>
    </row>
    <row r="4" spans="1:4" ht="30" x14ac:dyDescent="0.25">
      <c r="A4" s="2" t="s">
        <v>310</v>
      </c>
      <c r="B4" s="6">
        <v>176076</v>
      </c>
      <c r="C4" s="6">
        <v>47258</v>
      </c>
      <c r="D4" s="4" t="s">
        <v>6</v>
      </c>
    </row>
    <row r="5" spans="1:4" ht="30" x14ac:dyDescent="0.25">
      <c r="A5" s="2" t="s">
        <v>313</v>
      </c>
      <c r="B5" s="7">
        <v>17298</v>
      </c>
      <c r="C5" s="7">
        <v>5614</v>
      </c>
      <c r="D5" s="4" t="s">
        <v>6</v>
      </c>
    </row>
    <row r="6" spans="1:4" ht="30" x14ac:dyDescent="0.25">
      <c r="A6" s="2" t="s">
        <v>316</v>
      </c>
      <c r="B6" s="4">
        <v>-207</v>
      </c>
      <c r="C6" s="7">
        <v>2950</v>
      </c>
      <c r="D6" s="4" t="s">
        <v>6</v>
      </c>
    </row>
    <row r="7" spans="1:4" ht="30" x14ac:dyDescent="0.25">
      <c r="A7" s="2" t="s">
        <v>318</v>
      </c>
      <c r="B7" s="7">
        <v>-22779</v>
      </c>
      <c r="C7" s="7">
        <v>-7838</v>
      </c>
      <c r="D7" s="4" t="s">
        <v>6</v>
      </c>
    </row>
    <row r="8" spans="1:4" x14ac:dyDescent="0.25">
      <c r="A8" s="2" t="s">
        <v>319</v>
      </c>
      <c r="B8" s="7">
        <v>-4333</v>
      </c>
      <c r="C8" s="7">
        <v>17263</v>
      </c>
      <c r="D8" s="4" t="s">
        <v>6</v>
      </c>
    </row>
    <row r="9" spans="1:4" ht="30" x14ac:dyDescent="0.25">
      <c r="A9" s="2" t="s">
        <v>975</v>
      </c>
      <c r="B9" s="7">
        <v>166055</v>
      </c>
      <c r="C9" s="7">
        <v>65247</v>
      </c>
      <c r="D9" s="4" t="s">
        <v>6</v>
      </c>
    </row>
    <row r="10" spans="1:4" ht="30" x14ac:dyDescent="0.25">
      <c r="A10" s="2" t="s">
        <v>975</v>
      </c>
      <c r="B10" s="7">
        <v>166055</v>
      </c>
      <c r="C10" s="7">
        <v>65247</v>
      </c>
      <c r="D10" s="4" t="s">
        <v>6</v>
      </c>
    </row>
    <row r="11" spans="1:4" ht="30" x14ac:dyDescent="0.25">
      <c r="A11" s="2" t="s">
        <v>976</v>
      </c>
      <c r="B11" s="7">
        <v>-35945</v>
      </c>
      <c r="C11" s="7">
        <v>-8051</v>
      </c>
      <c r="D11" s="4" t="s">
        <v>6</v>
      </c>
    </row>
    <row r="12" spans="1:4" x14ac:dyDescent="0.25">
      <c r="A12" s="2" t="s">
        <v>977</v>
      </c>
      <c r="B12" s="6">
        <v>130110</v>
      </c>
      <c r="C12" s="6">
        <v>57196</v>
      </c>
      <c r="D12" s="6">
        <v>13982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8</v>
      </c>
      <c r="B1" s="1" t="s">
        <v>2</v>
      </c>
    </row>
    <row r="2" spans="1:2" x14ac:dyDescent="0.25">
      <c r="A2" s="1" t="s">
        <v>1</v>
      </c>
      <c r="B2" s="1" t="s">
        <v>3</v>
      </c>
    </row>
    <row r="3" spans="1:2" ht="45" x14ac:dyDescent="0.25">
      <c r="A3" s="3" t="s">
        <v>979</v>
      </c>
      <c r="B3" s="4" t="s">
        <v>6</v>
      </c>
    </row>
    <row r="4" spans="1:2" x14ac:dyDescent="0.25">
      <c r="A4" s="2" t="s">
        <v>980</v>
      </c>
      <c r="B4" s="4" t="s">
        <v>890</v>
      </c>
    </row>
    <row r="5" spans="1:2" ht="30" x14ac:dyDescent="0.25">
      <c r="A5" s="2" t="s">
        <v>981</v>
      </c>
      <c r="B5" s="6">
        <v>8</v>
      </c>
    </row>
    <row r="6" spans="1:2" ht="30" x14ac:dyDescent="0.25">
      <c r="A6" s="2" t="s">
        <v>982</v>
      </c>
      <c r="B6" s="4" t="s">
        <v>890</v>
      </c>
    </row>
    <row r="7" spans="1:2" x14ac:dyDescent="0.25">
      <c r="A7" s="2" t="s">
        <v>983</v>
      </c>
      <c r="B7" s="4" t="s">
        <v>890</v>
      </c>
    </row>
    <row r="8" spans="1:2" x14ac:dyDescent="0.25">
      <c r="A8" s="2" t="s">
        <v>984</v>
      </c>
      <c r="B8" s="4" t="s">
        <v>6</v>
      </c>
    </row>
    <row r="9" spans="1:2" ht="45" x14ac:dyDescent="0.25">
      <c r="A9" s="3" t="s">
        <v>979</v>
      </c>
      <c r="B9" s="4" t="s">
        <v>6</v>
      </c>
    </row>
    <row r="10" spans="1:2" x14ac:dyDescent="0.25">
      <c r="A10" s="2" t="s">
        <v>985</v>
      </c>
      <c r="B10" s="184">
        <v>2</v>
      </c>
    </row>
    <row r="11" spans="1:2" x14ac:dyDescent="0.25">
      <c r="A11" s="2" t="s">
        <v>986</v>
      </c>
      <c r="B11" s="4" t="s">
        <v>6</v>
      </c>
    </row>
    <row r="12" spans="1:2" ht="45" x14ac:dyDescent="0.25">
      <c r="A12" s="3" t="s">
        <v>979</v>
      </c>
      <c r="B12" s="4" t="s">
        <v>6</v>
      </c>
    </row>
    <row r="13" spans="1:2" x14ac:dyDescent="0.25">
      <c r="A13" s="2" t="s">
        <v>985</v>
      </c>
      <c r="B13" s="18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8" t="s">
        <v>72</v>
      </c>
      <c r="C1" s="8"/>
      <c r="D1" s="8" t="s">
        <v>2</v>
      </c>
      <c r="E1" s="8"/>
    </row>
    <row r="2" spans="1:5" ht="30" x14ac:dyDescent="0.25">
      <c r="A2" s="1" t="s">
        <v>26</v>
      </c>
      <c r="B2" s="1" t="s">
        <v>3</v>
      </c>
      <c r="C2" s="1" t="s">
        <v>73</v>
      </c>
      <c r="D2" s="1" t="s">
        <v>3</v>
      </c>
      <c r="E2" s="1" t="s">
        <v>73</v>
      </c>
    </row>
    <row r="3" spans="1:5" ht="30" x14ac:dyDescent="0.25">
      <c r="A3" s="3" t="s">
        <v>328</v>
      </c>
      <c r="B3" s="4" t="s">
        <v>6</v>
      </c>
      <c r="C3" s="4" t="s">
        <v>6</v>
      </c>
      <c r="D3" s="4" t="s">
        <v>6</v>
      </c>
      <c r="E3" s="4" t="s">
        <v>6</v>
      </c>
    </row>
    <row r="4" spans="1:5" x14ac:dyDescent="0.25">
      <c r="A4" s="2" t="s">
        <v>331</v>
      </c>
      <c r="B4" s="6">
        <v>720</v>
      </c>
      <c r="C4" s="6">
        <v>1347</v>
      </c>
      <c r="D4" s="6">
        <v>2438</v>
      </c>
      <c r="E4" s="6">
        <v>3605</v>
      </c>
    </row>
    <row r="5" spans="1:5" x14ac:dyDescent="0.25">
      <c r="A5" s="2" t="s">
        <v>336</v>
      </c>
      <c r="B5" s="4">
        <v>744</v>
      </c>
      <c r="C5" s="4">
        <v>411</v>
      </c>
      <c r="D5" s="7">
        <v>2234</v>
      </c>
      <c r="E5" s="7">
        <v>1267</v>
      </c>
    </row>
    <row r="6" spans="1:5" ht="30" x14ac:dyDescent="0.25">
      <c r="A6" s="2" t="s">
        <v>341</v>
      </c>
      <c r="B6" s="6">
        <v>1464</v>
      </c>
      <c r="C6" s="6">
        <v>1758</v>
      </c>
      <c r="D6" s="6">
        <v>4672</v>
      </c>
      <c r="E6" s="6">
        <v>487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988</v>
      </c>
      <c r="B1" s="1" t="s">
        <v>2</v>
      </c>
    </row>
    <row r="2" spans="1:2" ht="30" x14ac:dyDescent="0.25">
      <c r="A2" s="1" t="s">
        <v>71</v>
      </c>
      <c r="B2" s="1" t="s">
        <v>3</v>
      </c>
    </row>
    <row r="3" spans="1:2" ht="60" x14ac:dyDescent="0.25">
      <c r="A3" s="3" t="s">
        <v>989</v>
      </c>
      <c r="B3" s="4" t="s">
        <v>6</v>
      </c>
    </row>
    <row r="4" spans="1:2" ht="30" x14ac:dyDescent="0.25">
      <c r="A4" s="2" t="s">
        <v>990</v>
      </c>
      <c r="B4" s="4">
        <v>188</v>
      </c>
    </row>
    <row r="5" spans="1:2" x14ac:dyDescent="0.25">
      <c r="A5" s="2" t="s">
        <v>991</v>
      </c>
      <c r="B5" s="4">
        <v>-1</v>
      </c>
    </row>
    <row r="6" spans="1:2" x14ac:dyDescent="0.25">
      <c r="A6" s="2" t="s">
        <v>992</v>
      </c>
      <c r="B6" s="4">
        <v>187</v>
      </c>
    </row>
    <row r="7" spans="1:2" x14ac:dyDescent="0.25">
      <c r="A7" s="2" t="s">
        <v>993</v>
      </c>
      <c r="B7" s="4">
        <v>187</v>
      </c>
    </row>
    <row r="8" spans="1:2" ht="60" x14ac:dyDescent="0.25">
      <c r="A8" s="3" t="s">
        <v>994</v>
      </c>
      <c r="B8" s="4" t="s">
        <v>6</v>
      </c>
    </row>
    <row r="9" spans="1:2" ht="45" x14ac:dyDescent="0.25">
      <c r="A9" s="2" t="s">
        <v>995</v>
      </c>
      <c r="B9" s="9">
        <v>6.72</v>
      </c>
    </row>
    <row r="10" spans="1:2" ht="30" x14ac:dyDescent="0.25">
      <c r="A10" s="2" t="s">
        <v>996</v>
      </c>
      <c r="B10" s="9">
        <v>6.62</v>
      </c>
    </row>
    <row r="11" spans="1:2" ht="45" x14ac:dyDescent="0.25">
      <c r="A11" s="2" t="s">
        <v>997</v>
      </c>
      <c r="B11" s="9">
        <v>6.72</v>
      </c>
    </row>
    <row r="12" spans="1:2" x14ac:dyDescent="0.25">
      <c r="A12" s="2" t="s">
        <v>993</v>
      </c>
      <c r="B12" s="9">
        <v>6.72</v>
      </c>
    </row>
    <row r="13" spans="1:2" ht="60" x14ac:dyDescent="0.25">
      <c r="A13" s="3" t="s">
        <v>998</v>
      </c>
      <c r="B13" s="4" t="s">
        <v>6</v>
      </c>
    </row>
    <row r="14" spans="1:2" ht="30" x14ac:dyDescent="0.25">
      <c r="A14" s="2" t="s">
        <v>999</v>
      </c>
      <c r="B14" s="4" t="s">
        <v>1000</v>
      </c>
    </row>
    <row r="15" spans="1:2" ht="30" x14ac:dyDescent="0.25">
      <c r="A15" s="2" t="s">
        <v>1001</v>
      </c>
      <c r="B15" s="6">
        <v>98</v>
      </c>
    </row>
    <row r="16" spans="1:2" ht="30" x14ac:dyDescent="0.25">
      <c r="A16" s="2" t="s">
        <v>1002</v>
      </c>
      <c r="B16" s="4" t="s">
        <v>1000</v>
      </c>
    </row>
    <row r="17" spans="1:2" ht="30" x14ac:dyDescent="0.25">
      <c r="A17" s="2" t="s">
        <v>1003</v>
      </c>
      <c r="B17" s="6">
        <v>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04</v>
      </c>
      <c r="B1" s="1" t="s">
        <v>2</v>
      </c>
    </row>
    <row r="2" spans="1:2" ht="30" x14ac:dyDescent="0.25">
      <c r="A2" s="1" t="s">
        <v>71</v>
      </c>
      <c r="B2" s="1" t="s">
        <v>3</v>
      </c>
    </row>
    <row r="3" spans="1:2" x14ac:dyDescent="0.25">
      <c r="A3" s="2" t="s">
        <v>1005</v>
      </c>
      <c r="B3" s="4" t="s">
        <v>6</v>
      </c>
    </row>
    <row r="4" spans="1:2" ht="60" x14ac:dyDescent="0.25">
      <c r="A4" s="3" t="s">
        <v>1006</v>
      </c>
      <c r="B4" s="4" t="s">
        <v>6</v>
      </c>
    </row>
    <row r="5" spans="1:2" ht="30" x14ac:dyDescent="0.25">
      <c r="A5" s="2" t="s">
        <v>1007</v>
      </c>
      <c r="B5" s="4">
        <v>754</v>
      </c>
    </row>
    <row r="6" spans="1:2" x14ac:dyDescent="0.25">
      <c r="A6" s="2" t="s">
        <v>1008</v>
      </c>
      <c r="B6" s="4">
        <v>562</v>
      </c>
    </row>
    <row r="7" spans="1:2" x14ac:dyDescent="0.25">
      <c r="A7" s="2" t="s">
        <v>1009</v>
      </c>
      <c r="B7" s="4">
        <v>-358</v>
      </c>
    </row>
    <row r="8" spans="1:2" x14ac:dyDescent="0.25">
      <c r="A8" s="2" t="s">
        <v>1010</v>
      </c>
      <c r="B8" s="4">
        <v>-134</v>
      </c>
    </row>
    <row r="9" spans="1:2" ht="30" x14ac:dyDescent="0.25">
      <c r="A9" s="2" t="s">
        <v>1011</v>
      </c>
      <c r="B9" s="4">
        <v>824</v>
      </c>
    </row>
    <row r="10" spans="1:2" ht="75" x14ac:dyDescent="0.25">
      <c r="A10" s="3" t="s">
        <v>1012</v>
      </c>
      <c r="B10" s="4" t="s">
        <v>6</v>
      </c>
    </row>
    <row r="11" spans="1:2" ht="45" x14ac:dyDescent="0.25">
      <c r="A11" s="2" t="s">
        <v>1013</v>
      </c>
      <c r="B11" s="9">
        <v>10.11</v>
      </c>
    </row>
    <row r="12" spans="1:2" ht="30" x14ac:dyDescent="0.25">
      <c r="A12" s="2" t="s">
        <v>1014</v>
      </c>
      <c r="B12" s="9">
        <v>5.23</v>
      </c>
    </row>
    <row r="13" spans="1:2" ht="30" x14ac:dyDescent="0.25">
      <c r="A13" s="2" t="s">
        <v>1015</v>
      </c>
      <c r="B13" s="9">
        <v>10.06</v>
      </c>
    </row>
    <row r="14" spans="1:2" ht="30" x14ac:dyDescent="0.25">
      <c r="A14" s="2" t="s">
        <v>1016</v>
      </c>
      <c r="B14" s="9">
        <v>7.33</v>
      </c>
    </row>
    <row r="15" spans="1:2" ht="45" x14ac:dyDescent="0.25">
      <c r="A15" s="2" t="s">
        <v>1017</v>
      </c>
      <c r="B15" s="9">
        <v>7.32</v>
      </c>
    </row>
    <row r="16" spans="1:2" ht="60" x14ac:dyDescent="0.25">
      <c r="A16" s="3" t="s">
        <v>998</v>
      </c>
      <c r="B16" s="4" t="s">
        <v>6</v>
      </c>
    </row>
    <row r="17" spans="1:2" ht="30" x14ac:dyDescent="0.25">
      <c r="A17" s="2" t="s">
        <v>388</v>
      </c>
      <c r="B17" s="6">
        <v>35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018</v>
      </c>
      <c r="B1" s="1" t="s">
        <v>2</v>
      </c>
    </row>
    <row r="2" spans="1:2" ht="30" x14ac:dyDescent="0.25">
      <c r="A2" s="1" t="s">
        <v>71</v>
      </c>
      <c r="B2" s="1" t="s">
        <v>3</v>
      </c>
    </row>
    <row r="3" spans="1:2" ht="45" x14ac:dyDescent="0.25">
      <c r="A3" s="2" t="s">
        <v>1019</v>
      </c>
      <c r="B3" s="4" t="s">
        <v>6</v>
      </c>
    </row>
    <row r="4" spans="1:2" ht="60" x14ac:dyDescent="0.25">
      <c r="A4" s="3" t="s">
        <v>1006</v>
      </c>
      <c r="B4" s="4" t="s">
        <v>6</v>
      </c>
    </row>
    <row r="5" spans="1:2" ht="30" x14ac:dyDescent="0.25">
      <c r="A5" s="2" t="s">
        <v>1007</v>
      </c>
      <c r="B5" s="4">
        <v>357</v>
      </c>
    </row>
    <row r="6" spans="1:2" x14ac:dyDescent="0.25">
      <c r="A6" s="2" t="s">
        <v>1008</v>
      </c>
      <c r="B6" s="4">
        <v>562</v>
      </c>
    </row>
    <row r="7" spans="1:2" x14ac:dyDescent="0.25">
      <c r="A7" s="2" t="s">
        <v>1010</v>
      </c>
      <c r="B7" s="4">
        <v>-16</v>
      </c>
    </row>
    <row r="8" spans="1:2" ht="30" x14ac:dyDescent="0.25">
      <c r="A8" s="2" t="s">
        <v>1011</v>
      </c>
      <c r="B8" s="4">
        <v>903</v>
      </c>
    </row>
    <row r="9" spans="1:2" ht="75" x14ac:dyDescent="0.25">
      <c r="A9" s="3" t="s">
        <v>1012</v>
      </c>
      <c r="B9" s="4" t="s">
        <v>6</v>
      </c>
    </row>
    <row r="10" spans="1:2" ht="45" x14ac:dyDescent="0.25">
      <c r="A10" s="2" t="s">
        <v>1013</v>
      </c>
      <c r="B10" s="9">
        <v>16.72</v>
      </c>
    </row>
    <row r="11" spans="1:2" ht="30" x14ac:dyDescent="0.25">
      <c r="A11" s="2" t="s">
        <v>1014</v>
      </c>
      <c r="B11" s="9">
        <v>7.41</v>
      </c>
    </row>
    <row r="12" spans="1:2" ht="30" x14ac:dyDescent="0.25">
      <c r="A12" s="2" t="s">
        <v>1016</v>
      </c>
      <c r="B12" s="9">
        <v>10.56</v>
      </c>
    </row>
    <row r="13" spans="1:2" ht="45" x14ac:dyDescent="0.25">
      <c r="A13" s="2" t="s">
        <v>1017</v>
      </c>
      <c r="B13" s="9">
        <v>11.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20</v>
      </c>
      <c r="B1" s="1" t="s">
        <v>2</v>
      </c>
      <c r="C1" s="1" t="s">
        <v>867</v>
      </c>
    </row>
    <row r="2" spans="1:3" ht="30" x14ac:dyDescent="0.25">
      <c r="A2" s="1" t="s">
        <v>26</v>
      </c>
      <c r="B2" s="1" t="s">
        <v>3</v>
      </c>
      <c r="C2" s="1" t="s">
        <v>27</v>
      </c>
    </row>
    <row r="3" spans="1:3" ht="45" x14ac:dyDescent="0.25">
      <c r="A3" s="3" t="s">
        <v>1021</v>
      </c>
      <c r="B3" s="4" t="s">
        <v>6</v>
      </c>
      <c r="C3" s="4" t="s">
        <v>6</v>
      </c>
    </row>
    <row r="4" spans="1:3" x14ac:dyDescent="0.25">
      <c r="A4" s="2" t="s">
        <v>1022</v>
      </c>
      <c r="B4" s="7">
        <v>24285</v>
      </c>
      <c r="C4" s="7">
        <v>18538</v>
      </c>
    </row>
    <row r="5" spans="1:3" ht="30" x14ac:dyDescent="0.25">
      <c r="A5" s="2" t="s">
        <v>1023</v>
      </c>
      <c r="B5" s="4" t="s">
        <v>6</v>
      </c>
      <c r="C5" s="4" t="s">
        <v>6</v>
      </c>
    </row>
    <row r="6" spans="1:3" ht="45" x14ac:dyDescent="0.25">
      <c r="A6" s="3" t="s">
        <v>1021</v>
      </c>
      <c r="B6" s="4" t="s">
        <v>6</v>
      </c>
      <c r="C6" s="4" t="s">
        <v>6</v>
      </c>
    </row>
    <row r="7" spans="1:3" x14ac:dyDescent="0.25">
      <c r="A7" s="2" t="s">
        <v>1022</v>
      </c>
      <c r="B7" s="7">
        <v>8148</v>
      </c>
      <c r="C7" s="7">
        <v>2895</v>
      </c>
    </row>
    <row r="8" spans="1:3" x14ac:dyDescent="0.25">
      <c r="A8" s="2" t="s">
        <v>1024</v>
      </c>
      <c r="B8" s="4" t="s">
        <v>6</v>
      </c>
      <c r="C8" s="4" t="s">
        <v>6</v>
      </c>
    </row>
    <row r="9" spans="1:3" ht="45" x14ac:dyDescent="0.25">
      <c r="A9" s="3" t="s">
        <v>1021</v>
      </c>
      <c r="B9" s="4" t="s">
        <v>6</v>
      </c>
      <c r="C9" s="4" t="s">
        <v>6</v>
      </c>
    </row>
    <row r="10" spans="1:3" x14ac:dyDescent="0.25">
      <c r="A10" s="2" t="s">
        <v>1022</v>
      </c>
      <c r="B10" s="7">
        <v>11908</v>
      </c>
      <c r="C10" s="7">
        <v>11414</v>
      </c>
    </row>
    <row r="11" spans="1:3" x14ac:dyDescent="0.25">
      <c r="A11" s="2" t="s">
        <v>1025</v>
      </c>
      <c r="B11" s="4" t="s">
        <v>6</v>
      </c>
      <c r="C11" s="4" t="s">
        <v>6</v>
      </c>
    </row>
    <row r="12" spans="1:3" ht="45" x14ac:dyDescent="0.25">
      <c r="A12" s="3" t="s">
        <v>1021</v>
      </c>
      <c r="B12" s="4" t="s">
        <v>6</v>
      </c>
      <c r="C12" s="4" t="s">
        <v>6</v>
      </c>
    </row>
    <row r="13" spans="1:3" x14ac:dyDescent="0.25">
      <c r="A13" s="2" t="s">
        <v>1022</v>
      </c>
      <c r="B13" s="7">
        <v>4229</v>
      </c>
      <c r="C13" s="7">
        <v>42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32.5703125" bestFit="1" customWidth="1"/>
    <col min="6" max="7" width="36.5703125" bestFit="1" customWidth="1"/>
  </cols>
  <sheetData>
    <row r="1" spans="1:7" ht="15" customHeight="1" x14ac:dyDescent="0.25">
      <c r="A1" s="1" t="s">
        <v>1026</v>
      </c>
      <c r="B1" s="8" t="s">
        <v>2</v>
      </c>
      <c r="C1" s="8"/>
      <c r="D1" s="1"/>
      <c r="E1" s="1" t="s">
        <v>926</v>
      </c>
      <c r="F1" s="1"/>
      <c r="G1" s="1"/>
    </row>
    <row r="2" spans="1:7" ht="30" x14ac:dyDescent="0.25">
      <c r="A2" s="1" t="s">
        <v>26</v>
      </c>
      <c r="B2" s="8" t="s">
        <v>3</v>
      </c>
      <c r="C2" s="8" t="s">
        <v>73</v>
      </c>
      <c r="D2" s="8" t="s">
        <v>27</v>
      </c>
      <c r="E2" s="1" t="s">
        <v>73</v>
      </c>
      <c r="F2" s="1" t="s">
        <v>3</v>
      </c>
      <c r="G2" s="1" t="s">
        <v>27</v>
      </c>
    </row>
    <row r="3" spans="1:7" ht="30" x14ac:dyDescent="0.25">
      <c r="A3" s="1"/>
      <c r="B3" s="8"/>
      <c r="C3" s="8"/>
      <c r="D3" s="8"/>
      <c r="E3" s="1" t="s">
        <v>1027</v>
      </c>
      <c r="F3" s="1" t="s">
        <v>934</v>
      </c>
      <c r="G3" s="1" t="s">
        <v>934</v>
      </c>
    </row>
    <row r="4" spans="1:7" x14ac:dyDescent="0.25">
      <c r="A4" s="3" t="s">
        <v>1028</v>
      </c>
      <c r="B4" s="4" t="s">
        <v>6</v>
      </c>
      <c r="C4" s="4" t="s">
        <v>6</v>
      </c>
      <c r="D4" s="4" t="s">
        <v>6</v>
      </c>
      <c r="E4" s="4" t="s">
        <v>6</v>
      </c>
      <c r="F4" s="4" t="s">
        <v>6</v>
      </c>
      <c r="G4" s="4" t="s">
        <v>6</v>
      </c>
    </row>
    <row r="5" spans="1:7" x14ac:dyDescent="0.25">
      <c r="A5" s="2" t="s">
        <v>946</v>
      </c>
      <c r="B5" s="6">
        <v>880408</v>
      </c>
      <c r="C5" s="4" t="s">
        <v>6</v>
      </c>
      <c r="D5" s="6">
        <v>874192</v>
      </c>
      <c r="E5" s="4" t="s">
        <v>6</v>
      </c>
      <c r="F5" s="6">
        <v>115163</v>
      </c>
      <c r="G5" s="6">
        <v>115163</v>
      </c>
    </row>
    <row r="6" spans="1:7" x14ac:dyDescent="0.25">
      <c r="A6" s="2" t="s">
        <v>1029</v>
      </c>
      <c r="B6" s="6">
        <v>19427</v>
      </c>
      <c r="C6" s="6">
        <v>28109</v>
      </c>
      <c r="D6" s="4" t="s">
        <v>6</v>
      </c>
      <c r="E6" s="6">
        <v>1250</v>
      </c>
      <c r="F6" s="4" t="s">
        <v>6</v>
      </c>
      <c r="G6" s="4" t="s">
        <v>6</v>
      </c>
    </row>
  </sheetData>
  <mergeCells count="4">
    <mergeCell ref="B1:C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030</v>
      </c>
      <c r="B1" s="1" t="s">
        <v>2</v>
      </c>
      <c r="C1" s="1"/>
    </row>
    <row r="2" spans="1:3" x14ac:dyDescent="0.25">
      <c r="A2" s="8"/>
      <c r="B2" s="1" t="s">
        <v>3</v>
      </c>
      <c r="C2" s="1" t="s">
        <v>27</v>
      </c>
    </row>
    <row r="3" spans="1:3" ht="45" x14ac:dyDescent="0.25">
      <c r="A3" s="3" t="s">
        <v>943</v>
      </c>
      <c r="B3" s="4" t="s">
        <v>6</v>
      </c>
      <c r="C3" s="4" t="s">
        <v>6</v>
      </c>
    </row>
    <row r="4" spans="1:3" ht="30" x14ac:dyDescent="0.25">
      <c r="A4" s="2" t="s">
        <v>1031</v>
      </c>
      <c r="B4" s="6">
        <v>-6244000</v>
      </c>
      <c r="C4" s="6">
        <v>-7402000</v>
      </c>
    </row>
    <row r="5" spans="1:3" x14ac:dyDescent="0.25">
      <c r="A5" s="2" t="s">
        <v>1032</v>
      </c>
      <c r="B5" s="184">
        <v>0.05</v>
      </c>
      <c r="C5" s="4" t="s">
        <v>6</v>
      </c>
    </row>
    <row r="6" spans="1:3" ht="30" x14ac:dyDescent="0.25">
      <c r="A6" s="2" t="s">
        <v>1033</v>
      </c>
      <c r="B6" s="7">
        <v>900000</v>
      </c>
      <c r="C6" s="4" t="s">
        <v>6</v>
      </c>
    </row>
    <row r="7" spans="1:3" ht="30" x14ac:dyDescent="0.25">
      <c r="A7" s="2" t="s">
        <v>1034</v>
      </c>
      <c r="B7" s="184">
        <v>0.05</v>
      </c>
      <c r="C7" s="4" t="s">
        <v>6</v>
      </c>
    </row>
    <row r="8" spans="1:3" ht="30" x14ac:dyDescent="0.25">
      <c r="A8" s="2" t="s">
        <v>1035</v>
      </c>
      <c r="B8" s="7">
        <v>700000</v>
      </c>
      <c r="C8" s="4" t="s">
        <v>6</v>
      </c>
    </row>
    <row r="9" spans="1:3" x14ac:dyDescent="0.25">
      <c r="A9" s="2" t="s">
        <v>942</v>
      </c>
      <c r="B9" s="4" t="s">
        <v>6</v>
      </c>
      <c r="C9" s="4" t="s">
        <v>6</v>
      </c>
    </row>
    <row r="10" spans="1:3" ht="45" x14ac:dyDescent="0.25">
      <c r="A10" s="3" t="s">
        <v>943</v>
      </c>
      <c r="B10" s="4" t="s">
        <v>6</v>
      </c>
      <c r="C10" s="4" t="s">
        <v>6</v>
      </c>
    </row>
    <row r="11" spans="1:3" ht="30" x14ac:dyDescent="0.25">
      <c r="A11" s="2" t="s">
        <v>1031</v>
      </c>
      <c r="B11" s="6">
        <v>-6244000</v>
      </c>
      <c r="C11" s="6">
        <v>-7402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6</v>
      </c>
      <c r="B1" s="8" t="s">
        <v>2</v>
      </c>
      <c r="C1" s="8"/>
    </row>
    <row r="2" spans="1:3" ht="30" x14ac:dyDescent="0.25">
      <c r="A2" s="1" t="s">
        <v>26</v>
      </c>
      <c r="B2" s="1" t="s">
        <v>3</v>
      </c>
      <c r="C2" s="1" t="s">
        <v>73</v>
      </c>
    </row>
    <row r="3" spans="1:3" x14ac:dyDescent="0.25">
      <c r="A3" s="3" t="s">
        <v>421</v>
      </c>
      <c r="B3" s="4" t="s">
        <v>6</v>
      </c>
      <c r="C3" s="4" t="s">
        <v>6</v>
      </c>
    </row>
    <row r="4" spans="1:3" x14ac:dyDescent="0.25">
      <c r="A4" s="2" t="s">
        <v>444</v>
      </c>
      <c r="B4" s="6">
        <v>-7402</v>
      </c>
      <c r="C4" s="6">
        <v>-15858</v>
      </c>
    </row>
    <row r="5" spans="1:3" ht="30" x14ac:dyDescent="0.25">
      <c r="A5" s="2" t="s">
        <v>445</v>
      </c>
      <c r="B5" s="7">
        <v>1158</v>
      </c>
      <c r="C5" s="7">
        <v>1036</v>
      </c>
    </row>
    <row r="6" spans="1:3" x14ac:dyDescent="0.25">
      <c r="A6" s="2" t="s">
        <v>448</v>
      </c>
      <c r="B6" s="7">
        <v>-6244</v>
      </c>
      <c r="C6" s="7">
        <v>-14822</v>
      </c>
    </row>
    <row r="7" spans="1:3" ht="45" x14ac:dyDescent="0.25">
      <c r="A7" s="2" t="s">
        <v>1037</v>
      </c>
      <c r="B7" s="6">
        <v>1158</v>
      </c>
      <c r="C7" s="6">
        <v>10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8" t="s">
        <v>133</v>
      </c>
      <c r="B1" s="8" t="s">
        <v>2</v>
      </c>
      <c r="C1" s="8"/>
    </row>
    <row r="2" spans="1:3" ht="15" customHeight="1" x14ac:dyDescent="0.25">
      <c r="A2" s="8"/>
      <c r="B2" s="8" t="s">
        <v>3</v>
      </c>
      <c r="C2" s="8"/>
    </row>
    <row r="3" spans="1:3" ht="45" x14ac:dyDescent="0.25">
      <c r="A3" s="3" t="s">
        <v>134</v>
      </c>
      <c r="B3" s="14" t="s">
        <v>6</v>
      </c>
      <c r="C3" s="14"/>
    </row>
    <row r="4" spans="1:3" ht="15" customHeight="1" x14ac:dyDescent="0.25">
      <c r="A4" s="15" t="s">
        <v>133</v>
      </c>
      <c r="B4" s="14" t="s">
        <v>6</v>
      </c>
      <c r="C4" s="14"/>
    </row>
    <row r="5" spans="1:3" ht="20.25" customHeight="1" x14ac:dyDescent="0.3">
      <c r="A5" s="15"/>
      <c r="B5" s="16" t="s">
        <v>135</v>
      </c>
      <c r="C5" s="16"/>
    </row>
    <row r="6" spans="1:3" ht="20.25" x14ac:dyDescent="0.3">
      <c r="A6" s="15"/>
      <c r="B6" s="16"/>
      <c r="C6" s="16"/>
    </row>
    <row r="7" spans="1:3" ht="18.75" customHeight="1" x14ac:dyDescent="0.3">
      <c r="A7" s="15"/>
      <c r="B7" s="17" t="s">
        <v>136</v>
      </c>
      <c r="C7" s="17"/>
    </row>
    <row r="8" spans="1:3" ht="15.75" x14ac:dyDescent="0.25">
      <c r="A8" s="15"/>
      <c r="B8" s="18"/>
      <c r="C8" s="18"/>
    </row>
    <row r="9" spans="1:3" ht="299.25" customHeight="1" x14ac:dyDescent="0.25">
      <c r="A9" s="15"/>
      <c r="B9" s="19" t="s">
        <v>137</v>
      </c>
      <c r="C9" s="19"/>
    </row>
    <row r="10" spans="1:3" ht="15.75" x14ac:dyDescent="0.25">
      <c r="A10" s="15"/>
      <c r="B10" s="19"/>
      <c r="C10" s="19"/>
    </row>
    <row r="11" spans="1:3" ht="37.5" customHeight="1" x14ac:dyDescent="0.3">
      <c r="A11" s="15"/>
      <c r="B11" s="17" t="s">
        <v>138</v>
      </c>
      <c r="C11" s="17"/>
    </row>
    <row r="12" spans="1:3" ht="15.75" x14ac:dyDescent="0.25">
      <c r="A12" s="15"/>
      <c r="B12" s="18"/>
      <c r="C12" s="18"/>
    </row>
    <row r="13" spans="1:3" ht="173.25" customHeight="1" x14ac:dyDescent="0.25">
      <c r="A13" s="15"/>
      <c r="B13" s="19" t="s">
        <v>139</v>
      </c>
      <c r="C13" s="19"/>
    </row>
    <row r="14" spans="1:3" ht="15.75" x14ac:dyDescent="0.25">
      <c r="A14" s="15"/>
      <c r="B14" s="19"/>
      <c r="C14" s="19"/>
    </row>
    <row r="15" spans="1:3" ht="47.25" customHeight="1" x14ac:dyDescent="0.25">
      <c r="A15" s="15"/>
      <c r="B15" s="19" t="s">
        <v>140</v>
      </c>
      <c r="C15" s="19"/>
    </row>
    <row r="16" spans="1:3" ht="63" x14ac:dyDescent="0.25">
      <c r="A16" s="15"/>
      <c r="B16" s="12" t="s">
        <v>141</v>
      </c>
      <c r="C16" s="12" t="s">
        <v>142</v>
      </c>
    </row>
    <row r="17" spans="1:3" ht="63" x14ac:dyDescent="0.25">
      <c r="A17" s="15"/>
      <c r="B17" s="12" t="s">
        <v>141</v>
      </c>
      <c r="C17" s="12" t="s">
        <v>143</v>
      </c>
    </row>
    <row r="18" spans="1:3" ht="15.75" x14ac:dyDescent="0.25">
      <c r="A18" s="15"/>
      <c r="B18" s="19"/>
      <c r="C18" s="19"/>
    </row>
    <row r="19" spans="1:3" ht="299.25" customHeight="1" x14ac:dyDescent="0.25">
      <c r="A19" s="15"/>
      <c r="B19" s="19" t="s">
        <v>144</v>
      </c>
      <c r="C19" s="19"/>
    </row>
    <row r="20" spans="1:3" ht="63" x14ac:dyDescent="0.25">
      <c r="A20" s="15"/>
      <c r="B20" s="12" t="s">
        <v>141</v>
      </c>
      <c r="C20" s="12" t="s">
        <v>145</v>
      </c>
    </row>
    <row r="21" spans="1:3" ht="15.75" x14ac:dyDescent="0.25">
      <c r="A21" s="15"/>
      <c r="B21" s="12" t="s">
        <v>141</v>
      </c>
      <c r="C21" s="12" t="s">
        <v>146</v>
      </c>
    </row>
    <row r="22" spans="1:3" ht="31.5" x14ac:dyDescent="0.25">
      <c r="A22" s="15"/>
      <c r="B22" s="12" t="s">
        <v>141</v>
      </c>
      <c r="C22" s="12" t="s">
        <v>147</v>
      </c>
    </row>
    <row r="23" spans="1:3" ht="47.25" x14ac:dyDescent="0.25">
      <c r="A23" s="15"/>
      <c r="B23" s="12" t="s">
        <v>141</v>
      </c>
      <c r="C23" s="12" t="s">
        <v>148</v>
      </c>
    </row>
    <row r="24" spans="1:3" ht="15.75" x14ac:dyDescent="0.25">
      <c r="A24" s="15"/>
      <c r="B24" s="19"/>
      <c r="C24" s="19"/>
    </row>
    <row r="25" spans="1:3" ht="126" customHeight="1" x14ac:dyDescent="0.25">
      <c r="A25" s="15"/>
      <c r="B25" s="19" t="s">
        <v>149</v>
      </c>
      <c r="C25" s="19"/>
    </row>
    <row r="26" spans="1:3" x14ac:dyDescent="0.25">
      <c r="A26" s="15"/>
      <c r="B26" s="20"/>
      <c r="C26" s="20"/>
    </row>
  </sheetData>
  <mergeCells count="22">
    <mergeCell ref="B15:C15"/>
    <mergeCell ref="B18:C18"/>
    <mergeCell ref="B19:C19"/>
    <mergeCell ref="B24:C24"/>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8</v>
      </c>
      <c r="B1" s="8" t="s">
        <v>3</v>
      </c>
      <c r="C1" s="8" t="s">
        <v>27</v>
      </c>
    </row>
    <row r="2" spans="1:3" ht="30" x14ac:dyDescent="0.25">
      <c r="A2" s="1" t="s">
        <v>26</v>
      </c>
      <c r="B2" s="8"/>
      <c r="C2" s="8"/>
    </row>
    <row r="3" spans="1:3" x14ac:dyDescent="0.25">
      <c r="A3" s="3" t="s">
        <v>1039</v>
      </c>
      <c r="B3" s="4" t="s">
        <v>6</v>
      </c>
      <c r="C3" s="4" t="s">
        <v>6</v>
      </c>
    </row>
    <row r="4" spans="1:3" ht="30" x14ac:dyDescent="0.25">
      <c r="A4" s="2" t="s">
        <v>1040</v>
      </c>
      <c r="B4" s="6">
        <v>6244</v>
      </c>
      <c r="C4" s="6">
        <v>7402</v>
      </c>
    </row>
    <row r="5" spans="1:3" x14ac:dyDescent="0.25">
      <c r="A5" s="2" t="s">
        <v>1041</v>
      </c>
      <c r="B5" s="4" t="s">
        <v>6</v>
      </c>
      <c r="C5" s="4" t="s">
        <v>6</v>
      </c>
    </row>
    <row r="6" spans="1:3" x14ac:dyDescent="0.25">
      <c r="A6" s="3" t="s">
        <v>1039</v>
      </c>
      <c r="B6" s="4" t="s">
        <v>6</v>
      </c>
      <c r="C6" s="4" t="s">
        <v>6</v>
      </c>
    </row>
    <row r="7" spans="1:3" ht="30" x14ac:dyDescent="0.25">
      <c r="A7" s="2" t="s">
        <v>1040</v>
      </c>
      <c r="B7" s="6">
        <v>-6244</v>
      </c>
      <c r="C7" s="6">
        <v>-74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2</v>
      </c>
      <c r="B1" s="8" t="s">
        <v>72</v>
      </c>
      <c r="C1" s="8"/>
      <c r="D1" s="8" t="s">
        <v>2</v>
      </c>
      <c r="E1" s="8"/>
    </row>
    <row r="2" spans="1:5" ht="30" x14ac:dyDescent="0.25">
      <c r="A2" s="1" t="s">
        <v>26</v>
      </c>
      <c r="B2" s="1" t="s">
        <v>3</v>
      </c>
      <c r="C2" s="1" t="s">
        <v>73</v>
      </c>
      <c r="D2" s="1" t="s">
        <v>3</v>
      </c>
      <c r="E2" s="1" t="s">
        <v>73</v>
      </c>
    </row>
    <row r="3" spans="1:5" ht="30" x14ac:dyDescent="0.25">
      <c r="A3" s="2" t="s">
        <v>1043</v>
      </c>
      <c r="B3" s="4" t="s">
        <v>6</v>
      </c>
      <c r="C3" s="4" t="s">
        <v>6</v>
      </c>
      <c r="D3" s="4" t="s">
        <v>6</v>
      </c>
      <c r="E3" s="4" t="s">
        <v>6</v>
      </c>
    </row>
    <row r="4" spans="1:5" x14ac:dyDescent="0.25">
      <c r="A4" s="3" t="s">
        <v>1044</v>
      </c>
      <c r="B4" s="4" t="s">
        <v>6</v>
      </c>
      <c r="C4" s="4" t="s">
        <v>6</v>
      </c>
      <c r="D4" s="4" t="s">
        <v>6</v>
      </c>
      <c r="E4" s="4" t="s">
        <v>6</v>
      </c>
    </row>
    <row r="5" spans="1:5" x14ac:dyDescent="0.25">
      <c r="A5" s="2" t="s">
        <v>1045</v>
      </c>
      <c r="B5" s="4" t="s">
        <v>6</v>
      </c>
      <c r="C5" s="6">
        <v>-1515</v>
      </c>
      <c r="D5" s="4" t="s">
        <v>6</v>
      </c>
      <c r="E5" s="6">
        <v>-3420</v>
      </c>
    </row>
    <row r="6" spans="1:5" ht="30" x14ac:dyDescent="0.25">
      <c r="A6" s="2" t="s">
        <v>1046</v>
      </c>
      <c r="B6" s="4" t="s">
        <v>6</v>
      </c>
      <c r="C6" s="4" t="s">
        <v>6</v>
      </c>
      <c r="D6" s="4" t="s">
        <v>6</v>
      </c>
      <c r="E6" s="4" t="s">
        <v>6</v>
      </c>
    </row>
    <row r="7" spans="1:5" x14ac:dyDescent="0.25">
      <c r="A7" s="3" t="s">
        <v>1044</v>
      </c>
      <c r="B7" s="4" t="s">
        <v>6</v>
      </c>
      <c r="C7" s="4" t="s">
        <v>6</v>
      </c>
      <c r="D7" s="4" t="s">
        <v>6</v>
      </c>
      <c r="E7" s="4" t="s">
        <v>6</v>
      </c>
    </row>
    <row r="8" spans="1:5" x14ac:dyDescent="0.25">
      <c r="A8" s="2" t="s">
        <v>1045</v>
      </c>
      <c r="B8" s="6">
        <v>855</v>
      </c>
      <c r="C8" s="6">
        <v>311</v>
      </c>
      <c r="D8" s="6">
        <v>1158</v>
      </c>
      <c r="E8" s="6">
        <v>124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2</v>
      </c>
      <c r="C1" s="8"/>
    </row>
    <row r="2" spans="1:3" ht="30" x14ac:dyDescent="0.25">
      <c r="A2" s="1" t="s">
        <v>26</v>
      </c>
      <c r="B2" s="1" t="s">
        <v>3</v>
      </c>
      <c r="C2" s="1" t="s">
        <v>73</v>
      </c>
    </row>
    <row r="3" spans="1:3" ht="30" x14ac:dyDescent="0.25">
      <c r="A3" s="3" t="s">
        <v>466</v>
      </c>
      <c r="B3" s="4" t="s">
        <v>6</v>
      </c>
      <c r="C3" s="4" t="s">
        <v>6</v>
      </c>
    </row>
    <row r="4" spans="1:3" x14ac:dyDescent="0.25">
      <c r="A4" s="2" t="s">
        <v>470</v>
      </c>
      <c r="B4" s="6">
        <v>88027</v>
      </c>
      <c r="C4" s="6">
        <v>62150</v>
      </c>
    </row>
    <row r="5" spans="1:3" x14ac:dyDescent="0.25">
      <c r="A5" s="2" t="s">
        <v>473</v>
      </c>
      <c r="B5" s="6">
        <v>28736</v>
      </c>
      <c r="C5" s="6">
        <v>240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48</v>
      </c>
      <c r="B1" s="1" t="s">
        <v>869</v>
      </c>
      <c r="C1" s="1" t="s">
        <v>2</v>
      </c>
    </row>
    <row r="2" spans="1:3" ht="30" x14ac:dyDescent="0.25">
      <c r="A2" s="1" t="s">
        <v>1049</v>
      </c>
      <c r="B2" s="1" t="s">
        <v>1050</v>
      </c>
      <c r="C2" s="1" t="s">
        <v>3</v>
      </c>
    </row>
    <row r="3" spans="1:3" x14ac:dyDescent="0.25">
      <c r="A3" s="2" t="s">
        <v>1051</v>
      </c>
      <c r="B3" s="4" t="s">
        <v>6</v>
      </c>
      <c r="C3" s="4" t="s">
        <v>6</v>
      </c>
    </row>
    <row r="4" spans="1:3" x14ac:dyDescent="0.25">
      <c r="A4" s="3" t="s">
        <v>1052</v>
      </c>
      <c r="B4" s="4" t="s">
        <v>6</v>
      </c>
      <c r="C4" s="4" t="s">
        <v>6</v>
      </c>
    </row>
    <row r="5" spans="1:3" ht="30" x14ac:dyDescent="0.25">
      <c r="A5" s="2" t="s">
        <v>1053</v>
      </c>
      <c r="B5" s="4" t="s">
        <v>6</v>
      </c>
      <c r="C5" s="5">
        <v>41283</v>
      </c>
    </row>
    <row r="6" spans="1:3" ht="30" x14ac:dyDescent="0.25">
      <c r="A6" s="2" t="s">
        <v>1054</v>
      </c>
      <c r="B6" s="4" t="s">
        <v>6</v>
      </c>
      <c r="C6" s="5">
        <v>41829</v>
      </c>
    </row>
    <row r="7" spans="1:3" x14ac:dyDescent="0.25">
      <c r="A7" s="2" t="s">
        <v>1055</v>
      </c>
      <c r="B7" s="6">
        <v>33</v>
      </c>
      <c r="C7" s="4" t="s">
        <v>6</v>
      </c>
    </row>
    <row r="8" spans="1:3" x14ac:dyDescent="0.25">
      <c r="A8" s="2" t="s">
        <v>1056</v>
      </c>
      <c r="B8" s="4" t="s">
        <v>6</v>
      </c>
      <c r="C8" s="184">
        <v>0.09</v>
      </c>
    </row>
    <row r="9" spans="1:3" x14ac:dyDescent="0.25">
      <c r="A9" s="2" t="s">
        <v>1057</v>
      </c>
      <c r="B9" s="4" t="s">
        <v>6</v>
      </c>
      <c r="C9" s="184">
        <v>0.01</v>
      </c>
    </row>
    <row r="10" spans="1:3" x14ac:dyDescent="0.25">
      <c r="A10" s="2" t="s">
        <v>1058</v>
      </c>
      <c r="B10" s="4" t="s">
        <v>6</v>
      </c>
      <c r="C10" s="184">
        <v>0.02</v>
      </c>
    </row>
    <row r="11" spans="1:3" x14ac:dyDescent="0.25">
      <c r="A11" s="2" t="s">
        <v>1059</v>
      </c>
      <c r="B11" s="4" t="s">
        <v>6</v>
      </c>
      <c r="C11" s="184">
        <v>6.4999999999999997E-3</v>
      </c>
    </row>
    <row r="12" spans="1:3" x14ac:dyDescent="0.25">
      <c r="A12" s="2" t="s">
        <v>967</v>
      </c>
      <c r="B12" s="7">
        <v>1000000</v>
      </c>
      <c r="C12" s="4" t="s">
        <v>6</v>
      </c>
    </row>
    <row r="13" spans="1:3" x14ac:dyDescent="0.25">
      <c r="A13" s="2" t="s">
        <v>968</v>
      </c>
      <c r="B13" s="9">
        <v>7.31</v>
      </c>
      <c r="C13" s="4" t="s">
        <v>6</v>
      </c>
    </row>
    <row r="14" spans="1:3" ht="30" x14ac:dyDescent="0.25">
      <c r="A14" s="2" t="s">
        <v>1060</v>
      </c>
      <c r="B14" s="4" t="s">
        <v>6</v>
      </c>
      <c r="C14" s="5">
        <v>431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1</v>
      </c>
      <c r="B1" s="1" t="s">
        <v>2</v>
      </c>
    </row>
    <row r="2" spans="1:2" x14ac:dyDescent="0.25">
      <c r="A2" s="1" t="s">
        <v>1</v>
      </c>
      <c r="B2" s="1" t="s">
        <v>3</v>
      </c>
    </row>
    <row r="3" spans="1:2" ht="30" x14ac:dyDescent="0.25">
      <c r="A3" s="3" t="s">
        <v>477</v>
      </c>
      <c r="B3" s="4" t="s">
        <v>6</v>
      </c>
    </row>
    <row r="4" spans="1:2" ht="30" x14ac:dyDescent="0.25">
      <c r="A4" s="2" t="s">
        <v>1062</v>
      </c>
      <c r="B4" s="6">
        <v>33</v>
      </c>
    </row>
    <row r="5" spans="1:2" ht="30" x14ac:dyDescent="0.25">
      <c r="A5" s="2" t="s">
        <v>1063</v>
      </c>
      <c r="B5" s="5">
        <v>41284</v>
      </c>
    </row>
    <row r="6" spans="1:2" ht="30" x14ac:dyDescent="0.25">
      <c r="A6" s="2" t="s">
        <v>1064</v>
      </c>
      <c r="B6" s="4">
        <v>3.8</v>
      </c>
    </row>
    <row r="7" spans="1:2" ht="30" x14ac:dyDescent="0.25">
      <c r="A7" s="2" t="s">
        <v>1065</v>
      </c>
      <c r="B7" s="6">
        <v>120</v>
      </c>
    </row>
    <row r="8" spans="1:2" ht="30" x14ac:dyDescent="0.25">
      <c r="A8" s="2" t="s">
        <v>1066</v>
      </c>
      <c r="B8" s="184">
        <v>0.13</v>
      </c>
    </row>
    <row r="9" spans="1:2" ht="30" x14ac:dyDescent="0.25">
      <c r="A9" s="2" t="s">
        <v>1067</v>
      </c>
      <c r="B9" s="5">
        <v>41338</v>
      </c>
    </row>
    <row r="10" spans="1:2" ht="30" x14ac:dyDescent="0.25">
      <c r="A10" s="2" t="s">
        <v>1068</v>
      </c>
      <c r="B10" s="5">
        <v>41820</v>
      </c>
    </row>
    <row r="11" spans="1:2" ht="30" x14ac:dyDescent="0.25">
      <c r="A11" s="2" t="s">
        <v>1069</v>
      </c>
      <c r="B11" s="5">
        <v>4200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29.140625" bestFit="1" customWidth="1"/>
  </cols>
  <sheetData>
    <row r="1" spans="1:6" ht="15" customHeight="1" x14ac:dyDescent="0.25">
      <c r="A1" s="8" t="s">
        <v>1070</v>
      </c>
      <c r="B1" s="8" t="s">
        <v>2</v>
      </c>
      <c r="C1" s="8"/>
      <c r="D1" s="8" t="s">
        <v>869</v>
      </c>
      <c r="E1" s="8"/>
      <c r="F1" s="1" t="s">
        <v>2</v>
      </c>
    </row>
    <row r="2" spans="1:6" x14ac:dyDescent="0.25">
      <c r="A2" s="8"/>
      <c r="B2" s="8" t="s">
        <v>3</v>
      </c>
      <c r="C2" s="8" t="s">
        <v>73</v>
      </c>
      <c r="D2" s="1" t="s">
        <v>1071</v>
      </c>
      <c r="E2" s="1" t="s">
        <v>1073</v>
      </c>
      <c r="F2" s="1" t="s">
        <v>3</v>
      </c>
    </row>
    <row r="3" spans="1:6" x14ac:dyDescent="0.25">
      <c r="A3" s="8"/>
      <c r="B3" s="8"/>
      <c r="C3" s="8"/>
      <c r="D3" s="1" t="s">
        <v>1072</v>
      </c>
      <c r="E3" s="1" t="s">
        <v>1072</v>
      </c>
      <c r="F3" s="1" t="s">
        <v>1072</v>
      </c>
    </row>
    <row r="4" spans="1:6" ht="30" x14ac:dyDescent="0.25">
      <c r="A4" s="3" t="s">
        <v>1074</v>
      </c>
      <c r="B4" s="4" t="s">
        <v>6</v>
      </c>
      <c r="C4" s="4" t="s">
        <v>6</v>
      </c>
      <c r="D4" s="4" t="s">
        <v>6</v>
      </c>
      <c r="E4" s="4" t="s">
        <v>6</v>
      </c>
      <c r="F4" s="4" t="s">
        <v>6</v>
      </c>
    </row>
    <row r="5" spans="1:6" x14ac:dyDescent="0.25">
      <c r="A5" s="2" t="s">
        <v>1075</v>
      </c>
      <c r="B5" s="4" t="s">
        <v>6</v>
      </c>
      <c r="C5" s="4" t="s">
        <v>6</v>
      </c>
      <c r="D5" s="4" t="s">
        <v>6</v>
      </c>
      <c r="E5" s="4" t="s">
        <v>6</v>
      </c>
      <c r="F5" s="5">
        <v>40741</v>
      </c>
    </row>
    <row r="6" spans="1:6" ht="30" x14ac:dyDescent="0.25">
      <c r="A6" s="2" t="s">
        <v>1076</v>
      </c>
      <c r="B6" s="6">
        <v>2602000</v>
      </c>
      <c r="C6" s="6">
        <v>228437000</v>
      </c>
      <c r="D6" s="4" t="s">
        <v>6</v>
      </c>
      <c r="E6" s="6">
        <v>110000000</v>
      </c>
      <c r="F6" s="4" t="s">
        <v>6</v>
      </c>
    </row>
    <row r="7" spans="1:6" x14ac:dyDescent="0.25">
      <c r="A7" s="2" t="s">
        <v>1077</v>
      </c>
      <c r="B7" s="4" t="s">
        <v>6</v>
      </c>
      <c r="C7" s="4" t="s">
        <v>6</v>
      </c>
      <c r="D7" s="4" t="s">
        <v>6</v>
      </c>
      <c r="E7" s="4" t="s">
        <v>6</v>
      </c>
      <c r="F7" s="4" t="s">
        <v>1078</v>
      </c>
    </row>
    <row r="8" spans="1:6" ht="30" x14ac:dyDescent="0.25">
      <c r="A8" s="2" t="s">
        <v>1079</v>
      </c>
      <c r="B8" s="4" t="s">
        <v>6</v>
      </c>
      <c r="C8" s="4" t="s">
        <v>6</v>
      </c>
      <c r="D8" s="184">
        <v>0.15</v>
      </c>
      <c r="E8" s="4" t="s">
        <v>6</v>
      </c>
      <c r="F8" s="4" t="s">
        <v>6</v>
      </c>
    </row>
    <row r="9" spans="1:6" x14ac:dyDescent="0.25">
      <c r="A9" s="2" t="s">
        <v>1080</v>
      </c>
      <c r="B9" s="4" t="s">
        <v>6</v>
      </c>
      <c r="C9" s="4" t="s">
        <v>6</v>
      </c>
      <c r="D9" s="6">
        <v>85000000</v>
      </c>
      <c r="E9" s="4" t="s">
        <v>6</v>
      </c>
      <c r="F9" s="4" t="s">
        <v>6</v>
      </c>
    </row>
  </sheetData>
  <mergeCells count="5">
    <mergeCell ref="A1:A3"/>
    <mergeCell ref="B1:C1"/>
    <mergeCell ref="D1:E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42578125" bestFit="1" customWidth="1"/>
    <col min="3" max="3" width="11.85546875" bestFit="1" customWidth="1"/>
  </cols>
  <sheetData>
    <row r="1" spans="1:3" ht="45" x14ac:dyDescent="0.25">
      <c r="A1" s="1" t="s">
        <v>1081</v>
      </c>
      <c r="B1" s="1" t="s">
        <v>2</v>
      </c>
      <c r="C1" s="1"/>
    </row>
    <row r="2" spans="1:3" x14ac:dyDescent="0.25">
      <c r="A2" s="1" t="s">
        <v>1</v>
      </c>
      <c r="B2" s="1" t="s">
        <v>3</v>
      </c>
      <c r="C2" s="1" t="s">
        <v>1082</v>
      </c>
    </row>
    <row r="3" spans="1:3" x14ac:dyDescent="0.25">
      <c r="A3" s="2" t="s">
        <v>1083</v>
      </c>
      <c r="B3" s="4" t="s">
        <v>6</v>
      </c>
      <c r="C3" s="4" t="s">
        <v>6</v>
      </c>
    </row>
    <row r="4" spans="1:3" x14ac:dyDescent="0.25">
      <c r="A4" s="3" t="s">
        <v>1084</v>
      </c>
      <c r="B4" s="4" t="s">
        <v>6</v>
      </c>
      <c r="C4" s="4" t="s">
        <v>6</v>
      </c>
    </row>
    <row r="5" spans="1:3" x14ac:dyDescent="0.25">
      <c r="A5" s="2" t="s">
        <v>1085</v>
      </c>
      <c r="B5" s="4" t="s">
        <v>1086</v>
      </c>
      <c r="C5" s="4" t="s">
        <v>6</v>
      </c>
    </row>
    <row r="6" spans="1:3" x14ac:dyDescent="0.25">
      <c r="A6" s="2" t="s">
        <v>1087</v>
      </c>
      <c r="B6" s="4" t="s">
        <v>1088</v>
      </c>
      <c r="C6" s="4" t="s">
        <v>6</v>
      </c>
    </row>
    <row r="7" spans="1:3" x14ac:dyDescent="0.25">
      <c r="A7" s="2" t="s">
        <v>1089</v>
      </c>
      <c r="B7" s="4" t="s">
        <v>6</v>
      </c>
      <c r="C7" s="6">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90</v>
      </c>
      <c r="B1" s="8" t="s">
        <v>3</v>
      </c>
      <c r="C1" s="8" t="s">
        <v>27</v>
      </c>
      <c r="D1" s="8" t="s">
        <v>73</v>
      </c>
      <c r="E1" s="8" t="s">
        <v>1091</v>
      </c>
    </row>
    <row r="2" spans="1:5" ht="30" x14ac:dyDescent="0.25">
      <c r="A2" s="1" t="s">
        <v>26</v>
      </c>
      <c r="B2" s="8"/>
      <c r="C2" s="8"/>
      <c r="D2" s="8"/>
      <c r="E2" s="8"/>
    </row>
    <row r="3" spans="1:5" x14ac:dyDescent="0.25">
      <c r="A3" s="2" t="s">
        <v>29</v>
      </c>
      <c r="B3" s="6">
        <v>60357</v>
      </c>
      <c r="C3" s="6">
        <v>59185</v>
      </c>
      <c r="D3" s="6">
        <v>75722</v>
      </c>
      <c r="E3" s="6">
        <v>106036</v>
      </c>
    </row>
    <row r="4" spans="1:5" x14ac:dyDescent="0.25">
      <c r="A4" s="2" t="s">
        <v>30</v>
      </c>
      <c r="B4" s="7">
        <v>24496</v>
      </c>
      <c r="C4" s="7">
        <v>46181</v>
      </c>
      <c r="D4" s="4" t="s">
        <v>6</v>
      </c>
      <c r="E4" s="4" t="s">
        <v>6</v>
      </c>
    </row>
    <row r="5" spans="1:5" x14ac:dyDescent="0.25">
      <c r="A5" s="2" t="s">
        <v>518</v>
      </c>
      <c r="B5" s="7">
        <v>48696</v>
      </c>
      <c r="C5" s="7">
        <v>20995</v>
      </c>
      <c r="D5" s="4" t="s">
        <v>6</v>
      </c>
      <c r="E5" s="4" t="s">
        <v>6</v>
      </c>
    </row>
    <row r="6" spans="1:5" x14ac:dyDescent="0.25">
      <c r="A6" s="2" t="s">
        <v>522</v>
      </c>
      <c r="B6" s="7">
        <v>133549</v>
      </c>
      <c r="C6" s="7">
        <v>126361</v>
      </c>
      <c r="D6" s="4" t="s">
        <v>6</v>
      </c>
      <c r="E6" s="4" t="s">
        <v>6</v>
      </c>
    </row>
    <row r="7" spans="1:5" x14ac:dyDescent="0.25">
      <c r="A7" s="2" t="s">
        <v>526</v>
      </c>
      <c r="B7" s="7">
        <v>1078906</v>
      </c>
      <c r="C7" s="7">
        <v>1003441</v>
      </c>
      <c r="D7" s="4" t="s">
        <v>6</v>
      </c>
      <c r="E7" s="4" t="s">
        <v>6</v>
      </c>
    </row>
    <row r="8" spans="1:5" x14ac:dyDescent="0.25">
      <c r="A8" s="2" t="s">
        <v>34</v>
      </c>
      <c r="B8" s="7">
        <v>259238</v>
      </c>
      <c r="C8" s="7">
        <v>262764</v>
      </c>
      <c r="D8" s="4" t="s">
        <v>6</v>
      </c>
      <c r="E8" s="4" t="s">
        <v>6</v>
      </c>
    </row>
    <row r="9" spans="1:5" x14ac:dyDescent="0.25">
      <c r="A9" s="2" t="s">
        <v>535</v>
      </c>
      <c r="B9" s="7">
        <v>36396</v>
      </c>
      <c r="C9" s="7">
        <v>49906</v>
      </c>
      <c r="D9" s="4" t="s">
        <v>6</v>
      </c>
      <c r="E9" s="4" t="s">
        <v>6</v>
      </c>
    </row>
    <row r="10" spans="1:5" x14ac:dyDescent="0.25">
      <c r="A10" s="2" t="s">
        <v>36</v>
      </c>
      <c r="B10" s="7">
        <v>1508089</v>
      </c>
      <c r="C10" s="7">
        <v>1442472</v>
      </c>
      <c r="D10" s="4" t="s">
        <v>6</v>
      </c>
      <c r="E10" s="4" t="s">
        <v>6</v>
      </c>
    </row>
    <row r="11" spans="1:5" x14ac:dyDescent="0.25">
      <c r="A11" s="2" t="s">
        <v>38</v>
      </c>
      <c r="B11" s="7">
        <v>44802</v>
      </c>
      <c r="C11" s="7">
        <v>60153</v>
      </c>
      <c r="D11" s="4" t="s">
        <v>6</v>
      </c>
      <c r="E11" s="4" t="s">
        <v>6</v>
      </c>
    </row>
    <row r="12" spans="1:5" x14ac:dyDescent="0.25">
      <c r="A12" s="2" t="s">
        <v>39</v>
      </c>
      <c r="B12" s="7">
        <v>115163</v>
      </c>
      <c r="C12" s="7">
        <v>15713</v>
      </c>
      <c r="D12" s="4" t="s">
        <v>6</v>
      </c>
      <c r="E12" s="4" t="s">
        <v>6</v>
      </c>
    </row>
    <row r="13" spans="1:5" x14ac:dyDescent="0.25">
      <c r="A13" s="2" t="s">
        <v>40</v>
      </c>
      <c r="B13" s="7">
        <v>40691</v>
      </c>
      <c r="C13" s="4" t="s">
        <v>6</v>
      </c>
      <c r="D13" s="4" t="s">
        <v>6</v>
      </c>
      <c r="E13" s="4" t="s">
        <v>6</v>
      </c>
    </row>
    <row r="14" spans="1:5" ht="30" x14ac:dyDescent="0.25">
      <c r="A14" s="2" t="s">
        <v>41</v>
      </c>
      <c r="B14" s="7">
        <v>19167</v>
      </c>
      <c r="C14" s="4" t="s">
        <v>42</v>
      </c>
      <c r="D14" s="4" t="s">
        <v>6</v>
      </c>
      <c r="E14" s="4" t="s">
        <v>6</v>
      </c>
    </row>
    <row r="15" spans="1:5" x14ac:dyDescent="0.25">
      <c r="A15" s="2" t="s">
        <v>43</v>
      </c>
      <c r="B15" s="7">
        <v>54422</v>
      </c>
      <c r="C15" s="7">
        <v>90100</v>
      </c>
      <c r="D15" s="4" t="s">
        <v>6</v>
      </c>
      <c r="E15" s="4" t="s">
        <v>6</v>
      </c>
    </row>
    <row r="16" spans="1:5" x14ac:dyDescent="0.25">
      <c r="A16" s="2" t="s">
        <v>556</v>
      </c>
      <c r="B16" s="7">
        <v>274245</v>
      </c>
      <c r="C16" s="7">
        <v>165966</v>
      </c>
      <c r="D16" s="4" t="s">
        <v>6</v>
      </c>
      <c r="E16" s="4" t="s">
        <v>6</v>
      </c>
    </row>
    <row r="17" spans="1:5" x14ac:dyDescent="0.25">
      <c r="A17" s="2" t="s">
        <v>45</v>
      </c>
      <c r="B17" s="7">
        <v>752769</v>
      </c>
      <c r="C17" s="7">
        <v>843793</v>
      </c>
      <c r="D17" s="4" t="s">
        <v>6</v>
      </c>
      <c r="E17" s="4" t="s">
        <v>6</v>
      </c>
    </row>
    <row r="18" spans="1:5" x14ac:dyDescent="0.25">
      <c r="A18" s="2" t="s">
        <v>563</v>
      </c>
      <c r="B18" s="7">
        <v>127658</v>
      </c>
      <c r="C18" s="7">
        <v>141887</v>
      </c>
      <c r="D18" s="4" t="s">
        <v>6</v>
      </c>
      <c r="E18" s="4" t="s">
        <v>6</v>
      </c>
    </row>
    <row r="19" spans="1:5" ht="30" x14ac:dyDescent="0.25">
      <c r="A19" s="2" t="s">
        <v>1092</v>
      </c>
      <c r="B19" s="7">
        <v>126667</v>
      </c>
      <c r="C19" s="4" t="s">
        <v>42</v>
      </c>
      <c r="D19" s="4" t="s">
        <v>6</v>
      </c>
      <c r="E19" s="4" t="s">
        <v>6</v>
      </c>
    </row>
    <row r="20" spans="1:5" x14ac:dyDescent="0.25">
      <c r="A20" s="2" t="s">
        <v>565</v>
      </c>
      <c r="B20" s="7">
        <v>136798</v>
      </c>
      <c r="C20" s="7">
        <v>147692</v>
      </c>
      <c r="D20" s="4" t="s">
        <v>6</v>
      </c>
      <c r="E20" s="4" t="s">
        <v>6</v>
      </c>
    </row>
    <row r="21" spans="1:5" x14ac:dyDescent="0.25">
      <c r="A21" s="2" t="s">
        <v>49</v>
      </c>
      <c r="B21" s="7">
        <v>1418137</v>
      </c>
      <c r="C21" s="7">
        <v>1299338</v>
      </c>
      <c r="D21" s="4" t="s">
        <v>6</v>
      </c>
      <c r="E21" s="4" t="s">
        <v>6</v>
      </c>
    </row>
    <row r="22" spans="1:5" x14ac:dyDescent="0.25">
      <c r="A22" s="2" t="s">
        <v>573</v>
      </c>
      <c r="B22" s="7">
        <v>43703</v>
      </c>
      <c r="C22" s="7">
        <v>43703</v>
      </c>
      <c r="D22" s="4" t="s">
        <v>6</v>
      </c>
      <c r="E22" s="4" t="s">
        <v>6</v>
      </c>
    </row>
    <row r="23" spans="1:5" x14ac:dyDescent="0.25">
      <c r="A23" s="2" t="s">
        <v>1093</v>
      </c>
      <c r="B23" s="7">
        <v>46249</v>
      </c>
      <c r="C23" s="7">
        <v>99431</v>
      </c>
      <c r="D23" s="4" t="s">
        <v>6</v>
      </c>
      <c r="E23" s="4" t="s">
        <v>6</v>
      </c>
    </row>
    <row r="24" spans="1:5" x14ac:dyDescent="0.25">
      <c r="A24" s="2" t="s">
        <v>579</v>
      </c>
      <c r="B24" s="7">
        <v>1508089</v>
      </c>
      <c r="C24" s="7">
        <v>1442472</v>
      </c>
      <c r="D24" s="4" t="s">
        <v>6</v>
      </c>
      <c r="E24" s="4" t="s">
        <v>6</v>
      </c>
    </row>
    <row r="25" spans="1:5" ht="30" x14ac:dyDescent="0.25">
      <c r="A25" s="2" t="s">
        <v>1094</v>
      </c>
      <c r="B25" s="4" t="s">
        <v>6</v>
      </c>
      <c r="C25" s="4" t="s">
        <v>6</v>
      </c>
      <c r="D25" s="4" t="s">
        <v>6</v>
      </c>
      <c r="E25" s="4" t="s">
        <v>6</v>
      </c>
    </row>
    <row r="26" spans="1:5" x14ac:dyDescent="0.25">
      <c r="A26" s="2" t="s">
        <v>514</v>
      </c>
      <c r="B26" s="7">
        <v>854025</v>
      </c>
      <c r="C26" s="7">
        <v>950210</v>
      </c>
      <c r="D26" s="4" t="s">
        <v>6</v>
      </c>
      <c r="E26" s="4" t="s">
        <v>6</v>
      </c>
    </row>
    <row r="27" spans="1:5" x14ac:dyDescent="0.25">
      <c r="A27" s="2" t="s">
        <v>522</v>
      </c>
      <c r="B27" s="7">
        <v>854025</v>
      </c>
      <c r="C27" s="7">
        <v>950210</v>
      </c>
      <c r="D27" s="4" t="s">
        <v>6</v>
      </c>
      <c r="E27" s="4" t="s">
        <v>6</v>
      </c>
    </row>
    <row r="28" spans="1:5" x14ac:dyDescent="0.25">
      <c r="A28" s="2" t="s">
        <v>532</v>
      </c>
      <c r="B28" s="7">
        <v>57662</v>
      </c>
      <c r="C28" s="7">
        <v>57662</v>
      </c>
      <c r="D28" s="4" t="s">
        <v>6</v>
      </c>
      <c r="E28" s="4" t="s">
        <v>6</v>
      </c>
    </row>
    <row r="29" spans="1:5" x14ac:dyDescent="0.25">
      <c r="A29" s="2" t="s">
        <v>535</v>
      </c>
      <c r="B29" s="7">
        <v>21865</v>
      </c>
      <c r="C29" s="7">
        <v>25200</v>
      </c>
      <c r="D29" s="4" t="s">
        <v>6</v>
      </c>
      <c r="E29" s="4" t="s">
        <v>6</v>
      </c>
    </row>
    <row r="30" spans="1:5" x14ac:dyDescent="0.25">
      <c r="A30" s="2" t="s">
        <v>36</v>
      </c>
      <c r="B30" s="7">
        <v>933552</v>
      </c>
      <c r="C30" s="7">
        <v>1033072</v>
      </c>
      <c r="D30" s="4" t="s">
        <v>6</v>
      </c>
      <c r="E30" s="4" t="s">
        <v>6</v>
      </c>
    </row>
    <row r="31" spans="1:5" x14ac:dyDescent="0.25">
      <c r="A31" s="2" t="s">
        <v>1095</v>
      </c>
      <c r="B31" s="4" t="s">
        <v>6</v>
      </c>
      <c r="C31" s="7">
        <v>34509</v>
      </c>
      <c r="D31" s="4" t="s">
        <v>6</v>
      </c>
      <c r="E31" s="4" t="s">
        <v>6</v>
      </c>
    </row>
    <row r="32" spans="1:5" x14ac:dyDescent="0.25">
      <c r="A32" s="2" t="s">
        <v>43</v>
      </c>
      <c r="B32" s="7">
        <v>8948</v>
      </c>
      <c r="C32" s="7">
        <v>27548</v>
      </c>
      <c r="D32" s="4" t="s">
        <v>6</v>
      </c>
      <c r="E32" s="4" t="s">
        <v>6</v>
      </c>
    </row>
    <row r="33" spans="1:5" x14ac:dyDescent="0.25">
      <c r="A33" s="2" t="s">
        <v>556</v>
      </c>
      <c r="B33" s="7">
        <v>8948</v>
      </c>
      <c r="C33" s="7">
        <v>62057</v>
      </c>
      <c r="D33" s="4" t="s">
        <v>6</v>
      </c>
      <c r="E33" s="4" t="s">
        <v>6</v>
      </c>
    </row>
    <row r="34" spans="1:5" x14ac:dyDescent="0.25">
      <c r="A34" s="2" t="s">
        <v>45</v>
      </c>
      <c r="B34" s="7">
        <v>678241</v>
      </c>
      <c r="C34" s="7">
        <v>676413</v>
      </c>
      <c r="D34" s="4" t="s">
        <v>6</v>
      </c>
      <c r="E34" s="4" t="s">
        <v>6</v>
      </c>
    </row>
    <row r="35" spans="1:5" x14ac:dyDescent="0.25">
      <c r="A35" s="2" t="s">
        <v>565</v>
      </c>
      <c r="B35" s="7">
        <v>3323</v>
      </c>
      <c r="C35" s="7">
        <v>3033</v>
      </c>
      <c r="D35" s="4" t="s">
        <v>6</v>
      </c>
      <c r="E35" s="4" t="s">
        <v>6</v>
      </c>
    </row>
    <row r="36" spans="1:5" x14ac:dyDescent="0.25">
      <c r="A36" s="2" t="s">
        <v>49</v>
      </c>
      <c r="B36" s="7">
        <v>690512</v>
      </c>
      <c r="C36" s="7">
        <v>741503</v>
      </c>
      <c r="D36" s="4" t="s">
        <v>6</v>
      </c>
      <c r="E36" s="4" t="s">
        <v>6</v>
      </c>
    </row>
    <row r="37" spans="1:5" x14ac:dyDescent="0.25">
      <c r="A37" s="2" t="s">
        <v>573</v>
      </c>
      <c r="B37" s="7">
        <v>43703</v>
      </c>
      <c r="C37" s="7">
        <v>43703</v>
      </c>
      <c r="D37" s="4" t="s">
        <v>6</v>
      </c>
      <c r="E37" s="4" t="s">
        <v>6</v>
      </c>
    </row>
    <row r="38" spans="1:5" x14ac:dyDescent="0.25">
      <c r="A38" s="2" t="s">
        <v>1093</v>
      </c>
      <c r="B38" s="7">
        <v>199337</v>
      </c>
      <c r="C38" s="7">
        <v>247866</v>
      </c>
      <c r="D38" s="4" t="s">
        <v>6</v>
      </c>
      <c r="E38" s="4" t="s">
        <v>6</v>
      </c>
    </row>
    <row r="39" spans="1:5" x14ac:dyDescent="0.25">
      <c r="A39" s="2" t="s">
        <v>579</v>
      </c>
      <c r="B39" s="7">
        <v>933552</v>
      </c>
      <c r="C39" s="7">
        <v>1033072</v>
      </c>
      <c r="D39" s="4" t="s">
        <v>6</v>
      </c>
      <c r="E39" s="4" t="s">
        <v>6</v>
      </c>
    </row>
    <row r="40" spans="1:5" ht="30" x14ac:dyDescent="0.25">
      <c r="A40" s="2" t="s">
        <v>1096</v>
      </c>
      <c r="B40" s="4" t="s">
        <v>6</v>
      </c>
      <c r="C40" s="4" t="s">
        <v>6</v>
      </c>
      <c r="D40" s="4" t="s">
        <v>6</v>
      </c>
      <c r="E40" s="4" t="s">
        <v>6</v>
      </c>
    </row>
    <row r="41" spans="1:5" x14ac:dyDescent="0.25">
      <c r="A41" s="2" t="s">
        <v>29</v>
      </c>
      <c r="B41" s="7">
        <v>3584</v>
      </c>
      <c r="C41" s="7">
        <v>27800</v>
      </c>
      <c r="D41" s="7">
        <v>6456</v>
      </c>
      <c r="E41" s="7">
        <v>2951</v>
      </c>
    </row>
    <row r="42" spans="1:5" x14ac:dyDescent="0.25">
      <c r="A42" s="2" t="s">
        <v>30</v>
      </c>
      <c r="B42" s="7">
        <v>1936</v>
      </c>
      <c r="C42" s="7">
        <v>2695</v>
      </c>
      <c r="D42" s="4" t="s">
        <v>6</v>
      </c>
      <c r="E42" s="4" t="s">
        <v>6</v>
      </c>
    </row>
    <row r="43" spans="1:5" x14ac:dyDescent="0.25">
      <c r="A43" s="2" t="s">
        <v>514</v>
      </c>
      <c r="B43" s="7">
        <v>5530</v>
      </c>
      <c r="C43" s="7">
        <v>36725</v>
      </c>
      <c r="D43" s="4" t="s">
        <v>6</v>
      </c>
      <c r="E43" s="4" t="s">
        <v>6</v>
      </c>
    </row>
    <row r="44" spans="1:5" x14ac:dyDescent="0.25">
      <c r="A44" s="2" t="s">
        <v>518</v>
      </c>
      <c r="B44" s="4">
        <v>404</v>
      </c>
      <c r="C44" s="4">
        <v>508</v>
      </c>
      <c r="D44" s="4" t="s">
        <v>6</v>
      </c>
      <c r="E44" s="4" t="s">
        <v>6</v>
      </c>
    </row>
    <row r="45" spans="1:5" x14ac:dyDescent="0.25">
      <c r="A45" s="2" t="s">
        <v>522</v>
      </c>
      <c r="B45" s="7">
        <v>11454</v>
      </c>
      <c r="C45" s="7">
        <v>67728</v>
      </c>
      <c r="D45" s="4" t="s">
        <v>6</v>
      </c>
      <c r="E45" s="4" t="s">
        <v>6</v>
      </c>
    </row>
    <row r="46" spans="1:5" x14ac:dyDescent="0.25">
      <c r="A46" s="2" t="s">
        <v>526</v>
      </c>
      <c r="B46" s="7">
        <v>91871</v>
      </c>
      <c r="C46" s="7">
        <v>92692</v>
      </c>
      <c r="D46" s="4" t="s">
        <v>6</v>
      </c>
      <c r="E46" s="4" t="s">
        <v>6</v>
      </c>
    </row>
    <row r="47" spans="1:5" ht="30" x14ac:dyDescent="0.25">
      <c r="A47" s="2" t="s">
        <v>530</v>
      </c>
      <c r="B47" s="7">
        <v>599000</v>
      </c>
      <c r="C47" s="7">
        <v>599000</v>
      </c>
      <c r="D47" s="4" t="s">
        <v>6</v>
      </c>
      <c r="E47" s="4" t="s">
        <v>6</v>
      </c>
    </row>
    <row r="48" spans="1:5" x14ac:dyDescent="0.25">
      <c r="A48" s="2" t="s">
        <v>532</v>
      </c>
      <c r="B48" s="7">
        <v>120058</v>
      </c>
      <c r="C48" s="7">
        <v>120058</v>
      </c>
      <c r="D48" s="4" t="s">
        <v>6</v>
      </c>
      <c r="E48" s="4" t="s">
        <v>6</v>
      </c>
    </row>
    <row r="49" spans="1:5" x14ac:dyDescent="0.25">
      <c r="A49" s="2" t="s">
        <v>535</v>
      </c>
      <c r="B49" s="7">
        <v>6056</v>
      </c>
      <c r="C49" s="7">
        <v>6085</v>
      </c>
      <c r="D49" s="4" t="s">
        <v>6</v>
      </c>
      <c r="E49" s="4" t="s">
        <v>6</v>
      </c>
    </row>
    <row r="50" spans="1:5" x14ac:dyDescent="0.25">
      <c r="A50" s="2" t="s">
        <v>36</v>
      </c>
      <c r="B50" s="7">
        <v>828439</v>
      </c>
      <c r="C50" s="7">
        <v>885563</v>
      </c>
      <c r="D50" s="4" t="s">
        <v>6</v>
      </c>
      <c r="E50" s="4" t="s">
        <v>6</v>
      </c>
    </row>
    <row r="51" spans="1:5" x14ac:dyDescent="0.25">
      <c r="A51" s="2" t="s">
        <v>38</v>
      </c>
      <c r="B51" s="7">
        <v>2843</v>
      </c>
      <c r="C51" s="7">
        <v>2622</v>
      </c>
      <c r="D51" s="4" t="s">
        <v>6</v>
      </c>
      <c r="E51" s="4" t="s">
        <v>6</v>
      </c>
    </row>
    <row r="52" spans="1:5" x14ac:dyDescent="0.25">
      <c r="A52" s="2" t="s">
        <v>1095</v>
      </c>
      <c r="B52" s="7">
        <v>901429</v>
      </c>
      <c r="C52" s="7">
        <v>987664</v>
      </c>
      <c r="D52" s="4" t="s">
        <v>6</v>
      </c>
      <c r="E52" s="4" t="s">
        <v>6</v>
      </c>
    </row>
    <row r="53" spans="1:5" x14ac:dyDescent="0.25">
      <c r="A53" s="2" t="s">
        <v>43</v>
      </c>
      <c r="B53" s="7">
        <v>2589</v>
      </c>
      <c r="C53" s="7">
        <v>1517</v>
      </c>
      <c r="D53" s="4" t="s">
        <v>6</v>
      </c>
      <c r="E53" s="4" t="s">
        <v>6</v>
      </c>
    </row>
    <row r="54" spans="1:5" x14ac:dyDescent="0.25">
      <c r="A54" s="2" t="s">
        <v>556</v>
      </c>
      <c r="B54" s="7">
        <v>906861</v>
      </c>
      <c r="C54" s="7">
        <v>991803</v>
      </c>
      <c r="D54" s="4" t="s">
        <v>6</v>
      </c>
      <c r="E54" s="4" t="s">
        <v>6</v>
      </c>
    </row>
    <row r="55" spans="1:5" x14ac:dyDescent="0.25">
      <c r="A55" s="2" t="s">
        <v>45</v>
      </c>
      <c r="B55" s="4">
        <v>-1</v>
      </c>
      <c r="C55" s="4" t="s">
        <v>6</v>
      </c>
      <c r="D55" s="4" t="s">
        <v>6</v>
      </c>
      <c r="E55" s="4" t="s">
        <v>6</v>
      </c>
    </row>
    <row r="56" spans="1:5" x14ac:dyDescent="0.25">
      <c r="A56" s="2" t="s">
        <v>565</v>
      </c>
      <c r="B56" s="4">
        <v>676</v>
      </c>
      <c r="C56" s="4">
        <v>561</v>
      </c>
      <c r="D56" s="4" t="s">
        <v>6</v>
      </c>
      <c r="E56" s="4" t="s">
        <v>6</v>
      </c>
    </row>
    <row r="57" spans="1:5" x14ac:dyDescent="0.25">
      <c r="A57" s="2" t="s">
        <v>49</v>
      </c>
      <c r="B57" s="7">
        <v>907536</v>
      </c>
      <c r="C57" s="7">
        <v>992364</v>
      </c>
      <c r="D57" s="4" t="s">
        <v>6</v>
      </c>
      <c r="E57" s="4" t="s">
        <v>6</v>
      </c>
    </row>
    <row r="58" spans="1:5" x14ac:dyDescent="0.25">
      <c r="A58" s="2" t="s">
        <v>1093</v>
      </c>
      <c r="B58" s="7">
        <v>-79097</v>
      </c>
      <c r="C58" s="7">
        <v>-106801</v>
      </c>
      <c r="D58" s="4" t="s">
        <v>6</v>
      </c>
      <c r="E58" s="4" t="s">
        <v>6</v>
      </c>
    </row>
    <row r="59" spans="1:5" x14ac:dyDescent="0.25">
      <c r="A59" s="2" t="s">
        <v>579</v>
      </c>
      <c r="B59" s="7">
        <v>828439</v>
      </c>
      <c r="C59" s="7">
        <v>885563</v>
      </c>
      <c r="D59" s="4" t="s">
        <v>6</v>
      </c>
      <c r="E59" s="4" t="s">
        <v>6</v>
      </c>
    </row>
    <row r="60" spans="1:5" ht="30" x14ac:dyDescent="0.25">
      <c r="A60" s="2" t="s">
        <v>1097</v>
      </c>
      <c r="B60" s="4" t="s">
        <v>6</v>
      </c>
      <c r="C60" s="4" t="s">
        <v>6</v>
      </c>
      <c r="D60" s="4" t="s">
        <v>6</v>
      </c>
      <c r="E60" s="4" t="s">
        <v>6</v>
      </c>
    </row>
    <row r="61" spans="1:5" x14ac:dyDescent="0.25">
      <c r="A61" s="2" t="s">
        <v>29</v>
      </c>
      <c r="B61" s="7">
        <v>56773</v>
      </c>
      <c r="C61" s="7">
        <v>31385</v>
      </c>
      <c r="D61" s="7">
        <v>69266</v>
      </c>
      <c r="E61" s="7">
        <v>103085</v>
      </c>
    </row>
    <row r="62" spans="1:5" x14ac:dyDescent="0.25">
      <c r="A62" s="2" t="s">
        <v>30</v>
      </c>
      <c r="B62" s="7">
        <v>22560</v>
      </c>
      <c r="C62" s="7">
        <v>43486</v>
      </c>
      <c r="D62" s="4" t="s">
        <v>6</v>
      </c>
      <c r="E62" s="4" t="s">
        <v>6</v>
      </c>
    </row>
    <row r="63" spans="1:5" x14ac:dyDescent="0.25">
      <c r="A63" s="2" t="s">
        <v>514</v>
      </c>
      <c r="B63" s="7">
        <v>47597</v>
      </c>
      <c r="C63" s="7">
        <v>71964</v>
      </c>
      <c r="D63" s="4" t="s">
        <v>6</v>
      </c>
      <c r="E63" s="4" t="s">
        <v>6</v>
      </c>
    </row>
    <row r="64" spans="1:5" x14ac:dyDescent="0.25">
      <c r="A64" s="2" t="s">
        <v>518</v>
      </c>
      <c r="B64" s="7">
        <v>48292</v>
      </c>
      <c r="C64" s="7">
        <v>20487</v>
      </c>
      <c r="D64" s="4" t="s">
        <v>6</v>
      </c>
      <c r="E64" s="4" t="s">
        <v>6</v>
      </c>
    </row>
    <row r="65" spans="1:5" x14ac:dyDescent="0.25">
      <c r="A65" s="2" t="s">
        <v>522</v>
      </c>
      <c r="B65" s="7">
        <v>175222</v>
      </c>
      <c r="C65" s="7">
        <v>167322</v>
      </c>
      <c r="D65" s="4" t="s">
        <v>6</v>
      </c>
      <c r="E65" s="4" t="s">
        <v>6</v>
      </c>
    </row>
    <row r="66" spans="1:5" x14ac:dyDescent="0.25">
      <c r="A66" s="2" t="s">
        <v>526</v>
      </c>
      <c r="B66" s="7">
        <v>987035</v>
      </c>
      <c r="C66" s="7">
        <v>910749</v>
      </c>
      <c r="D66" s="4" t="s">
        <v>6</v>
      </c>
      <c r="E66" s="4" t="s">
        <v>6</v>
      </c>
    </row>
    <row r="67" spans="1:5" x14ac:dyDescent="0.25">
      <c r="A67" s="2" t="s">
        <v>34</v>
      </c>
      <c r="B67" s="7">
        <v>259238</v>
      </c>
      <c r="C67" s="7">
        <v>262764</v>
      </c>
      <c r="D67" s="4" t="s">
        <v>6</v>
      </c>
      <c r="E67" s="4" t="s">
        <v>6</v>
      </c>
    </row>
    <row r="68" spans="1:5" x14ac:dyDescent="0.25">
      <c r="A68" s="2" t="s">
        <v>535</v>
      </c>
      <c r="B68" s="7">
        <v>8475</v>
      </c>
      <c r="C68" s="7">
        <v>18621</v>
      </c>
      <c r="D68" s="4" t="s">
        <v>6</v>
      </c>
      <c r="E68" s="4" t="s">
        <v>6</v>
      </c>
    </row>
    <row r="69" spans="1:5" x14ac:dyDescent="0.25">
      <c r="A69" s="2" t="s">
        <v>36</v>
      </c>
      <c r="B69" s="7">
        <v>1429970</v>
      </c>
      <c r="C69" s="7">
        <v>1359456</v>
      </c>
      <c r="D69" s="4" t="s">
        <v>6</v>
      </c>
      <c r="E69" s="4" t="s">
        <v>6</v>
      </c>
    </row>
    <row r="70" spans="1:5" x14ac:dyDescent="0.25">
      <c r="A70" s="2" t="s">
        <v>38</v>
      </c>
      <c r="B70" s="7">
        <v>41959</v>
      </c>
      <c r="C70" s="7">
        <v>57531</v>
      </c>
      <c r="D70" s="4" t="s">
        <v>6</v>
      </c>
      <c r="E70" s="4" t="s">
        <v>6</v>
      </c>
    </row>
    <row r="71" spans="1:5" x14ac:dyDescent="0.25">
      <c r="A71" s="2" t="s">
        <v>39</v>
      </c>
      <c r="B71" s="7">
        <v>115163</v>
      </c>
      <c r="C71" s="7">
        <v>15713</v>
      </c>
      <c r="D71" s="4" t="s">
        <v>6</v>
      </c>
      <c r="E71" s="4" t="s">
        <v>6</v>
      </c>
    </row>
    <row r="72" spans="1:5" x14ac:dyDescent="0.25">
      <c r="A72" s="2" t="s">
        <v>40</v>
      </c>
      <c r="B72" s="7">
        <v>40691</v>
      </c>
      <c r="C72" s="4" t="s">
        <v>6</v>
      </c>
      <c r="D72" s="4" t="s">
        <v>6</v>
      </c>
      <c r="E72" s="4" t="s">
        <v>6</v>
      </c>
    </row>
    <row r="73" spans="1:5" ht="30" x14ac:dyDescent="0.25">
      <c r="A73" s="2" t="s">
        <v>41</v>
      </c>
      <c r="B73" s="7">
        <v>19167</v>
      </c>
      <c r="C73" s="4" t="s">
        <v>6</v>
      </c>
      <c r="D73" s="4" t="s">
        <v>6</v>
      </c>
      <c r="E73" s="4" t="s">
        <v>6</v>
      </c>
    </row>
    <row r="74" spans="1:5" x14ac:dyDescent="0.25">
      <c r="A74" s="2" t="s">
        <v>1095</v>
      </c>
      <c r="B74" s="7">
        <v>5723</v>
      </c>
      <c r="C74" s="7">
        <v>36726</v>
      </c>
      <c r="D74" s="4" t="s">
        <v>6</v>
      </c>
      <c r="E74" s="4" t="s">
        <v>6</v>
      </c>
    </row>
    <row r="75" spans="1:5" x14ac:dyDescent="0.25">
      <c r="A75" s="2" t="s">
        <v>43</v>
      </c>
      <c r="B75" s="7">
        <v>42885</v>
      </c>
      <c r="C75" s="7">
        <v>61035</v>
      </c>
      <c r="D75" s="4" t="s">
        <v>6</v>
      </c>
      <c r="E75" s="4" t="s">
        <v>6</v>
      </c>
    </row>
    <row r="76" spans="1:5" x14ac:dyDescent="0.25">
      <c r="A76" s="2" t="s">
        <v>556</v>
      </c>
      <c r="B76" s="7">
        <v>265588</v>
      </c>
      <c r="C76" s="7">
        <v>171005</v>
      </c>
      <c r="D76" s="4" t="s">
        <v>6</v>
      </c>
      <c r="E76" s="4" t="s">
        <v>6</v>
      </c>
    </row>
    <row r="77" spans="1:5" x14ac:dyDescent="0.25">
      <c r="A77" s="2" t="s">
        <v>45</v>
      </c>
      <c r="B77" s="7">
        <v>74529</v>
      </c>
      <c r="C77" s="7">
        <v>167380</v>
      </c>
      <c r="D77" s="4" t="s">
        <v>6</v>
      </c>
      <c r="E77" s="4" t="s">
        <v>6</v>
      </c>
    </row>
    <row r="78" spans="1:5" x14ac:dyDescent="0.25">
      <c r="A78" s="2" t="s">
        <v>562</v>
      </c>
      <c r="B78" s="7">
        <v>599000</v>
      </c>
      <c r="C78" s="7">
        <v>599000</v>
      </c>
      <c r="D78" s="4" t="s">
        <v>6</v>
      </c>
      <c r="E78" s="4" t="s">
        <v>6</v>
      </c>
    </row>
    <row r="79" spans="1:5" x14ac:dyDescent="0.25">
      <c r="A79" s="2" t="s">
        <v>563</v>
      </c>
      <c r="B79" s="7">
        <v>127658</v>
      </c>
      <c r="C79" s="7">
        <v>141887</v>
      </c>
      <c r="D79" s="4" t="s">
        <v>6</v>
      </c>
      <c r="E79" s="4" t="s">
        <v>6</v>
      </c>
    </row>
    <row r="80" spans="1:5" ht="30" x14ac:dyDescent="0.25">
      <c r="A80" s="2" t="s">
        <v>1092</v>
      </c>
      <c r="B80" s="7">
        <v>126667</v>
      </c>
      <c r="C80" s="4" t="s">
        <v>6</v>
      </c>
      <c r="D80" s="4" t="s">
        <v>6</v>
      </c>
      <c r="E80" s="4" t="s">
        <v>6</v>
      </c>
    </row>
    <row r="81" spans="1:5" x14ac:dyDescent="0.25">
      <c r="A81" s="2" t="s">
        <v>565</v>
      </c>
      <c r="B81" s="7">
        <v>132799</v>
      </c>
      <c r="C81" s="7">
        <v>144098</v>
      </c>
      <c r="D81" s="4" t="s">
        <v>6</v>
      </c>
      <c r="E81" s="4" t="s">
        <v>6</v>
      </c>
    </row>
    <row r="82" spans="1:5" x14ac:dyDescent="0.25">
      <c r="A82" s="2" t="s">
        <v>49</v>
      </c>
      <c r="B82" s="7">
        <v>1326241</v>
      </c>
      <c r="C82" s="7">
        <v>1223370</v>
      </c>
      <c r="D82" s="4" t="s">
        <v>6</v>
      </c>
      <c r="E82" s="4" t="s">
        <v>6</v>
      </c>
    </row>
    <row r="83" spans="1:5" x14ac:dyDescent="0.25">
      <c r="A83" s="2" t="s">
        <v>1093</v>
      </c>
      <c r="B83" s="7">
        <v>103729</v>
      </c>
      <c r="C83" s="7">
        <v>136086</v>
      </c>
      <c r="D83" s="4" t="s">
        <v>6</v>
      </c>
      <c r="E83" s="4" t="s">
        <v>6</v>
      </c>
    </row>
    <row r="84" spans="1:5" x14ac:dyDescent="0.25">
      <c r="A84" s="2" t="s">
        <v>579</v>
      </c>
      <c r="B84" s="7">
        <v>1429970</v>
      </c>
      <c r="C84" s="7">
        <v>1359456</v>
      </c>
      <c r="D84" s="4" t="s">
        <v>6</v>
      </c>
      <c r="E84" s="4" t="s">
        <v>6</v>
      </c>
    </row>
    <row r="85" spans="1:5" x14ac:dyDescent="0.25">
      <c r="A85" s="2" t="s">
        <v>1098</v>
      </c>
      <c r="B85" s="4" t="s">
        <v>6</v>
      </c>
      <c r="C85" s="4" t="s">
        <v>6</v>
      </c>
      <c r="D85" s="4" t="s">
        <v>6</v>
      </c>
      <c r="E85" s="4" t="s">
        <v>6</v>
      </c>
    </row>
    <row r="86" spans="1:5" x14ac:dyDescent="0.25">
      <c r="A86" s="2" t="s">
        <v>514</v>
      </c>
      <c r="B86" s="7">
        <v>-907152</v>
      </c>
      <c r="C86" s="7">
        <v>-1058899</v>
      </c>
      <c r="D86" s="4" t="s">
        <v>6</v>
      </c>
      <c r="E86" s="4" t="s">
        <v>6</v>
      </c>
    </row>
    <row r="87" spans="1:5" x14ac:dyDescent="0.25">
      <c r="A87" s="2" t="s">
        <v>522</v>
      </c>
      <c r="B87" s="7">
        <v>-907152</v>
      </c>
      <c r="C87" s="7">
        <v>-1058899</v>
      </c>
      <c r="D87" s="4" t="s">
        <v>6</v>
      </c>
      <c r="E87" s="4" t="s">
        <v>6</v>
      </c>
    </row>
    <row r="88" spans="1:5" ht="30" x14ac:dyDescent="0.25">
      <c r="A88" s="2" t="s">
        <v>530</v>
      </c>
      <c r="B88" s="7">
        <v>-599000</v>
      </c>
      <c r="C88" s="7">
        <v>-599000</v>
      </c>
      <c r="D88" s="4" t="s">
        <v>6</v>
      </c>
      <c r="E88" s="4" t="s">
        <v>6</v>
      </c>
    </row>
    <row r="89" spans="1:5" x14ac:dyDescent="0.25">
      <c r="A89" s="2" t="s">
        <v>532</v>
      </c>
      <c r="B89" s="7">
        <v>-177720</v>
      </c>
      <c r="C89" s="7">
        <v>-177720</v>
      </c>
      <c r="D89" s="4" t="s">
        <v>6</v>
      </c>
      <c r="E89" s="4" t="s">
        <v>6</v>
      </c>
    </row>
    <row r="90" spans="1:5" x14ac:dyDescent="0.25">
      <c r="A90" s="2" t="s">
        <v>36</v>
      </c>
      <c r="B90" s="7">
        <v>-1683872</v>
      </c>
      <c r="C90" s="7">
        <v>-1835619</v>
      </c>
      <c r="D90" s="4" t="s">
        <v>6</v>
      </c>
      <c r="E90" s="4" t="s">
        <v>6</v>
      </c>
    </row>
    <row r="91" spans="1:5" x14ac:dyDescent="0.25">
      <c r="A91" s="2" t="s">
        <v>1095</v>
      </c>
      <c r="B91" s="7">
        <v>-907152</v>
      </c>
      <c r="C91" s="7">
        <v>-1058899</v>
      </c>
      <c r="D91" s="4" t="s">
        <v>6</v>
      </c>
      <c r="E91" s="4" t="s">
        <v>6</v>
      </c>
    </row>
    <row r="92" spans="1:5" x14ac:dyDescent="0.25">
      <c r="A92" s="2" t="s">
        <v>556</v>
      </c>
      <c r="B92" s="7">
        <v>-907152</v>
      </c>
      <c r="C92" s="7">
        <v>-1058899</v>
      </c>
      <c r="D92" s="4" t="s">
        <v>6</v>
      </c>
      <c r="E92" s="4" t="s">
        <v>6</v>
      </c>
    </row>
    <row r="93" spans="1:5" x14ac:dyDescent="0.25">
      <c r="A93" s="2" t="s">
        <v>562</v>
      </c>
      <c r="B93" s="7">
        <v>-599000</v>
      </c>
      <c r="C93" s="7">
        <v>-599000</v>
      </c>
      <c r="D93" s="4" t="s">
        <v>6</v>
      </c>
      <c r="E93" s="4" t="s">
        <v>6</v>
      </c>
    </row>
    <row r="94" spans="1:5" x14ac:dyDescent="0.25">
      <c r="A94" s="2" t="s">
        <v>49</v>
      </c>
      <c r="B94" s="7">
        <v>-1506152</v>
      </c>
      <c r="C94" s="7">
        <v>-1657899</v>
      </c>
      <c r="D94" s="4" t="s">
        <v>6</v>
      </c>
      <c r="E94" s="4" t="s">
        <v>6</v>
      </c>
    </row>
    <row r="95" spans="1:5" x14ac:dyDescent="0.25">
      <c r="A95" s="2" t="s">
        <v>1093</v>
      </c>
      <c r="B95" s="7">
        <v>-177720</v>
      </c>
      <c r="C95" s="7">
        <v>-177720</v>
      </c>
      <c r="D95" s="4" t="s">
        <v>6</v>
      </c>
      <c r="E95" s="4" t="s">
        <v>6</v>
      </c>
    </row>
    <row r="96" spans="1:5" x14ac:dyDescent="0.25">
      <c r="A96" s="2" t="s">
        <v>579</v>
      </c>
      <c r="B96" s="6">
        <v>-1683872</v>
      </c>
      <c r="C96" s="6">
        <v>-1835619</v>
      </c>
      <c r="D96" s="4" t="s">
        <v>6</v>
      </c>
      <c r="E96"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8" t="s">
        <v>72</v>
      </c>
      <c r="C1" s="8"/>
      <c r="D1" s="8" t="s">
        <v>2</v>
      </c>
      <c r="E1" s="8"/>
    </row>
    <row r="2" spans="1:5" ht="30" x14ac:dyDescent="0.25">
      <c r="A2" s="1" t="s">
        <v>26</v>
      </c>
      <c r="B2" s="1" t="s">
        <v>3</v>
      </c>
      <c r="C2" s="1" t="s">
        <v>73</v>
      </c>
      <c r="D2" s="1" t="s">
        <v>3</v>
      </c>
      <c r="E2" s="1" t="s">
        <v>73</v>
      </c>
    </row>
    <row r="3" spans="1:5" x14ac:dyDescent="0.25">
      <c r="A3" s="2" t="s">
        <v>636</v>
      </c>
      <c r="B3" s="6">
        <v>36901</v>
      </c>
      <c r="C3" s="6">
        <v>83275</v>
      </c>
      <c r="D3" s="6">
        <v>220738</v>
      </c>
      <c r="E3" s="6">
        <v>121444</v>
      </c>
    </row>
    <row r="4" spans="1:5" x14ac:dyDescent="0.25">
      <c r="A4" s="2" t="s">
        <v>77</v>
      </c>
      <c r="B4" s="7">
        <v>16358</v>
      </c>
      <c r="C4" s="7">
        <v>23973</v>
      </c>
      <c r="D4" s="7">
        <v>71951</v>
      </c>
      <c r="E4" s="7">
        <v>34613</v>
      </c>
    </row>
    <row r="5" spans="1:5" x14ac:dyDescent="0.25">
      <c r="A5" s="2" t="s">
        <v>643</v>
      </c>
      <c r="B5" s="7">
        <v>18596</v>
      </c>
      <c r="C5" s="7">
        <v>23759</v>
      </c>
      <c r="D5" s="7">
        <v>93466</v>
      </c>
      <c r="E5" s="7">
        <v>42292</v>
      </c>
    </row>
    <row r="6" spans="1:5" x14ac:dyDescent="0.25">
      <c r="A6" s="2" t="s">
        <v>79</v>
      </c>
      <c r="B6" s="7">
        <v>6032</v>
      </c>
      <c r="C6" s="7">
        <v>11416</v>
      </c>
      <c r="D6" s="7">
        <v>9566</v>
      </c>
      <c r="E6" s="7">
        <v>47116</v>
      </c>
    </row>
    <row r="7" spans="1:5" x14ac:dyDescent="0.25">
      <c r="A7" s="2" t="s">
        <v>648</v>
      </c>
      <c r="B7" s="7">
        <v>3913</v>
      </c>
      <c r="C7" s="7">
        <v>5026</v>
      </c>
      <c r="D7" s="7">
        <v>14276</v>
      </c>
      <c r="E7" s="7">
        <v>15379</v>
      </c>
    </row>
    <row r="8" spans="1:5" x14ac:dyDescent="0.25">
      <c r="A8" s="2" t="s">
        <v>653</v>
      </c>
      <c r="B8" s="7">
        <v>-7998</v>
      </c>
      <c r="C8" s="7">
        <v>19101</v>
      </c>
      <c r="D8" s="7">
        <v>31479</v>
      </c>
      <c r="E8" s="7">
        <v>-17956</v>
      </c>
    </row>
    <row r="9" spans="1:5" x14ac:dyDescent="0.25">
      <c r="A9" s="3" t="s">
        <v>655</v>
      </c>
      <c r="B9" s="4" t="s">
        <v>6</v>
      </c>
      <c r="C9" s="4" t="s">
        <v>6</v>
      </c>
      <c r="D9" s="4" t="s">
        <v>6</v>
      </c>
      <c r="E9" s="4" t="s">
        <v>6</v>
      </c>
    </row>
    <row r="10" spans="1:5" x14ac:dyDescent="0.25">
      <c r="A10" s="2" t="s">
        <v>687</v>
      </c>
      <c r="B10" s="4">
        <v>855</v>
      </c>
      <c r="C10" s="7">
        <v>-1204</v>
      </c>
      <c r="D10" s="7">
        <v>1158</v>
      </c>
      <c r="E10" s="7">
        <v>-2178</v>
      </c>
    </row>
    <row r="11" spans="1:5" x14ac:dyDescent="0.25">
      <c r="A11" s="2" t="s">
        <v>85</v>
      </c>
      <c r="B11" s="7">
        <v>-26461</v>
      </c>
      <c r="C11" s="7">
        <v>-18053</v>
      </c>
      <c r="D11" s="7">
        <v>-72346</v>
      </c>
      <c r="E11" s="7">
        <v>-63016</v>
      </c>
    </row>
    <row r="12" spans="1:5" x14ac:dyDescent="0.25">
      <c r="A12" s="2" t="s">
        <v>87</v>
      </c>
      <c r="B12" s="7">
        <v>-7274</v>
      </c>
      <c r="C12" s="7">
        <v>-9378</v>
      </c>
      <c r="D12" s="7">
        <v>-25782</v>
      </c>
      <c r="E12" s="7">
        <v>-12442</v>
      </c>
    </row>
    <row r="13" spans="1:5" x14ac:dyDescent="0.25">
      <c r="A13" s="2" t="s">
        <v>86</v>
      </c>
      <c r="B13" s="4" t="s">
        <v>6</v>
      </c>
      <c r="C13" s="4" t="s">
        <v>6</v>
      </c>
      <c r="D13" s="4" t="s">
        <v>6</v>
      </c>
      <c r="E13" s="7">
        <v>-21661</v>
      </c>
    </row>
    <row r="14" spans="1:5" ht="30" x14ac:dyDescent="0.25">
      <c r="A14" s="2" t="s">
        <v>88</v>
      </c>
      <c r="B14" s="7">
        <v>-10793</v>
      </c>
      <c r="C14" s="7">
        <v>-1448</v>
      </c>
      <c r="D14" s="4">
        <v>38</v>
      </c>
      <c r="E14" s="7">
        <v>-4186</v>
      </c>
    </row>
    <row r="15" spans="1:5" x14ac:dyDescent="0.25">
      <c r="A15" s="2" t="s">
        <v>662</v>
      </c>
      <c r="B15" s="7">
        <v>-2544</v>
      </c>
      <c r="C15" s="7">
        <v>-1215</v>
      </c>
      <c r="D15" s="7">
        <v>-4505</v>
      </c>
      <c r="E15" s="7">
        <v>-1758</v>
      </c>
    </row>
    <row r="16" spans="1:5" x14ac:dyDescent="0.25">
      <c r="A16" s="2" t="s">
        <v>664</v>
      </c>
      <c r="B16" s="7">
        <v>-54215</v>
      </c>
      <c r="C16" s="7">
        <v>-12197</v>
      </c>
      <c r="D16" s="7">
        <v>-69958</v>
      </c>
      <c r="E16" s="7">
        <v>-123197</v>
      </c>
    </row>
    <row r="17" spans="1:5" x14ac:dyDescent="0.25">
      <c r="A17" s="2" t="s">
        <v>1100</v>
      </c>
      <c r="B17" s="7">
        <v>-14330</v>
      </c>
      <c r="C17" s="7">
        <v>21505</v>
      </c>
      <c r="D17" s="7">
        <v>-2141</v>
      </c>
      <c r="E17" s="7">
        <v>-3424</v>
      </c>
    </row>
    <row r="18" spans="1:5" x14ac:dyDescent="0.25">
      <c r="A18" s="2" t="s">
        <v>667</v>
      </c>
      <c r="B18" s="7">
        <v>-39885</v>
      </c>
      <c r="C18" s="7">
        <v>-33702</v>
      </c>
      <c r="D18" s="7">
        <v>-67817</v>
      </c>
      <c r="E18" s="7">
        <v>-119773</v>
      </c>
    </row>
    <row r="19" spans="1:5" x14ac:dyDescent="0.25">
      <c r="A19" s="2" t="s">
        <v>668</v>
      </c>
      <c r="B19" s="4">
        <v>456</v>
      </c>
      <c r="C19" s="4">
        <v>456</v>
      </c>
      <c r="D19" s="7">
        <v>1367</v>
      </c>
      <c r="E19" s="7">
        <v>1367</v>
      </c>
    </row>
    <row r="20" spans="1:5" ht="30" x14ac:dyDescent="0.25">
      <c r="A20" s="2" t="s">
        <v>191</v>
      </c>
      <c r="B20" s="7">
        <v>-40341</v>
      </c>
      <c r="C20" s="7">
        <v>-34158</v>
      </c>
      <c r="D20" s="7">
        <v>-69184</v>
      </c>
      <c r="E20" s="7">
        <v>-121140</v>
      </c>
    </row>
    <row r="21" spans="1:5" ht="30" x14ac:dyDescent="0.25">
      <c r="A21" s="2" t="s">
        <v>1094</v>
      </c>
      <c r="B21" s="4" t="s">
        <v>6</v>
      </c>
      <c r="C21" s="4" t="s">
        <v>6</v>
      </c>
      <c r="D21" s="4" t="s">
        <v>6</v>
      </c>
      <c r="E21" s="4" t="s">
        <v>6</v>
      </c>
    </row>
    <row r="22" spans="1:5" x14ac:dyDescent="0.25">
      <c r="A22" s="2" t="s">
        <v>648</v>
      </c>
      <c r="B22" s="4">
        <v>596</v>
      </c>
      <c r="C22" s="4">
        <v>769</v>
      </c>
      <c r="D22" s="7">
        <v>1905</v>
      </c>
      <c r="E22" s="7">
        <v>2003</v>
      </c>
    </row>
    <row r="23" spans="1:5" x14ac:dyDescent="0.25">
      <c r="A23" s="2" t="s">
        <v>653</v>
      </c>
      <c r="B23" s="4">
        <v>-596</v>
      </c>
      <c r="C23" s="4">
        <v>-769</v>
      </c>
      <c r="D23" s="7">
        <v>-1905</v>
      </c>
      <c r="E23" s="7">
        <v>-2003</v>
      </c>
    </row>
    <row r="24" spans="1:5" x14ac:dyDescent="0.25">
      <c r="A24" s="3" t="s">
        <v>655</v>
      </c>
      <c r="B24" s="4" t="s">
        <v>6</v>
      </c>
      <c r="C24" s="4" t="s">
        <v>6</v>
      </c>
      <c r="D24" s="4" t="s">
        <v>6</v>
      </c>
      <c r="E24" s="4" t="s">
        <v>6</v>
      </c>
    </row>
    <row r="25" spans="1:5" x14ac:dyDescent="0.25">
      <c r="A25" s="2" t="s">
        <v>687</v>
      </c>
      <c r="B25" s="4">
        <v>85</v>
      </c>
      <c r="C25" s="7">
        <v>1301</v>
      </c>
      <c r="D25" s="4">
        <v>-292</v>
      </c>
      <c r="E25" s="4">
        <v>922</v>
      </c>
    </row>
    <row r="26" spans="1:5" x14ac:dyDescent="0.25">
      <c r="A26" s="2" t="s">
        <v>85</v>
      </c>
      <c r="B26" s="7">
        <v>-19994</v>
      </c>
      <c r="C26" s="7">
        <v>-20015</v>
      </c>
      <c r="D26" s="7">
        <v>-60967</v>
      </c>
      <c r="E26" s="7">
        <v>-33509</v>
      </c>
    </row>
    <row r="27" spans="1:5" x14ac:dyDescent="0.25">
      <c r="A27" s="2" t="s">
        <v>664</v>
      </c>
      <c r="B27" s="7">
        <v>-20505</v>
      </c>
      <c r="C27" s="7">
        <v>-19483</v>
      </c>
      <c r="D27" s="7">
        <v>-63164</v>
      </c>
      <c r="E27" s="7">
        <v>-34590</v>
      </c>
    </row>
    <row r="28" spans="1:5" x14ac:dyDescent="0.25">
      <c r="A28" s="2" t="s">
        <v>667</v>
      </c>
      <c r="B28" s="7">
        <v>-20505</v>
      </c>
      <c r="C28" s="7">
        <v>-19483</v>
      </c>
      <c r="D28" s="7">
        <v>-63164</v>
      </c>
      <c r="E28" s="7">
        <v>-34590</v>
      </c>
    </row>
    <row r="29" spans="1:5" x14ac:dyDescent="0.25">
      <c r="A29" s="2" t="s">
        <v>668</v>
      </c>
      <c r="B29" s="4">
        <v>456</v>
      </c>
      <c r="C29" s="4">
        <v>456</v>
      </c>
      <c r="D29" s="7">
        <v>1367</v>
      </c>
      <c r="E29" s="7">
        <v>1367</v>
      </c>
    </row>
    <row r="30" spans="1:5" ht="30" x14ac:dyDescent="0.25">
      <c r="A30" s="2" t="s">
        <v>191</v>
      </c>
      <c r="B30" s="7">
        <v>-20961</v>
      </c>
      <c r="C30" s="7">
        <v>-19939</v>
      </c>
      <c r="D30" s="7">
        <v>-64531</v>
      </c>
      <c r="E30" s="7">
        <v>-35957</v>
      </c>
    </row>
    <row r="31" spans="1:5" ht="30" x14ac:dyDescent="0.25">
      <c r="A31" s="2" t="s">
        <v>1096</v>
      </c>
      <c r="B31" s="4" t="s">
        <v>6</v>
      </c>
      <c r="C31" s="4" t="s">
        <v>6</v>
      </c>
      <c r="D31" s="4" t="s">
        <v>6</v>
      </c>
      <c r="E31" s="4" t="s">
        <v>6</v>
      </c>
    </row>
    <row r="32" spans="1:5" x14ac:dyDescent="0.25">
      <c r="A32" s="2" t="s">
        <v>636</v>
      </c>
      <c r="B32" s="7">
        <v>1952</v>
      </c>
      <c r="C32" s="7">
        <v>2549</v>
      </c>
      <c r="D32" s="7">
        <v>6803</v>
      </c>
      <c r="E32" s="7">
        <v>9168</v>
      </c>
    </row>
    <row r="33" spans="1:5" x14ac:dyDescent="0.25">
      <c r="A33" s="2" t="s">
        <v>77</v>
      </c>
      <c r="B33" s="7">
        <v>1090</v>
      </c>
      <c r="C33" s="7">
        <v>1239</v>
      </c>
      <c r="D33" s="7">
        <v>6550</v>
      </c>
      <c r="E33" s="7">
        <v>4476</v>
      </c>
    </row>
    <row r="34" spans="1:5" x14ac:dyDescent="0.25">
      <c r="A34" s="2" t="s">
        <v>643</v>
      </c>
      <c r="B34" s="7">
        <v>1093</v>
      </c>
      <c r="C34" s="7">
        <v>1526</v>
      </c>
      <c r="D34" s="7">
        <v>3239</v>
      </c>
      <c r="E34" s="7">
        <v>7414</v>
      </c>
    </row>
    <row r="35" spans="1:5" x14ac:dyDescent="0.25">
      <c r="A35" s="2" t="s">
        <v>79</v>
      </c>
      <c r="B35" s="7">
        <v>6032</v>
      </c>
      <c r="C35" s="7">
        <v>11416</v>
      </c>
      <c r="D35" s="7">
        <v>9566</v>
      </c>
      <c r="E35" s="7">
        <v>47116</v>
      </c>
    </row>
    <row r="36" spans="1:5" x14ac:dyDescent="0.25">
      <c r="A36" s="2" t="s">
        <v>648</v>
      </c>
      <c r="B36" s="7">
        <v>1173</v>
      </c>
      <c r="C36" s="7">
        <v>2824</v>
      </c>
      <c r="D36" s="7">
        <v>5484</v>
      </c>
      <c r="E36" s="7">
        <v>8632</v>
      </c>
    </row>
    <row r="37" spans="1:5" x14ac:dyDescent="0.25">
      <c r="A37" s="2" t="s">
        <v>653</v>
      </c>
      <c r="B37" s="7">
        <v>-7436</v>
      </c>
      <c r="C37" s="7">
        <v>-14456</v>
      </c>
      <c r="D37" s="7">
        <v>-18036</v>
      </c>
      <c r="E37" s="7">
        <v>-58470</v>
      </c>
    </row>
    <row r="38" spans="1:5" x14ac:dyDescent="0.25">
      <c r="A38" s="3" t="s">
        <v>655</v>
      </c>
      <c r="B38" s="4" t="s">
        <v>6</v>
      </c>
      <c r="C38" s="4" t="s">
        <v>6</v>
      </c>
      <c r="D38" s="4" t="s">
        <v>6</v>
      </c>
      <c r="E38" s="4" t="s">
        <v>6</v>
      </c>
    </row>
    <row r="39" spans="1:5" x14ac:dyDescent="0.25">
      <c r="A39" s="2" t="s">
        <v>85</v>
      </c>
      <c r="B39" s="4">
        <v>895</v>
      </c>
      <c r="C39" s="4">
        <v>561</v>
      </c>
      <c r="D39" s="7">
        <v>2394</v>
      </c>
      <c r="E39" s="7">
        <v>-1553</v>
      </c>
    </row>
    <row r="40" spans="1:5" ht="30" x14ac:dyDescent="0.25">
      <c r="A40" s="2" t="s">
        <v>88</v>
      </c>
      <c r="B40" s="4">
        <v>1</v>
      </c>
      <c r="C40" s="4" t="s">
        <v>6</v>
      </c>
      <c r="D40" s="4" t="s">
        <v>6</v>
      </c>
      <c r="E40" s="4" t="s">
        <v>6</v>
      </c>
    </row>
    <row r="41" spans="1:5" x14ac:dyDescent="0.25">
      <c r="A41" s="2" t="s">
        <v>662</v>
      </c>
      <c r="B41" s="7">
        <v>14347</v>
      </c>
      <c r="C41" s="7">
        <v>14566</v>
      </c>
      <c r="D41" s="7">
        <v>43346</v>
      </c>
      <c r="E41" s="7">
        <v>19338</v>
      </c>
    </row>
    <row r="42" spans="1:5" x14ac:dyDescent="0.25">
      <c r="A42" s="2" t="s">
        <v>664</v>
      </c>
      <c r="B42" s="7">
        <v>7807</v>
      </c>
      <c r="C42" s="4">
        <v>671</v>
      </c>
      <c r="D42" s="7">
        <v>27704</v>
      </c>
      <c r="E42" s="7">
        <v>-40685</v>
      </c>
    </row>
    <row r="43" spans="1:5" x14ac:dyDescent="0.25">
      <c r="A43" s="2" t="s">
        <v>667</v>
      </c>
      <c r="B43" s="7">
        <v>7807</v>
      </c>
      <c r="C43" s="4">
        <v>671</v>
      </c>
      <c r="D43" s="7">
        <v>27704</v>
      </c>
      <c r="E43" s="7">
        <v>-40685</v>
      </c>
    </row>
    <row r="44" spans="1:5" ht="30" x14ac:dyDescent="0.25">
      <c r="A44" s="2" t="s">
        <v>191</v>
      </c>
      <c r="B44" s="7">
        <v>7807</v>
      </c>
      <c r="C44" s="4">
        <v>671</v>
      </c>
      <c r="D44" s="7">
        <v>27704</v>
      </c>
      <c r="E44" s="7">
        <v>-40685</v>
      </c>
    </row>
    <row r="45" spans="1:5" ht="30" x14ac:dyDescent="0.25">
      <c r="A45" s="2" t="s">
        <v>1097</v>
      </c>
      <c r="B45" s="4" t="s">
        <v>6</v>
      </c>
      <c r="C45" s="4" t="s">
        <v>6</v>
      </c>
      <c r="D45" s="4" t="s">
        <v>6</v>
      </c>
      <c r="E45" s="4" t="s">
        <v>6</v>
      </c>
    </row>
    <row r="46" spans="1:5" x14ac:dyDescent="0.25">
      <c r="A46" s="2" t="s">
        <v>636</v>
      </c>
      <c r="B46" s="7">
        <v>34949</v>
      </c>
      <c r="C46" s="7">
        <v>80726</v>
      </c>
      <c r="D46" s="7">
        <v>213935</v>
      </c>
      <c r="E46" s="7">
        <v>112276</v>
      </c>
    </row>
    <row r="47" spans="1:5" x14ac:dyDescent="0.25">
      <c r="A47" s="2" t="s">
        <v>77</v>
      </c>
      <c r="B47" s="7">
        <v>15268</v>
      </c>
      <c r="C47" s="7">
        <v>22734</v>
      </c>
      <c r="D47" s="7">
        <v>65401</v>
      </c>
      <c r="E47" s="7">
        <v>30137</v>
      </c>
    </row>
    <row r="48" spans="1:5" x14ac:dyDescent="0.25">
      <c r="A48" s="2" t="s">
        <v>643</v>
      </c>
      <c r="B48" s="7">
        <v>17503</v>
      </c>
      <c r="C48" s="7">
        <v>22233</v>
      </c>
      <c r="D48" s="7">
        <v>90227</v>
      </c>
      <c r="E48" s="7">
        <v>34878</v>
      </c>
    </row>
    <row r="49" spans="1:5" x14ac:dyDescent="0.25">
      <c r="A49" s="2" t="s">
        <v>648</v>
      </c>
      <c r="B49" s="7">
        <v>2144</v>
      </c>
      <c r="C49" s="7">
        <v>1433</v>
      </c>
      <c r="D49" s="7">
        <v>6887</v>
      </c>
      <c r="E49" s="7">
        <v>4744</v>
      </c>
    </row>
    <row r="50" spans="1:5" x14ac:dyDescent="0.25">
      <c r="A50" s="2" t="s">
        <v>653</v>
      </c>
      <c r="B50" s="4">
        <v>34</v>
      </c>
      <c r="C50" s="7">
        <v>34326</v>
      </c>
      <c r="D50" s="7">
        <v>51420</v>
      </c>
      <c r="E50" s="7">
        <v>42517</v>
      </c>
    </row>
    <row r="51" spans="1:5" x14ac:dyDescent="0.25">
      <c r="A51" s="3" t="s">
        <v>655</v>
      </c>
      <c r="B51" s="4" t="s">
        <v>6</v>
      </c>
      <c r="C51" s="4" t="s">
        <v>6</v>
      </c>
      <c r="D51" s="4" t="s">
        <v>6</v>
      </c>
      <c r="E51" s="4" t="s">
        <v>6</v>
      </c>
    </row>
    <row r="52" spans="1:5" x14ac:dyDescent="0.25">
      <c r="A52" s="2" t="s">
        <v>687</v>
      </c>
      <c r="B52" s="4">
        <v>770</v>
      </c>
      <c r="C52" s="7">
        <v>-2505</v>
      </c>
      <c r="D52" s="7">
        <v>1450</v>
      </c>
      <c r="E52" s="7">
        <v>-3100</v>
      </c>
    </row>
    <row r="53" spans="1:5" x14ac:dyDescent="0.25">
      <c r="A53" s="2" t="s">
        <v>85</v>
      </c>
      <c r="B53" s="7">
        <v>-11567</v>
      </c>
      <c r="C53" s="7">
        <v>-15035</v>
      </c>
      <c r="D53" s="7">
        <v>-58811</v>
      </c>
      <c r="E53" s="7">
        <v>-51697</v>
      </c>
    </row>
    <row r="54" spans="1:5" x14ac:dyDescent="0.25">
      <c r="A54" s="2" t="s">
        <v>87</v>
      </c>
      <c r="B54" s="7">
        <v>-7274</v>
      </c>
      <c r="C54" s="7">
        <v>-9378</v>
      </c>
      <c r="D54" s="7">
        <v>-25782</v>
      </c>
      <c r="E54" s="7">
        <v>-12442</v>
      </c>
    </row>
    <row r="55" spans="1:5" x14ac:dyDescent="0.25">
      <c r="A55" s="2" t="s">
        <v>86</v>
      </c>
      <c r="B55" s="4" t="s">
        <v>6</v>
      </c>
      <c r="C55" s="4" t="s">
        <v>6</v>
      </c>
      <c r="D55" s="4" t="s">
        <v>6</v>
      </c>
      <c r="E55" s="7">
        <v>-21661</v>
      </c>
    </row>
    <row r="56" spans="1:5" ht="30" x14ac:dyDescent="0.25">
      <c r="A56" s="2" t="s">
        <v>88</v>
      </c>
      <c r="B56" s="7">
        <v>-10794</v>
      </c>
      <c r="C56" s="7">
        <v>-1448</v>
      </c>
      <c r="D56" s="4">
        <v>38</v>
      </c>
      <c r="E56" s="7">
        <v>-4186</v>
      </c>
    </row>
    <row r="57" spans="1:5" x14ac:dyDescent="0.25">
      <c r="A57" s="2" t="s">
        <v>662</v>
      </c>
      <c r="B57" s="7">
        <v>-12686</v>
      </c>
      <c r="C57" s="4">
        <v>655</v>
      </c>
      <c r="D57" s="7">
        <v>-2813</v>
      </c>
      <c r="E57" s="7">
        <v>2647</v>
      </c>
    </row>
    <row r="58" spans="1:5" x14ac:dyDescent="0.25">
      <c r="A58" s="2" t="s">
        <v>664</v>
      </c>
      <c r="B58" s="7">
        <v>-41517</v>
      </c>
      <c r="C58" s="7">
        <v>6615</v>
      </c>
      <c r="D58" s="7">
        <v>-34498</v>
      </c>
      <c r="E58" s="7">
        <v>-47922</v>
      </c>
    </row>
    <row r="59" spans="1:5" x14ac:dyDescent="0.25">
      <c r="A59" s="2" t="s">
        <v>1100</v>
      </c>
      <c r="B59" s="7">
        <v>-14330</v>
      </c>
      <c r="C59" s="7">
        <v>21505</v>
      </c>
      <c r="D59" s="7">
        <v>-2141</v>
      </c>
      <c r="E59" s="7">
        <v>-3424</v>
      </c>
    </row>
    <row r="60" spans="1:5" x14ac:dyDescent="0.25">
      <c r="A60" s="2" t="s">
        <v>667</v>
      </c>
      <c r="B60" s="7">
        <v>-27187</v>
      </c>
      <c r="C60" s="7">
        <v>-14890</v>
      </c>
      <c r="D60" s="7">
        <v>-32357</v>
      </c>
      <c r="E60" s="7">
        <v>-44498</v>
      </c>
    </row>
    <row r="61" spans="1:5" ht="30" x14ac:dyDescent="0.25">
      <c r="A61" s="2" t="s">
        <v>191</v>
      </c>
      <c r="B61" s="7">
        <v>-27187</v>
      </c>
      <c r="C61" s="7">
        <v>-14890</v>
      </c>
      <c r="D61" s="7">
        <v>-32357</v>
      </c>
      <c r="E61" s="7">
        <v>-44498</v>
      </c>
    </row>
    <row r="62" spans="1:5" x14ac:dyDescent="0.25">
      <c r="A62" s="2" t="s">
        <v>1098</v>
      </c>
      <c r="B62" s="4" t="s">
        <v>6</v>
      </c>
      <c r="C62" s="4" t="s">
        <v>6</v>
      </c>
      <c r="D62" s="4" t="s">
        <v>6</v>
      </c>
      <c r="E62" s="4" t="s">
        <v>6</v>
      </c>
    </row>
    <row r="63" spans="1:5" x14ac:dyDescent="0.25">
      <c r="A63" s="3" t="s">
        <v>655</v>
      </c>
      <c r="B63" s="4" t="s">
        <v>6</v>
      </c>
      <c r="C63" s="4" t="s">
        <v>6</v>
      </c>
      <c r="D63" s="4" t="s">
        <v>6</v>
      </c>
      <c r="E63" s="4" t="s">
        <v>6</v>
      </c>
    </row>
    <row r="64" spans="1:5" x14ac:dyDescent="0.25">
      <c r="A64" s="2" t="s">
        <v>85</v>
      </c>
      <c r="B64" s="7">
        <v>4205</v>
      </c>
      <c r="C64" s="7">
        <v>16436</v>
      </c>
      <c r="D64" s="7">
        <v>45038</v>
      </c>
      <c r="E64" s="7">
        <v>23743</v>
      </c>
    </row>
    <row r="65" spans="1:5" x14ac:dyDescent="0.25">
      <c r="A65" s="2" t="s">
        <v>662</v>
      </c>
      <c r="B65" s="6">
        <v>-4205</v>
      </c>
      <c r="C65" s="6">
        <v>-16436</v>
      </c>
      <c r="D65" s="6">
        <v>-45038</v>
      </c>
      <c r="E65" s="6">
        <v>-2374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1</v>
      </c>
      <c r="B1" s="8" t="s">
        <v>2</v>
      </c>
      <c r="C1" s="8"/>
    </row>
    <row r="2" spans="1:3" ht="30" x14ac:dyDescent="0.25">
      <c r="A2" s="1" t="s">
        <v>26</v>
      </c>
      <c r="B2" s="1" t="s">
        <v>3</v>
      </c>
      <c r="C2" s="1" t="s">
        <v>73</v>
      </c>
    </row>
    <row r="3" spans="1:3" x14ac:dyDescent="0.25">
      <c r="A3" s="3" t="s">
        <v>100</v>
      </c>
      <c r="B3" s="4" t="s">
        <v>6</v>
      </c>
      <c r="C3" s="4" t="s">
        <v>6</v>
      </c>
    </row>
    <row r="4" spans="1:3" x14ac:dyDescent="0.25">
      <c r="A4" s="2" t="s">
        <v>101</v>
      </c>
      <c r="B4" s="6">
        <v>-67817</v>
      </c>
      <c r="C4" s="6">
        <v>-119773</v>
      </c>
    </row>
    <row r="5" spans="1:3" ht="45" x14ac:dyDescent="0.25">
      <c r="A5" s="3" t="s">
        <v>102</v>
      </c>
      <c r="B5" s="4" t="s">
        <v>6</v>
      </c>
      <c r="C5" s="4" t="s">
        <v>6</v>
      </c>
    </row>
    <row r="6" spans="1:3" x14ac:dyDescent="0.25">
      <c r="A6" s="2" t="s">
        <v>643</v>
      </c>
      <c r="B6" s="7">
        <v>93466</v>
      </c>
      <c r="C6" s="7">
        <v>42292</v>
      </c>
    </row>
    <row r="7" spans="1:3" x14ac:dyDescent="0.25">
      <c r="A7" s="2" t="s">
        <v>79</v>
      </c>
      <c r="B7" s="7">
        <v>9566</v>
      </c>
      <c r="C7" s="7">
        <v>47116</v>
      </c>
    </row>
    <row r="8" spans="1:3" x14ac:dyDescent="0.25">
      <c r="A8" s="2" t="s">
        <v>103</v>
      </c>
      <c r="B8" s="7">
        <v>-17262</v>
      </c>
      <c r="C8" s="7">
        <v>-15849</v>
      </c>
    </row>
    <row r="9" spans="1:3" ht="30" x14ac:dyDescent="0.25">
      <c r="A9" s="2" t="s">
        <v>104</v>
      </c>
      <c r="B9" s="7">
        <v>-1158</v>
      </c>
      <c r="C9" s="7">
        <v>2178</v>
      </c>
    </row>
    <row r="10" spans="1:3" ht="30" x14ac:dyDescent="0.25">
      <c r="A10" s="2" t="s">
        <v>105</v>
      </c>
      <c r="B10" s="7">
        <v>2352</v>
      </c>
      <c r="C10" s="7">
        <v>3605</v>
      </c>
    </row>
    <row r="11" spans="1:3" x14ac:dyDescent="0.25">
      <c r="A11" s="2" t="s">
        <v>106</v>
      </c>
      <c r="B11" s="7">
        <v>15330</v>
      </c>
      <c r="C11" s="7">
        <v>10536</v>
      </c>
    </row>
    <row r="12" spans="1:3" x14ac:dyDescent="0.25">
      <c r="A12" s="2" t="s">
        <v>107</v>
      </c>
      <c r="B12" s="7">
        <v>5246</v>
      </c>
      <c r="C12" s="7">
        <v>7077</v>
      </c>
    </row>
    <row r="13" spans="1:3" x14ac:dyDescent="0.25">
      <c r="A13" s="2" t="s">
        <v>86</v>
      </c>
      <c r="B13" s="4" t="s">
        <v>6</v>
      </c>
      <c r="C13" s="7">
        <v>21661</v>
      </c>
    </row>
    <row r="14" spans="1:3" x14ac:dyDescent="0.25">
      <c r="A14" s="2" t="s">
        <v>108</v>
      </c>
      <c r="B14" s="7">
        <v>10192</v>
      </c>
      <c r="C14" s="7">
        <v>9692</v>
      </c>
    </row>
    <row r="15" spans="1:3" ht="30" x14ac:dyDescent="0.25">
      <c r="A15" s="3" t="s">
        <v>109</v>
      </c>
      <c r="B15" s="4" t="s">
        <v>6</v>
      </c>
      <c r="C15" s="4" t="s">
        <v>6</v>
      </c>
    </row>
    <row r="16" spans="1:3" x14ac:dyDescent="0.25">
      <c r="A16" s="2" t="s">
        <v>757</v>
      </c>
      <c r="B16" s="7">
        <v>21685</v>
      </c>
      <c r="C16" s="7">
        <v>5553</v>
      </c>
    </row>
    <row r="17" spans="1:3" ht="30" x14ac:dyDescent="0.25">
      <c r="A17" s="2" t="s">
        <v>761</v>
      </c>
      <c r="B17" s="7">
        <v>-3226</v>
      </c>
      <c r="C17" s="7">
        <v>-14550</v>
      </c>
    </row>
    <row r="18" spans="1:3" x14ac:dyDescent="0.25">
      <c r="A18" s="2" t="s">
        <v>112</v>
      </c>
      <c r="B18" s="7">
        <v>-13587</v>
      </c>
      <c r="C18" s="7">
        <v>1806</v>
      </c>
    </row>
    <row r="19" spans="1:3" ht="30" x14ac:dyDescent="0.25">
      <c r="A19" s="2" t="s">
        <v>1102</v>
      </c>
      <c r="B19" s="7">
        <v>54787</v>
      </c>
      <c r="C19" s="7">
        <v>1344</v>
      </c>
    </row>
    <row r="20" spans="1:3" x14ac:dyDescent="0.25">
      <c r="A20" s="3" t="s">
        <v>114</v>
      </c>
      <c r="B20" s="4" t="s">
        <v>6</v>
      </c>
      <c r="C20" s="4" t="s">
        <v>6</v>
      </c>
    </row>
    <row r="21" spans="1:3" x14ac:dyDescent="0.25">
      <c r="A21" s="2" t="s">
        <v>115</v>
      </c>
      <c r="B21" s="7">
        <v>-176171</v>
      </c>
      <c r="C21" s="7">
        <v>-175597</v>
      </c>
    </row>
    <row r="22" spans="1:3" x14ac:dyDescent="0.25">
      <c r="A22" s="2" t="s">
        <v>116</v>
      </c>
      <c r="B22" s="7">
        <v>-2602</v>
      </c>
      <c r="C22" s="7">
        <v>-228437</v>
      </c>
    </row>
    <row r="23" spans="1:3" x14ac:dyDescent="0.25">
      <c r="A23" s="2" t="s">
        <v>117</v>
      </c>
      <c r="B23" s="4" t="s">
        <v>6</v>
      </c>
      <c r="C23" s="4">
        <v>-179</v>
      </c>
    </row>
    <row r="24" spans="1:3" x14ac:dyDescent="0.25">
      <c r="A24" s="2" t="s">
        <v>118</v>
      </c>
      <c r="B24" s="7">
        <v>-178773</v>
      </c>
      <c r="C24" s="7">
        <v>-404213</v>
      </c>
    </row>
    <row r="25" spans="1:3" x14ac:dyDescent="0.25">
      <c r="A25" s="3" t="s">
        <v>119</v>
      </c>
      <c r="B25" s="4" t="s">
        <v>6</v>
      </c>
      <c r="C25" s="4" t="s">
        <v>6</v>
      </c>
    </row>
    <row r="26" spans="1:3" x14ac:dyDescent="0.25">
      <c r="A26" s="2" t="s">
        <v>120</v>
      </c>
      <c r="B26" s="4" t="s">
        <v>6</v>
      </c>
      <c r="C26" s="7">
        <v>-247065</v>
      </c>
    </row>
    <row r="27" spans="1:3" ht="30" x14ac:dyDescent="0.25">
      <c r="A27" s="2" t="s">
        <v>121</v>
      </c>
      <c r="B27" s="4" t="s">
        <v>6</v>
      </c>
      <c r="C27" s="7">
        <v>595000</v>
      </c>
    </row>
    <row r="28" spans="1:3" x14ac:dyDescent="0.25">
      <c r="A28" s="2" t="s">
        <v>771</v>
      </c>
      <c r="B28" s="7">
        <v>150000</v>
      </c>
      <c r="C28" s="4" t="s">
        <v>6</v>
      </c>
    </row>
    <row r="29" spans="1:3" x14ac:dyDescent="0.25">
      <c r="A29" s="2" t="s">
        <v>773</v>
      </c>
      <c r="B29" s="7">
        <v>-4167</v>
      </c>
      <c r="C29" s="4" t="s">
        <v>6</v>
      </c>
    </row>
    <row r="30" spans="1:3" ht="30" x14ac:dyDescent="0.25">
      <c r="A30" s="2" t="s">
        <v>122</v>
      </c>
      <c r="B30" s="4" t="s">
        <v>6</v>
      </c>
      <c r="C30" s="7">
        <v>60805</v>
      </c>
    </row>
    <row r="31" spans="1:3" x14ac:dyDescent="0.25">
      <c r="A31" s="2" t="s">
        <v>125</v>
      </c>
      <c r="B31" s="7">
        <v>-1249</v>
      </c>
      <c r="C31" s="4">
        <v>-833</v>
      </c>
    </row>
    <row r="32" spans="1:3" ht="30" x14ac:dyDescent="0.25">
      <c r="A32" s="2" t="s">
        <v>126</v>
      </c>
      <c r="B32" s="4" t="s">
        <v>6</v>
      </c>
      <c r="C32" s="7">
        <v>-7248</v>
      </c>
    </row>
    <row r="33" spans="1:3" x14ac:dyDescent="0.25">
      <c r="A33" s="2" t="s">
        <v>127</v>
      </c>
      <c r="B33" s="7">
        <v>-19427</v>
      </c>
      <c r="C33" s="7">
        <v>-28109</v>
      </c>
    </row>
    <row r="34" spans="1:3" x14ac:dyDescent="0.25">
      <c r="A34" s="2" t="s">
        <v>128</v>
      </c>
      <c r="B34" s="4">
        <v>1</v>
      </c>
      <c r="C34" s="4">
        <v>5</v>
      </c>
    </row>
    <row r="35" spans="1:3" ht="30" x14ac:dyDescent="0.25">
      <c r="A35" s="2" t="s">
        <v>1103</v>
      </c>
      <c r="B35" s="7">
        <v>125158</v>
      </c>
      <c r="C35" s="7">
        <v>372555</v>
      </c>
    </row>
    <row r="36" spans="1:3" ht="30" x14ac:dyDescent="0.25">
      <c r="A36" s="2" t="s">
        <v>778</v>
      </c>
      <c r="B36" s="7">
        <v>1172</v>
      </c>
      <c r="C36" s="7">
        <v>-30314</v>
      </c>
    </row>
    <row r="37" spans="1:3" ht="30" x14ac:dyDescent="0.25">
      <c r="A37" s="2" t="s">
        <v>131</v>
      </c>
      <c r="B37" s="7">
        <v>59185</v>
      </c>
      <c r="C37" s="7">
        <v>106036</v>
      </c>
    </row>
    <row r="38" spans="1:3" ht="30" x14ac:dyDescent="0.25">
      <c r="A38" s="2" t="s">
        <v>132</v>
      </c>
      <c r="B38" s="7">
        <v>60357</v>
      </c>
      <c r="C38" s="7">
        <v>75722</v>
      </c>
    </row>
    <row r="39" spans="1:3" ht="30" x14ac:dyDescent="0.25">
      <c r="A39" s="2" t="s">
        <v>1094</v>
      </c>
      <c r="B39" s="4" t="s">
        <v>6</v>
      </c>
      <c r="C39" s="4" t="s">
        <v>6</v>
      </c>
    </row>
    <row r="40" spans="1:3" x14ac:dyDescent="0.25">
      <c r="A40" s="3" t="s">
        <v>100</v>
      </c>
      <c r="B40" s="4" t="s">
        <v>6</v>
      </c>
      <c r="C40" s="4" t="s">
        <v>6</v>
      </c>
    </row>
    <row r="41" spans="1:3" x14ac:dyDescent="0.25">
      <c r="A41" s="2" t="s">
        <v>101</v>
      </c>
      <c r="B41" s="7">
        <v>-63164</v>
      </c>
      <c r="C41" s="7">
        <v>-34590</v>
      </c>
    </row>
    <row r="42" spans="1:3" ht="45" x14ac:dyDescent="0.25">
      <c r="A42" s="3" t="s">
        <v>102</v>
      </c>
      <c r="B42" s="4" t="s">
        <v>6</v>
      </c>
      <c r="C42" s="4" t="s">
        <v>6</v>
      </c>
    </row>
    <row r="43" spans="1:3" ht="30" x14ac:dyDescent="0.25">
      <c r="A43" s="2" t="s">
        <v>104</v>
      </c>
      <c r="B43" s="4">
        <v>292</v>
      </c>
      <c r="C43" s="4">
        <v>-922</v>
      </c>
    </row>
    <row r="44" spans="1:3" ht="30" x14ac:dyDescent="0.25">
      <c r="A44" s="2" t="s">
        <v>105</v>
      </c>
      <c r="B44" s="4">
        <v>470</v>
      </c>
      <c r="C44" s="4">
        <v>689</v>
      </c>
    </row>
    <row r="45" spans="1:3" x14ac:dyDescent="0.25">
      <c r="A45" s="2" t="s">
        <v>106</v>
      </c>
      <c r="B45" s="7">
        <v>5870</v>
      </c>
      <c r="C45" s="7">
        <v>4935</v>
      </c>
    </row>
    <row r="46" spans="1:3" x14ac:dyDescent="0.25">
      <c r="A46" s="2" t="s">
        <v>107</v>
      </c>
      <c r="B46" s="4" t="s">
        <v>6</v>
      </c>
      <c r="C46" s="4">
        <v>160</v>
      </c>
    </row>
    <row r="47" spans="1:3" x14ac:dyDescent="0.25">
      <c r="A47" s="2" t="s">
        <v>108</v>
      </c>
      <c r="B47" s="4">
        <v>44</v>
      </c>
      <c r="C47" s="4">
        <v>-37</v>
      </c>
    </row>
    <row r="48" spans="1:3" ht="30" x14ac:dyDescent="0.25">
      <c r="A48" s="3" t="s">
        <v>109</v>
      </c>
      <c r="B48" s="4" t="s">
        <v>6</v>
      </c>
      <c r="C48" s="4" t="s">
        <v>6</v>
      </c>
    </row>
    <row r="49" spans="1:3" ht="30" x14ac:dyDescent="0.25">
      <c r="A49" s="2" t="s">
        <v>761</v>
      </c>
      <c r="B49" s="7">
        <v>72254</v>
      </c>
      <c r="C49" s="4" t="s">
        <v>6</v>
      </c>
    </row>
    <row r="50" spans="1:3" x14ac:dyDescent="0.25">
      <c r="A50" s="2" t="s">
        <v>112</v>
      </c>
      <c r="B50" s="7">
        <v>-14517</v>
      </c>
      <c r="C50" s="7">
        <v>-489766</v>
      </c>
    </row>
    <row r="51" spans="1:3" ht="30" x14ac:dyDescent="0.25">
      <c r="A51" s="2" t="s">
        <v>1102</v>
      </c>
      <c r="B51" s="7">
        <v>1249</v>
      </c>
      <c r="C51" s="7">
        <v>-519531</v>
      </c>
    </row>
    <row r="52" spans="1:3" x14ac:dyDescent="0.25">
      <c r="A52" s="3" t="s">
        <v>114</v>
      </c>
      <c r="B52" s="4" t="s">
        <v>6</v>
      </c>
      <c r="C52" s="4" t="s">
        <v>6</v>
      </c>
    </row>
    <row r="53" spans="1:3" x14ac:dyDescent="0.25">
      <c r="A53" s="2" t="s">
        <v>115</v>
      </c>
      <c r="B53" s="4" t="s">
        <v>6</v>
      </c>
      <c r="C53" s="4">
        <v>368</v>
      </c>
    </row>
    <row r="54" spans="1:3" x14ac:dyDescent="0.25">
      <c r="A54" s="2" t="s">
        <v>118</v>
      </c>
      <c r="B54" s="4" t="s">
        <v>6</v>
      </c>
      <c r="C54" s="4">
        <v>368</v>
      </c>
    </row>
    <row r="55" spans="1:3" x14ac:dyDescent="0.25">
      <c r="A55" s="3" t="s">
        <v>119</v>
      </c>
      <c r="B55" s="4" t="s">
        <v>6</v>
      </c>
      <c r="C55" s="4" t="s">
        <v>6</v>
      </c>
    </row>
    <row r="56" spans="1:3" ht="30" x14ac:dyDescent="0.25">
      <c r="A56" s="2" t="s">
        <v>121</v>
      </c>
      <c r="B56" s="4" t="s">
        <v>6</v>
      </c>
      <c r="C56" s="7">
        <v>480000</v>
      </c>
    </row>
    <row r="57" spans="1:3" ht="30" x14ac:dyDescent="0.25">
      <c r="A57" s="2" t="s">
        <v>122</v>
      </c>
      <c r="B57" s="4" t="s">
        <v>6</v>
      </c>
      <c r="C57" s="7">
        <v>61088</v>
      </c>
    </row>
    <row r="58" spans="1:3" x14ac:dyDescent="0.25">
      <c r="A58" s="2" t="s">
        <v>125</v>
      </c>
      <c r="B58" s="7">
        <v>-1249</v>
      </c>
      <c r="C58" s="4">
        <v>-833</v>
      </c>
    </row>
    <row r="59" spans="1:3" x14ac:dyDescent="0.25">
      <c r="A59" s="2" t="s">
        <v>127</v>
      </c>
      <c r="B59" s="4" t="s">
        <v>6</v>
      </c>
      <c r="C59" s="7">
        <v>-20728</v>
      </c>
    </row>
    <row r="60" spans="1:3" x14ac:dyDescent="0.25">
      <c r="A60" s="2" t="s">
        <v>128</v>
      </c>
      <c r="B60" s="4" t="s">
        <v>6</v>
      </c>
      <c r="C60" s="4">
        <v>4</v>
      </c>
    </row>
    <row r="61" spans="1:3" ht="30" x14ac:dyDescent="0.25">
      <c r="A61" s="2" t="s">
        <v>1103</v>
      </c>
      <c r="B61" s="7">
        <v>-1249</v>
      </c>
      <c r="C61" s="7">
        <v>519531</v>
      </c>
    </row>
    <row r="62" spans="1:3" ht="30" x14ac:dyDescent="0.25">
      <c r="A62" s="2" t="s">
        <v>1096</v>
      </c>
      <c r="B62" s="4" t="s">
        <v>6</v>
      </c>
      <c r="C62" s="4" t="s">
        <v>6</v>
      </c>
    </row>
    <row r="63" spans="1:3" x14ac:dyDescent="0.25">
      <c r="A63" s="3" t="s">
        <v>100</v>
      </c>
      <c r="B63" s="4" t="s">
        <v>6</v>
      </c>
      <c r="C63" s="4" t="s">
        <v>6</v>
      </c>
    </row>
    <row r="64" spans="1:3" x14ac:dyDescent="0.25">
      <c r="A64" s="2" t="s">
        <v>101</v>
      </c>
      <c r="B64" s="7">
        <v>27704</v>
      </c>
      <c r="C64" s="7">
        <v>-40685</v>
      </c>
    </row>
    <row r="65" spans="1:3" ht="45" x14ac:dyDescent="0.25">
      <c r="A65" s="3" t="s">
        <v>102</v>
      </c>
      <c r="B65" s="4" t="s">
        <v>6</v>
      </c>
      <c r="C65" s="4" t="s">
        <v>6</v>
      </c>
    </row>
    <row r="66" spans="1:3" x14ac:dyDescent="0.25">
      <c r="A66" s="2" t="s">
        <v>643</v>
      </c>
      <c r="B66" s="7">
        <v>3239</v>
      </c>
      <c r="C66" s="7">
        <v>7414</v>
      </c>
    </row>
    <row r="67" spans="1:3" x14ac:dyDescent="0.25">
      <c r="A67" s="2" t="s">
        <v>79</v>
      </c>
      <c r="B67" s="7">
        <v>9566</v>
      </c>
      <c r="C67" s="7">
        <v>47116</v>
      </c>
    </row>
    <row r="68" spans="1:3" x14ac:dyDescent="0.25">
      <c r="A68" s="2" t="s">
        <v>106</v>
      </c>
      <c r="B68" s="4" t="s">
        <v>6</v>
      </c>
      <c r="C68" s="4">
        <v>5</v>
      </c>
    </row>
    <row r="69" spans="1:3" x14ac:dyDescent="0.25">
      <c r="A69" s="2" t="s">
        <v>107</v>
      </c>
      <c r="B69" s="7">
        <v>-10379</v>
      </c>
      <c r="C69" s="4">
        <v>605</v>
      </c>
    </row>
    <row r="70" spans="1:3" x14ac:dyDescent="0.25">
      <c r="A70" s="2" t="s">
        <v>108</v>
      </c>
      <c r="B70" s="7">
        <v>11169</v>
      </c>
      <c r="C70" s="4">
        <v>-3</v>
      </c>
    </row>
    <row r="71" spans="1:3" ht="30" x14ac:dyDescent="0.25">
      <c r="A71" s="3" t="s">
        <v>109</v>
      </c>
      <c r="B71" s="4" t="s">
        <v>6</v>
      </c>
      <c r="C71" s="4" t="s">
        <v>6</v>
      </c>
    </row>
    <row r="72" spans="1:3" x14ac:dyDescent="0.25">
      <c r="A72" s="2" t="s">
        <v>757</v>
      </c>
      <c r="B72" s="4">
        <v>760</v>
      </c>
      <c r="C72" s="7">
        <v>1585</v>
      </c>
    </row>
    <row r="73" spans="1:3" ht="30" x14ac:dyDescent="0.25">
      <c r="A73" s="2" t="s">
        <v>761</v>
      </c>
      <c r="B73" s="7">
        <v>-53060</v>
      </c>
      <c r="C73" s="7">
        <v>-8945</v>
      </c>
    </row>
    <row r="74" spans="1:3" x14ac:dyDescent="0.25">
      <c r="A74" s="2" t="s">
        <v>112</v>
      </c>
      <c r="B74" s="7">
        <v>2603</v>
      </c>
      <c r="C74" s="7">
        <v>541941</v>
      </c>
    </row>
    <row r="75" spans="1:3" ht="30" x14ac:dyDescent="0.25">
      <c r="A75" s="2" t="s">
        <v>1102</v>
      </c>
      <c r="B75" s="7">
        <v>-8398</v>
      </c>
      <c r="C75" s="7">
        <v>549033</v>
      </c>
    </row>
    <row r="76" spans="1:3" x14ac:dyDescent="0.25">
      <c r="A76" s="3" t="s">
        <v>114</v>
      </c>
      <c r="B76" s="4" t="s">
        <v>6</v>
      </c>
      <c r="C76" s="4" t="s">
        <v>6</v>
      </c>
    </row>
    <row r="77" spans="1:3" x14ac:dyDescent="0.25">
      <c r="A77" s="2" t="s">
        <v>115</v>
      </c>
      <c r="B77" s="7">
        <v>-11519</v>
      </c>
      <c r="C77" s="7">
        <v>-37337</v>
      </c>
    </row>
    <row r="78" spans="1:3" x14ac:dyDescent="0.25">
      <c r="A78" s="2" t="s">
        <v>116</v>
      </c>
      <c r="B78" s="4" t="s">
        <v>6</v>
      </c>
      <c r="C78" s="7">
        <v>-2036</v>
      </c>
    </row>
    <row r="79" spans="1:3" x14ac:dyDescent="0.25">
      <c r="A79" s="2" t="s">
        <v>1104</v>
      </c>
      <c r="B79" s="4" t="s">
        <v>6</v>
      </c>
      <c r="C79" s="7">
        <v>-500000</v>
      </c>
    </row>
    <row r="80" spans="1:3" x14ac:dyDescent="0.25">
      <c r="A80" s="2" t="s">
        <v>117</v>
      </c>
      <c r="B80" s="4" t="s">
        <v>6</v>
      </c>
      <c r="C80" s="4">
        <v>-51</v>
      </c>
    </row>
    <row r="81" spans="1:3" x14ac:dyDescent="0.25">
      <c r="A81" s="2" t="s">
        <v>118</v>
      </c>
      <c r="B81" s="7">
        <v>-11519</v>
      </c>
      <c r="C81" s="7">
        <v>-539424</v>
      </c>
    </row>
    <row r="82" spans="1:3" x14ac:dyDescent="0.25">
      <c r="A82" s="3" t="s">
        <v>119</v>
      </c>
      <c r="B82" s="4" t="s">
        <v>6</v>
      </c>
      <c r="C82" s="4" t="s">
        <v>6</v>
      </c>
    </row>
    <row r="83" spans="1:3" x14ac:dyDescent="0.25">
      <c r="A83" s="2" t="s">
        <v>120</v>
      </c>
      <c r="B83" s="4" t="s">
        <v>6</v>
      </c>
      <c r="C83" s="7">
        <v>-5000</v>
      </c>
    </row>
    <row r="84" spans="1:3" ht="30" x14ac:dyDescent="0.25">
      <c r="A84" s="2" t="s">
        <v>122</v>
      </c>
      <c r="B84" s="4" t="s">
        <v>6</v>
      </c>
      <c r="C84" s="4">
        <v>-283</v>
      </c>
    </row>
    <row r="85" spans="1:3" x14ac:dyDescent="0.25">
      <c r="A85" s="2" t="s">
        <v>127</v>
      </c>
      <c r="B85" s="7">
        <v>-4301</v>
      </c>
      <c r="C85" s="7">
        <v>-1190</v>
      </c>
    </row>
    <row r="86" spans="1:3" x14ac:dyDescent="0.25">
      <c r="A86" s="2" t="s">
        <v>128</v>
      </c>
      <c r="B86" s="4">
        <v>2</v>
      </c>
      <c r="C86" s="4">
        <v>369</v>
      </c>
    </row>
    <row r="87" spans="1:3" ht="30" x14ac:dyDescent="0.25">
      <c r="A87" s="2" t="s">
        <v>1103</v>
      </c>
      <c r="B87" s="7">
        <v>-4299</v>
      </c>
      <c r="C87" s="7">
        <v>-6104</v>
      </c>
    </row>
    <row r="88" spans="1:3" ht="30" x14ac:dyDescent="0.25">
      <c r="A88" s="2" t="s">
        <v>778</v>
      </c>
      <c r="B88" s="7">
        <v>-24216</v>
      </c>
      <c r="C88" s="7">
        <v>3505</v>
      </c>
    </row>
    <row r="89" spans="1:3" ht="30" x14ac:dyDescent="0.25">
      <c r="A89" s="2" t="s">
        <v>131</v>
      </c>
      <c r="B89" s="7">
        <v>27800</v>
      </c>
      <c r="C89" s="7">
        <v>2951</v>
      </c>
    </row>
    <row r="90" spans="1:3" ht="30" x14ac:dyDescent="0.25">
      <c r="A90" s="2" t="s">
        <v>132</v>
      </c>
      <c r="B90" s="7">
        <v>3584</v>
      </c>
      <c r="C90" s="7">
        <v>6456</v>
      </c>
    </row>
    <row r="91" spans="1:3" ht="30" x14ac:dyDescent="0.25">
      <c r="A91" s="2" t="s">
        <v>1097</v>
      </c>
      <c r="B91" s="4" t="s">
        <v>6</v>
      </c>
      <c r="C91" s="4" t="s">
        <v>6</v>
      </c>
    </row>
    <row r="92" spans="1:3" x14ac:dyDescent="0.25">
      <c r="A92" s="3" t="s">
        <v>100</v>
      </c>
      <c r="B92" s="4" t="s">
        <v>6</v>
      </c>
      <c r="C92" s="4" t="s">
        <v>6</v>
      </c>
    </row>
    <row r="93" spans="1:3" x14ac:dyDescent="0.25">
      <c r="A93" s="2" t="s">
        <v>101</v>
      </c>
      <c r="B93" s="7">
        <v>-32357</v>
      </c>
      <c r="C93" s="7">
        <v>-44498</v>
      </c>
    </row>
    <row r="94" spans="1:3" ht="45" x14ac:dyDescent="0.25">
      <c r="A94" s="3" t="s">
        <v>102</v>
      </c>
      <c r="B94" s="4" t="s">
        <v>6</v>
      </c>
      <c r="C94" s="4" t="s">
        <v>6</v>
      </c>
    </row>
    <row r="95" spans="1:3" x14ac:dyDescent="0.25">
      <c r="A95" s="2" t="s">
        <v>643</v>
      </c>
      <c r="B95" s="7">
        <v>90227</v>
      </c>
      <c r="C95" s="7">
        <v>34878</v>
      </c>
    </row>
    <row r="96" spans="1:3" x14ac:dyDescent="0.25">
      <c r="A96" s="2" t="s">
        <v>103</v>
      </c>
      <c r="B96" s="7">
        <v>-17262</v>
      </c>
      <c r="C96" s="7">
        <v>-15849</v>
      </c>
    </row>
    <row r="97" spans="1:3" ht="30" x14ac:dyDescent="0.25">
      <c r="A97" s="2" t="s">
        <v>104</v>
      </c>
      <c r="B97" s="7">
        <v>-1450</v>
      </c>
      <c r="C97" s="7">
        <v>3100</v>
      </c>
    </row>
    <row r="98" spans="1:3" x14ac:dyDescent="0.25">
      <c r="A98" s="2" t="s">
        <v>106</v>
      </c>
      <c r="B98" s="7">
        <v>9460</v>
      </c>
      <c r="C98" s="7">
        <v>5596</v>
      </c>
    </row>
    <row r="99" spans="1:3" x14ac:dyDescent="0.25">
      <c r="A99" s="2" t="s">
        <v>107</v>
      </c>
      <c r="B99" s="7">
        <v>15625</v>
      </c>
      <c r="C99" s="7">
        <v>6312</v>
      </c>
    </row>
    <row r="100" spans="1:3" x14ac:dyDescent="0.25">
      <c r="A100" s="2" t="s">
        <v>86</v>
      </c>
      <c r="B100" s="4" t="s">
        <v>6</v>
      </c>
      <c r="C100" s="7">
        <v>21661</v>
      </c>
    </row>
    <row r="101" spans="1:3" x14ac:dyDescent="0.25">
      <c r="A101" s="2" t="s">
        <v>108</v>
      </c>
      <c r="B101" s="7">
        <v>-1021</v>
      </c>
      <c r="C101" s="7">
        <v>9732</v>
      </c>
    </row>
    <row r="102" spans="1:3" ht="30" x14ac:dyDescent="0.25">
      <c r="A102" s="3" t="s">
        <v>109</v>
      </c>
      <c r="B102" s="4" t="s">
        <v>6</v>
      </c>
      <c r="C102" s="4" t="s">
        <v>6</v>
      </c>
    </row>
    <row r="103" spans="1:3" x14ac:dyDescent="0.25">
      <c r="A103" s="2" t="s">
        <v>757</v>
      </c>
      <c r="B103" s="7">
        <v>20925</v>
      </c>
      <c r="C103" s="7">
        <v>3968</v>
      </c>
    </row>
    <row r="104" spans="1:3" ht="30" x14ac:dyDescent="0.25">
      <c r="A104" s="2" t="s">
        <v>761</v>
      </c>
      <c r="B104" s="7">
        <v>-22420</v>
      </c>
      <c r="C104" s="7">
        <v>-5605</v>
      </c>
    </row>
    <row r="105" spans="1:3" x14ac:dyDescent="0.25">
      <c r="A105" s="2" t="s">
        <v>112</v>
      </c>
      <c r="B105" s="7">
        <v>1785</v>
      </c>
      <c r="C105" s="7">
        <v>-47453</v>
      </c>
    </row>
    <row r="106" spans="1:3" ht="30" x14ac:dyDescent="0.25">
      <c r="A106" s="2" t="s">
        <v>1102</v>
      </c>
      <c r="B106" s="7">
        <v>63512</v>
      </c>
      <c r="C106" s="7">
        <v>-28158</v>
      </c>
    </row>
    <row r="107" spans="1:3" x14ac:dyDescent="0.25">
      <c r="A107" s="3" t="s">
        <v>114</v>
      </c>
      <c r="B107" s="4" t="s">
        <v>6</v>
      </c>
      <c r="C107" s="4" t="s">
        <v>6</v>
      </c>
    </row>
    <row r="108" spans="1:3" x14ac:dyDescent="0.25">
      <c r="A108" s="2" t="s">
        <v>115</v>
      </c>
      <c r="B108" s="7">
        <v>-166228</v>
      </c>
      <c r="C108" s="7">
        <v>-138628</v>
      </c>
    </row>
    <row r="109" spans="1:3" x14ac:dyDescent="0.25">
      <c r="A109" s="2" t="s">
        <v>116</v>
      </c>
      <c r="B109" s="7">
        <v>-2602</v>
      </c>
      <c r="C109" s="7">
        <v>-226401</v>
      </c>
    </row>
    <row r="110" spans="1:3" x14ac:dyDescent="0.25">
      <c r="A110" s="2" t="s">
        <v>117</v>
      </c>
      <c r="B110" s="4" t="s">
        <v>6</v>
      </c>
      <c r="C110" s="4">
        <v>-128</v>
      </c>
    </row>
    <row r="111" spans="1:3" x14ac:dyDescent="0.25">
      <c r="A111" s="2" t="s">
        <v>118</v>
      </c>
      <c r="B111" s="7">
        <v>-168830</v>
      </c>
      <c r="C111" s="7">
        <v>-365157</v>
      </c>
    </row>
    <row r="112" spans="1:3" x14ac:dyDescent="0.25">
      <c r="A112" s="3" t="s">
        <v>119</v>
      </c>
      <c r="B112" s="4" t="s">
        <v>6</v>
      </c>
      <c r="C112" s="4" t="s">
        <v>6</v>
      </c>
    </row>
    <row r="113" spans="1:3" x14ac:dyDescent="0.25">
      <c r="A113" s="2" t="s">
        <v>120</v>
      </c>
      <c r="B113" s="4" t="s">
        <v>6</v>
      </c>
      <c r="C113" s="7">
        <v>-242065</v>
      </c>
    </row>
    <row r="114" spans="1:3" ht="30" x14ac:dyDescent="0.25">
      <c r="A114" s="2" t="s">
        <v>121</v>
      </c>
      <c r="B114" s="4" t="s">
        <v>6</v>
      </c>
      <c r="C114" s="7">
        <v>615000</v>
      </c>
    </row>
    <row r="115" spans="1:3" x14ac:dyDescent="0.25">
      <c r="A115" s="2" t="s">
        <v>771</v>
      </c>
      <c r="B115" s="7">
        <v>150000</v>
      </c>
      <c r="C115" s="4" t="s">
        <v>6</v>
      </c>
    </row>
    <row r="116" spans="1:3" x14ac:dyDescent="0.25">
      <c r="A116" s="2" t="s">
        <v>773</v>
      </c>
      <c r="B116" s="7">
        <v>-4167</v>
      </c>
      <c r="C116" s="4" t="s">
        <v>6</v>
      </c>
    </row>
    <row r="117" spans="1:3" ht="30" x14ac:dyDescent="0.25">
      <c r="A117" s="2" t="s">
        <v>126</v>
      </c>
      <c r="B117" s="4" t="s">
        <v>6</v>
      </c>
      <c r="C117" s="7">
        <v>-7248</v>
      </c>
    </row>
    <row r="118" spans="1:3" x14ac:dyDescent="0.25">
      <c r="A118" s="2" t="s">
        <v>127</v>
      </c>
      <c r="B118" s="7">
        <v>-15126</v>
      </c>
      <c r="C118" s="7">
        <v>-6191</v>
      </c>
    </row>
    <row r="119" spans="1:3" x14ac:dyDescent="0.25">
      <c r="A119" s="2" t="s">
        <v>128</v>
      </c>
      <c r="B119" s="4">
        <v>-1</v>
      </c>
      <c r="C119" s="4" t="s">
        <v>6</v>
      </c>
    </row>
    <row r="120" spans="1:3" ht="30" x14ac:dyDescent="0.25">
      <c r="A120" s="2" t="s">
        <v>1103</v>
      </c>
      <c r="B120" s="7">
        <v>130706</v>
      </c>
      <c r="C120" s="7">
        <v>359496</v>
      </c>
    </row>
    <row r="121" spans="1:3" ht="30" x14ac:dyDescent="0.25">
      <c r="A121" s="2" t="s">
        <v>778</v>
      </c>
      <c r="B121" s="7">
        <v>25388</v>
      </c>
      <c r="C121" s="7">
        <v>-33819</v>
      </c>
    </row>
    <row r="122" spans="1:3" ht="30" x14ac:dyDescent="0.25">
      <c r="A122" s="2" t="s">
        <v>131</v>
      </c>
      <c r="B122" s="7">
        <v>31385</v>
      </c>
      <c r="C122" s="7">
        <v>103085</v>
      </c>
    </row>
    <row r="123" spans="1:3" ht="30" x14ac:dyDescent="0.25">
      <c r="A123" s="2" t="s">
        <v>132</v>
      </c>
      <c r="B123" s="7">
        <v>56773</v>
      </c>
      <c r="C123" s="7">
        <v>69266</v>
      </c>
    </row>
    <row r="124" spans="1:3" x14ac:dyDescent="0.25">
      <c r="A124" s="2" t="s">
        <v>1098</v>
      </c>
      <c r="B124" s="4" t="s">
        <v>6</v>
      </c>
      <c r="C124" s="4" t="s">
        <v>6</v>
      </c>
    </row>
    <row r="125" spans="1:3" ht="45" x14ac:dyDescent="0.25">
      <c r="A125" s="3" t="s">
        <v>102</v>
      </c>
      <c r="B125" s="4" t="s">
        <v>6</v>
      </c>
      <c r="C125" s="4" t="s">
        <v>6</v>
      </c>
    </row>
    <row r="126" spans="1:3" ht="30" x14ac:dyDescent="0.25">
      <c r="A126" s="2" t="s">
        <v>105</v>
      </c>
      <c r="B126" s="7">
        <v>1882</v>
      </c>
      <c r="C126" s="7">
        <v>2916</v>
      </c>
    </row>
    <row r="127" spans="1:3" ht="30" x14ac:dyDescent="0.25">
      <c r="A127" s="3" t="s">
        <v>109</v>
      </c>
      <c r="B127" s="4" t="s">
        <v>6</v>
      </c>
      <c r="C127" s="4" t="s">
        <v>6</v>
      </c>
    </row>
    <row r="128" spans="1:3" x14ac:dyDescent="0.25">
      <c r="A128" s="2" t="s">
        <v>112</v>
      </c>
      <c r="B128" s="7">
        <v>-3458</v>
      </c>
      <c r="C128" s="7">
        <v>-2916</v>
      </c>
    </row>
    <row r="129" spans="1:3" ht="30" x14ac:dyDescent="0.25">
      <c r="A129" s="2" t="s">
        <v>1102</v>
      </c>
      <c r="B129" s="7">
        <v>-1576</v>
      </c>
      <c r="C129" s="4" t="s">
        <v>6</v>
      </c>
    </row>
    <row r="130" spans="1:3" x14ac:dyDescent="0.25">
      <c r="A130" s="3" t="s">
        <v>114</v>
      </c>
      <c r="B130" s="4" t="s">
        <v>6</v>
      </c>
      <c r="C130" s="4" t="s">
        <v>6</v>
      </c>
    </row>
    <row r="131" spans="1:3" x14ac:dyDescent="0.25">
      <c r="A131" s="2" t="s">
        <v>115</v>
      </c>
      <c r="B131" s="7">
        <v>1576</v>
      </c>
      <c r="C131" s="4" t="s">
        <v>6</v>
      </c>
    </row>
    <row r="132" spans="1:3" x14ac:dyDescent="0.25">
      <c r="A132" s="2" t="s">
        <v>1104</v>
      </c>
      <c r="B132" s="4" t="s">
        <v>6</v>
      </c>
      <c r="C132" s="7">
        <v>500000</v>
      </c>
    </row>
    <row r="133" spans="1:3" x14ac:dyDescent="0.25">
      <c r="A133" s="2" t="s">
        <v>118</v>
      </c>
      <c r="B133" s="7">
        <v>1576</v>
      </c>
      <c r="C133" s="7">
        <v>500000</v>
      </c>
    </row>
    <row r="134" spans="1:3" x14ac:dyDescent="0.25">
      <c r="A134" s="3" t="s">
        <v>119</v>
      </c>
      <c r="B134" s="4" t="s">
        <v>6</v>
      </c>
      <c r="C134" s="4" t="s">
        <v>6</v>
      </c>
    </row>
    <row r="135" spans="1:3" ht="30" x14ac:dyDescent="0.25">
      <c r="A135" s="2" t="s">
        <v>121</v>
      </c>
      <c r="B135" s="4" t="s">
        <v>6</v>
      </c>
      <c r="C135" s="7">
        <v>-500000</v>
      </c>
    </row>
    <row r="136" spans="1:3" x14ac:dyDescent="0.25">
      <c r="A136" s="2" t="s">
        <v>128</v>
      </c>
      <c r="B136" s="4" t="s">
        <v>6</v>
      </c>
      <c r="C136" s="4">
        <v>-368</v>
      </c>
    </row>
    <row r="137" spans="1:3" ht="30" x14ac:dyDescent="0.25">
      <c r="A137" s="2" t="s">
        <v>1103</v>
      </c>
      <c r="B137" s="4" t="s">
        <v>6</v>
      </c>
      <c r="C137" s="6">
        <v>-5003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8" t="s">
        <v>150</v>
      </c>
      <c r="B1" s="8" t="s">
        <v>2</v>
      </c>
      <c r="C1" s="8"/>
    </row>
    <row r="2" spans="1:3" ht="15" customHeight="1" x14ac:dyDescent="0.25">
      <c r="A2" s="8"/>
      <c r="B2" s="8" t="s">
        <v>3</v>
      </c>
      <c r="C2" s="8"/>
    </row>
    <row r="3" spans="1:3" ht="30" x14ac:dyDescent="0.25">
      <c r="A3" s="3" t="s">
        <v>151</v>
      </c>
      <c r="B3" s="14" t="s">
        <v>6</v>
      </c>
      <c r="C3" s="14"/>
    </row>
    <row r="4" spans="1:3" ht="15" customHeight="1" x14ac:dyDescent="0.25">
      <c r="A4" s="15" t="s">
        <v>152</v>
      </c>
      <c r="B4" s="14" t="s">
        <v>6</v>
      </c>
      <c r="C4" s="14"/>
    </row>
    <row r="5" spans="1:3" ht="60.75" customHeight="1" x14ac:dyDescent="0.3">
      <c r="A5" s="15"/>
      <c r="B5" s="16" t="s">
        <v>153</v>
      </c>
      <c r="C5" s="16"/>
    </row>
    <row r="6" spans="1:3" ht="18" x14ac:dyDescent="0.25">
      <c r="A6" s="15"/>
      <c r="B6" s="22"/>
      <c r="C6" s="22"/>
    </row>
    <row r="7" spans="1:3" ht="37.5" customHeight="1" x14ac:dyDescent="0.3">
      <c r="A7" s="15"/>
      <c r="B7" s="23" t="s">
        <v>154</v>
      </c>
      <c r="C7" s="23"/>
    </row>
    <row r="8" spans="1:3" ht="18.75" x14ac:dyDescent="0.3">
      <c r="A8" s="15"/>
      <c r="B8" s="17"/>
      <c r="C8" s="17"/>
    </row>
    <row r="9" spans="1:3" ht="409.6" customHeight="1" x14ac:dyDescent="0.25">
      <c r="A9" s="15"/>
      <c r="B9" s="19" t="s">
        <v>155</v>
      </c>
      <c r="C9" s="19"/>
    </row>
    <row r="10" spans="1:3" ht="15.75" x14ac:dyDescent="0.25">
      <c r="A10" s="15"/>
      <c r="B10" s="19"/>
      <c r="C10" s="19"/>
    </row>
    <row r="11" spans="1:3" ht="63" customHeight="1" x14ac:dyDescent="0.25">
      <c r="A11" s="15"/>
      <c r="B11" s="19" t="s">
        <v>156</v>
      </c>
      <c r="C11" s="19"/>
    </row>
    <row r="12" spans="1:3" ht="15.75" x14ac:dyDescent="0.25">
      <c r="A12" s="15"/>
      <c r="B12" s="19"/>
      <c r="C12" s="19"/>
    </row>
    <row r="13" spans="1:3" ht="15.75" x14ac:dyDescent="0.25">
      <c r="A13" s="15"/>
      <c r="B13" s="12" t="s">
        <v>141</v>
      </c>
      <c r="C13" s="12" t="s">
        <v>157</v>
      </c>
    </row>
    <row r="14" spans="1:3" ht="31.5" x14ac:dyDescent="0.25">
      <c r="A14" s="15"/>
      <c r="B14" s="12" t="s">
        <v>141</v>
      </c>
      <c r="C14" s="12" t="s">
        <v>158</v>
      </c>
    </row>
    <row r="15" spans="1:3" ht="31.5" x14ac:dyDescent="0.25">
      <c r="A15" s="15"/>
      <c r="B15" s="12" t="s">
        <v>141</v>
      </c>
      <c r="C15" s="12" t="s">
        <v>159</v>
      </c>
    </row>
    <row r="16" spans="1:3" ht="15.75" x14ac:dyDescent="0.25">
      <c r="A16" s="15"/>
      <c r="B16" s="12" t="s">
        <v>141</v>
      </c>
      <c r="C16" s="12" t="s">
        <v>160</v>
      </c>
    </row>
    <row r="17" spans="1:3" ht="15.75" x14ac:dyDescent="0.25">
      <c r="A17" s="15"/>
      <c r="B17" s="24"/>
      <c r="C17" s="24"/>
    </row>
    <row r="18" spans="1:3" x14ac:dyDescent="0.25">
      <c r="A18" s="15"/>
      <c r="B18" s="20"/>
      <c r="C18" s="20"/>
    </row>
  </sheetData>
  <mergeCells count="16">
    <mergeCell ref="B9:C9"/>
    <mergeCell ref="B10:C10"/>
    <mergeCell ref="B11:C11"/>
    <mergeCell ref="B12:C12"/>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x14ac:dyDescent="0.25">
      <c r="A1" s="8" t="s">
        <v>1105</v>
      </c>
      <c r="B1" s="8" t="s">
        <v>3</v>
      </c>
      <c r="C1" s="1" t="s">
        <v>1106</v>
      </c>
    </row>
    <row r="2" spans="1:3" x14ac:dyDescent="0.25">
      <c r="A2" s="8"/>
      <c r="B2" s="8"/>
      <c r="C2" s="1" t="s">
        <v>1107</v>
      </c>
    </row>
    <row r="3" spans="1:3" x14ac:dyDescent="0.25">
      <c r="A3" s="3" t="s">
        <v>1108</v>
      </c>
      <c r="B3" s="4" t="s">
        <v>6</v>
      </c>
      <c r="C3" s="4" t="s">
        <v>6</v>
      </c>
    </row>
    <row r="4" spans="1:3" x14ac:dyDescent="0.25">
      <c r="A4" s="2" t="s">
        <v>1109</v>
      </c>
      <c r="B4" s="184">
        <v>0.44</v>
      </c>
      <c r="C4" s="4" t="s">
        <v>6</v>
      </c>
    </row>
    <row r="5" spans="1:3" ht="30" x14ac:dyDescent="0.25">
      <c r="A5" s="2" t="s">
        <v>1110</v>
      </c>
      <c r="B5" s="4" t="s">
        <v>6</v>
      </c>
      <c r="C5" s="184">
        <v>0.5</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28515625" bestFit="1" customWidth="1"/>
    <col min="2" max="2" width="36.5703125" bestFit="1" customWidth="1"/>
    <col min="3" max="3" width="2.7109375" customWidth="1"/>
    <col min="4" max="4" width="25.7109375" customWidth="1"/>
    <col min="5" max="5" width="2.7109375" customWidth="1"/>
    <col min="6" max="6" width="24.42578125" customWidth="1"/>
  </cols>
  <sheetData>
    <row r="1" spans="1:6" ht="15" customHeight="1" x14ac:dyDescent="0.25">
      <c r="A1" s="8" t="s">
        <v>161</v>
      </c>
      <c r="B1" s="8" t="s">
        <v>2</v>
      </c>
      <c r="C1" s="8"/>
      <c r="D1" s="8"/>
      <c r="E1" s="8"/>
      <c r="F1" s="8"/>
    </row>
    <row r="2" spans="1:6" ht="15" customHeight="1" x14ac:dyDescent="0.25">
      <c r="A2" s="8"/>
      <c r="B2" s="8" t="s">
        <v>3</v>
      </c>
      <c r="C2" s="8"/>
      <c r="D2" s="8"/>
      <c r="E2" s="8"/>
      <c r="F2" s="8"/>
    </row>
    <row r="3" spans="1:6" ht="15" customHeight="1" x14ac:dyDescent="0.25">
      <c r="A3" s="3" t="s">
        <v>162</v>
      </c>
      <c r="B3" s="14" t="s">
        <v>6</v>
      </c>
      <c r="C3" s="14"/>
      <c r="D3" s="14"/>
      <c r="E3" s="14"/>
      <c r="F3" s="14"/>
    </row>
    <row r="4" spans="1:6" ht="15" customHeight="1" x14ac:dyDescent="0.25">
      <c r="A4" s="15" t="s">
        <v>161</v>
      </c>
      <c r="B4" s="14" t="s">
        <v>6</v>
      </c>
      <c r="C4" s="14"/>
      <c r="D4" s="14"/>
      <c r="E4" s="14"/>
      <c r="F4" s="14"/>
    </row>
    <row r="5" spans="1:6" ht="20.25" customHeight="1" x14ac:dyDescent="0.3">
      <c r="A5" s="15"/>
      <c r="B5" s="16" t="s">
        <v>163</v>
      </c>
      <c r="C5" s="16"/>
      <c r="D5" s="16"/>
      <c r="E5" s="16"/>
      <c r="F5" s="16"/>
    </row>
    <row r="6" spans="1:6" ht="15.75" x14ac:dyDescent="0.25">
      <c r="A6" s="15"/>
      <c r="B6" s="19"/>
      <c r="C6" s="19"/>
      <c r="D6" s="19"/>
      <c r="E6" s="19"/>
      <c r="F6" s="19"/>
    </row>
    <row r="7" spans="1:6" ht="78.75" customHeight="1" x14ac:dyDescent="0.25">
      <c r="A7" s="15"/>
      <c r="B7" s="19" t="s">
        <v>164</v>
      </c>
      <c r="C7" s="19"/>
      <c r="D7" s="19"/>
      <c r="E7" s="19"/>
      <c r="F7" s="19"/>
    </row>
    <row r="8" spans="1:6" ht="15.75" x14ac:dyDescent="0.25">
      <c r="A8" s="15"/>
      <c r="B8" s="19"/>
      <c r="C8" s="19"/>
      <c r="D8" s="19"/>
      <c r="E8" s="19"/>
      <c r="F8" s="19"/>
    </row>
    <row r="9" spans="1:6" ht="63" customHeight="1" x14ac:dyDescent="0.25">
      <c r="A9" s="15"/>
      <c r="B9" s="19" t="s">
        <v>165</v>
      </c>
      <c r="C9" s="19"/>
      <c r="D9" s="19"/>
      <c r="E9" s="19"/>
      <c r="F9" s="19"/>
    </row>
    <row r="10" spans="1:6" ht="15.75" x14ac:dyDescent="0.25">
      <c r="A10" s="15"/>
      <c r="B10" s="19"/>
      <c r="C10" s="19"/>
      <c r="D10" s="19"/>
      <c r="E10" s="19"/>
      <c r="F10" s="19"/>
    </row>
    <row r="11" spans="1:6" ht="31.5" customHeight="1" x14ac:dyDescent="0.25">
      <c r="A11" s="15"/>
      <c r="B11" s="19" t="s">
        <v>166</v>
      </c>
      <c r="C11" s="19"/>
      <c r="D11" s="19"/>
      <c r="E11" s="19"/>
      <c r="F11" s="19"/>
    </row>
    <row r="12" spans="1:6" x14ac:dyDescent="0.25">
      <c r="A12" s="15"/>
      <c r="B12" s="62"/>
      <c r="C12" s="62"/>
      <c r="D12" s="62"/>
      <c r="E12" s="62"/>
      <c r="F12" s="62"/>
    </row>
    <row r="13" spans="1:6" x14ac:dyDescent="0.25">
      <c r="A13" s="15"/>
      <c r="B13" s="63"/>
      <c r="C13" s="63"/>
      <c r="D13" s="63"/>
      <c r="E13" s="63"/>
      <c r="F13" s="63"/>
    </row>
    <row r="14" spans="1:6" x14ac:dyDescent="0.25">
      <c r="A14" s="15"/>
      <c r="B14" s="26"/>
      <c r="C14" s="25"/>
      <c r="D14" s="25"/>
    </row>
    <row r="15" spans="1:6" x14ac:dyDescent="0.25">
      <c r="A15" s="15"/>
      <c r="B15" s="27"/>
      <c r="C15" s="25"/>
      <c r="D15" s="25"/>
    </row>
    <row r="16" spans="1:6" x14ac:dyDescent="0.25">
      <c r="A16" s="15"/>
      <c r="B16" s="28" t="s">
        <v>167</v>
      </c>
      <c r="C16" s="29" t="s">
        <v>168</v>
      </c>
      <c r="D16" s="30" t="s">
        <v>169</v>
      </c>
    </row>
    <row r="17" spans="1:6" ht="39" x14ac:dyDescent="0.25">
      <c r="A17" s="15"/>
      <c r="B17" s="27" t="s">
        <v>170</v>
      </c>
      <c r="C17" s="31"/>
      <c r="D17" s="25"/>
    </row>
    <row r="18" spans="1:6" ht="27" thickBot="1" x14ac:dyDescent="0.3">
      <c r="A18" s="15"/>
      <c r="B18" s="32" t="s">
        <v>171</v>
      </c>
      <c r="C18" s="33"/>
      <c r="D18" s="34">
        <v>-25823</v>
      </c>
    </row>
    <row r="19" spans="1:6" ht="15.75" thickBot="1" x14ac:dyDescent="0.3">
      <c r="A19" s="15"/>
      <c r="B19" s="35" t="s">
        <v>172</v>
      </c>
      <c r="C19" s="36" t="s">
        <v>168</v>
      </c>
      <c r="D19" s="37" t="s">
        <v>173</v>
      </c>
    </row>
    <row r="20" spans="1:6" ht="15.75" thickTop="1" x14ac:dyDescent="0.25">
      <c r="A20" s="15"/>
      <c r="B20" s="38"/>
      <c r="C20" s="39"/>
      <c r="D20" s="40"/>
    </row>
    <row r="21" spans="1:6" x14ac:dyDescent="0.25">
      <c r="A21" s="15"/>
      <c r="B21" s="27" t="s">
        <v>174</v>
      </c>
      <c r="C21" s="31"/>
      <c r="D21" s="25"/>
    </row>
    <row r="22" spans="1:6" x14ac:dyDescent="0.25">
      <c r="A22" s="15"/>
      <c r="B22" s="28" t="s">
        <v>175</v>
      </c>
      <c r="C22" s="29" t="s">
        <v>168</v>
      </c>
      <c r="D22" s="30" t="s">
        <v>176</v>
      </c>
    </row>
    <row r="23" spans="1:6" x14ac:dyDescent="0.25">
      <c r="A23" s="15"/>
      <c r="B23" s="27" t="s">
        <v>34</v>
      </c>
      <c r="C23" s="31"/>
      <c r="D23" s="41" t="s">
        <v>177</v>
      </c>
    </row>
    <row r="24" spans="1:6" x14ac:dyDescent="0.25">
      <c r="A24" s="15"/>
      <c r="B24" s="28" t="s">
        <v>178</v>
      </c>
      <c r="C24" s="42"/>
      <c r="D24" s="30" t="s">
        <v>179</v>
      </c>
    </row>
    <row r="25" spans="1:6" x14ac:dyDescent="0.25">
      <c r="A25" s="15"/>
      <c r="B25" s="27" t="s">
        <v>180</v>
      </c>
      <c r="C25" s="31"/>
      <c r="D25" s="43">
        <v>-12815</v>
      </c>
    </row>
    <row r="26" spans="1:6" x14ac:dyDescent="0.25">
      <c r="A26" s="15"/>
      <c r="B26" s="28" t="s">
        <v>181</v>
      </c>
      <c r="C26" s="42"/>
      <c r="D26" s="44">
        <v>-6999</v>
      </c>
    </row>
    <row r="27" spans="1:6" ht="15.75" thickBot="1" x14ac:dyDescent="0.3">
      <c r="A27" s="15"/>
      <c r="B27" s="45" t="s">
        <v>182</v>
      </c>
      <c r="C27" s="46"/>
      <c r="D27" s="47">
        <v>-14101</v>
      </c>
    </row>
    <row r="28" spans="1:6" ht="15.75" thickBot="1" x14ac:dyDescent="0.3">
      <c r="A28" s="15"/>
      <c r="B28" s="48" t="s">
        <v>172</v>
      </c>
      <c r="C28" s="49" t="s">
        <v>168</v>
      </c>
      <c r="D28" s="50" t="s">
        <v>173</v>
      </c>
    </row>
    <row r="29" spans="1:6" ht="15.75" thickTop="1" x14ac:dyDescent="0.25">
      <c r="A29" s="15"/>
      <c r="B29" s="62"/>
      <c r="C29" s="62"/>
      <c r="D29" s="62"/>
      <c r="E29" s="62"/>
      <c r="F29" s="62"/>
    </row>
    <row r="30" spans="1:6" ht="47.25" customHeight="1" x14ac:dyDescent="0.25">
      <c r="A30" s="15"/>
      <c r="B30" s="19" t="s">
        <v>183</v>
      </c>
      <c r="C30" s="19"/>
      <c r="D30" s="19"/>
      <c r="E30" s="19"/>
      <c r="F30" s="19"/>
    </row>
    <row r="31" spans="1:6" x14ac:dyDescent="0.25">
      <c r="A31" s="15"/>
      <c r="B31" s="64"/>
      <c r="C31" s="64"/>
      <c r="D31" s="64"/>
      <c r="E31" s="64"/>
      <c r="F31" s="64"/>
    </row>
    <row r="32" spans="1:6" ht="47.25" customHeight="1" x14ac:dyDescent="0.25">
      <c r="A32" s="15"/>
      <c r="B32" s="19" t="s">
        <v>184</v>
      </c>
      <c r="C32" s="19"/>
      <c r="D32" s="19"/>
      <c r="E32" s="19"/>
      <c r="F32" s="19"/>
    </row>
    <row r="33" spans="1:6" ht="15.75" x14ac:dyDescent="0.25">
      <c r="A33" s="15"/>
      <c r="B33" s="19"/>
      <c r="C33" s="19"/>
      <c r="D33" s="19"/>
      <c r="E33" s="19"/>
      <c r="F33" s="19"/>
    </row>
    <row r="34" spans="1:6" ht="63" customHeight="1" x14ac:dyDescent="0.25">
      <c r="A34" s="15"/>
      <c r="B34" s="19" t="s">
        <v>185</v>
      </c>
      <c r="C34" s="19"/>
      <c r="D34" s="19"/>
      <c r="E34" s="19"/>
      <c r="F34" s="19"/>
    </row>
    <row r="35" spans="1:6" x14ac:dyDescent="0.25">
      <c r="A35" s="15"/>
      <c r="B35" s="14"/>
      <c r="C35" s="14"/>
      <c r="D35" s="14"/>
      <c r="E35" s="14"/>
      <c r="F35" s="14"/>
    </row>
    <row r="36" spans="1:6" x14ac:dyDescent="0.25">
      <c r="A36" s="15"/>
      <c r="B36" s="14"/>
      <c r="C36" s="14"/>
      <c r="D36" s="14"/>
      <c r="E36" s="14"/>
      <c r="F36" s="14"/>
    </row>
    <row r="37" spans="1:6" x14ac:dyDescent="0.25">
      <c r="A37" s="15"/>
      <c r="B37" s="14"/>
      <c r="C37" s="14"/>
      <c r="D37" s="14"/>
      <c r="E37" s="14"/>
      <c r="F37" s="14"/>
    </row>
    <row r="38" spans="1:6" ht="15.75" x14ac:dyDescent="0.25">
      <c r="A38" s="15"/>
      <c r="B38" s="19"/>
      <c r="C38" s="19"/>
      <c r="D38" s="19"/>
      <c r="E38" s="19"/>
      <c r="F38" s="19"/>
    </row>
    <row r="39" spans="1:6" x14ac:dyDescent="0.25">
      <c r="A39" s="15"/>
      <c r="B39" s="63"/>
      <c r="C39" s="63"/>
      <c r="D39" s="63"/>
      <c r="E39" s="63"/>
      <c r="F39" s="63"/>
    </row>
    <row r="40" spans="1:6" x14ac:dyDescent="0.25">
      <c r="A40" s="15"/>
      <c r="B40" s="26"/>
      <c r="C40" s="25"/>
      <c r="D40" s="25"/>
      <c r="E40" s="25"/>
      <c r="F40" s="25"/>
    </row>
    <row r="41" spans="1:6" x14ac:dyDescent="0.25">
      <c r="A41" s="15"/>
      <c r="B41" s="25"/>
      <c r="C41" s="25"/>
      <c r="D41" s="25"/>
      <c r="E41" s="25"/>
      <c r="F41" s="25"/>
    </row>
    <row r="42" spans="1:6" ht="15" customHeight="1" x14ac:dyDescent="0.25">
      <c r="A42" s="15"/>
      <c r="B42" s="25"/>
      <c r="C42" s="25"/>
      <c r="D42" s="61" t="s">
        <v>186</v>
      </c>
      <c r="E42" s="61"/>
      <c r="F42" s="61"/>
    </row>
    <row r="43" spans="1:6" ht="15.75" thickBot="1" x14ac:dyDescent="0.3">
      <c r="A43" s="15"/>
      <c r="B43" s="52"/>
      <c r="C43" s="53"/>
      <c r="D43" s="53" t="s">
        <v>187</v>
      </c>
      <c r="E43" s="53"/>
      <c r="F43" s="53" t="s">
        <v>188</v>
      </c>
    </row>
    <row r="44" spans="1:6" ht="15.75" thickBot="1" x14ac:dyDescent="0.3">
      <c r="A44" s="15"/>
      <c r="B44" s="54"/>
      <c r="C44" s="54"/>
      <c r="D44" s="55">
        <v>41182</v>
      </c>
      <c r="E44" s="56"/>
      <c r="F44" s="55">
        <v>41182</v>
      </c>
    </row>
    <row r="45" spans="1:6" x14ac:dyDescent="0.25">
      <c r="A45" s="15"/>
      <c r="B45" s="57"/>
      <c r="C45" s="57"/>
      <c r="D45" s="57"/>
      <c r="E45" s="57"/>
      <c r="F45" s="57"/>
    </row>
    <row r="46" spans="1:6" x14ac:dyDescent="0.25">
      <c r="A46" s="15"/>
      <c r="B46" s="58" t="s">
        <v>75</v>
      </c>
      <c r="C46" s="42" t="s">
        <v>168</v>
      </c>
      <c r="D46" s="59" t="s">
        <v>189</v>
      </c>
      <c r="E46" s="42" t="s">
        <v>168</v>
      </c>
      <c r="F46" s="59" t="s">
        <v>190</v>
      </c>
    </row>
    <row r="47" spans="1:6" ht="30" x14ac:dyDescent="0.25">
      <c r="A47" s="15"/>
      <c r="B47" s="25" t="s">
        <v>191</v>
      </c>
      <c r="C47" s="31" t="s">
        <v>168</v>
      </c>
      <c r="D47" s="60">
        <v>-34158</v>
      </c>
      <c r="E47" s="31" t="s">
        <v>168</v>
      </c>
      <c r="F47" s="60">
        <v>-88337</v>
      </c>
    </row>
    <row r="48" spans="1:6" ht="30" x14ac:dyDescent="0.25">
      <c r="A48" s="15"/>
      <c r="B48" s="58" t="s">
        <v>192</v>
      </c>
      <c r="C48" s="42" t="s">
        <v>168</v>
      </c>
      <c r="D48" s="59">
        <v>-0.73</v>
      </c>
      <c r="E48" s="42" t="s">
        <v>168</v>
      </c>
      <c r="F48" s="59">
        <v>-2.15</v>
      </c>
    </row>
    <row r="49" spans="1:6" x14ac:dyDescent="0.25">
      <c r="A49" s="15"/>
      <c r="B49" s="62"/>
      <c r="C49" s="62"/>
      <c r="D49" s="62"/>
      <c r="E49" s="62"/>
      <c r="F49" s="62"/>
    </row>
    <row r="50" spans="1:6" ht="110.25" customHeight="1" x14ac:dyDescent="0.25">
      <c r="A50" s="15"/>
      <c r="B50" s="19" t="s">
        <v>193</v>
      </c>
      <c r="C50" s="19"/>
      <c r="D50" s="19"/>
      <c r="E50" s="19"/>
      <c r="F50" s="19"/>
    </row>
    <row r="51" spans="1:6" ht="15.75" x14ac:dyDescent="0.25">
      <c r="A51" s="15"/>
      <c r="B51" s="19"/>
      <c r="C51" s="19"/>
      <c r="D51" s="19"/>
      <c r="E51" s="19"/>
      <c r="F51" s="19"/>
    </row>
    <row r="52" spans="1:6" ht="63" customHeight="1" x14ac:dyDescent="0.25">
      <c r="A52" s="15"/>
      <c r="B52" s="19" t="s">
        <v>194</v>
      </c>
      <c r="C52" s="19"/>
      <c r="D52" s="19"/>
      <c r="E52" s="19"/>
      <c r="F52" s="19"/>
    </row>
    <row r="53" spans="1:6" ht="15.75" x14ac:dyDescent="0.25">
      <c r="A53" s="15"/>
      <c r="B53" s="19"/>
      <c r="C53" s="19"/>
      <c r="D53" s="19"/>
      <c r="E53" s="19"/>
      <c r="F53" s="19"/>
    </row>
    <row r="54" spans="1:6" ht="63" customHeight="1" x14ac:dyDescent="0.25">
      <c r="A54" s="15"/>
      <c r="B54" s="19" t="s">
        <v>195</v>
      </c>
      <c r="C54" s="19"/>
      <c r="D54" s="19"/>
      <c r="E54" s="19"/>
      <c r="F54" s="19"/>
    </row>
    <row r="55" spans="1:6" x14ac:dyDescent="0.25">
      <c r="A55" s="15"/>
      <c r="B55" s="20"/>
      <c r="C55" s="20"/>
      <c r="D55" s="20"/>
      <c r="E55" s="20"/>
      <c r="F55" s="20"/>
    </row>
  </sheetData>
  <mergeCells count="34">
    <mergeCell ref="B50:F50"/>
    <mergeCell ref="B51:F51"/>
    <mergeCell ref="B52:F52"/>
    <mergeCell ref="B53:F53"/>
    <mergeCell ref="B54:F54"/>
    <mergeCell ref="B55:F55"/>
    <mergeCell ref="B35:F35"/>
    <mergeCell ref="B36:F36"/>
    <mergeCell ref="B37:F37"/>
    <mergeCell ref="B38:F38"/>
    <mergeCell ref="B39:F39"/>
    <mergeCell ref="B49:F49"/>
    <mergeCell ref="B29:F29"/>
    <mergeCell ref="B30:F30"/>
    <mergeCell ref="B31:F31"/>
    <mergeCell ref="B32:F32"/>
    <mergeCell ref="B33:F33"/>
    <mergeCell ref="B34:F34"/>
    <mergeCell ref="B8:F8"/>
    <mergeCell ref="B9:F9"/>
    <mergeCell ref="B10:F10"/>
    <mergeCell ref="B11:F11"/>
    <mergeCell ref="B12:F12"/>
    <mergeCell ref="B13:F13"/>
    <mergeCell ref="D42:F42"/>
    <mergeCell ref="A1:A2"/>
    <mergeCell ref="B1:F1"/>
    <mergeCell ref="B2:F2"/>
    <mergeCell ref="B3:F3"/>
    <mergeCell ref="A4:A5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2.7109375" bestFit="1" customWidth="1"/>
    <col min="2" max="3" width="36.5703125" bestFit="1" customWidth="1"/>
    <col min="4" max="4" width="12.5703125" customWidth="1"/>
    <col min="5" max="5" width="9.7109375" customWidth="1"/>
    <col min="6" max="6" width="1.85546875" customWidth="1"/>
    <col min="7" max="7" width="12" customWidth="1"/>
  </cols>
  <sheetData>
    <row r="1" spans="1:7" ht="15" customHeight="1" x14ac:dyDescent="0.25">
      <c r="A1" s="8" t="s">
        <v>196</v>
      </c>
      <c r="B1" s="8" t="s">
        <v>2</v>
      </c>
      <c r="C1" s="8"/>
      <c r="D1" s="8"/>
      <c r="E1" s="8"/>
      <c r="F1" s="8"/>
      <c r="G1" s="8"/>
    </row>
    <row r="2" spans="1:7" ht="15" customHeight="1" x14ac:dyDescent="0.25">
      <c r="A2" s="8"/>
      <c r="B2" s="8" t="s">
        <v>3</v>
      </c>
      <c r="C2" s="8"/>
      <c r="D2" s="8"/>
      <c r="E2" s="8"/>
      <c r="F2" s="8"/>
      <c r="G2" s="8"/>
    </row>
    <row r="3" spans="1:7" ht="15" customHeight="1" x14ac:dyDescent="0.25">
      <c r="A3" s="3" t="s">
        <v>197</v>
      </c>
      <c r="B3" s="14" t="s">
        <v>6</v>
      </c>
      <c r="C3" s="14"/>
      <c r="D3" s="14"/>
      <c r="E3" s="14"/>
      <c r="F3" s="14"/>
      <c r="G3" s="14"/>
    </row>
    <row r="4" spans="1:7" ht="15" customHeight="1" x14ac:dyDescent="0.25">
      <c r="A4" s="15" t="s">
        <v>196</v>
      </c>
      <c r="B4" s="14" t="s">
        <v>6</v>
      </c>
      <c r="C4" s="14"/>
      <c r="D4" s="14"/>
      <c r="E4" s="14"/>
      <c r="F4" s="14"/>
      <c r="G4" s="14"/>
    </row>
    <row r="5" spans="1:7" ht="20.25" x14ac:dyDescent="0.3">
      <c r="A5" s="15"/>
      <c r="B5" s="80"/>
      <c r="C5" s="80"/>
      <c r="D5" s="80"/>
      <c r="E5" s="80"/>
      <c r="F5" s="80"/>
      <c r="G5" s="80"/>
    </row>
    <row r="6" spans="1:7" x14ac:dyDescent="0.25">
      <c r="A6" s="15"/>
      <c r="B6" s="14"/>
      <c r="C6" s="14"/>
      <c r="D6" s="14"/>
      <c r="E6" s="14"/>
      <c r="F6" s="14"/>
      <c r="G6" s="14"/>
    </row>
    <row r="7" spans="1:7" x14ac:dyDescent="0.25">
      <c r="A7" s="15"/>
      <c r="B7" s="14"/>
      <c r="C7" s="14"/>
      <c r="D7" s="14"/>
      <c r="E7" s="14"/>
      <c r="F7" s="14"/>
      <c r="G7" s="14"/>
    </row>
    <row r="8" spans="1:7" x14ac:dyDescent="0.25">
      <c r="A8" s="15"/>
      <c r="B8" s="14"/>
      <c r="C8" s="14"/>
      <c r="D8" s="14"/>
      <c r="E8" s="14"/>
      <c r="F8" s="14"/>
      <c r="G8" s="14"/>
    </row>
    <row r="9" spans="1:7" ht="20.25" customHeight="1" x14ac:dyDescent="0.3">
      <c r="A9" s="15"/>
      <c r="B9" s="16" t="s">
        <v>198</v>
      </c>
      <c r="C9" s="16"/>
      <c r="D9" s="16"/>
      <c r="E9" s="16"/>
      <c r="F9" s="16"/>
      <c r="G9" s="16"/>
    </row>
    <row r="10" spans="1:7" ht="20.25" x14ac:dyDescent="0.3">
      <c r="A10" s="15"/>
      <c r="B10" s="16"/>
      <c r="C10" s="16"/>
      <c r="D10" s="16"/>
      <c r="E10" s="16"/>
      <c r="F10" s="16"/>
      <c r="G10" s="16"/>
    </row>
    <row r="11" spans="1:7" ht="15.75" customHeight="1" x14ac:dyDescent="0.25">
      <c r="A11" s="15"/>
      <c r="B11" s="19" t="s">
        <v>199</v>
      </c>
      <c r="C11" s="19"/>
      <c r="D11" s="19"/>
      <c r="E11" s="19"/>
      <c r="F11" s="19"/>
      <c r="G11" s="19"/>
    </row>
    <row r="12" spans="1:7" x14ac:dyDescent="0.25">
      <c r="A12" s="15"/>
      <c r="B12" s="62"/>
      <c r="C12" s="62"/>
      <c r="D12" s="62"/>
      <c r="E12" s="62"/>
      <c r="F12" s="62"/>
      <c r="G12" s="62"/>
    </row>
    <row r="13" spans="1:7" x14ac:dyDescent="0.25">
      <c r="A13" s="15"/>
      <c r="B13" s="81"/>
      <c r="C13" s="81"/>
      <c r="D13" s="81"/>
      <c r="E13" s="81"/>
      <c r="F13" s="81"/>
      <c r="G13" s="81"/>
    </row>
    <row r="14" spans="1:7" x14ac:dyDescent="0.25">
      <c r="A14" s="15"/>
      <c r="B14" s="26"/>
      <c r="C14" s="25"/>
      <c r="D14" s="25"/>
      <c r="E14" s="25"/>
      <c r="F14" s="25"/>
      <c r="G14" s="25"/>
    </row>
    <row r="15" spans="1:7" x14ac:dyDescent="0.25">
      <c r="A15" s="15"/>
      <c r="B15" s="27"/>
      <c r="C15" s="25"/>
      <c r="D15" s="25"/>
      <c r="E15" s="25"/>
      <c r="F15" s="25"/>
      <c r="G15" s="25"/>
    </row>
    <row r="16" spans="1:7" x14ac:dyDescent="0.25">
      <c r="A16" s="15"/>
      <c r="B16" s="27"/>
      <c r="C16" s="25"/>
      <c r="D16" s="66" t="s">
        <v>200</v>
      </c>
      <c r="E16" s="25"/>
      <c r="F16" s="25"/>
      <c r="G16" s="66" t="s">
        <v>201</v>
      </c>
    </row>
    <row r="17" spans="1:7" ht="15.75" thickBot="1" x14ac:dyDescent="0.3">
      <c r="A17" s="15"/>
      <c r="B17" s="45"/>
      <c r="C17" s="52"/>
      <c r="D17" s="67">
        <v>2013</v>
      </c>
      <c r="E17" s="52"/>
      <c r="F17" s="52"/>
      <c r="G17" s="67">
        <v>2012</v>
      </c>
    </row>
    <row r="18" spans="1:7" ht="26.25" x14ac:dyDescent="0.25">
      <c r="A18" s="15"/>
      <c r="B18" s="38" t="s">
        <v>202</v>
      </c>
      <c r="C18" s="68"/>
      <c r="D18" s="68"/>
      <c r="E18" s="68"/>
      <c r="F18" s="68"/>
      <c r="G18" s="68"/>
    </row>
    <row r="19" spans="1:7" x14ac:dyDescent="0.25">
      <c r="A19" s="15"/>
      <c r="B19" s="27" t="s">
        <v>203</v>
      </c>
      <c r="C19" s="27" t="s">
        <v>168</v>
      </c>
      <c r="D19" s="41" t="s">
        <v>204</v>
      </c>
      <c r="E19" s="25"/>
      <c r="F19" s="27" t="s">
        <v>168</v>
      </c>
      <c r="G19" s="41" t="s">
        <v>205</v>
      </c>
    </row>
    <row r="20" spans="1:7" x14ac:dyDescent="0.25">
      <c r="A20" s="15"/>
      <c r="B20" s="28" t="s">
        <v>206</v>
      </c>
      <c r="C20" s="58"/>
      <c r="D20" s="58"/>
      <c r="E20" s="58"/>
      <c r="F20" s="58"/>
      <c r="G20" s="58"/>
    </row>
    <row r="21" spans="1:7" x14ac:dyDescent="0.25">
      <c r="A21" s="15"/>
      <c r="B21" s="69" t="s">
        <v>207</v>
      </c>
      <c r="C21" s="25"/>
      <c r="D21" s="41" t="s">
        <v>208</v>
      </c>
      <c r="E21" s="25"/>
      <c r="F21" s="25"/>
      <c r="G21" s="70" t="s">
        <v>209</v>
      </c>
    </row>
    <row r="22" spans="1:7" x14ac:dyDescent="0.25">
      <c r="A22" s="15"/>
      <c r="B22" s="71" t="s">
        <v>210</v>
      </c>
      <c r="C22" s="58"/>
      <c r="D22" s="30" t="s">
        <v>211</v>
      </c>
      <c r="E22" s="58"/>
      <c r="F22" s="58"/>
      <c r="G22" s="30" t="s">
        <v>212</v>
      </c>
    </row>
    <row r="23" spans="1:7" x14ac:dyDescent="0.25">
      <c r="A23" s="15"/>
      <c r="B23" s="69" t="s">
        <v>213</v>
      </c>
      <c r="C23" s="25"/>
      <c r="D23" s="41" t="s">
        <v>214</v>
      </c>
      <c r="E23" s="25"/>
      <c r="F23" s="25"/>
      <c r="G23" s="41" t="s">
        <v>215</v>
      </c>
    </row>
    <row r="24" spans="1:7" ht="15.75" thickBot="1" x14ac:dyDescent="0.3">
      <c r="A24" s="15"/>
      <c r="B24" s="72" t="s">
        <v>216</v>
      </c>
      <c r="C24" s="73"/>
      <c r="D24" s="74" t="s">
        <v>217</v>
      </c>
      <c r="E24" s="73"/>
      <c r="F24" s="73"/>
      <c r="G24" s="74" t="s">
        <v>218</v>
      </c>
    </row>
    <row r="25" spans="1:7" x14ac:dyDescent="0.25">
      <c r="A25" s="15"/>
      <c r="B25" s="75"/>
      <c r="C25" s="57"/>
      <c r="D25" s="76" t="s">
        <v>219</v>
      </c>
      <c r="E25" s="57"/>
      <c r="F25" s="57"/>
      <c r="G25" s="76" t="s">
        <v>220</v>
      </c>
    </row>
    <row r="26" spans="1:7" ht="15.75" thickBot="1" x14ac:dyDescent="0.3">
      <c r="A26" s="15"/>
      <c r="B26" s="32" t="s">
        <v>221</v>
      </c>
      <c r="C26" s="73"/>
      <c r="D26" s="74" t="s">
        <v>222</v>
      </c>
      <c r="E26" s="73"/>
      <c r="F26" s="73"/>
      <c r="G26" s="74" t="s">
        <v>223</v>
      </c>
    </row>
    <row r="27" spans="1:7" x14ac:dyDescent="0.25">
      <c r="A27" s="15"/>
      <c r="B27" s="75" t="s">
        <v>224</v>
      </c>
      <c r="C27" s="57"/>
      <c r="D27" s="76" t="s">
        <v>225</v>
      </c>
      <c r="E27" s="57"/>
      <c r="F27" s="57"/>
      <c r="G27" s="76" t="s">
        <v>226</v>
      </c>
    </row>
    <row r="28" spans="1:7" x14ac:dyDescent="0.25">
      <c r="A28" s="15"/>
      <c r="B28" s="28"/>
      <c r="C28" s="58"/>
      <c r="D28" s="58"/>
      <c r="E28" s="58"/>
      <c r="F28" s="58"/>
      <c r="G28" s="58"/>
    </row>
    <row r="29" spans="1:7" ht="27" thickBot="1" x14ac:dyDescent="0.3">
      <c r="A29" s="15"/>
      <c r="B29" s="45" t="s">
        <v>227</v>
      </c>
      <c r="C29" s="52"/>
      <c r="D29" s="47">
        <v>-346824</v>
      </c>
      <c r="E29" s="52"/>
      <c r="F29" s="52"/>
      <c r="G29" s="47">
        <v>-270656</v>
      </c>
    </row>
    <row r="30" spans="1:7" x14ac:dyDescent="0.25">
      <c r="A30" s="15"/>
      <c r="B30" s="38"/>
      <c r="C30" s="68"/>
      <c r="D30" s="68"/>
      <c r="E30" s="68"/>
      <c r="F30" s="68"/>
      <c r="G30" s="68"/>
    </row>
    <row r="31" spans="1:7" ht="15.75" thickBot="1" x14ac:dyDescent="0.3">
      <c r="A31" s="15"/>
      <c r="B31" s="77" t="s">
        <v>228</v>
      </c>
      <c r="C31" s="77" t="s">
        <v>168</v>
      </c>
      <c r="D31" s="78" t="s">
        <v>229</v>
      </c>
      <c r="E31" s="79"/>
      <c r="F31" s="77" t="s">
        <v>168</v>
      </c>
      <c r="G31" s="78" t="s">
        <v>230</v>
      </c>
    </row>
    <row r="32" spans="1:7" ht="15.75" thickTop="1" x14ac:dyDescent="0.25">
      <c r="A32" s="15"/>
      <c r="B32" s="82"/>
      <c r="C32" s="82"/>
      <c r="D32" s="82"/>
      <c r="E32" s="82"/>
      <c r="F32" s="82"/>
      <c r="G32" s="82"/>
    </row>
    <row r="33" spans="1:7" ht="15.75" customHeight="1" x14ac:dyDescent="0.25">
      <c r="A33" s="15"/>
      <c r="B33" s="19" t="s">
        <v>231</v>
      </c>
      <c r="C33" s="19"/>
      <c r="D33" s="19"/>
      <c r="E33" s="19"/>
      <c r="F33" s="19"/>
      <c r="G33" s="19"/>
    </row>
    <row r="34" spans="1:7" ht="31.5" x14ac:dyDescent="0.25">
      <c r="A34" s="15"/>
      <c r="B34" s="12" t="s">
        <v>141</v>
      </c>
      <c r="C34" s="12" t="s">
        <v>232</v>
      </c>
    </row>
    <row r="35" spans="1:7" ht="78.75" x14ac:dyDescent="0.25">
      <c r="A35" s="15"/>
      <c r="B35" s="12" t="s">
        <v>141</v>
      </c>
      <c r="C35" s="12" t="s">
        <v>233</v>
      </c>
    </row>
    <row r="36" spans="1:7" ht="31.5" x14ac:dyDescent="0.25">
      <c r="A36" s="15"/>
      <c r="B36" s="12" t="s">
        <v>141</v>
      </c>
      <c r="C36" s="12" t="s">
        <v>234</v>
      </c>
    </row>
    <row r="37" spans="1:7" ht="15.75" x14ac:dyDescent="0.25">
      <c r="A37" s="15"/>
      <c r="B37" s="19"/>
      <c r="C37" s="19"/>
      <c r="D37" s="19"/>
      <c r="E37" s="19"/>
      <c r="F37" s="19"/>
      <c r="G37" s="19"/>
    </row>
    <row r="38" spans="1:7" ht="173.25" customHeight="1" x14ac:dyDescent="0.25">
      <c r="A38" s="15"/>
      <c r="B38" s="19" t="s">
        <v>235</v>
      </c>
      <c r="C38" s="19"/>
      <c r="D38" s="19"/>
      <c r="E38" s="19"/>
      <c r="F38" s="19"/>
      <c r="G38" s="19"/>
    </row>
    <row r="39" spans="1:7" ht="15.75" x14ac:dyDescent="0.25">
      <c r="A39" s="15"/>
      <c r="B39" s="19"/>
      <c r="C39" s="19"/>
      <c r="D39" s="19"/>
      <c r="E39" s="19"/>
      <c r="F39" s="19"/>
      <c r="G39" s="19"/>
    </row>
    <row r="40" spans="1:7" ht="94.5" customHeight="1" x14ac:dyDescent="0.25">
      <c r="A40" s="15"/>
      <c r="B40" s="19" t="s">
        <v>236</v>
      </c>
      <c r="C40" s="19"/>
      <c r="D40" s="19"/>
      <c r="E40" s="19"/>
      <c r="F40" s="19"/>
      <c r="G40" s="19"/>
    </row>
    <row r="41" spans="1:7" ht="15.75" x14ac:dyDescent="0.25">
      <c r="A41" s="15"/>
      <c r="B41" s="19"/>
      <c r="C41" s="19"/>
      <c r="D41" s="19"/>
      <c r="E41" s="19"/>
      <c r="F41" s="19"/>
      <c r="G41" s="19"/>
    </row>
    <row r="42" spans="1:7" ht="110.25" customHeight="1" x14ac:dyDescent="0.25">
      <c r="A42" s="15"/>
      <c r="B42" s="19" t="s">
        <v>237</v>
      </c>
      <c r="C42" s="19"/>
      <c r="D42" s="19"/>
      <c r="E42" s="19"/>
      <c r="F42" s="19"/>
      <c r="G42" s="19"/>
    </row>
    <row r="43" spans="1:7" ht="15.75" x14ac:dyDescent="0.25">
      <c r="A43" s="15"/>
      <c r="B43" s="19"/>
      <c r="C43" s="19"/>
      <c r="D43" s="19"/>
      <c r="E43" s="19"/>
      <c r="F43" s="19"/>
      <c r="G43" s="19"/>
    </row>
    <row r="44" spans="1:7" ht="110.25" customHeight="1" x14ac:dyDescent="0.25">
      <c r="A44" s="15"/>
      <c r="B44" s="83" t="s">
        <v>238</v>
      </c>
      <c r="C44" s="83"/>
      <c r="D44" s="83"/>
      <c r="E44" s="83"/>
      <c r="F44" s="83"/>
      <c r="G44" s="83"/>
    </row>
    <row r="45" spans="1:7" x14ac:dyDescent="0.25">
      <c r="A45" s="15"/>
      <c r="B45" s="20"/>
      <c r="C45" s="20"/>
      <c r="D45" s="20"/>
      <c r="E45" s="20"/>
      <c r="F45" s="20"/>
      <c r="G45" s="20"/>
    </row>
  </sheetData>
  <mergeCells count="26">
    <mergeCell ref="B42:G42"/>
    <mergeCell ref="B43:G43"/>
    <mergeCell ref="B44:G44"/>
    <mergeCell ref="B45:G45"/>
    <mergeCell ref="B33:G33"/>
    <mergeCell ref="B37:G37"/>
    <mergeCell ref="B38:G38"/>
    <mergeCell ref="B39:G39"/>
    <mergeCell ref="B40:G40"/>
    <mergeCell ref="B41:G41"/>
    <mergeCell ref="B9:G9"/>
    <mergeCell ref="B10:G10"/>
    <mergeCell ref="B11:G11"/>
    <mergeCell ref="B12:G12"/>
    <mergeCell ref="B13:G13"/>
    <mergeCell ref="B32:G32"/>
    <mergeCell ref="A1:A2"/>
    <mergeCell ref="B1:G1"/>
    <mergeCell ref="B2:G2"/>
    <mergeCell ref="B3:G3"/>
    <mergeCell ref="A4:A45"/>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Business_Combinations</vt:lpstr>
      <vt:lpstr>Property_And_Equipment</vt:lpstr>
      <vt:lpstr>Deferred_Revenue</vt:lpstr>
      <vt:lpstr>Debt_Obligations</vt:lpstr>
      <vt:lpstr>Income_Taxes</vt:lpstr>
      <vt:lpstr>LongTerm_Liabilities</vt:lpstr>
      <vt:lpstr>StockBased_Compensation_Arrang</vt:lpstr>
      <vt:lpstr>Loss_Per_Share</vt:lpstr>
      <vt:lpstr>Related_Parties_Transactions</vt:lpstr>
      <vt:lpstr>Fair_Value_Measurements</vt:lpstr>
      <vt:lpstr>Derivative_Instruments</vt:lpstr>
      <vt:lpstr>Supplemental_Cash_Flow_Informa</vt:lpstr>
      <vt:lpstr>Commitments_And_Contingencies</vt:lpstr>
      <vt:lpstr>Guarantor_Subsidiaries</vt:lpstr>
      <vt:lpstr>Subsequent_Events</vt:lpstr>
      <vt:lpstr>Significant_Accounting_Policie</vt:lpstr>
      <vt:lpstr>Business_Combinations_Tables</vt:lpstr>
      <vt:lpstr>Property_And_Equipment_Tables</vt:lpstr>
      <vt:lpstr>Debt_Obligations_Tables</vt:lpstr>
      <vt:lpstr>LongTerm_Liabilities_Tables</vt:lpstr>
      <vt:lpstr>StockBased_Compensation_Arrang1</vt:lpstr>
      <vt:lpstr>Loss_Per_Share_Tables</vt:lpstr>
      <vt:lpstr>Fair_Value_Measurements_Tables</vt:lpstr>
      <vt:lpstr>Derivative_Instruments_Tables</vt:lpstr>
      <vt:lpstr>Supplemental_Cash_Flow_Informa1</vt:lpstr>
      <vt:lpstr>Guarantor_Subsidiaries_Tables</vt:lpstr>
      <vt:lpstr>Business_Combinations_Narrativ</vt:lpstr>
      <vt:lpstr>Business_Combinations_Schedule</vt:lpstr>
      <vt:lpstr>Business_Combinations_Schedule1</vt:lpstr>
      <vt:lpstr>Property_And_Equipment_Narrati</vt:lpstr>
      <vt:lpstr>Property_And_Equipment_Schedul</vt:lpstr>
      <vt:lpstr>Deferred_Revenue_Details</vt:lpstr>
      <vt:lpstr>Debt_Obligations_Senior_Notes_</vt:lpstr>
      <vt:lpstr>Debt_Obligations_55_Convertibl</vt:lpstr>
      <vt:lpstr>Debt_Obligations_Revolving_Cre</vt:lpstr>
      <vt:lpstr>Debt_Obligations_115_Convertib</vt:lpstr>
      <vt:lpstr>Debt_Obligations_Fair_Value_Na</vt:lpstr>
      <vt:lpstr>Debt_Obligations_Schedule_Of_D</vt:lpstr>
      <vt:lpstr>Income_Taxes_Details</vt:lpstr>
      <vt:lpstr>LongTerm_Liabilities_Narrative</vt:lpstr>
      <vt:lpstr>LongTerm_Liabilities_Monetary_</vt:lpstr>
      <vt:lpstr>LongTerm_Liabilities_Other_Lia</vt:lpstr>
      <vt:lpstr>LongTerm_Liabilities_Schedule_</vt:lpstr>
      <vt:lpstr>StockBased_Compensation_Arrang2</vt:lpstr>
      <vt:lpstr>StockBased_Compensation_Arrang3</vt:lpstr>
      <vt:lpstr>StockBased_Compensation_Arrang4</vt:lpstr>
      <vt:lpstr>StockBased_Compensation_Arrang5</vt:lpstr>
      <vt:lpstr>StockBased_Compensation_Arrang6</vt:lpstr>
      <vt:lpstr>Loss_Per_Share_Details</vt:lpstr>
      <vt:lpstr>Related_Parties_Transactions_D</vt:lpstr>
      <vt:lpstr>Fair_Value_Measurements_Schedu</vt:lpstr>
      <vt:lpstr>Fair_Value_Measurements_Schedu1</vt:lpstr>
      <vt:lpstr>Derivative_Instruments_Schedul</vt:lpstr>
      <vt:lpstr>Derivative_Instruments_Schedul1</vt:lpstr>
      <vt:lpstr>Supplemental_Cash_Flow_Informa2</vt:lpstr>
      <vt:lpstr>Commitments_and_Contingencies_</vt:lpstr>
      <vt:lpstr>Commitments_and_Contingencies_1</vt:lpstr>
      <vt:lpstr>Commitments_and_Contingencies_2</vt:lpstr>
      <vt:lpstr>Commitments_and_Contingencies_3</vt:lpstr>
      <vt:lpstr>Guarantor_Subsidiaries_Balance</vt:lpstr>
      <vt:lpstr>Guarantor_Subsidiaries_Income_</vt:lpstr>
      <vt:lpstr>Guarantor_Subsidiaries_Cash_Fl</vt:lpstr>
      <vt:lpstr>Subsequent_Events_Details</vt:lpstr>
      <vt:lpstr>Related_Parties_Transactions!_Toc1610542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8:06Z</dcterms:created>
  <dcterms:modified xsi:type="dcterms:W3CDTF">2013-11-12T11:08:06Z</dcterms:modified>
</cp:coreProperties>
</file>